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quisition of Tokio Millennium"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Reserve for Claims and Claim Ex" sheetId="16" state="visible" r:id="rId16"/>
    <sheet xmlns:r="http://schemas.openxmlformats.org/officeDocument/2006/relationships" name="Debt and Credit Facilities" sheetId="17" state="visible" r:id="rId17"/>
    <sheet xmlns:r="http://schemas.openxmlformats.org/officeDocument/2006/relationships" name="Noncontrolling Interests" sheetId="18" state="visible" r:id="rId18"/>
    <sheet xmlns:r="http://schemas.openxmlformats.org/officeDocument/2006/relationships" name="Variable Interest Entiti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Related Party Transactions and " sheetId="22" state="visible" r:id="rId22"/>
    <sheet xmlns:r="http://schemas.openxmlformats.org/officeDocument/2006/relationships" name="Taxation" sheetId="23" state="visible" r:id="rId23"/>
    <sheet xmlns:r="http://schemas.openxmlformats.org/officeDocument/2006/relationships" name="Segment Reporting" sheetId="24" state="visible" r:id="rId24"/>
    <sheet xmlns:r="http://schemas.openxmlformats.org/officeDocument/2006/relationships" name="Stock Incentive Compensation an" sheetId="25" state="visible" r:id="rId25"/>
    <sheet xmlns:r="http://schemas.openxmlformats.org/officeDocument/2006/relationships" name="Statutory Requirements" sheetId="26" state="visible" r:id="rId26"/>
    <sheet xmlns:r="http://schemas.openxmlformats.org/officeDocument/2006/relationships" name="Derivative Instruments" sheetId="27" state="visible" r:id="rId27"/>
    <sheet xmlns:r="http://schemas.openxmlformats.org/officeDocument/2006/relationships" name="Commitments, Contingencies and " sheetId="28" state="visible" r:id="rId28"/>
    <sheet xmlns:r="http://schemas.openxmlformats.org/officeDocument/2006/relationships" name="Sale of RenaissanceRe UK" sheetId="29" state="visible" r:id="rId29"/>
    <sheet xmlns:r="http://schemas.openxmlformats.org/officeDocument/2006/relationships" name="Quarterly Financial Information" sheetId="30" state="visible" r:id="rId30"/>
    <sheet xmlns:r="http://schemas.openxmlformats.org/officeDocument/2006/relationships" name="Condensed Consolidating Financi" sheetId="31" state="visible" r:id="rId31"/>
    <sheet xmlns:r="http://schemas.openxmlformats.org/officeDocument/2006/relationships" name="Subsequent Events" sheetId="32" state="visible" r:id="rId32"/>
    <sheet xmlns:r="http://schemas.openxmlformats.org/officeDocument/2006/relationships" name="Schedule I. Summary of Investme" sheetId="33" state="visible" r:id="rId33"/>
    <sheet xmlns:r="http://schemas.openxmlformats.org/officeDocument/2006/relationships" name="Schedule II. Condensed Financia" sheetId="34" state="visible" r:id="rId34"/>
    <sheet xmlns:r="http://schemas.openxmlformats.org/officeDocument/2006/relationships" name="Schedule III. Supplementary Ins" sheetId="35" state="visible" r:id="rId35"/>
    <sheet xmlns:r="http://schemas.openxmlformats.org/officeDocument/2006/relationships" name="Schedule IV. Supplemental Sched" sheetId="36" state="visible" r:id="rId36"/>
    <sheet xmlns:r="http://schemas.openxmlformats.org/officeDocument/2006/relationships" name="Schedule VI. Supplementary Insu" sheetId="37" state="visible" r:id="rId37"/>
    <sheet xmlns:r="http://schemas.openxmlformats.org/officeDocument/2006/relationships" name="Significant Accounting Polici_2" sheetId="38" state="visible" r:id="rId38"/>
    <sheet xmlns:r="http://schemas.openxmlformats.org/officeDocument/2006/relationships" name="Acquisition of Tokio Millenni_2" sheetId="39" state="visible" r:id="rId39"/>
    <sheet xmlns:r="http://schemas.openxmlformats.org/officeDocument/2006/relationships" name="Goodwill and Other Intangible_2" sheetId="40" state="visible" r:id="rId40"/>
    <sheet xmlns:r="http://schemas.openxmlformats.org/officeDocument/2006/relationships" name="Investments (Tables)" sheetId="41" state="visible" r:id="rId41"/>
    <sheet xmlns:r="http://schemas.openxmlformats.org/officeDocument/2006/relationships" name="Fair Value Measurements (Tables" sheetId="42" state="visible" r:id="rId42"/>
    <sheet xmlns:r="http://schemas.openxmlformats.org/officeDocument/2006/relationships" name="Reinsurance (Tables)" sheetId="43" state="visible" r:id="rId43"/>
    <sheet xmlns:r="http://schemas.openxmlformats.org/officeDocument/2006/relationships" name="Reserve for Claims and Claim _2" sheetId="44" state="visible" r:id="rId44"/>
    <sheet xmlns:r="http://schemas.openxmlformats.org/officeDocument/2006/relationships" name="Debt and Credit Facilities (Tab" sheetId="45" state="visible" r:id="rId45"/>
    <sheet xmlns:r="http://schemas.openxmlformats.org/officeDocument/2006/relationships" name="Noncontrolling Interests (Table" sheetId="46" state="visible" r:id="rId46"/>
    <sheet xmlns:r="http://schemas.openxmlformats.org/officeDocument/2006/relationships" name="Shareholders' Equity (Tables)" sheetId="47" state="visible" r:id="rId47"/>
    <sheet xmlns:r="http://schemas.openxmlformats.org/officeDocument/2006/relationships" name="Earnings Per Share (Tables)" sheetId="48" state="visible" r:id="rId48"/>
    <sheet xmlns:r="http://schemas.openxmlformats.org/officeDocument/2006/relationships" name="Taxation (Tables)" sheetId="49" state="visible" r:id="rId49"/>
    <sheet xmlns:r="http://schemas.openxmlformats.org/officeDocument/2006/relationships" name="Segment Reporting (Tables)" sheetId="50" state="visible" r:id="rId50"/>
    <sheet xmlns:r="http://schemas.openxmlformats.org/officeDocument/2006/relationships" name="Stock Incentive Compensation _2" sheetId="51" state="visible" r:id="rId51"/>
    <sheet xmlns:r="http://schemas.openxmlformats.org/officeDocument/2006/relationships" name="Statutory Requirements (Tables)" sheetId="52" state="visible" r:id="rId52"/>
    <sheet xmlns:r="http://schemas.openxmlformats.org/officeDocument/2006/relationships" name="Derivative Instruments (Tables)" sheetId="53" state="visible" r:id="rId53"/>
    <sheet xmlns:r="http://schemas.openxmlformats.org/officeDocument/2006/relationships" name="Commitments, Contingencies an_2" sheetId="54" state="visible" r:id="rId54"/>
    <sheet xmlns:r="http://schemas.openxmlformats.org/officeDocument/2006/relationships" name="Quarterly Financial Informati_2" sheetId="55" state="visible" r:id="rId55"/>
    <sheet xmlns:r="http://schemas.openxmlformats.org/officeDocument/2006/relationships" name="Condensed Consolidating Finan_2" sheetId="56" state="visible" r:id="rId56"/>
    <sheet xmlns:r="http://schemas.openxmlformats.org/officeDocument/2006/relationships" name="Significant Accounting Polici_3" sheetId="57" state="visible" r:id="rId57"/>
    <sheet xmlns:r="http://schemas.openxmlformats.org/officeDocument/2006/relationships" name="Acquisition of Tokio Millenni_3" sheetId="58" state="visible" r:id="rId58"/>
    <sheet xmlns:r="http://schemas.openxmlformats.org/officeDocument/2006/relationships" name="Acquisition of Tokio Millenni_4" sheetId="59" state="visible" r:id="rId59"/>
    <sheet xmlns:r="http://schemas.openxmlformats.org/officeDocument/2006/relationships" name="Acquisition of Tokio Millenni_5" sheetId="60" state="visible" r:id="rId60"/>
    <sheet xmlns:r="http://schemas.openxmlformats.org/officeDocument/2006/relationships" name="Acquisition of Tokio Millenni_6" sheetId="61" state="visible" r:id="rId61"/>
    <sheet xmlns:r="http://schemas.openxmlformats.org/officeDocument/2006/relationships" name="Acquisition of Tokio Millenni_7" sheetId="62" state="visible" r:id="rId62"/>
    <sheet xmlns:r="http://schemas.openxmlformats.org/officeDocument/2006/relationships" name="Acquisition of Tokio Millenni_8" sheetId="63" state="visible" r:id="rId63"/>
    <sheet xmlns:r="http://schemas.openxmlformats.org/officeDocument/2006/relationships" name="Acquisition of Tokio Millenni_9" sheetId="64" state="visible" r:id="rId64"/>
    <sheet xmlns:r="http://schemas.openxmlformats.org/officeDocument/2006/relationships" name="Acquisition of Tokio Millenn_10" sheetId="65" state="visible" r:id="rId65"/>
    <sheet xmlns:r="http://schemas.openxmlformats.org/officeDocument/2006/relationships" name="Acquisition of Tokio Millenn_11"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Investments (Schedule of Fair V" sheetId="72" state="visible" r:id="rId72"/>
    <sheet xmlns:r="http://schemas.openxmlformats.org/officeDocument/2006/relationships" name="Investments (Schedule of Contra" sheetId="73" state="visible" r:id="rId73"/>
    <sheet xmlns:r="http://schemas.openxmlformats.org/officeDocument/2006/relationships" name="Investments (Schedule of Fair_2" sheetId="74" state="visible" r:id="rId74"/>
    <sheet xmlns:r="http://schemas.openxmlformats.org/officeDocument/2006/relationships" name="Investments (Pledged Investment" sheetId="75" state="visible" r:id="rId75"/>
    <sheet xmlns:r="http://schemas.openxmlformats.org/officeDocument/2006/relationships" name="Investments (Schedule of Net In" sheetId="76" state="visible" r:id="rId76"/>
    <sheet xmlns:r="http://schemas.openxmlformats.org/officeDocument/2006/relationships" name="Investments (Schedule of Net Re" sheetId="77" state="visible" r:id="rId77"/>
    <sheet xmlns:r="http://schemas.openxmlformats.org/officeDocument/2006/relationships" name="Investments (Schedule of Other " sheetId="78" state="visible" r:id="rId78"/>
    <sheet xmlns:r="http://schemas.openxmlformats.org/officeDocument/2006/relationships" name="Investments (Schedule of Invest" sheetId="79" state="visible" r:id="rId79"/>
    <sheet xmlns:r="http://schemas.openxmlformats.org/officeDocument/2006/relationships" name="Investments (Schedule of Equity" sheetId="80" state="visible" r:id="rId80"/>
    <sheet xmlns:r="http://schemas.openxmlformats.org/officeDocument/2006/relationships" name="Fair Value Measurements (Assets" sheetId="81" state="visible" r:id="rId81"/>
    <sheet xmlns:r="http://schemas.openxmlformats.org/officeDocument/2006/relationships" name="Fair Value Measurements (Narrat" sheetId="82" state="visible" r:id="rId82"/>
    <sheet xmlns:r="http://schemas.openxmlformats.org/officeDocument/2006/relationships" name="Fair Value Measurements (Quanti" sheetId="83" state="visible" r:id="rId83"/>
    <sheet xmlns:r="http://schemas.openxmlformats.org/officeDocument/2006/relationships" name="Fair Value Measurements (Asse_2" sheetId="84" state="visible" r:id="rId84"/>
    <sheet xmlns:r="http://schemas.openxmlformats.org/officeDocument/2006/relationships" name="Fair Value Measurements (Summar" sheetId="85" state="visible" r:id="rId85"/>
    <sheet xmlns:r="http://schemas.openxmlformats.org/officeDocument/2006/relationships" name="Fair Value Measurements (Compan" sheetId="86" state="visible" r:id="rId86"/>
    <sheet xmlns:r="http://schemas.openxmlformats.org/officeDocument/2006/relationships" name="Reinsurance (Effect of Reinsura" sheetId="87" state="visible" r:id="rId87"/>
    <sheet xmlns:r="http://schemas.openxmlformats.org/officeDocument/2006/relationships" name="Reinsurance (Narrative) (Detail" sheetId="88" state="visible" r:id="rId88"/>
    <sheet xmlns:r="http://schemas.openxmlformats.org/officeDocument/2006/relationships" name="Reinsurance (Schedule of Activi" sheetId="89" state="visible" r:id="rId89"/>
    <sheet xmlns:r="http://schemas.openxmlformats.org/officeDocument/2006/relationships" name="Reinsurance (Schedule of Acti_2" sheetId="90" state="visible" r:id="rId90"/>
    <sheet xmlns:r="http://schemas.openxmlformats.org/officeDocument/2006/relationships" name="Reserve for Claims and Claim _3" sheetId="91" state="visible" r:id="rId91"/>
    <sheet xmlns:r="http://schemas.openxmlformats.org/officeDocument/2006/relationships" name="Reserve for Claims and Claim _4" sheetId="92" state="visible" r:id="rId92"/>
    <sheet xmlns:r="http://schemas.openxmlformats.org/officeDocument/2006/relationships" name="Reserve for Claims and Claim _5" sheetId="93" state="visible" r:id="rId93"/>
    <sheet xmlns:r="http://schemas.openxmlformats.org/officeDocument/2006/relationships" name="Reserve for Claims and Claim _6" sheetId="94" state="visible" r:id="rId94"/>
    <sheet xmlns:r="http://schemas.openxmlformats.org/officeDocument/2006/relationships" name="Reserve for Claims and Claim _7" sheetId="95" state="visible" r:id="rId95"/>
    <sheet xmlns:r="http://schemas.openxmlformats.org/officeDocument/2006/relationships" name="Reserve for Claims and Claim _8" sheetId="96" state="visible" r:id="rId96"/>
    <sheet xmlns:r="http://schemas.openxmlformats.org/officeDocument/2006/relationships" name="Reserve for Claims and Claim _9" sheetId="97" state="visible" r:id="rId97"/>
    <sheet xmlns:r="http://schemas.openxmlformats.org/officeDocument/2006/relationships" name="Reserve for Claims and Claim_10" sheetId="98" state="visible" r:id="rId98"/>
    <sheet xmlns:r="http://schemas.openxmlformats.org/officeDocument/2006/relationships" name="Debt and Credit Facilities (Sch" sheetId="99" state="visible" r:id="rId99"/>
    <sheet xmlns:r="http://schemas.openxmlformats.org/officeDocument/2006/relationships" name="Debt and Credit Facilities (Deb" sheetId="100" state="visible" r:id="rId100"/>
    <sheet xmlns:r="http://schemas.openxmlformats.org/officeDocument/2006/relationships" name="Debt and Credit Facilities (S_2" sheetId="101" state="visible" r:id="rId101"/>
    <sheet xmlns:r="http://schemas.openxmlformats.org/officeDocument/2006/relationships" name="Debt and Credit Facilities (S_3" sheetId="102" state="visible" r:id="rId102"/>
    <sheet xmlns:r="http://schemas.openxmlformats.org/officeDocument/2006/relationships" name="Debt and Credit Facilities (Cre" sheetId="103" state="visible" r:id="rId103"/>
    <sheet xmlns:r="http://schemas.openxmlformats.org/officeDocument/2006/relationships" name="Noncontrolling Interests (Summa" sheetId="104" state="visible" r:id="rId104"/>
    <sheet xmlns:r="http://schemas.openxmlformats.org/officeDocument/2006/relationships" name="Noncontrolling Interests (Narra" sheetId="105" state="visible" r:id="rId105"/>
    <sheet xmlns:r="http://schemas.openxmlformats.org/officeDocument/2006/relationships" name="Noncontrolling Interests (Sched" sheetId="106" state="visible" r:id="rId106"/>
    <sheet xmlns:r="http://schemas.openxmlformats.org/officeDocument/2006/relationships" name="Variable Interest Entities (Det" sheetId="107" state="visible" r:id="rId107"/>
    <sheet xmlns:r="http://schemas.openxmlformats.org/officeDocument/2006/relationships" name="Shareholders' Equity (Narrative" sheetId="108" state="visible" r:id="rId108"/>
    <sheet xmlns:r="http://schemas.openxmlformats.org/officeDocument/2006/relationships" name="Shareholders' Equity (Rollforwa" sheetId="109" state="visible" r:id="rId109"/>
    <sheet xmlns:r="http://schemas.openxmlformats.org/officeDocument/2006/relationships" name="Earnings Per Share (Computation" sheetId="110" state="visible" r:id="rId110"/>
    <sheet xmlns:r="http://schemas.openxmlformats.org/officeDocument/2006/relationships" name="Related Party Transactions an_2" sheetId="111" state="visible" r:id="rId111"/>
    <sheet xmlns:r="http://schemas.openxmlformats.org/officeDocument/2006/relationships" name="Taxation (Narrative) (Details)" sheetId="112" state="visible" r:id="rId112"/>
    <sheet xmlns:r="http://schemas.openxmlformats.org/officeDocument/2006/relationships" name="Taxation (Income (Loss) Before " sheetId="113" state="visible" r:id="rId113"/>
    <sheet xmlns:r="http://schemas.openxmlformats.org/officeDocument/2006/relationships" name="Taxation (Components of Income " sheetId="114" state="visible" r:id="rId114"/>
    <sheet xmlns:r="http://schemas.openxmlformats.org/officeDocument/2006/relationships" name="Taxation (Income Tax Reconcilia" sheetId="115" state="visible" r:id="rId115"/>
    <sheet xmlns:r="http://schemas.openxmlformats.org/officeDocument/2006/relationships" name="Taxation (Deferred Tax Assets a" sheetId="116" state="visible" r:id="rId116"/>
    <sheet xmlns:r="http://schemas.openxmlformats.org/officeDocument/2006/relationships" name="Segment Reporting (Schedule of " sheetId="117" state="visible" r:id="rId117"/>
    <sheet xmlns:r="http://schemas.openxmlformats.org/officeDocument/2006/relationships" name="Segment Reporting (Schedule o_2" sheetId="118" state="visible" r:id="rId118"/>
    <sheet xmlns:r="http://schemas.openxmlformats.org/officeDocument/2006/relationships" name="Stock Incentive Compensation _3" sheetId="119" state="visible" r:id="rId119"/>
    <sheet xmlns:r="http://schemas.openxmlformats.org/officeDocument/2006/relationships" name="Stock Incentive Compensation _4" sheetId="120" state="visible" r:id="rId120"/>
    <sheet xmlns:r="http://schemas.openxmlformats.org/officeDocument/2006/relationships" name="Stock Incentive Compensation _5" sheetId="121" state="visible" r:id="rId121"/>
    <sheet xmlns:r="http://schemas.openxmlformats.org/officeDocument/2006/relationships" name="Statutory Requirements (Statuto" sheetId="122" state="visible" r:id="rId122"/>
    <sheet xmlns:r="http://schemas.openxmlformats.org/officeDocument/2006/relationships" name="Statutory Requirements (Statu_2" sheetId="123" state="visible" r:id="rId123"/>
    <sheet xmlns:r="http://schemas.openxmlformats.org/officeDocument/2006/relationships" name="Statutory Requirements (Narrati" sheetId="124" state="visible" r:id="rId124"/>
    <sheet xmlns:r="http://schemas.openxmlformats.org/officeDocument/2006/relationships" name="Derivative Instruments (Schedul" sheetId="125" state="visible" r:id="rId125"/>
    <sheet xmlns:r="http://schemas.openxmlformats.org/officeDocument/2006/relationships" name="Derivative Instruments (Sched_2" sheetId="126" state="visible" r:id="rId126"/>
    <sheet xmlns:r="http://schemas.openxmlformats.org/officeDocument/2006/relationships" name="Derivative Instruments (Narrati" sheetId="127" state="visible" r:id="rId127"/>
    <sheet xmlns:r="http://schemas.openxmlformats.org/officeDocument/2006/relationships" name="Derivative Instruments (Sched_3" sheetId="128" state="visible" r:id="rId128"/>
    <sheet xmlns:r="http://schemas.openxmlformats.org/officeDocument/2006/relationships" name="Commitments, Contingencies an_3" sheetId="129" state="visible" r:id="rId129"/>
    <sheet xmlns:r="http://schemas.openxmlformats.org/officeDocument/2006/relationships" name="Commitments, Contingencies an_4" sheetId="130" state="visible" r:id="rId130"/>
    <sheet xmlns:r="http://schemas.openxmlformats.org/officeDocument/2006/relationships" name="Sale of RenaissanceRe UK (Detai" sheetId="131" state="visible" r:id="rId131"/>
    <sheet xmlns:r="http://schemas.openxmlformats.org/officeDocument/2006/relationships" name="Quarterly Financial Informati_3" sheetId="132" state="visible" r:id="rId132"/>
    <sheet xmlns:r="http://schemas.openxmlformats.org/officeDocument/2006/relationships" name="Condensed Consolidating Finan_3" sheetId="133" state="visible" r:id="rId133"/>
    <sheet xmlns:r="http://schemas.openxmlformats.org/officeDocument/2006/relationships" name="Condensed Consolidating Finan_4" sheetId="134" state="visible" r:id="rId134"/>
    <sheet xmlns:r="http://schemas.openxmlformats.org/officeDocument/2006/relationships" name="Condensed Consolidating Finan_5" sheetId="135" state="visible" r:id="rId135"/>
    <sheet xmlns:r="http://schemas.openxmlformats.org/officeDocument/2006/relationships" name="Condensed Consolidating Finan_6" sheetId="136" state="visible" r:id="rId136"/>
    <sheet xmlns:r="http://schemas.openxmlformats.org/officeDocument/2006/relationships" name="Subsequent Events (Details)" sheetId="137" state="visible" r:id="rId137"/>
    <sheet xmlns:r="http://schemas.openxmlformats.org/officeDocument/2006/relationships" name="Schedule I. Summary of Invest_2" sheetId="138" state="visible" r:id="rId138"/>
    <sheet xmlns:r="http://schemas.openxmlformats.org/officeDocument/2006/relationships" name="Schedule II. Condensed Financ_2" sheetId="139" state="visible" r:id="rId139"/>
    <sheet xmlns:r="http://schemas.openxmlformats.org/officeDocument/2006/relationships" name="Schedule II. Condensed Financ_3" sheetId="140" state="visible" r:id="rId140"/>
    <sheet xmlns:r="http://schemas.openxmlformats.org/officeDocument/2006/relationships" name="Schedule II. Condensed Financ_4" sheetId="141" state="visible" r:id="rId141"/>
    <sheet xmlns:r="http://schemas.openxmlformats.org/officeDocument/2006/relationships" name="Schedule II. Condensed Financ_5" sheetId="142" state="visible" r:id="rId142"/>
    <sheet xmlns:r="http://schemas.openxmlformats.org/officeDocument/2006/relationships" name="Schedule II. Condensed Financ_6" sheetId="143" state="visible" r:id="rId143"/>
    <sheet xmlns:r="http://schemas.openxmlformats.org/officeDocument/2006/relationships" name="Schedule III. Supplementary I_2" sheetId="144" state="visible" r:id="rId144"/>
    <sheet xmlns:r="http://schemas.openxmlformats.org/officeDocument/2006/relationships" name="Schedule IV. Supplemental Sch_2" sheetId="145" state="visible" r:id="rId145"/>
    <sheet xmlns:r="http://schemas.openxmlformats.org/officeDocument/2006/relationships" name="Schedule VI. Supplementary In_2" sheetId="146" state="visible" r:id="rId146"/>
    <sheet xmlns:r="http://schemas.openxmlformats.org/officeDocument/2006/relationships" name="Uncategorized Items - rnr-20201" sheetId="147" state="visible" r:id="rId14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0_);(#,##0.000)"/>
    <numFmt numFmtId="170" formatCode="#,##0.00000_);(#,##0.00000)"/>
    <numFmt numFmtId="171" formatCode="_(&quot;$ &quot;#,##0.00000_);_(&quot;$ &quot;(#,##0.00000)"/>
    <numFmt numFmtId="172" formatCode="#,##0.0000000_);(#,##0.0000000)"/>
    <numFmt numFmtId="173" formatCode="#,##0.0000_);(#,##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4428</t>
        </is>
      </c>
    </row>
    <row r="10">
      <c r="A10" s="4" t="inlineStr">
        <is>
          <t>Entity Registrant Name</t>
        </is>
      </c>
      <c r="B10" s="4" t="inlineStr">
        <is>
          <t>RENAISSANCERE HOLDINGS LTD.</t>
        </is>
      </c>
    </row>
    <row r="11">
      <c r="A11" s="4" t="inlineStr">
        <is>
          <t>Entity Incorporation, State or Country Code</t>
        </is>
      </c>
      <c r="B11" s="4" t="inlineStr">
        <is>
          <t>D0</t>
        </is>
      </c>
    </row>
    <row r="12">
      <c r="A12" s="4" t="inlineStr">
        <is>
          <t>Entity Tax Identification Number</t>
        </is>
      </c>
      <c r="B12" s="4" t="inlineStr">
        <is>
          <t>98-0141974</t>
        </is>
      </c>
    </row>
    <row r="13">
      <c r="A13" s="4" t="inlineStr">
        <is>
          <t>Entity Address, Address Line One</t>
        </is>
      </c>
      <c r="B13" s="4" t="inlineStr">
        <is>
          <t>Renaissance House</t>
        </is>
      </c>
    </row>
    <row r="14">
      <c r="A14" s="4" t="inlineStr">
        <is>
          <t>Entity Address, Address Line Two</t>
        </is>
      </c>
      <c r="B14" s="4" t="inlineStr">
        <is>
          <t>12 Crow Lane</t>
        </is>
      </c>
    </row>
    <row r="15">
      <c r="A15" s="4" t="inlineStr">
        <is>
          <t>Entity Address, City or Town</t>
        </is>
      </c>
      <c r="B15" s="4" t="inlineStr">
        <is>
          <t>Pembroke</t>
        </is>
      </c>
    </row>
    <row r="16">
      <c r="A16" s="4" t="inlineStr">
        <is>
          <t>Entity Address, Postal Zip Code</t>
        </is>
      </c>
      <c r="B16" s="4" t="inlineStr">
        <is>
          <t>HM 19</t>
        </is>
      </c>
    </row>
    <row r="17">
      <c r="A17" s="4" t="inlineStr">
        <is>
          <t>Entity Address, Country</t>
        </is>
      </c>
      <c r="B17" s="4" t="inlineStr">
        <is>
          <t>BM</t>
        </is>
      </c>
    </row>
    <row r="18">
      <c r="A18" s="4" t="inlineStr">
        <is>
          <t>City Area Code</t>
        </is>
      </c>
      <c r="B18" s="4" t="inlineStr">
        <is>
          <t>441</t>
        </is>
      </c>
    </row>
    <row r="19">
      <c r="A19" s="4" t="inlineStr">
        <is>
          <t>Local Phone Number</t>
        </is>
      </c>
      <c r="B19" s="4" t="inlineStr">
        <is>
          <t>295-4513</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8.6</v>
      </c>
    </row>
    <row r="30">
      <c r="A30" s="4" t="inlineStr">
        <is>
          <t>Entity Common Stock, Shares Outstanding (in shares)</t>
        </is>
      </c>
      <c r="C30" s="6" t="n">
        <v>50714520</v>
      </c>
    </row>
    <row r="31">
      <c r="A31" s="4" t="inlineStr">
        <is>
          <t>Documents Incorporated by Reference</t>
        </is>
      </c>
      <c r="B31" s="4" t="inlineStr">
        <is>
          <t>Portions of the registrant’s definitive proxy statement for the 2021 Annual General Meeting of Shareholders are incorporated by reference into Part III of this report.</t>
        </is>
      </c>
    </row>
    <row r="32">
      <c r="A32" s="4" t="inlineStr">
        <is>
          <t>Entity Central Index Key</t>
        </is>
      </c>
      <c r="B32" s="4" t="inlineStr">
        <is>
          <t>0000913144</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ommon Shares, Par Value $1.00 per share</t>
        </is>
      </c>
    </row>
    <row r="37">
      <c r="A37" s="3" t="inlineStr">
        <is>
          <t>Entity Information [Line Items]</t>
        </is>
      </c>
    </row>
    <row r="38">
      <c r="A38" s="4" t="inlineStr">
        <is>
          <t>Title of 12(b) Security</t>
        </is>
      </c>
      <c r="B38" s="4" t="inlineStr">
        <is>
          <t>Common Shares, Par Value $1.00 per share</t>
        </is>
      </c>
    </row>
    <row r="39">
      <c r="A39" s="4" t="inlineStr">
        <is>
          <t>Trading Symbol</t>
        </is>
      </c>
      <c r="B39" s="4" t="inlineStr">
        <is>
          <t>RNR</t>
        </is>
      </c>
    </row>
    <row r="40">
      <c r="A40" s="4" t="inlineStr">
        <is>
          <t>Security Exchange Name</t>
        </is>
      </c>
      <c r="B40" s="4" t="inlineStr">
        <is>
          <t>NYSE</t>
        </is>
      </c>
    </row>
    <row r="41">
      <c r="A41" s="4" t="inlineStr">
        <is>
          <t>Series E 5.375% Preference Shares, Par Value $1.00 per share</t>
        </is>
      </c>
    </row>
    <row r="42">
      <c r="A42" s="3" t="inlineStr">
        <is>
          <t>Entity Information [Line Items]</t>
        </is>
      </c>
    </row>
    <row r="43">
      <c r="A43" s="4" t="inlineStr">
        <is>
          <t>Title of 12(b) Security</t>
        </is>
      </c>
      <c r="B43" s="4" t="inlineStr">
        <is>
          <t>Series E 5.375% Preference Shares, Par Value $1.00 per share</t>
        </is>
      </c>
    </row>
    <row r="44">
      <c r="A44" s="4" t="inlineStr">
        <is>
          <t>Trading Symbol</t>
        </is>
      </c>
      <c r="B44" s="4" t="inlineStr">
        <is>
          <t>RNR PRE</t>
        </is>
      </c>
    </row>
    <row r="45">
      <c r="A45" s="4" t="inlineStr">
        <is>
          <t>Security Exchange Name</t>
        </is>
      </c>
      <c r="B45" s="4" t="inlineStr">
        <is>
          <t>NYSE</t>
        </is>
      </c>
    </row>
    <row r="46">
      <c r="A46" s="4" t="inlineStr">
        <is>
          <t>Depositary Shares, each representing a 1/1,000th interest in a Series F 5.750% Preference Share, Par Value $1.00 per share</t>
        </is>
      </c>
    </row>
    <row r="47">
      <c r="A47" s="3" t="inlineStr">
        <is>
          <t>Entity Information [Line Items]</t>
        </is>
      </c>
    </row>
    <row r="48">
      <c r="A48" s="4" t="inlineStr">
        <is>
          <t>Title of 12(b) Security</t>
        </is>
      </c>
      <c r="B48" s="4" t="inlineStr">
        <is>
          <t>Depositary Shares, each representing a 1/1,000th interest in a Series F 5.750% Preference Share, Par Value $1.00 per share</t>
        </is>
      </c>
    </row>
    <row r="49">
      <c r="A49" s="4" t="inlineStr">
        <is>
          <t>Trading Symbol</t>
        </is>
      </c>
      <c r="B49" s="4" t="inlineStr">
        <is>
          <t>RNR PRF</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se consolidated financial statements have been prepared on the basis of accounting principles generally accepted in the United States (“GAAP”). All significant intercompany accounts and transactions have been eliminated from these statements. Certain comparative information has been reclassified to conform to the current presentation.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 and premiums receivable, including provisions for reinsurance recoverable and premiums receivable to reflect expected credit losses; estimates of written and earned premiums; fair value, including the fair value of investments, financial instruments and derivatives; impairment charges; deferred acquisition costs and the value of business acquired (“VOBA”) and the Company’s deferred tax valuation allowance. PREMIUMS AND RELATED EXPENSES 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differences arising on such estimates are recorded in the period in which they are determined. Unearned premiums represent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consist principally of commissions, brokerage and premium tax expenses. Certain of our assumed contracts contain profit sharing provisions or adjustable commissions that are estimated based on the expected loss and loss adjustment expense on those contracts. Acquisition costs include accruals for such estimates of commissions and are shown net of commissions and profit commissions earned on ceded reinsurance.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 CLAIMS AND CLAIM EXPENSES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Also, the Company does not have the benefit of a significant amount of its own historical experience in certain casualty and specialty and insurance lines of business. Accordingly, the reserving for incurred losses in these lines of business could be subject to greater variability. 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 REINSURANCE Amounts recoverable from reinsurers are estimated in a manner consistent with the claim liability associated with the reinsured policies. For multi-year retrospectively rated contracts, the Company accrues amounts (either assets or liabilities) that are due to or from assuming companies based on estimated contract experience. If the Company determines that adjustments to earlier estimates are appropriate, such adjustments are recorded in the period in which they are determined. Reinsurance recoverable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provision for current expected credit losses to reflect expected credit losses. Assumed and ceded reinsurance contracts that lack significant transfer of risk are treated as deposits. Certain assumed and ceded reinsurance contracts that do not meet all of the criteria to be accounted for as reinsurance in accordance with Financial Accounting Standards Board (“FASB”) Accounting Standards Codification (“ASC”) Topic Financial Services - Insurance have been accounted for at fair value under the fair value option in accordance with FASB ASC Topic Financial Instruments. INVESTMENTS, CASH AND CASH EQUIVALENTS Fixed Maturity Investments Investments in fixed maturities are classified as trading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trading is included in net realized and unrealized gains (losses) on investments in the consolidated statements of operations. Realized gains or losses on the sale of investments are determined on the basis of the first in first out cost method. Short Term Investments Short term investments, which are managed as part of the Company’s investment portfolio and have a maturity of one year or less when purchased, are carried at fair value. The net unrealized appreciation or depreciation on short term investments is included in net realized and unrealized gains (losses) on investments in the consolidated statements of operations. Equity Investments, Classified as Trading Equity investments are accounted for at fair value in accordance with FASB ASC Topic Financial Instruments. Fair values are primarily priced by pricing services, reflecting the closing price quoted for the final trading day of the period. Net investment income includes dividend income and the net realized and unrealized appreciation or depreciation on equity investments is included in net realized and unrealized gains (losses) on investments in the consolidated statements of operations. Other Investments The Company accounts for its other investments at fair value in accordance with FASB ASC Topic Financial Instruments with interest, dividend income and income distributions included in net investment income. Realized and unrealized gains and losses on other investments are included in net realized and unrealized gains (losses) on investments. The fair value of certain of the Company’s fund investments, which principally include private equity investments, senior secured bank loan funds and hedge funds, is recorded on its balance sheet in other investments, and is generally established on the basis of the net valuation criteria established by the managers of such investments, if applicable. The net valuation criteria established by the managers of such investments is established in accordance with the governing documents of such investments. Certain of the Company’s fund managers, fund administrators, or both, are unable to provide final fund valuations as of the Company’s current reporting date. The typical reporting lag experienced by the Company to receive a final net asset value report is one month for hedge funds and senior secured bank loan funds and three months for private equity investments, although, in the past, in respect of certain of the Company’s private equity investments, the Company has on occasion experienced delays of up to six months at year end, as the private equity investments typically complete their respective year-end audits before releasing their final net asset value statements. 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using preliminary estimates reported to the Company by its fund managers, estimating returns based on the performance of broad market indices or other valuation methods, where necessary.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which are recorded at fair value and the fair value is based on broker or underwriter bid indications. Investments in Other Ventures, Under Equity Method Investments in which the Company has significant influence over the operating and financial policies of the investee are classified as investments in other ventures, under equity method, and are accounted for under the equity method of accounting. Under this method, the Company records its proportionate share of income or loss from such investments in its results for the period. If the Company’s proportionate share of loss from such investment is in excess of the carrying value of such investment, the company discontinues applying the equity method when the carrying value of the investment is reduced to zero, unless the Company has committed to provide further financial support to the investee. If the investee subsequently reports net income, the Company resumes applying the equity method only after its proportionate share of net income equals the proportionate share of net losses not recognized during the period the equity method was suspended. Any decline in value of investments in other ventures, under equity method considered by management to be other-than-temporary is charged to income in the period in which it is determined. Cash and Cash Equivalents Cash equivalents include money market instruments with a maturity of ninety days or less when purchased. STOCK INCENTIVE COMPENSATION 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or director is required to provide services in exchange for the award. In addition, the Company is authorized to issue cash settled restricted stock units (“CSRSU”) to its employees. The fair value of CSRSUs is determined using the fair market value of RenaissanceRe common shares at the end of each reporting period and is expensed over the period for which the employee is required to provide service in exchange for the award. The fair value of these awards is recorded on the Company’s consolidated balance sheet as a liability as it is expensed until the point payment is made to the employee. The Company has elected to recognize forfeitures as they occur rather than estimating service-based forfeitures over the requisite service period. DERIVATIVES From time to time, the Company enters into derivative instruments such as futures, options, swaps, forward contracts and other derivative contracts primarily to manage its foreign currency exposure, obtain exposure to a particular financial market, for yield enhancement, or for trading and to assume risk. The Company accounts for its derivatives in accordance with FASB ASC Topic Derivatives and Hedging , which requires all derivatives to be recorded at fair value on the Company’s balance sheet as either assets or liabilities, depending on their rights or obligations, with changes in fair value reflected in current earnings. Commencing in 2019, the Company elected to adopt hedge accounting for certain of its derivative instruments used as hedges of a net investment in a foreign operation, as discussed below. The fair value of the Company’s derivatives is estimated by reference to quoted prices or broker quotes, where available, or in the absence of quoted prices or broker quotes, the use of industry or internal valuation models. Hedges of a Net Investment in a Foreign Operation Changes in the fair value of derivative instruments used to hedge the net investment in a foreign operation, to the extent effective as a hedge, are recorded as a component of accumulated other comprehensive income (loss) in foreign currency translation adjustments, net of tax. Cumulative changes in fair value recorded in accumulated other comprehensive income (loss) are reclassified into earnings upon the sale, or complete or substantially complete liquidation, of the foreign operation. Any hedge ineffectiveness is recorded immediately in current period earnings as net foreign exchange gains (losses). Hedge Documentation and Effectiveness Testing To qualify for hedge accounting treatment, a derivative must be highly effective in mitigating the designated changes in value or cash flow of the hedged item. At the inception of a hedge, the Company formally documents relationships between hedging instruments and hedged items, as well as its risk management objective and strategy for undertaking each hedge transaction. The documentation process includes linking derivatives that are designated as net investment hedges to specific assets or liabilities on the consolidated balance sheet. The Company also formally assesses, both at the hedge's inception and on an ongoing basis, whether the derivatives that are used in hedging transactions are highly effective in offsetting changes in the net investment in a foreign operation. The Company will discontinue hedge accounting prospectively if it determines that the derivative is no longer highly effective in offsetting changes in the net investment in a foreign operation, the derivative is no longer designated as a hedging instrument, or the derivative expires or is sold, terminated or exercised. If hedge accounting is discontinued, the derivative continues to be carried at fair value on the consolidated balance sheet with changes in its fair value recognized in current period earnings through net realized and unrealized gains (losses) on investments. FAIR VALUE The Company accounts for certain of its assets and liabilities at fair value in accordance with FASB ASC Topic Fair Value Measurement s and Disclosures . The Company recognizes the change in unrealized gains and losses arising from changes in fair value in its statements of operations. BUSINESS COMBINATIONS, GOODWILL AND OTHER INTANGIBLE ASSETS The Company accounts for business combinations in accordance with FASB ASC Topic Business Combinations , and goodwill and other intangible assets that arise from business combinations in accordance with FASB ASC Topic Intangibles – Goodwill and Other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 The Company has established the beginning of the fourth quarter as the date for performing its annual impairment tests. The Company has elected to use the option to first assess qualitative factors to determine whether it is necessary to perform the quantitative goodwill impairment test. Under this option, the Company is not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 The Company initially recorded VOBA to reflect the establishment of the value of business acquired asset, which represents the estimated present value of the expected underwriting profit within the unearned premiums liability, net of reinsurance, less costs to service the related policies and a risk premium. VOBA is derived using, among other things, estimated loss ratios by line of business to calculate the underwriting profit, weighted average cost of capital, risk premium and expected payout patterns. The adjustment for VOBA was amortized to acquisition expenses over approximately two years, as the contracts for business in-force as of the acquisition date expired. NONCONTROLLING INTERESTS The Company accounts for redeemable noncontrolling interests in the mezzanine section of the Company’s consolidated balance sheet in accordance with United States Securities and Exchange Commission (“SEC”) guidance which is applicable to SEC registrants. The share classes related to the redeemable noncontrolling interest portion of the issuer are accounted for in accordance with SEC guidance, which requires that shares not required to be accounted for in accordance with FASB ASC Topic Distinguishing Liabilities from Equity , and having redemption features that are not solely within the control of the issuer, to be classified outside of permanent equity in the mezzanine section of the balance sheet. The SEC guidance does not impact the accounting for redeemable noncontrolling interest on the consolidated statements of operations; therefore, the provisions of FASB ASC Topic Consolidation with respect to the consolidated statements of operations still apply, and net income attributable to redeemable noncontrolling interests is presented separately in the Company’s consolidated statements of operations. VARIABLE INTEREST ENTITIES The Company accounts for variable interest entities (“VIEs”) in accordance with FASB ASC Topic Consolidation ,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When the Company determines it has a variable interest in a VIE, it determines whether it is the primary beneficiary of that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determination of whether the Company is the primary beneficiary of a VIE upon changes in facts and circumstances that could potentially alter the Company’s assessment. EARNINGS PER SHARE The Company calculates earnings per share in accordance with FASB ASC Topic Earnings per Share. Basic earnings per share are based on weighted average common shares and exclude any dilutive effects of options and restricted stock. Diluted earnings per share assumes the exercise of all dilutive stock options and restricted stock grant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is considered a participating security and the Company uses the two-class method to calculate its net income available to RenaissanceRe common shareholders per common share – basic and diluted. FOREIGN EXCHANGE Monetary assets and liabilities denominated in a currency other than the functional currency of the Company’s subsidiaries in which those monetary assets and liabilities reside are revalued into such subsidiary’s functional currency at the prevailing exchange rate on the balance sheet date. Revenues and expenses denominated in a currency other than the functional currency of the Company’s subsidiaries, are valued at the exchange rate on the date on which the underlying revenue or expense transaction occurred. The net effect of these revaluation adjustments are recognized in the Company’s consolidated statement of operations as part of net foreign exchange gains (losses). The Company’s functional currency is the U.S. dollar. Certain of the Company’s subsidiaries have a functional currency other than the U.S. dollar. Assets and liabilities of foreign operations whose functional currency is not the U.S. dollar are translated into the Company's U.S. dollar reporting currency at prevailing balance sheet-date exchange rates, while revenue and expenses of such foreign operations are translated into the Company's U.S. dollar functional currency at monthly average exchange rates during the year. The net effect of these translation adjustments, as well as any gains or losses on intercompany balances for which settlement is not planned or anticipated in the foreseeable future, net of applicable deferred income taxes, is included in the Company’s consolidated balance sheet as currency translation adjustments and reflected within accumulated other comprehensive income (loss). TAXATION Income taxes have been provided for in accordance with the provisions of FASB ASC Topic Income Taxes . Deferred tax assets and liabilities result from temporary differences between the amounts recorded in the consolidated financial statements and the tax basis of the Company’s assets and liabilities. Such temporary differences are primarily due to net operating loss carryforwards and GAAP versus tax basis accounting differences relating to interest expense, underwriting results, accrued expenses and investments. The effect on deferred tax assets and liabilities of a change in tax rates is recognized in income in the period that includes the enactment date. A valuation allowance against net deferred tax assets is recorded if it is more likely than not that all, or some portion, of the benefits related to net deferred tax assets will not be realized. Uncertain tax positions are also accounted for in accordance with FASB ASC Topic Income Taxes . Uncertain tax positions must meet a more likely than not recognition threshold to be recognized. RECENTLY ADOPTED ACCOUNTING PRONOUNCEMENTS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ability of the reported amount. The Company's invested assets are measured at fair value through net income, and therefore those invested assets were not impacted by the adoption of ASU 2016-13. The Company has other financial assets, such as premiums receivable and reinsurance recoverable, that were not materially impacted by the adoption of ASU 2016-13. ASU 2016-13 became effective for public business entities that are SEC filers for annual and interim periods beginning after December 15, 2019. Accordingly, the Company adopted ASU 2016-13 effective January 1, 2020. The adoption of ASU 2016-13 did not have a material impact on the Company’s consolidated statements of operations and financial position, and as a result, there was no cumulative effect adjustment to opening retained earnings as of January 1, 2020. Disclosure Framework - Changes to the Disclosure Requirements for Fair Value Measurement In August 2018, the FASB issued ASU No. 2018-13, Disclosure Framework - Changes to the Disclosure Requirements for Fair Value Measurement (“ASU 2018-13”). The ASU 2018-13 modifies the disclosure requirements of fair value measurements as part of the disclosure framework project with the objective to improve the effectiveness of disclosures in the notes to the financial statements. ASU 2018-13 allows for removal of the amount and reasons for transfer between Level 1 and Level 2 of the fair value hierarchy; the policy for transfers between levels; and the valuation processes for Level 3 fair value measurements. ASU 2018-13 became effective for all entities for fiscal years beginning after December 15, 2019 and interim periods within those fiscal years. Accordingly, the Company adopted ASU 2018-13 effective January 1, 2020. Since ASU 2018-13 is disclosure-related only, it did not have an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loss); the reporting unit’s carrying amount should include only the currently translated balances of the assets and liabilities assigned to the reporting unit. ASU 2017-04 became effective for public business entities that are SEC filers for annual periods, or any interim goodwill impairment tests in annual periods, beginning after December 15, 2019. Accordingly, the Company adopted ASU 2017-04 effective January 1, 2020. The adoption of ASU 2017-04 did not have a material impact on the Company’s consolidated statements of operations and financial position. Leases In February 2016, the FASB issued Accounting Standards Update No. 2016-02, Leases and subsequently issued a number of other ASUs to amend the guidance, each ultimately reflected in FASB ASC Topic Leases . FASB ASC Topic Leases requires, among other items, lessees to recognize lease assets and lease liabilities on the balance sheet for those leases classified as operating leases under the previous guidance. FASB ASC Topic Leases became effective for public business entities for annual and interim periods beginning after December 15, 2018. The Company has adopted FASB ASC Topic Leases through the application of the modified retrospective transition approach. In addition, the Company employed certain practical expedients permitted under the guidance and utilized its incremental borrowing rate in determining the present value of lease payments, not yet paid. The adoption of this guidance did not have a material impact on the Company’s consolidated statements of operations and financial position. The Company determined there was no material impact and as a result, there was no cumulative effect adjustment to opening retained earnings as of January 1, 2019. Intra-Entity Transfers of Assets Other Than Inventory In October 2016, the FASB issued ASU No. 2016-16, Intra-Entity Transfers of Assets Other Than Inventory (“ASU 2016-16”). ASU 2016-16 requires entities to recognize the income tax consequences of intra-entity transfers of assets other than inventory when the transfers occur; this is a change from current guidance which prohibits the recognition of current and deferred income taxes until the underlying assets have been sold to outside entities. ASU 2016-16 became effective for public business entities for annual and interim periods beginning after December 15, 2018. The adoption of this guidance did not have a material impact on the Company’s consolidated statements of operations and financial position. RECENTLY ISSUED ACCOUNTING PRONOUNCEMENTS NOT YET ADOPTED Simplifying the Accounting for Income Taxes In December 2019, the FASB issued ASU No. 2019-12, Simplifying the Accounting for Income Taxes (”ASU 2019-12”). Among other things, ASU 2019-12 eliminates certain exceptions for recognizing deferred taxes for investments, performing intra-period tax allocat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Debt and Credit Facilities (Debt Obligations Narrative) (Details) - USD ($)</t>
        </is>
      </c>
      <c r="B1" s="2" t="inlineStr">
        <is>
          <t>Mar. 15, 2020</t>
        </is>
      </c>
      <c r="C1" s="2" t="inlineStr">
        <is>
          <t>Apr. 02, 2019</t>
        </is>
      </c>
      <c r="D1" s="2" t="inlineStr">
        <is>
          <t>Jun. 29, 2017</t>
        </is>
      </c>
      <c r="E1" s="2" t="inlineStr">
        <is>
          <t>May 04, 2015</t>
        </is>
      </c>
      <c r="F1" s="2" t="inlineStr">
        <is>
          <t>Mar. 24, 2015</t>
        </is>
      </c>
      <c r="G1" s="2" t="inlineStr">
        <is>
          <t>Mar. 17, 2010</t>
        </is>
      </c>
    </row>
    <row r="2">
      <c r="A2" s="4" t="inlineStr">
        <is>
          <t>Bridge Loan | Platinum Underwriters Holdings, Ltd.</t>
        </is>
      </c>
    </row>
    <row r="3">
      <c r="A3" s="3" t="inlineStr">
        <is>
          <t>Debt Instrument [Line Items]</t>
        </is>
      </c>
    </row>
    <row r="4">
      <c r="A4" s="4" t="inlineStr">
        <is>
          <t>Short-term debt</t>
        </is>
      </c>
      <c r="F4" s="7" t="n">
        <v>300000000</v>
      </c>
    </row>
    <row r="5">
      <c r="A5" s="4" t="inlineStr">
        <is>
          <t>3.600% Senior Notes due 2029</t>
        </is>
      </c>
    </row>
    <row r="6">
      <c r="A6" s="3" t="inlineStr">
        <is>
          <t>Debt Instrument [Line Items]</t>
        </is>
      </c>
    </row>
    <row r="7">
      <c r="A7" s="4" t="inlineStr">
        <is>
          <t>Interest rate</t>
        </is>
      </c>
      <c r="C7" s="4" t="inlineStr">
        <is>
          <t>3.60%</t>
        </is>
      </c>
    </row>
    <row r="8">
      <c r="A8" s="4" t="inlineStr">
        <is>
          <t>3.450% Senior Notes due 2027</t>
        </is>
      </c>
    </row>
    <row r="9">
      <c r="A9" s="3" t="inlineStr">
        <is>
          <t>Debt Instrument [Line Items]</t>
        </is>
      </c>
    </row>
    <row r="10">
      <c r="A10" s="4" t="inlineStr">
        <is>
          <t>Interest rate</t>
        </is>
      </c>
      <c r="D10" s="4" t="inlineStr">
        <is>
          <t>3.45%</t>
        </is>
      </c>
    </row>
    <row r="11">
      <c r="A11" s="4" t="inlineStr">
        <is>
          <t>3.700% Senior Notes due 2025</t>
        </is>
      </c>
    </row>
    <row r="12">
      <c r="A12" s="3" t="inlineStr">
        <is>
          <t>Debt Instrument [Line Items]</t>
        </is>
      </c>
    </row>
    <row r="13">
      <c r="A13" s="4" t="inlineStr">
        <is>
          <t>Interest rate</t>
        </is>
      </c>
      <c r="F13" s="4" t="inlineStr">
        <is>
          <t>3.70%</t>
        </is>
      </c>
    </row>
    <row r="14">
      <c r="A14" s="4" t="inlineStr">
        <is>
          <t>Senior Notes | 3.600% Senior Notes due 2029</t>
        </is>
      </c>
    </row>
    <row r="15">
      <c r="A15" s="3" t="inlineStr">
        <is>
          <t>Debt Instrument [Line Items]</t>
        </is>
      </c>
    </row>
    <row r="16">
      <c r="A16" s="4" t="inlineStr">
        <is>
          <t>Face amount</t>
        </is>
      </c>
      <c r="C16" s="7" t="n">
        <v>400000000</v>
      </c>
    </row>
    <row r="17">
      <c r="A17" s="4" t="inlineStr">
        <is>
          <t>Repayments of long-term lines of credit</t>
        </is>
      </c>
      <c r="C17" s="7" t="n">
        <v>200000000</v>
      </c>
    </row>
    <row r="18">
      <c r="A18" s="4" t="inlineStr">
        <is>
          <t>RenaissanceRe Finance, Inc. | 3.700% Senior Notes due 2025</t>
        </is>
      </c>
    </row>
    <row r="19">
      <c r="A19" s="3" t="inlineStr">
        <is>
          <t>Debt Instrument [Line Items]</t>
        </is>
      </c>
    </row>
    <row r="20">
      <c r="A20" s="4" t="inlineStr">
        <is>
          <t>Face amount</t>
        </is>
      </c>
      <c r="F20" s="7" t="n">
        <v>300000000</v>
      </c>
    </row>
    <row r="21">
      <c r="A21" s="4" t="inlineStr">
        <is>
          <t>RenaissanceRe Finance, Inc. | Senior Notes | 3.450% Senior Notes due 2027</t>
        </is>
      </c>
    </row>
    <row r="22">
      <c r="A22" s="3" t="inlineStr">
        <is>
          <t>Debt Instrument [Line Items]</t>
        </is>
      </c>
    </row>
    <row r="23">
      <c r="A23" s="4" t="inlineStr">
        <is>
          <t>Face amount</t>
        </is>
      </c>
      <c r="D23" s="7" t="n">
        <v>300000000</v>
      </c>
    </row>
    <row r="24">
      <c r="A24" s="4" t="inlineStr">
        <is>
          <t>RenRe North America Holdings Inc | 5.75% Senior Notes Due March 15, 2020</t>
        </is>
      </c>
    </row>
    <row r="25">
      <c r="A25" s="3" t="inlineStr">
        <is>
          <t>Debt Instrument [Line Items]</t>
        </is>
      </c>
    </row>
    <row r="26">
      <c r="A26" s="4" t="inlineStr">
        <is>
          <t>Interest rate</t>
        </is>
      </c>
      <c r="G26" s="4" t="inlineStr">
        <is>
          <t>5.75%</t>
        </is>
      </c>
    </row>
    <row r="27">
      <c r="A27" s="4" t="inlineStr">
        <is>
          <t>Face amount</t>
        </is>
      </c>
      <c r="G27" s="7" t="n">
        <v>250000000</v>
      </c>
    </row>
    <row r="28">
      <c r="A28" s="4" t="inlineStr">
        <is>
          <t>Repayments of long-term debt</t>
        </is>
      </c>
      <c r="B28" s="7" t="n">
        <v>250000000</v>
      </c>
    </row>
    <row r="29">
      <c r="A29" s="4" t="inlineStr">
        <is>
          <t>DaVinciRe Holdings Ltd.</t>
        </is>
      </c>
    </row>
    <row r="30">
      <c r="A30" s="3" t="inlineStr">
        <is>
          <t>Debt Instrument [Line Items]</t>
        </is>
      </c>
    </row>
    <row r="31">
      <c r="A31" s="4" t="inlineStr">
        <is>
          <t>Loan agreement with related party</t>
        </is>
      </c>
      <c r="E31" s="7" t="n">
        <v>100000000</v>
      </c>
    </row>
    <row r="32">
      <c r="A32" s="4" t="inlineStr">
        <is>
          <t>DaVinciRe Holdings Ltd. | 4.750% Senior Notes Due May 1, 2025</t>
        </is>
      </c>
    </row>
    <row r="33">
      <c r="A33" s="3" t="inlineStr">
        <is>
          <t>Debt Instrument [Line Items]</t>
        </is>
      </c>
    </row>
    <row r="34">
      <c r="A34" s="4" t="inlineStr">
        <is>
          <t>Interest rate</t>
        </is>
      </c>
      <c r="E34" s="4" t="inlineStr">
        <is>
          <t>4.75%</t>
        </is>
      </c>
    </row>
    <row r="35">
      <c r="A35" s="4" t="inlineStr">
        <is>
          <t>Face amount</t>
        </is>
      </c>
      <c r="E35" s="7" t="n">
        <v>15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Schedule of Maturities of Long-term Debt) (Details) $ in Thousands</t>
        </is>
      </c>
      <c r="B1" s="2" t="inlineStr">
        <is>
          <t>Dec. 31, 2020USD ($)</t>
        </is>
      </c>
    </row>
    <row r="2">
      <c r="A2" s="3" t="inlineStr">
        <is>
          <t>Debt Disclosure [Abstract]</t>
        </is>
      </c>
    </row>
    <row r="3">
      <c r="A3" s="4" t="inlineStr">
        <is>
          <t>2021</t>
        </is>
      </c>
      <c r="B3" s="7" t="n">
        <v>0</v>
      </c>
    </row>
    <row r="4">
      <c r="A4" s="4" t="inlineStr">
        <is>
          <t>2022</t>
        </is>
      </c>
      <c r="B4" s="6" t="n">
        <v>0</v>
      </c>
    </row>
    <row r="5">
      <c r="A5" s="4" t="inlineStr">
        <is>
          <t>2023</t>
        </is>
      </c>
      <c r="B5" s="6" t="n">
        <v>0</v>
      </c>
    </row>
    <row r="6">
      <c r="A6" s="4" t="inlineStr">
        <is>
          <t>2024</t>
        </is>
      </c>
      <c r="B6" s="6" t="n">
        <v>0</v>
      </c>
    </row>
    <row r="7">
      <c r="A7" s="4" t="inlineStr">
        <is>
          <t>2025</t>
        </is>
      </c>
      <c r="B7" s="6" t="n">
        <v>450000</v>
      </c>
    </row>
    <row r="8">
      <c r="A8" s="4" t="inlineStr">
        <is>
          <t>After 2025</t>
        </is>
      </c>
      <c r="B8" s="6" t="n">
        <v>700000</v>
      </c>
    </row>
    <row r="9">
      <c r="A9" s="4" t="inlineStr">
        <is>
          <t>Unamortized discount and debt issuance expenses</t>
        </is>
      </c>
      <c r="B9" s="6" t="n">
        <v>-13735</v>
      </c>
    </row>
    <row r="10">
      <c r="A10" s="4" t="inlineStr">
        <is>
          <t>Total</t>
        </is>
      </c>
      <c r="B10" s="7" t="n">
        <v>11362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1" customWidth="1" min="2" max="2"/>
  </cols>
  <sheetData>
    <row r="1">
      <c r="A1" s="1" t="inlineStr">
        <is>
          <t>Debt and Credit Facilities (Schedule of Credit Facilities) (Details)</t>
        </is>
      </c>
      <c r="B1" s="2" t="inlineStr">
        <is>
          <t>Dec. 31, 2020USD ($)</t>
        </is>
      </c>
    </row>
    <row r="2">
      <c r="A2" s="3" t="inlineStr">
        <is>
          <t>Line of Credit Facility [Line Items]</t>
        </is>
      </c>
    </row>
    <row r="3">
      <c r="A3" s="4" t="inlineStr">
        <is>
          <t>Credit facilities outstanding</t>
        </is>
      </c>
      <c r="B3" s="7" t="n">
        <v>1080600000</v>
      </c>
    </row>
    <row r="4">
      <c r="A4" s="4" t="inlineStr">
        <is>
          <t>Revolving Credit Facility</t>
        </is>
      </c>
    </row>
    <row r="5">
      <c r="A5" s="3" t="inlineStr">
        <is>
          <t>Line of Credit Facility [Line Items]</t>
        </is>
      </c>
    </row>
    <row r="6">
      <c r="A6" s="4" t="inlineStr">
        <is>
          <t>Credit facilities outstanding</t>
        </is>
      </c>
      <c r="B6" s="6" t="n">
        <v>0</v>
      </c>
    </row>
    <row r="7">
      <c r="A7" s="4" t="inlineStr">
        <is>
          <t>Letter of Credit | Secured Bilateral Facility</t>
        </is>
      </c>
    </row>
    <row r="8">
      <c r="A8" s="3" t="inlineStr">
        <is>
          <t>Line of Credit Facility [Line Items]</t>
        </is>
      </c>
    </row>
    <row r="9">
      <c r="A9" s="4" t="inlineStr">
        <is>
          <t>Credit facilities outstanding</t>
        </is>
      </c>
      <c r="B9" s="6" t="n">
        <v>407407000</v>
      </c>
    </row>
    <row r="10">
      <c r="A10" s="4" t="inlineStr">
        <is>
          <t>Letter of Credit | Unsecured Bilateral Facility</t>
        </is>
      </c>
    </row>
    <row r="11">
      <c r="A11" s="3" t="inlineStr">
        <is>
          <t>Line of Credit Facility [Line Items]</t>
        </is>
      </c>
    </row>
    <row r="12">
      <c r="A12" s="4" t="inlineStr">
        <is>
          <t>Credit facilities outstanding</t>
        </is>
      </c>
      <c r="B12" s="6" t="n">
        <v>448193000</v>
      </c>
    </row>
    <row r="13">
      <c r="A13" s="4" t="inlineStr">
        <is>
          <t>Letter of Credit | Bank of Montreal, Citibank Europe and ING Bank</t>
        </is>
      </c>
    </row>
    <row r="14">
      <c r="A14" s="3" t="inlineStr">
        <is>
          <t>Line of Credit Facility [Line Items]</t>
        </is>
      </c>
    </row>
    <row r="15">
      <c r="A15" s="4" t="inlineStr">
        <is>
          <t>Credit facilities outstanding</t>
        </is>
      </c>
      <c r="B15" s="7" t="n">
        <v>225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s>
  <sheetData>
    <row r="1">
      <c r="A1" s="1" t="inlineStr">
        <is>
          <t>Debt and Credit Facilities (Credit Facilities Narrative) (Details)</t>
        </is>
      </c>
      <c r="B1" s="2" t="inlineStr">
        <is>
          <t>Nov. 07, 2019USD ($)</t>
        </is>
      </c>
      <c r="C1" s="2" t="inlineStr">
        <is>
          <t>Dec. 31, 2021</t>
        </is>
      </c>
      <c r="D1" s="2" t="inlineStr">
        <is>
          <t>Dec. 31, 2020USD ($)</t>
        </is>
      </c>
      <c r="E1" s="2" t="inlineStr">
        <is>
          <t>Oct. 30, 2020USD ($)</t>
        </is>
      </c>
      <c r="F1" s="2" t="inlineStr">
        <is>
          <t>Jun. 26, 2020USD ($)</t>
        </is>
      </c>
      <c r="G1" s="2" t="inlineStr">
        <is>
          <t>Jun. 11, 2020USD ($)</t>
        </is>
      </c>
      <c r="H1" s="2" t="inlineStr">
        <is>
          <t>Mar. 22, 2019USD ($)</t>
        </is>
      </c>
      <c r="I1" s="2" t="inlineStr">
        <is>
          <t>Nov. 09, 2018USD ($)</t>
        </is>
      </c>
      <c r="J1" s="2" t="inlineStr">
        <is>
          <t>Nov. 23, 2015</t>
        </is>
      </c>
      <c r="K1" s="2" t="inlineStr">
        <is>
          <t>Sep. 17, 2010USD ($)</t>
        </is>
      </c>
    </row>
    <row r="2">
      <c r="A2" s="3" t="inlineStr">
        <is>
          <t>Line of Credit Facility [Line Items]</t>
        </is>
      </c>
    </row>
    <row r="3">
      <c r="A3" s="4" t="inlineStr">
        <is>
          <t>Credit facilities outstanding</t>
        </is>
      </c>
      <c r="D3" s="7" t="n">
        <v>1080600000</v>
      </c>
    </row>
    <row r="4">
      <c r="A4" s="4" t="inlineStr">
        <is>
          <t>Revolving Credit Facility</t>
        </is>
      </c>
    </row>
    <row r="5">
      <c r="A5" s="3" t="inlineStr">
        <is>
          <t>Line of Credit Facility [Line Items]</t>
        </is>
      </c>
    </row>
    <row r="6">
      <c r="A6" s="4" t="inlineStr">
        <is>
          <t>Credit facilities outstanding</t>
        </is>
      </c>
      <c r="D6" s="6" t="n">
        <v>0</v>
      </c>
    </row>
    <row r="7">
      <c r="A7" s="4" t="inlineStr">
        <is>
          <t>Bank of Montreal, Citibank Europe and ING Bank | Letter of Credit</t>
        </is>
      </c>
    </row>
    <row r="8">
      <c r="A8" s="3" t="inlineStr">
        <is>
          <t>Line of Credit Facility [Line Items]</t>
        </is>
      </c>
    </row>
    <row r="9">
      <c r="A9" s="4" t="inlineStr">
        <is>
          <t>Credit facilities outstanding</t>
        </is>
      </c>
      <c r="D9" s="7" t="n">
        <v>225000000</v>
      </c>
    </row>
    <row r="10">
      <c r="A10" s="4" t="inlineStr">
        <is>
          <t>Revolving Credit Facility</t>
        </is>
      </c>
    </row>
    <row r="11">
      <c r="A11" s="3" t="inlineStr">
        <is>
          <t>Line of Credit Facility [Line Items]</t>
        </is>
      </c>
    </row>
    <row r="12">
      <c r="A12" s="4" t="inlineStr">
        <is>
          <t>Letter of credit aggregate commitment</t>
        </is>
      </c>
      <c r="I12" s="7" t="n">
        <v>500000000</v>
      </c>
    </row>
    <row r="13">
      <c r="A13" s="4" t="inlineStr">
        <is>
          <t>Line of credit facility, maximum borrowing capacity</t>
        </is>
      </c>
      <c r="I13" s="6" t="n">
        <v>700000000</v>
      </c>
    </row>
    <row r="14">
      <c r="A14" s="4" t="inlineStr">
        <is>
          <t>Debt to capital ratio</t>
        </is>
      </c>
      <c r="D14" s="12" t="n">
        <v>0.35</v>
      </c>
    </row>
    <row r="15">
      <c r="A15" s="4" t="inlineStr">
        <is>
          <t>Minimum net worth requirements</t>
        </is>
      </c>
      <c r="D15" s="7" t="n">
        <v>2900000000</v>
      </c>
    </row>
    <row r="16">
      <c r="A16" s="4" t="inlineStr">
        <is>
          <t>Unsecured Bilateral Facility | Letter of Credit</t>
        </is>
      </c>
    </row>
    <row r="17">
      <c r="A17" s="3" t="inlineStr">
        <is>
          <t>Line of Credit Facility [Line Items]</t>
        </is>
      </c>
    </row>
    <row r="18">
      <c r="A18" s="4" t="inlineStr">
        <is>
          <t>Credit facilities outstanding</t>
        </is>
      </c>
      <c r="D18" s="6" t="n">
        <v>448193000</v>
      </c>
    </row>
    <row r="19">
      <c r="A19" s="4" t="inlineStr">
        <is>
          <t>Unsecured Bilateral Facility | Wells Fargo | Letter of Credit</t>
        </is>
      </c>
    </row>
    <row r="20">
      <c r="A20" s="3" t="inlineStr">
        <is>
          <t>Line of Credit Facility [Line Items]</t>
        </is>
      </c>
    </row>
    <row r="21">
      <c r="A21" s="4" t="inlineStr">
        <is>
          <t>Line of credit facility, maximum borrowing capacity</t>
        </is>
      </c>
      <c r="G21" s="7" t="n">
        <v>100000000</v>
      </c>
    </row>
    <row r="22">
      <c r="A22" s="4" t="inlineStr">
        <is>
          <t>Credit facilities outstanding</t>
        </is>
      </c>
      <c r="D22" s="6" t="n">
        <v>0</v>
      </c>
    </row>
    <row r="23">
      <c r="A23" s="4" t="inlineStr">
        <is>
          <t>Unsecured Bilateral Facility | Citibank Europe plc | Letter of Credit</t>
        </is>
      </c>
    </row>
    <row r="24">
      <c r="A24" s="3" t="inlineStr">
        <is>
          <t>Line of Credit Facility [Line Items]</t>
        </is>
      </c>
    </row>
    <row r="25">
      <c r="A25" s="4" t="inlineStr">
        <is>
          <t>Credit facilities outstanding</t>
        </is>
      </c>
      <c r="D25" s="6" t="n">
        <v>262400000</v>
      </c>
    </row>
    <row r="26">
      <c r="A26" s="4" t="inlineStr">
        <is>
          <t>Unsecured Bilateral Facility | Credit Suisse (Switzerland) Ltd. | Letter of Credit</t>
        </is>
      </c>
    </row>
    <row r="27">
      <c r="A27" s="3" t="inlineStr">
        <is>
          <t>Line of Credit Facility [Line Items]</t>
        </is>
      </c>
    </row>
    <row r="28">
      <c r="A28" s="4" t="inlineStr">
        <is>
          <t>Line of credit facility, maximum borrowing capacity</t>
        </is>
      </c>
      <c r="F28" s="7" t="n">
        <v>200000000</v>
      </c>
    </row>
    <row r="29">
      <c r="A29" s="4" t="inlineStr">
        <is>
          <t>Credit facilities outstanding</t>
        </is>
      </c>
      <c r="D29" s="6" t="n">
        <v>185800000</v>
      </c>
    </row>
    <row r="30">
      <c r="A30" s="4" t="inlineStr">
        <is>
          <t>Debt to capital ratio</t>
        </is>
      </c>
      <c r="H30" s="12" t="n">
        <v>0.35</v>
      </c>
    </row>
    <row r="31">
      <c r="A31" s="4" t="inlineStr">
        <is>
          <t>Minimum net worth requirements</t>
        </is>
      </c>
      <c r="H31" s="7" t="n">
        <v>3000000000</v>
      </c>
    </row>
    <row r="32">
      <c r="A32" s="4" t="inlineStr">
        <is>
          <t>Secured Bilateral Facility | Letter of Credit</t>
        </is>
      </c>
    </row>
    <row r="33">
      <c r="A33" s="3" t="inlineStr">
        <is>
          <t>Line of Credit Facility [Line Items]</t>
        </is>
      </c>
    </row>
    <row r="34">
      <c r="A34" s="4" t="inlineStr">
        <is>
          <t>Credit facilities outstanding</t>
        </is>
      </c>
      <c r="D34" s="6" t="n">
        <v>407407000</v>
      </c>
    </row>
    <row r="35">
      <c r="A35" s="4" t="inlineStr">
        <is>
          <t>Secured Bilateral Facility | Wells Fargo | Letter of Credit</t>
        </is>
      </c>
    </row>
    <row r="36">
      <c r="A36" s="3" t="inlineStr">
        <is>
          <t>Line of Credit Facility [Line Items]</t>
        </is>
      </c>
    </row>
    <row r="37">
      <c r="A37" s="4" t="inlineStr">
        <is>
          <t>Credit facilities outstanding</t>
        </is>
      </c>
      <c r="D37" s="6" t="n">
        <v>111900000</v>
      </c>
    </row>
    <row r="38">
      <c r="A38" s="4" t="inlineStr">
        <is>
          <t>Secured Bilateral Facility | Citibank Europe plc | Letter of Credit</t>
        </is>
      </c>
    </row>
    <row r="39">
      <c r="A39" s="3" t="inlineStr">
        <is>
          <t>Line of Credit Facility [Line Items]</t>
        </is>
      </c>
    </row>
    <row r="40">
      <c r="A40" s="4" t="inlineStr">
        <is>
          <t>Credit facilities outstanding</t>
        </is>
      </c>
      <c r="D40" s="6" t="n">
        <v>295500000</v>
      </c>
    </row>
    <row r="41">
      <c r="A41" s="4" t="inlineStr">
        <is>
          <t>Renaissance Reinsurance FAL Facility | Letter of Credit</t>
        </is>
      </c>
    </row>
    <row r="42">
      <c r="A42" s="3" t="inlineStr">
        <is>
          <t>Line of Credit Facility [Line Items]</t>
        </is>
      </c>
    </row>
    <row r="43">
      <c r="A43" s="4" t="inlineStr">
        <is>
          <t>Credit facilities outstanding</t>
        </is>
      </c>
      <c r="D43" s="6" t="n">
        <v>225000000</v>
      </c>
    </row>
    <row r="44">
      <c r="A44" s="4" t="inlineStr">
        <is>
          <t>Bridge Loan | Revolving Credit Facility</t>
        </is>
      </c>
    </row>
    <row r="45">
      <c r="A45" s="3" t="inlineStr">
        <is>
          <t>Line of Credit Facility [Line Items]</t>
        </is>
      </c>
    </row>
    <row r="46">
      <c r="A46" s="4" t="inlineStr">
        <is>
          <t>Line of credit facility, maximum borrowing capacity</t>
        </is>
      </c>
      <c r="I46" s="7" t="n">
        <v>50000000</v>
      </c>
    </row>
    <row r="47">
      <c r="A47" s="4" t="inlineStr">
        <is>
          <t>Bilateral Facility Participants | Letter of Credit | Secured Bilateral Facility | Citibank Europe plc</t>
        </is>
      </c>
    </row>
    <row r="48">
      <c r="A48" s="3" t="inlineStr">
        <is>
          <t>Line of Credit Facility [Line Items]</t>
        </is>
      </c>
    </row>
    <row r="49">
      <c r="A49" s="4" t="inlineStr">
        <is>
          <t>Line of credit facility, maximum borrowing capacity</t>
        </is>
      </c>
      <c r="K49" s="7" t="n">
        <v>300000000</v>
      </c>
    </row>
    <row r="50">
      <c r="A50" s="4" t="inlineStr">
        <is>
          <t>Loan agreement, remaining borrowing capacity</t>
        </is>
      </c>
      <c r="D50" s="6" t="n">
        <v>4500000</v>
      </c>
    </row>
    <row r="51">
      <c r="A51" s="4" t="inlineStr">
        <is>
          <t>Renaissance Reinsurance U.S. Inc. | Letter of Credit | Secured Bilateral Facility | Citibank Europe plc</t>
        </is>
      </c>
    </row>
    <row r="52">
      <c r="A52" s="3" t="inlineStr">
        <is>
          <t>Line of Credit Facility [Line Items]</t>
        </is>
      </c>
    </row>
    <row r="53">
      <c r="A53" s="4" t="inlineStr">
        <is>
          <t>Line of credit facility, maximum borrowing capacity</t>
        </is>
      </c>
      <c r="K53" s="7" t="n">
        <v>25000000</v>
      </c>
    </row>
    <row r="54">
      <c r="A54" s="4" t="inlineStr">
        <is>
          <t>Syndicate 1458 | Renaissance Reinsurance FAL Facility | Bank of Montreal, Citibank Europe and ING Bank</t>
        </is>
      </c>
    </row>
    <row r="55">
      <c r="A55" s="3" t="inlineStr">
        <is>
          <t>Line of Credit Facility [Line Items]</t>
        </is>
      </c>
    </row>
    <row r="56">
      <c r="A56" s="4" t="inlineStr">
        <is>
          <t>Aggregate amount of issuances</t>
        </is>
      </c>
      <c r="B56" s="7" t="n">
        <v>140000000</v>
      </c>
    </row>
    <row r="57">
      <c r="A57" s="4" t="inlineStr">
        <is>
          <t>Termination period from date of notice</t>
        </is>
      </c>
      <c r="B57" s="4" t="inlineStr">
        <is>
          <t>4 years</t>
        </is>
      </c>
    </row>
    <row r="58">
      <c r="A58" s="4" t="inlineStr">
        <is>
          <t>Syndicate 1458 | Renaissance Reinsurance FAL Facility | Bank of Montreal, Citibank Europe and ING Bank | Letter of Credit</t>
        </is>
      </c>
    </row>
    <row r="59">
      <c r="A59" s="3" t="inlineStr">
        <is>
          <t>Line of Credit Facility [Line Items]</t>
        </is>
      </c>
    </row>
    <row r="60">
      <c r="A60" s="4" t="inlineStr">
        <is>
          <t>Line of credit facility, maximum borrowing capacity</t>
        </is>
      </c>
      <c r="B60" s="7" t="n">
        <v>290000000</v>
      </c>
      <c r="E60" s="7" t="n">
        <v>225000000</v>
      </c>
    </row>
    <row r="61">
      <c r="A61" s="4" t="inlineStr">
        <is>
          <t>Syndicate 1458 | Letter of Credit | Renaissance Reinsurance FAL Facility | Bank of Montreal, Citibank Europe and ING Bank | Forecast</t>
        </is>
      </c>
    </row>
    <row r="62">
      <c r="A62" s="3" t="inlineStr">
        <is>
          <t>Line of Credit Facility [Line Items]</t>
        </is>
      </c>
    </row>
    <row r="63">
      <c r="A63" s="4" t="inlineStr">
        <is>
          <t>Collateral amount, percent of aggregate outstanding letters of credit in case of Full Collateralization Event</t>
        </is>
      </c>
      <c r="C63" s="4" t="inlineStr">
        <is>
          <t>100.00%</t>
        </is>
      </c>
    </row>
    <row r="64">
      <c r="A64" s="4" t="inlineStr">
        <is>
          <t>Greater than or equal to | Syndicate 1458 | Letter of Credit | Renaissance Reinsurance FAL Facility | Bank of Montreal, Citibank Europe and ING Bank</t>
        </is>
      </c>
    </row>
    <row r="65">
      <c r="A65" s="3" t="inlineStr">
        <is>
          <t>Line of Credit Facility [Line Items]</t>
        </is>
      </c>
    </row>
    <row r="66">
      <c r="A66" s="4" t="inlineStr">
        <is>
          <t>Collateral amount, percent of aggregate outstanding letters of credit</t>
        </is>
      </c>
      <c r="J66" s="4" t="inlineStr">
        <is>
          <t>60.00%</t>
        </is>
      </c>
    </row>
    <row r="67">
      <c r="A67" s="4" t="inlineStr">
        <is>
          <t>Less than | Syndicate 1458 | Letter of Credit | Renaissance Reinsurance FAL Facility | Bank of Montreal, Citibank Europe and ING Bank</t>
        </is>
      </c>
    </row>
    <row r="68">
      <c r="A68" s="3" t="inlineStr">
        <is>
          <t>Line of Credit Facility [Line Items]</t>
        </is>
      </c>
    </row>
    <row r="69">
      <c r="A69" s="4" t="inlineStr">
        <is>
          <t>Collateral amount, percent of aggregate outstanding letters of credit</t>
        </is>
      </c>
      <c r="J69" s="4" t="inlineStr">
        <is>
          <t>100.00%</t>
        </is>
      </c>
    </row>
    <row r="70">
      <c r="A70" s="4" t="inlineStr">
        <is>
          <t>Letter of Credit | Top Layer Reinsurance Ltd.</t>
        </is>
      </c>
    </row>
    <row r="71">
      <c r="A71" s="3" t="inlineStr">
        <is>
          <t>Line of Credit Facility [Line Items]</t>
        </is>
      </c>
    </row>
    <row r="72">
      <c r="A72" s="4" t="inlineStr">
        <is>
          <t>Collateralized letter of credit and reimbursement agreement</t>
        </is>
      </c>
      <c r="D72" s="6" t="n">
        <v>37500000</v>
      </c>
    </row>
    <row r="73">
      <c r="A73" s="4" t="inlineStr">
        <is>
          <t>Capital Support Agreement | Letter of Credit | Top Layer Reinsurance Ltd.</t>
        </is>
      </c>
    </row>
    <row r="74">
      <c r="A74" s="3" t="inlineStr">
        <is>
          <t>Line of Credit Facility [Line Items]</t>
        </is>
      </c>
    </row>
    <row r="75">
      <c r="A75" s="4" t="inlineStr">
        <is>
          <t>Mandatory capital contribution in the event of capital and surplus reduction below a specified level</t>
        </is>
      </c>
      <c r="D75" s="7" t="n">
        <v>50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Summary of Redeemable Noncontrolling Interest) (Details) - USD ($) $ in Thousands</t>
        </is>
      </c>
      <c r="B1" s="2" t="inlineStr">
        <is>
          <t>12 Months Ended</t>
        </is>
      </c>
    </row>
    <row r="2">
      <c r="B2" s="2" t="inlineStr">
        <is>
          <t>Dec. 31, 2020</t>
        </is>
      </c>
      <c r="C2" s="2" t="inlineStr">
        <is>
          <t>Dec. 31, 2019</t>
        </is>
      </c>
      <c r="D2" s="2" t="inlineStr">
        <is>
          <t>Dec. 31, 2018</t>
        </is>
      </c>
    </row>
    <row r="3">
      <c r="A3" s="3" t="inlineStr">
        <is>
          <t>Redeemable Noncontrolling Interest [Line Items]</t>
        </is>
      </c>
    </row>
    <row r="4">
      <c r="A4" s="4" t="inlineStr">
        <is>
          <t>Redeemable noncontrolling interests</t>
        </is>
      </c>
      <c r="B4" s="7" t="n">
        <v>3388319</v>
      </c>
      <c r="C4" s="7" t="n">
        <v>3071308</v>
      </c>
    </row>
    <row r="5">
      <c r="A5" s="4" t="inlineStr">
        <is>
          <t>Net income attributable to redeemable noncontrolling interests</t>
        </is>
      </c>
      <c r="B5" s="6" t="n">
        <v>230653</v>
      </c>
      <c r="C5" s="6" t="n">
        <v>201469</v>
      </c>
      <c r="D5" s="7" t="n">
        <v>41553</v>
      </c>
    </row>
    <row r="6">
      <c r="A6" s="4" t="inlineStr">
        <is>
          <t>DaVinciRe Holdings Ltd.</t>
        </is>
      </c>
    </row>
    <row r="7">
      <c r="A7" s="3" t="inlineStr">
        <is>
          <t>Redeemable Noncontrolling Interest [Line Items]</t>
        </is>
      </c>
    </row>
    <row r="8">
      <c r="A8" s="4" t="inlineStr">
        <is>
          <t>Redeemable noncontrolling interests</t>
        </is>
      </c>
      <c r="B8" s="6" t="n">
        <v>1560693</v>
      </c>
      <c r="C8" s="6" t="n">
        <v>1435581</v>
      </c>
      <c r="D8" s="6" t="n">
        <v>1034946</v>
      </c>
    </row>
    <row r="9">
      <c r="A9" s="4" t="inlineStr">
        <is>
          <t>Net income attributable to redeemable noncontrolling interests</t>
        </is>
      </c>
      <c r="B9" s="6" t="n">
        <v>113671</v>
      </c>
      <c r="C9" s="6" t="n">
        <v>127084</v>
      </c>
      <c r="D9" s="6" t="n">
        <v>27638</v>
      </c>
    </row>
    <row r="10">
      <c r="A10" s="4" t="inlineStr">
        <is>
          <t>RenaissanceRe Medici Fund Ltd.</t>
        </is>
      </c>
    </row>
    <row r="11">
      <c r="A11" s="3" t="inlineStr">
        <is>
          <t>Redeemable Noncontrolling Interest [Line Items]</t>
        </is>
      </c>
    </row>
    <row r="12">
      <c r="A12" s="4" t="inlineStr">
        <is>
          <t>Redeemable noncontrolling interests</t>
        </is>
      </c>
      <c r="B12" s="6" t="n">
        <v>717999</v>
      </c>
      <c r="C12" s="6" t="n">
        <v>632112</v>
      </c>
      <c r="D12" s="6" t="n">
        <v>416765</v>
      </c>
    </row>
    <row r="13">
      <c r="A13" s="4" t="inlineStr">
        <is>
          <t>Net income attributable to redeemable noncontrolling interests</t>
        </is>
      </c>
      <c r="B13" s="6" t="n">
        <v>55970</v>
      </c>
      <c r="C13" s="6" t="n">
        <v>25759</v>
      </c>
      <c r="D13" s="6" t="n">
        <v>13926</v>
      </c>
    </row>
    <row r="14">
      <c r="A14" s="4" t="inlineStr">
        <is>
          <t>Vermeer Reinsurance Ltd.</t>
        </is>
      </c>
    </row>
    <row r="15">
      <c r="A15" s="3" t="inlineStr">
        <is>
          <t>Redeemable Noncontrolling Interest [Line Items]</t>
        </is>
      </c>
    </row>
    <row r="16">
      <c r="A16" s="4" t="inlineStr">
        <is>
          <t>Redeemable noncontrolling interests</t>
        </is>
      </c>
      <c r="B16" s="6" t="n">
        <v>1109627</v>
      </c>
      <c r="C16" s="6" t="n">
        <v>1003615</v>
      </c>
      <c r="D16" s="6" t="n">
        <v>599989</v>
      </c>
    </row>
    <row r="17">
      <c r="A17" s="4" t="inlineStr">
        <is>
          <t>Net income attributable to redeemable noncontrolling interests</t>
        </is>
      </c>
      <c r="B17" s="7" t="n">
        <v>61012</v>
      </c>
      <c r="C17" s="7" t="n">
        <v>48626</v>
      </c>
      <c r="D17" s="7" t="n">
        <v>-1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Narrative) (Details) - USD ($) $ in Thousands</t>
        </is>
      </c>
      <c r="B1" s="2" t="inlineStr">
        <is>
          <t>Jan. 01, 2020</t>
        </is>
      </c>
      <c r="C1" s="2" t="inlineStr">
        <is>
          <t>Jun. 01, 2019</t>
        </is>
      </c>
      <c r="D1" s="2" t="inlineStr">
        <is>
          <t>Dec. 31, 2020</t>
        </is>
      </c>
      <c r="E1" s="2" t="inlineStr">
        <is>
          <t>Dec. 31, 2019</t>
        </is>
      </c>
    </row>
    <row r="2">
      <c r="A2" s="4" t="inlineStr">
        <is>
          <t>DaVinci Reinsurance Ltd.</t>
        </is>
      </c>
    </row>
    <row r="3">
      <c r="A3" s="3" t="inlineStr">
        <is>
          <t>Noncontrolling Interest [Line Items]</t>
        </is>
      </c>
    </row>
    <row r="4">
      <c r="A4" s="4" t="inlineStr">
        <is>
          <t>Redeemable noncontrolling interest, ownership percentage</t>
        </is>
      </c>
      <c r="B4" s="4" t="inlineStr">
        <is>
          <t>21.40%</t>
        </is>
      </c>
      <c r="C4" s="4" t="inlineStr">
        <is>
          <t>21.90%</t>
        </is>
      </c>
      <c r="D4" s="4" t="inlineStr">
        <is>
          <t>21.40%</t>
        </is>
      </c>
      <c r="E4" s="4" t="inlineStr">
        <is>
          <t>21.90%</t>
        </is>
      </c>
    </row>
    <row r="5">
      <c r="A5" s="4" t="inlineStr">
        <is>
          <t>RenaissanceRe Medici Fund Ltd.</t>
        </is>
      </c>
    </row>
    <row r="6">
      <c r="A6" s="3" t="inlineStr">
        <is>
          <t>Noncontrolling Interest [Line Items]</t>
        </is>
      </c>
    </row>
    <row r="7">
      <c r="A7" s="4" t="inlineStr">
        <is>
          <t>Redeemable noncontrolling interest, ownership percentage</t>
        </is>
      </c>
      <c r="D7" s="4" t="inlineStr">
        <is>
          <t>15.70%</t>
        </is>
      </c>
      <c r="E7" s="4" t="inlineStr">
        <is>
          <t>12.10%</t>
        </is>
      </c>
    </row>
    <row r="8">
      <c r="A8" s="4" t="inlineStr">
        <is>
          <t>DaVinciRe Holdings Ltd.</t>
        </is>
      </c>
    </row>
    <row r="9">
      <c r="A9" s="3" t="inlineStr">
        <is>
          <t>Noncontrolling Interest [Line Items]</t>
        </is>
      </c>
    </row>
    <row r="10">
      <c r="A10" s="4" t="inlineStr">
        <is>
          <t>Noncontrolling interest, value subscribed</t>
        </is>
      </c>
      <c r="C10" s="7" t="n">
        <v>349200</v>
      </c>
      <c r="D10" s="7" t="n">
        <v>9991</v>
      </c>
      <c r="E10" s="7" t="n">
        <v>274699</v>
      </c>
    </row>
    <row r="11">
      <c r="A11" s="4" t="inlineStr">
        <is>
          <t>Redemption of shares from redeemable noncontrolling interests</t>
        </is>
      </c>
      <c r="D11" s="7" t="n">
        <v>-1450</v>
      </c>
      <c r="E11" s="6" t="n">
        <v>1148</v>
      </c>
    </row>
    <row r="12">
      <c r="A12" s="4" t="inlineStr">
        <is>
          <t>DaVinciRe Holdings Ltd. | Redeemable Noncontrolling Interest</t>
        </is>
      </c>
    </row>
    <row r="13">
      <c r="A13" s="3" t="inlineStr">
        <is>
          <t>Noncontrolling Interest [Line Items]</t>
        </is>
      </c>
    </row>
    <row r="14">
      <c r="A14" s="4" t="inlineStr">
        <is>
          <t>Redeemable noncontrolling interest, redemption requirement, maximum percentage of shares held</t>
        </is>
      </c>
      <c r="D14" s="4" t="inlineStr">
        <is>
          <t>50.00%</t>
        </is>
      </c>
    </row>
    <row r="15">
      <c r="A15" s="4" t="inlineStr">
        <is>
          <t>DaVinciRe Holdings Ltd. | High</t>
        </is>
      </c>
    </row>
    <row r="16">
      <c r="A16" s="3" t="inlineStr">
        <is>
          <t>Noncontrolling Interest [Line Items]</t>
        </is>
      </c>
    </row>
    <row r="17">
      <c r="A17" s="4" t="inlineStr">
        <is>
          <t>Share repurchase requests, limit</t>
        </is>
      </c>
      <c r="D17" s="4" t="inlineStr">
        <is>
          <t>25.00%</t>
        </is>
      </c>
    </row>
    <row r="18">
      <c r="A18" s="4" t="inlineStr">
        <is>
          <t>RenaissanceRe Medici Fund Ltd.</t>
        </is>
      </c>
    </row>
    <row r="19">
      <c r="A19" s="3" t="inlineStr">
        <is>
          <t>Noncontrolling Interest [Line Items]</t>
        </is>
      </c>
    </row>
    <row r="20">
      <c r="A20" s="4" t="inlineStr">
        <is>
          <t>Noncontrolling interest, value subscribed</t>
        </is>
      </c>
      <c r="D20" s="7" t="n">
        <v>137303</v>
      </c>
      <c r="E20" s="6" t="n">
        <v>236989</v>
      </c>
    </row>
    <row r="21">
      <c r="A21" s="4" t="inlineStr">
        <is>
          <t>Written notice period for redemption</t>
        </is>
      </c>
      <c r="D21" s="4" t="inlineStr">
        <is>
          <t>30 days</t>
        </is>
      </c>
    </row>
    <row r="22">
      <c r="A22" s="4" t="inlineStr">
        <is>
          <t>Redemption of shares from redeemable noncontrolling interests</t>
        </is>
      </c>
      <c r="D22" s="7" t="n">
        <v>107386</v>
      </c>
      <c r="E22" s="6" t="n">
        <v>47401</v>
      </c>
    </row>
    <row r="23">
      <c r="A23" s="4" t="inlineStr">
        <is>
          <t>RenaissanceRe Medici Fund Ltd. | Vermeer Reinsurance Ltd. | Voting, Non-participating Shares</t>
        </is>
      </c>
    </row>
    <row r="24">
      <c r="A24" s="3" t="inlineStr">
        <is>
          <t>Noncontrolling Interest [Line Items]</t>
        </is>
      </c>
    </row>
    <row r="25">
      <c r="A25" s="4" t="inlineStr">
        <is>
          <t>Redeemable noncontrolling interest, ownership percentage</t>
        </is>
      </c>
      <c r="D25" s="4" t="inlineStr">
        <is>
          <t>100.00%</t>
        </is>
      </c>
    </row>
    <row r="26">
      <c r="A26" s="4" t="inlineStr">
        <is>
          <t>Vermeer Reinsurance Ltd.</t>
        </is>
      </c>
    </row>
    <row r="27">
      <c r="A27" s="3" t="inlineStr">
        <is>
          <t>Noncontrolling Interest [Line Items]</t>
        </is>
      </c>
    </row>
    <row r="28">
      <c r="A28" s="4" t="inlineStr">
        <is>
          <t>Noncontrolling interest, value subscribed</t>
        </is>
      </c>
      <c r="D28" s="7" t="n">
        <v>45000</v>
      </c>
      <c r="E28" s="7" t="n">
        <v>355000</v>
      </c>
    </row>
    <row r="29">
      <c r="A29" s="4" t="inlineStr">
        <is>
          <t>PFZW | Vermeer Reinsurance Ltd. | Participating, Non-voting Common Shares</t>
        </is>
      </c>
    </row>
    <row r="30">
      <c r="A30" s="3" t="inlineStr">
        <is>
          <t>Noncontrolling Interest [Line Items]</t>
        </is>
      </c>
    </row>
    <row r="31">
      <c r="A31" s="4" t="inlineStr">
        <is>
          <t>Redeemable noncontrolling interest, ownership percentage</t>
        </is>
      </c>
      <c r="D31" s="4" t="inlineStr">
        <is>
          <t>100.00%</t>
        </is>
      </c>
    </row>
    <row r="32">
      <c r="A32" s="4" t="inlineStr">
        <is>
          <t>DaVinci Reinsurance Ltd.</t>
        </is>
      </c>
    </row>
    <row r="33">
      <c r="A33" s="3" t="inlineStr">
        <is>
          <t>Noncontrolling Interest [Line Items]</t>
        </is>
      </c>
    </row>
    <row r="34">
      <c r="A34" s="4" t="inlineStr">
        <is>
          <t>Noncontrolling interest, increase from sale of parent equity interest</t>
        </is>
      </c>
      <c r="B34" s="7" t="n">
        <v>10000</v>
      </c>
      <c r="C34" s="6" t="n">
        <v>11600</v>
      </c>
    </row>
    <row r="35">
      <c r="A35" s="4" t="inlineStr">
        <is>
          <t>Third-Party Investors | DaVinciRe Holdings Ltd.</t>
        </is>
      </c>
    </row>
    <row r="36">
      <c r="A36" s="3" t="inlineStr">
        <is>
          <t>Noncontrolling Interest [Line Items]</t>
        </is>
      </c>
    </row>
    <row r="37">
      <c r="A37" s="4" t="inlineStr">
        <is>
          <t>Noncontrolling interest, value subscribed</t>
        </is>
      </c>
      <c r="C37" s="6" t="n">
        <v>263100</v>
      </c>
    </row>
    <row r="38">
      <c r="A38" s="4" t="inlineStr">
        <is>
          <t>RenaissanceRe Holdings Ltd. | DaVinciRe Holdings Ltd.</t>
        </is>
      </c>
    </row>
    <row r="39">
      <c r="A39" s="3" t="inlineStr">
        <is>
          <t>Noncontrolling Interest [Line Items]</t>
        </is>
      </c>
    </row>
    <row r="40">
      <c r="A40" s="4" t="inlineStr">
        <is>
          <t>Noncontrolling interest, value subscribed</t>
        </is>
      </c>
      <c r="C40" s="7" t="n">
        <v>861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Schedule of Redeemable Noncontrolling Interest Activity) (Details) - USD ($) $ in Thousands</t>
        </is>
      </c>
      <c r="B1" s="2" t="inlineStr">
        <is>
          <t>Jun. 01, 2019</t>
        </is>
      </c>
      <c r="C1" s="2" t="inlineStr">
        <is>
          <t>Dec. 31, 2020</t>
        </is>
      </c>
      <c r="D1" s="2" t="inlineStr">
        <is>
          <t>Dec. 31, 2019</t>
        </is>
      </c>
      <c r="E1" s="2" t="inlineStr">
        <is>
          <t>Dec. 31, 2018</t>
        </is>
      </c>
    </row>
    <row r="2">
      <c r="A2" s="3" t="inlineStr">
        <is>
          <t>Activity in redeemable noncontrolling interest</t>
        </is>
      </c>
    </row>
    <row r="3">
      <c r="A3" s="4" t="inlineStr">
        <is>
          <t>Beginning balance</t>
        </is>
      </c>
      <c r="C3" s="7" t="n">
        <v>3071308</v>
      </c>
    </row>
    <row r="4">
      <c r="A4" s="3" t="inlineStr">
        <is>
          <t>Comprehensive income:</t>
        </is>
      </c>
    </row>
    <row r="5">
      <c r="A5" s="4" t="inlineStr">
        <is>
          <t>Net income attributable to redeemable noncontrolling interests</t>
        </is>
      </c>
      <c r="C5" s="6" t="n">
        <v>230653</v>
      </c>
      <c r="D5" s="7" t="n">
        <v>201469</v>
      </c>
      <c r="E5" s="7" t="n">
        <v>41553</v>
      </c>
    </row>
    <row r="6">
      <c r="A6" s="4" t="inlineStr">
        <is>
          <t>Ending balance</t>
        </is>
      </c>
      <c r="C6" s="6" t="n">
        <v>3388319</v>
      </c>
      <c r="D6" s="6" t="n">
        <v>3071308</v>
      </c>
    </row>
    <row r="7">
      <c r="A7" s="4" t="inlineStr">
        <is>
          <t>DaVinciRe Holdings Ltd.</t>
        </is>
      </c>
    </row>
    <row r="8">
      <c r="A8" s="3" t="inlineStr">
        <is>
          <t>Activity in redeemable noncontrolling interest</t>
        </is>
      </c>
    </row>
    <row r="9">
      <c r="A9" s="4" t="inlineStr">
        <is>
          <t>Beginning balance</t>
        </is>
      </c>
      <c r="C9" s="6" t="n">
        <v>1435581</v>
      </c>
      <c r="D9" s="6" t="n">
        <v>1034946</v>
      </c>
    </row>
    <row r="10">
      <c r="A10" s="4" t="inlineStr">
        <is>
          <t>Redemption of shares from redeemable noncontrolling interests, net of adjustments</t>
        </is>
      </c>
      <c r="C10" s="6" t="n">
        <v>1450</v>
      </c>
      <c r="D10" s="6" t="n">
        <v>-1148</v>
      </c>
    </row>
    <row r="11">
      <c r="A11" s="4" t="inlineStr">
        <is>
          <t>Sale of shares to redeemable noncontrolling interests</t>
        </is>
      </c>
      <c r="B11" s="7" t="n">
        <v>349200</v>
      </c>
      <c r="C11" s="6" t="n">
        <v>9991</v>
      </c>
      <c r="D11" s="6" t="n">
        <v>274699</v>
      </c>
    </row>
    <row r="12">
      <c r="A12" s="3" t="inlineStr">
        <is>
          <t>Comprehensive income:</t>
        </is>
      </c>
    </row>
    <row r="13">
      <c r="A13" s="4" t="inlineStr">
        <is>
          <t>Net income attributable to redeemable noncontrolling interests</t>
        </is>
      </c>
      <c r="C13" s="6" t="n">
        <v>113671</v>
      </c>
      <c r="D13" s="6" t="n">
        <v>127084</v>
      </c>
      <c r="E13" s="6" t="n">
        <v>27638</v>
      </c>
    </row>
    <row r="14">
      <c r="A14" s="4" t="inlineStr">
        <is>
          <t>Ending balance</t>
        </is>
      </c>
      <c r="C14" s="6" t="n">
        <v>1560693</v>
      </c>
      <c r="D14" s="6" t="n">
        <v>1435581</v>
      </c>
      <c r="E14" s="6" t="n">
        <v>1034946</v>
      </c>
    </row>
    <row r="15">
      <c r="A15" s="4" t="inlineStr">
        <is>
          <t>RenaissanceRe Medici Fund Ltd.</t>
        </is>
      </c>
    </row>
    <row r="16">
      <c r="A16" s="3" t="inlineStr">
        <is>
          <t>Activity in redeemable noncontrolling interest</t>
        </is>
      </c>
    </row>
    <row r="17">
      <c r="A17" s="4" t="inlineStr">
        <is>
          <t>Beginning balance</t>
        </is>
      </c>
      <c r="C17" s="6" t="n">
        <v>632112</v>
      </c>
      <c r="D17" s="6" t="n">
        <v>416765</v>
      </c>
    </row>
    <row r="18">
      <c r="A18" s="4" t="inlineStr">
        <is>
          <t>Redemption of shares from redeemable noncontrolling interests, net of adjustments</t>
        </is>
      </c>
      <c r="C18" s="6" t="n">
        <v>-107386</v>
      </c>
      <c r="D18" s="6" t="n">
        <v>-47401</v>
      </c>
    </row>
    <row r="19">
      <c r="A19" s="4" t="inlineStr">
        <is>
          <t>Sale of shares to redeemable noncontrolling interests</t>
        </is>
      </c>
      <c r="C19" s="6" t="n">
        <v>137303</v>
      </c>
      <c r="D19" s="6" t="n">
        <v>236989</v>
      </c>
    </row>
    <row r="20">
      <c r="A20" s="3" t="inlineStr">
        <is>
          <t>Comprehensive income:</t>
        </is>
      </c>
    </row>
    <row r="21">
      <c r="A21" s="4" t="inlineStr">
        <is>
          <t>Net income attributable to redeemable noncontrolling interests</t>
        </is>
      </c>
      <c r="C21" s="6" t="n">
        <v>55970</v>
      </c>
      <c r="D21" s="6" t="n">
        <v>25759</v>
      </c>
      <c r="E21" s="6" t="n">
        <v>13926</v>
      </c>
    </row>
    <row r="22">
      <c r="A22" s="4" t="inlineStr">
        <is>
          <t>Ending balance</t>
        </is>
      </c>
      <c r="C22" s="6" t="n">
        <v>717999</v>
      </c>
      <c r="D22" s="6" t="n">
        <v>632112</v>
      </c>
      <c r="E22" s="6" t="n">
        <v>416765</v>
      </c>
    </row>
    <row r="23">
      <c r="A23" s="4" t="inlineStr">
        <is>
          <t>Vermeer Reinsurance Ltd.</t>
        </is>
      </c>
    </row>
    <row r="24">
      <c r="A24" s="3" t="inlineStr">
        <is>
          <t>Activity in redeemable noncontrolling interest</t>
        </is>
      </c>
    </row>
    <row r="25">
      <c r="A25" s="4" t="inlineStr">
        <is>
          <t>Beginning balance</t>
        </is>
      </c>
      <c r="C25" s="6" t="n">
        <v>1003615</v>
      </c>
      <c r="D25" s="6" t="n">
        <v>599989</v>
      </c>
    </row>
    <row r="26">
      <c r="A26" s="4" t="inlineStr">
        <is>
          <t>Sale of shares to redeemable noncontrolling interests</t>
        </is>
      </c>
      <c r="C26" s="6" t="n">
        <v>45000</v>
      </c>
      <c r="D26" s="6" t="n">
        <v>355000</v>
      </c>
    </row>
    <row r="27">
      <c r="A27" s="3" t="inlineStr">
        <is>
          <t>Comprehensive income:</t>
        </is>
      </c>
    </row>
    <row r="28">
      <c r="A28" s="4" t="inlineStr">
        <is>
          <t>Net income attributable to redeemable noncontrolling interests</t>
        </is>
      </c>
      <c r="C28" s="6" t="n">
        <v>61012</v>
      </c>
      <c r="D28" s="6" t="n">
        <v>48626</v>
      </c>
      <c r="E28" s="6" t="n">
        <v>-11</v>
      </c>
    </row>
    <row r="29">
      <c r="A29" s="4" t="inlineStr">
        <is>
          <t>Ending balance</t>
        </is>
      </c>
      <c r="C29" s="7" t="n">
        <v>1109627</v>
      </c>
      <c r="D29" s="7" t="n">
        <v>1003615</v>
      </c>
      <c r="E29" s="7" t="n">
        <v>59998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Variable Interest Entities (Details) - USD ($)</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Variable Interest Entity [Line Items]</t>
        </is>
      </c>
    </row>
    <row r="4">
      <c r="A4" s="4" t="inlineStr">
        <is>
          <t>Total assets</t>
        </is>
      </c>
      <c r="B4" s="7" t="n">
        <v>30820580000</v>
      </c>
      <c r="C4" s="7" t="n">
        <v>30820580000</v>
      </c>
      <c r="D4" s="7" t="n">
        <v>26330094000</v>
      </c>
    </row>
    <row r="5">
      <c r="A5" s="4" t="inlineStr">
        <is>
          <t>Total liabilities</t>
        </is>
      </c>
      <c r="B5" s="6" t="n">
        <v>19872013000</v>
      </c>
      <c r="C5" s="6" t="n">
        <v>19872013000</v>
      </c>
      <c r="D5" s="6" t="n">
        <v>17287419000</v>
      </c>
    </row>
    <row r="6">
      <c r="A6" s="4" t="inlineStr">
        <is>
          <t>Redeemable noncontrolling interests</t>
        </is>
      </c>
      <c r="B6" s="6" t="n">
        <v>3388319000</v>
      </c>
      <c r="C6" s="6" t="n">
        <v>3388319000</v>
      </c>
      <c r="D6" s="6" t="n">
        <v>3071308000</v>
      </c>
    </row>
    <row r="7">
      <c r="A7" s="4" t="inlineStr">
        <is>
          <t>Ceded premiums written</t>
        </is>
      </c>
      <c r="C7" s="6" t="n">
        <v>1709832000</v>
      </c>
      <c r="D7" s="6" t="n">
        <v>1426257000</v>
      </c>
      <c r="E7" s="7" t="n">
        <v>1178525000</v>
      </c>
    </row>
    <row r="8">
      <c r="A8" s="4" t="inlineStr">
        <is>
          <t>Ceded premiums earned</t>
        </is>
      </c>
      <c r="C8" s="6" t="n">
        <v>1662815000</v>
      </c>
      <c r="D8" s="6" t="n">
        <v>1414383000</v>
      </c>
      <c r="E8" s="6" t="n">
        <v>1095886000</v>
      </c>
    </row>
    <row r="9">
      <c r="A9" s="4" t="inlineStr">
        <is>
          <t>Reinsurance Recoverable</t>
        </is>
      </c>
      <c r="B9" s="6" t="n">
        <v>2926010000</v>
      </c>
      <c r="C9" s="6" t="n">
        <v>2926010000</v>
      </c>
      <c r="D9" s="6" t="n">
        <v>2791297000</v>
      </c>
      <c r="E9" s="6" t="n">
        <v>2372221000</v>
      </c>
    </row>
    <row r="10">
      <c r="A10" s="4" t="inlineStr">
        <is>
          <t>Investments in other ventures, under equity method (Note 5)</t>
        </is>
      </c>
      <c r="B10" s="6" t="n">
        <v>98373000</v>
      </c>
      <c r="C10" s="7" t="n">
        <v>98373000</v>
      </c>
      <c r="D10" s="6" t="n">
        <v>106549000</v>
      </c>
    </row>
    <row r="11">
      <c r="A11" s="4" t="inlineStr">
        <is>
          <t>Primary Beneficiary | Upsilon RFO</t>
        </is>
      </c>
    </row>
    <row r="12">
      <c r="A12" s="3" t="inlineStr">
        <is>
          <t>Variable Interest Entity [Line Items]</t>
        </is>
      </c>
    </row>
    <row r="13">
      <c r="A13" s="4" t="inlineStr">
        <is>
          <t>Variable interest entity, ownership percentage</t>
        </is>
      </c>
      <c r="C13" s="4" t="inlineStr">
        <is>
          <t>85.00%</t>
        </is>
      </c>
    </row>
    <row r="14">
      <c r="A14" s="4" t="inlineStr">
        <is>
          <t>Upsilon RFO Re Ltd. | Primary Beneficiary</t>
        </is>
      </c>
    </row>
    <row r="15">
      <c r="A15" s="3" t="inlineStr">
        <is>
          <t>Variable Interest Entity [Line Items]</t>
        </is>
      </c>
    </row>
    <row r="16">
      <c r="A16" s="4" t="inlineStr">
        <is>
          <t>Total assets</t>
        </is>
      </c>
      <c r="B16" s="6" t="n">
        <v>3800000000</v>
      </c>
      <c r="C16" s="7" t="n">
        <v>3800000000</v>
      </c>
      <c r="D16" s="6" t="n">
        <v>3100000000</v>
      </c>
    </row>
    <row r="17">
      <c r="A17" s="4" t="inlineStr">
        <is>
          <t>Total liabilities</t>
        </is>
      </c>
      <c r="B17" s="6" t="n">
        <v>3800000000</v>
      </c>
      <c r="C17" s="6" t="n">
        <v>3800000000</v>
      </c>
      <c r="D17" s="6" t="n">
        <v>3100000000</v>
      </c>
    </row>
    <row r="18">
      <c r="A18" s="4" t="inlineStr">
        <is>
          <t>Net assets</t>
        </is>
      </c>
      <c r="B18" s="6" t="n">
        <v>270000000</v>
      </c>
      <c r="C18" s="6" t="n">
        <v>270000000</v>
      </c>
    </row>
    <row r="19">
      <c r="A19" s="4" t="inlineStr">
        <is>
          <t>Upsilon RFO Re Ltd. | Investor | Primary Beneficiary</t>
        </is>
      </c>
    </row>
    <row r="20">
      <c r="A20" s="3" t="inlineStr">
        <is>
          <t>Variable Interest Entity [Line Items]</t>
        </is>
      </c>
    </row>
    <row r="21">
      <c r="A21" s="4" t="inlineStr">
        <is>
          <t>Payments of capital distributions</t>
        </is>
      </c>
      <c r="C21" s="6" t="n">
        <v>586000000</v>
      </c>
      <c r="D21" s="6" t="n">
        <v>279200000</v>
      </c>
    </row>
    <row r="22">
      <c r="A22" s="4" t="inlineStr">
        <is>
          <t>Net assets</t>
        </is>
      </c>
      <c r="B22" s="6" t="n">
        <v>1700000000</v>
      </c>
      <c r="C22" s="6" t="n">
        <v>1700000000</v>
      </c>
    </row>
    <row r="23">
      <c r="A23" s="4" t="inlineStr">
        <is>
          <t>Upsilon RFO Re Ltd. | Investor | Non-voting preference shares | Primary Beneficiary</t>
        </is>
      </c>
    </row>
    <row r="24">
      <c r="A24" s="3" t="inlineStr">
        <is>
          <t>Variable Interest Entity [Line Items]</t>
        </is>
      </c>
    </row>
    <row r="25">
      <c r="A25" s="4" t="inlineStr">
        <is>
          <t>Investment in variable interest entity</t>
        </is>
      </c>
      <c r="B25" s="6" t="n">
        <v>620300000</v>
      </c>
      <c r="C25" s="7" t="n">
        <v>835900000</v>
      </c>
      <c r="D25" s="7" t="n">
        <v>618700000</v>
      </c>
    </row>
    <row r="26">
      <c r="A26" s="4" t="inlineStr">
        <is>
          <t>Upsilon RFO Re Ltd. | RenaissanceRe Holdings Ltd. | Primary Beneficiary</t>
        </is>
      </c>
    </row>
    <row r="27">
      <c r="A27" s="3" t="inlineStr">
        <is>
          <t>Variable Interest Entity [Line Items]</t>
        </is>
      </c>
    </row>
    <row r="28">
      <c r="A28" s="4" t="inlineStr">
        <is>
          <t>Variable interest entity, ownership percentage</t>
        </is>
      </c>
      <c r="C28" s="4" t="inlineStr">
        <is>
          <t>13.80%</t>
        </is>
      </c>
      <c r="D28" s="4" t="inlineStr">
        <is>
          <t>16.50%</t>
        </is>
      </c>
    </row>
    <row r="29">
      <c r="A29" s="4" t="inlineStr">
        <is>
          <t>Payments of capital distributions</t>
        </is>
      </c>
      <c r="C29" s="7" t="n">
        <v>102900000</v>
      </c>
      <c r="D29" s="7" t="n">
        <v>31000000</v>
      </c>
    </row>
    <row r="30">
      <c r="A30" s="4" t="inlineStr">
        <is>
          <t>Upsilon RFO Re Ltd. | RenaissanceRe Holdings Ltd. | Non-voting preference shares | Primary Beneficiary</t>
        </is>
      </c>
    </row>
    <row r="31">
      <c r="A31" s="3" t="inlineStr">
        <is>
          <t>Variable Interest Entity [Line Items]</t>
        </is>
      </c>
    </row>
    <row r="32">
      <c r="A32" s="4" t="inlineStr">
        <is>
          <t>Investment in variable interest entity</t>
        </is>
      </c>
      <c r="C32" s="6" t="n">
        <v>98100000</v>
      </c>
      <c r="D32" s="6" t="n">
        <v>100000000</v>
      </c>
    </row>
    <row r="33">
      <c r="A33" s="4" t="inlineStr">
        <is>
          <t>Vermeer Reinsurance Ltd.</t>
        </is>
      </c>
    </row>
    <row r="34">
      <c r="A34" s="3" t="inlineStr">
        <is>
          <t>Variable Interest Entity [Line Items]</t>
        </is>
      </c>
    </row>
    <row r="35">
      <c r="A35" s="4" t="inlineStr">
        <is>
          <t>Redeemable noncontrolling interests</t>
        </is>
      </c>
      <c r="B35" s="6" t="n">
        <v>1109627000</v>
      </c>
      <c r="C35" s="6" t="n">
        <v>1109627000</v>
      </c>
      <c r="D35" s="6" t="n">
        <v>1003615000</v>
      </c>
      <c r="E35" s="6" t="n">
        <v>599989000</v>
      </c>
    </row>
    <row r="36">
      <c r="A36" s="4" t="inlineStr">
        <is>
          <t>Vermeer Reinsurance Ltd. | Primary Beneficiary</t>
        </is>
      </c>
    </row>
    <row r="37">
      <c r="A37" s="3" t="inlineStr">
        <is>
          <t>Variable Interest Entity [Line Items]</t>
        </is>
      </c>
    </row>
    <row r="38">
      <c r="A38" s="4" t="inlineStr">
        <is>
          <t>Total assets</t>
        </is>
      </c>
      <c r="B38" s="6" t="n">
        <v>1100000000</v>
      </c>
      <c r="C38" s="6" t="n">
        <v>1100000000</v>
      </c>
      <c r="D38" s="6" t="n">
        <v>1000000000</v>
      </c>
    </row>
    <row r="39">
      <c r="A39" s="4" t="inlineStr">
        <is>
          <t>Total liabilities</t>
        </is>
      </c>
      <c r="B39" s="6" t="n">
        <v>36700000</v>
      </c>
      <c r="C39" s="6" t="n">
        <v>36700000</v>
      </c>
      <c r="D39" s="6" t="n">
        <v>23200000</v>
      </c>
    </row>
    <row r="40">
      <c r="A40" s="4" t="inlineStr">
        <is>
          <t>Redeemable noncontrolling interests</t>
        </is>
      </c>
      <c r="B40" s="6" t="n">
        <v>1100000000</v>
      </c>
      <c r="C40" s="6" t="n">
        <v>1100000000</v>
      </c>
      <c r="D40" s="6" t="n">
        <v>1000000000</v>
      </c>
    </row>
    <row r="41">
      <c r="A41" s="4" t="inlineStr">
        <is>
          <t>Mona Lisa Re | Not Primary Beneficiary</t>
        </is>
      </c>
    </row>
    <row r="42">
      <c r="A42" s="3" t="inlineStr">
        <is>
          <t>Variable Interest Entity [Line Items]</t>
        </is>
      </c>
    </row>
    <row r="43">
      <c r="A43" s="4" t="inlineStr">
        <is>
          <t>Total assets</t>
        </is>
      </c>
      <c r="B43" s="6" t="n">
        <v>400300000</v>
      </c>
      <c r="C43" s="6" t="n">
        <v>400300000</v>
      </c>
      <c r="D43" s="6" t="n">
        <v>6000</v>
      </c>
    </row>
    <row r="44">
      <c r="A44" s="4" t="inlineStr">
        <is>
          <t>Total liabilities</t>
        </is>
      </c>
      <c r="B44" s="6" t="n">
        <v>400300000</v>
      </c>
      <c r="C44" s="6" t="n">
        <v>400300000</v>
      </c>
      <c r="D44" s="6" t="n">
        <v>6000</v>
      </c>
    </row>
    <row r="45">
      <c r="A45" s="4" t="inlineStr">
        <is>
          <t>Mona Lisa Re | Other Investments | Not Primary Beneficiary</t>
        </is>
      </c>
    </row>
    <row r="46">
      <c r="A46" s="3" t="inlineStr">
        <is>
          <t>Variable Interest Entity [Line Items]</t>
        </is>
      </c>
    </row>
    <row r="47">
      <c r="A47" s="4" t="inlineStr">
        <is>
          <t>Fair value of investment</t>
        </is>
      </c>
      <c r="B47" s="6" t="n">
        <v>3700000</v>
      </c>
      <c r="C47" s="6" t="n">
        <v>3700000</v>
      </c>
    </row>
    <row r="48">
      <c r="A48" s="4" t="inlineStr">
        <is>
          <t>Mona Lisa Re | Renaissance Reinsurance Ltd. | Not Primary Beneficiary</t>
        </is>
      </c>
    </row>
    <row r="49">
      <c r="A49" s="3" t="inlineStr">
        <is>
          <t>Variable Interest Entity [Line Items]</t>
        </is>
      </c>
    </row>
    <row r="50">
      <c r="A50" s="4" t="inlineStr">
        <is>
          <t>Ceded premiums written</t>
        </is>
      </c>
      <c r="C50" s="6" t="n">
        <v>24300000</v>
      </c>
      <c r="D50" s="6" t="n">
        <v>0</v>
      </c>
      <c r="E50" s="6" t="n">
        <v>200000</v>
      </c>
    </row>
    <row r="51">
      <c r="A51" s="4" t="inlineStr">
        <is>
          <t>Ceded premiums earned</t>
        </is>
      </c>
      <c r="C51" s="6" t="n">
        <v>24300000</v>
      </c>
      <c r="D51" s="6" t="n">
        <v>0</v>
      </c>
      <c r="E51" s="6" t="n">
        <v>200000</v>
      </c>
    </row>
    <row r="52">
      <c r="A52" s="4" t="inlineStr">
        <is>
          <t>Mona Lisa Re | DaVinci Reinsurance Ltd. | Not Primary Beneficiary</t>
        </is>
      </c>
    </row>
    <row r="53">
      <c r="A53" s="3" t="inlineStr">
        <is>
          <t>Variable Interest Entity [Line Items]</t>
        </is>
      </c>
    </row>
    <row r="54">
      <c r="A54" s="4" t="inlineStr">
        <is>
          <t>Ceded premiums written</t>
        </is>
      </c>
      <c r="C54" s="6" t="n">
        <v>6700000</v>
      </c>
    </row>
    <row r="55">
      <c r="A55" s="4" t="inlineStr">
        <is>
          <t>Ceded premiums earned</t>
        </is>
      </c>
      <c r="C55" s="6" t="n">
        <v>6700000</v>
      </c>
      <c r="D55" s="6" t="n">
        <v>0</v>
      </c>
      <c r="E55" s="6" t="n">
        <v>200000</v>
      </c>
    </row>
    <row r="56">
      <c r="A56" s="4" t="inlineStr">
        <is>
          <t>Fibonacci Reinsurance Ltd. | Other Investments | Not Primary Beneficiary</t>
        </is>
      </c>
    </row>
    <row r="57">
      <c r="A57" s="3" t="inlineStr">
        <is>
          <t>Variable Interest Entity [Line Items]</t>
        </is>
      </c>
    </row>
    <row r="58">
      <c r="A58" s="4" t="inlineStr">
        <is>
          <t>Fair value of investment</t>
        </is>
      </c>
      <c r="B58" s="6" t="n">
        <v>0</v>
      </c>
      <c r="C58" s="6" t="n">
        <v>0</v>
      </c>
      <c r="D58" s="6" t="n">
        <v>400000</v>
      </c>
    </row>
    <row r="59">
      <c r="A59" s="4" t="inlineStr">
        <is>
          <t>Renaissance Reinsurance Ltd. | Fibonacci Reinsurance Ltd. | Not Primary Beneficiary</t>
        </is>
      </c>
    </row>
    <row r="60">
      <c r="A60" s="3" t="inlineStr">
        <is>
          <t>Variable Interest Entity [Line Items]</t>
        </is>
      </c>
    </row>
    <row r="61">
      <c r="A61" s="4" t="inlineStr">
        <is>
          <t>Ceded premiums written</t>
        </is>
      </c>
      <c r="C61" s="6" t="n">
        <v>200000</v>
      </c>
      <c r="D61" s="6" t="n">
        <v>100000</v>
      </c>
      <c r="E61" s="6" t="n">
        <v>9100000</v>
      </c>
    </row>
    <row r="62">
      <c r="A62" s="4" t="inlineStr">
        <is>
          <t>Ceded premiums earned</t>
        </is>
      </c>
      <c r="C62" s="6" t="n">
        <v>200000</v>
      </c>
      <c r="D62" s="6" t="n">
        <v>100000</v>
      </c>
      <c r="E62" s="6" t="n">
        <v>10000000</v>
      </c>
    </row>
    <row r="63">
      <c r="A63" s="4" t="inlineStr">
        <is>
          <t>Ceded net claims and claim expenses</t>
        </is>
      </c>
      <c r="C63" s="6" t="n">
        <v>7500000</v>
      </c>
      <c r="D63" s="6" t="n">
        <v>7500000</v>
      </c>
      <c r="E63" s="7" t="n">
        <v>0</v>
      </c>
    </row>
    <row r="64">
      <c r="A64" s="4" t="inlineStr">
        <is>
          <t>Reinsurance Recoverable</t>
        </is>
      </c>
      <c r="B64" s="6" t="n">
        <v>0</v>
      </c>
      <c r="C64" s="6" t="n">
        <v>0</v>
      </c>
      <c r="D64" s="6" t="n">
        <v>7500000</v>
      </c>
    </row>
    <row r="65">
      <c r="A65" s="4" t="inlineStr">
        <is>
          <t>Langhorne Holdings LLC | Not Primary Beneficiary</t>
        </is>
      </c>
    </row>
    <row r="66">
      <c r="A66" s="3" t="inlineStr">
        <is>
          <t>Variable Interest Entity [Line Items]</t>
        </is>
      </c>
    </row>
    <row r="67">
      <c r="A67" s="4" t="inlineStr">
        <is>
          <t>Investments in other ventures, under equity method (Note 5)</t>
        </is>
      </c>
      <c r="B67" s="6" t="n">
        <v>2000000</v>
      </c>
      <c r="C67" s="6" t="n">
        <v>2000000</v>
      </c>
      <c r="D67" s="6" t="n">
        <v>1700000</v>
      </c>
    </row>
    <row r="68">
      <c r="A68" s="4" t="inlineStr">
        <is>
          <t>Langhorne Partners | Not Primary Beneficiary</t>
        </is>
      </c>
    </row>
    <row r="69">
      <c r="A69" s="3" t="inlineStr">
        <is>
          <t>Variable Interest Entity [Line Items]</t>
        </is>
      </c>
    </row>
    <row r="70">
      <c r="A70" s="4" t="inlineStr">
        <is>
          <t>Investments in other ventures, under equity method (Note 5)</t>
        </is>
      </c>
      <c r="B70" s="7" t="n">
        <v>100000</v>
      </c>
      <c r="C70" s="7" t="n">
        <v>100000</v>
      </c>
      <c r="D70" s="7" t="n">
        <v>10000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C77"/>
  <sheetViews>
    <sheetView workbookViewId="0">
      <selection activeCell="A1" sqref="A1"/>
    </sheetView>
  </sheetViews>
  <sheetFormatPr baseColWidth="8" defaultRowHeight="15"/>
  <cols>
    <col width="80" customWidth="1" min="1" max="1"/>
    <col width="51" customWidth="1" min="2" max="2"/>
    <col width="24" customWidth="1" min="3" max="3"/>
    <col width="24" customWidth="1" min="4" max="4"/>
    <col width="24" customWidth="1" min="5" max="5"/>
    <col width="24" customWidth="1" min="6" max="6"/>
    <col width="37" customWidth="1" min="7" max="7"/>
    <col width="24" customWidth="1" min="8" max="8"/>
    <col width="24" customWidth="1" min="9" max="9"/>
    <col width="20" customWidth="1" min="10" max="10"/>
    <col width="20" customWidth="1" min="11" max="11"/>
    <col width="21" customWidth="1" min="12" max="12"/>
    <col width="27" customWidth="1" min="13" max="13"/>
    <col width="37" customWidth="1" min="14" max="14"/>
    <col width="36" customWidth="1" min="15" max="15"/>
    <col width="37" customWidth="1" min="16" max="16"/>
    <col width="51" customWidth="1" min="17" max="17"/>
    <col width="21" customWidth="1" min="18" max="18"/>
    <col width="21" customWidth="1" min="19" max="19"/>
    <col width="21" customWidth="1" min="20" max="20"/>
    <col width="37" customWidth="1" min="21" max="21"/>
    <col width="21" customWidth="1" min="22" max="22"/>
    <col width="21" customWidth="1" min="23" max="23"/>
    <col width="21" customWidth="1" min="24" max="24"/>
    <col width="51" customWidth="1" min="25" max="25"/>
    <col width="37" customWidth="1" min="26" max="26"/>
    <col width="27" customWidth="1" min="27" max="27"/>
    <col width="21" customWidth="1" min="28" max="28"/>
    <col width="21" customWidth="1" min="29" max="29"/>
  </cols>
  <sheetData>
    <row r="1">
      <c r="A1" s="1" t="inlineStr">
        <is>
          <t>Shareholders' Equity (Narrative) (Details)</t>
        </is>
      </c>
      <c r="B1" s="2" t="inlineStr">
        <is>
          <t>Dec. 31, 2020USD ($)directorperiod$ / sharesshares</t>
        </is>
      </c>
      <c r="C1" s="2" t="inlineStr">
        <is>
          <t>Sep. 30, 2020$ / shares</t>
        </is>
      </c>
      <c r="D1" s="2" t="inlineStr">
        <is>
          <t>Sep. 15, 2020$ / shares</t>
        </is>
      </c>
      <c r="E1" s="2" t="inlineStr">
        <is>
          <t>Jun. 30, 2020$ / shares</t>
        </is>
      </c>
      <c r="F1" s="2" t="inlineStr">
        <is>
          <t>Jun. 15, 2020$ / shares</t>
        </is>
      </c>
      <c r="G1" s="2" t="inlineStr">
        <is>
          <t>Jun. 05, 2020USD ($)$ / sharesshares</t>
        </is>
      </c>
      <c r="H1" s="2" t="inlineStr">
        <is>
          <t>Mar. 31, 2020$ / shares</t>
        </is>
      </c>
      <c r="I1" s="2" t="inlineStr">
        <is>
          <t>Mar. 13, 2020$ / shares</t>
        </is>
      </c>
      <c r="J1" s="2" t="inlineStr">
        <is>
          <t>Mar. 22, 2019shares</t>
        </is>
      </c>
      <c r="K1" s="2" t="inlineStr">
        <is>
          <t>Dec. 20, 2018shares</t>
        </is>
      </c>
      <c r="L1" s="2" t="inlineStr">
        <is>
          <t>Oct. 30, 2018USD ($)</t>
        </is>
      </c>
      <c r="M1" s="2" t="inlineStr">
        <is>
          <t>Jun. 27, 2013USD ($)shares</t>
        </is>
      </c>
      <c r="N1" s="2" t="inlineStr">
        <is>
          <t>Jun. 30, 2018USD ($)$ / sharesshares</t>
        </is>
      </c>
      <c r="O1" s="2" t="inlineStr">
        <is>
          <t>May 31, 2013USD ($)$ / sharesshares</t>
        </is>
      </c>
      <c r="P1" s="2" t="inlineStr">
        <is>
          <t>Mar. 31, 2004USD ($)$ / sharesshares</t>
        </is>
      </c>
      <c r="Q1" s="2" t="inlineStr">
        <is>
          <t>Dec. 31, 2020USD ($)directorperiod$ / sharesshares</t>
        </is>
      </c>
      <c r="R1" s="2" t="inlineStr">
        <is>
          <t>Sep. 30, 2020USD ($)</t>
        </is>
      </c>
      <c r="S1" s="2" t="inlineStr">
        <is>
          <t>Jun. 30, 2020USD ($)</t>
        </is>
      </c>
      <c r="T1" s="2" t="inlineStr">
        <is>
          <t>Mar. 31, 2020USD ($)</t>
        </is>
      </c>
      <c r="U1" s="2" t="inlineStr">
        <is>
          <t>Dec. 31, 2019USD ($)$ / sharesshares</t>
        </is>
      </c>
      <c r="V1" s="2" t="inlineStr">
        <is>
          <t>Sep. 30, 2019USD ($)</t>
        </is>
      </c>
      <c r="W1" s="2" t="inlineStr">
        <is>
          <t>Jun. 30, 2019USD ($)</t>
        </is>
      </c>
      <c r="X1" s="2" t="inlineStr">
        <is>
          <t>Mar. 31, 2019USD ($)</t>
        </is>
      </c>
      <c r="Y1" s="2" t="inlineStr">
        <is>
          <t>Dec. 31, 2020USD ($)directorperiod$ / sharesshares</t>
        </is>
      </c>
      <c r="Z1" s="2" t="inlineStr">
        <is>
          <t>Dec. 31, 2019USD ($)$ / sharesshares</t>
        </is>
      </c>
      <c r="AA1" s="2" t="inlineStr">
        <is>
          <t>Dec. 31, 2018USD ($)shares</t>
        </is>
      </c>
      <c r="AB1" s="2" t="inlineStr">
        <is>
          <t>Mar. 26, 2020USD ($)</t>
        </is>
      </c>
      <c r="AC1" s="2" t="inlineStr">
        <is>
          <t>Nov. 10, 2017USD ($)</t>
        </is>
      </c>
    </row>
    <row r="2">
      <c r="A2" s="3" t="inlineStr">
        <is>
          <t>Class of Stock [Line Items]</t>
        </is>
      </c>
    </row>
    <row r="3">
      <c r="A3" s="4" t="inlineStr">
        <is>
          <t>Aggregate authorized shares (in shares) | shares</t>
        </is>
      </c>
      <c r="B3" s="6" t="n">
        <v>325000000</v>
      </c>
      <c r="Q3" s="6" t="n">
        <v>325000000</v>
      </c>
      <c r="Y3" s="6" t="n">
        <v>325000000</v>
      </c>
    </row>
    <row r="4">
      <c r="A4" s="4" t="inlineStr">
        <is>
          <t>Authorized common shares (in shares) | shares</t>
        </is>
      </c>
      <c r="B4" s="6" t="n">
        <v>225000000</v>
      </c>
      <c r="Q4" s="6" t="n">
        <v>225000000</v>
      </c>
      <c r="Y4" s="6" t="n">
        <v>225000000</v>
      </c>
    </row>
    <row r="5">
      <c r="A5" s="4" t="inlineStr">
        <is>
          <t>Authorized preference shares (in shares) | shares</t>
        </is>
      </c>
      <c r="B5" s="6" t="n">
        <v>100000000</v>
      </c>
      <c r="Q5" s="6" t="n">
        <v>100000000</v>
      </c>
      <c r="Y5" s="6" t="n">
        <v>100000000</v>
      </c>
    </row>
    <row r="6">
      <c r="A6" s="4" t="inlineStr">
        <is>
          <t>Preference shares, issued, value | $</t>
        </is>
      </c>
      <c r="Y6" s="7" t="n">
        <v>0</v>
      </c>
      <c r="Z6" s="7" t="n">
        <v>0</v>
      </c>
      <c r="AA6" s="7" t="n">
        <v>241448000</v>
      </c>
    </row>
    <row r="7">
      <c r="A7" s="4" t="inlineStr">
        <is>
          <t>Par value (in usd per share)</t>
        </is>
      </c>
      <c r="B7" s="7" t="n">
        <v>1</v>
      </c>
      <c r="Q7" s="7" t="n">
        <v>1</v>
      </c>
      <c r="U7" s="7" t="n">
        <v>1</v>
      </c>
      <c r="Y7" s="7" t="n">
        <v>1</v>
      </c>
      <c r="Z7" s="7" t="n">
        <v>1</v>
      </c>
    </row>
    <row r="8">
      <c r="A8" s="4" t="inlineStr">
        <is>
          <t>Shares issued (in shares) | shares</t>
        </is>
      </c>
      <c r="B8" s="6" t="n">
        <v>11010000</v>
      </c>
      <c r="Q8" s="6" t="n">
        <v>11010000</v>
      </c>
      <c r="U8" s="6" t="n">
        <v>16010000</v>
      </c>
      <c r="Y8" s="6" t="n">
        <v>11010000</v>
      </c>
      <c r="Z8" s="6" t="n">
        <v>16010000</v>
      </c>
    </row>
    <row r="9">
      <c r="A9" s="4" t="inlineStr">
        <is>
          <t>Dividends on preference shares | $</t>
        </is>
      </c>
      <c r="Q9" s="7" t="n">
        <v>7289000</v>
      </c>
      <c r="R9" s="7" t="n">
        <v>7289000</v>
      </c>
      <c r="S9" s="7" t="n">
        <v>7289000</v>
      </c>
      <c r="T9" s="7" t="n">
        <v>9056000</v>
      </c>
      <c r="U9" s="7" t="n">
        <v>9189000</v>
      </c>
      <c r="V9" s="7" t="n">
        <v>9189000</v>
      </c>
      <c r="W9" s="7" t="n">
        <v>9189000</v>
      </c>
      <c r="X9" s="7" t="n">
        <v>9189000</v>
      </c>
      <c r="Y9" s="7" t="n">
        <v>30923000</v>
      </c>
      <c r="Z9" s="7" t="n">
        <v>36756000</v>
      </c>
      <c r="AA9" s="6" t="n">
        <v>30088000</v>
      </c>
    </row>
    <row r="10">
      <c r="A10" s="4" t="inlineStr">
        <is>
          <t>Dividends on common shares (Note 12) | $</t>
        </is>
      </c>
      <c r="Y10" s="7" t="n">
        <v>-68500000</v>
      </c>
      <c r="Z10" s="7" t="n">
        <v>-59400000</v>
      </c>
      <c r="AA10" s="7" t="n">
        <v>-52800000</v>
      </c>
    </row>
    <row r="11">
      <c r="A11" s="4" t="inlineStr">
        <is>
          <t>Common shares</t>
        </is>
      </c>
    </row>
    <row r="12">
      <c r="A12" s="3" t="inlineStr">
        <is>
          <t>Class of Stock [Line Items]</t>
        </is>
      </c>
    </row>
    <row r="13">
      <c r="A13" s="4" t="inlineStr">
        <is>
          <t>Preference shares, shares issued (in shares) | shares</t>
        </is>
      </c>
      <c r="Y13" s="6" t="n">
        <v>6777000</v>
      </c>
      <c r="Z13" s="6" t="n">
        <v>1739000</v>
      </c>
      <c r="AA13" s="6" t="n">
        <v>1947000</v>
      </c>
    </row>
    <row r="14">
      <c r="A14" s="4" t="inlineStr">
        <is>
          <t>Share repurchase program, shares repurchased (in shares) | shares</t>
        </is>
      </c>
      <c r="Y14" s="6" t="n">
        <v>406000</v>
      </c>
      <c r="Z14" s="6" t="n">
        <v>0</v>
      </c>
      <c r="AA14" s="6" t="n">
        <v>0</v>
      </c>
    </row>
    <row r="15">
      <c r="A15" s="4" t="inlineStr">
        <is>
          <t>Repurchase of shares | $</t>
        </is>
      </c>
      <c r="Y15" s="7" t="n">
        <v>406000</v>
      </c>
      <c r="Z15" s="7" t="n">
        <v>0</v>
      </c>
      <c r="AA15" s="7" t="n">
        <v>0</v>
      </c>
    </row>
    <row r="16">
      <c r="A16" s="4" t="inlineStr">
        <is>
          <t>Common shares | Private Placement | State Farm</t>
        </is>
      </c>
    </row>
    <row r="17">
      <c r="A17" s="3" t="inlineStr">
        <is>
          <t>Class of Stock [Line Items]</t>
        </is>
      </c>
    </row>
    <row r="18">
      <c r="A18" s="4" t="inlineStr">
        <is>
          <t>Investment Agreement, shares issued in transaction (in shares) | shares</t>
        </is>
      </c>
      <c r="K18" s="6" t="n">
        <v>1947496</v>
      </c>
    </row>
    <row r="19">
      <c r="A19" s="4" t="inlineStr">
        <is>
          <t>Investment Agreement, consideration received per transaction | $</t>
        </is>
      </c>
      <c r="L19" s="7" t="n">
        <v>250000000</v>
      </c>
    </row>
    <row r="20">
      <c r="A20" s="4" t="inlineStr">
        <is>
          <t>Common shares</t>
        </is>
      </c>
    </row>
    <row r="21">
      <c r="A21" s="3" t="inlineStr">
        <is>
          <t>Class of Stock [Line Items]</t>
        </is>
      </c>
    </row>
    <row r="22">
      <c r="A22" s="4" t="inlineStr">
        <is>
          <t>Proceeds from issuance of equity | $</t>
        </is>
      </c>
      <c r="G22" s="7" t="n">
        <v>1100000000</v>
      </c>
    </row>
    <row r="23">
      <c r="A23" s="4" t="inlineStr">
        <is>
          <t>Dividends declared per common share (in usd per share)</t>
        </is>
      </c>
      <c r="D23" s="8" t="n">
        <v>0.35</v>
      </c>
      <c r="F23" s="8" t="n">
        <v>0.35</v>
      </c>
      <c r="I23" s="8" t="n">
        <v>0.35</v>
      </c>
    </row>
    <row r="24">
      <c r="A24" s="4" t="inlineStr">
        <is>
          <t>Dividends paid per common share (in usd per share)</t>
        </is>
      </c>
      <c r="B24" s="8" t="n">
        <v>0.35</v>
      </c>
      <c r="C24" s="8" t="n">
        <v>0.35</v>
      </c>
      <c r="E24" s="8" t="n">
        <v>0.35</v>
      </c>
      <c r="H24" s="8" t="n">
        <v>0.35</v>
      </c>
    </row>
    <row r="25">
      <c r="A25" s="4" t="inlineStr">
        <is>
          <t>Share repurchase program, authorized aggregate amount | $</t>
        </is>
      </c>
      <c r="AC25" s="7" t="n">
        <v>500000000</v>
      </c>
    </row>
    <row r="26">
      <c r="A26" s="4" t="inlineStr">
        <is>
          <t>Share repurchase program, shares repurchased (in shares) | shares</t>
        </is>
      </c>
      <c r="Y26" s="6" t="n">
        <v>405682</v>
      </c>
    </row>
    <row r="27">
      <c r="A27" s="4" t="inlineStr">
        <is>
          <t>Repurchase of shares | $</t>
        </is>
      </c>
      <c r="Y27" s="7" t="n">
        <v>62600000</v>
      </c>
    </row>
    <row r="28">
      <c r="A28" s="4" t="inlineStr">
        <is>
          <t>Share repurchase program, price per share (in dollars per share)</t>
        </is>
      </c>
      <c r="Y28" s="8" t="n">
        <v>154.36</v>
      </c>
    </row>
    <row r="29">
      <c r="A29" s="4" t="inlineStr">
        <is>
          <t>Share repurchase program, remaining authorized amount | $</t>
        </is>
      </c>
      <c r="B29" s="7" t="n">
        <v>437400000</v>
      </c>
      <c r="Q29" s="7" t="n">
        <v>437400000</v>
      </c>
      <c r="Y29" s="7" t="n">
        <v>437400000</v>
      </c>
    </row>
    <row r="30">
      <c r="A30" s="4" t="inlineStr">
        <is>
          <t>Common shares | Underwritten Follow-On Offering</t>
        </is>
      </c>
    </row>
    <row r="31">
      <c r="A31" s="3" t="inlineStr">
        <is>
          <t>Class of Stock [Line Items]</t>
        </is>
      </c>
    </row>
    <row r="32">
      <c r="A32" s="4" t="inlineStr">
        <is>
          <t>Sale of stock, number of shares issued (in shares) | shares</t>
        </is>
      </c>
      <c r="G32" s="6" t="n">
        <v>6325000</v>
      </c>
    </row>
    <row r="33">
      <c r="A33" s="4" t="inlineStr">
        <is>
          <t>Sale of stock, price per share (in usd per share)</t>
        </is>
      </c>
      <c r="G33" s="7" t="n">
        <v>166</v>
      </c>
    </row>
    <row r="34">
      <c r="A34" s="4" t="inlineStr">
        <is>
          <t>Common shares | Private Placement</t>
        </is>
      </c>
    </row>
    <row r="35">
      <c r="A35" s="3" t="inlineStr">
        <is>
          <t>Class of Stock [Line Items]</t>
        </is>
      </c>
    </row>
    <row r="36">
      <c r="A36" s="4" t="inlineStr">
        <is>
          <t>Sale of stock, number of shares issued (in shares) | shares</t>
        </is>
      </c>
      <c r="G36" s="6" t="n">
        <v>451807</v>
      </c>
    </row>
    <row r="37">
      <c r="A37" s="4" t="inlineStr">
        <is>
          <t>Proceeds from issuance of equity | $</t>
        </is>
      </c>
      <c r="G37" s="7" t="n">
        <v>75000000</v>
      </c>
    </row>
    <row r="38">
      <c r="A38" s="4" t="inlineStr">
        <is>
          <t>Series C Preferred Stock</t>
        </is>
      </c>
    </row>
    <row r="39">
      <c r="A39" s="3" t="inlineStr">
        <is>
          <t>Class of Stock [Line Items]</t>
        </is>
      </c>
    </row>
    <row r="40">
      <c r="A40" s="4" t="inlineStr">
        <is>
          <t>Preference shares, issued, value | $</t>
        </is>
      </c>
      <c r="P40" s="7" t="n">
        <v>250000000</v>
      </c>
    </row>
    <row r="41">
      <c r="A41" s="4" t="inlineStr">
        <is>
          <t>Preference shares, shares issued (in shares) | shares</t>
        </is>
      </c>
      <c r="P41" s="6" t="n">
        <v>10000000</v>
      </c>
    </row>
    <row r="42">
      <c r="A42" s="4" t="inlineStr">
        <is>
          <t>Par value (in usd per share)</t>
        </is>
      </c>
      <c r="P42" s="7" t="n">
        <v>25</v>
      </c>
    </row>
    <row r="43">
      <c r="A43" s="4" t="inlineStr">
        <is>
          <t>Preference shares, shares redeemed (in shares) | shares</t>
        </is>
      </c>
      <c r="M43" s="6" t="n">
        <v>5000000</v>
      </c>
    </row>
    <row r="44">
      <c r="A44" s="4" t="inlineStr">
        <is>
          <t>Preference shares, redemption amount | $</t>
        </is>
      </c>
      <c r="M44" s="7" t="n">
        <v>125000000</v>
      </c>
      <c r="AB44" s="7" t="n">
        <v>125000000</v>
      </c>
    </row>
    <row r="45">
      <c r="A45" s="4" t="inlineStr">
        <is>
          <t>Proceeds from issuance of convertible preferred stock | $</t>
        </is>
      </c>
      <c r="N45" s="7" t="n">
        <v>250000000</v>
      </c>
    </row>
    <row r="46">
      <c r="A46" s="4" t="inlineStr">
        <is>
          <t>Dividend rate, percentage</t>
        </is>
      </c>
      <c r="Y46" s="4" t="inlineStr">
        <is>
          <t>6.08%</t>
        </is>
      </c>
    </row>
    <row r="47">
      <c r="A47" s="4" t="inlineStr">
        <is>
          <t>Right to elect directors, required number of dividend periods in arrears | period</t>
        </is>
      </c>
      <c r="B47" s="6" t="n">
        <v>6</v>
      </c>
      <c r="Q47" s="6" t="n">
        <v>6</v>
      </c>
      <c r="Y47" s="6" t="n">
        <v>6</v>
      </c>
    </row>
    <row r="48">
      <c r="A48" s="4" t="inlineStr">
        <is>
          <t>Right to elect directors, number of directors | director</t>
        </is>
      </c>
      <c r="B48" s="6" t="n">
        <v>2</v>
      </c>
      <c r="Q48" s="6" t="n">
        <v>2</v>
      </c>
      <c r="Y48" s="6" t="n">
        <v>2</v>
      </c>
    </row>
    <row r="49">
      <c r="A49" s="4" t="inlineStr">
        <is>
          <t>Liquidation preference per annum (in usd per share)</t>
        </is>
      </c>
      <c r="B49" s="8" t="n">
        <v>1.52</v>
      </c>
      <c r="Q49" s="8" t="n">
        <v>1.52</v>
      </c>
      <c r="Y49" s="8" t="n">
        <v>1.52</v>
      </c>
    </row>
    <row r="50">
      <c r="A50" s="4" t="inlineStr">
        <is>
          <t>Quarterly liquidation preference (in usd per share)</t>
        </is>
      </c>
      <c r="B50" s="12" t="n">
        <v>0.38</v>
      </c>
      <c r="Q50" s="12" t="n">
        <v>0.38</v>
      </c>
      <c r="Y50" s="12" t="n">
        <v>0.38</v>
      </c>
    </row>
    <row r="51">
      <c r="A51" s="4" t="inlineStr">
        <is>
          <t>Series E Preferred Stock</t>
        </is>
      </c>
    </row>
    <row r="52">
      <c r="A52" s="3" t="inlineStr">
        <is>
          <t>Class of Stock [Line Items]</t>
        </is>
      </c>
    </row>
    <row r="53">
      <c r="A53" s="4" t="inlineStr">
        <is>
          <t>Preference shares, issued, value | $</t>
        </is>
      </c>
      <c r="O53" s="7" t="n">
        <v>275000000</v>
      </c>
    </row>
    <row r="54">
      <c r="A54" s="4" t="inlineStr">
        <is>
          <t>Preference shares, shares issued (in shares) | shares</t>
        </is>
      </c>
      <c r="O54" s="6" t="n">
        <v>11000000</v>
      </c>
    </row>
    <row r="55">
      <c r="A55" s="4" t="inlineStr">
        <is>
          <t>Par value (in usd per share)</t>
        </is>
      </c>
      <c r="O55" s="7" t="n">
        <v>25</v>
      </c>
    </row>
    <row r="56">
      <c r="A56" s="4" t="inlineStr">
        <is>
          <t>Redemption price per share (in usd per share)</t>
        </is>
      </c>
      <c r="B56" s="6" t="n">
        <v>25</v>
      </c>
      <c r="Q56" s="6" t="n">
        <v>25</v>
      </c>
      <c r="Y56" s="7" t="n">
        <v>25</v>
      </c>
    </row>
    <row r="57">
      <c r="A57" s="4" t="inlineStr">
        <is>
          <t>Dividend rate, percentage</t>
        </is>
      </c>
      <c r="Y57" s="4" t="inlineStr">
        <is>
          <t>5.375%</t>
        </is>
      </c>
    </row>
    <row r="58">
      <c r="A58" s="4" t="inlineStr">
        <is>
          <t>Liquidation preference per annum (in usd per share)</t>
        </is>
      </c>
      <c r="B58" s="13" t="n">
        <v>1.34375</v>
      </c>
      <c r="Q58" s="13" t="n">
        <v>1.34375</v>
      </c>
      <c r="Y58" s="14" t="n">
        <v>1.34375</v>
      </c>
    </row>
    <row r="59">
      <c r="A59" s="4" t="inlineStr">
        <is>
          <t>Quarterly liquidation preference (in usd per share)</t>
        </is>
      </c>
      <c r="B59" s="15" t="n">
        <v>0.3359375</v>
      </c>
      <c r="Q59" s="15" t="n">
        <v>0.3359375</v>
      </c>
      <c r="Y59" s="15" t="n">
        <v>0.3359375</v>
      </c>
    </row>
    <row r="60">
      <c r="A60" s="4" t="inlineStr">
        <is>
          <t>Series F Preferred Stock</t>
        </is>
      </c>
    </row>
    <row r="61">
      <c r="A61" s="3" t="inlineStr">
        <is>
          <t>Class of Stock [Line Items]</t>
        </is>
      </c>
    </row>
    <row r="62">
      <c r="A62" s="4" t="inlineStr">
        <is>
          <t>Shares issued (in shares) | shares</t>
        </is>
      </c>
      <c r="N62" s="6" t="n">
        <v>10000</v>
      </c>
    </row>
    <row r="63">
      <c r="A63" s="4" t="inlineStr">
        <is>
          <t>Liquidation preference (in usd per share)</t>
        </is>
      </c>
      <c r="N63" s="7" t="n">
        <v>25000</v>
      </c>
    </row>
    <row r="64">
      <c r="A64" s="4" t="inlineStr">
        <is>
          <t>Redemption price per share (in usd per share)</t>
        </is>
      </c>
      <c r="B64" s="6" t="n">
        <v>25000</v>
      </c>
      <c r="Q64" s="6" t="n">
        <v>25000</v>
      </c>
      <c r="Y64" s="7" t="n">
        <v>25000</v>
      </c>
    </row>
    <row r="65">
      <c r="A65" s="4" t="inlineStr">
        <is>
          <t>Dividend rate, percentage</t>
        </is>
      </c>
      <c r="Y65" s="4" t="inlineStr">
        <is>
          <t>5.75%</t>
        </is>
      </c>
    </row>
    <row r="66">
      <c r="A66" s="4" t="inlineStr">
        <is>
          <t>Liquidation preference per annum (in usd per share)</t>
        </is>
      </c>
      <c r="B66" s="12" t="n">
        <v>1437.5</v>
      </c>
      <c r="Q66" s="12" t="n">
        <v>1437.5</v>
      </c>
      <c r="Y66" s="8" t="n">
        <v>1437.5</v>
      </c>
    </row>
    <row r="67">
      <c r="A67" s="4" t="inlineStr">
        <is>
          <t>Quarterly liquidation preference (in usd per share)</t>
        </is>
      </c>
      <c r="B67" s="11" t="n">
        <v>359.375</v>
      </c>
      <c r="Q67" s="11" t="n">
        <v>359.375</v>
      </c>
      <c r="Y67" s="11" t="n">
        <v>359.375</v>
      </c>
    </row>
    <row r="68">
      <c r="A68" s="4" t="inlineStr">
        <is>
          <t>Depositary Shares</t>
        </is>
      </c>
    </row>
    <row r="69">
      <c r="A69" s="3" t="inlineStr">
        <is>
          <t>Class of Stock [Line Items]</t>
        </is>
      </c>
    </row>
    <row r="70">
      <c r="A70" s="4" t="inlineStr">
        <is>
          <t>Shares issued (in shares) | shares</t>
        </is>
      </c>
      <c r="N70" s="6" t="n">
        <v>10000000</v>
      </c>
    </row>
    <row r="71">
      <c r="A71" s="4" t="inlineStr">
        <is>
          <t>Percentage interest in underlying shares</t>
        </is>
      </c>
      <c r="X71" s="4" t="inlineStr">
        <is>
          <t>0.10%</t>
        </is>
      </c>
    </row>
    <row r="72">
      <c r="A72" s="4" t="inlineStr">
        <is>
          <t>Redemption price per share (in usd per share)</t>
        </is>
      </c>
      <c r="B72" s="6" t="n">
        <v>25</v>
      </c>
      <c r="Q72" s="6" t="n">
        <v>25</v>
      </c>
      <c r="Y72" s="6" t="n">
        <v>25</v>
      </c>
    </row>
    <row r="73">
      <c r="A73" s="4" t="inlineStr">
        <is>
          <t>Liquidation preference per annum (in usd per share)</t>
        </is>
      </c>
      <c r="B73" s="16" t="n">
        <v>1.4375</v>
      </c>
      <c r="Q73" s="16" t="n">
        <v>1.4375</v>
      </c>
      <c r="Y73" s="16" t="n">
        <v>1.4375</v>
      </c>
    </row>
    <row r="74">
      <c r="A74" s="4" t="inlineStr">
        <is>
          <t>Quarterly liquidation preference (in usd per share)</t>
        </is>
      </c>
      <c r="B74" s="17" t="n">
        <v>0.359375</v>
      </c>
      <c r="Q74" s="17" t="n">
        <v>0.359375</v>
      </c>
      <c r="Y74" s="17" t="n">
        <v>0.359375</v>
      </c>
    </row>
    <row r="75">
      <c r="A75" s="4" t="inlineStr">
        <is>
          <t>TMR</t>
        </is>
      </c>
    </row>
    <row r="76">
      <c r="A76" s="3" t="inlineStr">
        <is>
          <t>Class of Stock [Line Items]</t>
        </is>
      </c>
    </row>
    <row r="77">
      <c r="A77" s="4" t="inlineStr">
        <is>
          <t>Shares issued (in shares) | shares</t>
        </is>
      </c>
      <c r="J77" s="6" t="n">
        <v>17390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Rollforward of Shares Issued and Outstanding) (Details) - share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Shares issued - beginning balance (in shares)</t>
        </is>
      </c>
      <c r="B4" s="6" t="n">
        <v>44148116</v>
      </c>
    </row>
    <row r="5">
      <c r="A5" s="4" t="inlineStr">
        <is>
          <t>Shares outstanding - beginning balance (in shares)</t>
        </is>
      </c>
      <c r="B5" s="6" t="n">
        <v>44148116</v>
      </c>
    </row>
    <row r="6">
      <c r="A6" s="4" t="inlineStr">
        <is>
          <t>Shares issued - ending balance (in shares)</t>
        </is>
      </c>
      <c r="B6" s="6" t="n">
        <v>50810618</v>
      </c>
      <c r="C6" s="6" t="n">
        <v>44148116</v>
      </c>
    </row>
    <row r="7">
      <c r="A7" s="4" t="inlineStr">
        <is>
          <t>Shares outstanding - ending balance (in shares)</t>
        </is>
      </c>
      <c r="B7" s="6" t="n">
        <v>50810618</v>
      </c>
      <c r="C7" s="6" t="n">
        <v>44148116</v>
      </c>
    </row>
    <row r="8">
      <c r="A8" s="4" t="inlineStr">
        <is>
          <t>Common shares</t>
        </is>
      </c>
    </row>
    <row r="9">
      <c r="A9" s="3" t="inlineStr">
        <is>
          <t>Increase (Decrease) in Stockholders' Equity [Roll Forward]</t>
        </is>
      </c>
    </row>
    <row r="10">
      <c r="A10" s="4" t="inlineStr">
        <is>
          <t>Shares issued - beginning balance (in shares)</t>
        </is>
      </c>
      <c r="B10" s="6" t="n">
        <v>44148000</v>
      </c>
      <c r="C10" s="6" t="n">
        <v>42207000</v>
      </c>
      <c r="D10" s="6" t="n">
        <v>40024000</v>
      </c>
    </row>
    <row r="11">
      <c r="A11" s="4" t="inlineStr">
        <is>
          <t>Shares outstanding - beginning balance (in shares)</t>
        </is>
      </c>
      <c r="B11" s="6" t="n">
        <v>44148000</v>
      </c>
      <c r="C11" s="6" t="n">
        <v>42207000</v>
      </c>
      <c r="D11" s="6" t="n">
        <v>40024000</v>
      </c>
    </row>
    <row r="12">
      <c r="A12" s="4" t="inlineStr">
        <is>
          <t>Issuance of shares (in shares)</t>
        </is>
      </c>
      <c r="B12" s="6" t="n">
        <v>6777000</v>
      </c>
      <c r="C12" s="6" t="n">
        <v>1739000</v>
      </c>
      <c r="D12" s="6" t="n">
        <v>1947000</v>
      </c>
    </row>
    <row r="13">
      <c r="A13" s="4" t="inlineStr">
        <is>
          <t>Repurchase of shares (in shares)</t>
        </is>
      </c>
      <c r="B13" s="6" t="n">
        <v>-406000</v>
      </c>
      <c r="C13" s="6" t="n">
        <v>0</v>
      </c>
      <c r="D13" s="6" t="n">
        <v>0</v>
      </c>
    </row>
    <row r="14">
      <c r="A14" s="4" t="inlineStr">
        <is>
          <t>Exercise of options and issuance of restricted stock awards (in shares)</t>
        </is>
      </c>
      <c r="B14" s="6" t="n">
        <v>292000</v>
      </c>
      <c r="C14" s="6" t="n">
        <v>202000</v>
      </c>
      <c r="D14" s="6" t="n">
        <v>236000</v>
      </c>
    </row>
    <row r="15">
      <c r="A15" s="4" t="inlineStr">
        <is>
          <t>Shares issued - ending balance (in shares)</t>
        </is>
      </c>
      <c r="B15" s="6" t="n">
        <v>50811000</v>
      </c>
      <c r="C15" s="6" t="n">
        <v>44148000</v>
      </c>
      <c r="D15" s="6" t="n">
        <v>42207000</v>
      </c>
    </row>
    <row r="16">
      <c r="A16" s="4" t="inlineStr">
        <is>
          <t>Shares outstanding - ending balance (in shares)</t>
        </is>
      </c>
      <c r="B16" s="6" t="n">
        <v>50811000</v>
      </c>
      <c r="C16" s="6" t="n">
        <v>44148000</v>
      </c>
      <c r="D16" s="6" t="n">
        <v>42207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Tokio Millennium Re</t>
        </is>
      </c>
      <c r="B1" s="2" t="inlineStr">
        <is>
          <t>12 Months Ended</t>
        </is>
      </c>
    </row>
    <row r="2">
      <c r="B2" s="2" t="inlineStr">
        <is>
          <t>Dec. 31, 2020</t>
        </is>
      </c>
    </row>
    <row r="3">
      <c r="A3" s="3" t="inlineStr">
        <is>
          <t>Business Combinations [Abstract]</t>
        </is>
      </c>
    </row>
    <row r="4">
      <c r="A4" s="4" t="inlineStr">
        <is>
          <t>Acquisition of Tokio Millennium Re</t>
        </is>
      </c>
      <c r="B4" s="4" t="inlineStr">
        <is>
          <t>ACQUISITION OF TOKIO MILLENNIUM RE Overview The aggregate consideration for the TMR Stock Purchase, which closed on March 22, 2019, was $1.6 billion, consisting of cash, RenaissanceRe common shares and a special dividend from TMR, as described in more detail below. The aggregate consideration paid at closing for the TMR Stock Purchase was based on the closing tangible book value of TMR, subject to a post-closing adjustment under the terms of the TMR Stock Purchase Agreement. The parties determined that no closing adjustment was required. In connection with the closing of the TMR Stock Purchase, Tokio, RREAG and RenaissanceRe UK entered into a reserve development agreement whereby RREAG and RenaissanceRe UK agreed to cede to Tokio, and Tokio agreed to indemnify and reimburse RREAG and RenaissanceRe UK for, substantially all of RREAG and RenaissanceRe UK’s adverse development on stated reserves at time of the closing, including unearned premium reserves, subject to certain terms and conditions. The reserve development agreement provides the Company with indemnification on stated reserves, including unearned premium reserves, for RREAG and RenaissanceRe UK, on a whole-account basis, and takes into consideration adverse performance across the Company’s reportable segments. To the extent the combined performance of acquired reserves for claims and claim expenses or unearned premiums is worse than expected on an aggregate basis across reportable segments, the Company is indemnified under the terms of the reserve development agreement and would expect to collect under the reserve development agreement. At closing, RREAG and Tokio entered into a retrocessional agreement pursuant to which RREAG ceded to Tokio all of its liabilities arising from certain stop loss reinsurance contracts RREAG entered into with third-party capital partners which were either in force as of the closing date or which incept prior to December 31, 2021. The Company recorded $9.1 million of corporate expenses associated with the acquisition of TMR during 2020 (2019 - $49.7 million). Included in these expenses are compensation, transaction and integration-related costs. Purchase Price The Company's total purchase price for TMR was calculated as follows: Special Dividend Special Dividend paid to common shareholders of Tokio and holders of Tokio equity awards $ 500,000 RenaissanceRe Common Shares Common shares issued by RenaissanceRe to Tokio 1,739,071 Common share price of RenaissanceRe (1) $ 143.75 Market value of RenaissanceRe common shares issued by RenaissanceRe to Tokio 249,998 Cash Consideration Cash consideration paid by RenaissanceRe as acquisition consideration 813,595 Total purchase price 1,563,593 Less: Special Dividend paid to Tokio (500,000) Net purchase price $ 1,063,593 (1) RenaissanceRe common share price was based on the 30-day trailing volume weighted average price of $143.7539 as of market close on March 15, 2019, which approximates fair value. Fair Value of Net Assets Acquired and Liabilities Assumed The purchase price was allocated to the acquired assets and liabilities of the Company based on estimated fair values on March 22, 2019, the date the transaction closed, as detailed below. During the quarter ended March 31, 2019, the Company recognized goodwill of $13.1 million, based on foreign exchange rates on March 22, 2019, attributable to the excess of the purchase price over the fair value of the net assets of TMR. The Company recognized identifiable finite lived intangible assets of $11.2 million, which will be amortized over a weighted average period of 10.5 years, identifiable indefinite lived intangible assets of $6.8 million, and certain other adjustments to the fair values of the assets acquired, liabilities assumed and shareholders’ equity of TMR at March 22, 2019, based on foreign exchange rates on March 22, 2019, as summarized in the table below: Shareholders’ equity of TMR at March 22, 2019 $ 1,032,961 Adjustments for fair value, by applicable balance sheet caption: Net deferred acquisition costs and value of business acquired (56,788) Net reserve for claims and claim expenses 67,782 Goodwill and intangible assets at March 22, 2019 of TMR (6,569) Total adjustments for fair value by applicable balance sheet caption before tax impact 4,425 Other assets - net deferred tax liability related to fair value adjustments and value of business acquired (2,606) Total adjustments for fair value by applicable balance sheet caption, net of tax 1,819 Adjustments for fair value of the identifiable intangible assets: Identifiable indefinite lived intangible assets (insurance licenses) 6,800 Identifiable finite lived intangible assets (top broker relationships and renewal rights) 11,200 Identifiable intangible assets before tax impact 18,000 Other assets - deferred tax liability on identifiable intangible assets (2,281) Total adjustments for fair value of the identifiable intangible assets and value of business acquired, net of tax 15,719 Total adjustments for fair value by applicable balance sheet caption, identifiable intangible assets and value of business acquired, net of tax 17,538 Shareholders’ equity of TMR at fair value 1,050,499 Total net purchase price paid by RenaissanceRe 1,063,593 Excess purchase price over the fair value of net assets acquired assigned to goodwill $ 13,094 An explanation of the significant fair value adjustments and related future amortization is as follows: • Net deferred acquisition costs and VOBA - to reflect the elimination of TMR’s net deferred acquisition costs, partially offset by the establishment of the value of business acquired asset, which represents the present value of the expected underwriting profit within the unearned premiums liability, net of reinsurance, less costs to service the related policies and a risk premium. The adjustment for VOBA will be amortized to acquisition expenses over approximately two years, as the contracts for business in-force as of the acquisition date expire. VOBA at March 22, 2019 was $287.6 million; • Reserve for claims and claim expenses - to reflect a decrease related to the present value of the net unpaid claims and claim expenses based on the estimated payout pattern, partially offset by an increase in net claims and claim expenses related to the estimated market based risk margin. The risk margin represents the estimated cost of capital required by a market participant to assume the net claims and claim expenses. This will be amortized using the projected discount and risk margin patterns of the net claims and claims expenses as of the acquisition date; • Identifiable indefinite lived and finite lived intangible assets - to establish the fair value of identifiable intangible assets related to the acquisition of TMR described in detail below; and • Other assets - to reflect the net deferred tax liability on identifiable intangible assets. Identifiable intangible assets consisted of the following and are included in goodwill and other intangible assets on the Company’s consolidated balance sheet: Amount Economic Useful Life Top broker relationships $ 10,000 10.0 years Renewal rights 1,200 15.0 years Insurance licenses 6,800 Indefinite Gross identifiable intangible assets related to the acquisition of TMR, at March 22, 2019 18,000 Accumulated amortization (from March 22, 2019 through December 31, 2020), net of foreign exchange 1,715 Impairment loss on insurance licenses 6,800 Net identifiable intangible assets related to the acquisition of TMR at December 31, 2020 $ 9,485 An explanation of the identifiable intangible assets is as follows: • Top broker relationships - the value of TMR’s relationships with their top four brokers (Marsh &amp; McLennan Companies, Inc., Aon plc, Willis Group Holdings Public Limited Company and Jardine Lloyd Thompson Group plc.) after taking into consideration the expectation of the renewal of these relationships and the associated expenses. These will be amortized on a straight-line basis over the economic useful life as of the acquisition date; • Renewal rights - the value of policy renewal rights after taking into consideration written premiums on assumed retention ratios and the insurance cash flows and the associated equity cash flows from these renewal policies over the expected life of the renewals. These will be amortized on a straight-line basis over the economic useful life as of the acquisition date; and • Insurance licenses - the value of acquired insurance licenses, which provide the ability to write reinsurance in all 50 states of the U.S. and the District of Columbia. During the year ended December 31, 2020, the Company recorded an impairment of $6.8 million related to the insurance licenses. See “Note 4. Goodwill and Other Intangible Assets” in the Company’s “Notes to the Consolidated Financial Statements” for additional information. As part of the allocation of the purchase price, included in the adjustment to other assets in the table above is a deferred tax liability of $2.3 million related to the estimated fair value of the intangible assets recorded, as well as a net deferred tax liability of $2.6 million related to certain other adjustments to the fair values of the assets acquired, VOBA, liabilities assumed and shareholders’ equity. Other net deferred tax liabilities recorded primarily relate to differences between financial reporting and tax bases of the acquired assets and liabilities as of the acquisition date, March 22, 2019. The Company estimates that none of the goodwill that was recorded will be deductible for income tax purposes. Financial Results The following table summarizes the net contribution from the acquisition of TMR since March 22, 2019 that was included in the Company's consolidated statements of operations and comprehensive income for the year ended December 31, 2019. Operating activities of TMR from the acquisition date, March 22, 2019, through December 31, 2019 are included in the Company’s consolidated statements of operations for the year ended December 31, 2019. The unaudited net contribution of the acquisition and integration of TMR is provided for informational purposes only and is not necessarily, and should not be assumed to be, an indication of the results that may be achieved in the future. These results are not used as a part of management’s analysis of the financial performance of the Company’s business. These results primarily reflect items recorded directly by TMR through December 31, 2019, including: 1) net earned premium and net underwriting income on the in-force portfolio acquired with the acquisition of TMR and previously retained on TMR entities’ balance sheets; 2) net earned premium and net underwriting income for those contracts which renewed post-acquisition on one of the acquired TMR entities’ balance sheets; 3) net investment income and net realized and unrealized gains recorded directly by TMR; and 4) certain direct costs incurred directly by TMR. In addition, these results, where possible, were adjusted for transaction and integration related costs incurred by the Company. However, these results do not reflect on-going operating costs incurred by the Company in supporting TMR unless such costs were incurred directly by TMR. These results also do not give consideration to the impact of possible revenue enhancements, expense efficiencies, synergies or asset dispositions that may be achieved in the future. These results involve significant estimates and are not indicative of the future results of the acquired TMR entities which have been, and will continue to be impacted by potential changes in targeted business mix, investment management strategies, and synergies recognized from changes in the combined entity’s operating structure, as well as the impact of changes in other business and capital management strategies. Since the acquisition date, a growing number of underlying policies have been underwritten onto different legal entities, staffing has been allocated to new activities, and reinsurance has been purchased to cover combined risks, only some of which would have been reflected in the underlying legacy TMR results. As a result, for the year ended December 31, 2020, it is impracticable to produce summarized financial results, and any such information would not be indicative of the results of the acquired TMR entities, given the significant estimates involved and the nature and pace of the integration activities, which were substantially completed in 2019. Year ended December 31, 2019 (1) Total revenues $ 922,727 Net income available to RenaissanceRe common shareholders (2) $ 99,169 (1) Includes the net contribution from the acquisition of TMR since March 22, 2019 that has been included in the Company’s consolidated statements of operations and comprehensive income through December 31, 2019. (2) Includes $49.7 million of corporate expenses associated with the acquisition and integration of TMR for the year ended December 31, 2019. Taxation At the date of acquisition and in conjunction with the acquisition of TMR, the Company established a net deferred tax liability of $5.7 million and recorded a valuation allowance against TMR’s deferred tax assets of $35.7 million in its consolidated financial statements. A predominant amount of the valuation allowance related to the U.S. operations of TMR was recorded by TMR prior to the acquisition. Supplemental Pro Forma Information The following table presents unaudited pro forma consolidated financial information for the years ended December 31, 2019 and 2018, respectively, and assumes the acquisition of TMR occurred on January 1, 2018. The unaudited pro forma consolidated financial information is provided for informational purposes only and is not necessarily, and should not be assumed to be, an indication of the results that would have been achieved had the transaction been completed as of January 1, 2018 or that may be achieved in the future. The unaudited pro forma consolidated financial information does not give consideration to the impact of possible revenue enhancements, expense efficiencies, synergies or asset dispositions that may result from the acquisition of TMR. In addition, unaudited pro forma consolidated financial information does not include the effects of costs associated with any restructuring or integration activities resulting from the acquisition of TMR, as they are nonrecurring. Year ended December 31, 2019 2018 Total revenues $ 4,542,979 $ 3,338,903 Net income available to RenaissanceRe common shareholders $ 768,719 $ 281,974 Among other adjustments, and in addition to the fair value adjustments and recognition of goodwill, VOBA and identifiable intangible assets noted above, other material nonrecurring pro forma adjustments directly attributable to the acquisition of TMR principally included certain adjustments to recognize transaction related costs, align accounting policies, and amortize fair value adjustments, VOBA, and identifiable definite lived intangible assets, net of related tax impacts. Defined Benefit Pension Plan The RREAG Group entities have a contributory defined benefit pension plan for certain employees, which was not material to RenaissanceRe’s results of operations, financial condition or cash flows for the year ended December 31, 2020. The plan offers mandatory benefits as prescribed by the applicable law, as well as voluntary benefits. These mandatory benefits include guarantees regarding the level of interest paid annually on accrued pension savings. The RREAG Group entities and the members of the plan contribute a defined percentage of salary to the pension arrangement and credit accumulation is granted on these contributions. At retirement, the accumulated contributions are converted into a pension. A full independent actuarial valuation is prepared annually. At December 31, 2020, the net balance sheet liability was $6.4 million, comprising $20.1 million of projected benefit obligation and $13.6 million of plan assets at fair value (2019 - $6.5 million, $20.4 million and $13.9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omputation of Basic and Diluted 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vailable to RenaissanceRe common shareholders</t>
        </is>
      </c>
      <c r="B4" s="7" t="n">
        <v>189812</v>
      </c>
      <c r="C4" s="7" t="n">
        <v>47799</v>
      </c>
      <c r="D4" s="7" t="n">
        <v>575845</v>
      </c>
      <c r="E4" s="7" t="n">
        <v>-81974</v>
      </c>
      <c r="F4" s="7" t="n">
        <v>33773</v>
      </c>
      <c r="G4" s="7" t="n">
        <v>36698</v>
      </c>
      <c r="H4" s="7" t="n">
        <v>367854</v>
      </c>
      <c r="I4" s="7" t="n">
        <v>273717</v>
      </c>
      <c r="J4" s="7" t="n">
        <v>731482</v>
      </c>
      <c r="K4" s="7" t="n">
        <v>712042</v>
      </c>
      <c r="L4" s="7" t="n">
        <v>197276</v>
      </c>
    </row>
    <row r="5">
      <c r="A5" s="4" t="inlineStr">
        <is>
          <t>Amount allocated to participating common shareholders</t>
        </is>
      </c>
      <c r="J5" s="6" t="n">
        <v>-8968</v>
      </c>
      <c r="K5" s="6" t="n">
        <v>-8545</v>
      </c>
      <c r="L5" s="6" t="n">
        <v>-2121</v>
      </c>
    </row>
    <row r="6">
      <c r="A6" s="4" t="inlineStr">
        <is>
          <t>Net income allocated to RenaissanceRe common shareholders</t>
        </is>
      </c>
      <c r="J6" s="7" t="n">
        <v>722514</v>
      </c>
      <c r="K6" s="7" t="n">
        <v>703497</v>
      </c>
      <c r="L6" s="7" t="n">
        <v>195155</v>
      </c>
    </row>
    <row r="7">
      <c r="A7" s="3" t="inlineStr">
        <is>
          <t>Denominator:</t>
        </is>
      </c>
    </row>
    <row r="8">
      <c r="A8" s="4" t="inlineStr">
        <is>
          <t>Denominator for basic income (loss) per RenaissanceRe common share - weighted average common shares (in shares)</t>
        </is>
      </c>
      <c r="B8" s="6" t="n">
        <v>50022</v>
      </c>
      <c r="C8" s="6" t="n">
        <v>50009</v>
      </c>
      <c r="D8" s="6" t="n">
        <v>44939</v>
      </c>
      <c r="E8" s="6" t="n">
        <v>43441</v>
      </c>
      <c r="F8" s="6" t="n">
        <v>43467</v>
      </c>
      <c r="G8" s="6" t="n">
        <v>43462</v>
      </c>
      <c r="H8" s="6" t="n">
        <v>43483</v>
      </c>
      <c r="I8" s="6" t="n">
        <v>42065</v>
      </c>
      <c r="J8" s="6" t="n">
        <v>47103</v>
      </c>
      <c r="K8" s="6" t="n">
        <v>43119</v>
      </c>
      <c r="L8" s="6" t="n">
        <v>39732</v>
      </c>
    </row>
    <row r="9">
      <c r="A9" s="4" t="inlineStr">
        <is>
          <t>Per common share equivalents of non-vested shares (in shares)</t>
        </is>
      </c>
      <c r="J9" s="6" t="n">
        <v>75</v>
      </c>
      <c r="K9" s="6" t="n">
        <v>56</v>
      </c>
      <c r="L9" s="6" t="n">
        <v>23</v>
      </c>
    </row>
    <row r="10">
      <c r="A10" s="4" t="inlineStr">
        <is>
          <t>Denominator for diluted income (loss) per RenaissanceRe common share - adjusted weighted average common shares and assumed conversions (in shares)</t>
        </is>
      </c>
      <c r="B10" s="6" t="n">
        <v>50111</v>
      </c>
      <c r="C10" s="6" t="n">
        <v>50094</v>
      </c>
      <c r="D10" s="6" t="n">
        <v>45003</v>
      </c>
      <c r="E10" s="6" t="n">
        <v>43441</v>
      </c>
      <c r="F10" s="6" t="n">
        <v>43552</v>
      </c>
      <c r="G10" s="6" t="n">
        <v>43537</v>
      </c>
      <c r="H10" s="6" t="n">
        <v>43521</v>
      </c>
      <c r="I10" s="6" t="n">
        <v>42091</v>
      </c>
      <c r="J10" s="6" t="n">
        <v>47178</v>
      </c>
      <c r="K10" s="6" t="n">
        <v>43175</v>
      </c>
      <c r="L10" s="6" t="n">
        <v>39755</v>
      </c>
    </row>
    <row r="11">
      <c r="A11" s="4" t="inlineStr">
        <is>
          <t>Net income available to RenaissanceRe common shareholders per common share – basic (in usd per share)</t>
        </is>
      </c>
      <c r="B11" s="8" t="n">
        <v>3.75</v>
      </c>
      <c r="C11" s="8" t="n">
        <v>0.9399999999999999</v>
      </c>
      <c r="D11" s="8" t="n">
        <v>12.64</v>
      </c>
      <c r="E11" s="8" t="n">
        <v>-1.89</v>
      </c>
      <c r="F11" s="8" t="n">
        <v>0.77</v>
      </c>
      <c r="G11" s="8" t="n">
        <v>0.83</v>
      </c>
      <c r="H11" s="8" t="n">
        <v>8.359999999999999</v>
      </c>
      <c r="I11" s="8" t="n">
        <v>6.43</v>
      </c>
      <c r="J11" s="8" t="n">
        <v>15.34</v>
      </c>
      <c r="K11" s="8" t="n">
        <v>16.32</v>
      </c>
      <c r="L11" s="8" t="n">
        <v>4.91</v>
      </c>
    </row>
    <row r="12">
      <c r="A12" s="4" t="inlineStr">
        <is>
          <t>Net income available to RenaissanceRe common shareholders per common share – diluted (in usd per share)</t>
        </is>
      </c>
      <c r="B12" s="8" t="n">
        <v>3.74</v>
      </c>
      <c r="C12" s="8" t="n">
        <v>0.9399999999999999</v>
      </c>
      <c r="D12" s="8" t="n">
        <v>12.63</v>
      </c>
      <c r="E12" s="8" t="n">
        <v>-1.89</v>
      </c>
      <c r="F12" s="8" t="n">
        <v>0.77</v>
      </c>
      <c r="G12" s="8" t="n">
        <v>0.83</v>
      </c>
      <c r="H12" s="8" t="n">
        <v>8.35</v>
      </c>
      <c r="I12" s="8" t="n">
        <v>6.43</v>
      </c>
      <c r="J12" s="8" t="n">
        <v>15.31</v>
      </c>
      <c r="K12" s="8" t="n">
        <v>16.29</v>
      </c>
      <c r="L12" s="8" t="n">
        <v>4.91</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and Major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lated Party Transaction [Line Items]</t>
        </is>
      </c>
    </row>
    <row r="4">
      <c r="A4" s="4" t="inlineStr">
        <is>
          <t>Gross premiums written (Note 7)</t>
        </is>
      </c>
      <c r="B4" s="7" t="n">
        <v>935514</v>
      </c>
      <c r="C4" s="7" t="n">
        <v>1143058</v>
      </c>
      <c r="D4" s="7" t="n">
        <v>1701872</v>
      </c>
      <c r="E4" s="7" t="n">
        <v>2025721</v>
      </c>
      <c r="F4" s="7" t="n">
        <v>905479</v>
      </c>
      <c r="G4" s="7" t="n">
        <v>861068</v>
      </c>
      <c r="H4" s="7" t="n">
        <v>1476908</v>
      </c>
      <c r="I4" s="7" t="n">
        <v>1564295</v>
      </c>
      <c r="J4" s="7" t="n">
        <v>5806165</v>
      </c>
      <c r="K4" s="7" t="n">
        <v>4807750</v>
      </c>
      <c r="L4" s="7" t="n">
        <v>3310427</v>
      </c>
    </row>
    <row r="5">
      <c r="A5" s="4" t="inlineStr">
        <is>
          <t>Gross premiums earned</t>
        </is>
      </c>
      <c r="J5" s="6" t="n">
        <v>5078682</v>
      </c>
      <c r="K5" s="6" t="n">
        <v>4348261</v>
      </c>
      <c r="L5" s="6" t="n">
        <v>2779796</v>
      </c>
    </row>
    <row r="6">
      <c r="A6" s="4" t="inlineStr">
        <is>
          <t>Acquisition expenses</t>
        </is>
      </c>
      <c r="B6" s="6" t="n">
        <v>238283</v>
      </c>
      <c r="C6" s="7" t="n">
        <v>215180</v>
      </c>
      <c r="D6" s="7" t="n">
        <v>233610</v>
      </c>
      <c r="E6" s="7" t="n">
        <v>210604</v>
      </c>
      <c r="F6" s="6" t="n">
        <v>208618</v>
      </c>
      <c r="G6" s="7" t="n">
        <v>202181</v>
      </c>
      <c r="H6" s="7" t="n">
        <v>227482</v>
      </c>
      <c r="I6" s="7" t="n">
        <v>123951</v>
      </c>
      <c r="J6" s="6" t="n">
        <v>897677</v>
      </c>
      <c r="K6" s="6" t="n">
        <v>762232</v>
      </c>
      <c r="L6" s="6" t="n">
        <v>432989</v>
      </c>
    </row>
    <row r="7">
      <c r="A7" s="4" t="inlineStr">
        <is>
          <t>Net reinsurance costs and recoveries</t>
        </is>
      </c>
      <c r="J7" s="6" t="n">
        <v>-968595</v>
      </c>
      <c r="K7" s="6" t="n">
        <v>-1124757</v>
      </c>
      <c r="L7" s="6" t="n">
        <v>-1458518</v>
      </c>
    </row>
    <row r="8">
      <c r="A8" s="4" t="inlineStr">
        <is>
          <t>Total reserve for claims and claim expenses</t>
        </is>
      </c>
      <c r="B8" s="6" t="n">
        <v>10381138</v>
      </c>
      <c r="F8" s="6" t="n">
        <v>9384349</v>
      </c>
      <c r="J8" s="6" t="n">
        <v>10381138</v>
      </c>
      <c r="K8" s="6" t="n">
        <v>9384349</v>
      </c>
      <c r="L8" s="6" t="n">
        <v>6076271</v>
      </c>
    </row>
    <row r="9">
      <c r="A9" s="4" t="inlineStr">
        <is>
          <t>Equity method investment, dividends and distributions</t>
        </is>
      </c>
      <c r="J9" s="7" t="n">
        <v>30000</v>
      </c>
      <c r="K9" s="7" t="n">
        <v>36500</v>
      </c>
      <c r="L9" s="7" t="n">
        <v>26100</v>
      </c>
    </row>
    <row r="10">
      <c r="A10" s="4" t="inlineStr">
        <is>
          <t>Gross premiums written | Three Brokers</t>
        </is>
      </c>
    </row>
    <row r="11">
      <c r="A11" s="3" t="inlineStr">
        <is>
          <t>Related Party Transaction [Line Items]</t>
        </is>
      </c>
    </row>
    <row r="12">
      <c r="A12" s="4" t="inlineStr">
        <is>
          <t>Percent of gross premiums received</t>
        </is>
      </c>
      <c r="J12" s="4" t="inlineStr">
        <is>
          <t>79.60%</t>
        </is>
      </c>
      <c r="K12" s="4" t="inlineStr">
        <is>
          <t>79.60%</t>
        </is>
      </c>
      <c r="L12" s="4" t="inlineStr">
        <is>
          <t>75.20%</t>
        </is>
      </c>
    </row>
    <row r="13">
      <c r="A13" s="4" t="inlineStr">
        <is>
          <t>Gross premiums written | Aon plc</t>
        </is>
      </c>
    </row>
    <row r="14">
      <c r="A14" s="3" t="inlineStr">
        <is>
          <t>Related Party Transaction [Line Items]</t>
        </is>
      </c>
    </row>
    <row r="15">
      <c r="A15" s="4" t="inlineStr">
        <is>
          <t>Percent of gross premiums received</t>
        </is>
      </c>
      <c r="J15" s="4" t="inlineStr">
        <is>
          <t>42.80%</t>
        </is>
      </c>
      <c r="K15" s="4" t="inlineStr">
        <is>
          <t>41.70%</t>
        </is>
      </c>
      <c r="L15" s="4" t="inlineStr">
        <is>
          <t>40.70%</t>
        </is>
      </c>
    </row>
    <row r="16">
      <c r="A16" s="4" t="inlineStr">
        <is>
          <t>Gross premiums written | Marsh Inc.</t>
        </is>
      </c>
    </row>
    <row r="17">
      <c r="A17" s="3" t="inlineStr">
        <is>
          <t>Related Party Transaction [Line Items]</t>
        </is>
      </c>
    </row>
    <row r="18">
      <c r="A18" s="4" t="inlineStr">
        <is>
          <t>Percent of gross premiums received</t>
        </is>
      </c>
      <c r="J18" s="4" t="inlineStr">
        <is>
          <t>24.50%</t>
        </is>
      </c>
      <c r="K18" s="4" t="inlineStr">
        <is>
          <t>27.10%</t>
        </is>
      </c>
      <c r="L18" s="4" t="inlineStr">
        <is>
          <t>24.60%</t>
        </is>
      </c>
    </row>
    <row r="19">
      <c r="A19" s="4" t="inlineStr">
        <is>
          <t>Gross premiums written | Willis Towers Watson Public Limited Company</t>
        </is>
      </c>
    </row>
    <row r="20">
      <c r="A20" s="3" t="inlineStr">
        <is>
          <t>Related Party Transaction [Line Items]</t>
        </is>
      </c>
    </row>
    <row r="21">
      <c r="A21" s="4" t="inlineStr">
        <is>
          <t>Percent of gross premiums received</t>
        </is>
      </c>
      <c r="J21" s="4" t="inlineStr">
        <is>
          <t>12.30%</t>
        </is>
      </c>
      <c r="K21" s="4" t="inlineStr">
        <is>
          <t>10.80%</t>
        </is>
      </c>
      <c r="L21" s="4" t="inlineStr">
        <is>
          <t>9.90%</t>
        </is>
      </c>
    </row>
    <row r="22">
      <c r="A22" s="4" t="inlineStr">
        <is>
          <t>Tower Hill Companies</t>
        </is>
      </c>
    </row>
    <row r="23">
      <c r="A23" s="3" t="inlineStr">
        <is>
          <t>Related Party Transaction [Line Items]</t>
        </is>
      </c>
    </row>
    <row r="24">
      <c r="A24" s="4" t="inlineStr">
        <is>
          <t>Gross premiums written (Note 7)</t>
        </is>
      </c>
      <c r="J24" s="7" t="n">
        <v>55500</v>
      </c>
      <c r="K24" s="7" t="n">
        <v>39800</v>
      </c>
      <c r="L24" s="7" t="n">
        <v>45500</v>
      </c>
    </row>
    <row r="25">
      <c r="A25" s="4" t="inlineStr">
        <is>
          <t>Gross premiums earned</t>
        </is>
      </c>
      <c r="J25" s="6" t="n">
        <v>51400</v>
      </c>
      <c r="K25" s="6" t="n">
        <v>40700</v>
      </c>
      <c r="L25" s="6" t="n">
        <v>43800</v>
      </c>
    </row>
    <row r="26">
      <c r="A26" s="4" t="inlineStr">
        <is>
          <t>Acquisition expenses</t>
        </is>
      </c>
      <c r="J26" s="6" t="n">
        <v>7900</v>
      </c>
      <c r="K26" s="6" t="n">
        <v>6100</v>
      </c>
      <c r="L26" s="6" t="n">
        <v>7100</v>
      </c>
    </row>
    <row r="27">
      <c r="A27" s="4" t="inlineStr">
        <is>
          <t>Related party receivables</t>
        </is>
      </c>
      <c r="B27" s="6" t="n">
        <v>18300</v>
      </c>
      <c r="F27" s="6" t="n">
        <v>14800</v>
      </c>
      <c r="J27" s="6" t="n">
        <v>18300</v>
      </c>
      <c r="K27" s="6" t="n">
        <v>14800</v>
      </c>
    </row>
    <row r="28">
      <c r="A28" s="4" t="inlineStr">
        <is>
          <t>Net reinsurance costs and recoveries</t>
        </is>
      </c>
      <c r="J28" s="6" t="n">
        <v>13200</v>
      </c>
      <c r="K28" s="6" t="n">
        <v>37700</v>
      </c>
      <c r="L28" s="6" t="n">
        <v>111200</v>
      </c>
    </row>
    <row r="29">
      <c r="A29" s="4" t="inlineStr">
        <is>
          <t>Total reserve for claims and claim expenses</t>
        </is>
      </c>
      <c r="B29" s="7" t="n">
        <v>69500</v>
      </c>
      <c r="F29" s="7" t="n">
        <v>71800</v>
      </c>
      <c r="J29" s="6" t="n">
        <v>69500</v>
      </c>
      <c r="K29" s="6" t="n">
        <v>71800</v>
      </c>
    </row>
    <row r="30">
      <c r="A30" s="4" t="inlineStr">
        <is>
          <t>Equity method investment, dividends and distributions</t>
        </is>
      </c>
      <c r="J30" s="6" t="n">
        <v>9500</v>
      </c>
      <c r="K30" s="6" t="n">
        <v>13400</v>
      </c>
      <c r="L30" s="6" t="n">
        <v>12100</v>
      </c>
    </row>
    <row r="31">
      <c r="A31" s="4" t="inlineStr">
        <is>
          <t>Top Layer Reinsurance Ltd.</t>
        </is>
      </c>
    </row>
    <row r="32">
      <c r="A32" s="3" t="inlineStr">
        <is>
          <t>Related Party Transaction [Line Items]</t>
        </is>
      </c>
    </row>
    <row r="33">
      <c r="A33" s="4" t="inlineStr">
        <is>
          <t>Equity method investment, dividends and distributions</t>
        </is>
      </c>
      <c r="J33" s="6" t="n">
        <v>18000</v>
      </c>
      <c r="K33" s="6" t="n">
        <v>20000</v>
      </c>
      <c r="L33" s="6" t="n">
        <v>12500</v>
      </c>
    </row>
    <row r="34">
      <c r="A34" s="4" t="inlineStr">
        <is>
          <t>Top Layer Reinsurance Ltd. | Management Fee</t>
        </is>
      </c>
    </row>
    <row r="35">
      <c r="A35" s="3" t="inlineStr">
        <is>
          <t>Related Party Transaction [Line Items]</t>
        </is>
      </c>
    </row>
    <row r="36">
      <c r="A36" s="4" t="inlineStr">
        <is>
          <t>Revenue recorded</t>
        </is>
      </c>
      <c r="J36" s="7" t="n">
        <v>2400</v>
      </c>
      <c r="K36" s="7" t="n">
        <v>2300</v>
      </c>
      <c r="L36" s="7" t="n">
        <v>270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Taxation (Narrative) (Details) - USD ($)</t>
        </is>
      </c>
      <c r="B1" s="2" t="inlineStr">
        <is>
          <t>12 Months Ended</t>
        </is>
      </c>
    </row>
    <row r="2">
      <c r="B2" s="2" t="inlineStr">
        <is>
          <t>Dec. 31, 2020</t>
        </is>
      </c>
      <c r="C2" s="2" t="inlineStr">
        <is>
          <t>Dec. 31, 2019</t>
        </is>
      </c>
      <c r="D2" s="2" t="inlineStr">
        <is>
          <t>Dec. 31, 2018</t>
        </is>
      </c>
      <c r="E2" s="2" t="inlineStr">
        <is>
          <t>Mar. 22, 2019</t>
        </is>
      </c>
    </row>
    <row r="3">
      <c r="A3" s="3" t="inlineStr">
        <is>
          <t>Operating Loss Carryforwards [Line Items]</t>
        </is>
      </c>
    </row>
    <row r="4">
      <c r="A4" s="4" t="inlineStr">
        <is>
          <t>Increase (decrease) in valuation allowance</t>
        </is>
      </c>
      <c r="B4" s="7" t="n">
        <v>13000000</v>
      </c>
      <c r="C4" s="7" t="n">
        <v>40400000</v>
      </c>
      <c r="D4" s="7" t="n">
        <v>5300000</v>
      </c>
    </row>
    <row r="5">
      <c r="A5" s="4" t="inlineStr">
        <is>
          <t>Income taxes paid</t>
        </is>
      </c>
      <c r="B5" s="6" t="n">
        <v>5668000</v>
      </c>
      <c r="C5" s="6" t="n">
        <v>9749000</v>
      </c>
      <c r="D5" s="7" t="n">
        <v>341000</v>
      </c>
    </row>
    <row r="6">
      <c r="A6" s="4" t="inlineStr">
        <is>
          <t>Unrecognized tax benefits</t>
        </is>
      </c>
      <c r="B6" s="6" t="n">
        <v>0</v>
      </c>
      <c r="C6" s="6" t="n">
        <v>0</v>
      </c>
    </row>
    <row r="7">
      <c r="A7" s="4" t="inlineStr">
        <is>
          <t>Interest and penalties accrued on unrecognized tax benefits</t>
        </is>
      </c>
      <c r="B7" s="7" t="n">
        <v>0</v>
      </c>
      <c r="C7" s="7" t="n">
        <v>0</v>
      </c>
    </row>
    <row r="8">
      <c r="A8" s="4" t="inlineStr">
        <is>
          <t>Bermuda</t>
        </is>
      </c>
    </row>
    <row r="9">
      <c r="A9" s="3" t="inlineStr">
        <is>
          <t>Operating Loss Carryforwards [Line Items]</t>
        </is>
      </c>
    </row>
    <row r="10">
      <c r="A10" s="4" t="inlineStr">
        <is>
          <t>Statutory income tax rate</t>
        </is>
      </c>
      <c r="B10" s="4" t="inlineStr">
        <is>
          <t>0.00%</t>
        </is>
      </c>
    </row>
    <row r="11">
      <c r="A11" s="4" t="inlineStr">
        <is>
          <t>Singapore</t>
        </is>
      </c>
    </row>
    <row r="12">
      <c r="A12" s="3" t="inlineStr">
        <is>
          <t>Operating Loss Carryforwards [Line Items]</t>
        </is>
      </c>
    </row>
    <row r="13">
      <c r="A13" s="4" t="inlineStr">
        <is>
          <t>Foreign statutory income tax rate</t>
        </is>
      </c>
      <c r="B13" s="4" t="inlineStr">
        <is>
          <t>17.00%</t>
        </is>
      </c>
    </row>
    <row r="14">
      <c r="A14" s="4" t="inlineStr">
        <is>
          <t>Operating loss carryforwards</t>
        </is>
      </c>
      <c r="B14" s="7" t="n">
        <v>25700000</v>
      </c>
    </row>
    <row r="15">
      <c r="A15" s="4" t="inlineStr">
        <is>
          <t>Ireland</t>
        </is>
      </c>
    </row>
    <row r="16">
      <c r="A16" s="3" t="inlineStr">
        <is>
          <t>Operating Loss Carryforwards [Line Items]</t>
        </is>
      </c>
    </row>
    <row r="17">
      <c r="A17" s="4" t="inlineStr">
        <is>
          <t>Foreign statutory income tax rate</t>
        </is>
      </c>
      <c r="B17" s="4" t="inlineStr">
        <is>
          <t>12.50%</t>
        </is>
      </c>
    </row>
    <row r="18">
      <c r="A18" s="4" t="inlineStr">
        <is>
          <t>Operating loss carryforwards</t>
        </is>
      </c>
      <c r="B18" s="7" t="n">
        <v>5600000</v>
      </c>
    </row>
    <row r="19">
      <c r="A19" s="4" t="inlineStr">
        <is>
          <t>U.S.</t>
        </is>
      </c>
    </row>
    <row r="20">
      <c r="A20" s="3" t="inlineStr">
        <is>
          <t>Operating Loss Carryforwards [Line Items]</t>
        </is>
      </c>
    </row>
    <row r="21">
      <c r="A21" s="4" t="inlineStr">
        <is>
          <t>Expected tax rate</t>
        </is>
      </c>
      <c r="B21" s="4" t="inlineStr">
        <is>
          <t>5.00%</t>
        </is>
      </c>
    </row>
    <row r="22">
      <c r="A22" s="4" t="inlineStr">
        <is>
          <t>Foreign statutory income tax rate</t>
        </is>
      </c>
      <c r="B22" s="4" t="inlineStr">
        <is>
          <t>21.00%</t>
        </is>
      </c>
    </row>
    <row r="23">
      <c r="A23" s="4" t="inlineStr">
        <is>
          <t>Operating loss carryforwards</t>
        </is>
      </c>
      <c r="B23" s="7" t="n">
        <v>379000000</v>
      </c>
    </row>
    <row r="24">
      <c r="A24" s="4" t="inlineStr">
        <is>
          <t>Australia</t>
        </is>
      </c>
    </row>
    <row r="25">
      <c r="A25" s="3" t="inlineStr">
        <is>
          <t>Operating Loss Carryforwards [Line Items]</t>
        </is>
      </c>
    </row>
    <row r="26">
      <c r="A26" s="4" t="inlineStr">
        <is>
          <t>Foreign statutory income tax rate</t>
        </is>
      </c>
      <c r="B26" s="4" t="inlineStr">
        <is>
          <t>30.00%</t>
        </is>
      </c>
    </row>
    <row r="27">
      <c r="A27" s="4" t="inlineStr">
        <is>
          <t>Operating loss carryforwards</t>
        </is>
      </c>
      <c r="B27" s="7" t="n">
        <v>3900000</v>
      </c>
    </row>
    <row r="28">
      <c r="A28" s="4" t="inlineStr">
        <is>
          <t>Switzerland</t>
        </is>
      </c>
    </row>
    <row r="29">
      <c r="A29" s="3" t="inlineStr">
        <is>
          <t>Operating Loss Carryforwards [Line Items]</t>
        </is>
      </c>
    </row>
    <row r="30">
      <c r="A30" s="4" t="inlineStr">
        <is>
          <t>Foreign statutory income tax rate</t>
        </is>
      </c>
      <c r="B30" s="4" t="inlineStr">
        <is>
          <t>21.20%</t>
        </is>
      </c>
    </row>
    <row r="31">
      <c r="A31" s="4" t="inlineStr">
        <is>
          <t>Operating loss carryforwards</t>
        </is>
      </c>
      <c r="B31" s="7" t="n">
        <v>262200000</v>
      </c>
    </row>
    <row r="32">
      <c r="A32" s="4" t="inlineStr">
        <is>
          <t>U.K.</t>
        </is>
      </c>
    </row>
    <row r="33">
      <c r="A33" s="3" t="inlineStr">
        <is>
          <t>Operating Loss Carryforwards [Line Items]</t>
        </is>
      </c>
    </row>
    <row r="34">
      <c r="A34" s="4" t="inlineStr">
        <is>
          <t>Foreign statutory income tax rate</t>
        </is>
      </c>
      <c r="B34" s="4" t="inlineStr">
        <is>
          <t>19.00%</t>
        </is>
      </c>
    </row>
    <row r="35">
      <c r="A35" s="4" t="inlineStr">
        <is>
          <t>Operating loss carryforwards</t>
        </is>
      </c>
      <c r="B35" s="7" t="n">
        <v>122200000</v>
      </c>
    </row>
    <row r="36">
      <c r="A36" s="4" t="inlineStr">
        <is>
          <t>TMR</t>
        </is>
      </c>
    </row>
    <row r="37">
      <c r="A37" s="3" t="inlineStr">
        <is>
          <t>Operating Loss Carryforwards [Line Items]</t>
        </is>
      </c>
    </row>
    <row r="38">
      <c r="A38" s="4" t="inlineStr">
        <is>
          <t>Deferred tax assets, valuation allowance</t>
        </is>
      </c>
      <c r="E38" s="7" t="n">
        <v>357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axation (Income (Loss) Before Income Taxes, Foreign and Domestic)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Expense (Benefit)</t>
        </is>
      </c>
    </row>
    <row r="4">
      <c r="A4" s="4" t="inlineStr">
        <is>
          <t>Income (loss) before taxes</t>
        </is>
      </c>
      <c r="B4" s="7" t="n">
        <v>181711</v>
      </c>
      <c r="C4" s="7" t="n">
        <v>66145</v>
      </c>
      <c r="D4" s="7" t="n">
        <v>731737</v>
      </c>
      <c r="E4" s="7" t="n">
        <v>16327</v>
      </c>
      <c r="F4" s="7" t="n">
        <v>36885</v>
      </c>
      <c r="G4" s="7" t="n">
        <v>111608</v>
      </c>
      <c r="H4" s="7" t="n">
        <v>458330</v>
      </c>
      <c r="I4" s="7" t="n">
        <v>360659</v>
      </c>
      <c r="J4" s="7" t="n">
        <v>995920</v>
      </c>
      <c r="K4" s="7" t="n">
        <v>967482</v>
      </c>
      <c r="L4" s="7" t="n">
        <v>262615</v>
      </c>
    </row>
    <row r="5">
      <c r="A5" s="4" t="inlineStr">
        <is>
          <t>Bermuda</t>
        </is>
      </c>
    </row>
    <row r="6">
      <c r="A6" s="3" t="inlineStr">
        <is>
          <t>Income Tax Expense (Benefit)</t>
        </is>
      </c>
    </row>
    <row r="7">
      <c r="A7" s="4" t="inlineStr">
        <is>
          <t>Domestic</t>
        </is>
      </c>
      <c r="J7" s="6" t="n">
        <v>1122261</v>
      </c>
      <c r="K7" s="6" t="n">
        <v>861068</v>
      </c>
      <c r="L7" s="6" t="n">
        <v>349959</v>
      </c>
    </row>
    <row r="8">
      <c r="A8" s="4" t="inlineStr">
        <is>
          <t>Singapore</t>
        </is>
      </c>
    </row>
    <row r="9">
      <c r="A9" s="3" t="inlineStr">
        <is>
          <t>Income Tax Expense (Benefit)</t>
        </is>
      </c>
    </row>
    <row r="10">
      <c r="A10" s="4" t="inlineStr">
        <is>
          <t>Foreign</t>
        </is>
      </c>
      <c r="J10" s="6" t="n">
        <v>16416</v>
      </c>
      <c r="K10" s="6" t="n">
        <v>-6334</v>
      </c>
      <c r="L10" s="6" t="n">
        <v>-3226</v>
      </c>
    </row>
    <row r="11">
      <c r="A11" s="4" t="inlineStr">
        <is>
          <t>Ireland</t>
        </is>
      </c>
    </row>
    <row r="12">
      <c r="A12" s="3" t="inlineStr">
        <is>
          <t>Income Tax Expense (Benefit)</t>
        </is>
      </c>
    </row>
    <row r="13">
      <c r="A13" s="4" t="inlineStr">
        <is>
          <t>Foreign</t>
        </is>
      </c>
      <c r="J13" s="6" t="n">
        <v>1315</v>
      </c>
      <c r="K13" s="6" t="n">
        <v>-388</v>
      </c>
      <c r="L13" s="6" t="n">
        <v>551</v>
      </c>
    </row>
    <row r="14">
      <c r="A14" s="4" t="inlineStr">
        <is>
          <t>U.S.</t>
        </is>
      </c>
    </row>
    <row r="15">
      <c r="A15" s="3" t="inlineStr">
        <is>
          <t>Income Tax Expense (Benefit)</t>
        </is>
      </c>
    </row>
    <row r="16">
      <c r="A16" s="4" t="inlineStr">
        <is>
          <t>Foreign</t>
        </is>
      </c>
      <c r="J16" s="6" t="n">
        <v>286</v>
      </c>
      <c r="K16" s="6" t="n">
        <v>102724</v>
      </c>
      <c r="L16" s="6" t="n">
        <v>-56261</v>
      </c>
    </row>
    <row r="17">
      <c r="A17" s="4" t="inlineStr">
        <is>
          <t>Australia</t>
        </is>
      </c>
    </row>
    <row r="18">
      <c r="A18" s="3" t="inlineStr">
        <is>
          <t>Income Tax Expense (Benefit)</t>
        </is>
      </c>
    </row>
    <row r="19">
      <c r="A19" s="4" t="inlineStr">
        <is>
          <t>Foreign</t>
        </is>
      </c>
      <c r="J19" s="6" t="n">
        <v>-1689</v>
      </c>
      <c r="K19" s="6" t="n">
        <v>3390</v>
      </c>
      <c r="L19" s="6" t="n">
        <v>0</v>
      </c>
    </row>
    <row r="20">
      <c r="A20" s="4" t="inlineStr">
        <is>
          <t>Switzerland</t>
        </is>
      </c>
    </row>
    <row r="21">
      <c r="A21" s="3" t="inlineStr">
        <is>
          <t>Income Tax Expense (Benefit)</t>
        </is>
      </c>
    </row>
    <row r="22">
      <c r="A22" s="4" t="inlineStr">
        <is>
          <t>Foreign</t>
        </is>
      </c>
      <c r="J22" s="6" t="n">
        <v>-40502</v>
      </c>
      <c r="K22" s="6" t="n">
        <v>14255</v>
      </c>
      <c r="L22" s="6" t="n">
        <v>166</v>
      </c>
    </row>
    <row r="23">
      <c r="A23" s="4" t="inlineStr">
        <is>
          <t>U.K.</t>
        </is>
      </c>
    </row>
    <row r="24">
      <c r="A24" s="3" t="inlineStr">
        <is>
          <t>Income Tax Expense (Benefit)</t>
        </is>
      </c>
    </row>
    <row r="25">
      <c r="A25" s="4" t="inlineStr">
        <is>
          <t>Foreign</t>
        </is>
      </c>
      <c r="J25" s="7" t="n">
        <v>-102167</v>
      </c>
      <c r="K25" s="7" t="n">
        <v>-7233</v>
      </c>
      <c r="L25" s="7" t="n">
        <v>-28574</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axation (Components of Income Tax Benefit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Expense (Benefit)</t>
        </is>
      </c>
    </row>
    <row r="4">
      <c r="A4" s="4" t="inlineStr">
        <is>
          <t>Current</t>
        </is>
      </c>
      <c r="J4" s="7" t="n">
        <v>-6313</v>
      </c>
      <c r="K4" s="7" t="n">
        <v>-2128</v>
      </c>
      <c r="L4" s="7" t="n">
        <v>-1668</v>
      </c>
    </row>
    <row r="5">
      <c r="A5" s="4" t="inlineStr">
        <is>
          <t>Deferred</t>
        </is>
      </c>
      <c r="J5" s="6" t="n">
        <v>3451</v>
      </c>
      <c r="K5" s="6" t="n">
        <v>-15087</v>
      </c>
      <c r="L5" s="6" t="n">
        <v>7970</v>
      </c>
    </row>
    <row r="6">
      <c r="A6" s="4" t="inlineStr">
        <is>
          <t>Income tax (expense) benefit</t>
        </is>
      </c>
      <c r="B6" s="7" t="n">
        <v>9923</v>
      </c>
      <c r="C6" s="7" t="n">
        <v>8244</v>
      </c>
      <c r="D6" s="7" t="n">
        <v>-29875</v>
      </c>
      <c r="E6" s="7" t="n">
        <v>8846</v>
      </c>
      <c r="F6" s="7" t="n">
        <v>3455</v>
      </c>
      <c r="G6" s="7" t="n">
        <v>-3664</v>
      </c>
      <c r="H6" s="7" t="n">
        <v>-9475</v>
      </c>
      <c r="I6" s="7" t="n">
        <v>-7531</v>
      </c>
      <c r="J6" s="7" t="n">
        <v>-2862</v>
      </c>
      <c r="K6" s="7" t="n">
        <v>-17215</v>
      </c>
      <c r="L6" s="7" t="n">
        <v>6302</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axation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Expected income tax benefit (expense)</t>
        </is>
      </c>
      <c r="J4" s="7" t="n">
        <v>25489</v>
      </c>
      <c r="K4" s="7" t="n">
        <v>-22874</v>
      </c>
      <c r="L4" s="7" t="n">
        <v>17697</v>
      </c>
    </row>
    <row r="5">
      <c r="A5" s="4" t="inlineStr">
        <is>
          <t>Nondeductible expenses</t>
        </is>
      </c>
      <c r="J5" s="6" t="n">
        <v>5074</v>
      </c>
      <c r="K5" s="6" t="n">
        <v>-7059</v>
      </c>
      <c r="L5" s="6" t="n">
        <v>-370</v>
      </c>
    </row>
    <row r="6">
      <c r="A6" s="4" t="inlineStr">
        <is>
          <t>Income tax audit adjustment</t>
        </is>
      </c>
      <c r="J6" s="6" t="n">
        <v>3424</v>
      </c>
      <c r="K6" s="6" t="n">
        <v>0</v>
      </c>
      <c r="L6" s="6" t="n">
        <v>0</v>
      </c>
    </row>
    <row r="7">
      <c r="A7" s="4" t="inlineStr">
        <is>
          <t>Effect of change in tax rate</t>
        </is>
      </c>
      <c r="J7" s="6" t="n">
        <v>3055</v>
      </c>
      <c r="K7" s="6" t="n">
        <v>-262</v>
      </c>
      <c r="L7" s="6" t="n">
        <v>-708</v>
      </c>
    </row>
    <row r="8">
      <c r="A8" s="4" t="inlineStr">
        <is>
          <t>Tax exempt income</t>
        </is>
      </c>
      <c r="J8" s="6" t="n">
        <v>218</v>
      </c>
      <c r="K8" s="6" t="n">
        <v>400</v>
      </c>
      <c r="L8" s="6" t="n">
        <v>944</v>
      </c>
    </row>
    <row r="9">
      <c r="A9" s="4" t="inlineStr">
        <is>
          <t>Transfer pricing</t>
        </is>
      </c>
      <c r="J9" s="6" t="n">
        <v>206</v>
      </c>
      <c r="K9" s="6" t="n">
        <v>2503</v>
      </c>
      <c r="L9" s="6" t="n">
        <v>-2481</v>
      </c>
    </row>
    <row r="10">
      <c r="A10" s="4" t="inlineStr">
        <is>
          <t>GAAP to statutory accounting difference</t>
        </is>
      </c>
      <c r="J10" s="6" t="n">
        <v>0</v>
      </c>
      <c r="K10" s="6" t="n">
        <v>6553</v>
      </c>
      <c r="L10" s="6" t="n">
        <v>0</v>
      </c>
    </row>
    <row r="11">
      <c r="A11" s="4" t="inlineStr">
        <is>
          <t>Non-taxable foreign exchange (losses) gains</t>
        </is>
      </c>
      <c r="J11" s="6" t="n">
        <v>-7</v>
      </c>
      <c r="K11" s="6" t="n">
        <v>-4</v>
      </c>
      <c r="L11" s="6" t="n">
        <v>586</v>
      </c>
    </row>
    <row r="12">
      <c r="A12" s="4" t="inlineStr">
        <is>
          <t>U.S. base erosion and anti-abuse tax</t>
        </is>
      </c>
      <c r="J12" s="6" t="n">
        <v>-36</v>
      </c>
      <c r="K12" s="6" t="n">
        <v>0</v>
      </c>
      <c r="L12" s="6" t="n">
        <v>-1271</v>
      </c>
    </row>
    <row r="13">
      <c r="A13" s="4" t="inlineStr">
        <is>
          <t>Withholding tax</t>
        </is>
      </c>
      <c r="J13" s="6" t="n">
        <v>-1822</v>
      </c>
      <c r="K13" s="6" t="n">
        <v>-665</v>
      </c>
      <c r="L13" s="6" t="n">
        <v>-1831</v>
      </c>
    </row>
    <row r="14">
      <c r="A14" s="4" t="inlineStr">
        <is>
          <t>Non-taxable loss on sale of RenaissanceRe UK</t>
        </is>
      </c>
      <c r="J14" s="6" t="n">
        <v>-6091</v>
      </c>
      <c r="K14" s="6" t="n">
        <v>0</v>
      </c>
      <c r="L14" s="6" t="n">
        <v>0</v>
      </c>
    </row>
    <row r="15">
      <c r="A15" s="4" t="inlineStr">
        <is>
          <t>Change in valuation allowance</t>
        </is>
      </c>
      <c r="J15" s="6" t="n">
        <v>-13003</v>
      </c>
      <c r="K15" s="6" t="n">
        <v>-5481</v>
      </c>
      <c r="L15" s="6" t="n">
        <v>-5255</v>
      </c>
    </row>
    <row r="16">
      <c r="A16" s="4" t="inlineStr">
        <is>
          <t>Foreign branch adjustments</t>
        </is>
      </c>
      <c r="J16" s="6" t="n">
        <v>-17821</v>
      </c>
      <c r="K16" s="6" t="n">
        <v>7315</v>
      </c>
      <c r="L16" s="6" t="n">
        <v>0</v>
      </c>
    </row>
    <row r="17">
      <c r="A17" s="4" t="inlineStr">
        <is>
          <t>Other</t>
        </is>
      </c>
      <c r="J17" s="6" t="n">
        <v>-1548</v>
      </c>
      <c r="K17" s="6" t="n">
        <v>2359</v>
      </c>
      <c r="L17" s="6" t="n">
        <v>-1009</v>
      </c>
    </row>
    <row r="18">
      <c r="A18" s="4" t="inlineStr">
        <is>
          <t>Income tax (expense) benefit</t>
        </is>
      </c>
      <c r="B18" s="7" t="n">
        <v>9923</v>
      </c>
      <c r="C18" s="7" t="n">
        <v>8244</v>
      </c>
      <c r="D18" s="7" t="n">
        <v>-29875</v>
      </c>
      <c r="E18" s="7" t="n">
        <v>8846</v>
      </c>
      <c r="F18" s="7" t="n">
        <v>3455</v>
      </c>
      <c r="G18" s="7" t="n">
        <v>-3664</v>
      </c>
      <c r="H18" s="7" t="n">
        <v>-9475</v>
      </c>
      <c r="I18" s="7" t="n">
        <v>-7531</v>
      </c>
      <c r="J18" s="7" t="n">
        <v>-2862</v>
      </c>
      <c r="K18" s="7" t="n">
        <v>-17215</v>
      </c>
      <c r="L18" s="7" t="n">
        <v>6302</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ferred Tax Assets and Liabilities) (Details) - USD ($) $ in Thousands</t>
        </is>
      </c>
      <c r="B1" s="2" t="inlineStr">
        <is>
          <t>Dec. 31, 2020</t>
        </is>
      </c>
      <c r="C1" s="2" t="inlineStr">
        <is>
          <t>Dec. 31, 2019</t>
        </is>
      </c>
    </row>
    <row r="2">
      <c r="A2" s="3" t="inlineStr">
        <is>
          <t>Deferred tax assets</t>
        </is>
      </c>
    </row>
    <row r="3">
      <c r="A3" s="4" t="inlineStr">
        <is>
          <t>Tax loss and credit carryforwards</t>
        </is>
      </c>
      <c r="B3" s="7" t="n">
        <v>128561</v>
      </c>
      <c r="C3" s="7" t="n">
        <v>111835</v>
      </c>
    </row>
    <row r="4">
      <c r="A4" s="4" t="inlineStr">
        <is>
          <t>Unearned premiums</t>
        </is>
      </c>
      <c r="B4" s="6" t="n">
        <v>20854</v>
      </c>
      <c r="C4" s="6" t="n">
        <v>17842</v>
      </c>
    </row>
    <row r="5">
      <c r="A5" s="4" t="inlineStr">
        <is>
          <t>Reserve for claims and claim expenses</t>
        </is>
      </c>
      <c r="B5" s="6" t="n">
        <v>14983</v>
      </c>
      <c r="C5" s="6" t="n">
        <v>8984</v>
      </c>
    </row>
    <row r="6">
      <c r="A6" s="4" t="inlineStr">
        <is>
          <t>Deferred finance charges</t>
        </is>
      </c>
      <c r="B6" s="6" t="n">
        <v>11427</v>
      </c>
      <c r="C6" s="6" t="n">
        <v>10160</v>
      </c>
    </row>
    <row r="7">
      <c r="A7" s="4" t="inlineStr">
        <is>
          <t>Deferred underwriting results</t>
        </is>
      </c>
      <c r="B7" s="6" t="n">
        <v>7228</v>
      </c>
      <c r="C7" s="6" t="n">
        <v>4033</v>
      </c>
    </row>
    <row r="8">
      <c r="A8" s="4" t="inlineStr">
        <is>
          <t>Accrued expenses</t>
        </is>
      </c>
      <c r="B8" s="6" t="n">
        <v>4826</v>
      </c>
      <c r="C8" s="6" t="n">
        <v>7196</v>
      </c>
    </row>
    <row r="9">
      <c r="A9" s="4" t="inlineStr">
        <is>
          <t>Deferred tax assets</t>
        </is>
      </c>
      <c r="B9" s="6" t="n">
        <v>187879</v>
      </c>
      <c r="C9" s="6" t="n">
        <v>160050</v>
      </c>
    </row>
    <row r="10">
      <c r="A10" s="3" t="inlineStr">
        <is>
          <t>Deferred tax liabilities</t>
        </is>
      </c>
    </row>
    <row r="11">
      <c r="A11" s="4" t="inlineStr">
        <is>
          <t>Investments</t>
        </is>
      </c>
      <c r="B11" s="6" t="n">
        <v>-23598</v>
      </c>
      <c r="C11" s="6" t="n">
        <v>-6468</v>
      </c>
    </row>
    <row r="12">
      <c r="A12" s="4" t="inlineStr">
        <is>
          <t>Deferred acquisition expenses</t>
        </is>
      </c>
      <c r="B12" s="6" t="n">
        <v>-23040</v>
      </c>
      <c r="C12" s="6" t="n">
        <v>-16296</v>
      </c>
    </row>
    <row r="13">
      <c r="A13" s="4" t="inlineStr">
        <is>
          <t>Intangible assets</t>
        </is>
      </c>
      <c r="B13" s="6" t="n">
        <v>-1142</v>
      </c>
      <c r="C13" s="6" t="n">
        <v>-2891</v>
      </c>
    </row>
    <row r="14">
      <c r="A14" s="4" t="inlineStr">
        <is>
          <t>Amortization and depreciation</t>
        </is>
      </c>
      <c r="B14" s="6" t="n">
        <v>-1130</v>
      </c>
      <c r="C14" s="6" t="n">
        <v>-2133</v>
      </c>
    </row>
    <row r="15">
      <c r="A15" s="4" t="inlineStr">
        <is>
          <t>VOBA</t>
        </is>
      </c>
      <c r="B15" s="6" t="n">
        <v>-1017</v>
      </c>
      <c r="C15" s="6" t="n">
        <v>-12673</v>
      </c>
    </row>
    <row r="16">
      <c r="A16" s="4" t="inlineStr">
        <is>
          <t>Deferred tax liabilities</t>
        </is>
      </c>
      <c r="B16" s="6" t="n">
        <v>-49927</v>
      </c>
      <c r="C16" s="6" t="n">
        <v>-40461</v>
      </c>
    </row>
    <row r="17">
      <c r="A17" s="4" t="inlineStr">
        <is>
          <t>Net deferred tax asset before valuation allowance</t>
        </is>
      </c>
      <c r="B17" s="6" t="n">
        <v>137952</v>
      </c>
      <c r="C17" s="6" t="n">
        <v>119589</v>
      </c>
    </row>
    <row r="18">
      <c r="A18" s="4" t="inlineStr">
        <is>
          <t>Valuation allowance</t>
        </is>
      </c>
      <c r="B18" s="6" t="n">
        <v>-88688</v>
      </c>
      <c r="C18" s="6" t="n">
        <v>-75685</v>
      </c>
    </row>
    <row r="19">
      <c r="A19" s="4" t="inlineStr">
        <is>
          <t>Net deferred tax asset</t>
        </is>
      </c>
      <c r="B19" s="7" t="n">
        <v>49264</v>
      </c>
      <c r="C19" s="7" t="n">
        <v>439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chedule of Significant Components of the Company's Revenues and Expen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Gross premiums written (Note 7)</t>
        </is>
      </c>
      <c r="B4" s="7" t="n">
        <v>935514</v>
      </c>
      <c r="C4" s="7" t="n">
        <v>1143058</v>
      </c>
      <c r="D4" s="7" t="n">
        <v>1701872</v>
      </c>
      <c r="E4" s="7" t="n">
        <v>2025721</v>
      </c>
      <c r="F4" s="7" t="n">
        <v>905479</v>
      </c>
      <c r="G4" s="7" t="n">
        <v>861068</v>
      </c>
      <c r="H4" s="7" t="n">
        <v>1476908</v>
      </c>
      <c r="I4" s="7" t="n">
        <v>1564295</v>
      </c>
      <c r="J4" s="7" t="n">
        <v>5806165</v>
      </c>
      <c r="K4" s="7" t="n">
        <v>4807750</v>
      </c>
      <c r="L4" s="7" t="n">
        <v>3310427</v>
      </c>
    </row>
    <row r="5">
      <c r="A5" s="4" t="inlineStr">
        <is>
          <t>Net premiums written</t>
        </is>
      </c>
      <c r="B5" s="6" t="n">
        <v>746311</v>
      </c>
      <c r="C5" s="6" t="n">
        <v>899411</v>
      </c>
      <c r="D5" s="6" t="n">
        <v>1180803</v>
      </c>
      <c r="E5" s="6" t="n">
        <v>1269808</v>
      </c>
      <c r="F5" s="6" t="n">
        <v>725367</v>
      </c>
      <c r="G5" s="6" t="n">
        <v>704130</v>
      </c>
      <c r="H5" s="6" t="n">
        <v>1022965</v>
      </c>
      <c r="I5" s="6" t="n">
        <v>929031</v>
      </c>
      <c r="J5" s="6" t="n">
        <v>4096333</v>
      </c>
      <c r="K5" s="6" t="n">
        <v>3381493</v>
      </c>
      <c r="L5" s="6" t="n">
        <v>2131902</v>
      </c>
    </row>
    <row r="6">
      <c r="A6" s="4" t="inlineStr">
        <is>
          <t>Net premiums earned</t>
        </is>
      </c>
      <c r="B6" s="6" t="n">
        <v>1029085</v>
      </c>
      <c r="C6" s="6" t="n">
        <v>1000183</v>
      </c>
      <c r="D6" s="6" t="n">
        <v>1010096</v>
      </c>
      <c r="E6" s="6" t="n">
        <v>913098</v>
      </c>
      <c r="F6" s="6" t="n">
        <v>970125</v>
      </c>
      <c r="G6" s="6" t="n">
        <v>906748</v>
      </c>
      <c r="H6" s="6" t="n">
        <v>911502</v>
      </c>
      <c r="I6" s="6" t="n">
        <v>550028</v>
      </c>
      <c r="J6" s="6" t="n">
        <v>3952462</v>
      </c>
      <c r="K6" s="6" t="n">
        <v>3338403</v>
      </c>
      <c r="L6" s="6" t="n">
        <v>1976129</v>
      </c>
    </row>
    <row r="7">
      <c r="A7" s="4" t="inlineStr">
        <is>
          <t>Net claims and claim expenses incurred</t>
        </is>
      </c>
      <c r="B7" s="6" t="n">
        <v>901353</v>
      </c>
      <c r="C7" s="6" t="n">
        <v>942030</v>
      </c>
      <c r="D7" s="6" t="n">
        <v>510272</v>
      </c>
      <c r="E7" s="6" t="n">
        <v>570954</v>
      </c>
      <c r="F7" s="6" t="n">
        <v>762093</v>
      </c>
      <c r="G7" s="6" t="n">
        <v>654520</v>
      </c>
      <c r="H7" s="6" t="n">
        <v>453373</v>
      </c>
      <c r="I7" s="6" t="n">
        <v>227035</v>
      </c>
      <c r="J7" s="6" t="n">
        <v>2924609</v>
      </c>
      <c r="K7" s="6" t="n">
        <v>2097021</v>
      </c>
      <c r="L7" s="6" t="n">
        <v>1120018</v>
      </c>
    </row>
    <row r="8">
      <c r="A8" s="4" t="inlineStr">
        <is>
          <t>Acquisition expenses</t>
        </is>
      </c>
      <c r="B8" s="6" t="n">
        <v>238283</v>
      </c>
      <c r="C8" s="6" t="n">
        <v>215180</v>
      </c>
      <c r="D8" s="6" t="n">
        <v>233610</v>
      </c>
      <c r="E8" s="6" t="n">
        <v>210604</v>
      </c>
      <c r="F8" s="6" t="n">
        <v>208618</v>
      </c>
      <c r="G8" s="6" t="n">
        <v>202181</v>
      </c>
      <c r="H8" s="6" t="n">
        <v>227482</v>
      </c>
      <c r="I8" s="6" t="n">
        <v>123951</v>
      </c>
      <c r="J8" s="6" t="n">
        <v>897677</v>
      </c>
      <c r="K8" s="6" t="n">
        <v>762232</v>
      </c>
      <c r="L8" s="6" t="n">
        <v>432989</v>
      </c>
    </row>
    <row r="9">
      <c r="A9" s="4" t="inlineStr">
        <is>
          <t>Operational expenses</t>
        </is>
      </c>
      <c r="B9" s="6" t="n">
        <v>41104</v>
      </c>
      <c r="C9" s="6" t="n">
        <v>49045</v>
      </c>
      <c r="D9" s="6" t="n">
        <v>49077</v>
      </c>
      <c r="E9" s="6" t="n">
        <v>67461</v>
      </c>
      <c r="F9" s="6" t="n">
        <v>64571</v>
      </c>
      <c r="G9" s="6" t="n">
        <v>53415</v>
      </c>
      <c r="H9" s="6" t="n">
        <v>59814</v>
      </c>
      <c r="I9" s="6" t="n">
        <v>44933</v>
      </c>
      <c r="J9" s="6" t="n">
        <v>206687</v>
      </c>
      <c r="K9" s="6" t="n">
        <v>222733</v>
      </c>
      <c r="L9" s="6" t="n">
        <v>178267</v>
      </c>
    </row>
    <row r="10">
      <c r="A10" s="4" t="inlineStr">
        <is>
          <t>Underwriting income (loss)</t>
        </is>
      </c>
      <c r="J10" s="6" t="n">
        <v>-76511</v>
      </c>
      <c r="K10" s="6" t="n">
        <v>256417</v>
      </c>
      <c r="L10" s="6" t="n">
        <v>244855</v>
      </c>
    </row>
    <row r="11">
      <c r="A11" s="4" t="inlineStr">
        <is>
          <t>Net investment income</t>
        </is>
      </c>
      <c r="B11" s="6" t="n">
        <v>81717</v>
      </c>
      <c r="C11" s="6" t="n">
        <v>83543</v>
      </c>
      <c r="D11" s="6" t="n">
        <v>89305</v>
      </c>
      <c r="E11" s="6" t="n">
        <v>99473</v>
      </c>
      <c r="F11" s="6" t="n">
        <v>112138</v>
      </c>
      <c r="G11" s="6" t="n">
        <v>111388</v>
      </c>
      <c r="H11" s="6" t="n">
        <v>118587</v>
      </c>
      <c r="I11" s="6" t="n">
        <v>82094</v>
      </c>
      <c r="J11" s="6" t="n">
        <v>354038</v>
      </c>
      <c r="K11" s="6" t="n">
        <v>424207</v>
      </c>
      <c r="L11" s="6" t="n">
        <v>269965</v>
      </c>
    </row>
    <row r="12">
      <c r="A12" s="4" t="inlineStr">
        <is>
          <t>Net foreign exchange gains (losses)</t>
        </is>
      </c>
      <c r="B12" s="6" t="n">
        <v>23270</v>
      </c>
      <c r="C12" s="6" t="n">
        <v>17426</v>
      </c>
      <c r="D12" s="6" t="n">
        <v>-7195</v>
      </c>
      <c r="E12" s="6" t="n">
        <v>-5728</v>
      </c>
      <c r="F12" s="6" t="n">
        <v>-1126</v>
      </c>
      <c r="G12" s="6" t="n">
        <v>-8275</v>
      </c>
      <c r="H12" s="6" t="n">
        <v>9309</v>
      </c>
      <c r="I12" s="6" t="n">
        <v>-2846</v>
      </c>
      <c r="J12" s="6" t="n">
        <v>27773</v>
      </c>
      <c r="K12" s="6" t="n">
        <v>-2938</v>
      </c>
      <c r="L12" s="6" t="n">
        <v>-12428</v>
      </c>
    </row>
    <row r="13">
      <c r="A13" s="4" t="inlineStr">
        <is>
          <t>Equity in earnings (losses) of other ventures</t>
        </is>
      </c>
      <c r="B13" s="6" t="n">
        <v>-1868</v>
      </c>
      <c r="C13" s="6" t="n">
        <v>5457</v>
      </c>
      <c r="D13" s="6" t="n">
        <v>9041</v>
      </c>
      <c r="E13" s="6" t="n">
        <v>4564</v>
      </c>
      <c r="F13" s="6" t="n">
        <v>5874</v>
      </c>
      <c r="G13" s="6" t="n">
        <v>5877</v>
      </c>
      <c r="H13" s="6" t="n">
        <v>6812</v>
      </c>
      <c r="I13" s="6" t="n">
        <v>4661</v>
      </c>
      <c r="J13" s="6" t="n">
        <v>17194</v>
      </c>
      <c r="K13" s="6" t="n">
        <v>23224</v>
      </c>
      <c r="L13" s="6" t="n">
        <v>18474</v>
      </c>
    </row>
    <row r="14">
      <c r="A14" s="4" t="inlineStr">
        <is>
          <t>Other income</t>
        </is>
      </c>
      <c r="B14" s="6" t="n">
        <v>4374</v>
      </c>
      <c r="C14" s="6" t="n">
        <v>1476</v>
      </c>
      <c r="D14" s="6" t="n">
        <v>-1201</v>
      </c>
      <c r="E14" s="6" t="n">
        <v>-4436</v>
      </c>
      <c r="F14" s="6" t="n">
        <v>-160</v>
      </c>
      <c r="G14" s="6" t="n">
        <v>1016</v>
      </c>
      <c r="H14" s="6" t="n">
        <v>922</v>
      </c>
      <c r="I14" s="6" t="n">
        <v>3171</v>
      </c>
      <c r="J14" s="6" t="n">
        <v>213</v>
      </c>
      <c r="K14" s="6" t="n">
        <v>4949</v>
      </c>
      <c r="L14" s="6" t="n">
        <v>5969</v>
      </c>
    </row>
    <row r="15">
      <c r="A15" s="4" t="inlineStr">
        <is>
          <t>Net realized and unrealized (losses) gains on investments</t>
        </is>
      </c>
      <c r="B15" s="6" t="n">
        <v>258745</v>
      </c>
      <c r="C15" s="6" t="n">
        <v>224208</v>
      </c>
      <c r="D15" s="6" t="n">
        <v>448390</v>
      </c>
      <c r="E15" s="6" t="n">
        <v>-110707</v>
      </c>
      <c r="F15" s="6" t="n">
        <v>18454</v>
      </c>
      <c r="G15" s="6" t="n">
        <v>34394</v>
      </c>
      <c r="H15" s="6" t="n">
        <v>191248</v>
      </c>
      <c r="I15" s="6" t="n">
        <v>170013</v>
      </c>
      <c r="J15" s="6" t="n">
        <v>820636</v>
      </c>
      <c r="K15" s="6" t="n">
        <v>414109</v>
      </c>
      <c r="L15" s="6" t="n">
        <v>-183168</v>
      </c>
    </row>
    <row r="16">
      <c r="A16" s="4" t="inlineStr">
        <is>
          <t>Corporate expenses</t>
        </is>
      </c>
      <c r="B16" s="6" t="n">
        <v>-21031</v>
      </c>
      <c r="C16" s="6" t="n">
        <v>-48050</v>
      </c>
      <c r="D16" s="6" t="n">
        <v>-11898</v>
      </c>
      <c r="E16" s="6" t="n">
        <v>-15991</v>
      </c>
      <c r="F16" s="6" t="n">
        <v>-17642</v>
      </c>
      <c r="G16" s="6" t="n">
        <v>-13844</v>
      </c>
      <c r="H16" s="6" t="n">
        <v>-23847</v>
      </c>
      <c r="I16" s="6" t="n">
        <v>-38789</v>
      </c>
      <c r="J16" s="6" t="n">
        <v>-96970</v>
      </c>
      <c r="K16" s="6" t="n">
        <v>-94122</v>
      </c>
      <c r="L16" s="6" t="n">
        <v>-33983</v>
      </c>
    </row>
    <row r="17">
      <c r="A17" s="4" t="inlineStr">
        <is>
          <t>Interest expense</t>
        </is>
      </c>
      <c r="B17" s="6" t="n">
        <v>-11841</v>
      </c>
      <c r="C17" s="6" t="n">
        <v>-11843</v>
      </c>
      <c r="D17" s="6" t="n">
        <v>-11842</v>
      </c>
      <c r="E17" s="6" t="n">
        <v>-14927</v>
      </c>
      <c r="F17" s="6" t="n">
        <v>-15496</v>
      </c>
      <c r="G17" s="6" t="n">
        <v>-15580</v>
      </c>
      <c r="H17" s="6" t="n">
        <v>-15534</v>
      </c>
      <c r="I17" s="6" t="n">
        <v>-11754</v>
      </c>
      <c r="J17" s="6" t="n">
        <v>-50453</v>
      </c>
      <c r="K17" s="6" t="n">
        <v>-58364</v>
      </c>
      <c r="L17" s="6" t="n">
        <v>-47069</v>
      </c>
    </row>
    <row r="18">
      <c r="A18" s="4" t="inlineStr">
        <is>
          <t>Income (loss) before taxes</t>
        </is>
      </c>
      <c r="B18" s="6" t="n">
        <v>181711</v>
      </c>
      <c r="C18" s="6" t="n">
        <v>66145</v>
      </c>
      <c r="D18" s="6" t="n">
        <v>731737</v>
      </c>
      <c r="E18" s="6" t="n">
        <v>16327</v>
      </c>
      <c r="F18" s="6" t="n">
        <v>36885</v>
      </c>
      <c r="G18" s="6" t="n">
        <v>111608</v>
      </c>
      <c r="H18" s="6" t="n">
        <v>458330</v>
      </c>
      <c r="I18" s="6" t="n">
        <v>360659</v>
      </c>
      <c r="J18" s="6" t="n">
        <v>995920</v>
      </c>
      <c r="K18" s="6" t="n">
        <v>967482</v>
      </c>
      <c r="L18" s="6" t="n">
        <v>262615</v>
      </c>
    </row>
    <row r="19">
      <c r="A19" s="4" t="inlineStr">
        <is>
          <t>Income tax benefit (expense)</t>
        </is>
      </c>
      <c r="B19" s="6" t="n">
        <v>9923</v>
      </c>
      <c r="C19" s="6" t="n">
        <v>8244</v>
      </c>
      <c r="D19" s="6" t="n">
        <v>-29875</v>
      </c>
      <c r="E19" s="6" t="n">
        <v>8846</v>
      </c>
      <c r="F19" s="6" t="n">
        <v>3455</v>
      </c>
      <c r="G19" s="6" t="n">
        <v>-3664</v>
      </c>
      <c r="H19" s="6" t="n">
        <v>-9475</v>
      </c>
      <c r="I19" s="6" t="n">
        <v>-7531</v>
      </c>
      <c r="J19" s="6" t="n">
        <v>-2862</v>
      </c>
      <c r="K19" s="6" t="n">
        <v>-17215</v>
      </c>
      <c r="L19" s="6" t="n">
        <v>6302</v>
      </c>
    </row>
    <row r="20">
      <c r="A20" s="4" t="inlineStr">
        <is>
          <t>Net income attributable to redeemable noncontrolling interests</t>
        </is>
      </c>
      <c r="J20" s="6" t="n">
        <v>-230653</v>
      </c>
      <c r="K20" s="6" t="n">
        <v>-201469</v>
      </c>
      <c r="L20" s="6" t="n">
        <v>-41553</v>
      </c>
    </row>
    <row r="21">
      <c r="A21" s="4" t="inlineStr">
        <is>
          <t>Dividends on preference shares (Note 12)</t>
        </is>
      </c>
      <c r="B21" s="6" t="n">
        <v>-7289</v>
      </c>
      <c r="C21" s="6" t="n">
        <v>-7289</v>
      </c>
      <c r="D21" s="6" t="n">
        <v>-7289</v>
      </c>
      <c r="E21" s="6" t="n">
        <v>-9056</v>
      </c>
      <c r="F21" s="6" t="n">
        <v>-9189</v>
      </c>
      <c r="G21" s="6" t="n">
        <v>-9189</v>
      </c>
      <c r="H21" s="6" t="n">
        <v>-9189</v>
      </c>
      <c r="I21" s="6" t="n">
        <v>-9189</v>
      </c>
      <c r="J21" s="6" t="n">
        <v>-30923</v>
      </c>
      <c r="K21" s="6" t="n">
        <v>-36756</v>
      </c>
      <c r="L21" s="6" t="n">
        <v>-30088</v>
      </c>
    </row>
    <row r="22">
      <c r="A22" s="4" t="inlineStr">
        <is>
          <t>Net income available to RenaissanceRe common shareholders</t>
        </is>
      </c>
      <c r="B22" s="7" t="n">
        <v>189812</v>
      </c>
      <c r="C22" s="7" t="n">
        <v>47799</v>
      </c>
      <c r="D22" s="7" t="n">
        <v>575845</v>
      </c>
      <c r="E22" s="7" t="n">
        <v>-81974</v>
      </c>
      <c r="F22" s="7" t="n">
        <v>33773</v>
      </c>
      <c r="G22" s="7" t="n">
        <v>36698</v>
      </c>
      <c r="H22" s="7" t="n">
        <v>367854</v>
      </c>
      <c r="I22" s="7" t="n">
        <v>273717</v>
      </c>
      <c r="J22" s="6" t="n">
        <v>731482</v>
      </c>
      <c r="K22" s="6" t="n">
        <v>712042</v>
      </c>
      <c r="L22" s="6" t="n">
        <v>197276</v>
      </c>
    </row>
    <row r="23">
      <c r="A23" s="4" t="inlineStr">
        <is>
          <t>Net claims and claim expenses incurred – current accident year</t>
        </is>
      </c>
      <c r="J23" s="6" t="n">
        <v>3108421</v>
      </c>
      <c r="K23" s="6" t="n">
        <v>2123876</v>
      </c>
      <c r="L23" s="6" t="n">
        <v>1390767</v>
      </c>
    </row>
    <row r="24">
      <c r="A24" s="4" t="inlineStr">
        <is>
          <t>Net claims and claim expenses incurred – prior accident years</t>
        </is>
      </c>
      <c r="J24" s="6" t="n">
        <v>-183812</v>
      </c>
      <c r="K24" s="6" t="n">
        <v>-26855</v>
      </c>
      <c r="L24" s="6" t="n">
        <v>-270749</v>
      </c>
    </row>
    <row r="25">
      <c r="A25" s="4" t="inlineStr">
        <is>
          <t>Total net incurred</t>
        </is>
      </c>
      <c r="J25" s="7" t="n">
        <v>2924609</v>
      </c>
      <c r="K25" s="7" t="n">
        <v>2097021</v>
      </c>
      <c r="L25" s="7" t="n">
        <v>1120018</v>
      </c>
    </row>
    <row r="26">
      <c r="A26" s="4" t="inlineStr">
        <is>
          <t>Net claims and claim expense ratio – current accident year</t>
        </is>
      </c>
      <c r="J26" s="4" t="inlineStr">
        <is>
          <t>78.60%</t>
        </is>
      </c>
      <c r="K26" s="4" t="inlineStr">
        <is>
          <t>63.60%</t>
        </is>
      </c>
      <c r="L26" s="4" t="inlineStr">
        <is>
          <t>70.40%</t>
        </is>
      </c>
    </row>
    <row r="27">
      <c r="A27" s="4" t="inlineStr">
        <is>
          <t>Net claims and claim expense ratio – prior accident years</t>
        </is>
      </c>
      <c r="J27" s="4" t="inlineStr">
        <is>
          <t>(4.60%)</t>
        </is>
      </c>
      <c r="K27" s="4" t="inlineStr">
        <is>
          <t>(0.80%)</t>
        </is>
      </c>
      <c r="L27" s="4" t="inlineStr">
        <is>
          <t>(13.70%)</t>
        </is>
      </c>
    </row>
    <row r="28">
      <c r="A28" s="4" t="inlineStr">
        <is>
          <t>Net claims and claim expense ratio – calendar year</t>
        </is>
      </c>
      <c r="J28" s="4" t="inlineStr">
        <is>
          <t>74.00%</t>
        </is>
      </c>
      <c r="K28" s="4" t="inlineStr">
        <is>
          <t>62.80%</t>
        </is>
      </c>
      <c r="L28" s="4" t="inlineStr">
        <is>
          <t>56.70%</t>
        </is>
      </c>
    </row>
    <row r="29">
      <c r="A29" s="4" t="inlineStr">
        <is>
          <t>Underwriting expense ratio</t>
        </is>
      </c>
      <c r="J29" s="4" t="inlineStr">
        <is>
          <t>27.90%</t>
        </is>
      </c>
      <c r="K29" s="4" t="inlineStr">
        <is>
          <t>29.50%</t>
        </is>
      </c>
      <c r="L29" s="4" t="inlineStr">
        <is>
          <t>30.90%</t>
        </is>
      </c>
    </row>
    <row r="30">
      <c r="A30" s="4" t="inlineStr">
        <is>
          <t>Combined ratio</t>
        </is>
      </c>
      <c r="J30" s="4" t="inlineStr">
        <is>
          <t>101.90%</t>
        </is>
      </c>
      <c r="K30" s="4" t="inlineStr">
        <is>
          <t>92.30%</t>
        </is>
      </c>
      <c r="L30" s="4" t="inlineStr">
        <is>
          <t>87.60%</t>
        </is>
      </c>
    </row>
    <row r="31">
      <c r="A31" s="4" t="inlineStr">
        <is>
          <t>Other</t>
        </is>
      </c>
    </row>
    <row r="32">
      <c r="A32" s="3" t="inlineStr">
        <is>
          <t>Segment Reporting Information [Line Items]</t>
        </is>
      </c>
    </row>
    <row r="33">
      <c r="A33" s="4" t="inlineStr">
        <is>
          <t>Gross premiums written (Note 7)</t>
        </is>
      </c>
      <c r="J33" s="7" t="n">
        <v>0</v>
      </c>
      <c r="K33" s="7" t="n">
        <v>0</v>
      </c>
      <c r="L33" s="7" t="n">
        <v>0</v>
      </c>
    </row>
    <row r="34">
      <c r="A34" s="4" t="inlineStr">
        <is>
          <t>Net premiums written</t>
        </is>
      </c>
      <c r="J34" s="6" t="n">
        <v>0</v>
      </c>
      <c r="K34" s="6" t="n">
        <v>0</v>
      </c>
      <c r="L34" s="6" t="n">
        <v>0</v>
      </c>
    </row>
    <row r="35">
      <c r="A35" s="4" t="inlineStr">
        <is>
          <t>Net premiums earned</t>
        </is>
      </c>
      <c r="J35" s="6" t="n">
        <v>0</v>
      </c>
      <c r="K35" s="6" t="n">
        <v>0</v>
      </c>
      <c r="L35" s="6" t="n">
        <v>0</v>
      </c>
    </row>
    <row r="36">
      <c r="A36" s="4" t="inlineStr">
        <is>
          <t>Net claims and claim expenses incurred</t>
        </is>
      </c>
      <c r="J36" s="6" t="n">
        <v>212</v>
      </c>
      <c r="K36" s="6" t="n">
        <v>-40</v>
      </c>
      <c r="L36" s="6" t="n">
        <v>-197</v>
      </c>
    </row>
    <row r="37">
      <c r="A37" s="4" t="inlineStr">
        <is>
          <t>Acquisition expenses</t>
        </is>
      </c>
      <c r="J37" s="6" t="n">
        <v>0</v>
      </c>
      <c r="K37" s="6" t="n">
        <v>-207</v>
      </c>
      <c r="L37" s="6" t="n">
        <v>-2</v>
      </c>
    </row>
    <row r="38">
      <c r="A38" s="4" t="inlineStr">
        <is>
          <t>Operational expenses</t>
        </is>
      </c>
      <c r="J38" s="6" t="n">
        <v>0</v>
      </c>
      <c r="K38" s="6" t="n">
        <v>-828</v>
      </c>
      <c r="L38" s="6" t="n">
        <v>430</v>
      </c>
    </row>
    <row r="39">
      <c r="A39" s="4" t="inlineStr">
        <is>
          <t>Underwriting income (loss)</t>
        </is>
      </c>
      <c r="J39" s="6" t="n">
        <v>-212</v>
      </c>
      <c r="K39" s="6" t="n">
        <v>1075</v>
      </c>
      <c r="L39" s="6" t="n">
        <v>-231</v>
      </c>
    </row>
    <row r="40">
      <c r="A40" s="4" t="inlineStr">
        <is>
          <t>Net investment income</t>
        </is>
      </c>
      <c r="J40" s="6" t="n">
        <v>354038</v>
      </c>
      <c r="K40" s="6" t="n">
        <v>424207</v>
      </c>
      <c r="L40" s="6" t="n">
        <v>269965</v>
      </c>
    </row>
    <row r="41">
      <c r="A41" s="4" t="inlineStr">
        <is>
          <t>Net foreign exchange gains (losses)</t>
        </is>
      </c>
      <c r="J41" s="6" t="n">
        <v>27773</v>
      </c>
      <c r="K41" s="6" t="n">
        <v>-2938</v>
      </c>
      <c r="L41" s="6" t="n">
        <v>-12428</v>
      </c>
    </row>
    <row r="42">
      <c r="A42" s="4" t="inlineStr">
        <is>
          <t>Equity in earnings (losses) of other ventures</t>
        </is>
      </c>
      <c r="J42" s="6" t="n">
        <v>17194</v>
      </c>
      <c r="K42" s="6" t="n">
        <v>23224</v>
      </c>
      <c r="L42" s="6" t="n">
        <v>18474</v>
      </c>
    </row>
    <row r="43">
      <c r="A43" s="4" t="inlineStr">
        <is>
          <t>Other income</t>
        </is>
      </c>
      <c r="J43" s="6" t="n">
        <v>213</v>
      </c>
      <c r="K43" s="6" t="n">
        <v>4949</v>
      </c>
      <c r="L43" s="6" t="n">
        <v>5969</v>
      </c>
    </row>
    <row r="44">
      <c r="A44" s="4" t="inlineStr">
        <is>
          <t>Net realized and unrealized (losses) gains on investments</t>
        </is>
      </c>
      <c r="J44" s="6" t="n">
        <v>820636</v>
      </c>
      <c r="K44" s="6" t="n">
        <v>414109</v>
      </c>
      <c r="L44" s="6" t="n">
        <v>-183168</v>
      </c>
    </row>
    <row r="45">
      <c r="A45" s="4" t="inlineStr">
        <is>
          <t>Corporate expenses</t>
        </is>
      </c>
      <c r="J45" s="6" t="n">
        <v>-96970</v>
      </c>
      <c r="K45" s="6" t="n">
        <v>-94122</v>
      </c>
      <c r="L45" s="6" t="n">
        <v>-33983</v>
      </c>
    </row>
    <row r="46">
      <c r="A46" s="4" t="inlineStr">
        <is>
          <t>Interest expense</t>
        </is>
      </c>
      <c r="J46" s="6" t="n">
        <v>-50453</v>
      </c>
      <c r="K46" s="6" t="n">
        <v>-58364</v>
      </c>
      <c r="L46" s="6" t="n">
        <v>-47069</v>
      </c>
    </row>
    <row r="47">
      <c r="A47" s="4" t="inlineStr">
        <is>
          <t>Income tax benefit (expense)</t>
        </is>
      </c>
      <c r="J47" s="6" t="n">
        <v>-2862</v>
      </c>
      <c r="K47" s="6" t="n">
        <v>-17215</v>
      </c>
      <c r="L47" s="6" t="n">
        <v>6302</v>
      </c>
    </row>
    <row r="48">
      <c r="A48" s="4" t="inlineStr">
        <is>
          <t>Net income attributable to redeemable noncontrolling interests</t>
        </is>
      </c>
      <c r="J48" s="6" t="n">
        <v>-230653</v>
      </c>
      <c r="K48" s="6" t="n">
        <v>-201469</v>
      </c>
      <c r="L48" s="6" t="n">
        <v>-41553</v>
      </c>
    </row>
    <row r="49">
      <c r="A49" s="4" t="inlineStr">
        <is>
          <t>Dividends on preference shares (Note 12)</t>
        </is>
      </c>
      <c r="J49" s="6" t="n">
        <v>-30923</v>
      </c>
      <c r="K49" s="6" t="n">
        <v>-36756</v>
      </c>
      <c r="L49" s="6" t="n">
        <v>-30088</v>
      </c>
    </row>
    <row r="50">
      <c r="A50" s="4" t="inlineStr">
        <is>
          <t>Net claims and claim expenses incurred – current accident year</t>
        </is>
      </c>
      <c r="J50" s="6" t="n">
        <v>0</v>
      </c>
      <c r="K50" s="6" t="n">
        <v>0</v>
      </c>
      <c r="L50" s="6" t="n">
        <v>0</v>
      </c>
    </row>
    <row r="51">
      <c r="A51" s="4" t="inlineStr">
        <is>
          <t>Net claims and claim expenses incurred – prior accident years</t>
        </is>
      </c>
      <c r="J51" s="6" t="n">
        <v>212</v>
      </c>
      <c r="K51" s="6" t="n">
        <v>-40</v>
      </c>
      <c r="L51" s="6" t="n">
        <v>-197</v>
      </c>
    </row>
    <row r="52">
      <c r="A52" s="4" t="inlineStr">
        <is>
          <t>Total net incurred</t>
        </is>
      </c>
      <c r="J52" s="6" t="n">
        <v>212</v>
      </c>
      <c r="K52" s="6" t="n">
        <v>-40</v>
      </c>
      <c r="L52" s="6" t="n">
        <v>-197</v>
      </c>
    </row>
    <row r="53">
      <c r="A53" s="4" t="inlineStr">
        <is>
          <t>Property</t>
        </is>
      </c>
    </row>
    <row r="54">
      <c r="A54" s="3" t="inlineStr">
        <is>
          <t>Segment Reporting Information [Line Items]</t>
        </is>
      </c>
    </row>
    <row r="55">
      <c r="A55" s="4" t="inlineStr">
        <is>
          <t>Gross premiums written (Note 7)</t>
        </is>
      </c>
      <c r="J55" s="6" t="n">
        <v>2999142</v>
      </c>
      <c r="K55" s="6" t="n">
        <v>2430985</v>
      </c>
      <c r="L55" s="6" t="n">
        <v>1760926</v>
      </c>
    </row>
    <row r="56">
      <c r="A56" s="4" t="inlineStr">
        <is>
          <t>Net claims and claim expenses incurred – prior accident years</t>
        </is>
      </c>
      <c r="J56" s="6" t="n">
        <v>-157261</v>
      </c>
      <c r="K56" s="6" t="n">
        <v>-2933</v>
      </c>
      <c r="L56" s="6" t="n">
        <v>-221290</v>
      </c>
    </row>
    <row r="57">
      <c r="A57" s="4" t="inlineStr">
        <is>
          <t>Property | Operating Segments</t>
        </is>
      </c>
    </row>
    <row r="58">
      <c r="A58" s="3" t="inlineStr">
        <is>
          <t>Segment Reporting Information [Line Items]</t>
        </is>
      </c>
    </row>
    <row r="59">
      <c r="A59" s="4" t="inlineStr">
        <is>
          <t>Gross premiums written (Note 7)</t>
        </is>
      </c>
      <c r="J59" s="6" t="n">
        <v>2999142</v>
      </c>
      <c r="K59" s="6" t="n">
        <v>2430985</v>
      </c>
      <c r="L59" s="6" t="n">
        <v>1760926</v>
      </c>
    </row>
    <row r="60">
      <c r="A60" s="4" t="inlineStr">
        <is>
          <t>Net premiums written</t>
        </is>
      </c>
      <c r="J60" s="6" t="n">
        <v>2037200</v>
      </c>
      <c r="K60" s="6" t="n">
        <v>1654259</v>
      </c>
      <c r="L60" s="6" t="n">
        <v>1055188</v>
      </c>
    </row>
    <row r="61">
      <c r="A61" s="4" t="inlineStr">
        <is>
          <t>Net premiums earned</t>
        </is>
      </c>
      <c r="J61" s="6" t="n">
        <v>1936215</v>
      </c>
      <c r="K61" s="6" t="n">
        <v>1627494</v>
      </c>
      <c r="L61" s="6" t="n">
        <v>1050831</v>
      </c>
    </row>
    <row r="62">
      <c r="A62" s="4" t="inlineStr">
        <is>
          <t>Net claims and claim expenses incurred</t>
        </is>
      </c>
      <c r="J62" s="6" t="n">
        <v>1435735</v>
      </c>
      <c r="K62" s="6" t="n">
        <v>965424</v>
      </c>
      <c r="L62" s="6" t="n">
        <v>497895</v>
      </c>
    </row>
    <row r="63">
      <c r="A63" s="4" t="inlineStr">
        <is>
          <t>Acquisition expenses</t>
        </is>
      </c>
      <c r="J63" s="6" t="n">
        <v>353700</v>
      </c>
      <c r="K63" s="6" t="n">
        <v>313761</v>
      </c>
      <c r="L63" s="6" t="n">
        <v>177912</v>
      </c>
    </row>
    <row r="64">
      <c r="A64" s="4" t="inlineStr">
        <is>
          <t>Operational expenses</t>
        </is>
      </c>
      <c r="J64" s="6" t="n">
        <v>135547</v>
      </c>
      <c r="K64" s="6" t="n">
        <v>139015</v>
      </c>
      <c r="L64" s="6" t="n">
        <v>112954</v>
      </c>
    </row>
    <row r="65">
      <c r="A65" s="4" t="inlineStr">
        <is>
          <t>Underwriting income (loss)</t>
        </is>
      </c>
      <c r="J65" s="6" t="n">
        <v>11233</v>
      </c>
      <c r="K65" s="6" t="n">
        <v>209294</v>
      </c>
      <c r="L65" s="6" t="n">
        <v>262070</v>
      </c>
    </row>
    <row r="66">
      <c r="A66" s="4" t="inlineStr">
        <is>
          <t>Net claims and claim expenses incurred – current accident year</t>
        </is>
      </c>
      <c r="J66" s="6" t="n">
        <v>1592996</v>
      </c>
      <c r="K66" s="6" t="n">
        <v>968357</v>
      </c>
      <c r="L66" s="6" t="n">
        <v>719185</v>
      </c>
    </row>
    <row r="67">
      <c r="A67" s="4" t="inlineStr">
        <is>
          <t>Net claims and claim expenses incurred – prior accident years</t>
        </is>
      </c>
      <c r="J67" s="6" t="n">
        <v>-157261</v>
      </c>
      <c r="K67" s="6" t="n">
        <v>-2933</v>
      </c>
      <c r="L67" s="6" t="n">
        <v>-221290</v>
      </c>
    </row>
    <row r="68">
      <c r="A68" s="4" t="inlineStr">
        <is>
          <t>Total net incurred</t>
        </is>
      </c>
      <c r="J68" s="7" t="n">
        <v>1435735</v>
      </c>
      <c r="K68" s="7" t="n">
        <v>965424</v>
      </c>
      <c r="L68" s="7" t="n">
        <v>497895</v>
      </c>
    </row>
    <row r="69">
      <c r="A69" s="4" t="inlineStr">
        <is>
          <t>Net claims and claim expense ratio – current accident year</t>
        </is>
      </c>
      <c r="J69" s="4" t="inlineStr">
        <is>
          <t>82.30%</t>
        </is>
      </c>
      <c r="K69" s="4" t="inlineStr">
        <is>
          <t>59.50%</t>
        </is>
      </c>
      <c r="L69" s="4" t="inlineStr">
        <is>
          <t>68.40%</t>
        </is>
      </c>
    </row>
    <row r="70">
      <c r="A70" s="4" t="inlineStr">
        <is>
          <t>Net claims and claim expense ratio – prior accident years</t>
        </is>
      </c>
      <c r="J70" s="4" t="inlineStr">
        <is>
          <t>(8.10%)</t>
        </is>
      </c>
      <c r="K70" s="4" t="inlineStr">
        <is>
          <t>(0.20%)</t>
        </is>
      </c>
      <c r="L70" s="4" t="inlineStr">
        <is>
          <t>(21.00%)</t>
        </is>
      </c>
    </row>
    <row r="71">
      <c r="A71" s="4" t="inlineStr">
        <is>
          <t>Net claims and claim expense ratio – calendar year</t>
        </is>
      </c>
      <c r="J71" s="4" t="inlineStr">
        <is>
          <t>74.20%</t>
        </is>
      </c>
      <c r="K71" s="4" t="inlineStr">
        <is>
          <t>59.30%</t>
        </is>
      </c>
      <c r="L71" s="4" t="inlineStr">
        <is>
          <t>47.40%</t>
        </is>
      </c>
    </row>
    <row r="72">
      <c r="A72" s="4" t="inlineStr">
        <is>
          <t>Underwriting expense ratio</t>
        </is>
      </c>
      <c r="J72" s="4" t="inlineStr">
        <is>
          <t>25.20%</t>
        </is>
      </c>
      <c r="K72" s="4" t="inlineStr">
        <is>
          <t>27.80%</t>
        </is>
      </c>
      <c r="L72" s="4" t="inlineStr">
        <is>
          <t>27.70%</t>
        </is>
      </c>
    </row>
    <row r="73">
      <c r="A73" s="4" t="inlineStr">
        <is>
          <t>Combined ratio</t>
        </is>
      </c>
      <c r="J73" s="4" t="inlineStr">
        <is>
          <t>99.40%</t>
        </is>
      </c>
      <c r="K73" s="4" t="inlineStr">
        <is>
          <t>87.10%</t>
        </is>
      </c>
      <c r="L73" s="4" t="inlineStr">
        <is>
          <t>75.10%</t>
        </is>
      </c>
    </row>
    <row r="74">
      <c r="A74" s="4" t="inlineStr">
        <is>
          <t>Casualty and Specialty</t>
        </is>
      </c>
    </row>
    <row r="75">
      <c r="A75" s="3" t="inlineStr">
        <is>
          <t>Segment Reporting Information [Line Items]</t>
        </is>
      </c>
    </row>
    <row r="76">
      <c r="A76" s="4" t="inlineStr">
        <is>
          <t>Gross premiums written (Note 7)</t>
        </is>
      </c>
      <c r="J76" s="7" t="n">
        <v>2807023</v>
      </c>
      <c r="K76" s="7" t="n">
        <v>2376765</v>
      </c>
      <c r="L76" s="7" t="n">
        <v>1549501</v>
      </c>
    </row>
    <row r="77">
      <c r="A77" s="4" t="inlineStr">
        <is>
          <t>Net claims and claim expenses incurred – prior accident years</t>
        </is>
      </c>
      <c r="J77" s="6" t="n">
        <v>-26763</v>
      </c>
      <c r="K77" s="6" t="n">
        <v>-23882</v>
      </c>
      <c r="L77" s="6" t="n">
        <v>-49262</v>
      </c>
    </row>
    <row r="78">
      <c r="A78" s="4" t="inlineStr">
        <is>
          <t>Casualty and Specialty | Operating Segments</t>
        </is>
      </c>
    </row>
    <row r="79">
      <c r="A79" s="3" t="inlineStr">
        <is>
          <t>Segment Reporting Information [Line Items]</t>
        </is>
      </c>
    </row>
    <row r="80">
      <c r="A80" s="4" t="inlineStr">
        <is>
          <t>Gross premiums written (Note 7)</t>
        </is>
      </c>
      <c r="J80" s="6" t="n">
        <v>2807023</v>
      </c>
      <c r="K80" s="6" t="n">
        <v>2376765</v>
      </c>
      <c r="L80" s="6" t="n">
        <v>1549501</v>
      </c>
    </row>
    <row r="81">
      <c r="A81" s="4" t="inlineStr">
        <is>
          <t>Net premiums written</t>
        </is>
      </c>
      <c r="J81" s="6" t="n">
        <v>2059133</v>
      </c>
      <c r="K81" s="6" t="n">
        <v>1727234</v>
      </c>
      <c r="L81" s="6" t="n">
        <v>1076714</v>
      </c>
    </row>
    <row r="82">
      <c r="A82" s="4" t="inlineStr">
        <is>
          <t>Net premiums earned</t>
        </is>
      </c>
      <c r="J82" s="6" t="n">
        <v>2016247</v>
      </c>
      <c r="K82" s="6" t="n">
        <v>1710909</v>
      </c>
      <c r="L82" s="6" t="n">
        <v>925298</v>
      </c>
    </row>
    <row r="83">
      <c r="A83" s="4" t="inlineStr">
        <is>
          <t>Net claims and claim expenses incurred</t>
        </is>
      </c>
      <c r="J83" s="6" t="n">
        <v>1488662</v>
      </c>
      <c r="K83" s="6" t="n">
        <v>1131637</v>
      </c>
      <c r="L83" s="6" t="n">
        <v>622320</v>
      </c>
    </row>
    <row r="84">
      <c r="A84" s="4" t="inlineStr">
        <is>
          <t>Acquisition expenses</t>
        </is>
      </c>
      <c r="J84" s="6" t="n">
        <v>543977</v>
      </c>
      <c r="K84" s="6" t="n">
        <v>448678</v>
      </c>
      <c r="L84" s="6" t="n">
        <v>255079</v>
      </c>
    </row>
    <row r="85">
      <c r="A85" s="4" t="inlineStr">
        <is>
          <t>Operational expenses</t>
        </is>
      </c>
      <c r="J85" s="6" t="n">
        <v>71140</v>
      </c>
      <c r="K85" s="6" t="n">
        <v>84546</v>
      </c>
      <c r="L85" s="6" t="n">
        <v>64883</v>
      </c>
    </row>
    <row r="86">
      <c r="A86" s="4" t="inlineStr">
        <is>
          <t>Underwriting income (loss)</t>
        </is>
      </c>
      <c r="J86" s="6" t="n">
        <v>-87532</v>
      </c>
      <c r="K86" s="6" t="n">
        <v>46048</v>
      </c>
      <c r="L86" s="6" t="n">
        <v>-16984</v>
      </c>
    </row>
    <row r="87">
      <c r="A87" s="4" t="inlineStr">
        <is>
          <t>Net claims and claim expenses incurred – current accident year</t>
        </is>
      </c>
      <c r="J87" s="6" t="n">
        <v>1515425</v>
      </c>
      <c r="K87" s="6" t="n">
        <v>1155519</v>
      </c>
      <c r="L87" s="6" t="n">
        <v>671582</v>
      </c>
    </row>
    <row r="88">
      <c r="A88" s="4" t="inlineStr">
        <is>
          <t>Net claims and claim expenses incurred – prior accident years</t>
        </is>
      </c>
      <c r="J88" s="6" t="n">
        <v>-26763</v>
      </c>
      <c r="K88" s="6" t="n">
        <v>-23882</v>
      </c>
      <c r="L88" s="6" t="n">
        <v>-49262</v>
      </c>
    </row>
    <row r="89">
      <c r="A89" s="4" t="inlineStr">
        <is>
          <t>Total net incurred</t>
        </is>
      </c>
      <c r="J89" s="7" t="n">
        <v>1488662</v>
      </c>
      <c r="K89" s="7" t="n">
        <v>1131637</v>
      </c>
      <c r="L89" s="7" t="n">
        <v>622320</v>
      </c>
    </row>
    <row r="90">
      <c r="A90" s="4" t="inlineStr">
        <is>
          <t>Net claims and claim expense ratio – current accident year</t>
        </is>
      </c>
      <c r="J90" s="4" t="inlineStr">
        <is>
          <t>75.20%</t>
        </is>
      </c>
      <c r="K90" s="4" t="inlineStr">
        <is>
          <t>67.50%</t>
        </is>
      </c>
      <c r="L90" s="4" t="inlineStr">
        <is>
          <t>72.60%</t>
        </is>
      </c>
    </row>
    <row r="91">
      <c r="A91" s="4" t="inlineStr">
        <is>
          <t>Net claims and claim expense ratio – prior accident years</t>
        </is>
      </c>
      <c r="J91" s="4" t="inlineStr">
        <is>
          <t>(1.40%)</t>
        </is>
      </c>
      <c r="K91" s="4" t="inlineStr">
        <is>
          <t>(1.40%)</t>
        </is>
      </c>
      <c r="L91" s="4" t="inlineStr">
        <is>
          <t>(5.30%)</t>
        </is>
      </c>
    </row>
    <row r="92">
      <c r="A92" s="4" t="inlineStr">
        <is>
          <t>Net claims and claim expense ratio – calendar year</t>
        </is>
      </c>
      <c r="J92" s="4" t="inlineStr">
        <is>
          <t>73.80%</t>
        </is>
      </c>
      <c r="K92" s="4" t="inlineStr">
        <is>
          <t>66.10%</t>
        </is>
      </c>
      <c r="L92" s="4" t="inlineStr">
        <is>
          <t>67.30%</t>
        </is>
      </c>
    </row>
    <row r="93">
      <c r="A93" s="4" t="inlineStr">
        <is>
          <t>Underwriting expense ratio</t>
        </is>
      </c>
      <c r="J93" s="4" t="inlineStr">
        <is>
          <t>30.50%</t>
        </is>
      </c>
      <c r="K93" s="4" t="inlineStr">
        <is>
          <t>31.20%</t>
        </is>
      </c>
      <c r="L93" s="4" t="inlineStr">
        <is>
          <t>34.50%</t>
        </is>
      </c>
    </row>
    <row r="94">
      <c r="A94" s="4" t="inlineStr">
        <is>
          <t>Combined ratio</t>
        </is>
      </c>
      <c r="J94" s="4" t="inlineStr">
        <is>
          <t>104.30%</t>
        </is>
      </c>
      <c r="K94" s="4" t="inlineStr">
        <is>
          <t>97.30%</t>
        </is>
      </c>
      <c r="L94" s="4" t="inlineStr">
        <is>
          <t>101.80%</t>
        </is>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chedule of Gross Premiums Written Allocated to the Territory of Coverage Exposur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Gross premiums written (Note 7)</t>
        </is>
      </c>
      <c r="B4" s="7" t="n">
        <v>935514</v>
      </c>
      <c r="C4" s="7" t="n">
        <v>1143058</v>
      </c>
      <c r="D4" s="7" t="n">
        <v>1701872</v>
      </c>
      <c r="E4" s="7" t="n">
        <v>2025721</v>
      </c>
      <c r="F4" s="7" t="n">
        <v>905479</v>
      </c>
      <c r="G4" s="7" t="n">
        <v>861068</v>
      </c>
      <c r="H4" s="7" t="n">
        <v>1476908</v>
      </c>
      <c r="I4" s="7" t="n">
        <v>1564295</v>
      </c>
      <c r="J4" s="7" t="n">
        <v>5806165</v>
      </c>
      <c r="K4" s="7" t="n">
        <v>4807750</v>
      </c>
      <c r="L4" s="7" t="n">
        <v>3310427</v>
      </c>
    </row>
    <row r="5">
      <c r="A5" s="4" t="inlineStr">
        <is>
          <t>Property</t>
        </is>
      </c>
    </row>
    <row r="6">
      <c r="A6" s="3" t="inlineStr">
        <is>
          <t>Revenues from External Customers and Long-Lived Assets [Line Items]</t>
        </is>
      </c>
    </row>
    <row r="7">
      <c r="A7" s="4" t="inlineStr">
        <is>
          <t>Gross premiums written (Note 7)</t>
        </is>
      </c>
      <c r="J7" s="6" t="n">
        <v>2999142</v>
      </c>
      <c r="K7" s="6" t="n">
        <v>2430985</v>
      </c>
      <c r="L7" s="6" t="n">
        <v>1760926</v>
      </c>
    </row>
    <row r="8">
      <c r="A8" s="4" t="inlineStr">
        <is>
          <t>Property | U.S. and Caribbean</t>
        </is>
      </c>
    </row>
    <row r="9">
      <c r="A9" s="3" t="inlineStr">
        <is>
          <t>Revenues from External Customers and Long-Lived Assets [Line Items]</t>
        </is>
      </c>
    </row>
    <row r="10">
      <c r="A10" s="4" t="inlineStr">
        <is>
          <t>Gross premiums written (Note 7)</t>
        </is>
      </c>
      <c r="J10" s="6" t="n">
        <v>1683538</v>
      </c>
      <c r="K10" s="6" t="n">
        <v>1368205</v>
      </c>
      <c r="L10" s="6" t="n">
        <v>978063</v>
      </c>
    </row>
    <row r="11">
      <c r="A11" s="4" t="inlineStr">
        <is>
          <t>Property | Worldwide</t>
        </is>
      </c>
    </row>
    <row r="12">
      <c r="A12" s="3" t="inlineStr">
        <is>
          <t>Revenues from External Customers and Long-Lived Assets [Line Items]</t>
        </is>
      </c>
    </row>
    <row r="13">
      <c r="A13" s="4" t="inlineStr">
        <is>
          <t>Gross premiums written (Note 7)</t>
        </is>
      </c>
      <c r="J13" s="6" t="n">
        <v>889917</v>
      </c>
      <c r="K13" s="6" t="n">
        <v>643744</v>
      </c>
      <c r="L13" s="6" t="n">
        <v>464311</v>
      </c>
    </row>
    <row r="14">
      <c r="A14" s="4" t="inlineStr">
        <is>
          <t>Property | Europe</t>
        </is>
      </c>
    </row>
    <row r="15">
      <c r="A15" s="3" t="inlineStr">
        <is>
          <t>Revenues from External Customers and Long-Lived Assets [Line Items]</t>
        </is>
      </c>
    </row>
    <row r="16">
      <c r="A16" s="4" t="inlineStr">
        <is>
          <t>Gross premiums written (Note 7)</t>
        </is>
      </c>
      <c r="J16" s="6" t="n">
        <v>189587</v>
      </c>
      <c r="K16" s="6" t="n">
        <v>182544</v>
      </c>
      <c r="L16" s="6" t="n">
        <v>144857</v>
      </c>
    </row>
    <row r="17">
      <c r="A17" s="4" t="inlineStr">
        <is>
          <t>Property | Japan</t>
        </is>
      </c>
    </row>
    <row r="18">
      <c r="A18" s="3" t="inlineStr">
        <is>
          <t>Revenues from External Customers and Long-Lived Assets [Line Items]</t>
        </is>
      </c>
    </row>
    <row r="19">
      <c r="A19" s="4" t="inlineStr">
        <is>
          <t>Gross premiums written (Note 7)</t>
        </is>
      </c>
      <c r="J19" s="6" t="n">
        <v>102228</v>
      </c>
      <c r="K19" s="6" t="n">
        <v>90328</v>
      </c>
      <c r="L19" s="6" t="n">
        <v>71601</v>
      </c>
    </row>
    <row r="20">
      <c r="A20" s="4" t="inlineStr">
        <is>
          <t>Property | Worldwide (excluding U.S.)</t>
        </is>
      </c>
    </row>
    <row r="21">
      <c r="A21" s="3" t="inlineStr">
        <is>
          <t>Revenues from External Customers and Long-Lived Assets [Line Items]</t>
        </is>
      </c>
    </row>
    <row r="22">
      <c r="A22" s="4" t="inlineStr">
        <is>
          <t>Gross premiums written (Note 7)</t>
        </is>
      </c>
      <c r="J22" s="6" t="n">
        <v>62058</v>
      </c>
      <c r="K22" s="6" t="n">
        <v>79393</v>
      </c>
      <c r="L22" s="6" t="n">
        <v>66872</v>
      </c>
    </row>
    <row r="23">
      <c r="A23" s="4" t="inlineStr">
        <is>
          <t>Property | Australia and New Zealand</t>
        </is>
      </c>
    </row>
    <row r="24">
      <c r="A24" s="3" t="inlineStr">
        <is>
          <t>Revenues from External Customers and Long-Lived Assets [Line Items]</t>
        </is>
      </c>
    </row>
    <row r="25">
      <c r="A25" s="4" t="inlineStr">
        <is>
          <t>Gross premiums written (Note 7)</t>
        </is>
      </c>
      <c r="J25" s="6" t="n">
        <v>40243</v>
      </c>
      <c r="K25" s="6" t="n">
        <v>32203</v>
      </c>
      <c r="L25" s="6" t="n">
        <v>19273</v>
      </c>
    </row>
    <row r="26">
      <c r="A26" s="4" t="inlineStr">
        <is>
          <t>Property | Other</t>
        </is>
      </c>
    </row>
    <row r="27">
      <c r="A27" s="3" t="inlineStr">
        <is>
          <t>Revenues from External Customers and Long-Lived Assets [Line Items]</t>
        </is>
      </c>
    </row>
    <row r="28">
      <c r="A28" s="4" t="inlineStr">
        <is>
          <t>Gross premiums written (Note 7)</t>
        </is>
      </c>
      <c r="J28" s="6" t="n">
        <v>31571</v>
      </c>
      <c r="K28" s="6" t="n">
        <v>34568</v>
      </c>
      <c r="L28" s="6" t="n">
        <v>15949</v>
      </c>
    </row>
    <row r="29">
      <c r="A29" s="4" t="inlineStr">
        <is>
          <t>Casualty and Specialty</t>
        </is>
      </c>
    </row>
    <row r="30">
      <c r="A30" s="3" t="inlineStr">
        <is>
          <t>Revenues from External Customers and Long-Lived Assets [Line Items]</t>
        </is>
      </c>
    </row>
    <row r="31">
      <c r="A31" s="4" t="inlineStr">
        <is>
          <t>Gross premiums written (Note 7)</t>
        </is>
      </c>
      <c r="J31" s="6" t="n">
        <v>2807023</v>
      </c>
      <c r="K31" s="6" t="n">
        <v>2376765</v>
      </c>
      <c r="L31" s="6" t="n">
        <v>1549501</v>
      </c>
    </row>
    <row r="32">
      <c r="A32" s="4" t="inlineStr">
        <is>
          <t>Casualty and Specialty | U.S. and Caribbean</t>
        </is>
      </c>
    </row>
    <row r="33">
      <c r="A33" s="3" t="inlineStr">
        <is>
          <t>Revenues from External Customers and Long-Lived Assets [Line Items]</t>
        </is>
      </c>
    </row>
    <row r="34">
      <c r="A34" s="4" t="inlineStr">
        <is>
          <t>Gross premiums written (Note 7)</t>
        </is>
      </c>
      <c r="J34" s="6" t="n">
        <v>1248981</v>
      </c>
      <c r="K34" s="6" t="n">
        <v>1071170</v>
      </c>
      <c r="L34" s="6" t="n">
        <v>667125</v>
      </c>
    </row>
    <row r="35">
      <c r="A35" s="4" t="inlineStr">
        <is>
          <t>Casualty and Specialty | Worldwide</t>
        </is>
      </c>
    </row>
    <row r="36">
      <c r="A36" s="3" t="inlineStr">
        <is>
          <t>Revenues from External Customers and Long-Lived Assets [Line Items]</t>
        </is>
      </c>
    </row>
    <row r="37">
      <c r="A37" s="4" t="inlineStr">
        <is>
          <t>Gross premiums written (Note 7)</t>
        </is>
      </c>
      <c r="J37" s="6" t="n">
        <v>1315386</v>
      </c>
      <c r="K37" s="6" t="n">
        <v>935626</v>
      </c>
      <c r="L37" s="6" t="n">
        <v>776976</v>
      </c>
    </row>
    <row r="38">
      <c r="A38" s="4" t="inlineStr">
        <is>
          <t>Casualty and Specialty | Europe</t>
        </is>
      </c>
    </row>
    <row r="39">
      <c r="A39" s="3" t="inlineStr">
        <is>
          <t>Revenues from External Customers and Long-Lived Assets [Line Items]</t>
        </is>
      </c>
    </row>
    <row r="40">
      <c r="A40" s="4" t="inlineStr">
        <is>
          <t>Gross premiums written (Note 7)</t>
        </is>
      </c>
      <c r="J40" s="6" t="n">
        <v>121369</v>
      </c>
      <c r="K40" s="6" t="n">
        <v>227178</v>
      </c>
      <c r="L40" s="6" t="n">
        <v>15296</v>
      </c>
    </row>
    <row r="41">
      <c r="A41" s="4" t="inlineStr">
        <is>
          <t>Casualty and Specialty | Worldwide (excluding U.S.)</t>
        </is>
      </c>
    </row>
    <row r="42">
      <c r="A42" s="3" t="inlineStr">
        <is>
          <t>Revenues from External Customers and Long-Lived Assets [Line Items]</t>
        </is>
      </c>
    </row>
    <row r="43">
      <c r="A43" s="4" t="inlineStr">
        <is>
          <t>Gross premiums written (Note 7)</t>
        </is>
      </c>
      <c r="J43" s="6" t="n">
        <v>56225</v>
      </c>
      <c r="K43" s="6" t="n">
        <v>25291</v>
      </c>
      <c r="L43" s="6" t="n">
        <v>31734</v>
      </c>
    </row>
    <row r="44">
      <c r="A44" s="4" t="inlineStr">
        <is>
          <t>Casualty and Specialty | Australia and New Zealand</t>
        </is>
      </c>
    </row>
    <row r="45">
      <c r="A45" s="3" t="inlineStr">
        <is>
          <t>Revenues from External Customers and Long-Lived Assets [Line Items]</t>
        </is>
      </c>
    </row>
    <row r="46">
      <c r="A46" s="4" t="inlineStr">
        <is>
          <t>Gross premiums written (Note 7)</t>
        </is>
      </c>
      <c r="J46" s="6" t="n">
        <v>12429</v>
      </c>
      <c r="K46" s="6" t="n">
        <v>34053</v>
      </c>
      <c r="L46" s="6" t="n">
        <v>3667</v>
      </c>
    </row>
    <row r="47">
      <c r="A47" s="4" t="inlineStr">
        <is>
          <t>Casualty and Specialty | Other</t>
        </is>
      </c>
    </row>
    <row r="48">
      <c r="A48" s="3" t="inlineStr">
        <is>
          <t>Revenues from External Customers and Long-Lived Assets [Line Items]</t>
        </is>
      </c>
    </row>
    <row r="49">
      <c r="A49" s="4" t="inlineStr">
        <is>
          <t>Gross premiums written (Note 7)</t>
        </is>
      </c>
      <c r="J49" s="7" t="n">
        <v>52633</v>
      </c>
      <c r="K49" s="7" t="n">
        <v>83447</v>
      </c>
      <c r="L49" s="7" t="n">
        <v>54703</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9" customWidth="1" min="5" max="5"/>
  </cols>
  <sheetData>
    <row r="1">
      <c r="A1" s="1" t="inlineStr">
        <is>
          <t>Stock Incentive Compensation and Employee Benefit Plans (Narrative) (Details)</t>
        </is>
      </c>
      <c r="B1" s="2" t="inlineStr">
        <is>
          <t>12 Months Ended</t>
        </is>
      </c>
    </row>
    <row r="2">
      <c r="B2" s="2" t="inlineStr">
        <is>
          <t>Dec. 31, 2020USD ($)dshares</t>
        </is>
      </c>
      <c r="C2" s="2" t="inlineStr">
        <is>
          <t>Dec. 31, 2019USD ($)</t>
        </is>
      </c>
      <c r="D2" s="2" t="inlineStr">
        <is>
          <t>Dec. 31, 2018USD ($)</t>
        </is>
      </c>
      <c r="E2" s="2" t="inlineStr">
        <is>
          <t>May 16, 2016shares</t>
        </is>
      </c>
    </row>
    <row r="3">
      <c r="A3" s="3" t="inlineStr">
        <is>
          <t>Share-based Compensation Arrangement by Share-based Payment Award [Line Items]</t>
        </is>
      </c>
    </row>
    <row r="4">
      <c r="A4" s="4" t="inlineStr">
        <is>
          <t>Total fair value of shares and share units vested</t>
        </is>
      </c>
      <c r="B4" s="7" t="n">
        <v>54700000</v>
      </c>
      <c r="C4" s="7" t="n">
        <v>41600000</v>
      </c>
      <c r="D4" s="7" t="n">
        <v>37200000</v>
      </c>
    </row>
    <row r="5">
      <c r="A5" s="4" t="inlineStr">
        <is>
          <t>Cash received from exercises of stock options during the period</t>
        </is>
      </c>
      <c r="B5" s="6" t="n">
        <v>0</v>
      </c>
      <c r="C5" s="6" t="n">
        <v>0</v>
      </c>
      <c r="D5" s="6" t="n">
        <v>0</v>
      </c>
    </row>
    <row r="6">
      <c r="A6" s="4" t="inlineStr">
        <is>
          <t>Excess windfall tax benefit realized by the Company due to its net operating loss position in the taxable jurisdictions in which it operates</t>
        </is>
      </c>
      <c r="B6" s="6" t="n">
        <v>300000</v>
      </c>
      <c r="C6" s="6" t="n">
        <v>200000</v>
      </c>
      <c r="D6" s="6" t="n">
        <v>0</v>
      </c>
    </row>
    <row r="7">
      <c r="A7" s="4" t="inlineStr">
        <is>
          <t>Total stock compensation expense recognized</t>
        </is>
      </c>
      <c r="B7" s="6" t="n">
        <v>43700000</v>
      </c>
      <c r="C7" s="6" t="n">
        <v>41400000</v>
      </c>
      <c r="D7" s="6" t="n">
        <v>35700000</v>
      </c>
    </row>
    <row r="8">
      <c r="A8" s="4" t="inlineStr">
        <is>
          <t>Contributions to defined contribution pension plans</t>
        </is>
      </c>
      <c r="B8" s="6" t="n">
        <v>6700000</v>
      </c>
      <c r="C8" s="7" t="n">
        <v>4900000</v>
      </c>
      <c r="D8" s="7" t="n">
        <v>4100000</v>
      </c>
    </row>
    <row r="9">
      <c r="A9" s="4" t="inlineStr">
        <is>
          <t>Restricted stock awards</t>
        </is>
      </c>
    </row>
    <row r="10">
      <c r="A10" s="3" t="inlineStr">
        <is>
          <t>Share-based Compensation Arrangement by Share-based Payment Award [Line Items]</t>
        </is>
      </c>
    </row>
    <row r="11">
      <c r="A11" s="4" t="inlineStr">
        <is>
          <t>Unrecognized compensation costs related to restricted stock awards</t>
        </is>
      </c>
      <c r="B11" s="7" t="n">
        <v>62500000</v>
      </c>
    </row>
    <row r="12">
      <c r="A12" s="4" t="inlineStr">
        <is>
          <t>Periods for recognition of compensation costs not yet recognized</t>
        </is>
      </c>
      <c r="B12" s="4" t="inlineStr">
        <is>
          <t>1 year 8 months 12 days</t>
        </is>
      </c>
    </row>
    <row r="13">
      <c r="A13" s="4" t="inlineStr">
        <is>
          <t>Performance Shares</t>
        </is>
      </c>
    </row>
    <row r="14">
      <c r="A14" s="3" t="inlineStr">
        <is>
          <t>Share-based Compensation Arrangement by Share-based Payment Award [Line Items]</t>
        </is>
      </c>
    </row>
    <row r="15">
      <c r="A15" s="4" t="inlineStr">
        <is>
          <t>Stock incentive compensation, vesting period</t>
        </is>
      </c>
      <c r="B15" s="4" t="inlineStr">
        <is>
          <t>3 years</t>
        </is>
      </c>
    </row>
    <row r="16">
      <c r="A16" s="4" t="inlineStr">
        <is>
          <t>Period for average closing share price to determine total shareholder return | d</t>
        </is>
      </c>
      <c r="B16" s="6" t="n">
        <v>20</v>
      </c>
    </row>
    <row r="17">
      <c r="A17" s="4" t="inlineStr">
        <is>
          <t>Performance period</t>
        </is>
      </c>
      <c r="B17" s="4" t="inlineStr">
        <is>
          <t>1 year</t>
        </is>
      </c>
    </row>
    <row r="18">
      <c r="A18" s="4" t="inlineStr">
        <is>
          <t>Unrecognized compensation costs related to restricted stock awards</t>
        </is>
      </c>
      <c r="B18" s="7" t="n">
        <v>6100000</v>
      </c>
    </row>
    <row r="19">
      <c r="A19" s="4" t="inlineStr">
        <is>
          <t>Periods for recognition of compensation costs not yet recognized</t>
        </is>
      </c>
      <c r="B19" s="4" t="inlineStr">
        <is>
          <t>1 year 8 months 12 days</t>
        </is>
      </c>
    </row>
    <row r="20">
      <c r="A20" s="4" t="inlineStr">
        <is>
          <t>Cash Settled Restricted Stock Unit (CSRSUs)</t>
        </is>
      </c>
    </row>
    <row r="21">
      <c r="A21" s="3" t="inlineStr">
        <is>
          <t>Share-based Compensation Arrangement by Share-based Payment Award [Line Items]</t>
        </is>
      </c>
    </row>
    <row r="22">
      <c r="A22" s="4" t="inlineStr">
        <is>
          <t>Stock incentive compensation, vesting period</t>
        </is>
      </c>
      <c r="B22" s="4" t="inlineStr">
        <is>
          <t>4 years</t>
        </is>
      </c>
    </row>
    <row r="23">
      <c r="A23" s="4" t="inlineStr">
        <is>
          <t>Restricted Stock Units (RSUs)</t>
        </is>
      </c>
    </row>
    <row r="24">
      <c r="A24" s="3" t="inlineStr">
        <is>
          <t>Share-based Compensation Arrangement by Share-based Payment Award [Line Items]</t>
        </is>
      </c>
    </row>
    <row r="25">
      <c r="A25" s="4" t="inlineStr">
        <is>
          <t>Unrecognized compensation costs related to restricted stock awards</t>
        </is>
      </c>
      <c r="B25" s="7" t="n">
        <v>500000</v>
      </c>
    </row>
    <row r="26">
      <c r="A26" s="4" t="inlineStr">
        <is>
          <t>Periods for recognition of compensation costs not yet recognized</t>
        </is>
      </c>
      <c r="B26" s="4" t="inlineStr">
        <is>
          <t>2 months 12 days</t>
        </is>
      </c>
    </row>
    <row r="27">
      <c r="A27" s="4" t="inlineStr">
        <is>
          <t>2016 Long-Term Incentive Plan</t>
        </is>
      </c>
    </row>
    <row r="28">
      <c r="A28" s="3" t="inlineStr">
        <is>
          <t>Share-based Compensation Arrangement by Share-based Payment Award [Line Items]</t>
        </is>
      </c>
    </row>
    <row r="29">
      <c r="A29" s="4" t="inlineStr">
        <is>
          <t>Shares reserved for issuance (in shares) | shares</t>
        </is>
      </c>
      <c r="E29" s="6" t="n">
        <v>1625000</v>
      </c>
    </row>
    <row r="30">
      <c r="A30" s="4" t="inlineStr">
        <is>
          <t>Number of shares available for grant (in shares) | shares</t>
        </is>
      </c>
      <c r="B30" s="6" t="n">
        <v>1000000</v>
      </c>
    </row>
    <row r="31">
      <c r="A31" s="4" t="inlineStr">
        <is>
          <t>2016 Long-Term Incentive Plan | Restricted stock awards</t>
        </is>
      </c>
    </row>
    <row r="32">
      <c r="A32" s="3" t="inlineStr">
        <is>
          <t>Share-based Compensation Arrangement by Share-based Payment Award [Line Items]</t>
        </is>
      </c>
    </row>
    <row r="33">
      <c r="A33" s="4" t="inlineStr">
        <is>
          <t>Stock incentive compensation, vesting period</t>
        </is>
      </c>
      <c r="B33" s="4" t="inlineStr">
        <is>
          <t>4 years</t>
        </is>
      </c>
    </row>
    <row r="34">
      <c r="A34" s="4" t="inlineStr">
        <is>
          <t>Granted March 2018 | Performance Shares</t>
        </is>
      </c>
    </row>
    <row r="35">
      <c r="A35" s="3" t="inlineStr">
        <is>
          <t>Share-based Compensation Arrangement by Share-based Payment Award [Line Items]</t>
        </is>
      </c>
    </row>
    <row r="36">
      <c r="A36" s="4" t="inlineStr">
        <is>
          <t>Vesting maximum as a percentage of target if performance goal are achieved</t>
        </is>
      </c>
      <c r="B36" s="4" t="inlineStr">
        <is>
          <t>250.00%</t>
        </is>
      </c>
    </row>
    <row r="37">
      <c r="A37" s="4" t="inlineStr">
        <is>
          <t>Granted May 2018 | Performance Shares</t>
        </is>
      </c>
    </row>
    <row r="38">
      <c r="A38" s="3" t="inlineStr">
        <is>
          <t>Share-based Compensation Arrangement by Share-based Payment Award [Line Items]</t>
        </is>
      </c>
    </row>
    <row r="39">
      <c r="A39" s="4" t="inlineStr">
        <is>
          <t>Vesting maximum as a percentage of target if performance goal are achieved</t>
        </is>
      </c>
      <c r="B39" s="4" t="inlineStr">
        <is>
          <t>200.00%</t>
        </is>
      </c>
    </row>
    <row r="40">
      <c r="A40" s="4" t="inlineStr">
        <is>
          <t>2001 Stock Incentive Plan | Employee Stock Option</t>
        </is>
      </c>
    </row>
    <row r="41">
      <c r="A41" s="3" t="inlineStr">
        <is>
          <t>Share-based Compensation Arrangement by Share-based Payment Award [Line Items]</t>
        </is>
      </c>
    </row>
    <row r="42">
      <c r="A42" s="4" t="inlineStr">
        <is>
          <t>Stock incentive compensation, vesting period</t>
        </is>
      </c>
      <c r="B42" s="4" t="inlineStr">
        <is>
          <t>4 years</t>
        </is>
      </c>
    </row>
    <row r="43">
      <c r="A43" s="4" t="inlineStr">
        <is>
          <t>Share-based payment award, expiration period</t>
        </is>
      </c>
      <c r="B43" s="4" t="inlineStr">
        <is>
          <t>10 years</t>
        </is>
      </c>
    </row>
    <row r="44">
      <c r="A44" s="4" t="inlineStr">
        <is>
          <t>Non-Employee Director Stock Incentive Plan | Restricted stock awards</t>
        </is>
      </c>
    </row>
    <row r="45">
      <c r="A45" s="3" t="inlineStr">
        <is>
          <t>Share-based Compensation Arrangement by Share-based Payment Award [Line Items]</t>
        </is>
      </c>
    </row>
    <row r="46">
      <c r="A46" s="4" t="inlineStr">
        <is>
          <t>Stock incentive compensation, vesting period</t>
        </is>
      </c>
      <c r="B46" s="4" t="inlineStr">
        <is>
          <t>3 year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following tables show an analysis of goodwill and other intangible assets included in goodwill and other intangible assets on the Company’s consolidated balance sheets: Goodwill and Other Intangible Assets At December 31, 2020 2019 Goodwill, net $ 211,013 $ 210,665 Other intangible assets, net 38,628 51,561 Total goodwill and other intangible assets $ 249,641 $ 262,226 Included in goodwill and other intangible assets on the Company’s consolidated balance sheet at December 31, 2020 was gross goodwill of $213.3 million (2019 - $213.0 million, 2018 - $199.9 million). Included in goodwill, net at December 31, 2020 was accumulated impairment losses of $2.3 million (2019 - $2.3 million). In addition, the Company has also recorded goodwill and other intangible assets included in investments in other ventures, under equity method on the Company’s consolidated balance sheets: Goodwill and Other Intangible Assets Included in Investments in Other Ventures, Under Equity Method At December 31, 2020 2019 Goodwill, net $ 10,598 $ 10,598 Other intangible assets, net 12,368 14,326 Total goodwill and other intangible assets $ 22,966 $ 24,924 Included in Investments and other ventures, under equity method on the Company’s consolidated balance sheet at December 31, 2020 was gross goodwill of $15.1 million (2019 - $15.1 million, 2018 - $15.1 million). Included in goodwill, net at December 31, 2020 was accumulated impairment losses of $4.5 million (2019 - $4.5 million). The following table shows a roll forward of goodwill included in goodwill and other intangible assets and goodwill included in investments in other ventures, under equity method on the Company’s consolidated balance sheets: Goodwill Goodwill and Other Intangible Assets Goodwill and Other Intangible Assets Included in Investments in Other Ventures, Under Equity Method Balance at December 31, 2018, net $ 197,590 $ 10,598 Acquired 13,094 — Foreign currency translation (19) — Balance at December 31, 2019, net 210,665 10,598 Foreign currency translation 348 — Balance at December 31, 2020, net $ 211,013 $ 10,598 The gross carrying value, accumulated amortization and accumulated impairment losses by major category of other intangible assets included in goodwill and other intangible assets and investments in other ventures, under equity method on the Company’s consolidated balance sheets are shown below: Other Intangible Assets At December 31, 2020 Gross Accumulated Accumulated Impairment Losses Net Customer relationships and customer lists $ 108,798 $ (76,118) $ (1,403) $ 31,277 Licenses (1) 26,214 — (6,800) 19,414 Value of business acquired 20,200 (20,200) — — Software 12,230 (12,230) — — Patents and intellectual property 4,500 (1,875) (2,625) — Covenants not-to-compete 4,030 (4,030) — — Trademarks and trade names 1,710 (1,405) — 305 $ 177,682 $ (115,858) $ (10,828) $ 50,996 (1) Licenses is comprised of $19.4 million of indefinite lived other intangible assets, included in other intangible assets, net, as of December 31, 2020 Other Intangible Assets At December 31, 2019 Gross Accumulated Accumulated Impairment Losses Net Customer relationships and customer lists $ 108,641 $ (67,879) $ (1,390) $ 39,372 Licenses (1) 26,186 — — 26,186 Value of business acquired 20,200 (20,200) — — Software 12,230 (12,230) — — Patents and intellectual property 4,500 (1,875) (2,625) — Covenants not-to-compete 4,030 (4,030) — — Trademarks and trade names 1,710 (1,381) — 329 $ 177,497 $ (107,595) $ (4,015) $ 65,887 (1) Licenses is comprised of $26.2 million of indefinite lived other intangible assets, included in other intangible assets, net, as of December 31, 2019 During 2020, the Company recorded amortization expense of $8.3 million and an impairment loss of $6.8 million related to other intangible assets (2019 - $9.1 million and $Nil, respectively). During the quarter ended March 31, 2019, the Company recognized goodwill of $13.1 million, based on foreign exchange rates on March 22, 2019, attributable to the excess of the purchase price over the fair value of the net assets acquired in the TMR Stock Purchase. In addition, the Company recognized identifiable finite lived intangible assets of $11.2 million and identifiable indefinite lived intangible assets of $6.8 million associated with TMR. Refer to “Note 3. Acquisition of Tokio Millennium Re” for additional information related to goodwill and other intangible assets associated with the acquisition of TMR. In accordance with the Company’s established accounting policy, the beginning of the fourth quarter was used as the date for performing the annual impairment test. During 2020, the Company elected to renew certain reinsurance contracts, that had previously been written on one of the acquired TMR balance sheets, on other balance sheets within the consolidated group and placed the TMR entity into run-off. Accordingly and in connection with the Company’s impairment assessment performed during the fourth quarter of 2020, it was determined that the license associated with this acquired TMR entity, which was initially reflected as an indefinite lived intangible asset of $6.8 million at the time of the acquisition of TMR, should be written down to $Nil. The Company recorded an intangible asset impairment charge of $6.8 million during the year ended December 31, 2020. In performing the impairment assessment, the Company first assessed qualitative factors to determine whether it was necessary to perform a quantitative impairment test. Based on its qualitative assessment, the Company determined it was not more likely than not that the fair value of the goodwill and other intangible assets in question were less than their respective carrying amounts. The qualitative assessment included the following factors which the Company determined had not significantly deteriorated given specific facts and circumstances: macroeconomic conditions; industry and market conditions; costs factors; and overall financial performance. Other than the goodwill and other intangible assets acquired and the intangible assets impaired as noted above and normal course amortization of intangible assets, in accordance with the Company’s established accounting policy, there were no adjustments to carried goodwill and other intangible assets during the year ended December 31, 2020. The remaining useful life of intangible assets with finite lives ranges from 2.3 to 13.2 years, with a weighted-average amortization period of 6.2 years. Expected amortization of the other intangible assets, including other intangible assets recorded in investments in other ventures, under equity method, is shown below: Other Other Intangible Assets Included in Investments in Other Ventures, Under Equity Method Total 2021 $ 5,990 $ 1,095 $ 7,085 2022 5,602 1,095 6,697 2023 5,173 631 5,804 2024 4,716 194 4,910 2025 1,976 24 2,000 2025 and thereafter 4,902 184 5,086 Total remaining amortization expense 28,359 3,223 31,582 Indefinite lived 10,269 9,145 19,414 Total $ 38,628 $ 12,368 $ 50,99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 Incentive Compensation and Employee Benefit Plans (Schedule of Valuation Assumptions) (Details)</t>
        </is>
      </c>
      <c r="B1" s="2" t="inlineStr">
        <is>
          <t>12 Months Ended</t>
        </is>
      </c>
    </row>
    <row r="2">
      <c r="B2" s="2" t="inlineStr">
        <is>
          <t>Dec. 31, 2018</t>
        </is>
      </c>
    </row>
    <row r="3">
      <c r="A3" s="3" t="inlineStr">
        <is>
          <t>Share-based Compensation Arrangement by Share-based Payment Award [Line Items]</t>
        </is>
      </c>
    </row>
    <row r="4">
      <c r="A4" s="4" t="inlineStr">
        <is>
          <t>Risk free interest rate, minimum</t>
        </is>
      </c>
      <c r="B4" s="4" t="inlineStr">
        <is>
          <t>1.85%</t>
        </is>
      </c>
    </row>
    <row r="5">
      <c r="A5" s="4" t="inlineStr">
        <is>
          <t>Risk free interest rate, maximum</t>
        </is>
      </c>
      <c r="B5" s="4" t="inlineStr">
        <is>
          <t>2.36%</t>
        </is>
      </c>
    </row>
    <row r="6">
      <c r="A6" s="4" t="inlineStr">
        <is>
          <t>Performance Shares</t>
        </is>
      </c>
    </row>
    <row r="7">
      <c r="A7" s="3" t="inlineStr">
        <is>
          <t>Share-based Compensation Arrangement by Share-based Payment Award [Line Items]</t>
        </is>
      </c>
    </row>
    <row r="8">
      <c r="A8" s="4" t="inlineStr">
        <is>
          <t>Expected volatility</t>
        </is>
      </c>
      <c r="B8" s="4" t="inlineStr">
        <is>
          <t>15.8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Compensation and Employee Benefit Plans (Equity Compensation Other than Options) (Details) - $ / shares</t>
        </is>
      </c>
      <c r="B1" s="2" t="inlineStr">
        <is>
          <t>12 Months Ended</t>
        </is>
      </c>
    </row>
    <row r="2">
      <c r="B2" s="2" t="inlineStr">
        <is>
          <t>Dec. 31, 2020</t>
        </is>
      </c>
      <c r="C2" s="2" t="inlineStr">
        <is>
          <t>Dec. 31, 2019</t>
        </is>
      </c>
      <c r="D2" s="2" t="inlineStr">
        <is>
          <t>Dec. 31, 2018</t>
        </is>
      </c>
    </row>
    <row r="3">
      <c r="A3" s="4" t="inlineStr">
        <is>
          <t>Cash Settled Restricted Stock Unit (CSRSUs)</t>
        </is>
      </c>
    </row>
    <row r="4">
      <c r="A4" s="3" t="inlineStr">
        <is>
          <t>Number of Shares</t>
        </is>
      </c>
    </row>
    <row r="5">
      <c r="A5" s="4" t="inlineStr">
        <is>
          <t>Nonvested, beginning balance (in shares)</t>
        </is>
      </c>
      <c r="B5" s="6" t="n">
        <v>63744</v>
      </c>
      <c r="C5" s="6" t="n">
        <v>146917</v>
      </c>
      <c r="D5" s="6" t="n">
        <v>262330</v>
      </c>
    </row>
    <row r="6">
      <c r="A6" s="4" t="inlineStr">
        <is>
          <t>Awards granted (in shares)</t>
        </is>
      </c>
      <c r="B6" s="6" t="n">
        <v>0</v>
      </c>
      <c r="C6" s="6" t="n">
        <v>0</v>
      </c>
      <c r="D6" s="6" t="n">
        <v>0</v>
      </c>
    </row>
    <row r="7">
      <c r="A7" s="4" t="inlineStr">
        <is>
          <t>Awards vested (in shares)</t>
        </is>
      </c>
      <c r="B7" s="6" t="n">
        <v>-44734</v>
      </c>
      <c r="C7" s="6" t="n">
        <v>-80012</v>
      </c>
      <c r="D7" s="6" t="n">
        <v>-108344</v>
      </c>
    </row>
    <row r="8">
      <c r="A8" s="4" t="inlineStr">
        <is>
          <t>Awards forfeited (in shares)</t>
        </is>
      </c>
      <c r="B8" s="6" t="n">
        <v>-529</v>
      </c>
      <c r="C8" s="6" t="n">
        <v>-3161</v>
      </c>
      <c r="D8" s="6" t="n">
        <v>-7069</v>
      </c>
    </row>
    <row r="9">
      <c r="A9" s="4" t="inlineStr">
        <is>
          <t>Nonvested, ending balance (in shares)</t>
        </is>
      </c>
      <c r="B9" s="6" t="n">
        <v>18481</v>
      </c>
      <c r="C9" s="6" t="n">
        <v>63744</v>
      </c>
      <c r="D9" s="6" t="n">
        <v>146917</v>
      </c>
    </row>
    <row r="10">
      <c r="A10" s="4" t="inlineStr">
        <is>
          <t>Performance Shares</t>
        </is>
      </c>
    </row>
    <row r="11">
      <c r="A11" s="3" t="inlineStr">
        <is>
          <t>Number of Shares</t>
        </is>
      </c>
    </row>
    <row r="12">
      <c r="A12" s="4" t="inlineStr">
        <is>
          <t>Nonvested, beginning balance (in shares)</t>
        </is>
      </c>
      <c r="B12" s="6" t="n">
        <v>144847</v>
      </c>
      <c r="C12" s="6" t="n">
        <v>152451</v>
      </c>
      <c r="D12" s="6" t="n">
        <v>167673</v>
      </c>
    </row>
    <row r="13">
      <c r="A13" s="4" t="inlineStr">
        <is>
          <t>Awards granted (in shares)</t>
        </is>
      </c>
      <c r="B13" s="6" t="n">
        <v>65840</v>
      </c>
      <c r="C13" s="6" t="n">
        <v>58050</v>
      </c>
      <c r="D13" s="6" t="n">
        <v>83475</v>
      </c>
    </row>
    <row r="14">
      <c r="A14" s="4" t="inlineStr">
        <is>
          <t>Awards vested (in shares)</t>
        </is>
      </c>
      <c r="B14" s="6" t="n">
        <v>-48997</v>
      </c>
      <c r="C14" s="6" t="n">
        <v>-21730</v>
      </c>
      <c r="D14" s="6" t="n">
        <v>-16456</v>
      </c>
    </row>
    <row r="15">
      <c r="A15" s="4" t="inlineStr">
        <is>
          <t>Awards forfeited (in shares)</t>
        </is>
      </c>
      <c r="B15" s="6" t="n">
        <v>-9976</v>
      </c>
      <c r="C15" s="6" t="n">
        <v>-43924</v>
      </c>
      <c r="D15" s="6" t="n">
        <v>-82241</v>
      </c>
    </row>
    <row r="16">
      <c r="A16" s="4" t="inlineStr">
        <is>
          <t>Nonvested, ending balance (in shares)</t>
        </is>
      </c>
      <c r="B16" s="6" t="n">
        <v>151714</v>
      </c>
      <c r="C16" s="6" t="n">
        <v>144847</v>
      </c>
      <c r="D16" s="6" t="n">
        <v>152451</v>
      </c>
    </row>
    <row r="17">
      <c r="A17" s="3" t="inlineStr">
        <is>
          <t>Weighted Average  Grant Date Fair Value</t>
        </is>
      </c>
    </row>
    <row r="18">
      <c r="A18" s="4" t="inlineStr">
        <is>
          <t>Nonvested, beginning balance (in usd per share)</t>
        </is>
      </c>
      <c r="B18" s="8" t="n">
        <v>94.7</v>
      </c>
      <c r="C18" s="8" t="n">
        <v>57.21</v>
      </c>
      <c r="D18" s="8" t="n">
        <v>53.11</v>
      </c>
    </row>
    <row r="19">
      <c r="A19" s="4" t="inlineStr">
        <is>
          <t>Awards granted (in usd per share)</t>
        </is>
      </c>
      <c r="B19" s="12" t="n">
        <v>170.4</v>
      </c>
      <c r="C19" s="12" t="n">
        <v>146.1</v>
      </c>
      <c r="D19" s="12" t="n">
        <v>60.69</v>
      </c>
    </row>
    <row r="20">
      <c r="A20" s="4" t="inlineStr">
        <is>
          <t>Awards vested (in usd per share)</t>
        </is>
      </c>
      <c r="B20" s="12" t="n">
        <v>61.48</v>
      </c>
      <c r="C20" s="12" t="n">
        <v>49.9</v>
      </c>
      <c r="D20" s="12" t="n">
        <v>53.79</v>
      </c>
    </row>
    <row r="21">
      <c r="A21" s="4" t="inlineStr">
        <is>
          <t>Awards forfeited (in usd per share)</t>
        </is>
      </c>
      <c r="B21" s="6" t="n">
        <v>0</v>
      </c>
      <c r="C21" s="6" t="n">
        <v>0</v>
      </c>
      <c r="D21" s="6" t="n">
        <v>0</v>
      </c>
    </row>
    <row r="22">
      <c r="A22" s="4" t="inlineStr">
        <is>
          <t>Nonvested, ending balance (in usd per share)</t>
        </is>
      </c>
      <c r="B22" s="8" t="n">
        <v>140.96</v>
      </c>
      <c r="C22" s="8" t="n">
        <v>94.7</v>
      </c>
      <c r="D22" s="8" t="n">
        <v>57.21</v>
      </c>
    </row>
    <row r="23">
      <c r="A23" s="4" t="inlineStr">
        <is>
          <t>Employee Restricted Stock Awards</t>
        </is>
      </c>
    </row>
    <row r="24">
      <c r="A24" s="3" t="inlineStr">
        <is>
          <t>Number of Shares</t>
        </is>
      </c>
    </row>
    <row r="25">
      <c r="A25" s="4" t="inlineStr">
        <is>
          <t>Nonvested, beginning balance (in shares)</t>
        </is>
      </c>
      <c r="B25" s="6" t="n">
        <v>510860</v>
      </c>
      <c r="C25" s="6" t="n">
        <v>447740</v>
      </c>
      <c r="D25" s="6" t="n">
        <v>333037</v>
      </c>
    </row>
    <row r="26">
      <c r="A26" s="4" t="inlineStr">
        <is>
          <t>Awards granted (in shares)</t>
        </is>
      </c>
      <c r="B26" s="6" t="n">
        <v>309892</v>
      </c>
      <c r="C26" s="6" t="n">
        <v>242832</v>
      </c>
      <c r="D26" s="6" t="n">
        <v>255799</v>
      </c>
    </row>
    <row r="27">
      <c r="A27" s="4" t="inlineStr">
        <is>
          <t>Awards vested (in shares)</t>
        </is>
      </c>
      <c r="B27" s="6" t="n">
        <v>-213488</v>
      </c>
      <c r="C27" s="6" t="n">
        <v>-165245</v>
      </c>
      <c r="D27" s="6" t="n">
        <v>-139454</v>
      </c>
    </row>
    <row r="28">
      <c r="A28" s="4" t="inlineStr">
        <is>
          <t>Awards forfeited (in shares)</t>
        </is>
      </c>
      <c r="B28" s="6" t="n">
        <v>-14517</v>
      </c>
      <c r="C28" s="6" t="n">
        <v>-14467</v>
      </c>
      <c r="D28" s="6" t="n">
        <v>-1642</v>
      </c>
    </row>
    <row r="29">
      <c r="A29" s="4" t="inlineStr">
        <is>
          <t>Nonvested, ending balance (in shares)</t>
        </is>
      </c>
      <c r="B29" s="6" t="n">
        <v>592747</v>
      </c>
      <c r="C29" s="6" t="n">
        <v>510860</v>
      </c>
      <c r="D29" s="6" t="n">
        <v>447740</v>
      </c>
    </row>
    <row r="30">
      <c r="A30" s="3" t="inlineStr">
        <is>
          <t>Weighted Average  Grant Date Fair Value</t>
        </is>
      </c>
    </row>
    <row r="31">
      <c r="A31" s="4" t="inlineStr">
        <is>
          <t>Nonvested, beginning balance (in usd per share)</t>
        </is>
      </c>
      <c r="B31" s="8" t="n">
        <v>139.91</v>
      </c>
      <c r="C31" s="8" t="n">
        <v>130.37</v>
      </c>
      <c r="D31" s="8" t="n">
        <v>120.93</v>
      </c>
    </row>
    <row r="32">
      <c r="A32" s="4" t="inlineStr">
        <is>
          <t>Awards granted (in usd per share)</t>
        </is>
      </c>
      <c r="B32" s="12" t="n">
        <v>145.03</v>
      </c>
      <c r="C32" s="12" t="n">
        <v>146.92</v>
      </c>
      <c r="D32" s="12" t="n">
        <v>132.7</v>
      </c>
    </row>
    <row r="33">
      <c r="A33" s="4" t="inlineStr">
        <is>
          <t>Awards vested (in usd per share)</t>
        </is>
      </c>
      <c r="B33" s="12" t="n">
        <v>138.35</v>
      </c>
      <c r="C33" s="12" t="n">
        <v>124.71</v>
      </c>
      <c r="D33" s="12" t="n">
        <v>112.7</v>
      </c>
    </row>
    <row r="34">
      <c r="A34" s="4" t="inlineStr">
        <is>
          <t>Awards forfeited (in usd per share)</t>
        </is>
      </c>
      <c r="B34" s="12" t="n">
        <v>140.11</v>
      </c>
      <c r="C34" s="12" t="n">
        <v>136.16</v>
      </c>
      <c r="D34" s="12" t="n">
        <v>134.38</v>
      </c>
    </row>
    <row r="35">
      <c r="A35" s="4" t="inlineStr">
        <is>
          <t>Nonvested, ending balance (in usd per share)</t>
        </is>
      </c>
      <c r="B35" s="8" t="n">
        <v>143.14</v>
      </c>
      <c r="C35" s="8" t="n">
        <v>139.91</v>
      </c>
      <c r="D35" s="8" t="n">
        <v>130.37</v>
      </c>
    </row>
    <row r="36">
      <c r="A36" s="4" t="inlineStr">
        <is>
          <t>Non-Employee Director Restricted Stock Awards</t>
        </is>
      </c>
    </row>
    <row r="37">
      <c r="A37" s="3" t="inlineStr">
        <is>
          <t>Number of Shares</t>
        </is>
      </c>
    </row>
    <row r="38">
      <c r="A38" s="4" t="inlineStr">
        <is>
          <t>Nonvested, beginning balance (in shares)</t>
        </is>
      </c>
      <c r="B38" s="6" t="n">
        <v>21006</v>
      </c>
      <c r="C38" s="6" t="n">
        <v>22534</v>
      </c>
      <c r="D38" s="6" t="n">
        <v>20126</v>
      </c>
    </row>
    <row r="39">
      <c r="A39" s="4" t="inlineStr">
        <is>
          <t>Awards granted (in shares)</t>
        </is>
      </c>
      <c r="B39" s="6" t="n">
        <v>9970</v>
      </c>
      <c r="C39" s="6" t="n">
        <v>11444</v>
      </c>
      <c r="D39" s="6" t="n">
        <v>12169</v>
      </c>
    </row>
    <row r="40">
      <c r="A40" s="4" t="inlineStr">
        <is>
          <t>Awards vested (in shares)</t>
        </is>
      </c>
      <c r="B40" s="6" t="n">
        <v>-10316</v>
      </c>
      <c r="C40" s="6" t="n">
        <v>-12972</v>
      </c>
      <c r="D40" s="6" t="n">
        <v>-9761</v>
      </c>
    </row>
    <row r="41">
      <c r="A41" s="4" t="inlineStr">
        <is>
          <t>Awards forfeited (in shares)</t>
        </is>
      </c>
      <c r="B41" s="6" t="n">
        <v>0</v>
      </c>
      <c r="C41" s="6" t="n">
        <v>0</v>
      </c>
      <c r="D41" s="6" t="n">
        <v>0</v>
      </c>
    </row>
    <row r="42">
      <c r="A42" s="4" t="inlineStr">
        <is>
          <t>Nonvested, ending balance (in shares)</t>
        </is>
      </c>
      <c r="B42" s="6" t="n">
        <v>20660</v>
      </c>
      <c r="C42" s="6" t="n">
        <v>21006</v>
      </c>
      <c r="D42" s="6" t="n">
        <v>22534</v>
      </c>
    </row>
    <row r="43">
      <c r="A43" s="3" t="inlineStr">
        <is>
          <t>Weighted Average  Grant Date Fair Value</t>
        </is>
      </c>
    </row>
    <row r="44">
      <c r="A44" s="4" t="inlineStr">
        <is>
          <t>Nonvested, beginning balance (in usd per share)</t>
        </is>
      </c>
      <c r="B44" s="8" t="n">
        <v>140.79</v>
      </c>
      <c r="C44" s="8" t="n">
        <v>132.29</v>
      </c>
      <c r="D44" s="8" t="n">
        <v>131.09</v>
      </c>
    </row>
    <row r="45">
      <c r="A45" s="4" t="inlineStr">
        <is>
          <t>Awards granted (in usd per share)</t>
        </is>
      </c>
      <c r="B45" s="12" t="n">
        <v>170.4</v>
      </c>
      <c r="C45" s="12" t="n">
        <v>147.43</v>
      </c>
      <c r="D45" s="12" t="n">
        <v>127.29</v>
      </c>
    </row>
    <row r="46">
      <c r="A46" s="4" t="inlineStr">
        <is>
          <t>Awards vested (in usd per share)</t>
        </is>
      </c>
      <c r="B46" s="12" t="n">
        <v>141.12</v>
      </c>
      <c r="C46" s="12" t="n">
        <v>131.88</v>
      </c>
      <c r="D46" s="12" t="n">
        <v>123.59</v>
      </c>
    </row>
    <row r="47">
      <c r="A47" s="4" t="inlineStr">
        <is>
          <t>Awards forfeited (in usd per share)</t>
        </is>
      </c>
      <c r="B47" s="6" t="n">
        <v>0</v>
      </c>
      <c r="C47" s="6" t="n">
        <v>0</v>
      </c>
      <c r="D47" s="6" t="n">
        <v>0</v>
      </c>
    </row>
    <row r="48">
      <c r="A48" s="4" t="inlineStr">
        <is>
          <t>Nonvested, ending balance (in usd per share)</t>
        </is>
      </c>
      <c r="B48" s="8" t="n">
        <v>155.03</v>
      </c>
      <c r="C48" s="8" t="n">
        <v>140.79</v>
      </c>
      <c r="D48" s="8" t="n">
        <v>132.29</v>
      </c>
    </row>
    <row r="49">
      <c r="A49" s="4" t="inlineStr">
        <is>
          <t>Total Restricted Stock Awards</t>
        </is>
      </c>
    </row>
    <row r="50">
      <c r="A50" s="3" t="inlineStr">
        <is>
          <t>Number of Shares</t>
        </is>
      </c>
    </row>
    <row r="51">
      <c r="A51" s="4" t="inlineStr">
        <is>
          <t>Nonvested, beginning balance (in shares)</t>
        </is>
      </c>
      <c r="B51" s="6" t="n">
        <v>531866</v>
      </c>
      <c r="C51" s="6" t="n">
        <v>470274</v>
      </c>
      <c r="D51" s="6" t="n">
        <v>353163</v>
      </c>
    </row>
    <row r="52">
      <c r="A52" s="4" t="inlineStr">
        <is>
          <t>Awards granted (in shares)</t>
        </is>
      </c>
      <c r="B52" s="6" t="n">
        <v>319862</v>
      </c>
      <c r="C52" s="6" t="n">
        <v>254276</v>
      </c>
      <c r="D52" s="6" t="n">
        <v>267968</v>
      </c>
    </row>
    <row r="53">
      <c r="A53" s="4" t="inlineStr">
        <is>
          <t>Awards vested (in shares)</t>
        </is>
      </c>
      <c r="B53" s="6" t="n">
        <v>-223804</v>
      </c>
      <c r="C53" s="6" t="n">
        <v>-178217</v>
      </c>
      <c r="D53" s="6" t="n">
        <v>-149215</v>
      </c>
    </row>
    <row r="54">
      <c r="A54" s="4" t="inlineStr">
        <is>
          <t>Awards forfeited (in shares)</t>
        </is>
      </c>
      <c r="B54" s="6" t="n">
        <v>-14517</v>
      </c>
      <c r="C54" s="6" t="n">
        <v>-14467</v>
      </c>
      <c r="D54" s="6" t="n">
        <v>-1642</v>
      </c>
    </row>
    <row r="55">
      <c r="A55" s="4" t="inlineStr">
        <is>
          <t>Nonvested, ending balance (in shares)</t>
        </is>
      </c>
      <c r="B55" s="6" t="n">
        <v>613407</v>
      </c>
      <c r="C55" s="6" t="n">
        <v>531866</v>
      </c>
      <c r="D55" s="6" t="n">
        <v>470274</v>
      </c>
    </row>
    <row r="56">
      <c r="A56" s="3" t="inlineStr">
        <is>
          <t>Weighted Average  Grant Date Fair Value</t>
        </is>
      </c>
    </row>
    <row r="57">
      <c r="A57" s="4" t="inlineStr">
        <is>
          <t>Nonvested, beginning balance (in usd per share)</t>
        </is>
      </c>
      <c r="B57" s="8" t="n">
        <v>139.94</v>
      </c>
      <c r="C57" s="8" t="n">
        <v>130.46</v>
      </c>
      <c r="D57" s="8" t="n">
        <v>121.51</v>
      </c>
    </row>
    <row r="58">
      <c r="A58" s="4" t="inlineStr">
        <is>
          <t>Awards granted (in usd per share)</t>
        </is>
      </c>
      <c r="B58" s="12" t="n">
        <v>145.82</v>
      </c>
      <c r="C58" s="12" t="n">
        <v>146.94</v>
      </c>
      <c r="D58" s="12" t="n">
        <v>132.79</v>
      </c>
    </row>
    <row r="59">
      <c r="A59" s="4" t="inlineStr">
        <is>
          <t>Awards vested (in usd per share)</t>
        </is>
      </c>
      <c r="B59" s="12" t="n">
        <v>138.47</v>
      </c>
      <c r="C59" s="12" t="n">
        <v>125.23</v>
      </c>
      <c r="D59" s="12" t="n">
        <v>113.41</v>
      </c>
    </row>
    <row r="60">
      <c r="A60" s="4" t="inlineStr">
        <is>
          <t>Awards forfeited (in usd per share)</t>
        </is>
      </c>
      <c r="B60" s="12" t="n">
        <v>140.11</v>
      </c>
      <c r="C60" s="12" t="n">
        <v>136.16</v>
      </c>
      <c r="D60" s="12" t="n">
        <v>134.38</v>
      </c>
    </row>
    <row r="61">
      <c r="A61" s="4" t="inlineStr">
        <is>
          <t>Nonvested, ending balance (in usd per share)</t>
        </is>
      </c>
      <c r="B61" s="8" t="n">
        <v>143.54</v>
      </c>
      <c r="C61" s="8" t="n">
        <v>139.94</v>
      </c>
      <c r="D61" s="8" t="n">
        <v>130.4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Statutory Capital and Surplus) (Details) - USD ($) $ in Thousands</t>
        </is>
      </c>
      <c r="B1" s="2" t="inlineStr">
        <is>
          <t>Dec. 31, 2020</t>
        </is>
      </c>
      <c r="C1" s="2" t="inlineStr">
        <is>
          <t>Dec. 31, 2019</t>
        </is>
      </c>
    </row>
    <row r="2">
      <c r="A2" s="4" t="inlineStr">
        <is>
          <t>Bermuda</t>
        </is>
      </c>
    </row>
    <row r="3">
      <c r="A3" s="3" t="inlineStr">
        <is>
          <t>Statutory Accounting Practices [Line Items]</t>
        </is>
      </c>
    </row>
    <row r="4">
      <c r="A4" s="4" t="inlineStr">
        <is>
          <t>Statutory capital and surplus</t>
        </is>
      </c>
      <c r="B4" s="7" t="n">
        <v>6692333</v>
      </c>
      <c r="C4" s="7" t="n">
        <v>6328887</v>
      </c>
    </row>
    <row r="5">
      <c r="A5" s="4" t="inlineStr">
        <is>
          <t>Required statutory capital and surplus</t>
        </is>
      </c>
      <c r="B5" s="6" t="n">
        <v>1307919</v>
      </c>
      <c r="C5" s="6" t="n">
        <v>1336597</v>
      </c>
    </row>
    <row r="6">
      <c r="A6" s="4" t="inlineStr">
        <is>
          <t>Unrestricted net assets</t>
        </is>
      </c>
      <c r="B6" s="6" t="n">
        <v>1720899</v>
      </c>
      <c r="C6" s="6" t="n">
        <v>1246201</v>
      </c>
    </row>
    <row r="7">
      <c r="A7" s="4" t="inlineStr">
        <is>
          <t>Switzerland</t>
        </is>
      </c>
    </row>
    <row r="8">
      <c r="A8" s="3" t="inlineStr">
        <is>
          <t>Statutory Accounting Practices [Line Items]</t>
        </is>
      </c>
    </row>
    <row r="9">
      <c r="A9" s="4" t="inlineStr">
        <is>
          <t>Statutory capital and surplus</t>
        </is>
      </c>
      <c r="B9" s="6" t="n">
        <v>819481</v>
      </c>
      <c r="C9" s="6" t="n">
        <v>542584</v>
      </c>
    </row>
    <row r="10">
      <c r="A10" s="4" t="inlineStr">
        <is>
          <t>Required statutory capital and surplus</t>
        </is>
      </c>
      <c r="B10" s="6" t="n">
        <v>587300</v>
      </c>
      <c r="C10" s="6" t="n">
        <v>465900</v>
      </c>
    </row>
    <row r="11">
      <c r="A11" s="4" t="inlineStr">
        <is>
          <t>Unrestricted net assets</t>
        </is>
      </c>
      <c r="B11" s="6" t="n">
        <v>237822</v>
      </c>
      <c r="C11" s="6" t="n">
        <v>65292</v>
      </c>
    </row>
    <row r="12">
      <c r="A12" s="4" t="inlineStr">
        <is>
          <t>U.K.</t>
        </is>
      </c>
    </row>
    <row r="13">
      <c r="A13" s="3" t="inlineStr">
        <is>
          <t>Statutory Accounting Practices [Line Items]</t>
        </is>
      </c>
    </row>
    <row r="14">
      <c r="A14" s="4" t="inlineStr">
        <is>
          <t>Statutory capital and surplus</t>
        </is>
      </c>
      <c r="B14" s="6" t="n">
        <v>874170</v>
      </c>
      <c r="C14" s="6" t="n">
        <v>675864</v>
      </c>
    </row>
    <row r="15">
      <c r="A15" s="4" t="inlineStr">
        <is>
          <t>Required statutory capital and surplus</t>
        </is>
      </c>
      <c r="B15" s="6" t="n">
        <v>874170</v>
      </c>
      <c r="C15" s="6" t="n">
        <v>675864</v>
      </c>
    </row>
    <row r="16">
      <c r="A16" s="4" t="inlineStr">
        <is>
          <t>Unrestricted net assets</t>
        </is>
      </c>
      <c r="B16" s="6" t="n">
        <v>0</v>
      </c>
      <c r="C16" s="6" t="n">
        <v>0</v>
      </c>
    </row>
    <row r="17">
      <c r="A17" s="4" t="inlineStr">
        <is>
          <t>U.S.</t>
        </is>
      </c>
    </row>
    <row r="18">
      <c r="A18" s="3" t="inlineStr">
        <is>
          <t>Statutory Accounting Practices [Line Items]</t>
        </is>
      </c>
    </row>
    <row r="19">
      <c r="A19" s="4" t="inlineStr">
        <is>
          <t>Statutory capital and surplus</t>
        </is>
      </c>
      <c r="B19" s="6" t="n">
        <v>715171</v>
      </c>
      <c r="C19" s="6" t="n">
        <v>677729</v>
      </c>
    </row>
    <row r="20">
      <c r="A20" s="4" t="inlineStr">
        <is>
          <t>Required statutory capital and surplus</t>
        </is>
      </c>
      <c r="B20" s="6" t="n">
        <v>476340</v>
      </c>
      <c r="C20" s="6" t="n">
        <v>394204</v>
      </c>
    </row>
    <row r="21">
      <c r="A21" s="4" t="inlineStr">
        <is>
          <t>Unrestricted net assets</t>
        </is>
      </c>
      <c r="B21" s="7" t="n">
        <v>71517</v>
      </c>
      <c r="C21" s="7" t="n">
        <v>4663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quirements (Statutory Net Income (Loss)) (Details) - USD ($) $ in Thousands</t>
        </is>
      </c>
      <c r="B1" s="2" t="inlineStr">
        <is>
          <t>12 Months Ended</t>
        </is>
      </c>
    </row>
    <row r="2">
      <c r="B2" s="2" t="inlineStr">
        <is>
          <t>Dec. 31, 2020</t>
        </is>
      </c>
      <c r="C2" s="2" t="inlineStr">
        <is>
          <t>Dec. 31, 2019</t>
        </is>
      </c>
      <c r="D2" s="2" t="inlineStr">
        <is>
          <t>Dec. 31, 2018</t>
        </is>
      </c>
    </row>
    <row r="3">
      <c r="A3" s="4" t="inlineStr">
        <is>
          <t>Bermuda</t>
        </is>
      </c>
    </row>
    <row r="4">
      <c r="A4" s="3" t="inlineStr">
        <is>
          <t>Statutory Accounting Practices [Line Items]</t>
        </is>
      </c>
    </row>
    <row r="5">
      <c r="A5" s="4" t="inlineStr">
        <is>
          <t>Statutory Net Income (Loss)</t>
        </is>
      </c>
      <c r="B5" s="7" t="n">
        <v>836707</v>
      </c>
      <c r="C5" s="7" t="n">
        <v>705808</v>
      </c>
      <c r="D5" s="7" t="n">
        <v>326386</v>
      </c>
    </row>
    <row r="6">
      <c r="A6" s="4" t="inlineStr">
        <is>
          <t>Switzerland</t>
        </is>
      </c>
    </row>
    <row r="7">
      <c r="A7" s="3" t="inlineStr">
        <is>
          <t>Statutory Accounting Practices [Line Items]</t>
        </is>
      </c>
    </row>
    <row r="8">
      <c r="A8" s="4" t="inlineStr">
        <is>
          <t>Statutory Net Income (Loss)</t>
        </is>
      </c>
      <c r="B8" s="6" t="n">
        <v>76473</v>
      </c>
      <c r="C8" s="6" t="n">
        <v>-52699</v>
      </c>
      <c r="D8" s="6" t="n">
        <v>0</v>
      </c>
    </row>
    <row r="9">
      <c r="A9" s="4" t="inlineStr">
        <is>
          <t>U.K.</t>
        </is>
      </c>
    </row>
    <row r="10">
      <c r="A10" s="3" t="inlineStr">
        <is>
          <t>Statutory Accounting Practices [Line Items]</t>
        </is>
      </c>
    </row>
    <row r="11">
      <c r="A11" s="4" t="inlineStr">
        <is>
          <t>Statutory Net Income (Loss)</t>
        </is>
      </c>
      <c r="B11" s="6" t="n">
        <v>-37427</v>
      </c>
      <c r="C11" s="6" t="n">
        <v>-666595</v>
      </c>
      <c r="D11" s="6" t="n">
        <v>-6692</v>
      </c>
    </row>
    <row r="12">
      <c r="A12" s="4" t="inlineStr">
        <is>
          <t>U.S.</t>
        </is>
      </c>
    </row>
    <row r="13">
      <c r="A13" s="3" t="inlineStr">
        <is>
          <t>Statutory Accounting Practices [Line Items]</t>
        </is>
      </c>
    </row>
    <row r="14">
      <c r="A14" s="4" t="inlineStr">
        <is>
          <t>Statutory Net Income (Loss)</t>
        </is>
      </c>
      <c r="B14" s="7" t="n">
        <v>16991</v>
      </c>
      <c r="C14" s="7" t="n">
        <v>37827</v>
      </c>
      <c r="D14" s="7" t="n">
        <v>2585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quirements (Narrative) (Details) - USD ($) $ in Thousands</t>
        </is>
      </c>
      <c r="B1" s="2" t="inlineStr">
        <is>
          <t>12 Months Ended</t>
        </is>
      </c>
    </row>
    <row r="2">
      <c r="B2" s="2" t="inlineStr">
        <is>
          <t>Dec. 31, 2020</t>
        </is>
      </c>
      <c r="C2" s="2" t="inlineStr">
        <is>
          <t>Dec. 31, 2019</t>
        </is>
      </c>
    </row>
    <row r="3">
      <c r="A3" s="3" t="inlineStr">
        <is>
          <t>Statutory Accounting Practices [Line Items]</t>
        </is>
      </c>
    </row>
    <row r="4">
      <c r="A4" s="4" t="inlineStr">
        <is>
          <t>Assets held in trust</t>
        </is>
      </c>
      <c r="B4" s="7" t="n">
        <v>8100000</v>
      </c>
      <c r="C4" s="7" t="n">
        <v>7000000</v>
      </c>
    </row>
    <row r="5">
      <c r="A5" s="4" t="inlineStr">
        <is>
          <t>U.S.</t>
        </is>
      </c>
    </row>
    <row r="6">
      <c r="A6" s="3" t="inlineStr">
        <is>
          <t>Statutory Accounting Practices [Line Items]</t>
        </is>
      </c>
    </row>
    <row r="7">
      <c r="A7" s="4" t="inlineStr">
        <is>
          <t>Unrestricted net assets</t>
        </is>
      </c>
      <c r="B7" s="6" t="n">
        <v>71517</v>
      </c>
      <c r="C7" s="6" t="n">
        <v>46630</v>
      </c>
    </row>
    <row r="8">
      <c r="A8" s="4" t="inlineStr">
        <is>
          <t>New York | Multi-Beneficiary Reinsurance Trust | Renaissance Reinsurance Ltd.</t>
        </is>
      </c>
    </row>
    <row r="9">
      <c r="A9" s="3" t="inlineStr">
        <is>
          <t>Statutory Accounting Practices [Line Items]</t>
        </is>
      </c>
    </row>
    <row r="10">
      <c r="A10" s="4" t="inlineStr">
        <is>
          <t>Assets held in trust</t>
        </is>
      </c>
      <c r="B10" s="6" t="n">
        <v>1300000</v>
      </c>
      <c r="C10" s="6" t="n">
        <v>1300000</v>
      </c>
    </row>
    <row r="11">
      <c r="A11" s="4" t="inlineStr">
        <is>
          <t>New York | Multi-Beneficiary Reinsurance Trust | Renaissance Reinsurance Ltd. | Low</t>
        </is>
      </c>
    </row>
    <row r="12">
      <c r="A12" s="3" t="inlineStr">
        <is>
          <t>Statutory Accounting Practices [Line Items]</t>
        </is>
      </c>
    </row>
    <row r="13">
      <c r="A13" s="4" t="inlineStr">
        <is>
          <t>Assets held in trust</t>
        </is>
      </c>
      <c r="B13" s="6" t="n">
        <v>878200</v>
      </c>
      <c r="C13" s="6" t="n">
        <v>927400</v>
      </c>
    </row>
    <row r="14">
      <c r="A14" s="4" t="inlineStr">
        <is>
          <t>New York | Multi-Beneficiary Reinsurance Trust | DaVinci Reinsurance Ltd.</t>
        </is>
      </c>
    </row>
    <row r="15">
      <c r="A15" s="3" t="inlineStr">
        <is>
          <t>Statutory Accounting Practices [Line Items]</t>
        </is>
      </c>
    </row>
    <row r="16">
      <c r="A16" s="4" t="inlineStr">
        <is>
          <t>Assets held in trust</t>
        </is>
      </c>
      <c r="B16" s="6" t="n">
        <v>289600</v>
      </c>
      <c r="C16" s="6" t="n">
        <v>336500</v>
      </c>
    </row>
    <row r="17">
      <c r="A17" s="4" t="inlineStr">
        <is>
          <t>New York | Multi-Beneficiary Reinsurance Trust | DaVinci Reinsurance Ltd. | Low</t>
        </is>
      </c>
    </row>
    <row r="18">
      <c r="A18" s="3" t="inlineStr">
        <is>
          <t>Statutory Accounting Practices [Line Items]</t>
        </is>
      </c>
    </row>
    <row r="19">
      <c r="A19" s="4" t="inlineStr">
        <is>
          <t>Assets held in trust</t>
        </is>
      </c>
      <c r="B19" s="6" t="n">
        <v>270500</v>
      </c>
      <c r="C19" s="6" t="n">
        <v>249400</v>
      </c>
    </row>
    <row r="20">
      <c r="A20" s="4" t="inlineStr">
        <is>
          <t>New York | Multi-Beneficiary Reduced Collateral Reinsurance Trust | Renaissance Reinsurance Ltd.</t>
        </is>
      </c>
    </row>
    <row r="21">
      <c r="A21" s="3" t="inlineStr">
        <is>
          <t>Statutory Accounting Practices [Line Items]</t>
        </is>
      </c>
    </row>
    <row r="22">
      <c r="A22" s="4" t="inlineStr">
        <is>
          <t>Assets held in trust</t>
        </is>
      </c>
      <c r="B22" s="6" t="n">
        <v>74400</v>
      </c>
      <c r="C22" s="6" t="n">
        <v>51700</v>
      </c>
    </row>
    <row r="23">
      <c r="A23" s="4" t="inlineStr">
        <is>
          <t>New York | Multi-Beneficiary Reduced Collateral Reinsurance Trust | Renaissance Reinsurance Ltd. | Low</t>
        </is>
      </c>
    </row>
    <row r="24">
      <c r="A24" s="3" t="inlineStr">
        <is>
          <t>Statutory Accounting Practices [Line Items]</t>
        </is>
      </c>
    </row>
    <row r="25">
      <c r="A25" s="4" t="inlineStr">
        <is>
          <t>Assets held in trust</t>
        </is>
      </c>
      <c r="B25" s="6" t="n">
        <v>70000</v>
      </c>
      <c r="C25" s="6" t="n">
        <v>40300</v>
      </c>
    </row>
    <row r="26">
      <c r="A26" s="4" t="inlineStr">
        <is>
          <t>New York | Multi-Beneficiary Reduced Collateral Reinsurance Trust | DaVinci Reinsurance Ltd.</t>
        </is>
      </c>
    </row>
    <row r="27">
      <c r="A27" s="3" t="inlineStr">
        <is>
          <t>Statutory Accounting Practices [Line Items]</t>
        </is>
      </c>
    </row>
    <row r="28">
      <c r="A28" s="4" t="inlineStr">
        <is>
          <t>Assets held in trust</t>
        </is>
      </c>
      <c r="B28" s="6" t="n">
        <v>90100</v>
      </c>
      <c r="C28" s="6" t="n">
        <v>43800</v>
      </c>
    </row>
    <row r="29">
      <c r="A29" s="4" t="inlineStr">
        <is>
          <t>New York | Multi-Beneficiary Reduced Collateral Reinsurance Trust | DaVinci Reinsurance Ltd. | Low</t>
        </is>
      </c>
    </row>
    <row r="30">
      <c r="A30" s="3" t="inlineStr">
        <is>
          <t>Statutory Accounting Practices [Line Items]</t>
        </is>
      </c>
    </row>
    <row r="31">
      <c r="A31" s="4" t="inlineStr">
        <is>
          <t>Assets held in trust</t>
        </is>
      </c>
      <c r="B31" s="7" t="n">
        <v>86500</v>
      </c>
      <c r="C31" s="7" t="n">
        <v>40900</v>
      </c>
    </row>
    <row r="32">
      <c r="A32" s="4" t="inlineStr">
        <is>
          <t>Florida | Multi-Beneficiary Reduced Collateral Reinsurance Trust | Renaissance Reinsurance Ltd.</t>
        </is>
      </c>
    </row>
    <row r="33">
      <c r="A33" s="3" t="inlineStr">
        <is>
          <t>Statutory Accounting Practices [Line Items]</t>
        </is>
      </c>
    </row>
    <row r="34">
      <c r="A34" s="4" t="inlineStr">
        <is>
          <t>Multi-beneficiary reduced collateral reinsurance trust collateral reduction</t>
        </is>
      </c>
      <c r="B34" s="4" t="inlineStr">
        <is>
          <t>20.00%</t>
        </is>
      </c>
    </row>
    <row r="35">
      <c r="A35" s="4" t="inlineStr">
        <is>
          <t>Florida | Multi-Beneficiary Reduced Collateral Reinsurance Trust | RenaissanceRe Europe</t>
        </is>
      </c>
    </row>
    <row r="36">
      <c r="A36" s="3" t="inlineStr">
        <is>
          <t>Statutory Accounting Practices [Line Items]</t>
        </is>
      </c>
    </row>
    <row r="37">
      <c r="A37" s="4" t="inlineStr">
        <is>
          <t>Multi-beneficiary reduced collateral reinsurance trust collateral reduction</t>
        </is>
      </c>
      <c r="B37" s="4" t="inlineStr">
        <is>
          <t>20.00%</t>
        </is>
      </c>
    </row>
    <row r="38">
      <c r="A38" s="4" t="inlineStr">
        <is>
          <t>Florida | Multi-Beneficiary Reduced Collateral Reinsurance Trust | DaVinci Reinsurance Ltd.</t>
        </is>
      </c>
    </row>
    <row r="39">
      <c r="A39" s="3" t="inlineStr">
        <is>
          <t>Statutory Accounting Practices [Line Items]</t>
        </is>
      </c>
    </row>
    <row r="40">
      <c r="A40" s="4" t="inlineStr">
        <is>
          <t>Multi-beneficiary reduced collateral reinsurance trust collateral reduction</t>
        </is>
      </c>
      <c r="B40" s="4" t="inlineStr">
        <is>
          <t>50.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Location on Consolidated Balance Sheets and Fair Value of Principal Derivative Instruments) (Details) - USD ($) $ in Thousands</t>
        </is>
      </c>
      <c r="B1" s="2" t="inlineStr">
        <is>
          <t>Dec. 31, 2020</t>
        </is>
      </c>
      <c r="C1" s="2" t="inlineStr">
        <is>
          <t>Dec. 31, 2019</t>
        </is>
      </c>
    </row>
    <row r="2">
      <c r="A2" s="3" t="inlineStr">
        <is>
          <t>Derivative Assets</t>
        </is>
      </c>
    </row>
    <row r="3">
      <c r="A3" s="4" t="inlineStr">
        <is>
          <t>Gross Amounts of Recognized Assets</t>
        </is>
      </c>
      <c r="B3" s="7" t="n">
        <v>46349</v>
      </c>
      <c r="C3" s="7" t="n">
        <v>28154</v>
      </c>
    </row>
    <row r="4">
      <c r="A4" s="4" t="inlineStr">
        <is>
          <t>Gross Amounts Offset in the Balance Sheet</t>
        </is>
      </c>
      <c r="B4" s="6" t="n">
        <v>1116</v>
      </c>
      <c r="C4" s="6" t="n">
        <v>3829</v>
      </c>
    </row>
    <row r="5">
      <c r="A5" s="4" t="inlineStr">
        <is>
          <t>Net Amounts of Assets Presented in the Balance Sheet</t>
        </is>
      </c>
      <c r="B5" s="6" t="n">
        <v>45233</v>
      </c>
      <c r="C5" s="6" t="n">
        <v>24325</v>
      </c>
    </row>
    <row r="6">
      <c r="A6" s="4" t="inlineStr">
        <is>
          <t>Collateral</t>
        </is>
      </c>
      <c r="B6" s="6" t="n">
        <v>0</v>
      </c>
      <c r="C6" s="6" t="n">
        <v>3601</v>
      </c>
    </row>
    <row r="7">
      <c r="A7" s="4" t="inlineStr">
        <is>
          <t>Net Amount</t>
        </is>
      </c>
      <c r="B7" s="6" t="n">
        <v>45233</v>
      </c>
      <c r="C7" s="6" t="n">
        <v>20724</v>
      </c>
    </row>
    <row r="8">
      <c r="A8" s="3" t="inlineStr">
        <is>
          <t>Derivative Liabilities</t>
        </is>
      </c>
    </row>
    <row r="9">
      <c r="A9" s="4" t="inlineStr">
        <is>
          <t>Gross Amounts of Recognized Liabilities</t>
        </is>
      </c>
      <c r="B9" s="6" t="n">
        <v>23292</v>
      </c>
      <c r="C9" s="6" t="n">
        <v>8160</v>
      </c>
    </row>
    <row r="10">
      <c r="A10" s="4" t="inlineStr">
        <is>
          <t>Gross Amounts Offset in the Balance Sheet</t>
        </is>
      </c>
      <c r="B10" s="6" t="n">
        <v>932</v>
      </c>
      <c r="C10" s="6" t="n">
        <v>772</v>
      </c>
    </row>
    <row r="11">
      <c r="A11" s="4" t="inlineStr">
        <is>
          <t>Net Amounts of Liabilities Presented in the Balance Sheet</t>
        </is>
      </c>
      <c r="B11" s="6" t="n">
        <v>22360</v>
      </c>
      <c r="C11" s="6" t="n">
        <v>7388</v>
      </c>
    </row>
    <row r="12">
      <c r="A12" s="4" t="inlineStr">
        <is>
          <t>Collateral Pledged</t>
        </is>
      </c>
      <c r="B12" s="6" t="n">
        <v>1620</v>
      </c>
      <c r="C12" s="6" t="n">
        <v>1473</v>
      </c>
    </row>
    <row r="13">
      <c r="A13" s="4" t="inlineStr">
        <is>
          <t>Net Amount</t>
        </is>
      </c>
      <c r="B13" s="6" t="n">
        <v>20740</v>
      </c>
      <c r="C13" s="6" t="n">
        <v>5915</v>
      </c>
    </row>
    <row r="14">
      <c r="A14" s="4" t="inlineStr">
        <is>
          <t>Not Designated as Hedging Instrument</t>
        </is>
      </c>
    </row>
    <row r="15">
      <c r="A15" s="3" t="inlineStr">
        <is>
          <t>Derivative Assets</t>
        </is>
      </c>
    </row>
    <row r="16">
      <c r="A16" s="4" t="inlineStr">
        <is>
          <t>Gross Amounts of Recognized Assets</t>
        </is>
      </c>
      <c r="B16" s="6" t="n">
        <v>26396</v>
      </c>
      <c r="C16" s="6" t="n">
        <v>28090</v>
      </c>
    </row>
    <row r="17">
      <c r="A17" s="4" t="inlineStr">
        <is>
          <t>Gross Amounts Offset in the Balance Sheet</t>
        </is>
      </c>
      <c r="B17" s="6" t="n">
        <v>1116</v>
      </c>
      <c r="C17" s="6" t="n">
        <v>3162</v>
      </c>
    </row>
    <row r="18">
      <c r="A18" s="4" t="inlineStr">
        <is>
          <t>Net Amounts of Assets Presented in the Balance Sheet</t>
        </is>
      </c>
      <c r="B18" s="6" t="n">
        <v>25280</v>
      </c>
      <c r="C18" s="6" t="n">
        <v>24928</v>
      </c>
    </row>
    <row r="19">
      <c r="A19" s="4" t="inlineStr">
        <is>
          <t>Collateral</t>
        </is>
      </c>
      <c r="B19" s="6" t="n">
        <v>0</v>
      </c>
      <c r="C19" s="6" t="n">
        <v>3601</v>
      </c>
    </row>
    <row r="20">
      <c r="A20" s="4" t="inlineStr">
        <is>
          <t>Net Amount</t>
        </is>
      </c>
      <c r="B20" s="6" t="n">
        <v>25280</v>
      </c>
      <c r="C20" s="6" t="n">
        <v>21327</v>
      </c>
    </row>
    <row r="21">
      <c r="A21" s="3" t="inlineStr">
        <is>
          <t>Derivative Liabilities</t>
        </is>
      </c>
    </row>
    <row r="22">
      <c r="A22" s="4" t="inlineStr">
        <is>
          <t>Gross Amounts of Recognized Liabilities</t>
        </is>
      </c>
      <c r="B22" s="6" t="n">
        <v>18140</v>
      </c>
      <c r="C22" s="6" t="n">
        <v>6342</v>
      </c>
    </row>
    <row r="23">
      <c r="A23" s="4" t="inlineStr">
        <is>
          <t>Gross Amounts Offset in the Balance Sheet</t>
        </is>
      </c>
      <c r="B23" s="6" t="n">
        <v>932</v>
      </c>
      <c r="C23" s="6" t="n">
        <v>772</v>
      </c>
    </row>
    <row r="24">
      <c r="A24" s="4" t="inlineStr">
        <is>
          <t>Net Amounts of Liabilities Presented in the Balance Sheet</t>
        </is>
      </c>
      <c r="B24" s="6" t="n">
        <v>17208</v>
      </c>
      <c r="C24" s="6" t="n">
        <v>5570</v>
      </c>
    </row>
    <row r="25">
      <c r="A25" s="4" t="inlineStr">
        <is>
          <t>Collateral Pledged</t>
        </is>
      </c>
      <c r="B25" s="6" t="n">
        <v>1620</v>
      </c>
      <c r="C25" s="6" t="n">
        <v>1473</v>
      </c>
    </row>
    <row r="26">
      <c r="A26" s="4" t="inlineStr">
        <is>
          <t>Net Amount</t>
        </is>
      </c>
      <c r="B26" s="6" t="n">
        <v>15588</v>
      </c>
      <c r="C26" s="6" t="n">
        <v>4097</v>
      </c>
    </row>
    <row r="27">
      <c r="A27" s="4" t="inlineStr">
        <is>
          <t>Other assets | Interest rate futures | Not Designated as Hedging Instrument</t>
        </is>
      </c>
    </row>
    <row r="28">
      <c r="A28" s="3" t="inlineStr">
        <is>
          <t>Derivative Assets</t>
        </is>
      </c>
    </row>
    <row r="29">
      <c r="A29" s="4" t="inlineStr">
        <is>
          <t>Gross Amounts of Recognized Assets</t>
        </is>
      </c>
      <c r="B29" s="6" t="n">
        <v>1019</v>
      </c>
      <c r="C29" s="6" t="n">
        <v>234</v>
      </c>
    </row>
    <row r="30">
      <c r="A30" s="4" t="inlineStr">
        <is>
          <t>Gross Amounts Offset in the Balance Sheet</t>
        </is>
      </c>
      <c r="B30" s="6" t="n">
        <v>863</v>
      </c>
      <c r="C30" s="6" t="n">
        <v>122</v>
      </c>
    </row>
    <row r="31">
      <c r="A31" s="4" t="inlineStr">
        <is>
          <t>Net Amounts of Assets Presented in the Balance Sheet</t>
        </is>
      </c>
      <c r="B31" s="6" t="n">
        <v>156</v>
      </c>
      <c r="C31" s="6" t="n">
        <v>112</v>
      </c>
    </row>
    <row r="32">
      <c r="A32" s="4" t="inlineStr">
        <is>
          <t>Collateral</t>
        </is>
      </c>
      <c r="B32" s="6" t="n">
        <v>0</v>
      </c>
      <c r="C32" s="6" t="n">
        <v>0</v>
      </c>
    </row>
    <row r="33">
      <c r="A33" s="4" t="inlineStr">
        <is>
          <t>Net Amount</t>
        </is>
      </c>
      <c r="B33" s="6" t="n">
        <v>156</v>
      </c>
      <c r="C33" s="6" t="n">
        <v>112</v>
      </c>
    </row>
    <row r="34">
      <c r="A34" s="4" t="inlineStr">
        <is>
          <t>Other assets | Interest rate swaps | Not Designated as Hedging Instrument</t>
        </is>
      </c>
    </row>
    <row r="35">
      <c r="A35" s="3" t="inlineStr">
        <is>
          <t>Derivative Assets</t>
        </is>
      </c>
    </row>
    <row r="36">
      <c r="A36" s="4" t="inlineStr">
        <is>
          <t>Gross Amounts of Recognized Assets</t>
        </is>
      </c>
      <c r="B36" s="6" t="n">
        <v>22</v>
      </c>
    </row>
    <row r="37">
      <c r="A37" s="4" t="inlineStr">
        <is>
          <t>Gross Amounts Offset in the Balance Sheet</t>
        </is>
      </c>
      <c r="B37" s="6" t="n">
        <v>0</v>
      </c>
    </row>
    <row r="38">
      <c r="A38" s="4" t="inlineStr">
        <is>
          <t>Net Amounts of Assets Presented in the Balance Sheet</t>
        </is>
      </c>
      <c r="B38" s="6" t="n">
        <v>22</v>
      </c>
    </row>
    <row r="39">
      <c r="A39" s="4" t="inlineStr">
        <is>
          <t>Collateral</t>
        </is>
      </c>
      <c r="B39" s="6" t="n">
        <v>0</v>
      </c>
    </row>
    <row r="40">
      <c r="A40" s="4" t="inlineStr">
        <is>
          <t>Net Amount</t>
        </is>
      </c>
      <c r="B40" s="6" t="n">
        <v>22</v>
      </c>
    </row>
    <row r="41">
      <c r="A41" s="4" t="inlineStr">
        <is>
          <t>Other assets | Foreign currency forward contracts | Not Designated as Hedging Instrument</t>
        </is>
      </c>
    </row>
    <row r="42">
      <c r="A42" s="3" t="inlineStr">
        <is>
          <t>Derivative Assets</t>
        </is>
      </c>
    </row>
    <row r="43">
      <c r="A43" s="4" t="inlineStr">
        <is>
          <t>Gross Amounts of Recognized Assets</t>
        </is>
      </c>
      <c r="B43" s="6" t="n">
        <v>23055</v>
      </c>
      <c r="C43" s="6" t="n">
        <v>22702</v>
      </c>
    </row>
    <row r="44">
      <c r="A44" s="4" t="inlineStr">
        <is>
          <t>Gross Amounts Offset in the Balance Sheet</t>
        </is>
      </c>
      <c r="B44" s="6" t="n">
        <v>184</v>
      </c>
      <c r="C44" s="6" t="n">
        <v>2418</v>
      </c>
    </row>
    <row r="45">
      <c r="A45" s="4" t="inlineStr">
        <is>
          <t>Net Amounts of Assets Presented in the Balance Sheet</t>
        </is>
      </c>
      <c r="B45" s="6" t="n">
        <v>22871</v>
      </c>
      <c r="C45" s="6" t="n">
        <v>20284</v>
      </c>
    </row>
    <row r="46">
      <c r="A46" s="4" t="inlineStr">
        <is>
          <t>Collateral</t>
        </is>
      </c>
      <c r="B46" s="6" t="n">
        <v>0</v>
      </c>
      <c r="C46" s="6" t="n">
        <v>0</v>
      </c>
    </row>
    <row r="47">
      <c r="A47" s="4" t="inlineStr">
        <is>
          <t>Net Amount</t>
        </is>
      </c>
      <c r="B47" s="6" t="n">
        <v>22871</v>
      </c>
      <c r="C47" s="6" t="n">
        <v>20284</v>
      </c>
    </row>
    <row r="48">
      <c r="A48" s="4" t="inlineStr">
        <is>
          <t>Other assets | Foreign currency forward contracts | Not Designated as Hedging Instrument</t>
        </is>
      </c>
    </row>
    <row r="49">
      <c r="A49" s="3" t="inlineStr">
        <is>
          <t>Derivative Assets</t>
        </is>
      </c>
    </row>
    <row r="50">
      <c r="A50" s="4" t="inlineStr">
        <is>
          <t>Gross Amounts of Recognized Assets</t>
        </is>
      </c>
      <c r="B50" s="6" t="n">
        <v>2232</v>
      </c>
      <c r="C50" s="6" t="n">
        <v>1082</v>
      </c>
    </row>
    <row r="51">
      <c r="A51" s="4" t="inlineStr">
        <is>
          <t>Gross Amounts Offset in the Balance Sheet</t>
        </is>
      </c>
      <c r="B51" s="6" t="n">
        <v>69</v>
      </c>
      <c r="C51" s="6" t="n">
        <v>622</v>
      </c>
    </row>
    <row r="52">
      <c r="A52" s="4" t="inlineStr">
        <is>
          <t>Net Amounts of Assets Presented in the Balance Sheet</t>
        </is>
      </c>
      <c r="B52" s="6" t="n">
        <v>2163</v>
      </c>
      <c r="C52" s="6" t="n">
        <v>460</v>
      </c>
    </row>
    <row r="53">
      <c r="A53" s="4" t="inlineStr">
        <is>
          <t>Collateral</t>
        </is>
      </c>
      <c r="B53" s="6" t="n">
        <v>0</v>
      </c>
      <c r="C53" s="6" t="n">
        <v>0</v>
      </c>
    </row>
    <row r="54">
      <c r="A54" s="4" t="inlineStr">
        <is>
          <t>Net Amount</t>
        </is>
      </c>
      <c r="B54" s="6" t="n">
        <v>2163</v>
      </c>
      <c r="C54" s="6" t="n">
        <v>460</v>
      </c>
    </row>
    <row r="55">
      <c r="A55" s="4" t="inlineStr">
        <is>
          <t>Other assets | Foreign currency forward contracts | Designated as Hedging Instrument</t>
        </is>
      </c>
    </row>
    <row r="56">
      <c r="A56" s="3" t="inlineStr">
        <is>
          <t>Derivative Assets</t>
        </is>
      </c>
    </row>
    <row r="57">
      <c r="A57" s="4" t="inlineStr">
        <is>
          <t>Gross Amounts of Recognized Assets</t>
        </is>
      </c>
      <c r="B57" s="6" t="n">
        <v>19953</v>
      </c>
      <c r="C57" s="6" t="n">
        <v>64</v>
      </c>
    </row>
    <row r="58">
      <c r="A58" s="4" t="inlineStr">
        <is>
          <t>Gross Amounts Offset in the Balance Sheet</t>
        </is>
      </c>
      <c r="B58" s="6" t="n">
        <v>0</v>
      </c>
      <c r="C58" s="6" t="n">
        <v>667</v>
      </c>
    </row>
    <row r="59">
      <c r="A59" s="4" t="inlineStr">
        <is>
          <t>Net Amounts of Assets Presented in the Balance Sheet</t>
        </is>
      </c>
      <c r="B59" s="6" t="n">
        <v>19953</v>
      </c>
      <c r="C59" s="6" t="n">
        <v>-603</v>
      </c>
    </row>
    <row r="60">
      <c r="A60" s="4" t="inlineStr">
        <is>
          <t>Collateral</t>
        </is>
      </c>
      <c r="B60" s="6" t="n">
        <v>0</v>
      </c>
      <c r="C60" s="6" t="n">
        <v>0</v>
      </c>
    </row>
    <row r="61">
      <c r="A61" s="4" t="inlineStr">
        <is>
          <t>Net Amount</t>
        </is>
      </c>
      <c r="B61" s="6" t="n">
        <v>19953</v>
      </c>
      <c r="C61" s="6" t="n">
        <v>-603</v>
      </c>
    </row>
    <row r="62">
      <c r="A62" s="4" t="inlineStr">
        <is>
          <t>Other assets | Credit default swaps | Not Designated as Hedging Instrument</t>
        </is>
      </c>
    </row>
    <row r="63">
      <c r="A63" s="3" t="inlineStr">
        <is>
          <t>Derivative Assets</t>
        </is>
      </c>
    </row>
    <row r="64">
      <c r="A64" s="4" t="inlineStr">
        <is>
          <t>Gross Amounts of Recognized Assets</t>
        </is>
      </c>
      <c r="B64" s="6" t="n">
        <v>68</v>
      </c>
      <c r="C64" s="6" t="n">
        <v>37</v>
      </c>
    </row>
    <row r="65">
      <c r="A65" s="4" t="inlineStr">
        <is>
          <t>Gross Amounts Offset in the Balance Sheet</t>
        </is>
      </c>
      <c r="B65" s="6" t="n">
        <v>0</v>
      </c>
      <c r="C65" s="6" t="n">
        <v>0</v>
      </c>
    </row>
    <row r="66">
      <c r="A66" s="4" t="inlineStr">
        <is>
          <t>Net Amounts of Assets Presented in the Balance Sheet</t>
        </is>
      </c>
      <c r="B66" s="6" t="n">
        <v>68</v>
      </c>
      <c r="C66" s="6" t="n">
        <v>37</v>
      </c>
    </row>
    <row r="67">
      <c r="A67" s="4" t="inlineStr">
        <is>
          <t>Collateral</t>
        </is>
      </c>
      <c r="B67" s="6" t="n">
        <v>0</v>
      </c>
      <c r="C67" s="6" t="n">
        <v>0</v>
      </c>
    </row>
    <row r="68">
      <c r="A68" s="4" t="inlineStr">
        <is>
          <t>Net Amount</t>
        </is>
      </c>
      <c r="B68" s="6" t="n">
        <v>68</v>
      </c>
      <c r="C68" s="6" t="n">
        <v>37</v>
      </c>
    </row>
    <row r="69">
      <c r="A69" s="4" t="inlineStr">
        <is>
          <t>Other assets | Total return swaps | Not Designated as Hedging Instrument</t>
        </is>
      </c>
    </row>
    <row r="70">
      <c r="A70" s="3" t="inlineStr">
        <is>
          <t>Derivative Assets</t>
        </is>
      </c>
    </row>
    <row r="71">
      <c r="A71" s="4" t="inlineStr">
        <is>
          <t>Gross Amounts of Recognized Assets</t>
        </is>
      </c>
      <c r="C71" s="6" t="n">
        <v>3744</v>
      </c>
    </row>
    <row r="72">
      <c r="A72" s="4" t="inlineStr">
        <is>
          <t>Gross Amounts Offset in the Balance Sheet</t>
        </is>
      </c>
      <c r="C72" s="6" t="n">
        <v>0</v>
      </c>
    </row>
    <row r="73">
      <c r="A73" s="4" t="inlineStr">
        <is>
          <t>Net Amounts of Assets Presented in the Balance Sheet</t>
        </is>
      </c>
      <c r="C73" s="6" t="n">
        <v>3744</v>
      </c>
    </row>
    <row r="74">
      <c r="A74" s="4" t="inlineStr">
        <is>
          <t>Collateral</t>
        </is>
      </c>
      <c r="C74" s="6" t="n">
        <v>3601</v>
      </c>
    </row>
    <row r="75">
      <c r="A75" s="4" t="inlineStr">
        <is>
          <t>Net Amount</t>
        </is>
      </c>
      <c r="C75" s="6" t="n">
        <v>143</v>
      </c>
    </row>
    <row r="76">
      <c r="A76" s="4" t="inlineStr">
        <is>
          <t>Other assets | Equity futures | Not Designated as Hedging Instrument</t>
        </is>
      </c>
    </row>
    <row r="77">
      <c r="A77" s="3" t="inlineStr">
        <is>
          <t>Derivative Assets</t>
        </is>
      </c>
    </row>
    <row r="78">
      <c r="A78" s="4" t="inlineStr">
        <is>
          <t>Gross Amounts of Recognized Assets</t>
        </is>
      </c>
      <c r="C78" s="6" t="n">
        <v>291</v>
      </c>
    </row>
    <row r="79">
      <c r="A79" s="4" t="inlineStr">
        <is>
          <t>Gross Amounts Offset in the Balance Sheet</t>
        </is>
      </c>
      <c r="C79" s="6" t="n">
        <v>0</v>
      </c>
    </row>
    <row r="80">
      <c r="A80" s="4" t="inlineStr">
        <is>
          <t>Net Amounts of Assets Presented in the Balance Sheet</t>
        </is>
      </c>
      <c r="C80" s="6" t="n">
        <v>291</v>
      </c>
    </row>
    <row r="81">
      <c r="A81" s="4" t="inlineStr">
        <is>
          <t>Collateral</t>
        </is>
      </c>
      <c r="C81" s="6" t="n">
        <v>0</v>
      </c>
    </row>
    <row r="82">
      <c r="A82" s="4" t="inlineStr">
        <is>
          <t>Net Amount</t>
        </is>
      </c>
      <c r="C82" s="6" t="n">
        <v>291</v>
      </c>
    </row>
    <row r="83">
      <c r="A83" s="4" t="inlineStr">
        <is>
          <t>Other liabilities | Interest rate futures | Not Designated as Hedging Instrument</t>
        </is>
      </c>
    </row>
    <row r="84">
      <c r="A84" s="3" t="inlineStr">
        <is>
          <t>Derivative Liabilities</t>
        </is>
      </c>
    </row>
    <row r="85">
      <c r="A85" s="4" t="inlineStr">
        <is>
          <t>Gross Amounts of Recognized Liabilities</t>
        </is>
      </c>
      <c r="B85" s="6" t="n">
        <v>1430</v>
      </c>
      <c r="C85" s="6" t="n">
        <v>1545</v>
      </c>
    </row>
    <row r="86">
      <c r="A86" s="4" t="inlineStr">
        <is>
          <t>Gross Amounts Offset in the Balance Sheet</t>
        </is>
      </c>
      <c r="B86" s="6" t="n">
        <v>863</v>
      </c>
      <c r="C86" s="6" t="n">
        <v>122</v>
      </c>
    </row>
    <row r="87">
      <c r="A87" s="4" t="inlineStr">
        <is>
          <t>Net Amounts of Liabilities Presented in the Balance Sheet</t>
        </is>
      </c>
      <c r="B87" s="6" t="n">
        <v>567</v>
      </c>
      <c r="C87" s="6" t="n">
        <v>1423</v>
      </c>
    </row>
    <row r="88">
      <c r="A88" s="4" t="inlineStr">
        <is>
          <t>Collateral Pledged</t>
        </is>
      </c>
      <c r="B88" s="6" t="n">
        <v>567</v>
      </c>
      <c r="C88" s="6" t="n">
        <v>1423</v>
      </c>
    </row>
    <row r="89">
      <c r="A89" s="4" t="inlineStr">
        <is>
          <t>Net Amount</t>
        </is>
      </c>
      <c r="B89" s="6" t="n">
        <v>0</v>
      </c>
      <c r="C89" s="6" t="n">
        <v>0</v>
      </c>
    </row>
    <row r="90">
      <c r="A90" s="4" t="inlineStr">
        <is>
          <t>Other liabilities | Interest rate swaps | Not Designated as Hedging Instrument</t>
        </is>
      </c>
    </row>
    <row r="91">
      <c r="A91" s="3" t="inlineStr">
        <is>
          <t>Derivative Liabilities</t>
        </is>
      </c>
    </row>
    <row r="92">
      <c r="A92" s="4" t="inlineStr">
        <is>
          <t>Gross Amounts of Recognized Liabilities</t>
        </is>
      </c>
      <c r="C92" s="6" t="n">
        <v>50</v>
      </c>
    </row>
    <row r="93">
      <c r="A93" s="4" t="inlineStr">
        <is>
          <t>Gross Amounts Offset in the Balance Sheet</t>
        </is>
      </c>
      <c r="C93" s="6" t="n">
        <v>0</v>
      </c>
    </row>
    <row r="94">
      <c r="A94" s="4" t="inlineStr">
        <is>
          <t>Net Amounts of Liabilities Presented in the Balance Sheet</t>
        </is>
      </c>
      <c r="C94" s="6" t="n">
        <v>50</v>
      </c>
    </row>
    <row r="95">
      <c r="A95" s="4" t="inlineStr">
        <is>
          <t>Collateral Pledged</t>
        </is>
      </c>
      <c r="C95" s="6" t="n">
        <v>50</v>
      </c>
    </row>
    <row r="96">
      <c r="A96" s="4" t="inlineStr">
        <is>
          <t>Net Amount</t>
        </is>
      </c>
      <c r="C96" s="6" t="n">
        <v>0</v>
      </c>
    </row>
    <row r="97">
      <c r="A97" s="4" t="inlineStr">
        <is>
          <t>Other liabilities | Foreign currency forward contracts | Not Designated as Hedging Instrument</t>
        </is>
      </c>
    </row>
    <row r="98">
      <c r="A98" s="3" t="inlineStr">
        <is>
          <t>Derivative Liabilities</t>
        </is>
      </c>
    </row>
    <row r="99">
      <c r="A99" s="4" t="inlineStr">
        <is>
          <t>Gross Amounts of Recognized Liabilities</t>
        </is>
      </c>
      <c r="B99" s="6" t="n">
        <v>12791</v>
      </c>
      <c r="C99" s="6" t="n">
        <v>3808</v>
      </c>
    </row>
    <row r="100">
      <c r="A100" s="4" t="inlineStr">
        <is>
          <t>Gross Amounts Offset in the Balance Sheet</t>
        </is>
      </c>
      <c r="B100" s="6" t="n">
        <v>0</v>
      </c>
      <c r="C100" s="6" t="n">
        <v>28</v>
      </c>
    </row>
    <row r="101">
      <c r="A101" s="4" t="inlineStr">
        <is>
          <t>Net Amounts of Liabilities Presented in the Balance Sheet</t>
        </is>
      </c>
      <c r="B101" s="6" t="n">
        <v>12791</v>
      </c>
      <c r="C101" s="6" t="n">
        <v>3780</v>
      </c>
    </row>
    <row r="102">
      <c r="A102" s="4" t="inlineStr">
        <is>
          <t>Collateral Pledged</t>
        </is>
      </c>
      <c r="B102" s="6" t="n">
        <v>0</v>
      </c>
      <c r="C102" s="6" t="n">
        <v>0</v>
      </c>
    </row>
    <row r="103">
      <c r="A103" s="4" t="inlineStr">
        <is>
          <t>Net Amount</t>
        </is>
      </c>
      <c r="B103" s="6" t="n">
        <v>12791</v>
      </c>
      <c r="C103" s="6" t="n">
        <v>3780</v>
      </c>
    </row>
    <row r="104">
      <c r="A104" s="4" t="inlineStr">
        <is>
          <t>Other liabilities | Foreign currency forward contracts | Not Designated as Hedging Instrument</t>
        </is>
      </c>
    </row>
    <row r="105">
      <c r="A105" s="3" t="inlineStr">
        <is>
          <t>Derivative Liabilities</t>
        </is>
      </c>
    </row>
    <row r="106">
      <c r="A106" s="4" t="inlineStr">
        <is>
          <t>Gross Amounts of Recognized Liabilities</t>
        </is>
      </c>
      <c r="B106" s="6" t="n">
        <v>3919</v>
      </c>
      <c r="C106" s="6" t="n">
        <v>939</v>
      </c>
    </row>
    <row r="107">
      <c r="A107" s="4" t="inlineStr">
        <is>
          <t>Gross Amounts Offset in the Balance Sheet</t>
        </is>
      </c>
      <c r="B107" s="6" t="n">
        <v>69</v>
      </c>
      <c r="C107" s="6" t="n">
        <v>622</v>
      </c>
    </row>
    <row r="108">
      <c r="A108" s="4" t="inlineStr">
        <is>
          <t>Net Amounts of Liabilities Presented in the Balance Sheet</t>
        </is>
      </c>
      <c r="B108" s="6" t="n">
        <v>3850</v>
      </c>
      <c r="C108" s="6" t="n">
        <v>317</v>
      </c>
    </row>
    <row r="109">
      <c r="A109" s="4" t="inlineStr">
        <is>
          <t>Collateral Pledged</t>
        </is>
      </c>
      <c r="B109" s="6" t="n">
        <v>1053</v>
      </c>
      <c r="C109" s="6" t="n">
        <v>0</v>
      </c>
    </row>
    <row r="110">
      <c r="A110" s="4" t="inlineStr">
        <is>
          <t>Net Amount</t>
        </is>
      </c>
      <c r="B110" s="6" t="n">
        <v>2797</v>
      </c>
      <c r="C110" s="6" t="n">
        <v>317</v>
      </c>
    </row>
    <row r="111">
      <c r="A111" s="4" t="inlineStr">
        <is>
          <t>Other liabilities | Foreign currency forward contracts | Designated as Hedging Instrument</t>
        </is>
      </c>
    </row>
    <row r="112">
      <c r="A112" s="3" t="inlineStr">
        <is>
          <t>Derivative Liabilities</t>
        </is>
      </c>
    </row>
    <row r="113">
      <c r="A113" s="4" t="inlineStr">
        <is>
          <t>Gross Amounts of Recognized Liabilities</t>
        </is>
      </c>
      <c r="B113" s="6" t="n">
        <v>5152</v>
      </c>
      <c r="C113" s="6" t="n">
        <v>1818</v>
      </c>
    </row>
    <row r="114">
      <c r="A114" s="4" t="inlineStr">
        <is>
          <t>Gross Amounts Offset in the Balance Sheet</t>
        </is>
      </c>
      <c r="B114" s="6" t="n">
        <v>0</v>
      </c>
      <c r="C114" s="6" t="n">
        <v>0</v>
      </c>
    </row>
    <row r="115">
      <c r="A115" s="4" t="inlineStr">
        <is>
          <t>Net Amounts of Liabilities Presented in the Balance Sheet</t>
        </is>
      </c>
      <c r="B115" s="6" t="n">
        <v>5152</v>
      </c>
      <c r="C115" s="6" t="n">
        <v>1818</v>
      </c>
    </row>
    <row r="116">
      <c r="A116" s="4" t="inlineStr">
        <is>
          <t>Collateral Pledged</t>
        </is>
      </c>
      <c r="B116" s="6" t="n">
        <v>0</v>
      </c>
      <c r="C116" s="6" t="n">
        <v>0</v>
      </c>
    </row>
    <row r="117">
      <c r="A117" s="4" t="inlineStr">
        <is>
          <t>Net Amount</t>
        </is>
      </c>
      <c r="B117" s="7" t="n">
        <v>5152</v>
      </c>
      <c r="C117" s="7" t="n">
        <v>181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chedule of Gain (Loss) Recognized in Consolidated Statements of Operations Related to Principal 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on derivatives</t>
        </is>
      </c>
      <c r="B4" s="7" t="n">
        <v>100152</v>
      </c>
      <c r="C4" s="7" t="n">
        <v>70862</v>
      </c>
      <c r="D4" s="7" t="n">
        <v>11980</v>
      </c>
    </row>
    <row r="5">
      <c r="A5" s="4" t="inlineStr">
        <is>
          <t>Not Designated as Hedging Instrument</t>
        </is>
      </c>
    </row>
    <row r="6">
      <c r="A6" s="3" t="inlineStr">
        <is>
          <t>Derivative Instruments, Gain (Loss) [Line Items]</t>
        </is>
      </c>
    </row>
    <row r="7">
      <c r="A7" s="4" t="inlineStr">
        <is>
          <t>Amount of gain (loss) recognized on derivatives</t>
        </is>
      </c>
      <c r="B7" s="6" t="n">
        <v>88467</v>
      </c>
      <c r="C7" s="6" t="n">
        <v>69903</v>
      </c>
      <c r="D7" s="6" t="n">
        <v>11980</v>
      </c>
    </row>
    <row r="8">
      <c r="A8" s="4" t="inlineStr">
        <is>
          <t>Foreign currency forward contracts | Designated as Hedging Instrument</t>
        </is>
      </c>
    </row>
    <row r="9">
      <c r="A9" s="3" t="inlineStr">
        <is>
          <t>Derivative Instruments, Gain (Loss) [Line Items]</t>
        </is>
      </c>
    </row>
    <row r="10">
      <c r="A10" s="4" t="inlineStr">
        <is>
          <t>Accumulated other comprehensive loss</t>
        </is>
      </c>
      <c r="B10" s="6" t="n">
        <v>11685</v>
      </c>
      <c r="C10" s="6" t="n">
        <v>959</v>
      </c>
      <c r="D10" s="6" t="n">
        <v>0</v>
      </c>
    </row>
    <row r="11">
      <c r="A11" s="4" t="inlineStr">
        <is>
          <t>Net realized and unrealized (losses) gains on investments | Interest rate futures | Not Designated as Hedging Instrument</t>
        </is>
      </c>
    </row>
    <row r="12">
      <c r="A12" s="3" t="inlineStr">
        <is>
          <t>Derivative Instruments, Gain (Loss) [Line Items]</t>
        </is>
      </c>
    </row>
    <row r="13">
      <c r="A13" s="4" t="inlineStr">
        <is>
          <t>Amount of gain (loss) recognized on derivatives</t>
        </is>
      </c>
      <c r="B13" s="6" t="n">
        <v>103102</v>
      </c>
      <c r="C13" s="6" t="n">
        <v>16848</v>
      </c>
      <c r="D13" s="6" t="n">
        <v>6109</v>
      </c>
    </row>
    <row r="14">
      <c r="A14" s="4" t="inlineStr">
        <is>
          <t>Net realized and unrealized (losses) gains on investments | Interest rate swaps | Not Designated as Hedging Instrument</t>
        </is>
      </c>
    </row>
    <row r="15">
      <c r="A15" s="3" t="inlineStr">
        <is>
          <t>Derivative Instruments, Gain (Loss) [Line Items]</t>
        </is>
      </c>
    </row>
    <row r="16">
      <c r="A16" s="4" t="inlineStr">
        <is>
          <t>Amount of gain (loss) recognized on derivatives</t>
        </is>
      </c>
      <c r="B16" s="6" t="n">
        <v>2334</v>
      </c>
      <c r="C16" s="6" t="n">
        <v>1488</v>
      </c>
      <c r="D16" s="6" t="n">
        <v>-84</v>
      </c>
    </row>
    <row r="17">
      <c r="A17" s="4" t="inlineStr">
        <is>
          <t>Net realized and unrealized (losses) gains on investments | Credit default swaps | Not Designated as Hedging Instrument</t>
        </is>
      </c>
    </row>
    <row r="18">
      <c r="A18" s="3" t="inlineStr">
        <is>
          <t>Derivative Instruments, Gain (Loss) [Line Items]</t>
        </is>
      </c>
    </row>
    <row r="19">
      <c r="A19" s="4" t="inlineStr">
        <is>
          <t>Amount of gain (loss) recognized on derivatives</t>
        </is>
      </c>
      <c r="B19" s="6" t="n">
        <v>-1304</v>
      </c>
      <c r="C19" s="6" t="n">
        <v>7043</v>
      </c>
      <c r="D19" s="6" t="n">
        <v>-3106</v>
      </c>
    </row>
    <row r="20">
      <c r="A20" s="4" t="inlineStr">
        <is>
          <t>Net realized and unrealized (losses) gains on investments | Total return swaps | Not Designated as Hedging Instrument</t>
        </is>
      </c>
    </row>
    <row r="21">
      <c r="A21" s="3" t="inlineStr">
        <is>
          <t>Derivative Instruments, Gain (Loss) [Line Items]</t>
        </is>
      </c>
    </row>
    <row r="22">
      <c r="A22" s="4" t="inlineStr">
        <is>
          <t>Amount of gain (loss) recognized on derivatives</t>
        </is>
      </c>
      <c r="B22" s="6" t="n">
        <v>-5479</v>
      </c>
      <c r="C22" s="6" t="n">
        <v>12155</v>
      </c>
      <c r="D22" s="6" t="n">
        <v>0</v>
      </c>
    </row>
    <row r="23">
      <c r="A23" s="4" t="inlineStr">
        <is>
          <t>Net realized and unrealized (losses) gains on investments | Equity futures | Not Designated as Hedging Instrument</t>
        </is>
      </c>
    </row>
    <row r="24">
      <c r="A24" s="3" t="inlineStr">
        <is>
          <t>Derivative Instruments, Gain (Loss) [Line Items]</t>
        </is>
      </c>
    </row>
    <row r="25">
      <c r="A25" s="4" t="inlineStr">
        <is>
          <t>Amount of gain (loss) recognized on derivatives</t>
        </is>
      </c>
      <c r="B25" s="6" t="n">
        <v>-30045</v>
      </c>
      <c r="C25" s="6" t="n">
        <v>21357</v>
      </c>
      <c r="D25" s="6" t="n">
        <v>-515</v>
      </c>
    </row>
    <row r="26">
      <c r="A26" s="4" t="inlineStr">
        <is>
          <t>Net foreign exchange (losses) gains | Foreign currency forward contracts | Not Designated as Hedging Instrument</t>
        </is>
      </c>
    </row>
    <row r="27">
      <c r="A27" s="3" t="inlineStr">
        <is>
          <t>Derivative Instruments, Gain (Loss) [Line Items]</t>
        </is>
      </c>
    </row>
    <row r="28">
      <c r="A28" s="4" t="inlineStr">
        <is>
          <t>Amount of gain (loss) recognized on derivatives</t>
        </is>
      </c>
      <c r="B28" s="6" t="n">
        <v>24309</v>
      </c>
      <c r="C28" s="6" t="n">
        <v>12617</v>
      </c>
      <c r="D28" s="6" t="n">
        <v>3840</v>
      </c>
    </row>
    <row r="29">
      <c r="A29" s="4" t="inlineStr">
        <is>
          <t>Net foreign exchange (losses) gains | Foreign currency forward contracts | Not Designated as Hedging Instrument</t>
        </is>
      </c>
    </row>
    <row r="30">
      <c r="A30" s="3" t="inlineStr">
        <is>
          <t>Derivative Instruments, Gain (Loss) [Line Items]</t>
        </is>
      </c>
    </row>
    <row r="31">
      <c r="A31" s="4" t="inlineStr">
        <is>
          <t>Amount of gain (loss) recognized on derivatives</t>
        </is>
      </c>
      <c r="B31" s="7" t="n">
        <v>-4450</v>
      </c>
      <c r="C31" s="7" t="n">
        <v>-1605</v>
      </c>
      <c r="D31" s="7" t="n">
        <v>573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arrative) (Details) - Not Designated as Hedging Instrument - USD ($) $ in Millions</t>
        </is>
      </c>
      <c r="B1" s="2" t="inlineStr">
        <is>
          <t>Dec. 31, 2020</t>
        </is>
      </c>
      <c r="C1" s="2" t="inlineStr">
        <is>
          <t>Dec. 31, 2019</t>
        </is>
      </c>
    </row>
    <row r="2">
      <c r="A2" s="4" t="inlineStr">
        <is>
          <t>Interest rate swaps | Paying a Fixed Rate | United States of America, Dollars</t>
        </is>
      </c>
    </row>
    <row r="3">
      <c r="A3" s="3" t="inlineStr">
        <is>
          <t>Derivative [Line Items]</t>
        </is>
      </c>
    </row>
    <row r="4">
      <c r="A4" s="4" t="inlineStr">
        <is>
          <t>Derivative, notional amount</t>
        </is>
      </c>
      <c r="B4" s="7" t="n">
        <v>0</v>
      </c>
      <c r="C4" s="5" t="n">
        <v>27.9</v>
      </c>
    </row>
    <row r="5">
      <c r="A5" s="4" t="inlineStr">
        <is>
          <t>Interest rate swaps | Receiving a Fixed Rate | United States of America, Dollars</t>
        </is>
      </c>
    </row>
    <row r="6">
      <c r="A6" s="3" t="inlineStr">
        <is>
          <t>Derivative [Line Items]</t>
        </is>
      </c>
    </row>
    <row r="7">
      <c r="A7" s="4" t="inlineStr">
        <is>
          <t>Derivative, notional amount</t>
        </is>
      </c>
      <c r="B7" s="10" t="n">
        <v>23.5</v>
      </c>
      <c r="C7" s="10" t="n">
        <v>25.5</v>
      </c>
    </row>
    <row r="8">
      <c r="A8" s="4" t="inlineStr">
        <is>
          <t>Long | Interest rate futures</t>
        </is>
      </c>
    </row>
    <row r="9">
      <c r="A9" s="3" t="inlineStr">
        <is>
          <t>Derivative [Line Items]</t>
        </is>
      </c>
    </row>
    <row r="10">
      <c r="A10" s="4" t="inlineStr">
        <is>
          <t>Derivative, notional amount</t>
        </is>
      </c>
      <c r="B10" s="6" t="n">
        <v>2000</v>
      </c>
      <c r="C10" s="6" t="n">
        <v>2500</v>
      </c>
    </row>
    <row r="11">
      <c r="A11" s="4" t="inlineStr">
        <is>
          <t>Long | Foreign currency forward contracts</t>
        </is>
      </c>
    </row>
    <row r="12">
      <c r="A12" s="3" t="inlineStr">
        <is>
          <t>Derivative [Line Items]</t>
        </is>
      </c>
    </row>
    <row r="13">
      <c r="A13" s="4" t="inlineStr">
        <is>
          <t>Derivative, notional amount</t>
        </is>
      </c>
      <c r="B13" s="10" t="n">
        <v>661.4</v>
      </c>
      <c r="C13" s="6" t="n">
        <v>1200</v>
      </c>
    </row>
    <row r="14">
      <c r="A14" s="4" t="inlineStr">
        <is>
          <t>Long | Foreign currency forward contracts</t>
        </is>
      </c>
    </row>
    <row r="15">
      <c r="A15" s="3" t="inlineStr">
        <is>
          <t>Derivative [Line Items]</t>
        </is>
      </c>
    </row>
    <row r="16">
      <c r="A16" s="4" t="inlineStr">
        <is>
          <t>Derivative, notional amount</t>
        </is>
      </c>
      <c r="B16" s="10" t="n">
        <v>269.5</v>
      </c>
      <c r="C16" s="10" t="n">
        <v>195.6</v>
      </c>
    </row>
    <row r="17">
      <c r="A17" s="4" t="inlineStr">
        <is>
          <t>Long | Credit default swaps</t>
        </is>
      </c>
    </row>
    <row r="18">
      <c r="A18" s="3" t="inlineStr">
        <is>
          <t>Derivative [Line Items]</t>
        </is>
      </c>
    </row>
    <row r="19">
      <c r="A19" s="4" t="inlineStr">
        <is>
          <t>Derivative, notional amount</t>
        </is>
      </c>
      <c r="B19" s="6" t="n">
        <v>0</v>
      </c>
      <c r="C19" s="10" t="n">
        <v>0.5</v>
      </c>
    </row>
    <row r="20">
      <c r="A20" s="4" t="inlineStr">
        <is>
          <t>Long | Total return swaps</t>
        </is>
      </c>
    </row>
    <row r="21">
      <c r="A21" s="3" t="inlineStr">
        <is>
          <t>Derivative [Line Items]</t>
        </is>
      </c>
    </row>
    <row r="22">
      <c r="A22" s="4" t="inlineStr">
        <is>
          <t>Derivative, notional amount</t>
        </is>
      </c>
      <c r="B22" s="6" t="n">
        <v>0</v>
      </c>
      <c r="C22" s="10" t="n">
        <v>173.5</v>
      </c>
    </row>
    <row r="23">
      <c r="A23" s="4" t="inlineStr">
        <is>
          <t>Long | Equity futures</t>
        </is>
      </c>
    </row>
    <row r="24">
      <c r="A24" s="3" t="inlineStr">
        <is>
          <t>Derivative [Line Items]</t>
        </is>
      </c>
    </row>
    <row r="25">
      <c r="A25" s="4" t="inlineStr">
        <is>
          <t>Derivative, notional amount</t>
        </is>
      </c>
      <c r="B25" s="6" t="n">
        <v>0</v>
      </c>
      <c r="C25" s="6" t="n">
        <v>122</v>
      </c>
    </row>
    <row r="26">
      <c r="A26" s="4" t="inlineStr">
        <is>
          <t>Short | Interest rate futures</t>
        </is>
      </c>
    </row>
    <row r="27">
      <c r="A27" s="3" t="inlineStr">
        <is>
          <t>Derivative [Line Items]</t>
        </is>
      </c>
    </row>
    <row r="28">
      <c r="A28" s="4" t="inlineStr">
        <is>
          <t>Derivative, notional amount</t>
        </is>
      </c>
      <c r="B28" s="6" t="n">
        <v>1000</v>
      </c>
      <c r="C28" s="6" t="n">
        <v>1000</v>
      </c>
    </row>
    <row r="29">
      <c r="A29" s="4" t="inlineStr">
        <is>
          <t>Short | Foreign currency forward contracts</t>
        </is>
      </c>
    </row>
    <row r="30">
      <c r="A30" s="3" t="inlineStr">
        <is>
          <t>Derivative [Line Items]</t>
        </is>
      </c>
    </row>
    <row r="31">
      <c r="A31" s="4" t="inlineStr">
        <is>
          <t>Derivative, notional amount</t>
        </is>
      </c>
      <c r="B31" s="10" t="n">
        <v>504.2</v>
      </c>
      <c r="C31" s="10" t="n">
        <v>722.6</v>
      </c>
    </row>
    <row r="32">
      <c r="A32" s="4" t="inlineStr">
        <is>
          <t>Short | Foreign currency forward contracts</t>
        </is>
      </c>
    </row>
    <row r="33">
      <c r="A33" s="3" t="inlineStr">
        <is>
          <t>Derivative [Line Items]</t>
        </is>
      </c>
    </row>
    <row r="34">
      <c r="A34" s="4" t="inlineStr">
        <is>
          <t>Derivative, notional amount</t>
        </is>
      </c>
      <c r="B34" s="10" t="n">
        <v>117.5</v>
      </c>
      <c r="C34" s="6" t="n">
        <v>61</v>
      </c>
    </row>
    <row r="35">
      <c r="A35" s="4" t="inlineStr">
        <is>
          <t>Short | Credit default swaps</t>
        </is>
      </c>
    </row>
    <row r="36">
      <c r="A36" s="3" t="inlineStr">
        <is>
          <t>Derivative [Line Items]</t>
        </is>
      </c>
    </row>
    <row r="37">
      <c r="A37" s="4" t="inlineStr">
        <is>
          <t>Derivative, notional amount</t>
        </is>
      </c>
      <c r="B37" s="10" t="n">
        <v>96.8</v>
      </c>
      <c r="C37" s="10" t="n">
        <v>143.4</v>
      </c>
    </row>
    <row r="38">
      <c r="A38" s="4" t="inlineStr">
        <is>
          <t>Short | Total return swaps</t>
        </is>
      </c>
    </row>
    <row r="39">
      <c r="A39" s="3" t="inlineStr">
        <is>
          <t>Derivative [Line Items]</t>
        </is>
      </c>
    </row>
    <row r="40">
      <c r="A40" s="4" t="inlineStr">
        <is>
          <t>Derivative, notional amount</t>
        </is>
      </c>
      <c r="B40" s="6" t="n">
        <v>0</v>
      </c>
      <c r="C40" s="6" t="n">
        <v>0</v>
      </c>
    </row>
    <row r="41">
      <c r="A41" s="4" t="inlineStr">
        <is>
          <t>Short | Equity futures</t>
        </is>
      </c>
    </row>
    <row r="42">
      <c r="A42" s="3" t="inlineStr">
        <is>
          <t>Derivative [Line Items]</t>
        </is>
      </c>
    </row>
    <row r="43">
      <c r="A43" s="4" t="inlineStr">
        <is>
          <t>Derivative, notional amount</t>
        </is>
      </c>
      <c r="B43" s="7" t="n">
        <v>0</v>
      </c>
      <c r="C43" s="7"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Derivative Instruments Designated as Hedges of a Net Investment in a Foreign Operation) (Details) - Foreign Exchange Forward - Designated as Hedging Instrument - Net Investment Hedging - USD ($) $ in Thousand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Weighted average of U.S. dollar equivalent of foreign denominated net assets</t>
        </is>
      </c>
      <c r="B4" s="7" t="n">
        <v>-45803</v>
      </c>
      <c r="C4" s="7" t="n">
        <v>81264</v>
      </c>
    </row>
    <row r="5">
      <c r="A5" s="4" t="inlineStr">
        <is>
          <t>Derivative gains</t>
        </is>
      </c>
      <c r="B5" s="7" t="n">
        <v>11685</v>
      </c>
      <c r="C5" s="7" t="n">
        <v>95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Contingencies and Other Items (Narrative) (Details) - USD ($)</t>
        </is>
      </c>
      <c r="B1" s="2" t="inlineStr">
        <is>
          <t>12 Months Ended</t>
        </is>
      </c>
    </row>
    <row r="2">
      <c r="B2" s="2" t="inlineStr">
        <is>
          <t>Dec. 31, 2020</t>
        </is>
      </c>
      <c r="C2" s="2" t="inlineStr">
        <is>
          <t>Dec. 31, 2019</t>
        </is>
      </c>
    </row>
    <row r="3">
      <c r="A3" s="3" t="inlineStr">
        <is>
          <t>Commitments and Contingencies [Line Items]</t>
        </is>
      </c>
    </row>
    <row r="4">
      <c r="A4" s="4" t="inlineStr">
        <is>
          <t>Initial commitments</t>
        </is>
      </c>
      <c r="B4" s="7" t="n">
        <v>1800000000</v>
      </c>
    </row>
    <row r="5">
      <c r="A5" s="4" t="inlineStr">
        <is>
          <t>Fulfilled commitments</t>
        </is>
      </c>
      <c r="B5" s="6" t="n">
        <v>809000000</v>
      </c>
    </row>
    <row r="6">
      <c r="A6" s="4" t="inlineStr">
        <is>
          <t>Unfunded commitments</t>
        </is>
      </c>
      <c r="B6" s="7" t="n">
        <v>1000000000</v>
      </c>
    </row>
    <row r="7">
      <c r="A7" s="4" t="inlineStr">
        <is>
          <t>Operating lease, weighted average lease term</t>
        </is>
      </c>
      <c r="B7" s="4" t="inlineStr">
        <is>
          <t>3 years 8 months 12 days</t>
        </is>
      </c>
    </row>
    <row r="8">
      <c r="A8" s="4" t="inlineStr">
        <is>
          <t>Operating Lease, Right-of-Use Asset, Statement of Financial Position [Extensible List]</t>
        </is>
      </c>
      <c r="B8" s="4" t="inlineStr">
        <is>
          <t>us-gaap:OtherAssets</t>
        </is>
      </c>
      <c r="C8" s="4" t="inlineStr">
        <is>
          <t>us-gaap:OtherAssets</t>
        </is>
      </c>
    </row>
    <row r="9">
      <c r="A9" s="4" t="inlineStr">
        <is>
          <t>Operating Lease, Liability, Statement of Financial Position [Extensible List]</t>
        </is>
      </c>
      <c r="B9" s="4" t="inlineStr">
        <is>
          <t>us-gaap:OtherLiabilities</t>
        </is>
      </c>
      <c r="C9" s="4" t="inlineStr">
        <is>
          <t>us-gaap:OtherLiabilities</t>
        </is>
      </c>
    </row>
    <row r="10">
      <c r="A10" s="4" t="inlineStr">
        <is>
          <t>Operating lease, right-of-use asset</t>
        </is>
      </c>
      <c r="B10" s="7" t="n">
        <v>29800000</v>
      </c>
      <c r="C10" s="7" t="n">
        <v>42800000</v>
      </c>
    </row>
    <row r="11">
      <c r="A11" s="4" t="inlineStr">
        <is>
          <t>Operating lease, liability</t>
        </is>
      </c>
      <c r="B11" s="6" t="n">
        <v>29900000</v>
      </c>
      <c r="C11" s="6" t="n">
        <v>42900000</v>
      </c>
    </row>
    <row r="12">
      <c r="A12" s="4" t="inlineStr">
        <is>
          <t>Operating lease, expense</t>
        </is>
      </c>
      <c r="B12" s="7" t="n">
        <v>9800000</v>
      </c>
      <c r="C12" s="7" t="n">
        <v>8500000</v>
      </c>
    </row>
    <row r="13">
      <c r="A13" s="4" t="inlineStr">
        <is>
          <t>Lessee, finance lease, term of contract</t>
        </is>
      </c>
      <c r="B13" s="4" t="inlineStr">
        <is>
          <t>20 years</t>
        </is>
      </c>
    </row>
    <row r="14">
      <c r="A14" s="4" t="inlineStr">
        <is>
          <t>Lessee, finance lease, renewal term</t>
        </is>
      </c>
      <c r="B14" s="4" t="inlineStr">
        <is>
          <t>30 years</t>
        </is>
      </c>
    </row>
    <row r="15">
      <c r="A15" s="4" t="inlineStr">
        <is>
          <t>Finance Lease, Right-of-Use Asset, Statement of Financial Position [Extensible List]</t>
        </is>
      </c>
      <c r="B15" s="4" t="inlineStr">
        <is>
          <t>us-gaap:OtherAssets</t>
        </is>
      </c>
      <c r="C15" s="4" t="inlineStr">
        <is>
          <t>us-gaap:OtherAssets</t>
        </is>
      </c>
    </row>
    <row r="16">
      <c r="A16" s="4" t="inlineStr">
        <is>
          <t>Finance Lease, Liability, Statement of Financial Position [Extensible List]</t>
        </is>
      </c>
      <c r="B16" s="4" t="inlineStr">
        <is>
          <t>us-gaap:OtherLiabilities</t>
        </is>
      </c>
      <c r="C16" s="4" t="inlineStr">
        <is>
          <t>us-gaap:OtherLiabilities</t>
        </is>
      </c>
    </row>
    <row r="17">
      <c r="A17" s="4" t="inlineStr">
        <is>
          <t>Letter of Credit</t>
        </is>
      </c>
    </row>
    <row r="18">
      <c r="A18" s="3" t="inlineStr">
        <is>
          <t>Commitments and Contingencies [Line Items]</t>
        </is>
      </c>
    </row>
    <row r="19">
      <c r="A19" s="4" t="inlineStr">
        <is>
          <t>Letters of credit outstanding</t>
        </is>
      </c>
      <c r="B19" s="7" t="n">
        <v>1100000000</v>
      </c>
    </row>
    <row r="20">
      <c r="A20" s="4" t="inlineStr">
        <is>
          <t>Letter of Credit | Top Layer Reinsurance Ltd.</t>
        </is>
      </c>
    </row>
    <row r="21">
      <c r="A21" s="3" t="inlineStr">
        <is>
          <t>Commitments and Contingencies [Line Items]</t>
        </is>
      </c>
    </row>
    <row r="22">
      <c r="A22" s="4" t="inlineStr">
        <is>
          <t>Collateral pledged to support letter of credit</t>
        </is>
      </c>
      <c r="B22" s="6" t="n">
        <v>37500000</v>
      </c>
    </row>
    <row r="23">
      <c r="A23" s="4" t="inlineStr">
        <is>
          <t>Letter of Credit | Capital Support Agreement | Top Layer Reinsurance Ltd.</t>
        </is>
      </c>
    </row>
    <row r="24">
      <c r="A24" s="3" t="inlineStr">
        <is>
          <t>Commitments and Contingencies [Line Items]</t>
        </is>
      </c>
    </row>
    <row r="25">
      <c r="A25" s="4" t="inlineStr">
        <is>
          <t>Maximum mandatory capital contribution in the event of loss that reduced capital and surplus below specified level</t>
        </is>
      </c>
      <c r="B25" s="7" t="n">
        <v>50000000</v>
      </c>
    </row>
    <row r="26">
      <c r="A26" s="4" t="inlineStr">
        <is>
          <t>Investments as a Percentage of Shareholders' Equity</t>
        </is>
      </c>
    </row>
    <row r="27">
      <c r="A27" s="3" t="inlineStr">
        <is>
          <t>Commitments and Contingencies [Line Items]</t>
        </is>
      </c>
    </row>
    <row r="28">
      <c r="A28" s="4" t="inlineStr">
        <is>
          <t>Concentration risk percentage</t>
        </is>
      </c>
      <c r="B28" s="4" t="inlineStr">
        <is>
          <t>10.00%</t>
        </is>
      </c>
    </row>
    <row r="29">
      <c r="A29" s="4" t="inlineStr">
        <is>
          <t>Other assets</t>
        </is>
      </c>
    </row>
    <row r="30">
      <c r="A30" s="3" t="inlineStr">
        <is>
          <t>Commitments and Contingencies [Line Items]</t>
        </is>
      </c>
    </row>
    <row r="31">
      <c r="A31" s="4" t="inlineStr">
        <is>
          <t>Finance lease, right-of-use asset</t>
        </is>
      </c>
      <c r="B31" s="7" t="n">
        <v>18000000</v>
      </c>
      <c r="C31" s="7" t="n">
        <v>19800000</v>
      </c>
    </row>
    <row r="32">
      <c r="A32" s="4" t="inlineStr">
        <is>
          <t>Other liabilities</t>
        </is>
      </c>
    </row>
    <row r="33">
      <c r="A33" s="3" t="inlineStr">
        <is>
          <t>Commitments and Contingencies [Line Items]</t>
        </is>
      </c>
    </row>
    <row r="34">
      <c r="A34" s="4" t="inlineStr">
        <is>
          <t>Finance lease, liability</t>
        </is>
      </c>
      <c r="B34" s="6" t="n">
        <v>22900000</v>
      </c>
      <c r="C34" s="6" t="n">
        <v>25100000</v>
      </c>
    </row>
    <row r="35">
      <c r="A35" s="4" t="inlineStr">
        <is>
          <t>Other income (loss)</t>
        </is>
      </c>
    </row>
    <row r="36">
      <c r="A36" s="3" t="inlineStr">
        <is>
          <t>Commitments and Contingencies [Line Items]</t>
        </is>
      </c>
    </row>
    <row r="37">
      <c r="A37" s="4" t="inlineStr">
        <is>
          <t>Finance lease, right-of-use asset, amortization</t>
        </is>
      </c>
      <c r="B37" s="6" t="n">
        <v>500000</v>
      </c>
      <c r="C37" s="6" t="n">
        <v>900000</v>
      </c>
    </row>
    <row r="38">
      <c r="A38" s="4" t="inlineStr">
        <is>
          <t>Interest Expense</t>
        </is>
      </c>
    </row>
    <row r="39">
      <c r="A39" s="3" t="inlineStr">
        <is>
          <t>Commitments and Contingencies [Line Items]</t>
        </is>
      </c>
    </row>
    <row r="40">
      <c r="A40" s="4" t="inlineStr">
        <is>
          <t>Finance lease, interest expense</t>
        </is>
      </c>
      <c r="B40" s="7" t="n">
        <v>2300000</v>
      </c>
      <c r="C40" s="7" t="n">
        <v>26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Fixed Maturity Investments Trading The following table summarizes the fair value of fixed maturity investments trading: At December 31. 2020 2019 U.S. treasuries $ 4,960,409 $ 4,467,345 Agencies 368,032 343,031 Non-U.S. government 491,531 497,392 Non-U.S. government-backed corporate 338,014 321,356 Corporate 4,261,025 3,075,660 Agency mortgage-backed 1,113,792 1,148,499 Non-agency mortgage-backed 291,444 294,604 Commercial mortgage-backed 791,272 468,698 Asset-backed 890,984 555,070 Total fixed maturity investments trading $ 13,506,503 $ 11,171,655 Contractual maturities of fixed maturity investments trading are described in the following table. Expected maturities will differ from contractual maturities because borrowers may have the right to call or prepay obligations with or without call or prepayment penalties. At December 31, 2020 Amortized Fair Value Due in less than one year $ 632,368 $ 637,418 Due after one through five years 5,265,502 5,391,122 Due after five through ten years 3,674,901 3,806,564 Due after ten years 549,661 583,908 Mortgage-backed 2,145,366 2,196,507 Asset-backed 887,237 890,984 Total $ 13,155,035 $ 13,506,503 Equity Investments Trading The following table summarizes the fair value of equity investments trading: At December 31. 2020 2019 Financials $ 452,765 $ 248,189 Communications and technology 119,592 79,206 Consumer 44,477 35,987 Industrial, utilities and energy 43,380 38,583 Healthcare 35,140 29,510 Basic materials 7,263 5,456 Total $ 702,617 $ 436,931 Pledged Investments At December 31, 2020, $8.1 billion of cash and investments at fair value were on deposit with, or in trust accounts for the benefit of, various counterparties, including with respect to the Company’s letter of credit facilities (2019 - $7.0 billion). Of this amount, $2.5 billion is on deposit with, or in trust accounts for the benefit of, U.S. state regulatory authorities (2019 - $2.0 billion). Reverse Repurchase Agreements At December 31, 2020, the Company held $126.5 million (2019 - $57.6 million)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s high-quality, readily marketable instruments at a minimum amount of 102% of the loan principal. Upon maturity, the Company receives principal and interest income. Net Investment Income The components of net investment income are as follows: Year ended December 31, 2020 2019 2018 Fixed maturity investments $ 278,215 $ 318,503 $ 211,973 Short term investments 20,799 56,264 33,571 Equity investments 6,404 4,808 4,474 Other investments Catastrophe bonds 54,784 46,154 31,051 Other 9,417 8,447 — Cash and cash equivalents 2,974 7,676 3,810 372,593 441,852 284,879 Investment expenses (18,555) (17,645) (14,914) Net investment income $ 354,038 $ 424,207 $ 269,965 Net Realized and Unrealized Gains (Losses) on Investments Net realized and unrealized gains (losses) on investments are as follows: Year ended December 31, 2020 2019 2018 Net realized gains (losses) on fixed maturity investments 276,901 90,260 (69,814) Net unrealized gains (losses) on fixed maturity investments trading 216,859 170,183 (57,310) Net realized and unrealized gains (loss) on fixed maturity investments trading 493,760 260,443 (127,124) Net realized and unrealized gains (losses) on investments-related derivatives 68,608 58,891 (8,784) Net realized gains on equity investments trading sold during the period 3,532 31,062 27,739 Net unrealized gains (losses) on equity investments trading still held at reporting date 262,064 64,087 (66,900) Net realized and unrealized gains (losses) on equity investments trading 265,596 95,149 (39,161) Net realized and unrealized losses on other investments - catastrophe bonds (7,031) (9,392) (8,668) Net realized and unrealized (losses) gains on other investments - other (297) 9,018 569 Net realized and unrealized gains (losses) on investments $ 820,636 $ 414,109 $ (183,168) Other Investments The table below shows the fair value of the Company’s portfolio of other investments: At December 31, 2020 2019 Catastrophe bonds $ 881,290 $ 781,641 Private equity investments 345,501 271,047 Senior secured bank loan funds 19,604 22,598 Hedge funds 10,553 12,091 Total other investments $ 1,256,948 $ 1,087,377 Included in net realized and unrealized gains on investments for 2020 is a loss of $2.4 million (2019 - loss of $5.5 million, 2018 - income of $0.3 million) representing the change in estimate during the period related to the difference between the Company’s estimated fair value due to the lag in reporting, as discussed in “Note 2. Significant Accounting Policies,” and the actual amount as reported in the final net asset values provided by the Company’s fund managers. The Company has committed capital to private equity investments, other investments and investments in other ventures of $1.8 billion, of which $809.0 million has been contributed at December 31, 2020. The Company’s remaining commitments to these investments at December 31, 2020 totaled $1.0 billion. In the future, the Company may enter into additional commitments in respect of private equity investments or individual portfolio company investment opportunities. Investments in Other Ventures, under Equity Method The table below shows the Company’s portfolio of investments in other ventures, under equity method: 2020 2019 At December 31, Ownership % Carrying Value Ownership % Carrying Value Tower Hill Companies (1) 2.0% - 25.0% 30,470 2.0% - 25.0% 36,779 Top Layer Re 50.0% 26,958 50.0% 35,363 Other 25.0% 40,945 26.6% 34,407 Total investments in other ventures, under equity method $ 98,373 $ 106,549 (1) The Company has equity interests in Bluegrass Insurance Management, LLC, Tower Hill Claims Service, LLC, Tower Hill Holdings, Inc., Tower Hill Insurance Group, LLC, Tower Hill Insurance Managers, LLC, Tower Hill Re Holdings, Inc., Tower Hill Signature Insurance Holdings, Inc. and Tomoka Re Holdings, Inc. (collectively, the “Tower Hill Companies”). The table below shows the Company’s equity in earnings of other ventures, under equity method: Year ended December 31, 2020 2019 2018 Top Layer Re $ 9,595 $ 8,801 $ 8,852 Tower Hill Companies 3,104 10,337 9,605 Other 4,495 4,086 17 Total equity in earnings of other ventures, under equity method $ 17,194 $ 23,224 $ 18,474 During 2020, the Company received $30.0 million of distributions from its investments in other ventures, under equity method (2019 – $36.5 million, 2018 – $26.1 million). Losses from the Company’s investments in other ventures, under equity method, net of distributions received, were $1.6 million at December 31, 2020 (2019 - losses of $0.8 million, 2018 - earnings of $3.8 million). Except for Top Layer Re, which is recorded on a current quarter basis, the equity in earnings of the Company’s investments in other ventures are reported one quarter in arr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Items (Schedule of Future Minimum Payments, Operating and Finance Leases) (Details) $ in Thousands</t>
        </is>
      </c>
      <c r="B1" s="2" t="inlineStr">
        <is>
          <t>Dec. 31, 2020USD ($)</t>
        </is>
      </c>
    </row>
    <row r="2">
      <c r="A2" s="3" t="inlineStr">
        <is>
          <t>Operating Leases</t>
        </is>
      </c>
    </row>
    <row r="3">
      <c r="A3" s="4" t="inlineStr">
        <is>
          <t>2021</t>
        </is>
      </c>
      <c r="B3" s="7" t="n">
        <v>8250</v>
      </c>
    </row>
    <row r="4">
      <c r="A4" s="4" t="inlineStr">
        <is>
          <t>2022</t>
        </is>
      </c>
      <c r="B4" s="6" t="n">
        <v>7379</v>
      </c>
    </row>
    <row r="5">
      <c r="A5" s="4" t="inlineStr">
        <is>
          <t>2023</t>
        </is>
      </c>
      <c r="B5" s="6" t="n">
        <v>4107</v>
      </c>
    </row>
    <row r="6">
      <c r="A6" s="4" t="inlineStr">
        <is>
          <t>2024</t>
        </is>
      </c>
      <c r="B6" s="6" t="n">
        <v>2987</v>
      </c>
    </row>
    <row r="7">
      <c r="A7" s="4" t="inlineStr">
        <is>
          <t>2025</t>
        </is>
      </c>
      <c r="B7" s="6" t="n">
        <v>2864</v>
      </c>
    </row>
    <row r="8">
      <c r="A8" s="4" t="inlineStr">
        <is>
          <t>After 2025</t>
        </is>
      </c>
      <c r="B8" s="6" t="n">
        <v>8767</v>
      </c>
    </row>
    <row r="9">
      <c r="A9" s="4" t="inlineStr">
        <is>
          <t>Future minimum lease payments under existing leases</t>
        </is>
      </c>
      <c r="B9" s="6" t="n">
        <v>34354</v>
      </c>
    </row>
    <row r="10">
      <c r="A10" s="3" t="inlineStr">
        <is>
          <t>Finance Leases</t>
        </is>
      </c>
    </row>
    <row r="11">
      <c r="A11" s="4" t="inlineStr">
        <is>
          <t>2021</t>
        </is>
      </c>
      <c r="B11" s="6" t="n">
        <v>2661</v>
      </c>
    </row>
    <row r="12">
      <c r="A12" s="4" t="inlineStr">
        <is>
          <t>2022</t>
        </is>
      </c>
      <c r="B12" s="6" t="n">
        <v>2661</v>
      </c>
    </row>
    <row r="13">
      <c r="A13" s="4" t="inlineStr">
        <is>
          <t>2023</t>
        </is>
      </c>
      <c r="B13" s="6" t="n">
        <v>2661</v>
      </c>
    </row>
    <row r="14">
      <c r="A14" s="4" t="inlineStr">
        <is>
          <t>2024</t>
        </is>
      </c>
      <c r="B14" s="6" t="n">
        <v>2661</v>
      </c>
    </row>
    <row r="15">
      <c r="A15" s="4" t="inlineStr">
        <is>
          <t>2025</t>
        </is>
      </c>
      <c r="B15" s="6" t="n">
        <v>2661</v>
      </c>
    </row>
    <row r="16">
      <c r="A16" s="4" t="inlineStr">
        <is>
          <t>After 2025</t>
        </is>
      </c>
      <c r="B16" s="6" t="n">
        <v>7468</v>
      </c>
    </row>
    <row r="17">
      <c r="A17" s="4" t="inlineStr">
        <is>
          <t>Future minimum lease payments under existing leases</t>
        </is>
      </c>
      <c r="B17" s="7" t="n">
        <v>2077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ale of RenaissanceRe UK (Details)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Loss on sale of RenaissanceRe UK</t>
        </is>
      </c>
      <c r="B4" s="7" t="n">
        <v>30242</v>
      </c>
      <c r="C4" s="7" t="n">
        <v>0</v>
      </c>
      <c r="D4" s="7"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Gross premiums written (Note 7)</t>
        </is>
      </c>
      <c r="B4" s="7" t="n">
        <v>935514</v>
      </c>
      <c r="C4" s="7" t="n">
        <v>1143058</v>
      </c>
      <c r="D4" s="7" t="n">
        <v>1701872</v>
      </c>
      <c r="E4" s="7" t="n">
        <v>2025721</v>
      </c>
      <c r="F4" s="7" t="n">
        <v>905479</v>
      </c>
      <c r="G4" s="7" t="n">
        <v>861068</v>
      </c>
      <c r="H4" s="7" t="n">
        <v>1476908</v>
      </c>
      <c r="I4" s="7" t="n">
        <v>1564295</v>
      </c>
      <c r="J4" s="7" t="n">
        <v>5806165</v>
      </c>
      <c r="K4" s="7" t="n">
        <v>4807750</v>
      </c>
      <c r="L4" s="7" t="n">
        <v>3310427</v>
      </c>
    </row>
    <row r="5">
      <c r="A5" s="4" t="inlineStr">
        <is>
          <t>Net premiums written</t>
        </is>
      </c>
      <c r="B5" s="6" t="n">
        <v>746311</v>
      </c>
      <c r="C5" s="6" t="n">
        <v>899411</v>
      </c>
      <c r="D5" s="6" t="n">
        <v>1180803</v>
      </c>
      <c r="E5" s="6" t="n">
        <v>1269808</v>
      </c>
      <c r="F5" s="6" t="n">
        <v>725367</v>
      </c>
      <c r="G5" s="6" t="n">
        <v>704130</v>
      </c>
      <c r="H5" s="6" t="n">
        <v>1022965</v>
      </c>
      <c r="I5" s="6" t="n">
        <v>929031</v>
      </c>
      <c r="J5" s="6" t="n">
        <v>4096333</v>
      </c>
      <c r="K5" s="6" t="n">
        <v>3381493</v>
      </c>
      <c r="L5" s="6" t="n">
        <v>2131902</v>
      </c>
    </row>
    <row r="6">
      <c r="A6" s="4" t="inlineStr">
        <is>
          <t>(Increase) decrease in unearned premiums</t>
        </is>
      </c>
      <c r="B6" s="6" t="n">
        <v>282774</v>
      </c>
      <c r="C6" s="6" t="n">
        <v>100772</v>
      </c>
      <c r="D6" s="6" t="n">
        <v>-170707</v>
      </c>
      <c r="E6" s="6" t="n">
        <v>-356710</v>
      </c>
      <c r="F6" s="6" t="n">
        <v>244758</v>
      </c>
      <c r="G6" s="6" t="n">
        <v>202618</v>
      </c>
      <c r="H6" s="6" t="n">
        <v>-111463</v>
      </c>
      <c r="I6" s="6" t="n">
        <v>-379003</v>
      </c>
      <c r="J6" s="6" t="n">
        <v>-143871</v>
      </c>
      <c r="K6" s="6" t="n">
        <v>-43090</v>
      </c>
      <c r="L6" s="6" t="n">
        <v>-155773</v>
      </c>
    </row>
    <row r="7">
      <c r="A7" s="4" t="inlineStr">
        <is>
          <t>Net premiums earned (Note 7)</t>
        </is>
      </c>
      <c r="B7" s="6" t="n">
        <v>1029085</v>
      </c>
      <c r="C7" s="6" t="n">
        <v>1000183</v>
      </c>
      <c r="D7" s="6" t="n">
        <v>1010096</v>
      </c>
      <c r="E7" s="6" t="n">
        <v>913098</v>
      </c>
      <c r="F7" s="6" t="n">
        <v>970125</v>
      </c>
      <c r="G7" s="6" t="n">
        <v>906748</v>
      </c>
      <c r="H7" s="6" t="n">
        <v>911502</v>
      </c>
      <c r="I7" s="6" t="n">
        <v>550028</v>
      </c>
      <c r="J7" s="6" t="n">
        <v>3952462</v>
      </c>
      <c r="K7" s="6" t="n">
        <v>3338403</v>
      </c>
      <c r="L7" s="6" t="n">
        <v>1976129</v>
      </c>
    </row>
    <row r="8">
      <c r="A8" s="4" t="inlineStr">
        <is>
          <t>Net investment income</t>
        </is>
      </c>
      <c r="B8" s="6" t="n">
        <v>81717</v>
      </c>
      <c r="C8" s="6" t="n">
        <v>83543</v>
      </c>
      <c r="D8" s="6" t="n">
        <v>89305</v>
      </c>
      <c r="E8" s="6" t="n">
        <v>99473</v>
      </c>
      <c r="F8" s="6" t="n">
        <v>112138</v>
      </c>
      <c r="G8" s="6" t="n">
        <v>111388</v>
      </c>
      <c r="H8" s="6" t="n">
        <v>118587</v>
      </c>
      <c r="I8" s="6" t="n">
        <v>82094</v>
      </c>
      <c r="J8" s="6" t="n">
        <v>354038</v>
      </c>
      <c r="K8" s="6" t="n">
        <v>424207</v>
      </c>
      <c r="L8" s="6" t="n">
        <v>269965</v>
      </c>
    </row>
    <row r="9">
      <c r="A9" s="4" t="inlineStr">
        <is>
          <t>Net foreign exchange gains (losses)</t>
        </is>
      </c>
      <c r="B9" s="6" t="n">
        <v>23270</v>
      </c>
      <c r="C9" s="6" t="n">
        <v>17426</v>
      </c>
      <c r="D9" s="6" t="n">
        <v>-7195</v>
      </c>
      <c r="E9" s="6" t="n">
        <v>-5728</v>
      </c>
      <c r="F9" s="6" t="n">
        <v>-1126</v>
      </c>
      <c r="G9" s="6" t="n">
        <v>-8275</v>
      </c>
      <c r="H9" s="6" t="n">
        <v>9309</v>
      </c>
      <c r="I9" s="6" t="n">
        <v>-2846</v>
      </c>
      <c r="J9" s="6" t="n">
        <v>27773</v>
      </c>
      <c r="K9" s="6" t="n">
        <v>-2938</v>
      </c>
      <c r="L9" s="6" t="n">
        <v>-12428</v>
      </c>
    </row>
    <row r="10">
      <c r="A10" s="4" t="inlineStr">
        <is>
          <t>Equity in earnings (losses) of other ventures</t>
        </is>
      </c>
      <c r="B10" s="6" t="n">
        <v>-1868</v>
      </c>
      <c r="C10" s="6" t="n">
        <v>5457</v>
      </c>
      <c r="D10" s="6" t="n">
        <v>9041</v>
      </c>
      <c r="E10" s="6" t="n">
        <v>4564</v>
      </c>
      <c r="F10" s="6" t="n">
        <v>5874</v>
      </c>
      <c r="G10" s="6" t="n">
        <v>5877</v>
      </c>
      <c r="H10" s="6" t="n">
        <v>6812</v>
      </c>
      <c r="I10" s="6" t="n">
        <v>4661</v>
      </c>
      <c r="J10" s="6" t="n">
        <v>17194</v>
      </c>
      <c r="K10" s="6" t="n">
        <v>23224</v>
      </c>
      <c r="L10" s="6" t="n">
        <v>18474</v>
      </c>
    </row>
    <row r="11">
      <c r="A11" s="4" t="inlineStr">
        <is>
          <t>Other income</t>
        </is>
      </c>
      <c r="B11" s="6" t="n">
        <v>4374</v>
      </c>
      <c r="C11" s="6" t="n">
        <v>1476</v>
      </c>
      <c r="D11" s="6" t="n">
        <v>-1201</v>
      </c>
      <c r="E11" s="6" t="n">
        <v>-4436</v>
      </c>
      <c r="F11" s="6" t="n">
        <v>-160</v>
      </c>
      <c r="G11" s="6" t="n">
        <v>1016</v>
      </c>
      <c r="H11" s="6" t="n">
        <v>922</v>
      </c>
      <c r="I11" s="6" t="n">
        <v>3171</v>
      </c>
      <c r="J11" s="6" t="n">
        <v>213</v>
      </c>
      <c r="K11" s="6" t="n">
        <v>4949</v>
      </c>
      <c r="L11" s="6" t="n">
        <v>5969</v>
      </c>
    </row>
    <row r="12">
      <c r="A12" s="4" t="inlineStr">
        <is>
          <t>Net realized and unrealized (losses) gains on investments</t>
        </is>
      </c>
      <c r="B12" s="6" t="n">
        <v>258745</v>
      </c>
      <c r="C12" s="6" t="n">
        <v>224208</v>
      </c>
      <c r="D12" s="6" t="n">
        <v>448390</v>
      </c>
      <c r="E12" s="6" t="n">
        <v>-110707</v>
      </c>
      <c r="F12" s="6" t="n">
        <v>18454</v>
      </c>
      <c r="G12" s="6" t="n">
        <v>34394</v>
      </c>
      <c r="H12" s="6" t="n">
        <v>191248</v>
      </c>
      <c r="I12" s="6" t="n">
        <v>170013</v>
      </c>
      <c r="J12" s="6" t="n">
        <v>820636</v>
      </c>
      <c r="K12" s="6" t="n">
        <v>414109</v>
      </c>
      <c r="L12" s="6" t="n">
        <v>-183168</v>
      </c>
    </row>
    <row r="13">
      <c r="A13" s="4" t="inlineStr">
        <is>
          <t>Total revenues</t>
        </is>
      </c>
      <c r="B13" s="6" t="n">
        <v>1395323</v>
      </c>
      <c r="C13" s="6" t="n">
        <v>1332293</v>
      </c>
      <c r="D13" s="6" t="n">
        <v>1548436</v>
      </c>
      <c r="E13" s="6" t="n">
        <v>896264</v>
      </c>
      <c r="F13" s="6" t="n">
        <v>1105305</v>
      </c>
      <c r="G13" s="6" t="n">
        <v>1051148</v>
      </c>
      <c r="H13" s="6" t="n">
        <v>1238380</v>
      </c>
      <c r="I13" s="6" t="n">
        <v>807121</v>
      </c>
      <c r="J13" s="6" t="n">
        <v>5172316</v>
      </c>
      <c r="K13" s="6" t="n">
        <v>4201954</v>
      </c>
      <c r="L13" s="6" t="n">
        <v>2074941</v>
      </c>
    </row>
    <row r="14">
      <c r="A14" s="3" t="inlineStr">
        <is>
          <t>Expenses</t>
        </is>
      </c>
    </row>
    <row r="15">
      <c r="A15" s="4" t="inlineStr">
        <is>
          <t>Net claims and claim expenses incurred</t>
        </is>
      </c>
      <c r="B15" s="6" t="n">
        <v>901353</v>
      </c>
      <c r="C15" s="6" t="n">
        <v>942030</v>
      </c>
      <c r="D15" s="6" t="n">
        <v>510272</v>
      </c>
      <c r="E15" s="6" t="n">
        <v>570954</v>
      </c>
      <c r="F15" s="6" t="n">
        <v>762093</v>
      </c>
      <c r="G15" s="6" t="n">
        <v>654520</v>
      </c>
      <c r="H15" s="6" t="n">
        <v>453373</v>
      </c>
      <c r="I15" s="6" t="n">
        <v>227035</v>
      </c>
      <c r="J15" s="6" t="n">
        <v>2924609</v>
      </c>
      <c r="K15" s="6" t="n">
        <v>2097021</v>
      </c>
      <c r="L15" s="6" t="n">
        <v>1120018</v>
      </c>
    </row>
    <row r="16">
      <c r="A16" s="4" t="inlineStr">
        <is>
          <t>Acquisition costs</t>
        </is>
      </c>
      <c r="B16" s="6" t="n">
        <v>238283</v>
      </c>
      <c r="C16" s="6" t="n">
        <v>215180</v>
      </c>
      <c r="D16" s="6" t="n">
        <v>233610</v>
      </c>
      <c r="E16" s="6" t="n">
        <v>210604</v>
      </c>
      <c r="F16" s="6" t="n">
        <v>208618</v>
      </c>
      <c r="G16" s="6" t="n">
        <v>202181</v>
      </c>
      <c r="H16" s="6" t="n">
        <v>227482</v>
      </c>
      <c r="I16" s="6" t="n">
        <v>123951</v>
      </c>
      <c r="J16" s="6" t="n">
        <v>897677</v>
      </c>
      <c r="K16" s="6" t="n">
        <v>762232</v>
      </c>
      <c r="L16" s="6" t="n">
        <v>432989</v>
      </c>
    </row>
    <row r="17">
      <c r="A17" s="4" t="inlineStr">
        <is>
          <t>Operational expenses</t>
        </is>
      </c>
      <c r="B17" s="6" t="n">
        <v>41104</v>
      </c>
      <c r="C17" s="6" t="n">
        <v>49045</v>
      </c>
      <c r="D17" s="6" t="n">
        <v>49077</v>
      </c>
      <c r="E17" s="6" t="n">
        <v>67461</v>
      </c>
      <c r="F17" s="6" t="n">
        <v>64571</v>
      </c>
      <c r="G17" s="6" t="n">
        <v>53415</v>
      </c>
      <c r="H17" s="6" t="n">
        <v>59814</v>
      </c>
      <c r="I17" s="6" t="n">
        <v>44933</v>
      </c>
      <c r="J17" s="6" t="n">
        <v>206687</v>
      </c>
      <c r="K17" s="6" t="n">
        <v>222733</v>
      </c>
      <c r="L17" s="6" t="n">
        <v>178267</v>
      </c>
    </row>
    <row r="18">
      <c r="A18" s="4" t="inlineStr">
        <is>
          <t>Corporate expenses</t>
        </is>
      </c>
      <c r="B18" s="6" t="n">
        <v>21031</v>
      </c>
      <c r="C18" s="6" t="n">
        <v>48050</v>
      </c>
      <c r="D18" s="6" t="n">
        <v>11898</v>
      </c>
      <c r="E18" s="6" t="n">
        <v>15991</v>
      </c>
      <c r="F18" s="6" t="n">
        <v>17642</v>
      </c>
      <c r="G18" s="6" t="n">
        <v>13844</v>
      </c>
      <c r="H18" s="6" t="n">
        <v>23847</v>
      </c>
      <c r="I18" s="6" t="n">
        <v>38789</v>
      </c>
      <c r="J18" s="6" t="n">
        <v>96970</v>
      </c>
      <c r="K18" s="6" t="n">
        <v>94122</v>
      </c>
      <c r="L18" s="6" t="n">
        <v>33983</v>
      </c>
    </row>
    <row r="19">
      <c r="A19" s="4" t="inlineStr">
        <is>
          <t>Interest expense</t>
        </is>
      </c>
      <c r="B19" s="6" t="n">
        <v>11841</v>
      </c>
      <c r="C19" s="6" t="n">
        <v>11843</v>
      </c>
      <c r="D19" s="6" t="n">
        <v>11842</v>
      </c>
      <c r="E19" s="6" t="n">
        <v>14927</v>
      </c>
      <c r="F19" s="6" t="n">
        <v>15496</v>
      </c>
      <c r="G19" s="6" t="n">
        <v>15580</v>
      </c>
      <c r="H19" s="6" t="n">
        <v>15534</v>
      </c>
      <c r="I19" s="6" t="n">
        <v>11754</v>
      </c>
      <c r="J19" s="6" t="n">
        <v>50453</v>
      </c>
      <c r="K19" s="6" t="n">
        <v>58364</v>
      </c>
      <c r="L19" s="6" t="n">
        <v>47069</v>
      </c>
    </row>
    <row r="20">
      <c r="A20" s="4" t="inlineStr">
        <is>
          <t>Total expenses</t>
        </is>
      </c>
      <c r="B20" s="6" t="n">
        <v>1213612</v>
      </c>
      <c r="C20" s="6" t="n">
        <v>1266148</v>
      </c>
      <c r="D20" s="6" t="n">
        <v>816699</v>
      </c>
      <c r="E20" s="6" t="n">
        <v>879937</v>
      </c>
      <c r="F20" s="6" t="n">
        <v>1068420</v>
      </c>
      <c r="G20" s="6" t="n">
        <v>939540</v>
      </c>
      <c r="H20" s="6" t="n">
        <v>780050</v>
      </c>
      <c r="I20" s="6" t="n">
        <v>446462</v>
      </c>
      <c r="J20" s="6" t="n">
        <v>4176396</v>
      </c>
      <c r="K20" s="6" t="n">
        <v>3234472</v>
      </c>
      <c r="L20" s="6" t="n">
        <v>1812326</v>
      </c>
    </row>
    <row r="21">
      <c r="A21" s="4" t="inlineStr">
        <is>
          <t>Income (loss) before taxes</t>
        </is>
      </c>
      <c r="B21" s="6" t="n">
        <v>181711</v>
      </c>
      <c r="C21" s="6" t="n">
        <v>66145</v>
      </c>
      <c r="D21" s="6" t="n">
        <v>731737</v>
      </c>
      <c r="E21" s="6" t="n">
        <v>16327</v>
      </c>
      <c r="F21" s="6" t="n">
        <v>36885</v>
      </c>
      <c r="G21" s="6" t="n">
        <v>111608</v>
      </c>
      <c r="H21" s="6" t="n">
        <v>458330</v>
      </c>
      <c r="I21" s="6" t="n">
        <v>360659</v>
      </c>
      <c r="J21" s="6" t="n">
        <v>995920</v>
      </c>
      <c r="K21" s="6" t="n">
        <v>967482</v>
      </c>
      <c r="L21" s="6" t="n">
        <v>262615</v>
      </c>
    </row>
    <row r="22">
      <c r="A22" s="4" t="inlineStr">
        <is>
          <t>Income tax benefit (expense)</t>
        </is>
      </c>
      <c r="B22" s="6" t="n">
        <v>9923</v>
      </c>
      <c r="C22" s="6" t="n">
        <v>8244</v>
      </c>
      <c r="D22" s="6" t="n">
        <v>-29875</v>
      </c>
      <c r="E22" s="6" t="n">
        <v>8846</v>
      </c>
      <c r="F22" s="6" t="n">
        <v>3455</v>
      </c>
      <c r="G22" s="6" t="n">
        <v>-3664</v>
      </c>
      <c r="H22" s="6" t="n">
        <v>-9475</v>
      </c>
      <c r="I22" s="6" t="n">
        <v>-7531</v>
      </c>
      <c r="J22" s="6" t="n">
        <v>-2862</v>
      </c>
      <c r="K22" s="6" t="n">
        <v>-17215</v>
      </c>
      <c r="L22" s="6" t="n">
        <v>6302</v>
      </c>
    </row>
    <row r="23">
      <c r="A23" s="4" t="inlineStr">
        <is>
          <t>Net income (loss)</t>
        </is>
      </c>
      <c r="B23" s="6" t="n">
        <v>191634</v>
      </c>
      <c r="C23" s="6" t="n">
        <v>74389</v>
      </c>
      <c r="D23" s="6" t="n">
        <v>701862</v>
      </c>
      <c r="E23" s="6" t="n">
        <v>25173</v>
      </c>
      <c r="F23" s="6" t="n">
        <v>40340</v>
      </c>
      <c r="G23" s="6" t="n">
        <v>107944</v>
      </c>
      <c r="H23" s="6" t="n">
        <v>448855</v>
      </c>
      <c r="I23" s="6" t="n">
        <v>353128</v>
      </c>
      <c r="J23" s="6" t="n">
        <v>993058</v>
      </c>
      <c r="K23" s="6" t="n">
        <v>950267</v>
      </c>
      <c r="L23" s="6" t="n">
        <v>268917</v>
      </c>
    </row>
    <row r="24">
      <c r="A24" s="4" t="inlineStr">
        <is>
          <t>Net (income) loss attributable to redeemable noncontrolling interests</t>
        </is>
      </c>
      <c r="B24" s="6" t="n">
        <v>5467</v>
      </c>
      <c r="C24" s="6" t="n">
        <v>-19301</v>
      </c>
      <c r="D24" s="6" t="n">
        <v>-118728</v>
      </c>
      <c r="E24" s="6" t="n">
        <v>-98091</v>
      </c>
      <c r="F24" s="6" t="n">
        <v>2622</v>
      </c>
      <c r="G24" s="6" t="n">
        <v>-62057</v>
      </c>
      <c r="H24" s="6" t="n">
        <v>-71812</v>
      </c>
      <c r="I24" s="6" t="n">
        <v>-70222</v>
      </c>
    </row>
    <row r="25">
      <c r="A25" s="4" t="inlineStr">
        <is>
          <t>Net income (loss) attributable to RenaissanceRe</t>
        </is>
      </c>
      <c r="B25" s="6" t="n">
        <v>197101</v>
      </c>
      <c r="C25" s="6" t="n">
        <v>55088</v>
      </c>
      <c r="D25" s="6" t="n">
        <v>583134</v>
      </c>
      <c r="E25" s="6" t="n">
        <v>-72918</v>
      </c>
      <c r="F25" s="6" t="n">
        <v>42962</v>
      </c>
      <c r="G25" s="6" t="n">
        <v>45887</v>
      </c>
      <c r="H25" s="6" t="n">
        <v>377043</v>
      </c>
      <c r="I25" s="6" t="n">
        <v>282906</v>
      </c>
      <c r="J25" s="6" t="n">
        <v>762405</v>
      </c>
      <c r="K25" s="6" t="n">
        <v>748798</v>
      </c>
      <c r="L25" s="6" t="n">
        <v>227364</v>
      </c>
    </row>
    <row r="26">
      <c r="A26" s="4" t="inlineStr">
        <is>
          <t>Dividends on preference shares (Note 12)</t>
        </is>
      </c>
      <c r="B26" s="6" t="n">
        <v>-7289</v>
      </c>
      <c r="C26" s="6" t="n">
        <v>-7289</v>
      </c>
      <c r="D26" s="6" t="n">
        <v>-7289</v>
      </c>
      <c r="E26" s="6" t="n">
        <v>-9056</v>
      </c>
      <c r="F26" s="6" t="n">
        <v>-9189</v>
      </c>
      <c r="G26" s="6" t="n">
        <v>-9189</v>
      </c>
      <c r="H26" s="6" t="n">
        <v>-9189</v>
      </c>
      <c r="I26" s="6" t="n">
        <v>-9189</v>
      </c>
      <c r="J26" s="6" t="n">
        <v>-30923</v>
      </c>
      <c r="K26" s="6" t="n">
        <v>-36756</v>
      </c>
      <c r="L26" s="6" t="n">
        <v>-30088</v>
      </c>
    </row>
    <row r="27">
      <c r="A27" s="4" t="inlineStr">
        <is>
          <t>Net income available to RenaissanceRe common shareholders</t>
        </is>
      </c>
      <c r="B27" s="7" t="n">
        <v>189812</v>
      </c>
      <c r="C27" s="7" t="n">
        <v>47799</v>
      </c>
      <c r="D27" s="7" t="n">
        <v>575845</v>
      </c>
      <c r="E27" s="7" t="n">
        <v>-81974</v>
      </c>
      <c r="F27" s="7" t="n">
        <v>33773</v>
      </c>
      <c r="G27" s="7" t="n">
        <v>36698</v>
      </c>
      <c r="H27" s="7" t="n">
        <v>367854</v>
      </c>
      <c r="I27" s="7" t="n">
        <v>273717</v>
      </c>
      <c r="J27" s="7" t="n">
        <v>731482</v>
      </c>
      <c r="K27" s="7" t="n">
        <v>712042</v>
      </c>
      <c r="L27" s="7" t="n">
        <v>197276</v>
      </c>
    </row>
    <row r="28">
      <c r="A28" s="4" t="inlineStr">
        <is>
          <t>Net income available to RenaissanceRe common shareholders per common share – basic (in usd per share)</t>
        </is>
      </c>
      <c r="B28" s="8" t="n">
        <v>3.75</v>
      </c>
      <c r="C28" s="8" t="n">
        <v>0.9399999999999999</v>
      </c>
      <c r="D28" s="8" t="n">
        <v>12.64</v>
      </c>
      <c r="E28" s="8" t="n">
        <v>-1.89</v>
      </c>
      <c r="F28" s="8" t="n">
        <v>0.77</v>
      </c>
      <c r="G28" s="8" t="n">
        <v>0.83</v>
      </c>
      <c r="H28" s="8" t="n">
        <v>8.359999999999999</v>
      </c>
      <c r="I28" s="8" t="n">
        <v>6.43</v>
      </c>
      <c r="J28" s="8" t="n">
        <v>15.34</v>
      </c>
      <c r="K28" s="8" t="n">
        <v>16.32</v>
      </c>
      <c r="L28" s="8" t="n">
        <v>4.91</v>
      </c>
    </row>
    <row r="29">
      <c r="A29" s="4" t="inlineStr">
        <is>
          <t>Net income available to RenaissanceRe common shareholders per common share – diluted (in usd per share)</t>
        </is>
      </c>
      <c r="B29" s="8" t="n">
        <v>3.74</v>
      </c>
      <c r="C29" s="8" t="n">
        <v>0.9399999999999999</v>
      </c>
      <c r="D29" s="8" t="n">
        <v>12.63</v>
      </c>
      <c r="E29" s="8" t="n">
        <v>-1.89</v>
      </c>
      <c r="F29" s="8" t="n">
        <v>0.77</v>
      </c>
      <c r="G29" s="8" t="n">
        <v>0.83</v>
      </c>
      <c r="H29" s="8" t="n">
        <v>8.35</v>
      </c>
      <c r="I29" s="8" t="n">
        <v>6.43</v>
      </c>
      <c r="J29" s="8" t="n">
        <v>15.31</v>
      </c>
      <c r="K29" s="8" t="n">
        <v>16.29</v>
      </c>
      <c r="L29" s="8" t="n">
        <v>4.91</v>
      </c>
    </row>
    <row r="30">
      <c r="A30" s="4" t="inlineStr">
        <is>
          <t>Average shares outstanding - basic (in shares)</t>
        </is>
      </c>
      <c r="B30" s="6" t="n">
        <v>50022</v>
      </c>
      <c r="C30" s="6" t="n">
        <v>50009</v>
      </c>
      <c r="D30" s="6" t="n">
        <v>44939</v>
      </c>
      <c r="E30" s="6" t="n">
        <v>43441</v>
      </c>
      <c r="F30" s="6" t="n">
        <v>43467</v>
      </c>
      <c r="G30" s="6" t="n">
        <v>43462</v>
      </c>
      <c r="H30" s="6" t="n">
        <v>43483</v>
      </c>
      <c r="I30" s="6" t="n">
        <v>42065</v>
      </c>
      <c r="J30" s="6" t="n">
        <v>47103</v>
      </c>
      <c r="K30" s="6" t="n">
        <v>43119</v>
      </c>
      <c r="L30" s="6" t="n">
        <v>39732</v>
      </c>
    </row>
    <row r="31">
      <c r="A31" s="4" t="inlineStr">
        <is>
          <t>Average shares outstanding - diluted (in shares)</t>
        </is>
      </c>
      <c r="B31" s="6" t="n">
        <v>50111</v>
      </c>
      <c r="C31" s="6" t="n">
        <v>50094</v>
      </c>
      <c r="D31" s="6" t="n">
        <v>45003</v>
      </c>
      <c r="E31" s="6" t="n">
        <v>43441</v>
      </c>
      <c r="F31" s="6" t="n">
        <v>43552</v>
      </c>
      <c r="G31" s="6" t="n">
        <v>43537</v>
      </c>
      <c r="H31" s="6" t="n">
        <v>43521</v>
      </c>
      <c r="I31" s="6" t="n">
        <v>42091</v>
      </c>
      <c r="J31" s="6" t="n">
        <v>47178</v>
      </c>
      <c r="K31" s="6" t="n">
        <v>43175</v>
      </c>
      <c r="L31" s="6" t="n">
        <v>39755</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ing Financial Information Provided in Connection with Outstanding Debt of Subsidiaries (Condensed Consolidating Balance Sheet) (Details) - USD ($) $ in Thousands</t>
        </is>
      </c>
      <c r="B1" s="2" t="inlineStr">
        <is>
          <t>Dec. 31, 2020</t>
        </is>
      </c>
      <c r="C1" s="2" t="inlineStr">
        <is>
          <t>Dec. 31, 2019</t>
        </is>
      </c>
      <c r="D1" s="2" t="inlineStr">
        <is>
          <t>Dec. 31, 2018</t>
        </is>
      </c>
    </row>
    <row r="2">
      <c r="A2" s="3" t="inlineStr">
        <is>
          <t>Assets</t>
        </is>
      </c>
    </row>
    <row r="3">
      <c r="A3" s="4" t="inlineStr">
        <is>
          <t>Total investments</t>
        </is>
      </c>
      <c r="B3" s="7" t="n">
        <v>20558176</v>
      </c>
      <c r="C3" s="7" t="n">
        <v>17368789</v>
      </c>
    </row>
    <row r="4">
      <c r="A4" s="4" t="inlineStr">
        <is>
          <t>Cash and cash equivalents</t>
        </is>
      </c>
      <c r="B4" s="6" t="n">
        <v>1736813</v>
      </c>
      <c r="C4" s="6" t="n">
        <v>1379068</v>
      </c>
    </row>
    <row r="5">
      <c r="A5" s="4" t="inlineStr">
        <is>
          <t>Investments in subsidiaries</t>
        </is>
      </c>
      <c r="B5" s="6" t="n">
        <v>0</v>
      </c>
      <c r="C5" s="6" t="n">
        <v>0</v>
      </c>
    </row>
    <row r="6">
      <c r="A6" s="4" t="inlineStr">
        <is>
          <t>Due from subsidiaries and affiliates</t>
        </is>
      </c>
      <c r="B6" s="6" t="n">
        <v>0</v>
      </c>
      <c r="C6" s="6" t="n">
        <v>0</v>
      </c>
    </row>
    <row r="7">
      <c r="A7" s="4" t="inlineStr">
        <is>
          <t>Premiums receivable (Note 7)</t>
        </is>
      </c>
      <c r="B7" s="6" t="n">
        <v>2894631</v>
      </c>
      <c r="C7" s="6" t="n">
        <v>2599896</v>
      </c>
    </row>
    <row r="8">
      <c r="A8" s="4" t="inlineStr">
        <is>
          <t>Prepaid reinsurance premiums</t>
        </is>
      </c>
      <c r="B8" s="6" t="n">
        <v>823582</v>
      </c>
      <c r="C8" s="6" t="n">
        <v>767781</v>
      </c>
    </row>
    <row r="9">
      <c r="A9" s="4" t="inlineStr">
        <is>
          <t>Reinsurance Recoverable</t>
        </is>
      </c>
      <c r="B9" s="6" t="n">
        <v>2926010</v>
      </c>
      <c r="C9" s="6" t="n">
        <v>2791297</v>
      </c>
      <c r="D9" s="7" t="n">
        <v>2372221</v>
      </c>
    </row>
    <row r="10">
      <c r="A10" s="4" t="inlineStr">
        <is>
          <t>Accrued investment income</t>
        </is>
      </c>
      <c r="B10" s="6" t="n">
        <v>66743</v>
      </c>
      <c r="C10" s="6" t="n">
        <v>72461</v>
      </c>
    </row>
    <row r="11">
      <c r="A11" s="4" t="inlineStr">
        <is>
          <t>Deferred acquisition costs and value of business acquired</t>
        </is>
      </c>
      <c r="B11" s="6" t="n">
        <v>633521</v>
      </c>
      <c r="C11" s="6" t="n">
        <v>663991</v>
      </c>
    </row>
    <row r="12">
      <c r="A12" s="4" t="inlineStr">
        <is>
          <t>Receivable for investments sold</t>
        </is>
      </c>
      <c r="B12" s="6" t="n">
        <v>568293</v>
      </c>
      <c r="C12" s="6" t="n">
        <v>78369</v>
      </c>
    </row>
    <row r="13">
      <c r="A13" s="4" t="inlineStr">
        <is>
          <t>Other assets</t>
        </is>
      </c>
      <c r="B13" s="6" t="n">
        <v>363170</v>
      </c>
      <c r="C13" s="6" t="n">
        <v>346216</v>
      </c>
    </row>
    <row r="14">
      <c r="A14" s="4" t="inlineStr">
        <is>
          <t>Goodwill and other intangible assets</t>
        </is>
      </c>
      <c r="B14" s="6" t="n">
        <v>249641</v>
      </c>
      <c r="C14" s="6" t="n">
        <v>262226</v>
      </c>
    </row>
    <row r="15">
      <c r="A15" s="4" t="inlineStr">
        <is>
          <t>Total assets</t>
        </is>
      </c>
      <c r="B15" s="6" t="n">
        <v>30820580</v>
      </c>
      <c r="C15" s="6" t="n">
        <v>26330094</v>
      </c>
    </row>
    <row r="16">
      <c r="A16" s="3" t="inlineStr">
        <is>
          <t>Liabilities</t>
        </is>
      </c>
    </row>
    <row r="17">
      <c r="A17" s="4" t="inlineStr">
        <is>
          <t>Reserve for claims and claim expenses (Note 8)</t>
        </is>
      </c>
      <c r="B17" s="6" t="n">
        <v>10381138</v>
      </c>
      <c r="C17" s="6" t="n">
        <v>9384349</v>
      </c>
      <c r="D17" s="6" t="n">
        <v>6076271</v>
      </c>
    </row>
    <row r="18">
      <c r="A18" s="4" t="inlineStr">
        <is>
          <t>Unearned premiums</t>
        </is>
      </c>
      <c r="B18" s="6" t="n">
        <v>2763599</v>
      </c>
      <c r="C18" s="6" t="n">
        <v>2530975</v>
      </c>
    </row>
    <row r="19">
      <c r="A19" s="4" t="inlineStr">
        <is>
          <t>Debt (Note 9)</t>
        </is>
      </c>
      <c r="B19" s="6" t="n">
        <v>1136265</v>
      </c>
      <c r="C19" s="6" t="n">
        <v>1384105</v>
      </c>
    </row>
    <row r="20">
      <c r="A20" s="4" t="inlineStr">
        <is>
          <t>Amounts due to subsidiaries and affiliates</t>
        </is>
      </c>
      <c r="C20" s="6" t="n">
        <v>0</v>
      </c>
    </row>
    <row r="21">
      <c r="A21" s="4" t="inlineStr">
        <is>
          <t>Reinsurance balances payable</t>
        </is>
      </c>
      <c r="B21" s="6" t="n">
        <v>3488352</v>
      </c>
      <c r="C21" s="6" t="n">
        <v>2830691</v>
      </c>
    </row>
    <row r="22">
      <c r="A22" s="4" t="inlineStr">
        <is>
          <t>Payable for investments purchased</t>
        </is>
      </c>
      <c r="B22" s="6" t="n">
        <v>1132538</v>
      </c>
      <c r="C22" s="6" t="n">
        <v>225275</v>
      </c>
    </row>
    <row r="23">
      <c r="A23" s="4" t="inlineStr">
        <is>
          <t>Other liabilities</t>
        </is>
      </c>
      <c r="B23" s="6" t="n">
        <v>970121</v>
      </c>
      <c r="C23" s="6" t="n">
        <v>932024</v>
      </c>
    </row>
    <row r="24">
      <c r="A24" s="4" t="inlineStr">
        <is>
          <t>Total liabilities</t>
        </is>
      </c>
      <c r="B24" s="6" t="n">
        <v>19872013</v>
      </c>
      <c r="C24" s="6" t="n">
        <v>17287419</v>
      </c>
    </row>
    <row r="25">
      <c r="A25" s="4" t="inlineStr">
        <is>
          <t>Redeemable noncontrolling interests</t>
        </is>
      </c>
      <c r="B25" s="6" t="n">
        <v>3388319</v>
      </c>
      <c r="C25" s="6" t="n">
        <v>3071308</v>
      </c>
    </row>
    <row r="26">
      <c r="A26" s="3" t="inlineStr">
        <is>
          <t>Shareholders’ Equity</t>
        </is>
      </c>
    </row>
    <row r="27">
      <c r="A27" s="4" t="inlineStr">
        <is>
          <t>Total shareholders’ equity</t>
        </is>
      </c>
      <c r="B27" s="6" t="n">
        <v>7560248</v>
      </c>
      <c r="C27" s="6" t="n">
        <v>5971367</v>
      </c>
      <c r="D27" s="7" t="n">
        <v>5045080</v>
      </c>
    </row>
    <row r="28">
      <c r="A28" s="4" t="inlineStr">
        <is>
          <t>Total liabilities, noncontrolling interests and shareholders’ equity</t>
        </is>
      </c>
      <c r="B28" s="6" t="n">
        <v>30820580</v>
      </c>
      <c r="C28" s="6" t="n">
        <v>26330094</v>
      </c>
    </row>
    <row r="29">
      <c r="A29" s="4" t="inlineStr">
        <is>
          <t>RenaissanceRe Holdings Ltd. (Parent Guarantor)</t>
        </is>
      </c>
    </row>
    <row r="30">
      <c r="A30" s="3" t="inlineStr">
        <is>
          <t>Assets</t>
        </is>
      </c>
    </row>
    <row r="31">
      <c r="A31" s="4" t="inlineStr">
        <is>
          <t>Cash and cash equivalents</t>
        </is>
      </c>
      <c r="B31" s="6" t="n">
        <v>29830</v>
      </c>
      <c r="C31" s="6" t="n">
        <v>26460</v>
      </c>
    </row>
    <row r="32">
      <c r="A32" s="4" t="inlineStr">
        <is>
          <t>Investments in subsidiaries</t>
        </is>
      </c>
      <c r="B32" s="6" t="n">
        <v>6757962</v>
      </c>
      <c r="C32" s="6" t="n">
        <v>5204260</v>
      </c>
    </row>
    <row r="33">
      <c r="A33" s="4" t="inlineStr">
        <is>
          <t>Accrued investment income</t>
        </is>
      </c>
      <c r="B33" s="6" t="n">
        <v>34</v>
      </c>
      <c r="C33" s="6" t="n">
        <v>0</v>
      </c>
    </row>
    <row r="34">
      <c r="A34" s="4" t="inlineStr">
        <is>
          <t>Receivable for investments sold</t>
        </is>
      </c>
      <c r="B34" s="6" t="n">
        <v>18</v>
      </c>
      <c r="C34" s="6" t="n">
        <v>173</v>
      </c>
    </row>
    <row r="35">
      <c r="A35" s="4" t="inlineStr">
        <is>
          <t>Other assets</t>
        </is>
      </c>
      <c r="B35" s="6" t="n">
        <v>932153</v>
      </c>
      <c r="C35" s="6" t="n">
        <v>847406</v>
      </c>
    </row>
    <row r="36">
      <c r="A36" s="4" t="inlineStr">
        <is>
          <t>Goodwill and other intangible assets</t>
        </is>
      </c>
      <c r="B36" s="6" t="n">
        <v>112110</v>
      </c>
      <c r="C36" s="6" t="n">
        <v>116212</v>
      </c>
    </row>
    <row r="37">
      <c r="A37" s="4" t="inlineStr">
        <is>
          <t>Total assets</t>
        </is>
      </c>
      <c r="B37" s="6" t="n">
        <v>7974724</v>
      </c>
      <c r="C37" s="6" t="n">
        <v>6395687</v>
      </c>
    </row>
    <row r="38">
      <c r="A38" s="3" t="inlineStr">
        <is>
          <t>Liabilities</t>
        </is>
      </c>
    </row>
    <row r="39">
      <c r="A39" s="4" t="inlineStr">
        <is>
          <t>Amounts due to subsidiaries and affiliates</t>
        </is>
      </c>
      <c r="B39" s="6" t="n">
        <v>0</v>
      </c>
      <c r="C39" s="6" t="n">
        <v>6708</v>
      </c>
    </row>
    <row r="40">
      <c r="A40" s="4" t="inlineStr">
        <is>
          <t>Other liabilities</t>
        </is>
      </c>
      <c r="B40" s="6" t="n">
        <v>22085</v>
      </c>
      <c r="C40" s="6" t="n">
        <v>26137</v>
      </c>
    </row>
    <row r="41">
      <c r="A41" s="4" t="inlineStr">
        <is>
          <t>Total liabilities</t>
        </is>
      </c>
      <c r="B41" s="6" t="n">
        <v>414476</v>
      </c>
      <c r="C41" s="6" t="n">
        <v>424320</v>
      </c>
    </row>
    <row r="42">
      <c r="A42" s="3" t="inlineStr">
        <is>
          <t>Shareholders’ Equity</t>
        </is>
      </c>
    </row>
    <row r="43">
      <c r="A43" s="4" t="inlineStr">
        <is>
          <t>Total shareholders’ equity</t>
        </is>
      </c>
      <c r="B43" s="6" t="n">
        <v>7560248</v>
      </c>
      <c r="C43" s="6" t="n">
        <v>5971367</v>
      </c>
    </row>
    <row r="44">
      <c r="A44" s="4" t="inlineStr">
        <is>
          <t>Total liabilities, noncontrolling interests and shareholders’ equity</t>
        </is>
      </c>
      <c r="B44" s="6" t="n">
        <v>7974724</v>
      </c>
      <c r="C44" s="6" t="n">
        <v>6395687</v>
      </c>
    </row>
    <row r="45">
      <c r="A45" s="4" t="inlineStr">
        <is>
          <t>Reportable Legal Entities | RenaissanceRe Holdings Ltd. (Parent Guarantor)</t>
        </is>
      </c>
    </row>
    <row r="46">
      <c r="A46" s="3" t="inlineStr">
        <is>
          <t>Assets</t>
        </is>
      </c>
    </row>
    <row r="47">
      <c r="A47" s="4" t="inlineStr">
        <is>
          <t>Total investments</t>
        </is>
      </c>
      <c r="B47" s="6" t="n">
        <v>140182</v>
      </c>
      <c r="C47" s="6" t="n">
        <v>190451</v>
      </c>
    </row>
    <row r="48">
      <c r="A48" s="4" t="inlineStr">
        <is>
          <t>Cash and cash equivalents</t>
        </is>
      </c>
      <c r="B48" s="6" t="n">
        <v>29830</v>
      </c>
      <c r="C48" s="6" t="n">
        <v>26460</v>
      </c>
    </row>
    <row r="49">
      <c r="A49" s="4" t="inlineStr">
        <is>
          <t>Investments in subsidiaries</t>
        </is>
      </c>
      <c r="B49" s="6" t="n">
        <v>6757962</v>
      </c>
      <c r="C49" s="6" t="n">
        <v>5204260</v>
      </c>
    </row>
    <row r="50">
      <c r="A50" s="4" t="inlineStr">
        <is>
          <t>Due from subsidiaries and affiliates</t>
        </is>
      </c>
      <c r="B50" s="6" t="n">
        <v>2435</v>
      </c>
      <c r="C50" s="6" t="n">
        <v>10725</v>
      </c>
    </row>
    <row r="51">
      <c r="A51" s="4" t="inlineStr">
        <is>
          <t>Premiums receivable (Note 7)</t>
        </is>
      </c>
      <c r="B51" s="6" t="n">
        <v>0</v>
      </c>
      <c r="C51" s="6" t="n">
        <v>0</v>
      </c>
    </row>
    <row r="52">
      <c r="A52" s="4" t="inlineStr">
        <is>
          <t>Prepaid reinsurance premiums</t>
        </is>
      </c>
      <c r="B52" s="6" t="n">
        <v>0</v>
      </c>
      <c r="C52" s="6" t="n">
        <v>0</v>
      </c>
    </row>
    <row r="53">
      <c r="A53" s="4" t="inlineStr">
        <is>
          <t>Reinsurance Recoverable</t>
        </is>
      </c>
      <c r="B53" s="6" t="n">
        <v>0</v>
      </c>
      <c r="C53" s="6" t="n">
        <v>0</v>
      </c>
    </row>
    <row r="54">
      <c r="A54" s="4" t="inlineStr">
        <is>
          <t>Accrued investment income</t>
        </is>
      </c>
      <c r="B54" s="6" t="n">
        <v>34</v>
      </c>
      <c r="C54" s="6" t="n">
        <v>0</v>
      </c>
    </row>
    <row r="55">
      <c r="A55" s="4" t="inlineStr">
        <is>
          <t>Deferred acquisition costs and value of business acquired</t>
        </is>
      </c>
      <c r="B55" s="6" t="n">
        <v>0</v>
      </c>
      <c r="C55" s="6" t="n">
        <v>0</v>
      </c>
    </row>
    <row r="56">
      <c r="A56" s="4" t="inlineStr">
        <is>
          <t>Receivable for investments sold</t>
        </is>
      </c>
      <c r="B56" s="6" t="n">
        <v>18</v>
      </c>
      <c r="C56" s="6" t="n">
        <v>173</v>
      </c>
    </row>
    <row r="57">
      <c r="A57" s="4" t="inlineStr">
        <is>
          <t>Other assets</t>
        </is>
      </c>
      <c r="B57" s="6" t="n">
        <v>932153</v>
      </c>
      <c r="C57" s="6" t="n">
        <v>847406</v>
      </c>
    </row>
    <row r="58">
      <c r="A58" s="4" t="inlineStr">
        <is>
          <t>Goodwill and other intangible assets</t>
        </is>
      </c>
      <c r="B58" s="6" t="n">
        <v>112110</v>
      </c>
      <c r="C58" s="6" t="n">
        <v>116212</v>
      </c>
    </row>
    <row r="59">
      <c r="A59" s="4" t="inlineStr">
        <is>
          <t>Total assets</t>
        </is>
      </c>
      <c r="B59" s="6" t="n">
        <v>7974724</v>
      </c>
      <c r="C59" s="6" t="n">
        <v>6395687</v>
      </c>
    </row>
    <row r="60">
      <c r="A60" s="3" t="inlineStr">
        <is>
          <t>Liabilities</t>
        </is>
      </c>
    </row>
    <row r="61">
      <c r="A61" s="4" t="inlineStr">
        <is>
          <t>Reserve for claims and claim expenses (Note 8)</t>
        </is>
      </c>
      <c r="B61" s="6" t="n">
        <v>0</v>
      </c>
      <c r="C61" s="6" t="n">
        <v>0</v>
      </c>
    </row>
    <row r="62">
      <c r="A62" s="4" t="inlineStr">
        <is>
          <t>Unearned premiums</t>
        </is>
      </c>
      <c r="B62" s="6" t="n">
        <v>0</v>
      </c>
      <c r="C62" s="6" t="n">
        <v>0</v>
      </c>
    </row>
    <row r="63">
      <c r="A63" s="4" t="inlineStr">
        <is>
          <t>Debt (Note 9)</t>
        </is>
      </c>
      <c r="B63" s="6" t="n">
        <v>392391</v>
      </c>
      <c r="C63" s="6" t="n">
        <v>391475</v>
      </c>
    </row>
    <row r="64">
      <c r="A64" s="4" t="inlineStr">
        <is>
          <t>Amounts due to subsidiaries and affiliates</t>
        </is>
      </c>
      <c r="C64" s="6" t="n">
        <v>6708</v>
      </c>
    </row>
    <row r="65">
      <c r="A65" s="4" t="inlineStr">
        <is>
          <t>Reinsurance balances payable</t>
        </is>
      </c>
      <c r="B65" s="6" t="n">
        <v>0</v>
      </c>
      <c r="C65" s="6" t="n">
        <v>0</v>
      </c>
    </row>
    <row r="66">
      <c r="A66" s="4" t="inlineStr">
        <is>
          <t>Payable for investments purchased</t>
        </is>
      </c>
      <c r="B66" s="6" t="n">
        <v>0</v>
      </c>
      <c r="C66" s="6" t="n">
        <v>0</v>
      </c>
    </row>
    <row r="67">
      <c r="A67" s="4" t="inlineStr">
        <is>
          <t>Other liabilities</t>
        </is>
      </c>
      <c r="B67" s="6" t="n">
        <v>22085</v>
      </c>
      <c r="C67" s="6" t="n">
        <v>26137</v>
      </c>
    </row>
    <row r="68">
      <c r="A68" s="4" t="inlineStr">
        <is>
          <t>Total liabilities</t>
        </is>
      </c>
      <c r="B68" s="6" t="n">
        <v>414476</v>
      </c>
      <c r="C68" s="6" t="n">
        <v>424320</v>
      </c>
    </row>
    <row r="69">
      <c r="A69" s="4" t="inlineStr">
        <is>
          <t>Redeemable noncontrolling interests</t>
        </is>
      </c>
      <c r="B69" s="6" t="n">
        <v>0</v>
      </c>
      <c r="C69" s="6" t="n">
        <v>0</v>
      </c>
    </row>
    <row r="70">
      <c r="A70" s="3" t="inlineStr">
        <is>
          <t>Shareholders’ Equity</t>
        </is>
      </c>
    </row>
    <row r="71">
      <c r="A71" s="4" t="inlineStr">
        <is>
          <t>Total shareholders’ equity</t>
        </is>
      </c>
      <c r="B71" s="6" t="n">
        <v>7560248</v>
      </c>
      <c r="C71" s="6" t="n">
        <v>5971367</v>
      </c>
    </row>
    <row r="72">
      <c r="A72" s="4" t="inlineStr">
        <is>
          <t>Total liabilities, noncontrolling interests and shareholders’ equity</t>
        </is>
      </c>
      <c r="B72" s="6" t="n">
        <v>7974724</v>
      </c>
      <c r="C72" s="6" t="n">
        <v>6395687</v>
      </c>
    </row>
    <row r="73">
      <c r="A73" s="4" t="inlineStr">
        <is>
          <t>Reportable Legal Entities | Other RenaissanceRe Holdings Ltd. Subsidiaries And Eliminations (Non-Guarantor Subsidiaries)</t>
        </is>
      </c>
    </row>
    <row r="74">
      <c r="A74" s="3" t="inlineStr">
        <is>
          <t>Assets</t>
        </is>
      </c>
    </row>
    <row r="75">
      <c r="A75" s="4" t="inlineStr">
        <is>
          <t>Total investments</t>
        </is>
      </c>
      <c r="B75" s="6" t="n">
        <v>20369013</v>
      </c>
      <c r="C75" s="6" t="n">
        <v>16890201</v>
      </c>
    </row>
    <row r="76">
      <c r="A76" s="4" t="inlineStr">
        <is>
          <t>Cash and cash equivalents</t>
        </is>
      </c>
      <c r="B76" s="6" t="n">
        <v>1690778</v>
      </c>
      <c r="C76" s="6" t="n">
        <v>1343877</v>
      </c>
    </row>
    <row r="77">
      <c r="A77" s="4" t="inlineStr">
        <is>
          <t>Investments in subsidiaries</t>
        </is>
      </c>
      <c r="B77" s="6" t="n">
        <v>700249</v>
      </c>
      <c r="C77" s="6" t="n">
        <v>48247</v>
      </c>
    </row>
    <row r="78">
      <c r="A78" s="4" t="inlineStr">
        <is>
          <t>Due from subsidiaries and affiliates</t>
        </is>
      </c>
      <c r="B78" s="6" t="n">
        <v>100183</v>
      </c>
      <c r="C78" s="6" t="n">
        <v>101579</v>
      </c>
    </row>
    <row r="79">
      <c r="A79" s="4" t="inlineStr">
        <is>
          <t>Premiums receivable (Note 7)</t>
        </is>
      </c>
      <c r="B79" s="6" t="n">
        <v>2894631</v>
      </c>
      <c r="C79" s="6" t="n">
        <v>2599896</v>
      </c>
    </row>
    <row r="80">
      <c r="A80" s="4" t="inlineStr">
        <is>
          <t>Prepaid reinsurance premiums</t>
        </is>
      </c>
      <c r="B80" s="6" t="n">
        <v>823582</v>
      </c>
      <c r="C80" s="6" t="n">
        <v>767781</v>
      </c>
    </row>
    <row r="81">
      <c r="A81" s="4" t="inlineStr">
        <is>
          <t>Reinsurance Recoverable</t>
        </is>
      </c>
      <c r="B81" s="6" t="n">
        <v>2926010</v>
      </c>
      <c r="C81" s="6" t="n">
        <v>2791297</v>
      </c>
    </row>
    <row r="82">
      <c r="A82" s="4" t="inlineStr">
        <is>
          <t>Accrued investment income</t>
        </is>
      </c>
      <c r="B82" s="6" t="n">
        <v>66674</v>
      </c>
      <c r="C82" s="6" t="n">
        <v>71290</v>
      </c>
    </row>
    <row r="83">
      <c r="A83" s="4" t="inlineStr">
        <is>
          <t>Deferred acquisition costs and value of business acquired</t>
        </is>
      </c>
      <c r="B83" s="6" t="n">
        <v>633521</v>
      </c>
      <c r="C83" s="6" t="n">
        <v>663991</v>
      </c>
    </row>
    <row r="84">
      <c r="A84" s="4" t="inlineStr">
        <is>
          <t>Receivable for investments sold</t>
        </is>
      </c>
      <c r="B84" s="6" t="n">
        <v>568275</v>
      </c>
      <c r="C84" s="6" t="n">
        <v>78196</v>
      </c>
    </row>
    <row r="85">
      <c r="A85" s="4" t="inlineStr">
        <is>
          <t>Other assets</t>
        </is>
      </c>
      <c r="B85" s="6" t="n">
        <v>510179</v>
      </c>
      <c r="C85" s="6" t="n">
        <v>312556</v>
      </c>
    </row>
    <row r="86">
      <c r="A86" s="4" t="inlineStr">
        <is>
          <t>Goodwill and other intangible assets</t>
        </is>
      </c>
      <c r="B86" s="6" t="n">
        <v>137531</v>
      </c>
      <c r="C86" s="6" t="n">
        <v>146014</v>
      </c>
    </row>
    <row r="87">
      <c r="A87" s="4" t="inlineStr">
        <is>
          <t>Total assets</t>
        </is>
      </c>
      <c r="B87" s="6" t="n">
        <v>31420626</v>
      </c>
      <c r="C87" s="6" t="n">
        <v>25814925</v>
      </c>
    </row>
    <row r="88">
      <c r="A88" s="3" t="inlineStr">
        <is>
          <t>Liabilities</t>
        </is>
      </c>
    </row>
    <row r="89">
      <c r="A89" s="4" t="inlineStr">
        <is>
          <t>Reserve for claims and claim expenses (Note 8)</t>
        </is>
      </c>
      <c r="B89" s="6" t="n">
        <v>10381138</v>
      </c>
      <c r="C89" s="6" t="n">
        <v>9384349</v>
      </c>
    </row>
    <row r="90">
      <c r="A90" s="4" t="inlineStr">
        <is>
          <t>Unearned premiums</t>
        </is>
      </c>
      <c r="B90" s="6" t="n">
        <v>2763599</v>
      </c>
      <c r="C90" s="6" t="n">
        <v>2530975</v>
      </c>
    </row>
    <row r="91">
      <c r="A91" s="4" t="inlineStr">
        <is>
          <t>Debt (Note 9)</t>
        </is>
      </c>
      <c r="B91" s="6" t="n">
        <v>986609</v>
      </c>
      <c r="C91" s="6" t="n">
        <v>148349</v>
      </c>
    </row>
    <row r="92">
      <c r="A92" s="4" t="inlineStr">
        <is>
          <t>Amounts due to subsidiaries and affiliates</t>
        </is>
      </c>
      <c r="C92" s="6" t="n">
        <v>51</v>
      </c>
    </row>
    <row r="93">
      <c r="A93" s="4" t="inlineStr">
        <is>
          <t>Reinsurance balances payable</t>
        </is>
      </c>
      <c r="B93" s="6" t="n">
        <v>3488352</v>
      </c>
      <c r="C93" s="6" t="n">
        <v>2830691</v>
      </c>
    </row>
    <row r="94">
      <c r="A94" s="4" t="inlineStr">
        <is>
          <t>Payable for investments purchased</t>
        </is>
      </c>
      <c r="B94" s="6" t="n">
        <v>1132538</v>
      </c>
      <c r="C94" s="6" t="n">
        <v>225275</v>
      </c>
    </row>
    <row r="95">
      <c r="A95" s="4" t="inlineStr">
        <is>
          <t>Other liabilities</t>
        </is>
      </c>
      <c r="B95" s="6" t="n">
        <v>3868855</v>
      </c>
      <c r="C95" s="6" t="n">
        <v>899960</v>
      </c>
    </row>
    <row r="96">
      <c r="A96" s="4" t="inlineStr">
        <is>
          <t>Total liabilities</t>
        </is>
      </c>
      <c r="B96" s="6" t="n">
        <v>22621091</v>
      </c>
      <c r="C96" s="6" t="n">
        <v>16019650</v>
      </c>
    </row>
    <row r="97">
      <c r="A97" s="4" t="inlineStr">
        <is>
          <t>Redeemable noncontrolling interests</t>
        </is>
      </c>
      <c r="B97" s="6" t="n">
        <v>3388319</v>
      </c>
      <c r="C97" s="6" t="n">
        <v>3071308</v>
      </c>
    </row>
    <row r="98">
      <c r="A98" s="3" t="inlineStr">
        <is>
          <t>Shareholders’ Equity</t>
        </is>
      </c>
    </row>
    <row r="99">
      <c r="A99" s="4" t="inlineStr">
        <is>
          <t>Total shareholders’ equity</t>
        </is>
      </c>
      <c r="B99" s="6" t="n">
        <v>5411216</v>
      </c>
      <c r="C99" s="6" t="n">
        <v>6723967</v>
      </c>
    </row>
    <row r="100">
      <c r="A100" s="4" t="inlineStr">
        <is>
          <t>Total liabilities, noncontrolling interests and shareholders’ equity</t>
        </is>
      </c>
      <c r="B100" s="6" t="n">
        <v>31420626</v>
      </c>
      <c r="C100" s="6" t="n">
        <v>25814925</v>
      </c>
    </row>
    <row r="101">
      <c r="A101" s="4" t="inlineStr">
        <is>
          <t>Reportable Legal Entities | RenaissanceRe Finance, Inc. (Subsidiary Issuer)</t>
        </is>
      </c>
    </row>
    <row r="102">
      <c r="A102" s="3" t="inlineStr">
        <is>
          <t>Assets</t>
        </is>
      </c>
    </row>
    <row r="103">
      <c r="A103" s="4" t="inlineStr">
        <is>
          <t>Total investments</t>
        </is>
      </c>
      <c r="B103" s="6" t="n">
        <v>48981</v>
      </c>
      <c r="C103" s="6" t="n">
        <v>288137</v>
      </c>
    </row>
    <row r="104">
      <c r="A104" s="4" t="inlineStr">
        <is>
          <t>Cash and cash equivalents</t>
        </is>
      </c>
      <c r="B104" s="6" t="n">
        <v>16205</v>
      </c>
      <c r="C104" s="6" t="n">
        <v>8731</v>
      </c>
    </row>
    <row r="105">
      <c r="A105" s="4" t="inlineStr">
        <is>
          <t>Investments in subsidiaries</t>
        </is>
      </c>
      <c r="B105" s="6" t="n">
        <v>1521829</v>
      </c>
      <c r="C105" s="6" t="n">
        <v>1426838</v>
      </c>
    </row>
    <row r="106">
      <c r="A106" s="4" t="inlineStr">
        <is>
          <t>Due from subsidiaries and affiliates</t>
        </is>
      </c>
      <c r="B106" s="6" t="n">
        <v>-102618</v>
      </c>
      <c r="C106" s="6" t="n">
        <v>0</v>
      </c>
    </row>
    <row r="107">
      <c r="A107" s="4" t="inlineStr">
        <is>
          <t>Premiums receivable (Note 7)</t>
        </is>
      </c>
      <c r="B107" s="6" t="n">
        <v>0</v>
      </c>
      <c r="C107" s="6" t="n">
        <v>0</v>
      </c>
    </row>
    <row r="108">
      <c r="A108" s="4" t="inlineStr">
        <is>
          <t>Prepaid reinsurance premiums</t>
        </is>
      </c>
      <c r="B108" s="6" t="n">
        <v>0</v>
      </c>
      <c r="C108" s="6" t="n">
        <v>0</v>
      </c>
    </row>
    <row r="109">
      <c r="A109" s="4" t="inlineStr">
        <is>
          <t>Reinsurance Recoverable</t>
        </is>
      </c>
      <c r="B109" s="6" t="n">
        <v>0</v>
      </c>
      <c r="C109" s="6" t="n">
        <v>0</v>
      </c>
    </row>
    <row r="110">
      <c r="A110" s="4" t="inlineStr">
        <is>
          <t>Accrued investment income</t>
        </is>
      </c>
      <c r="B110" s="6" t="n">
        <v>35</v>
      </c>
      <c r="C110" s="6" t="n">
        <v>1171</v>
      </c>
    </row>
    <row r="111">
      <c r="A111" s="4" t="inlineStr">
        <is>
          <t>Deferred acquisition costs and value of business acquired</t>
        </is>
      </c>
      <c r="B111" s="6" t="n">
        <v>0</v>
      </c>
      <c r="C111" s="6" t="n">
        <v>0</v>
      </c>
    </row>
    <row r="112">
      <c r="A112" s="4" t="inlineStr">
        <is>
          <t>Receivable for investments sold</t>
        </is>
      </c>
      <c r="B112" s="6" t="n">
        <v>0</v>
      </c>
      <c r="C112" s="6" t="n">
        <v>0</v>
      </c>
    </row>
    <row r="113">
      <c r="A113" s="4" t="inlineStr">
        <is>
          <t>Other assets</t>
        </is>
      </c>
      <c r="B113" s="6" t="n">
        <v>13315</v>
      </c>
      <c r="C113" s="6" t="n">
        <v>12211</v>
      </c>
    </row>
    <row r="114">
      <c r="A114" s="4" t="inlineStr">
        <is>
          <t>Goodwill and other intangible assets</t>
        </is>
      </c>
      <c r="B114" s="6" t="n">
        <v>0</v>
      </c>
      <c r="C114" s="6" t="n">
        <v>0</v>
      </c>
    </row>
    <row r="115">
      <c r="A115" s="4" t="inlineStr">
        <is>
          <t>Total assets</t>
        </is>
      </c>
      <c r="B115" s="6" t="n">
        <v>1497747</v>
      </c>
      <c r="C115" s="6" t="n">
        <v>1737088</v>
      </c>
    </row>
    <row r="116">
      <c r="A116" s="3" t="inlineStr">
        <is>
          <t>Liabilities</t>
        </is>
      </c>
    </row>
    <row r="117">
      <c r="A117" s="4" t="inlineStr">
        <is>
          <t>Reserve for claims and claim expenses (Note 8)</t>
        </is>
      </c>
      <c r="B117" s="6" t="n">
        <v>0</v>
      </c>
      <c r="C117" s="6" t="n">
        <v>0</v>
      </c>
    </row>
    <row r="118">
      <c r="A118" s="4" t="inlineStr">
        <is>
          <t>Unearned premiums</t>
        </is>
      </c>
      <c r="B118" s="6" t="n">
        <v>0</v>
      </c>
      <c r="C118" s="6" t="n">
        <v>0</v>
      </c>
    </row>
    <row r="119">
      <c r="A119" s="4" t="inlineStr">
        <is>
          <t>Debt (Note 9)</t>
        </is>
      </c>
      <c r="B119" s="6" t="n">
        <v>846277</v>
      </c>
      <c r="C119" s="6" t="n">
        <v>970255</v>
      </c>
    </row>
    <row r="120">
      <c r="A120" s="4" t="inlineStr">
        <is>
          <t>Amounts due to subsidiaries and affiliates</t>
        </is>
      </c>
      <c r="C120" s="6" t="n">
        <v>102493</v>
      </c>
    </row>
    <row r="121">
      <c r="A121" s="4" t="inlineStr">
        <is>
          <t>Reinsurance balances payable</t>
        </is>
      </c>
      <c r="B121" s="6" t="n">
        <v>0</v>
      </c>
      <c r="C121" s="6" t="n">
        <v>0</v>
      </c>
    </row>
    <row r="122">
      <c r="A122" s="4" t="inlineStr">
        <is>
          <t>Payable for investments purchased</t>
        </is>
      </c>
      <c r="B122" s="6" t="n">
        <v>0</v>
      </c>
      <c r="C122" s="6" t="n">
        <v>0</v>
      </c>
    </row>
    <row r="123">
      <c r="A123" s="4" t="inlineStr">
        <is>
          <t>Other liabilities</t>
        </is>
      </c>
      <c r="B123" s="6" t="n">
        <v>2020</v>
      </c>
      <c r="C123" s="6" t="n">
        <v>14162</v>
      </c>
    </row>
    <row r="124">
      <c r="A124" s="4" t="inlineStr">
        <is>
          <t>Total liabilities</t>
        </is>
      </c>
      <c r="B124" s="6" t="n">
        <v>848297</v>
      </c>
      <c r="C124" s="6" t="n">
        <v>1086910</v>
      </c>
    </row>
    <row r="125">
      <c r="A125" s="4" t="inlineStr">
        <is>
          <t>Redeemable noncontrolling interests</t>
        </is>
      </c>
      <c r="B125" s="6" t="n">
        <v>0</v>
      </c>
      <c r="C125" s="6" t="n">
        <v>0</v>
      </c>
    </row>
    <row r="126">
      <c r="A126" s="3" t="inlineStr">
        <is>
          <t>Shareholders’ Equity</t>
        </is>
      </c>
    </row>
    <row r="127">
      <c r="A127" s="4" t="inlineStr">
        <is>
          <t>Total shareholders’ equity</t>
        </is>
      </c>
      <c r="B127" s="6" t="n">
        <v>649450</v>
      </c>
      <c r="C127" s="6" t="n">
        <v>650178</v>
      </c>
    </row>
    <row r="128">
      <c r="A128" s="4" t="inlineStr">
        <is>
          <t>Total liabilities, noncontrolling interests and shareholders’ equity</t>
        </is>
      </c>
      <c r="B128" s="6" t="n">
        <v>1497747</v>
      </c>
      <c r="C128" s="6" t="n">
        <v>1737088</v>
      </c>
    </row>
    <row r="129">
      <c r="A129" s="4" t="inlineStr">
        <is>
          <t>Consolidating Adjustments</t>
        </is>
      </c>
    </row>
    <row r="130">
      <c r="A130" s="3" t="inlineStr">
        <is>
          <t>Assets</t>
        </is>
      </c>
    </row>
    <row r="131">
      <c r="A131" s="4" t="inlineStr">
        <is>
          <t>Total investments</t>
        </is>
      </c>
      <c r="B131" s="6" t="n">
        <v>0</v>
      </c>
      <c r="C131" s="6" t="n">
        <v>0</v>
      </c>
    </row>
    <row r="132">
      <c r="A132" s="4" t="inlineStr">
        <is>
          <t>Cash and cash equivalents</t>
        </is>
      </c>
      <c r="B132" s="6" t="n">
        <v>0</v>
      </c>
      <c r="C132" s="6" t="n">
        <v>0</v>
      </c>
    </row>
    <row r="133">
      <c r="A133" s="4" t="inlineStr">
        <is>
          <t>Investments in subsidiaries</t>
        </is>
      </c>
      <c r="B133" s="6" t="n">
        <v>-8980040</v>
      </c>
      <c r="C133" s="6" t="n">
        <v>-6679345</v>
      </c>
    </row>
    <row r="134">
      <c r="A134" s="4" t="inlineStr">
        <is>
          <t>Due from subsidiaries and affiliates</t>
        </is>
      </c>
      <c r="B134" s="6" t="n">
        <v>0</v>
      </c>
      <c r="C134" s="6" t="n">
        <v>-112304</v>
      </c>
    </row>
    <row r="135">
      <c r="A135" s="4" t="inlineStr">
        <is>
          <t>Premiums receivable (Note 7)</t>
        </is>
      </c>
      <c r="B135" s="6" t="n">
        <v>0</v>
      </c>
      <c r="C135" s="6" t="n">
        <v>0</v>
      </c>
    </row>
    <row r="136">
      <c r="A136" s="4" t="inlineStr">
        <is>
          <t>Prepaid reinsurance premiums</t>
        </is>
      </c>
      <c r="B136" s="6" t="n">
        <v>0</v>
      </c>
      <c r="C136" s="6" t="n">
        <v>0</v>
      </c>
    </row>
    <row r="137">
      <c r="A137" s="4" t="inlineStr">
        <is>
          <t>Reinsurance Recoverable</t>
        </is>
      </c>
      <c r="B137" s="6" t="n">
        <v>0</v>
      </c>
      <c r="C137" s="6" t="n">
        <v>0</v>
      </c>
    </row>
    <row r="138">
      <c r="A138" s="4" t="inlineStr">
        <is>
          <t>Accrued investment income</t>
        </is>
      </c>
      <c r="B138" s="6" t="n">
        <v>0</v>
      </c>
      <c r="C138" s="6" t="n">
        <v>0</v>
      </c>
    </row>
    <row r="139">
      <c r="A139" s="4" t="inlineStr">
        <is>
          <t>Deferred acquisition costs and value of business acquired</t>
        </is>
      </c>
      <c r="B139" s="6" t="n">
        <v>0</v>
      </c>
      <c r="C139" s="6" t="n">
        <v>0</v>
      </c>
    </row>
    <row r="140">
      <c r="A140" s="4" t="inlineStr">
        <is>
          <t>Receivable for investments sold</t>
        </is>
      </c>
      <c r="B140" s="6" t="n">
        <v>0</v>
      </c>
      <c r="C140" s="6" t="n">
        <v>0</v>
      </c>
    </row>
    <row r="141">
      <c r="A141" s="4" t="inlineStr">
        <is>
          <t>Other assets</t>
        </is>
      </c>
      <c r="B141" s="6" t="n">
        <v>-1092477</v>
      </c>
      <c r="C141" s="6" t="n">
        <v>-825957</v>
      </c>
    </row>
    <row r="142">
      <c r="A142" s="4" t="inlineStr">
        <is>
          <t>Goodwill and other intangible assets</t>
        </is>
      </c>
      <c r="B142" s="6" t="n">
        <v>0</v>
      </c>
      <c r="C142" s="6" t="n">
        <v>0</v>
      </c>
    </row>
    <row r="143">
      <c r="A143" s="4" t="inlineStr">
        <is>
          <t>Total assets</t>
        </is>
      </c>
      <c r="B143" s="6" t="n">
        <v>-10072517</v>
      </c>
      <c r="C143" s="6" t="n">
        <v>-7617606</v>
      </c>
    </row>
    <row r="144">
      <c r="A144" s="3" t="inlineStr">
        <is>
          <t>Liabilities</t>
        </is>
      </c>
    </row>
    <row r="145">
      <c r="A145" s="4" t="inlineStr">
        <is>
          <t>Reserve for claims and claim expenses (Note 8)</t>
        </is>
      </c>
      <c r="B145" s="6" t="n">
        <v>0</v>
      </c>
      <c r="C145" s="6" t="n">
        <v>0</v>
      </c>
    </row>
    <row r="146">
      <c r="A146" s="4" t="inlineStr">
        <is>
          <t>Unearned premiums</t>
        </is>
      </c>
      <c r="B146" s="6" t="n">
        <v>0</v>
      </c>
      <c r="C146" s="6" t="n">
        <v>0</v>
      </c>
    </row>
    <row r="147">
      <c r="A147" s="4" t="inlineStr">
        <is>
          <t>Debt (Note 9)</t>
        </is>
      </c>
      <c r="B147" s="6" t="n">
        <v>-1089012</v>
      </c>
      <c r="C147" s="6" t="n">
        <v>-125974</v>
      </c>
    </row>
    <row r="148">
      <c r="A148" s="4" t="inlineStr">
        <is>
          <t>Amounts due to subsidiaries and affiliates</t>
        </is>
      </c>
      <c r="C148" s="6" t="n">
        <v>-109252</v>
      </c>
    </row>
    <row r="149">
      <c r="A149" s="4" t="inlineStr">
        <is>
          <t>Reinsurance balances payable</t>
        </is>
      </c>
      <c r="B149" s="6" t="n">
        <v>0</v>
      </c>
      <c r="C149" s="6" t="n">
        <v>0</v>
      </c>
    </row>
    <row r="150">
      <c r="A150" s="4" t="inlineStr">
        <is>
          <t>Payable for investments purchased</t>
        </is>
      </c>
      <c r="B150" s="6" t="n">
        <v>0</v>
      </c>
      <c r="C150" s="6" t="n">
        <v>0</v>
      </c>
    </row>
    <row r="151">
      <c r="A151" s="4" t="inlineStr">
        <is>
          <t>Other liabilities</t>
        </is>
      </c>
      <c r="B151" s="6" t="n">
        <v>-2922839</v>
      </c>
      <c r="C151" s="6" t="n">
        <v>-8235</v>
      </c>
    </row>
    <row r="152">
      <c r="A152" s="4" t="inlineStr">
        <is>
          <t>Total liabilities</t>
        </is>
      </c>
      <c r="B152" s="6" t="n">
        <v>-4011851</v>
      </c>
      <c r="C152" s="6" t="n">
        <v>-243461</v>
      </c>
    </row>
    <row r="153">
      <c r="A153" s="4" t="inlineStr">
        <is>
          <t>Redeemable noncontrolling interests</t>
        </is>
      </c>
      <c r="B153" s="6" t="n">
        <v>0</v>
      </c>
      <c r="C153" s="6" t="n">
        <v>0</v>
      </c>
    </row>
    <row r="154">
      <c r="A154" s="3" t="inlineStr">
        <is>
          <t>Shareholders’ Equity</t>
        </is>
      </c>
    </row>
    <row r="155">
      <c r="A155" s="4" t="inlineStr">
        <is>
          <t>Total shareholders’ equity</t>
        </is>
      </c>
      <c r="B155" s="6" t="n">
        <v>-6060666</v>
      </c>
      <c r="C155" s="6" t="n">
        <v>-7374145</v>
      </c>
    </row>
    <row r="156">
      <c r="A156" s="4" t="inlineStr">
        <is>
          <t>Total liabilities, noncontrolling interests and shareholders’ equity</t>
        </is>
      </c>
      <c r="B156" s="7" t="n">
        <v>-10072517</v>
      </c>
      <c r="C156" s="7" t="n">
        <v>-761760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Consolidating Financial Information Provided in Connection with Outstanding Debt of Subsidiaries (Condensed Consolidating Statement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Net premiums earned</t>
        </is>
      </c>
      <c r="B4" s="7" t="n">
        <v>1029085</v>
      </c>
      <c r="C4" s="7" t="n">
        <v>1000183</v>
      </c>
      <c r="D4" s="7" t="n">
        <v>1010096</v>
      </c>
      <c r="E4" s="7" t="n">
        <v>913098</v>
      </c>
      <c r="F4" s="7" t="n">
        <v>970125</v>
      </c>
      <c r="G4" s="7" t="n">
        <v>906748</v>
      </c>
      <c r="H4" s="7" t="n">
        <v>911502</v>
      </c>
      <c r="I4" s="7" t="n">
        <v>550028</v>
      </c>
      <c r="J4" s="7" t="n">
        <v>3952462</v>
      </c>
      <c r="K4" s="7" t="n">
        <v>3338403</v>
      </c>
      <c r="L4" s="7" t="n">
        <v>1976129</v>
      </c>
    </row>
    <row r="5">
      <c r="A5" s="4" t="inlineStr">
        <is>
          <t>Net investment income</t>
        </is>
      </c>
      <c r="B5" s="6" t="n">
        <v>81717</v>
      </c>
      <c r="C5" s="6" t="n">
        <v>83543</v>
      </c>
      <c r="D5" s="6" t="n">
        <v>89305</v>
      </c>
      <c r="E5" s="6" t="n">
        <v>99473</v>
      </c>
      <c r="F5" s="6" t="n">
        <v>112138</v>
      </c>
      <c r="G5" s="6" t="n">
        <v>111388</v>
      </c>
      <c r="H5" s="6" t="n">
        <v>118587</v>
      </c>
      <c r="I5" s="6" t="n">
        <v>82094</v>
      </c>
      <c r="J5" s="6" t="n">
        <v>354038</v>
      </c>
      <c r="K5" s="6" t="n">
        <v>424207</v>
      </c>
      <c r="L5" s="6" t="n">
        <v>269965</v>
      </c>
    </row>
    <row r="6">
      <c r="A6" s="4" t="inlineStr">
        <is>
          <t>Net foreign exchange gains (losses)</t>
        </is>
      </c>
      <c r="B6" s="6" t="n">
        <v>23270</v>
      </c>
      <c r="C6" s="6" t="n">
        <v>17426</v>
      </c>
      <c r="D6" s="6" t="n">
        <v>-7195</v>
      </c>
      <c r="E6" s="6" t="n">
        <v>-5728</v>
      </c>
      <c r="F6" s="6" t="n">
        <v>-1126</v>
      </c>
      <c r="G6" s="6" t="n">
        <v>-8275</v>
      </c>
      <c r="H6" s="6" t="n">
        <v>9309</v>
      </c>
      <c r="I6" s="6" t="n">
        <v>-2846</v>
      </c>
      <c r="J6" s="6" t="n">
        <v>27773</v>
      </c>
      <c r="K6" s="6" t="n">
        <v>-2938</v>
      </c>
      <c r="L6" s="6" t="n">
        <v>-12428</v>
      </c>
    </row>
    <row r="7">
      <c r="A7" s="4" t="inlineStr">
        <is>
          <t>Equity in earnings (losses) of other ventures</t>
        </is>
      </c>
      <c r="B7" s="6" t="n">
        <v>-1868</v>
      </c>
      <c r="C7" s="6" t="n">
        <v>5457</v>
      </c>
      <c r="D7" s="6" t="n">
        <v>9041</v>
      </c>
      <c r="E7" s="6" t="n">
        <v>4564</v>
      </c>
      <c r="F7" s="6" t="n">
        <v>5874</v>
      </c>
      <c r="G7" s="6" t="n">
        <v>5877</v>
      </c>
      <c r="H7" s="6" t="n">
        <v>6812</v>
      </c>
      <c r="I7" s="6" t="n">
        <v>4661</v>
      </c>
      <c r="J7" s="6" t="n">
        <v>17194</v>
      </c>
      <c r="K7" s="6" t="n">
        <v>23224</v>
      </c>
      <c r="L7" s="6" t="n">
        <v>18474</v>
      </c>
    </row>
    <row r="8">
      <c r="A8" s="4" t="inlineStr">
        <is>
          <t>Other income</t>
        </is>
      </c>
      <c r="B8" s="6" t="n">
        <v>4374</v>
      </c>
      <c r="C8" s="6" t="n">
        <v>1476</v>
      </c>
      <c r="D8" s="6" t="n">
        <v>-1201</v>
      </c>
      <c r="E8" s="6" t="n">
        <v>-4436</v>
      </c>
      <c r="F8" s="6" t="n">
        <v>-160</v>
      </c>
      <c r="G8" s="6" t="n">
        <v>1016</v>
      </c>
      <c r="H8" s="6" t="n">
        <v>922</v>
      </c>
      <c r="I8" s="6" t="n">
        <v>3171</v>
      </c>
      <c r="J8" s="6" t="n">
        <v>213</v>
      </c>
      <c r="K8" s="6" t="n">
        <v>4949</v>
      </c>
      <c r="L8" s="6" t="n">
        <v>5969</v>
      </c>
    </row>
    <row r="9">
      <c r="A9" s="4" t="inlineStr">
        <is>
          <t>Net realized and unrealized (losses) gains on investments</t>
        </is>
      </c>
      <c r="B9" s="6" t="n">
        <v>258745</v>
      </c>
      <c r="C9" s="6" t="n">
        <v>224208</v>
      </c>
      <c r="D9" s="6" t="n">
        <v>448390</v>
      </c>
      <c r="E9" s="6" t="n">
        <v>-110707</v>
      </c>
      <c r="F9" s="6" t="n">
        <v>18454</v>
      </c>
      <c r="G9" s="6" t="n">
        <v>34394</v>
      </c>
      <c r="H9" s="6" t="n">
        <v>191248</v>
      </c>
      <c r="I9" s="6" t="n">
        <v>170013</v>
      </c>
      <c r="J9" s="6" t="n">
        <v>820636</v>
      </c>
      <c r="K9" s="6" t="n">
        <v>414109</v>
      </c>
      <c r="L9" s="6" t="n">
        <v>-183168</v>
      </c>
    </row>
    <row r="10">
      <c r="A10" s="4" t="inlineStr">
        <is>
          <t>Total revenues</t>
        </is>
      </c>
      <c r="B10" s="6" t="n">
        <v>1395323</v>
      </c>
      <c r="C10" s="6" t="n">
        <v>1332293</v>
      </c>
      <c r="D10" s="6" t="n">
        <v>1548436</v>
      </c>
      <c r="E10" s="6" t="n">
        <v>896264</v>
      </c>
      <c r="F10" s="6" t="n">
        <v>1105305</v>
      </c>
      <c r="G10" s="6" t="n">
        <v>1051148</v>
      </c>
      <c r="H10" s="6" t="n">
        <v>1238380</v>
      </c>
      <c r="I10" s="6" t="n">
        <v>807121</v>
      </c>
      <c r="J10" s="6" t="n">
        <v>5172316</v>
      </c>
      <c r="K10" s="6" t="n">
        <v>4201954</v>
      </c>
      <c r="L10" s="6" t="n">
        <v>2074941</v>
      </c>
    </row>
    <row r="11">
      <c r="A11" s="3" t="inlineStr">
        <is>
          <t>Expenses</t>
        </is>
      </c>
    </row>
    <row r="12">
      <c r="A12" s="4" t="inlineStr">
        <is>
          <t>Net claims and claim expenses incurred</t>
        </is>
      </c>
      <c r="B12" s="6" t="n">
        <v>901353</v>
      </c>
      <c r="C12" s="6" t="n">
        <v>942030</v>
      </c>
      <c r="D12" s="6" t="n">
        <v>510272</v>
      </c>
      <c r="E12" s="6" t="n">
        <v>570954</v>
      </c>
      <c r="F12" s="6" t="n">
        <v>762093</v>
      </c>
      <c r="G12" s="6" t="n">
        <v>654520</v>
      </c>
      <c r="H12" s="6" t="n">
        <v>453373</v>
      </c>
      <c r="I12" s="6" t="n">
        <v>227035</v>
      </c>
      <c r="J12" s="6" t="n">
        <v>2924609</v>
      </c>
      <c r="K12" s="6" t="n">
        <v>2097021</v>
      </c>
      <c r="L12" s="6" t="n">
        <v>1120018</v>
      </c>
    </row>
    <row r="13">
      <c r="A13" s="4" t="inlineStr">
        <is>
          <t>Acquisition expenses</t>
        </is>
      </c>
      <c r="B13" s="6" t="n">
        <v>238283</v>
      </c>
      <c r="C13" s="6" t="n">
        <v>215180</v>
      </c>
      <c r="D13" s="6" t="n">
        <v>233610</v>
      </c>
      <c r="E13" s="6" t="n">
        <v>210604</v>
      </c>
      <c r="F13" s="6" t="n">
        <v>208618</v>
      </c>
      <c r="G13" s="6" t="n">
        <v>202181</v>
      </c>
      <c r="H13" s="6" t="n">
        <v>227482</v>
      </c>
      <c r="I13" s="6" t="n">
        <v>123951</v>
      </c>
      <c r="J13" s="6" t="n">
        <v>897677</v>
      </c>
      <c r="K13" s="6" t="n">
        <v>762232</v>
      </c>
      <c r="L13" s="6" t="n">
        <v>432989</v>
      </c>
    </row>
    <row r="14">
      <c r="A14" s="4" t="inlineStr">
        <is>
          <t>Operational expenses</t>
        </is>
      </c>
      <c r="B14" s="6" t="n">
        <v>41104</v>
      </c>
      <c r="C14" s="6" t="n">
        <v>49045</v>
      </c>
      <c r="D14" s="6" t="n">
        <v>49077</v>
      </c>
      <c r="E14" s="6" t="n">
        <v>67461</v>
      </c>
      <c r="F14" s="6" t="n">
        <v>64571</v>
      </c>
      <c r="G14" s="6" t="n">
        <v>53415</v>
      </c>
      <c r="H14" s="6" t="n">
        <v>59814</v>
      </c>
      <c r="I14" s="6" t="n">
        <v>44933</v>
      </c>
      <c r="J14" s="6" t="n">
        <v>206687</v>
      </c>
      <c r="K14" s="6" t="n">
        <v>222733</v>
      </c>
      <c r="L14" s="6" t="n">
        <v>178267</v>
      </c>
    </row>
    <row r="15">
      <c r="A15" s="4" t="inlineStr">
        <is>
          <t>Corporate expenses</t>
        </is>
      </c>
      <c r="B15" s="6" t="n">
        <v>21031</v>
      </c>
      <c r="C15" s="6" t="n">
        <v>48050</v>
      </c>
      <c r="D15" s="6" t="n">
        <v>11898</v>
      </c>
      <c r="E15" s="6" t="n">
        <v>15991</v>
      </c>
      <c r="F15" s="6" t="n">
        <v>17642</v>
      </c>
      <c r="G15" s="6" t="n">
        <v>13844</v>
      </c>
      <c r="H15" s="6" t="n">
        <v>23847</v>
      </c>
      <c r="I15" s="6" t="n">
        <v>38789</v>
      </c>
      <c r="J15" s="6" t="n">
        <v>96970</v>
      </c>
      <c r="K15" s="6" t="n">
        <v>94122</v>
      </c>
      <c r="L15" s="6" t="n">
        <v>33983</v>
      </c>
    </row>
    <row r="16">
      <c r="A16" s="4" t="inlineStr">
        <is>
          <t>Interest expense</t>
        </is>
      </c>
      <c r="B16" s="6" t="n">
        <v>11841</v>
      </c>
      <c r="C16" s="6" t="n">
        <v>11843</v>
      </c>
      <c r="D16" s="6" t="n">
        <v>11842</v>
      </c>
      <c r="E16" s="6" t="n">
        <v>14927</v>
      </c>
      <c r="F16" s="6" t="n">
        <v>15496</v>
      </c>
      <c r="G16" s="6" t="n">
        <v>15580</v>
      </c>
      <c r="H16" s="6" t="n">
        <v>15534</v>
      </c>
      <c r="I16" s="6" t="n">
        <v>11754</v>
      </c>
      <c r="J16" s="6" t="n">
        <v>50453</v>
      </c>
      <c r="K16" s="6" t="n">
        <v>58364</v>
      </c>
      <c r="L16" s="6" t="n">
        <v>47069</v>
      </c>
    </row>
    <row r="17">
      <c r="A17" s="4" t="inlineStr">
        <is>
          <t>Total expenses</t>
        </is>
      </c>
      <c r="B17" s="6" t="n">
        <v>1213612</v>
      </c>
      <c r="C17" s="6" t="n">
        <v>1266148</v>
      </c>
      <c r="D17" s="6" t="n">
        <v>816699</v>
      </c>
      <c r="E17" s="6" t="n">
        <v>879937</v>
      </c>
      <c r="F17" s="6" t="n">
        <v>1068420</v>
      </c>
      <c r="G17" s="6" t="n">
        <v>939540</v>
      </c>
      <c r="H17" s="6" t="n">
        <v>780050</v>
      </c>
      <c r="I17" s="6" t="n">
        <v>446462</v>
      </c>
      <c r="J17" s="6" t="n">
        <v>4176396</v>
      </c>
      <c r="K17" s="6" t="n">
        <v>3234472</v>
      </c>
      <c r="L17" s="6" t="n">
        <v>1812326</v>
      </c>
    </row>
    <row r="18">
      <c r="A18" s="4" t="inlineStr">
        <is>
          <t>(Loss) income before equity in net income (loss) of subsidiaries and taxes</t>
        </is>
      </c>
      <c r="J18" s="6" t="n">
        <v>995920</v>
      </c>
      <c r="K18" s="6" t="n">
        <v>967482</v>
      </c>
      <c r="L18" s="6" t="n">
        <v>262615</v>
      </c>
    </row>
    <row r="19">
      <c r="A19" s="4" t="inlineStr">
        <is>
          <t>Equity in net income (loss) of subsidiaries</t>
        </is>
      </c>
      <c r="J19" s="6" t="n">
        <v>0</v>
      </c>
      <c r="K19" s="6" t="n">
        <v>0</v>
      </c>
      <c r="L19" s="6" t="n">
        <v>0</v>
      </c>
    </row>
    <row r="20">
      <c r="A20" s="4" t="inlineStr">
        <is>
          <t>Income (loss) before taxes</t>
        </is>
      </c>
      <c r="B20" s="6" t="n">
        <v>181711</v>
      </c>
      <c r="C20" s="6" t="n">
        <v>66145</v>
      </c>
      <c r="D20" s="6" t="n">
        <v>731737</v>
      </c>
      <c r="E20" s="6" t="n">
        <v>16327</v>
      </c>
      <c r="F20" s="6" t="n">
        <v>36885</v>
      </c>
      <c r="G20" s="6" t="n">
        <v>111608</v>
      </c>
      <c r="H20" s="6" t="n">
        <v>458330</v>
      </c>
      <c r="I20" s="6" t="n">
        <v>360659</v>
      </c>
      <c r="J20" s="6" t="n">
        <v>995920</v>
      </c>
      <c r="K20" s="6" t="n">
        <v>967482</v>
      </c>
      <c r="L20" s="6" t="n">
        <v>262615</v>
      </c>
    </row>
    <row r="21">
      <c r="A21" s="4" t="inlineStr">
        <is>
          <t>Income tax benefit (expense)</t>
        </is>
      </c>
      <c r="B21" s="6" t="n">
        <v>9923</v>
      </c>
      <c r="C21" s="6" t="n">
        <v>8244</v>
      </c>
      <c r="D21" s="6" t="n">
        <v>-29875</v>
      </c>
      <c r="E21" s="6" t="n">
        <v>8846</v>
      </c>
      <c r="F21" s="6" t="n">
        <v>3455</v>
      </c>
      <c r="G21" s="6" t="n">
        <v>-3664</v>
      </c>
      <c r="H21" s="6" t="n">
        <v>-9475</v>
      </c>
      <c r="I21" s="6" t="n">
        <v>-7531</v>
      </c>
      <c r="J21" s="6" t="n">
        <v>-2862</v>
      </c>
      <c r="K21" s="6" t="n">
        <v>-17215</v>
      </c>
      <c r="L21" s="6" t="n">
        <v>6302</v>
      </c>
    </row>
    <row r="22">
      <c r="A22" s="4" t="inlineStr">
        <is>
          <t>Net income (loss)</t>
        </is>
      </c>
      <c r="B22" s="6" t="n">
        <v>191634</v>
      </c>
      <c r="C22" s="6" t="n">
        <v>74389</v>
      </c>
      <c r="D22" s="6" t="n">
        <v>701862</v>
      </c>
      <c r="E22" s="6" t="n">
        <v>25173</v>
      </c>
      <c r="F22" s="6" t="n">
        <v>40340</v>
      </c>
      <c r="G22" s="6" t="n">
        <v>107944</v>
      </c>
      <c r="H22" s="6" t="n">
        <v>448855</v>
      </c>
      <c r="I22" s="6" t="n">
        <v>353128</v>
      </c>
      <c r="J22" s="6" t="n">
        <v>993058</v>
      </c>
      <c r="K22" s="6" t="n">
        <v>950267</v>
      </c>
      <c r="L22" s="6" t="n">
        <v>268917</v>
      </c>
    </row>
    <row r="23">
      <c r="A23" s="4" t="inlineStr">
        <is>
          <t>Net income attributable to redeemable noncontrolling interests</t>
        </is>
      </c>
      <c r="J23" s="6" t="n">
        <v>-230653</v>
      </c>
      <c r="K23" s="6" t="n">
        <v>-201469</v>
      </c>
      <c r="L23" s="6" t="n">
        <v>-41553</v>
      </c>
    </row>
    <row r="24">
      <c r="A24" s="4" t="inlineStr">
        <is>
          <t>Net income (loss) attributable to RenaissanceRe</t>
        </is>
      </c>
      <c r="B24" s="6" t="n">
        <v>197101</v>
      </c>
      <c r="C24" s="6" t="n">
        <v>55088</v>
      </c>
      <c r="D24" s="6" t="n">
        <v>583134</v>
      </c>
      <c r="E24" s="6" t="n">
        <v>-72918</v>
      </c>
      <c r="F24" s="6" t="n">
        <v>42962</v>
      </c>
      <c r="G24" s="6" t="n">
        <v>45887</v>
      </c>
      <c r="H24" s="6" t="n">
        <v>377043</v>
      </c>
      <c r="I24" s="6" t="n">
        <v>282906</v>
      </c>
      <c r="J24" s="6" t="n">
        <v>762405</v>
      </c>
      <c r="K24" s="6" t="n">
        <v>748798</v>
      </c>
      <c r="L24" s="6" t="n">
        <v>227364</v>
      </c>
    </row>
    <row r="25">
      <c r="A25" s="4" t="inlineStr">
        <is>
          <t>Dividends on preference shares (Note 12)</t>
        </is>
      </c>
      <c r="B25" s="6" t="n">
        <v>-7289</v>
      </c>
      <c r="C25" s="6" t="n">
        <v>-7289</v>
      </c>
      <c r="D25" s="6" t="n">
        <v>-7289</v>
      </c>
      <c r="E25" s="6" t="n">
        <v>-9056</v>
      </c>
      <c r="F25" s="6" t="n">
        <v>-9189</v>
      </c>
      <c r="G25" s="6" t="n">
        <v>-9189</v>
      </c>
      <c r="H25" s="6" t="n">
        <v>-9189</v>
      </c>
      <c r="I25" s="6" t="n">
        <v>-9189</v>
      </c>
      <c r="J25" s="6" t="n">
        <v>-30923</v>
      </c>
      <c r="K25" s="6" t="n">
        <v>-36756</v>
      </c>
      <c r="L25" s="6" t="n">
        <v>-30088</v>
      </c>
    </row>
    <row r="26">
      <c r="A26" s="4" t="inlineStr">
        <is>
          <t>Net income available to RenaissanceRe common shareholders</t>
        </is>
      </c>
      <c r="B26" s="7" t="n">
        <v>189812</v>
      </c>
      <c r="C26" s="7" t="n">
        <v>47799</v>
      </c>
      <c r="D26" s="7" t="n">
        <v>575845</v>
      </c>
      <c r="E26" s="7" t="n">
        <v>-81974</v>
      </c>
      <c r="F26" s="7" t="n">
        <v>33773</v>
      </c>
      <c r="G26" s="7" t="n">
        <v>36698</v>
      </c>
      <c r="H26" s="7" t="n">
        <v>367854</v>
      </c>
      <c r="I26" s="7" t="n">
        <v>273717</v>
      </c>
      <c r="J26" s="6" t="n">
        <v>731482</v>
      </c>
      <c r="K26" s="6" t="n">
        <v>712042</v>
      </c>
      <c r="L26" s="6" t="n">
        <v>197276</v>
      </c>
    </row>
    <row r="27">
      <c r="A27" s="4" t="inlineStr">
        <is>
          <t>RenaissanceRe Holdings Ltd. (Parent Guarantor)</t>
        </is>
      </c>
    </row>
    <row r="28">
      <c r="A28" s="3" t="inlineStr">
        <is>
          <t>Revenues</t>
        </is>
      </c>
    </row>
    <row r="29">
      <c r="A29" s="4" t="inlineStr">
        <is>
          <t>Net investment income</t>
        </is>
      </c>
      <c r="J29" s="6" t="n">
        <v>40502</v>
      </c>
      <c r="K29" s="6" t="n">
        <v>39629</v>
      </c>
      <c r="L29" s="6" t="n">
        <v>24791</v>
      </c>
    </row>
    <row r="30">
      <c r="A30" s="4" t="inlineStr">
        <is>
          <t>Net foreign exchange gains (losses)</t>
        </is>
      </c>
      <c r="J30" s="6" t="n">
        <v>10729</v>
      </c>
      <c r="K30" s="6" t="n">
        <v>7342</v>
      </c>
      <c r="L30" s="6" t="n">
        <v>-3</v>
      </c>
    </row>
    <row r="31">
      <c r="A31" s="4" t="inlineStr">
        <is>
          <t>Net realized and unrealized (losses) gains on investments</t>
        </is>
      </c>
      <c r="J31" s="6" t="n">
        <v>-4556</v>
      </c>
      <c r="K31" s="6" t="n">
        <v>12393</v>
      </c>
      <c r="L31" s="6" t="n">
        <v>633</v>
      </c>
    </row>
    <row r="32">
      <c r="A32" s="4" t="inlineStr">
        <is>
          <t>Total revenues</t>
        </is>
      </c>
      <c r="J32" s="6" t="n">
        <v>46675</v>
      </c>
      <c r="K32" s="6" t="n">
        <v>59364</v>
      </c>
      <c r="L32" s="6" t="n">
        <v>25421</v>
      </c>
    </row>
    <row r="33">
      <c r="A33" s="3" t="inlineStr">
        <is>
          <t>Expenses</t>
        </is>
      </c>
    </row>
    <row r="34">
      <c r="A34" s="4" t="inlineStr">
        <is>
          <t>Operational expenses</t>
        </is>
      </c>
      <c r="J34" s="6" t="n">
        <v>8016</v>
      </c>
      <c r="K34" s="6" t="n">
        <v>7506</v>
      </c>
      <c r="L34" s="6" t="n">
        <v>7679</v>
      </c>
    </row>
    <row r="35">
      <c r="A35" s="4" t="inlineStr">
        <is>
          <t>Corporate expenses</t>
        </is>
      </c>
      <c r="J35" s="6" t="n">
        <v>47223</v>
      </c>
      <c r="K35" s="6" t="n">
        <v>58393</v>
      </c>
      <c r="L35" s="6" t="n">
        <v>25190</v>
      </c>
    </row>
    <row r="36">
      <c r="A36" s="4" t="inlineStr">
        <is>
          <t>Interest expense</t>
        </is>
      </c>
      <c r="J36" s="6" t="n">
        <v>15583</v>
      </c>
      <c r="K36" s="6" t="n">
        <v>18086</v>
      </c>
      <c r="L36" s="6" t="n">
        <v>5683</v>
      </c>
    </row>
    <row r="37">
      <c r="A37" s="4" t="inlineStr">
        <is>
          <t>Total expenses</t>
        </is>
      </c>
      <c r="J37" s="6" t="n">
        <v>70822</v>
      </c>
      <c r="K37" s="6" t="n">
        <v>83985</v>
      </c>
      <c r="L37" s="6" t="n">
        <v>38552</v>
      </c>
    </row>
    <row r="38">
      <c r="A38" s="4" t="inlineStr">
        <is>
          <t>(Loss) income before equity in net income (loss) of subsidiaries and taxes</t>
        </is>
      </c>
      <c r="J38" s="6" t="n">
        <v>-24147</v>
      </c>
      <c r="K38" s="6" t="n">
        <v>-24621</v>
      </c>
      <c r="L38" s="6" t="n">
        <v>-13131</v>
      </c>
    </row>
    <row r="39">
      <c r="A39" s="4" t="inlineStr">
        <is>
          <t>Equity in net income (loss) of subsidiaries</t>
        </is>
      </c>
      <c r="J39" s="6" t="n">
        <v>786552</v>
      </c>
      <c r="K39" s="6" t="n">
        <v>773419</v>
      </c>
      <c r="L39" s="6" t="n">
        <v>240495</v>
      </c>
    </row>
    <row r="40">
      <c r="A40" s="4" t="inlineStr">
        <is>
          <t>Net income (loss) attributable to RenaissanceRe</t>
        </is>
      </c>
      <c r="J40" s="6" t="n">
        <v>762405</v>
      </c>
      <c r="K40" s="6" t="n">
        <v>748798</v>
      </c>
      <c r="L40" s="6" t="n">
        <v>227364</v>
      </c>
    </row>
    <row r="41">
      <c r="A41" s="4" t="inlineStr">
        <is>
          <t>Dividends on preference shares (Note 12)</t>
        </is>
      </c>
      <c r="J41" s="6" t="n">
        <v>-30923</v>
      </c>
      <c r="K41" s="6" t="n">
        <v>-36756</v>
      </c>
      <c r="L41" s="6" t="n">
        <v>-30088</v>
      </c>
    </row>
    <row r="42">
      <c r="A42" s="4" t="inlineStr">
        <is>
          <t>Net income available to RenaissanceRe common shareholders</t>
        </is>
      </c>
      <c r="J42" s="6" t="n">
        <v>731482</v>
      </c>
      <c r="K42" s="6" t="n">
        <v>712042</v>
      </c>
      <c r="L42" s="6" t="n">
        <v>197276</v>
      </c>
    </row>
    <row r="43">
      <c r="A43" s="4" t="inlineStr">
        <is>
          <t>Reportable Legal Entities | RenaissanceRe Holdings Ltd. (Parent Guarantor)</t>
        </is>
      </c>
    </row>
    <row r="44">
      <c r="A44" s="3" t="inlineStr">
        <is>
          <t>Revenues</t>
        </is>
      </c>
    </row>
    <row r="45">
      <c r="A45" s="4" t="inlineStr">
        <is>
          <t>Net premiums earned</t>
        </is>
      </c>
      <c r="J45" s="6" t="n">
        <v>0</v>
      </c>
      <c r="K45" s="6" t="n">
        <v>0</v>
      </c>
      <c r="L45" s="6" t="n">
        <v>0</v>
      </c>
    </row>
    <row r="46">
      <c r="A46" s="4" t="inlineStr">
        <is>
          <t>Net investment income</t>
        </is>
      </c>
      <c r="J46" s="6" t="n">
        <v>40502</v>
      </c>
      <c r="K46" s="6" t="n">
        <v>39629</v>
      </c>
      <c r="L46" s="6" t="n">
        <v>24791</v>
      </c>
    </row>
    <row r="47">
      <c r="A47" s="4" t="inlineStr">
        <is>
          <t>Net foreign exchange gains (losses)</t>
        </is>
      </c>
      <c r="J47" s="6" t="n">
        <v>10729</v>
      </c>
      <c r="K47" s="6" t="n">
        <v>7342</v>
      </c>
      <c r="L47" s="6" t="n">
        <v>-3</v>
      </c>
    </row>
    <row r="48">
      <c r="A48" s="4" t="inlineStr">
        <is>
          <t>Equity in earnings (losses) of other ventures</t>
        </is>
      </c>
      <c r="J48" s="6" t="n">
        <v>0</v>
      </c>
      <c r="K48" s="6" t="n">
        <v>0</v>
      </c>
      <c r="L48" s="6" t="n">
        <v>0</v>
      </c>
    </row>
    <row r="49">
      <c r="A49" s="4" t="inlineStr">
        <is>
          <t>Other income</t>
        </is>
      </c>
      <c r="J49" s="6" t="n">
        <v>0</v>
      </c>
      <c r="K49" s="6" t="n">
        <v>0</v>
      </c>
      <c r="L49" s="6" t="n">
        <v>0</v>
      </c>
    </row>
    <row r="50">
      <c r="A50" s="4" t="inlineStr">
        <is>
          <t>Net realized and unrealized (losses) gains on investments</t>
        </is>
      </c>
      <c r="J50" s="6" t="n">
        <v>-4556</v>
      </c>
      <c r="K50" s="6" t="n">
        <v>12393</v>
      </c>
      <c r="L50" s="6" t="n">
        <v>633</v>
      </c>
    </row>
    <row r="51">
      <c r="A51" s="4" t="inlineStr">
        <is>
          <t>Total revenues</t>
        </is>
      </c>
      <c r="J51" s="6" t="n">
        <v>46675</v>
      </c>
      <c r="K51" s="6" t="n">
        <v>59364</v>
      </c>
      <c r="L51" s="6" t="n">
        <v>25421</v>
      </c>
    </row>
    <row r="52">
      <c r="A52" s="3" t="inlineStr">
        <is>
          <t>Expenses</t>
        </is>
      </c>
    </row>
    <row r="53">
      <c r="A53" s="4" t="inlineStr">
        <is>
          <t>Net claims and claim expenses incurred</t>
        </is>
      </c>
      <c r="J53" s="6" t="n">
        <v>0</v>
      </c>
      <c r="K53" s="6" t="n">
        <v>0</v>
      </c>
      <c r="L53" s="6" t="n">
        <v>0</v>
      </c>
    </row>
    <row r="54">
      <c r="A54" s="4" t="inlineStr">
        <is>
          <t>Acquisition expenses</t>
        </is>
      </c>
      <c r="J54" s="6" t="n">
        <v>0</v>
      </c>
      <c r="K54" s="6" t="n">
        <v>0</v>
      </c>
      <c r="L54" s="6" t="n">
        <v>0</v>
      </c>
    </row>
    <row r="55">
      <c r="A55" s="4" t="inlineStr">
        <is>
          <t>Operational expenses</t>
        </is>
      </c>
      <c r="J55" s="6" t="n">
        <v>8016</v>
      </c>
      <c r="K55" s="6" t="n">
        <v>7506</v>
      </c>
      <c r="L55" s="6" t="n">
        <v>7679</v>
      </c>
    </row>
    <row r="56">
      <c r="A56" s="4" t="inlineStr">
        <is>
          <t>Corporate expenses</t>
        </is>
      </c>
      <c r="J56" s="6" t="n">
        <v>47223</v>
      </c>
      <c r="K56" s="6" t="n">
        <v>58393</v>
      </c>
      <c r="L56" s="6" t="n">
        <v>25190</v>
      </c>
    </row>
    <row r="57">
      <c r="A57" s="4" t="inlineStr">
        <is>
          <t>Interest expense</t>
        </is>
      </c>
      <c r="J57" s="6" t="n">
        <v>15583</v>
      </c>
      <c r="K57" s="6" t="n">
        <v>18086</v>
      </c>
      <c r="L57" s="6" t="n">
        <v>5683</v>
      </c>
    </row>
    <row r="58">
      <c r="A58" s="4" t="inlineStr">
        <is>
          <t>Total expenses</t>
        </is>
      </c>
      <c r="J58" s="6" t="n">
        <v>70822</v>
      </c>
      <c r="K58" s="6" t="n">
        <v>83985</v>
      </c>
      <c r="L58" s="6" t="n">
        <v>38552</v>
      </c>
    </row>
    <row r="59">
      <c r="A59" s="4" t="inlineStr">
        <is>
          <t>(Loss) income before equity in net income (loss) of subsidiaries and taxes</t>
        </is>
      </c>
      <c r="J59" s="6" t="n">
        <v>-24147</v>
      </c>
      <c r="K59" s="6" t="n">
        <v>-24621</v>
      </c>
      <c r="L59" s="6" t="n">
        <v>-13131</v>
      </c>
    </row>
    <row r="60">
      <c r="A60" s="4" t="inlineStr">
        <is>
          <t>Equity in net income (loss) of subsidiaries</t>
        </is>
      </c>
      <c r="J60" s="6" t="n">
        <v>786552</v>
      </c>
      <c r="K60" s="6" t="n">
        <v>773419</v>
      </c>
      <c r="L60" s="6" t="n">
        <v>240495</v>
      </c>
    </row>
    <row r="61">
      <c r="A61" s="4" t="inlineStr">
        <is>
          <t>Income (loss) before taxes</t>
        </is>
      </c>
      <c r="J61" s="6" t="n">
        <v>762405</v>
      </c>
      <c r="K61" s="6" t="n">
        <v>748798</v>
      </c>
      <c r="L61" s="6" t="n">
        <v>227364</v>
      </c>
    </row>
    <row r="62">
      <c r="A62" s="4" t="inlineStr">
        <is>
          <t>Income tax benefit (expense)</t>
        </is>
      </c>
      <c r="J62" s="6" t="n">
        <v>0</v>
      </c>
      <c r="K62" s="6" t="n">
        <v>0</v>
      </c>
      <c r="L62" s="6" t="n">
        <v>0</v>
      </c>
    </row>
    <row r="63">
      <c r="A63" s="4" t="inlineStr">
        <is>
          <t>Net income (loss)</t>
        </is>
      </c>
      <c r="J63" s="6" t="n">
        <v>762405</v>
      </c>
      <c r="K63" s="6" t="n">
        <v>748798</v>
      </c>
      <c r="L63" s="6" t="n">
        <v>227364</v>
      </c>
    </row>
    <row r="64">
      <c r="A64" s="4" t="inlineStr">
        <is>
          <t>Net income attributable to redeemable noncontrolling interests</t>
        </is>
      </c>
      <c r="J64" s="6" t="n">
        <v>0</v>
      </c>
      <c r="K64" s="6" t="n">
        <v>0</v>
      </c>
      <c r="L64" s="6" t="n">
        <v>0</v>
      </c>
    </row>
    <row r="65">
      <c r="A65" s="4" t="inlineStr">
        <is>
          <t>Net income (loss) attributable to RenaissanceRe</t>
        </is>
      </c>
      <c r="J65" s="6" t="n">
        <v>762405</v>
      </c>
      <c r="K65" s="6" t="n">
        <v>748798</v>
      </c>
      <c r="L65" s="6" t="n">
        <v>227364</v>
      </c>
    </row>
    <row r="66">
      <c r="A66" s="4" t="inlineStr">
        <is>
          <t>Dividends on preference shares (Note 12)</t>
        </is>
      </c>
      <c r="J66" s="6" t="n">
        <v>-30923</v>
      </c>
      <c r="K66" s="6" t="n">
        <v>-36756</v>
      </c>
      <c r="L66" s="6" t="n">
        <v>-30088</v>
      </c>
    </row>
    <row r="67">
      <c r="A67" s="4" t="inlineStr">
        <is>
          <t>Net income available to RenaissanceRe common shareholders</t>
        </is>
      </c>
      <c r="J67" s="6" t="n">
        <v>731482</v>
      </c>
      <c r="K67" s="6" t="n">
        <v>712042</v>
      </c>
      <c r="L67" s="6" t="n">
        <v>197276</v>
      </c>
    </row>
    <row r="68">
      <c r="A68" s="4" t="inlineStr">
        <is>
          <t>Reportable Legal Entities | Other RenaissanceRe Holdings Ltd. Subsidiaries And Eliminations (Non-Guarantor Subsidiaries)</t>
        </is>
      </c>
    </row>
    <row r="69">
      <c r="A69" s="3" t="inlineStr">
        <is>
          <t>Revenues</t>
        </is>
      </c>
    </row>
    <row r="70">
      <c r="A70" s="4" t="inlineStr">
        <is>
          <t>Net premiums earned</t>
        </is>
      </c>
      <c r="J70" s="6" t="n">
        <v>3952462</v>
      </c>
      <c r="K70" s="6" t="n">
        <v>3338403</v>
      </c>
      <c r="L70" s="6" t="n">
        <v>1976129</v>
      </c>
    </row>
    <row r="71">
      <c r="A71" s="4" t="inlineStr">
        <is>
          <t>Net investment income</t>
        </is>
      </c>
      <c r="J71" s="6" t="n">
        <v>355466</v>
      </c>
      <c r="K71" s="6" t="n">
        <v>422194</v>
      </c>
      <c r="L71" s="6" t="n">
        <v>269291</v>
      </c>
    </row>
    <row r="72">
      <c r="A72" s="4" t="inlineStr">
        <is>
          <t>Net foreign exchange gains (losses)</t>
        </is>
      </c>
      <c r="J72" s="6" t="n">
        <v>17255</v>
      </c>
      <c r="K72" s="6" t="n">
        <v>-10280</v>
      </c>
      <c r="L72" s="6" t="n">
        <v>-12425</v>
      </c>
    </row>
    <row r="73">
      <c r="A73" s="4" t="inlineStr">
        <is>
          <t>Equity in earnings (losses) of other ventures</t>
        </is>
      </c>
      <c r="J73" s="6" t="n">
        <v>14091</v>
      </c>
      <c r="K73" s="6" t="n">
        <v>19338</v>
      </c>
      <c r="L73" s="6" t="n">
        <v>15409</v>
      </c>
    </row>
    <row r="74">
      <c r="A74" s="4" t="inlineStr">
        <is>
          <t>Other income</t>
        </is>
      </c>
      <c r="J74" s="6" t="n">
        <v>29430</v>
      </c>
      <c r="K74" s="6" t="n">
        <v>4949</v>
      </c>
      <c r="L74" s="6" t="n">
        <v>5969</v>
      </c>
    </row>
    <row r="75">
      <c r="A75" s="4" t="inlineStr">
        <is>
          <t>Net realized and unrealized (losses) gains on investments</t>
        </is>
      </c>
      <c r="J75" s="6" t="n">
        <v>825083</v>
      </c>
      <c r="K75" s="6" t="n">
        <v>401565</v>
      </c>
      <c r="L75" s="6" t="n">
        <v>-179112</v>
      </c>
    </row>
    <row r="76">
      <c r="A76" s="4" t="inlineStr">
        <is>
          <t>Total revenues</t>
        </is>
      </c>
      <c r="J76" s="6" t="n">
        <v>5193787</v>
      </c>
      <c r="K76" s="6" t="n">
        <v>4176169</v>
      </c>
      <c r="L76" s="6" t="n">
        <v>2075261</v>
      </c>
    </row>
    <row r="77">
      <c r="A77" s="3" t="inlineStr">
        <is>
          <t>Expenses</t>
        </is>
      </c>
    </row>
    <row r="78">
      <c r="A78" s="4" t="inlineStr">
        <is>
          <t>Net claims and claim expenses incurred</t>
        </is>
      </c>
      <c r="J78" s="6" t="n">
        <v>2924609</v>
      </c>
      <c r="K78" s="6" t="n">
        <v>2097021</v>
      </c>
      <c r="L78" s="6" t="n">
        <v>1120018</v>
      </c>
    </row>
    <row r="79">
      <c r="A79" s="4" t="inlineStr">
        <is>
          <t>Acquisition expenses</t>
        </is>
      </c>
      <c r="J79" s="6" t="n">
        <v>897677</v>
      </c>
      <c r="K79" s="6" t="n">
        <v>762232</v>
      </c>
      <c r="L79" s="6" t="n">
        <v>432989</v>
      </c>
    </row>
    <row r="80">
      <c r="A80" s="4" t="inlineStr">
        <is>
          <t>Operational expenses</t>
        </is>
      </c>
      <c r="J80" s="6" t="n">
        <v>194943</v>
      </c>
      <c r="K80" s="6" t="n">
        <v>208037</v>
      </c>
      <c r="L80" s="6" t="n">
        <v>164605</v>
      </c>
    </row>
    <row r="81">
      <c r="A81" s="4" t="inlineStr">
        <is>
          <t>Corporate expenses</t>
        </is>
      </c>
      <c r="J81" s="6" t="n">
        <v>49732</v>
      </c>
      <c r="K81" s="6" t="n">
        <v>43413</v>
      </c>
      <c r="L81" s="6" t="n">
        <v>3103</v>
      </c>
    </row>
    <row r="82">
      <c r="A82" s="4" t="inlineStr">
        <is>
          <t>Interest expense</t>
        </is>
      </c>
      <c r="J82" s="6" t="n">
        <v>46900</v>
      </c>
      <c r="K82" s="6" t="n">
        <v>2285</v>
      </c>
      <c r="L82" s="6" t="n">
        <v>4367</v>
      </c>
    </row>
    <row r="83">
      <c r="A83" s="4" t="inlineStr">
        <is>
          <t>Total expenses</t>
        </is>
      </c>
      <c r="J83" s="6" t="n">
        <v>4113861</v>
      </c>
      <c r="K83" s="6" t="n">
        <v>3112988</v>
      </c>
      <c r="L83" s="6" t="n">
        <v>1725082</v>
      </c>
    </row>
    <row r="84">
      <c r="A84" s="4" t="inlineStr">
        <is>
          <t>(Loss) income before equity in net income (loss) of subsidiaries and taxes</t>
        </is>
      </c>
      <c r="J84" s="6" t="n">
        <v>1079926</v>
      </c>
      <c r="K84" s="6" t="n">
        <v>1063181</v>
      </c>
      <c r="L84" s="6" t="n">
        <v>350179</v>
      </c>
    </row>
    <row r="85">
      <c r="A85" s="4" t="inlineStr">
        <is>
          <t>Equity in net income (loss) of subsidiaries</t>
        </is>
      </c>
      <c r="J85" s="6" t="n">
        <v>-102884</v>
      </c>
      <c r="K85" s="6" t="n">
        <v>5611</v>
      </c>
      <c r="L85" s="6" t="n">
        <v>0</v>
      </c>
    </row>
    <row r="86">
      <c r="A86" s="4" t="inlineStr">
        <is>
          <t>Income (loss) before taxes</t>
        </is>
      </c>
      <c r="J86" s="6" t="n">
        <v>977042</v>
      </c>
      <c r="K86" s="6" t="n">
        <v>1068792</v>
      </c>
      <c r="L86" s="6" t="n">
        <v>350179</v>
      </c>
    </row>
    <row r="87">
      <c r="A87" s="4" t="inlineStr">
        <is>
          <t>Income tax benefit (expense)</t>
        </is>
      </c>
      <c r="J87" s="6" t="n">
        <v>-14877</v>
      </c>
      <c r="K87" s="6" t="n">
        <v>-23725</v>
      </c>
      <c r="L87" s="6" t="n">
        <v>-399</v>
      </c>
    </row>
    <row r="88">
      <c r="A88" s="4" t="inlineStr">
        <is>
          <t>Net income (loss)</t>
        </is>
      </c>
      <c r="J88" s="6" t="n">
        <v>962165</v>
      </c>
      <c r="K88" s="6" t="n">
        <v>1045067</v>
      </c>
      <c r="L88" s="6" t="n">
        <v>349780</v>
      </c>
    </row>
    <row r="89">
      <c r="A89" s="4" t="inlineStr">
        <is>
          <t>Net income attributable to redeemable noncontrolling interests</t>
        </is>
      </c>
      <c r="J89" s="6" t="n">
        <v>-230653</v>
      </c>
      <c r="K89" s="6" t="n">
        <v>-201469</v>
      </c>
      <c r="L89" s="6" t="n">
        <v>-41553</v>
      </c>
    </row>
    <row r="90">
      <c r="A90" s="4" t="inlineStr">
        <is>
          <t>Net income (loss) attributable to RenaissanceRe</t>
        </is>
      </c>
      <c r="J90" s="6" t="n">
        <v>731512</v>
      </c>
      <c r="K90" s="6" t="n">
        <v>843598</v>
      </c>
      <c r="L90" s="6" t="n">
        <v>308227</v>
      </c>
    </row>
    <row r="91">
      <c r="A91" s="4" t="inlineStr">
        <is>
          <t>Dividends on preference shares (Note 12)</t>
        </is>
      </c>
      <c r="J91" s="6" t="n">
        <v>0</v>
      </c>
      <c r="K91" s="6" t="n">
        <v>0</v>
      </c>
      <c r="L91" s="6" t="n">
        <v>0</v>
      </c>
    </row>
    <row r="92">
      <c r="A92" s="4" t="inlineStr">
        <is>
          <t>Net income available to RenaissanceRe common shareholders</t>
        </is>
      </c>
      <c r="J92" s="6" t="n">
        <v>731512</v>
      </c>
      <c r="K92" s="6" t="n">
        <v>843598</v>
      </c>
      <c r="L92" s="6" t="n">
        <v>308227</v>
      </c>
    </row>
    <row r="93">
      <c r="A93" s="4" t="inlineStr">
        <is>
          <t>Reportable Legal Entities | RenaissanceRe Finance, Inc. (Subsidiary Issuer)</t>
        </is>
      </c>
    </row>
    <row r="94">
      <c r="A94" s="3" t="inlineStr">
        <is>
          <t>Revenues</t>
        </is>
      </c>
    </row>
    <row r="95">
      <c r="A95" s="4" t="inlineStr">
        <is>
          <t>Net premiums earned</t>
        </is>
      </c>
      <c r="J95" s="6" t="n">
        <v>0</v>
      </c>
      <c r="K95" s="6" t="n">
        <v>0</v>
      </c>
      <c r="L95" s="6" t="n">
        <v>0</v>
      </c>
    </row>
    <row r="96">
      <c r="A96" s="4" t="inlineStr">
        <is>
          <t>Net investment income</t>
        </is>
      </c>
      <c r="J96" s="6" t="n">
        <v>1010</v>
      </c>
      <c r="K96" s="6" t="n">
        <v>7547</v>
      </c>
      <c r="L96" s="6" t="n">
        <v>6219</v>
      </c>
    </row>
    <row r="97">
      <c r="A97" s="4" t="inlineStr">
        <is>
          <t>Net foreign exchange gains (losses)</t>
        </is>
      </c>
      <c r="J97" s="6" t="n">
        <v>0</v>
      </c>
      <c r="K97" s="6" t="n">
        <v>0</v>
      </c>
      <c r="L97" s="6" t="n">
        <v>0</v>
      </c>
    </row>
    <row r="98">
      <c r="A98" s="4" t="inlineStr">
        <is>
          <t>Equity in earnings (losses) of other ventures</t>
        </is>
      </c>
      <c r="J98" s="6" t="n">
        <v>3103</v>
      </c>
      <c r="K98" s="6" t="n">
        <v>3886</v>
      </c>
      <c r="L98" s="6" t="n">
        <v>3065</v>
      </c>
    </row>
    <row r="99">
      <c r="A99" s="4" t="inlineStr">
        <is>
          <t>Other income</t>
        </is>
      </c>
      <c r="J99" s="6" t="n">
        <v>0</v>
      </c>
      <c r="K99" s="6" t="n">
        <v>0</v>
      </c>
      <c r="L99" s="6" t="n">
        <v>0</v>
      </c>
    </row>
    <row r="100">
      <c r="A100" s="4" t="inlineStr">
        <is>
          <t>Net realized and unrealized (losses) gains on investments</t>
        </is>
      </c>
      <c r="J100" s="6" t="n">
        <v>109</v>
      </c>
      <c r="K100" s="6" t="n">
        <v>151</v>
      </c>
      <c r="L100" s="6" t="n">
        <v>-329</v>
      </c>
    </row>
    <row r="101">
      <c r="A101" s="4" t="inlineStr">
        <is>
          <t>Total revenues</t>
        </is>
      </c>
      <c r="J101" s="6" t="n">
        <v>4222</v>
      </c>
      <c r="K101" s="6" t="n">
        <v>11584</v>
      </c>
      <c r="L101" s="6" t="n">
        <v>8955</v>
      </c>
    </row>
    <row r="102">
      <c r="A102" s="3" t="inlineStr">
        <is>
          <t>Expenses</t>
        </is>
      </c>
    </row>
    <row r="103">
      <c r="A103" s="4" t="inlineStr">
        <is>
          <t>Net claims and claim expenses incurred</t>
        </is>
      </c>
      <c r="J103" s="6" t="n">
        <v>0</v>
      </c>
      <c r="K103" s="6" t="n">
        <v>0</v>
      </c>
      <c r="L103" s="6" t="n">
        <v>0</v>
      </c>
    </row>
    <row r="104">
      <c r="A104" s="4" t="inlineStr">
        <is>
          <t>Acquisition expenses</t>
        </is>
      </c>
      <c r="J104" s="6" t="n">
        <v>0</v>
      </c>
      <c r="K104" s="6" t="n">
        <v>0</v>
      </c>
      <c r="L104" s="6" t="n">
        <v>0</v>
      </c>
    </row>
    <row r="105">
      <c r="A105" s="4" t="inlineStr">
        <is>
          <t>Operational expenses</t>
        </is>
      </c>
      <c r="J105" s="6" t="n">
        <v>32945</v>
      </c>
      <c r="K105" s="6" t="n">
        <v>38487</v>
      </c>
      <c r="L105" s="6" t="n">
        <v>34534</v>
      </c>
    </row>
    <row r="106">
      <c r="A106" s="4" t="inlineStr">
        <is>
          <t>Corporate expenses</t>
        </is>
      </c>
      <c r="J106" s="6" t="n">
        <v>15</v>
      </c>
      <c r="K106" s="6" t="n">
        <v>16</v>
      </c>
      <c r="L106" s="6" t="n">
        <v>7</v>
      </c>
    </row>
    <row r="107">
      <c r="A107" s="4" t="inlineStr">
        <is>
          <t>Interest expense</t>
        </is>
      </c>
      <c r="J107" s="6" t="n">
        <v>30864</v>
      </c>
      <c r="K107" s="6" t="n">
        <v>37993</v>
      </c>
      <c r="L107" s="6" t="n">
        <v>37019</v>
      </c>
    </row>
    <row r="108">
      <c r="A108" s="4" t="inlineStr">
        <is>
          <t>Total expenses</t>
        </is>
      </c>
      <c r="J108" s="6" t="n">
        <v>63824</v>
      </c>
      <c r="K108" s="6" t="n">
        <v>76496</v>
      </c>
      <c r="L108" s="6" t="n">
        <v>71560</v>
      </c>
    </row>
    <row r="109">
      <c r="A109" s="4" t="inlineStr">
        <is>
          <t>(Loss) income before equity in net income (loss) of subsidiaries and taxes</t>
        </is>
      </c>
      <c r="J109" s="6" t="n">
        <v>-59602</v>
      </c>
      <c r="K109" s="6" t="n">
        <v>-64912</v>
      </c>
      <c r="L109" s="6" t="n">
        <v>-62605</v>
      </c>
    </row>
    <row r="110">
      <c r="A110" s="4" t="inlineStr">
        <is>
          <t>Equity in net income (loss) of subsidiaries</t>
        </is>
      </c>
      <c r="J110" s="6" t="n">
        <v>47295</v>
      </c>
      <c r="K110" s="6" t="n">
        <v>99148</v>
      </c>
      <c r="L110" s="6" t="n">
        <v>9091</v>
      </c>
    </row>
    <row r="111">
      <c r="A111" s="4" t="inlineStr">
        <is>
          <t>Income (loss) before taxes</t>
        </is>
      </c>
      <c r="J111" s="6" t="n">
        <v>-12307</v>
      </c>
      <c r="K111" s="6" t="n">
        <v>34236</v>
      </c>
      <c r="L111" s="6" t="n">
        <v>-53514</v>
      </c>
    </row>
    <row r="112">
      <c r="A112" s="4" t="inlineStr">
        <is>
          <t>Income tax benefit (expense)</t>
        </is>
      </c>
      <c r="J112" s="6" t="n">
        <v>12015</v>
      </c>
      <c r="K112" s="6" t="n">
        <v>6510</v>
      </c>
      <c r="L112" s="6" t="n">
        <v>6119</v>
      </c>
    </row>
    <row r="113">
      <c r="A113" s="4" t="inlineStr">
        <is>
          <t>Net income (loss)</t>
        </is>
      </c>
      <c r="J113" s="6" t="n">
        <v>-292</v>
      </c>
      <c r="K113" s="6" t="n">
        <v>40746</v>
      </c>
      <c r="L113" s="6" t="n">
        <v>-47395</v>
      </c>
    </row>
    <row r="114">
      <c r="A114" s="4" t="inlineStr">
        <is>
          <t>Net income attributable to redeemable noncontrolling interests</t>
        </is>
      </c>
      <c r="J114" s="6" t="n">
        <v>0</v>
      </c>
      <c r="K114" s="6" t="n">
        <v>0</v>
      </c>
      <c r="L114" s="6" t="n">
        <v>0</v>
      </c>
    </row>
    <row r="115">
      <c r="A115" s="4" t="inlineStr">
        <is>
          <t>Net income (loss) attributable to RenaissanceRe</t>
        </is>
      </c>
      <c r="J115" s="6" t="n">
        <v>-292</v>
      </c>
      <c r="K115" s="6" t="n">
        <v>40746</v>
      </c>
      <c r="L115" s="6" t="n">
        <v>-47395</v>
      </c>
    </row>
    <row r="116">
      <c r="A116" s="4" t="inlineStr">
        <is>
          <t>Dividends on preference shares (Note 12)</t>
        </is>
      </c>
      <c r="J116" s="6" t="n">
        <v>0</v>
      </c>
      <c r="K116" s="6" t="n">
        <v>0</v>
      </c>
      <c r="L116" s="6" t="n">
        <v>0</v>
      </c>
    </row>
    <row r="117">
      <c r="A117" s="4" t="inlineStr">
        <is>
          <t>Net income available to RenaissanceRe common shareholders</t>
        </is>
      </c>
      <c r="J117" s="6" t="n">
        <v>-292</v>
      </c>
      <c r="K117" s="6" t="n">
        <v>40746</v>
      </c>
      <c r="L117" s="6" t="n">
        <v>-47395</v>
      </c>
    </row>
    <row r="118">
      <c r="A118" s="4" t="inlineStr">
        <is>
          <t>Consolidating Adjustments</t>
        </is>
      </c>
    </row>
    <row r="119">
      <c r="A119" s="3" t="inlineStr">
        <is>
          <t>Revenues</t>
        </is>
      </c>
    </row>
    <row r="120">
      <c r="A120" s="4" t="inlineStr">
        <is>
          <t>Net premiums earned</t>
        </is>
      </c>
      <c r="J120" s="6" t="n">
        <v>0</v>
      </c>
      <c r="K120" s="6" t="n">
        <v>0</v>
      </c>
      <c r="L120" s="6" t="n">
        <v>0</v>
      </c>
    </row>
    <row r="121">
      <c r="A121" s="4" t="inlineStr">
        <is>
          <t>Net investment income</t>
        </is>
      </c>
      <c r="J121" s="6" t="n">
        <v>-42940</v>
      </c>
      <c r="K121" s="6" t="n">
        <v>-45163</v>
      </c>
      <c r="L121" s="6" t="n">
        <v>-32529</v>
      </c>
    </row>
    <row r="122">
      <c r="A122" s="4" t="inlineStr">
        <is>
          <t>Net foreign exchange gains (losses)</t>
        </is>
      </c>
      <c r="J122" s="6" t="n">
        <v>-211</v>
      </c>
      <c r="K122" s="6" t="n">
        <v>0</v>
      </c>
      <c r="L122" s="6" t="n">
        <v>0</v>
      </c>
    </row>
    <row r="123">
      <c r="A123" s="4" t="inlineStr">
        <is>
          <t>Equity in earnings (losses) of other ventures</t>
        </is>
      </c>
      <c r="J123" s="6" t="n">
        <v>0</v>
      </c>
      <c r="K123" s="6" t="n">
        <v>0</v>
      </c>
      <c r="L123" s="6" t="n">
        <v>0</v>
      </c>
    </row>
    <row r="124">
      <c r="A124" s="4" t="inlineStr">
        <is>
          <t>Other income</t>
        </is>
      </c>
      <c r="J124" s="6" t="n">
        <v>-29217</v>
      </c>
      <c r="K124" s="6" t="n">
        <v>0</v>
      </c>
      <c r="L124" s="6" t="n">
        <v>0</v>
      </c>
    </row>
    <row r="125">
      <c r="A125" s="4" t="inlineStr">
        <is>
          <t>Net realized and unrealized (losses) gains on investments</t>
        </is>
      </c>
      <c r="J125" s="6" t="n">
        <v>0</v>
      </c>
      <c r="K125" s="6" t="n">
        <v>0</v>
      </c>
      <c r="L125" s="6" t="n">
        <v>0</v>
      </c>
    </row>
    <row r="126">
      <c r="A126" s="4" t="inlineStr">
        <is>
          <t>Total revenues</t>
        </is>
      </c>
      <c r="J126" s="6" t="n">
        <v>-72368</v>
      </c>
      <c r="K126" s="6" t="n">
        <v>-45163</v>
      </c>
      <c r="L126" s="6" t="n">
        <v>-32529</v>
      </c>
    </row>
    <row r="127">
      <c r="A127" s="3" t="inlineStr">
        <is>
          <t>Expenses</t>
        </is>
      </c>
    </row>
    <row r="128">
      <c r="A128" s="4" t="inlineStr">
        <is>
          <t>Net claims and claim expenses incurred</t>
        </is>
      </c>
      <c r="J128" s="6" t="n">
        <v>0</v>
      </c>
      <c r="K128" s="6" t="n">
        <v>0</v>
      </c>
      <c r="L128" s="6" t="n">
        <v>0</v>
      </c>
    </row>
    <row r="129">
      <c r="A129" s="4" t="inlineStr">
        <is>
          <t>Acquisition expenses</t>
        </is>
      </c>
      <c r="J129" s="6" t="n">
        <v>0</v>
      </c>
      <c r="K129" s="6" t="n">
        <v>0</v>
      </c>
      <c r="L129" s="6" t="n">
        <v>0</v>
      </c>
    </row>
    <row r="130">
      <c r="A130" s="4" t="inlineStr">
        <is>
          <t>Operational expenses</t>
        </is>
      </c>
      <c r="J130" s="6" t="n">
        <v>-29217</v>
      </c>
      <c r="K130" s="6" t="n">
        <v>-31297</v>
      </c>
      <c r="L130" s="6" t="n">
        <v>-28661</v>
      </c>
    </row>
    <row r="131">
      <c r="A131" s="4" t="inlineStr">
        <is>
          <t>Corporate expenses</t>
        </is>
      </c>
      <c r="J131" s="6" t="n">
        <v>0</v>
      </c>
      <c r="K131" s="6" t="n">
        <v>-7700</v>
      </c>
      <c r="L131" s="6" t="n">
        <v>5683</v>
      </c>
    </row>
    <row r="132">
      <c r="A132" s="4" t="inlineStr">
        <is>
          <t>Interest expense</t>
        </is>
      </c>
      <c r="J132" s="6" t="n">
        <v>-42894</v>
      </c>
      <c r="K132" s="6" t="n">
        <v>0</v>
      </c>
      <c r="L132" s="6" t="n">
        <v>0</v>
      </c>
    </row>
    <row r="133">
      <c r="A133" s="4" t="inlineStr">
        <is>
          <t>Total expenses</t>
        </is>
      </c>
      <c r="J133" s="6" t="n">
        <v>-72111</v>
      </c>
      <c r="K133" s="6" t="n">
        <v>-38997</v>
      </c>
      <c r="L133" s="6" t="n">
        <v>-22978</v>
      </c>
    </row>
    <row r="134">
      <c r="A134" s="4" t="inlineStr">
        <is>
          <t>(Loss) income before equity in net income (loss) of subsidiaries and taxes</t>
        </is>
      </c>
      <c r="J134" s="6" t="n">
        <v>-257</v>
      </c>
      <c r="K134" s="6" t="n">
        <v>-6166</v>
      </c>
      <c r="L134" s="6" t="n">
        <v>-9551</v>
      </c>
    </row>
    <row r="135">
      <c r="A135" s="4" t="inlineStr">
        <is>
          <t>Equity in net income (loss) of subsidiaries</t>
        </is>
      </c>
      <c r="J135" s="6" t="n">
        <v>-730963</v>
      </c>
      <c r="K135" s="6" t="n">
        <v>-878178</v>
      </c>
      <c r="L135" s="6" t="n">
        <v>-255217</v>
      </c>
    </row>
    <row r="136">
      <c r="A136" s="4" t="inlineStr">
        <is>
          <t>Income (loss) before taxes</t>
        </is>
      </c>
      <c r="J136" s="6" t="n">
        <v>-731220</v>
      </c>
      <c r="K136" s="6" t="n">
        <v>-884344</v>
      </c>
      <c r="L136" s="6" t="n">
        <v>-264768</v>
      </c>
    </row>
    <row r="137">
      <c r="A137" s="4" t="inlineStr">
        <is>
          <t>Income tax benefit (expense)</t>
        </is>
      </c>
      <c r="J137" s="6" t="n">
        <v>0</v>
      </c>
      <c r="K137" s="6" t="n">
        <v>0</v>
      </c>
      <c r="L137" s="6" t="n">
        <v>0</v>
      </c>
    </row>
    <row r="138">
      <c r="A138" s="4" t="inlineStr">
        <is>
          <t>Net income (loss)</t>
        </is>
      </c>
      <c r="J138" s="6" t="n">
        <v>-731220</v>
      </c>
      <c r="K138" s="6" t="n">
        <v>-884344</v>
      </c>
      <c r="L138" s="6" t="n">
        <v>-264768</v>
      </c>
    </row>
    <row r="139">
      <c r="A139" s="4" t="inlineStr">
        <is>
          <t>Net income attributable to redeemable noncontrolling interests</t>
        </is>
      </c>
      <c r="J139" s="6" t="n">
        <v>0</v>
      </c>
      <c r="K139" s="6" t="n">
        <v>0</v>
      </c>
      <c r="L139" s="6" t="n">
        <v>0</v>
      </c>
    </row>
    <row r="140">
      <c r="A140" s="4" t="inlineStr">
        <is>
          <t>Net income (loss) attributable to RenaissanceRe</t>
        </is>
      </c>
      <c r="J140" s="6" t="n">
        <v>-731220</v>
      </c>
      <c r="K140" s="6" t="n">
        <v>-884344</v>
      </c>
      <c r="L140" s="6" t="n">
        <v>-264768</v>
      </c>
    </row>
    <row r="141">
      <c r="A141" s="4" t="inlineStr">
        <is>
          <t>Dividends on preference shares (Note 12)</t>
        </is>
      </c>
      <c r="J141" s="6" t="n">
        <v>0</v>
      </c>
      <c r="K141" s="6" t="n">
        <v>0</v>
      </c>
      <c r="L141" s="6" t="n">
        <v>0</v>
      </c>
    </row>
    <row r="142">
      <c r="A142" s="4" t="inlineStr">
        <is>
          <t>Net income available to RenaissanceRe common shareholders</t>
        </is>
      </c>
      <c r="J142" s="7" t="n">
        <v>-731220</v>
      </c>
      <c r="K142" s="7" t="n">
        <v>-884344</v>
      </c>
      <c r="L142" s="7" t="n">
        <v>-264768</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Consolidating Financial Information Provided in Connection with Outstanding Debt of Subsidiaries (Condensed Consolidating Statement of Comprehensive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 (loss)</t>
        </is>
      </c>
      <c r="B4" s="7" t="n">
        <v>191634</v>
      </c>
      <c r="C4" s="7" t="n">
        <v>74389</v>
      </c>
      <c r="D4" s="7" t="n">
        <v>701862</v>
      </c>
      <c r="E4" s="7" t="n">
        <v>25173</v>
      </c>
      <c r="F4" s="7" t="n">
        <v>40340</v>
      </c>
      <c r="G4" s="7" t="n">
        <v>107944</v>
      </c>
      <c r="H4" s="7" t="n">
        <v>448855</v>
      </c>
      <c r="I4" s="7" t="n">
        <v>353128</v>
      </c>
      <c r="J4" s="7" t="n">
        <v>993058</v>
      </c>
      <c r="K4" s="7" t="n">
        <v>950267</v>
      </c>
      <c r="L4" s="7" t="n">
        <v>268917</v>
      </c>
    </row>
    <row r="5">
      <c r="A5" s="4" t="inlineStr">
        <is>
          <t>Change in net unrealized gains on investments, net of tax</t>
        </is>
      </c>
      <c r="J5" s="6" t="n">
        <v>606</v>
      </c>
      <c r="K5" s="6" t="n">
        <v>2173</v>
      </c>
      <c r="L5" s="6" t="n">
        <v>-1657</v>
      </c>
    </row>
    <row r="6">
      <c r="A6" s="4" t="inlineStr">
        <is>
          <t>Foreign currency translation adjustments, net of tax</t>
        </is>
      </c>
      <c r="J6" s="6" t="n">
        <v>-11309</v>
      </c>
      <c r="K6" s="6" t="n">
        <v>-2679</v>
      </c>
      <c r="L6" s="6" t="n">
        <v>0</v>
      </c>
    </row>
    <row r="7">
      <c r="A7" s="4" t="inlineStr">
        <is>
          <t>Comprehensive income</t>
        </is>
      </c>
      <c r="J7" s="6" t="n">
        <v>982355</v>
      </c>
      <c r="K7" s="6" t="n">
        <v>949761</v>
      </c>
      <c r="L7" s="6" t="n">
        <v>267260</v>
      </c>
    </row>
    <row r="8">
      <c r="A8" s="4" t="inlineStr">
        <is>
          <t>Net income attributable to redeemable noncontrolling interests</t>
        </is>
      </c>
      <c r="J8" s="6" t="n">
        <v>-230653</v>
      </c>
      <c r="K8" s="6" t="n">
        <v>-201469</v>
      </c>
      <c r="L8" s="6" t="n">
        <v>-41553</v>
      </c>
    </row>
    <row r="9">
      <c r="A9" s="4" t="inlineStr">
        <is>
          <t>Comprehensive income attributable to redeemable noncontrolling interests</t>
        </is>
      </c>
      <c r="J9" s="6" t="n">
        <v>-230653</v>
      </c>
      <c r="K9" s="6" t="n">
        <v>-201469</v>
      </c>
      <c r="L9" s="6" t="n">
        <v>-41553</v>
      </c>
    </row>
    <row r="10">
      <c r="A10" s="4" t="inlineStr">
        <is>
          <t>Comprehensive income attributable to RenaissanceRe</t>
        </is>
      </c>
      <c r="J10" s="6" t="n">
        <v>751702</v>
      </c>
      <c r="K10" s="6" t="n">
        <v>748292</v>
      </c>
      <c r="L10" s="6" t="n">
        <v>225707</v>
      </c>
    </row>
    <row r="11">
      <c r="A11" s="4" t="inlineStr">
        <is>
          <t>RenaissanceRe Holdings Ltd. (Parent Guarantor)</t>
        </is>
      </c>
    </row>
    <row r="12">
      <c r="A12" s="3" t="inlineStr">
        <is>
          <t>Condensed Financial Statements, Captions [Line Items]</t>
        </is>
      </c>
    </row>
    <row r="13">
      <c r="A13" s="4" t="inlineStr">
        <is>
          <t>Change in net unrealized gains on investments, net of tax</t>
        </is>
      </c>
      <c r="J13" s="6" t="n">
        <v>606</v>
      </c>
      <c r="K13" s="6" t="n">
        <v>2173</v>
      </c>
      <c r="L13" s="6" t="n">
        <v>-1657</v>
      </c>
    </row>
    <row r="14">
      <c r="A14" s="4" t="inlineStr">
        <is>
          <t>Foreign currency translation adjustments, net of tax</t>
        </is>
      </c>
      <c r="J14" s="6" t="n">
        <v>-11309</v>
      </c>
      <c r="K14" s="6" t="n">
        <v>-2679</v>
      </c>
      <c r="L14" s="6" t="n">
        <v>0</v>
      </c>
    </row>
    <row r="15">
      <c r="A15" s="4" t="inlineStr">
        <is>
          <t>Comprehensive income attributable to RenaissanceRe</t>
        </is>
      </c>
      <c r="J15" s="6" t="n">
        <v>751702</v>
      </c>
      <c r="K15" s="6" t="n">
        <v>748292</v>
      </c>
      <c r="L15" s="6" t="n">
        <v>225707</v>
      </c>
    </row>
    <row r="16">
      <c r="A16" s="4" t="inlineStr">
        <is>
          <t>Reportable Legal Entities | RenaissanceRe Holdings Ltd. (Parent Guarantor)</t>
        </is>
      </c>
    </row>
    <row r="17">
      <c r="A17" s="3" t="inlineStr">
        <is>
          <t>Condensed Financial Statements, Captions [Line Items]</t>
        </is>
      </c>
    </row>
    <row r="18">
      <c r="A18" s="4" t="inlineStr">
        <is>
          <t>Net income (loss)</t>
        </is>
      </c>
      <c r="J18" s="6" t="n">
        <v>762405</v>
      </c>
      <c r="K18" s="6" t="n">
        <v>748798</v>
      </c>
      <c r="L18" s="6" t="n">
        <v>227364</v>
      </c>
    </row>
    <row r="19">
      <c r="A19" s="4" t="inlineStr">
        <is>
          <t>Change in net unrealized gains on investments, net of tax</t>
        </is>
      </c>
      <c r="J19" s="6" t="n">
        <v>606</v>
      </c>
      <c r="K19" s="6" t="n">
        <v>2173</v>
      </c>
      <c r="L19" s="6" t="n">
        <v>-1657</v>
      </c>
    </row>
    <row r="20">
      <c r="A20" s="4" t="inlineStr">
        <is>
          <t>Foreign currency translation adjustments, net of tax</t>
        </is>
      </c>
      <c r="J20" s="6" t="n">
        <v>-11309</v>
      </c>
    </row>
    <row r="21">
      <c r="A21" s="4" t="inlineStr">
        <is>
          <t>Comprehensive income</t>
        </is>
      </c>
      <c r="J21" s="6" t="n">
        <v>751702</v>
      </c>
      <c r="K21" s="6" t="n">
        <v>748292</v>
      </c>
      <c r="L21" s="6" t="n">
        <v>225707</v>
      </c>
    </row>
    <row r="22">
      <c r="A22" s="4" t="inlineStr">
        <is>
          <t>Net income attributable to redeemable noncontrolling interests</t>
        </is>
      </c>
      <c r="J22" s="6" t="n">
        <v>0</v>
      </c>
      <c r="K22" s="6" t="n">
        <v>0</v>
      </c>
      <c r="L22" s="6" t="n">
        <v>0</v>
      </c>
    </row>
    <row r="23">
      <c r="A23" s="4" t="inlineStr">
        <is>
          <t>Comprehensive income attributable to redeemable noncontrolling interests</t>
        </is>
      </c>
      <c r="J23" s="6" t="n">
        <v>0</v>
      </c>
      <c r="K23" s="6" t="n">
        <v>0</v>
      </c>
      <c r="L23" s="6" t="n">
        <v>0</v>
      </c>
    </row>
    <row r="24">
      <c r="A24" s="4" t="inlineStr">
        <is>
          <t>Comprehensive income attributable to RenaissanceRe</t>
        </is>
      </c>
      <c r="J24" s="6" t="n">
        <v>751702</v>
      </c>
      <c r="K24" s="6" t="n">
        <v>748292</v>
      </c>
      <c r="L24" s="6" t="n">
        <v>225707</v>
      </c>
    </row>
    <row r="25">
      <c r="A25" s="4" t="inlineStr">
        <is>
          <t>Reportable Legal Entities | Other RenaissanceRe Holdings Ltd. Subsidiaries And Eliminations (Non-Guarantor Subsidiaries)</t>
        </is>
      </c>
    </row>
    <row r="26">
      <c r="A26" s="3" t="inlineStr">
        <is>
          <t>Condensed Financial Statements, Captions [Line Items]</t>
        </is>
      </c>
    </row>
    <row r="27">
      <c r="A27" s="4" t="inlineStr">
        <is>
          <t>Net income (loss)</t>
        </is>
      </c>
      <c r="J27" s="6" t="n">
        <v>962165</v>
      </c>
      <c r="K27" s="6" t="n">
        <v>1045067</v>
      </c>
      <c r="L27" s="6" t="n">
        <v>349780</v>
      </c>
    </row>
    <row r="28">
      <c r="A28" s="4" t="inlineStr">
        <is>
          <t>Change in net unrealized gains on investments, net of tax</t>
        </is>
      </c>
      <c r="J28" s="6" t="n">
        <v>0</v>
      </c>
      <c r="K28" s="6" t="n">
        <v>528</v>
      </c>
      <c r="L28" s="6" t="n">
        <v>0</v>
      </c>
    </row>
    <row r="29">
      <c r="A29" s="4" t="inlineStr">
        <is>
          <t>Foreign currency translation adjustments, net of tax</t>
        </is>
      </c>
      <c r="J29" s="6" t="n">
        <v>-22072</v>
      </c>
    </row>
    <row r="30">
      <c r="A30" s="4" t="inlineStr">
        <is>
          <t>Comprehensive income</t>
        </is>
      </c>
      <c r="J30" s="6" t="n">
        <v>940093</v>
      </c>
      <c r="K30" s="6" t="n">
        <v>1045595</v>
      </c>
      <c r="L30" s="6" t="n">
        <v>349780</v>
      </c>
    </row>
    <row r="31">
      <c r="A31" s="4" t="inlineStr">
        <is>
          <t>Net income attributable to redeemable noncontrolling interests</t>
        </is>
      </c>
      <c r="J31" s="6" t="n">
        <v>-230653</v>
      </c>
      <c r="K31" s="6" t="n">
        <v>-201469</v>
      </c>
      <c r="L31" s="6" t="n">
        <v>-41553</v>
      </c>
    </row>
    <row r="32">
      <c r="A32" s="4" t="inlineStr">
        <is>
          <t>Comprehensive income attributable to redeemable noncontrolling interests</t>
        </is>
      </c>
      <c r="J32" s="6" t="n">
        <v>-230653</v>
      </c>
      <c r="K32" s="6" t="n">
        <v>-201469</v>
      </c>
      <c r="L32" s="6" t="n">
        <v>-41553</v>
      </c>
    </row>
    <row r="33">
      <c r="A33" s="4" t="inlineStr">
        <is>
          <t>Comprehensive income attributable to RenaissanceRe</t>
        </is>
      </c>
      <c r="J33" s="6" t="n">
        <v>709440</v>
      </c>
      <c r="K33" s="6" t="n">
        <v>844126</v>
      </c>
      <c r="L33" s="6" t="n">
        <v>308227</v>
      </c>
    </row>
    <row r="34">
      <c r="A34" s="4" t="inlineStr">
        <is>
          <t>Reportable Legal Entities | RenaissanceRe Finance, Inc. (Subsidiary Issuer)</t>
        </is>
      </c>
    </row>
    <row r="35">
      <c r="A35" s="3" t="inlineStr">
        <is>
          <t>Condensed Financial Statements, Captions [Line Items]</t>
        </is>
      </c>
    </row>
    <row r="36">
      <c r="A36" s="4" t="inlineStr">
        <is>
          <t>Net income (loss)</t>
        </is>
      </c>
      <c r="J36" s="6" t="n">
        <v>-292</v>
      </c>
      <c r="K36" s="6" t="n">
        <v>40746</v>
      </c>
      <c r="L36" s="6" t="n">
        <v>-47395</v>
      </c>
    </row>
    <row r="37">
      <c r="A37" s="4" t="inlineStr">
        <is>
          <t>Change in net unrealized gains on investments, net of tax</t>
        </is>
      </c>
      <c r="J37" s="6" t="n">
        <v>-435</v>
      </c>
      <c r="K37" s="6" t="n">
        <v>764</v>
      </c>
      <c r="L37" s="6" t="n">
        <v>-162</v>
      </c>
    </row>
    <row r="38">
      <c r="A38" s="4" t="inlineStr">
        <is>
          <t>Foreign currency translation adjustments, net of tax</t>
        </is>
      </c>
      <c r="J38" s="6" t="n">
        <v>0</v>
      </c>
    </row>
    <row r="39">
      <c r="A39" s="4" t="inlineStr">
        <is>
          <t>Comprehensive income</t>
        </is>
      </c>
      <c r="J39" s="6" t="n">
        <v>-727</v>
      </c>
      <c r="K39" s="6" t="n">
        <v>41510</v>
      </c>
      <c r="L39" s="6" t="n">
        <v>-47557</v>
      </c>
    </row>
    <row r="40">
      <c r="A40" s="4" t="inlineStr">
        <is>
          <t>Net income attributable to redeemable noncontrolling interests</t>
        </is>
      </c>
      <c r="J40" s="6" t="n">
        <v>0</v>
      </c>
      <c r="K40" s="6" t="n">
        <v>0</v>
      </c>
      <c r="L40" s="6" t="n">
        <v>0</v>
      </c>
    </row>
    <row r="41">
      <c r="A41" s="4" t="inlineStr">
        <is>
          <t>Comprehensive income attributable to redeemable noncontrolling interests</t>
        </is>
      </c>
      <c r="J41" s="6" t="n">
        <v>0</v>
      </c>
      <c r="K41" s="6" t="n">
        <v>0</v>
      </c>
      <c r="L41" s="6" t="n">
        <v>0</v>
      </c>
    </row>
    <row r="42">
      <c r="A42" s="4" t="inlineStr">
        <is>
          <t>Comprehensive income attributable to RenaissanceRe</t>
        </is>
      </c>
      <c r="J42" s="6" t="n">
        <v>-727</v>
      </c>
      <c r="K42" s="6" t="n">
        <v>41510</v>
      </c>
      <c r="L42" s="6" t="n">
        <v>-47557</v>
      </c>
    </row>
    <row r="43">
      <c r="A43" s="4" t="inlineStr">
        <is>
          <t>Consolidating Adjustments</t>
        </is>
      </c>
    </row>
    <row r="44">
      <c r="A44" s="3" t="inlineStr">
        <is>
          <t>Condensed Financial Statements, Captions [Line Items]</t>
        </is>
      </c>
    </row>
    <row r="45">
      <c r="A45" s="4" t="inlineStr">
        <is>
          <t>Net income (loss)</t>
        </is>
      </c>
      <c r="J45" s="6" t="n">
        <v>-731220</v>
      </c>
      <c r="K45" s="6" t="n">
        <v>-884344</v>
      </c>
      <c r="L45" s="6" t="n">
        <v>-264768</v>
      </c>
    </row>
    <row r="46">
      <c r="A46" s="4" t="inlineStr">
        <is>
          <t>Change in net unrealized gains on investments, net of tax</t>
        </is>
      </c>
      <c r="J46" s="6" t="n">
        <v>435</v>
      </c>
      <c r="K46" s="6" t="n">
        <v>-1292</v>
      </c>
      <c r="L46" s="6" t="n">
        <v>322</v>
      </c>
    </row>
    <row r="47">
      <c r="A47" s="4" t="inlineStr">
        <is>
          <t>Foreign currency translation adjustments, net of tax</t>
        </is>
      </c>
      <c r="J47" s="6" t="n">
        <v>22072</v>
      </c>
    </row>
    <row r="48">
      <c r="A48" s="4" t="inlineStr">
        <is>
          <t>Comprehensive income</t>
        </is>
      </c>
      <c r="J48" s="6" t="n">
        <v>-708713</v>
      </c>
      <c r="K48" s="6" t="n">
        <v>-885636</v>
      </c>
      <c r="L48" s="6" t="n">
        <v>-264446</v>
      </c>
    </row>
    <row r="49">
      <c r="A49" s="4" t="inlineStr">
        <is>
          <t>Net income attributable to redeemable noncontrolling interests</t>
        </is>
      </c>
      <c r="J49" s="6" t="n">
        <v>0</v>
      </c>
      <c r="K49" s="6" t="n">
        <v>0</v>
      </c>
      <c r="L49" s="6" t="n">
        <v>0</v>
      </c>
    </row>
    <row r="50">
      <c r="A50" s="4" t="inlineStr">
        <is>
          <t>Comprehensive income attributable to redeemable noncontrolling interests</t>
        </is>
      </c>
      <c r="J50" s="6" t="n">
        <v>0</v>
      </c>
      <c r="K50" s="6" t="n">
        <v>0</v>
      </c>
      <c r="L50" s="6" t="n">
        <v>0</v>
      </c>
    </row>
    <row r="51">
      <c r="A51" s="4" t="inlineStr">
        <is>
          <t>Comprehensive income attributable to RenaissanceRe</t>
        </is>
      </c>
      <c r="J51" s="7" t="n">
        <v>-708713</v>
      </c>
      <c r="K51" s="7" t="n">
        <v>-885636</v>
      </c>
      <c r="L51" s="7" t="n">
        <v>-264446</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ing Financial Information Provided in Connection with Outstanding Debt of Subsidiaries (Condensed Consolidating Statement of Cash Flows) (Details) - USD ($) $ in Thousands</t>
        </is>
      </c>
      <c r="B1" s="2" t="inlineStr">
        <is>
          <t>12 Months Ended</t>
        </is>
      </c>
    </row>
    <row r="2">
      <c r="B2" s="2" t="inlineStr">
        <is>
          <t>Dec. 31, 2020</t>
        </is>
      </c>
      <c r="C2" s="2" t="inlineStr">
        <is>
          <t>Dec. 31, 2019</t>
        </is>
      </c>
      <c r="D2" s="2" t="inlineStr">
        <is>
          <t>Dec. 31, 2018</t>
        </is>
      </c>
    </row>
    <row r="3">
      <c r="A3" s="3" t="inlineStr">
        <is>
          <t>Cash flows (used in) provided by operating activities</t>
        </is>
      </c>
    </row>
    <row r="4">
      <c r="A4" s="4" t="inlineStr">
        <is>
          <t>Net cash provided by operating activities</t>
        </is>
      </c>
      <c r="B4" s="7" t="n">
        <v>1992735</v>
      </c>
      <c r="C4" s="7" t="n">
        <v>2137195</v>
      </c>
      <c r="D4" s="7" t="n">
        <v>1221701</v>
      </c>
    </row>
    <row r="5">
      <c r="A5" s="3" t="inlineStr">
        <is>
          <t>Cash flows used in investing activities</t>
        </is>
      </c>
    </row>
    <row r="6">
      <c r="A6" s="4" t="inlineStr">
        <is>
          <t>Proceeds from sales and maturities of fixed maturity investments trading</t>
        </is>
      </c>
      <c r="B6" s="6" t="n">
        <v>15186952</v>
      </c>
      <c r="C6" s="6" t="n">
        <v>17313940</v>
      </c>
      <c r="D6" s="6" t="n">
        <v>11585576</v>
      </c>
    </row>
    <row r="7">
      <c r="A7" s="4" t="inlineStr">
        <is>
          <t>Purchases of fixed maturity investments trading</t>
        </is>
      </c>
      <c r="B7" s="6" t="n">
        <v>-16836538</v>
      </c>
      <c r="C7" s="6" t="n">
        <v>-17919343</v>
      </c>
      <c r="D7" s="6" t="n">
        <v>-12489972</v>
      </c>
    </row>
    <row r="8">
      <c r="A8" s="4" t="inlineStr">
        <is>
          <t>Net sales (purchases) of equity investments trading</t>
        </is>
      </c>
      <c r="B8" s="6" t="n">
        <v>829</v>
      </c>
      <c r="C8" s="6" t="n">
        <v>-7841</v>
      </c>
      <c r="D8" s="6" t="n">
        <v>14156</v>
      </c>
    </row>
    <row r="9">
      <c r="A9" s="4" t="inlineStr">
        <is>
          <t>Net purchases of short term investments</t>
        </is>
      </c>
      <c r="B9" s="6" t="n">
        <v>-581473</v>
      </c>
      <c r="C9" s="6" t="n">
        <v>-1900741</v>
      </c>
      <c r="D9" s="6" t="n">
        <v>-1436389</v>
      </c>
    </row>
    <row r="10">
      <c r="A10" s="4" t="inlineStr">
        <is>
          <t>Net purchases of other investments</t>
        </is>
      </c>
      <c r="B10" s="6" t="n">
        <v>-216760</v>
      </c>
      <c r="C10" s="6" t="n">
        <v>-202878</v>
      </c>
      <c r="D10" s="6" t="n">
        <v>-199475</v>
      </c>
    </row>
    <row r="11">
      <c r="A11" s="4" t="inlineStr">
        <is>
          <t>Net purchases of investments in other ventures</t>
        </is>
      </c>
      <c r="B11" s="6" t="n">
        <v>-3698</v>
      </c>
      <c r="C11" s="6" t="n">
        <v>-2717</v>
      </c>
      <c r="D11" s="6" t="n">
        <v>-21473</v>
      </c>
    </row>
    <row r="12">
      <c r="A12" s="4" t="inlineStr">
        <is>
          <t>Return of investment from investment in other ventures</t>
        </is>
      </c>
      <c r="B12" s="6" t="n">
        <v>9255</v>
      </c>
      <c r="C12" s="6" t="n">
        <v>11250</v>
      </c>
      <c r="D12" s="6" t="n">
        <v>8464</v>
      </c>
    </row>
    <row r="13">
      <c r="A13" s="4" t="inlineStr">
        <is>
          <t>Net (purchases) sales of other assets</t>
        </is>
      </c>
      <c r="B13" s="6" t="n">
        <v>0</v>
      </c>
      <c r="C13" s="6" t="n">
        <v>-4108</v>
      </c>
      <c r="D13" s="6" t="n">
        <v>2500</v>
      </c>
    </row>
    <row r="14">
      <c r="A14" s="4" t="inlineStr">
        <is>
          <t>Dividends and return of capital from subsidiaries</t>
        </is>
      </c>
      <c r="B14" s="6" t="n">
        <v>0</v>
      </c>
      <c r="C14" s="6" t="n">
        <v>0</v>
      </c>
      <c r="D14" s="6" t="n">
        <v>0</v>
      </c>
    </row>
    <row r="15">
      <c r="A15" s="4" t="inlineStr">
        <is>
          <t>Contributions to subsidiaries</t>
        </is>
      </c>
      <c r="B15" s="6" t="n">
        <v>0</v>
      </c>
      <c r="C15" s="6" t="n">
        <v>0</v>
      </c>
      <c r="D15" s="6" t="n">
        <v>0</v>
      </c>
    </row>
    <row r="16">
      <c r="A16" s="4" t="inlineStr">
        <is>
          <t>Due (to) from subsidiaries</t>
        </is>
      </c>
      <c r="B16" s="6" t="n">
        <v>0</v>
      </c>
      <c r="C16" s="6" t="n">
        <v>0</v>
      </c>
      <c r="D16" s="6" t="n">
        <v>0</v>
      </c>
    </row>
    <row r="17">
      <c r="A17" s="4" t="inlineStr">
        <is>
          <t>Net proceeds from sale of discontinued operations</t>
        </is>
      </c>
      <c r="B17" s="6" t="n">
        <v>136744</v>
      </c>
      <c r="C17" s="6" t="n">
        <v>0</v>
      </c>
      <c r="D17" s="6" t="n">
        <v>0</v>
      </c>
    </row>
    <row r="18">
      <c r="A18" s="4" t="inlineStr">
        <is>
          <t>Net purchase of TMR</t>
        </is>
      </c>
      <c r="B18" s="6" t="n">
        <v>0</v>
      </c>
      <c r="C18" s="6" t="n">
        <v>-276206</v>
      </c>
      <c r="D18" s="6" t="n">
        <v>0</v>
      </c>
    </row>
    <row r="19">
      <c r="A19" s="4" t="inlineStr">
        <is>
          <t>Net cash used in investing activities</t>
        </is>
      </c>
      <c r="B19" s="6" t="n">
        <v>-2304689</v>
      </c>
      <c r="C19" s="6" t="n">
        <v>-2988644</v>
      </c>
      <c r="D19" s="6" t="n">
        <v>-2536613</v>
      </c>
    </row>
    <row r="20">
      <c r="A20" s="3" t="inlineStr">
        <is>
          <t>Cash flows provided by financing activities</t>
        </is>
      </c>
    </row>
    <row r="21">
      <c r="A21" s="4" t="inlineStr">
        <is>
          <t>Dividends paid – RenaissanceRe common shares</t>
        </is>
      </c>
      <c r="B21" s="6" t="n">
        <v>-68490</v>
      </c>
      <c r="C21" s="6" t="n">
        <v>-59368</v>
      </c>
      <c r="D21" s="6" t="n">
        <v>-52841</v>
      </c>
    </row>
    <row r="22">
      <c r="A22" s="4" t="inlineStr">
        <is>
          <t>Dividends paid – preference shares</t>
        </is>
      </c>
      <c r="B22" s="6" t="n">
        <v>-30923</v>
      </c>
      <c r="C22" s="6" t="n">
        <v>-36756</v>
      </c>
      <c r="D22" s="6" t="n">
        <v>-30088</v>
      </c>
    </row>
    <row r="23">
      <c r="A23" s="4" t="inlineStr">
        <is>
          <t>RenaissanceRe common share repurchases</t>
        </is>
      </c>
      <c r="B23" s="6" t="n">
        <v>-62621</v>
      </c>
      <c r="C23" s="6" t="n">
        <v>0</v>
      </c>
      <c r="D23" s="6" t="n">
        <v>0</v>
      </c>
    </row>
    <row r="24">
      <c r="A24" s="4" t="inlineStr">
        <is>
          <t>RenaissanceRe common share issuance</t>
        </is>
      </c>
      <c r="B24" s="6" t="n">
        <v>1095507</v>
      </c>
      <c r="C24" s="6" t="n">
        <v>0</v>
      </c>
      <c r="D24" s="6" t="n">
        <v>250000</v>
      </c>
    </row>
    <row r="25">
      <c r="A25" s="4" t="inlineStr">
        <is>
          <t>Redemption of preference shares</t>
        </is>
      </c>
      <c r="B25" s="6" t="n">
        <v>-125000</v>
      </c>
      <c r="C25" s="6" t="n">
        <v>0</v>
      </c>
      <c r="D25" s="6" t="n">
        <v>0</v>
      </c>
    </row>
    <row r="26">
      <c r="A26" s="4" t="inlineStr">
        <is>
          <t>Repayment of debt</t>
        </is>
      </c>
      <c r="B26" s="6" t="n">
        <v>-250000</v>
      </c>
      <c r="C26" s="6" t="n">
        <v>0</v>
      </c>
      <c r="D26" s="6" t="n">
        <v>0</v>
      </c>
    </row>
    <row r="27">
      <c r="A27" s="4" t="inlineStr">
        <is>
          <t>Issuance of preference shares, net of expenses</t>
        </is>
      </c>
      <c r="B27" s="6" t="n">
        <v>0</v>
      </c>
      <c r="C27" s="6" t="n">
        <v>0</v>
      </c>
      <c r="D27" s="6" t="n">
        <v>241448</v>
      </c>
    </row>
    <row r="28">
      <c r="A28" s="4" t="inlineStr">
        <is>
          <t>Issuance of debt, net of expenses</t>
        </is>
      </c>
      <c r="B28" s="6" t="n">
        <v>0</v>
      </c>
      <c r="C28" s="6" t="n">
        <v>396411</v>
      </c>
      <c r="D28" s="6" t="n">
        <v>0</v>
      </c>
    </row>
    <row r="29">
      <c r="A29" s="4" t="inlineStr">
        <is>
          <t>Net third-party redeemable noncontrolling interest share transactions</t>
        </is>
      </c>
      <c r="B29" s="6" t="n">
        <v>119071</v>
      </c>
      <c r="C29" s="6" t="n">
        <v>827083</v>
      </c>
      <c r="D29" s="6" t="n">
        <v>665683</v>
      </c>
    </row>
    <row r="30">
      <c r="A30" s="4" t="inlineStr">
        <is>
          <t>Taxes paid on withholding shares</t>
        </is>
      </c>
      <c r="B30" s="6" t="n">
        <v>-12330</v>
      </c>
      <c r="C30" s="6" t="n">
        <v>-7253</v>
      </c>
      <c r="D30" s="6" t="n">
        <v>-7862</v>
      </c>
    </row>
    <row r="31">
      <c r="A31" s="4" t="inlineStr">
        <is>
          <t>Net cash provided by financing activities</t>
        </is>
      </c>
      <c r="B31" s="6" t="n">
        <v>665214</v>
      </c>
      <c r="C31" s="6" t="n">
        <v>1120117</v>
      </c>
      <c r="D31" s="6" t="n">
        <v>1066340</v>
      </c>
    </row>
    <row r="32">
      <c r="A32" s="4" t="inlineStr">
        <is>
          <t>Effect of exchange rate changes on foreign currency cash</t>
        </is>
      </c>
      <c r="B32" s="6" t="n">
        <v>4485</v>
      </c>
      <c r="C32" s="6" t="n">
        <v>2478</v>
      </c>
      <c r="D32" s="6" t="n">
        <v>-5098</v>
      </c>
    </row>
    <row r="33">
      <c r="A33" s="4" t="inlineStr">
        <is>
          <t>Net increase (decrease) in cash and cash equivalents</t>
        </is>
      </c>
      <c r="B33" s="6" t="n">
        <v>357745</v>
      </c>
      <c r="C33" s="6" t="n">
        <v>271146</v>
      </c>
      <c r="D33" s="6" t="n">
        <v>-253670</v>
      </c>
    </row>
    <row r="34">
      <c r="A34" s="4" t="inlineStr">
        <is>
          <t>Cash and cash equivalents, beginning of year</t>
        </is>
      </c>
      <c r="B34" s="6" t="n">
        <v>1379068</v>
      </c>
      <c r="C34" s="6" t="n">
        <v>1107922</v>
      </c>
      <c r="D34" s="6" t="n">
        <v>1361592</v>
      </c>
    </row>
    <row r="35">
      <c r="A35" s="4" t="inlineStr">
        <is>
          <t>Cash and cash equivalents, end of year</t>
        </is>
      </c>
      <c r="B35" s="6" t="n">
        <v>1736813</v>
      </c>
      <c r="C35" s="6" t="n">
        <v>1379068</v>
      </c>
      <c r="D35" s="6" t="n">
        <v>1107922</v>
      </c>
    </row>
    <row r="36">
      <c r="A36" s="4" t="inlineStr">
        <is>
          <t>RenaissanceRe Holdings Ltd. (Parent Guarantor)</t>
        </is>
      </c>
    </row>
    <row r="37">
      <c r="A37" s="3" t="inlineStr">
        <is>
          <t>Cash flows (used in) provided by operating activities</t>
        </is>
      </c>
    </row>
    <row r="38">
      <c r="A38" s="4" t="inlineStr">
        <is>
          <t>Net cash provided by operating activities</t>
        </is>
      </c>
      <c r="B38" s="6" t="n">
        <v>18191</v>
      </c>
      <c r="C38" s="6" t="n">
        <v>-2861</v>
      </c>
      <c r="D38" s="6" t="n">
        <v>17187</v>
      </c>
    </row>
    <row r="39">
      <c r="A39" s="3" t="inlineStr">
        <is>
          <t>Cash flows used in investing activities</t>
        </is>
      </c>
    </row>
    <row r="40">
      <c r="A40" s="4" t="inlineStr">
        <is>
          <t>Proceeds from sales and maturities of fixed maturity investments trading</t>
        </is>
      </c>
      <c r="B40" s="6" t="n">
        <v>370905</v>
      </c>
      <c r="C40" s="6" t="n">
        <v>306579</v>
      </c>
      <c r="D40" s="6" t="n">
        <v>384818</v>
      </c>
    </row>
    <row r="41">
      <c r="A41" s="4" t="inlineStr">
        <is>
          <t>Purchases of fixed maturity investments trading</t>
        </is>
      </c>
      <c r="B41" s="6" t="n">
        <v>-384415</v>
      </c>
      <c r="C41" s="6" t="n">
        <v>-66740</v>
      </c>
      <c r="D41" s="6" t="n">
        <v>-520935</v>
      </c>
    </row>
    <row r="42">
      <c r="A42" s="4" t="inlineStr">
        <is>
          <t>Net purchases of short term investments</t>
        </is>
      </c>
      <c r="B42" s="6" t="n">
        <v>64209</v>
      </c>
      <c r="C42" s="6" t="n">
        <v>-116499</v>
      </c>
      <c r="D42" s="6" t="n">
        <v>48600</v>
      </c>
    </row>
    <row r="43">
      <c r="A43" s="4" t="inlineStr">
        <is>
          <t>Dividends and return of capital from subsidiaries</t>
        </is>
      </c>
      <c r="B43" s="6" t="n">
        <v>827626</v>
      </c>
      <c r="C43" s="6" t="n">
        <v>1400944</v>
      </c>
      <c r="D43" s="6" t="n">
        <v>672098</v>
      </c>
    </row>
    <row r="44">
      <c r="A44" s="4" t="inlineStr">
        <is>
          <t>Net cash used in investing activities</t>
        </is>
      </c>
      <c r="B44" s="6" t="n">
        <v>-810821</v>
      </c>
      <c r="C44" s="6" t="n">
        <v>-267247</v>
      </c>
      <c r="D44" s="6" t="n">
        <v>-428966</v>
      </c>
    </row>
    <row r="45">
      <c r="A45" s="3" t="inlineStr">
        <is>
          <t>Cash flows provided by financing activities</t>
        </is>
      </c>
    </row>
    <row r="46">
      <c r="A46" s="4" t="inlineStr">
        <is>
          <t>Dividends paid – RenaissanceRe common shares</t>
        </is>
      </c>
      <c r="B46" s="6" t="n">
        <v>-68490</v>
      </c>
      <c r="C46" s="6" t="n">
        <v>-59368</v>
      </c>
      <c r="D46" s="6" t="n">
        <v>-52841</v>
      </c>
    </row>
    <row r="47">
      <c r="A47" s="4" t="inlineStr">
        <is>
          <t>Dividends paid – preference shares</t>
        </is>
      </c>
      <c r="B47" s="6" t="n">
        <v>-30923</v>
      </c>
      <c r="C47" s="6" t="n">
        <v>-36756</v>
      </c>
      <c r="D47" s="6" t="n">
        <v>-30088</v>
      </c>
    </row>
    <row r="48">
      <c r="A48" s="4" t="inlineStr">
        <is>
          <t>RenaissanceRe common share repurchases</t>
        </is>
      </c>
      <c r="B48" s="6" t="n">
        <v>-62621</v>
      </c>
      <c r="C48" s="6" t="n">
        <v>0</v>
      </c>
      <c r="D48" s="6" t="n">
        <v>0</v>
      </c>
    </row>
    <row r="49">
      <c r="A49" s="4" t="inlineStr">
        <is>
          <t>RenaissanceRe common share issuance</t>
        </is>
      </c>
      <c r="B49" s="6" t="n">
        <v>1095507</v>
      </c>
      <c r="C49" s="6" t="n">
        <v>0</v>
      </c>
      <c r="D49" s="6" t="n">
        <v>250000</v>
      </c>
    </row>
    <row r="50">
      <c r="A50" s="4" t="inlineStr">
        <is>
          <t>Redemption of preference shares</t>
        </is>
      </c>
      <c r="B50" s="6" t="n">
        <v>-125000</v>
      </c>
      <c r="C50" s="6" t="n">
        <v>0</v>
      </c>
      <c r="D50" s="6" t="n">
        <v>0</v>
      </c>
    </row>
    <row r="51">
      <c r="A51" s="4" t="inlineStr">
        <is>
          <t>Issuance of preference shares, net of expenses</t>
        </is>
      </c>
      <c r="B51" s="6" t="n">
        <v>0</v>
      </c>
      <c r="C51" s="6" t="n">
        <v>0</v>
      </c>
      <c r="D51" s="6" t="n">
        <v>241448</v>
      </c>
    </row>
    <row r="52">
      <c r="A52" s="4" t="inlineStr">
        <is>
          <t>Issuance of debt, net of expenses</t>
        </is>
      </c>
      <c r="B52" s="6" t="n">
        <v>0</v>
      </c>
      <c r="C52" s="6" t="n">
        <v>396411</v>
      </c>
      <c r="D52" s="6" t="n">
        <v>0</v>
      </c>
    </row>
    <row r="53">
      <c r="A53" s="4" t="inlineStr">
        <is>
          <t>Taxes paid on withholding shares</t>
        </is>
      </c>
      <c r="B53" s="6" t="n">
        <v>-12330</v>
      </c>
      <c r="C53" s="6" t="n">
        <v>-7253</v>
      </c>
      <c r="D53" s="6" t="n">
        <v>-7862</v>
      </c>
    </row>
    <row r="54">
      <c r="A54" s="4" t="inlineStr">
        <is>
          <t>Net cash provided by financing activities</t>
        </is>
      </c>
      <c r="B54" s="6" t="n">
        <v>796143</v>
      </c>
      <c r="C54" s="6" t="n">
        <v>293034</v>
      </c>
      <c r="D54" s="6" t="n">
        <v>400657</v>
      </c>
    </row>
    <row r="55">
      <c r="A55" s="4" t="inlineStr">
        <is>
          <t>Effect of exchange rate changes on foreign currency cash</t>
        </is>
      </c>
      <c r="B55" s="6" t="n">
        <v>-143</v>
      </c>
      <c r="C55" s="6" t="n">
        <v>0</v>
      </c>
      <c r="D55" s="6" t="n">
        <v>0</v>
      </c>
    </row>
    <row r="56">
      <c r="A56" s="4" t="inlineStr">
        <is>
          <t>Net increase (decrease) in cash and cash equivalents</t>
        </is>
      </c>
      <c r="B56" s="6" t="n">
        <v>3370</v>
      </c>
      <c r="C56" s="6" t="n">
        <v>22926</v>
      </c>
      <c r="D56" s="6" t="n">
        <v>-11122</v>
      </c>
    </row>
    <row r="57">
      <c r="A57" s="4" t="inlineStr">
        <is>
          <t>Cash and cash equivalents, beginning of year</t>
        </is>
      </c>
      <c r="B57" s="6" t="n">
        <v>26460</v>
      </c>
      <c r="C57" s="6" t="n">
        <v>3534</v>
      </c>
      <c r="D57" s="6" t="n">
        <v>14656</v>
      </c>
    </row>
    <row r="58">
      <c r="A58" s="4" t="inlineStr">
        <is>
          <t>Cash and cash equivalents, end of year</t>
        </is>
      </c>
      <c r="B58" s="6" t="n">
        <v>29830</v>
      </c>
      <c r="C58" s="6" t="n">
        <v>26460</v>
      </c>
      <c r="D58" s="6" t="n">
        <v>3534</v>
      </c>
    </row>
    <row r="59">
      <c r="A59" s="4" t="inlineStr">
        <is>
          <t>Reportable Legal Entities | RenaissanceRe Holdings Ltd. (Parent Guarantor)</t>
        </is>
      </c>
    </row>
    <row r="60">
      <c r="A60" s="3" t="inlineStr">
        <is>
          <t>Cash flows (used in) provided by operating activities</t>
        </is>
      </c>
    </row>
    <row r="61">
      <c r="A61" s="4" t="inlineStr">
        <is>
          <t>Net cash provided by operating activities</t>
        </is>
      </c>
      <c r="B61" s="6" t="n">
        <v>18191</v>
      </c>
      <c r="C61" s="6" t="n">
        <v>-2861</v>
      </c>
      <c r="D61" s="6" t="n">
        <v>17187</v>
      </c>
    </row>
    <row r="62">
      <c r="A62" s="3" t="inlineStr">
        <is>
          <t>Cash flows used in investing activities</t>
        </is>
      </c>
    </row>
    <row r="63">
      <c r="A63" s="4" t="inlineStr">
        <is>
          <t>Proceeds from sales and maturities of fixed maturity investments trading</t>
        </is>
      </c>
      <c r="B63" s="6" t="n">
        <v>370905</v>
      </c>
      <c r="C63" s="6" t="n">
        <v>306579</v>
      </c>
      <c r="D63" s="6" t="n">
        <v>384818</v>
      </c>
    </row>
    <row r="64">
      <c r="A64" s="4" t="inlineStr">
        <is>
          <t>Purchases of fixed maturity investments trading</t>
        </is>
      </c>
      <c r="B64" s="6" t="n">
        <v>-384415</v>
      </c>
      <c r="C64" s="6" t="n">
        <v>-66740</v>
      </c>
      <c r="D64" s="6" t="n">
        <v>-520935</v>
      </c>
    </row>
    <row r="65">
      <c r="A65" s="4" t="inlineStr">
        <is>
          <t>Net sales (purchases) of equity investments trading</t>
        </is>
      </c>
      <c r="B65" s="6" t="n">
        <v>0</v>
      </c>
      <c r="C65" s="6" t="n">
        <v>0</v>
      </c>
      <c r="D65" s="6" t="n">
        <v>0</v>
      </c>
    </row>
    <row r="66">
      <c r="A66" s="4" t="inlineStr">
        <is>
          <t>Net purchases of short term investments</t>
        </is>
      </c>
      <c r="B66" s="6" t="n">
        <v>64209</v>
      </c>
      <c r="C66" s="6" t="n">
        <v>-116499</v>
      </c>
      <c r="D66" s="6" t="n">
        <v>48600</v>
      </c>
    </row>
    <row r="67">
      <c r="A67" s="4" t="inlineStr">
        <is>
          <t>Net purchases of other investments</t>
        </is>
      </c>
      <c r="B67" s="6" t="n">
        <v>0</v>
      </c>
      <c r="C67" s="6" t="n">
        <v>0</v>
      </c>
      <c r="D67" s="6" t="n">
        <v>0</v>
      </c>
    </row>
    <row r="68">
      <c r="A68" s="4" t="inlineStr">
        <is>
          <t>Net purchases of investments in other ventures</t>
        </is>
      </c>
      <c r="B68" s="6" t="n">
        <v>0</v>
      </c>
      <c r="C68" s="6" t="n">
        <v>0</v>
      </c>
      <c r="D68" s="6" t="n">
        <v>0</v>
      </c>
    </row>
    <row r="69">
      <c r="A69" s="4" t="inlineStr">
        <is>
          <t>Return of investment from investment in other ventures</t>
        </is>
      </c>
      <c r="B69" s="6" t="n">
        <v>0</v>
      </c>
      <c r="C69" s="6" t="n">
        <v>0</v>
      </c>
      <c r="D69" s="6" t="n">
        <v>0</v>
      </c>
    </row>
    <row r="70">
      <c r="A70" s="4" t="inlineStr">
        <is>
          <t>Net (purchases) sales of other assets</t>
        </is>
      </c>
      <c r="C70" s="6" t="n">
        <v>0</v>
      </c>
      <c r="D70" s="6" t="n">
        <v>0</v>
      </c>
    </row>
    <row r="71">
      <c r="A71" s="4" t="inlineStr">
        <is>
          <t>Dividends and return of capital from subsidiaries</t>
        </is>
      </c>
      <c r="B71" s="6" t="n">
        <v>827626</v>
      </c>
      <c r="C71" s="6" t="n">
        <v>1400944</v>
      </c>
      <c r="D71" s="6" t="n">
        <v>672098</v>
      </c>
    </row>
    <row r="72">
      <c r="A72" s="4" t="inlineStr">
        <is>
          <t>Contributions to subsidiaries</t>
        </is>
      </c>
      <c r="B72" s="6" t="n">
        <v>-1623708</v>
      </c>
      <c r="C72" s="6" t="n">
        <v>-1165607</v>
      </c>
      <c r="D72" s="6" t="n">
        <v>-785785</v>
      </c>
    </row>
    <row r="73">
      <c r="A73" s="4" t="inlineStr">
        <is>
          <t>Due (to) from subsidiaries</t>
        </is>
      </c>
      <c r="B73" s="6" t="n">
        <v>-65438</v>
      </c>
      <c r="C73" s="6" t="n">
        <v>-625924</v>
      </c>
      <c r="D73" s="6" t="n">
        <v>-227762</v>
      </c>
    </row>
    <row r="74">
      <c r="A74" s="4" t="inlineStr">
        <is>
          <t>Net proceeds from sale of discontinued operations</t>
        </is>
      </c>
      <c r="B74" s="6" t="n">
        <v>0</v>
      </c>
    </row>
    <row r="75">
      <c r="A75" s="4" t="inlineStr">
        <is>
          <t>Net cash used in investing activities</t>
        </is>
      </c>
      <c r="B75" s="6" t="n">
        <v>-810821</v>
      </c>
      <c r="C75" s="6" t="n">
        <v>-267247</v>
      </c>
      <c r="D75" s="6" t="n">
        <v>-428966</v>
      </c>
    </row>
    <row r="76">
      <c r="A76" s="3" t="inlineStr">
        <is>
          <t>Cash flows provided by financing activities</t>
        </is>
      </c>
    </row>
    <row r="77">
      <c r="A77" s="4" t="inlineStr">
        <is>
          <t>Dividends paid – RenaissanceRe common shares</t>
        </is>
      </c>
      <c r="B77" s="6" t="n">
        <v>-68490</v>
      </c>
      <c r="C77" s="6" t="n">
        <v>-59368</v>
      </c>
      <c r="D77" s="6" t="n">
        <v>-52841</v>
      </c>
    </row>
    <row r="78">
      <c r="A78" s="4" t="inlineStr">
        <is>
          <t>Dividends paid – preference shares</t>
        </is>
      </c>
      <c r="B78" s="6" t="n">
        <v>-30923</v>
      </c>
      <c r="C78" s="6" t="n">
        <v>-36756</v>
      </c>
      <c r="D78" s="6" t="n">
        <v>-30088</v>
      </c>
    </row>
    <row r="79">
      <c r="A79" s="4" t="inlineStr">
        <is>
          <t>RenaissanceRe common share repurchases</t>
        </is>
      </c>
      <c r="B79" s="6" t="n">
        <v>-62621</v>
      </c>
    </row>
    <row r="80">
      <c r="A80" s="4" t="inlineStr">
        <is>
          <t>RenaissanceRe common share issuance</t>
        </is>
      </c>
      <c r="B80" s="6" t="n">
        <v>1095507</v>
      </c>
      <c r="D80" s="6" t="n">
        <v>250000</v>
      </c>
    </row>
    <row r="81">
      <c r="A81" s="4" t="inlineStr">
        <is>
          <t>Redemption of preference shares</t>
        </is>
      </c>
      <c r="B81" s="6" t="n">
        <v>-125000</v>
      </c>
    </row>
    <row r="82">
      <c r="A82" s="4" t="inlineStr">
        <is>
          <t>Repayment of debt</t>
        </is>
      </c>
      <c r="B82" s="6" t="n">
        <v>0</v>
      </c>
    </row>
    <row r="83">
      <c r="A83" s="4" t="inlineStr">
        <is>
          <t>Issuance of preference shares, net of expenses</t>
        </is>
      </c>
      <c r="D83" s="6" t="n">
        <v>241448</v>
      </c>
    </row>
    <row r="84">
      <c r="A84" s="4" t="inlineStr">
        <is>
          <t>Issuance of debt, net of expenses</t>
        </is>
      </c>
      <c r="C84" s="6" t="n">
        <v>396411</v>
      </c>
    </row>
    <row r="85">
      <c r="A85" s="4" t="inlineStr">
        <is>
          <t>Net third-party redeemable noncontrolling interest share transactions</t>
        </is>
      </c>
      <c r="B85" s="6" t="n">
        <v>0</v>
      </c>
      <c r="C85" s="6" t="n">
        <v>0</v>
      </c>
      <c r="D85" s="6" t="n">
        <v>0</v>
      </c>
    </row>
    <row r="86">
      <c r="A86" s="4" t="inlineStr">
        <is>
          <t>Taxes paid on withholding shares</t>
        </is>
      </c>
      <c r="B86" s="6" t="n">
        <v>-12330</v>
      </c>
      <c r="C86" s="6" t="n">
        <v>-7253</v>
      </c>
      <c r="D86" s="6" t="n">
        <v>-7862</v>
      </c>
    </row>
    <row r="87">
      <c r="A87" s="4" t="inlineStr">
        <is>
          <t>Net cash provided by financing activities</t>
        </is>
      </c>
      <c r="B87" s="6" t="n">
        <v>796143</v>
      </c>
      <c r="C87" s="6" t="n">
        <v>293034</v>
      </c>
      <c r="D87" s="6" t="n">
        <v>400657</v>
      </c>
    </row>
    <row r="88">
      <c r="A88" s="4" t="inlineStr">
        <is>
          <t>Effect of exchange rate changes on foreign currency cash</t>
        </is>
      </c>
      <c r="B88" s="6" t="n">
        <v>-143</v>
      </c>
      <c r="C88" s="6" t="n">
        <v>0</v>
      </c>
      <c r="D88" s="6" t="n">
        <v>0</v>
      </c>
    </row>
    <row r="89">
      <c r="A89" s="4" t="inlineStr">
        <is>
          <t>Net increase (decrease) in cash and cash equivalents</t>
        </is>
      </c>
      <c r="B89" s="6" t="n">
        <v>3370</v>
      </c>
      <c r="C89" s="6" t="n">
        <v>22926</v>
      </c>
      <c r="D89" s="6" t="n">
        <v>-11122</v>
      </c>
    </row>
    <row r="90">
      <c r="A90" s="4" t="inlineStr">
        <is>
          <t>Cash and cash equivalents, beginning of year</t>
        </is>
      </c>
      <c r="B90" s="6" t="n">
        <v>26460</v>
      </c>
      <c r="C90" s="6" t="n">
        <v>3534</v>
      </c>
      <c r="D90" s="6" t="n">
        <v>14656</v>
      </c>
    </row>
    <row r="91">
      <c r="A91" s="4" t="inlineStr">
        <is>
          <t>Cash and cash equivalents, end of year</t>
        </is>
      </c>
      <c r="B91" s="6" t="n">
        <v>29830</v>
      </c>
      <c r="C91" s="6" t="n">
        <v>26460</v>
      </c>
      <c r="D91" s="6" t="n">
        <v>3534</v>
      </c>
    </row>
    <row r="92">
      <c r="A92" s="4" t="inlineStr">
        <is>
          <t>Reportable Legal Entities | Other RenaissanceRe Holdings Ltd. Subsidiaries And Eliminations (Non-Guarantor Subsidiaries)</t>
        </is>
      </c>
    </row>
    <row r="93">
      <c r="A93" s="3" t="inlineStr">
        <is>
          <t>Cash flows (used in) provided by operating activities</t>
        </is>
      </c>
    </row>
    <row r="94">
      <c r="A94" s="4" t="inlineStr">
        <is>
          <t>Net cash provided by operating activities</t>
        </is>
      </c>
      <c r="B94" s="6" t="n">
        <v>2033704</v>
      </c>
      <c r="C94" s="6" t="n">
        <v>1773122</v>
      </c>
      <c r="D94" s="6" t="n">
        <v>1141869</v>
      </c>
    </row>
    <row r="95">
      <c r="A95" s="3" t="inlineStr">
        <is>
          <t>Cash flows used in investing activities</t>
        </is>
      </c>
    </row>
    <row r="96">
      <c r="A96" s="4" t="inlineStr">
        <is>
          <t>Proceeds from sales and maturities of fixed maturity investments trading</t>
        </is>
      </c>
      <c r="B96" s="6" t="n">
        <v>14763093</v>
      </c>
      <c r="C96" s="6" t="n">
        <v>16946624</v>
      </c>
      <c r="D96" s="6" t="n">
        <v>11144240</v>
      </c>
    </row>
    <row r="97">
      <c r="A97" s="4" t="inlineStr">
        <is>
          <t>Purchases of fixed maturity investments trading</t>
        </is>
      </c>
      <c r="B97" s="6" t="n">
        <v>-16399175</v>
      </c>
      <c r="C97" s="6" t="n">
        <v>-17819026</v>
      </c>
      <c r="D97" s="6" t="n">
        <v>-11913105</v>
      </c>
    </row>
    <row r="98">
      <c r="A98" s="4" t="inlineStr">
        <is>
          <t>Net sales (purchases) of equity investments trading</t>
        </is>
      </c>
      <c r="B98" s="6" t="n">
        <v>829</v>
      </c>
      <c r="C98" s="6" t="n">
        <v>-7841</v>
      </c>
      <c r="D98" s="6" t="n">
        <v>14156</v>
      </c>
    </row>
    <row r="99">
      <c r="A99" s="4" t="inlineStr">
        <is>
          <t>Net purchases of short term investments</t>
        </is>
      </c>
      <c r="B99" s="6" t="n">
        <v>-884058</v>
      </c>
      <c r="C99" s="6" t="n">
        <v>-1500525</v>
      </c>
      <c r="D99" s="6" t="n">
        <v>-1485444</v>
      </c>
    </row>
    <row r="100">
      <c r="A100" s="4" t="inlineStr">
        <is>
          <t>Net purchases of other investments</t>
        </is>
      </c>
      <c r="B100" s="6" t="n">
        <v>-216760</v>
      </c>
      <c r="C100" s="6" t="n">
        <v>-202878</v>
      </c>
      <c r="D100" s="6" t="n">
        <v>-199475</v>
      </c>
    </row>
    <row r="101">
      <c r="A101" s="4" t="inlineStr">
        <is>
          <t>Net purchases of investments in other ventures</t>
        </is>
      </c>
      <c r="B101" s="6" t="n">
        <v>-3698</v>
      </c>
      <c r="C101" s="6" t="n">
        <v>-2717</v>
      </c>
      <c r="D101" s="6" t="n">
        <v>-21473</v>
      </c>
    </row>
    <row r="102">
      <c r="A102" s="4" t="inlineStr">
        <is>
          <t>Return of investment from investment in other ventures</t>
        </is>
      </c>
      <c r="B102" s="6" t="n">
        <v>9255</v>
      </c>
      <c r="C102" s="6" t="n">
        <v>11250</v>
      </c>
      <c r="D102" s="6" t="n">
        <v>8464</v>
      </c>
    </row>
    <row r="103">
      <c r="A103" s="4" t="inlineStr">
        <is>
          <t>Net (purchases) sales of other assets</t>
        </is>
      </c>
      <c r="C103" s="6" t="n">
        <v>-4108</v>
      </c>
      <c r="D103" s="6" t="n">
        <v>2500</v>
      </c>
    </row>
    <row r="104">
      <c r="A104" s="4" t="inlineStr">
        <is>
          <t>Dividends and return of capital from subsidiaries</t>
        </is>
      </c>
      <c r="B104" s="6" t="n">
        <v>-951731</v>
      </c>
      <c r="C104" s="6" t="n">
        <v>-1414444</v>
      </c>
      <c r="D104" s="6" t="n">
        <v>-672098</v>
      </c>
    </row>
    <row r="105">
      <c r="A105" s="4" t="inlineStr">
        <is>
          <t>Contributions to subsidiaries</t>
        </is>
      </c>
      <c r="B105" s="6" t="n">
        <v>1795708</v>
      </c>
      <c r="C105" s="6" t="n">
        <v>1290607</v>
      </c>
      <c r="D105" s="6" t="n">
        <v>850785</v>
      </c>
    </row>
    <row r="106">
      <c r="A106" s="4" t="inlineStr">
        <is>
          <t>Due (to) from subsidiaries</t>
        </is>
      </c>
      <c r="B106" s="6" t="n">
        <v>-60709</v>
      </c>
      <c r="C106" s="6" t="n">
        <v>625674</v>
      </c>
      <c r="D106" s="6" t="n">
        <v>218313</v>
      </c>
    </row>
    <row r="107">
      <c r="A107" s="4" t="inlineStr">
        <is>
          <t>Net proceeds from sale of discontinued operations</t>
        </is>
      </c>
      <c r="B107" s="6" t="n">
        <v>136744</v>
      </c>
    </row>
    <row r="108">
      <c r="A108" s="4" t="inlineStr">
        <is>
          <t>Net cash used in investing activities</t>
        </is>
      </c>
      <c r="B108" s="6" t="n">
        <v>-1810502</v>
      </c>
      <c r="C108" s="6" t="n">
        <v>-2353590</v>
      </c>
      <c r="D108" s="6" t="n">
        <v>-2053137</v>
      </c>
    </row>
    <row r="109">
      <c r="A109" s="3" t="inlineStr">
        <is>
          <t>Cash flows provided by financing activities</t>
        </is>
      </c>
    </row>
    <row r="110">
      <c r="A110" s="4" t="inlineStr">
        <is>
          <t>Dividends paid – RenaissanceRe common shares</t>
        </is>
      </c>
      <c r="B110" s="6" t="n">
        <v>0</v>
      </c>
      <c r="C110" s="6" t="n">
        <v>0</v>
      </c>
      <c r="D110" s="6" t="n">
        <v>0</v>
      </c>
    </row>
    <row r="111">
      <c r="A111" s="4" t="inlineStr">
        <is>
          <t>Dividends paid – preference shares</t>
        </is>
      </c>
      <c r="B111" s="6" t="n">
        <v>0</v>
      </c>
      <c r="C111" s="6" t="n">
        <v>0</v>
      </c>
      <c r="D111" s="6" t="n">
        <v>0</v>
      </c>
    </row>
    <row r="112">
      <c r="A112" s="4" t="inlineStr">
        <is>
          <t>RenaissanceRe common share repurchases</t>
        </is>
      </c>
      <c r="B112" s="6" t="n">
        <v>0</v>
      </c>
    </row>
    <row r="113">
      <c r="A113" s="4" t="inlineStr">
        <is>
          <t>RenaissanceRe common share issuance</t>
        </is>
      </c>
      <c r="B113" s="6" t="n">
        <v>0</v>
      </c>
      <c r="D113" s="6" t="n">
        <v>0</v>
      </c>
    </row>
    <row r="114">
      <c r="A114" s="4" t="inlineStr">
        <is>
          <t>Redemption of preference shares</t>
        </is>
      </c>
      <c r="B114" s="6" t="n">
        <v>0</v>
      </c>
    </row>
    <row r="115">
      <c r="A115" s="4" t="inlineStr">
        <is>
          <t>Repayment of debt</t>
        </is>
      </c>
      <c r="B115" s="6" t="n">
        <v>0</v>
      </c>
    </row>
    <row r="116">
      <c r="A116" s="4" t="inlineStr">
        <is>
          <t>Issuance of preference shares, net of expenses</t>
        </is>
      </c>
      <c r="D116" s="6" t="n">
        <v>0</v>
      </c>
    </row>
    <row r="117">
      <c r="A117" s="4" t="inlineStr">
        <is>
          <t>Issuance of debt, net of expenses</t>
        </is>
      </c>
      <c r="C117" s="6" t="n">
        <v>0</v>
      </c>
    </row>
    <row r="118">
      <c r="A118" s="4" t="inlineStr">
        <is>
          <t>Net third-party redeemable noncontrolling interest share transactions</t>
        </is>
      </c>
      <c r="B118" s="6" t="n">
        <v>119071</v>
      </c>
      <c r="C118" s="6" t="n">
        <v>827083</v>
      </c>
      <c r="D118" s="6" t="n">
        <v>665683</v>
      </c>
    </row>
    <row r="119">
      <c r="A119" s="4" t="inlineStr">
        <is>
          <t>Taxes paid on withholding shares</t>
        </is>
      </c>
      <c r="B119" s="6" t="n">
        <v>0</v>
      </c>
      <c r="C119" s="6" t="n">
        <v>0</v>
      </c>
      <c r="D119" s="6" t="n">
        <v>0</v>
      </c>
    </row>
    <row r="120">
      <c r="A120" s="4" t="inlineStr">
        <is>
          <t>Net cash provided by financing activities</t>
        </is>
      </c>
      <c r="B120" s="6" t="n">
        <v>119071</v>
      </c>
      <c r="C120" s="6" t="n">
        <v>827083</v>
      </c>
      <c r="D120" s="6" t="n">
        <v>665683</v>
      </c>
    </row>
    <row r="121">
      <c r="A121" s="4" t="inlineStr">
        <is>
          <t>Effect of exchange rate changes on foreign currency cash</t>
        </is>
      </c>
      <c r="B121" s="6" t="n">
        <v>4628</v>
      </c>
      <c r="C121" s="6" t="n">
        <v>2478</v>
      </c>
      <c r="D121" s="6" t="n">
        <v>-5098</v>
      </c>
    </row>
    <row r="122">
      <c r="A122" s="4" t="inlineStr">
        <is>
          <t>Net increase (decrease) in cash and cash equivalents</t>
        </is>
      </c>
      <c r="B122" s="6" t="n">
        <v>346901</v>
      </c>
      <c r="C122" s="6" t="n">
        <v>249093</v>
      </c>
      <c r="D122" s="6" t="n">
        <v>-250683</v>
      </c>
    </row>
    <row r="123">
      <c r="A123" s="4" t="inlineStr">
        <is>
          <t>Cash and cash equivalents, beginning of year</t>
        </is>
      </c>
      <c r="B123" s="6" t="n">
        <v>1343877</v>
      </c>
      <c r="C123" s="6" t="n">
        <v>1094784</v>
      </c>
      <c r="D123" s="6" t="n">
        <v>1345467</v>
      </c>
    </row>
    <row r="124">
      <c r="A124" s="4" t="inlineStr">
        <is>
          <t>Cash and cash equivalents, end of year</t>
        </is>
      </c>
      <c r="B124" s="6" t="n">
        <v>1690778</v>
      </c>
      <c r="C124" s="6" t="n">
        <v>1343877</v>
      </c>
      <c r="D124" s="6" t="n">
        <v>1094784</v>
      </c>
    </row>
    <row r="125">
      <c r="A125" s="4" t="inlineStr">
        <is>
          <t>Reportable Legal Entities | RenaissanceRe Finance, Inc. (Subsidiary Issuer)</t>
        </is>
      </c>
    </row>
    <row r="126">
      <c r="A126" s="3" t="inlineStr">
        <is>
          <t>Cash flows (used in) provided by operating activities</t>
        </is>
      </c>
    </row>
    <row r="127">
      <c r="A127" s="4" t="inlineStr">
        <is>
          <t>Net cash provided by operating activities</t>
        </is>
      </c>
      <c r="B127" s="6" t="n">
        <v>-59160</v>
      </c>
      <c r="C127" s="6" t="n">
        <v>366934</v>
      </c>
      <c r="D127" s="6" t="n">
        <v>62645</v>
      </c>
    </row>
    <row r="128">
      <c r="A128" s="3" t="inlineStr">
        <is>
          <t>Cash flows used in investing activities</t>
        </is>
      </c>
    </row>
    <row r="129">
      <c r="A129" s="4" t="inlineStr">
        <is>
          <t>Proceeds from sales and maturities of fixed maturity investments trading</t>
        </is>
      </c>
      <c r="B129" s="6" t="n">
        <v>52954</v>
      </c>
      <c r="C129" s="6" t="n">
        <v>60737</v>
      </c>
      <c r="D129" s="6" t="n">
        <v>56518</v>
      </c>
    </row>
    <row r="130">
      <c r="A130" s="4" t="inlineStr">
        <is>
          <t>Purchases of fixed maturity investments trading</t>
        </is>
      </c>
      <c r="B130" s="6" t="n">
        <v>-52948</v>
      </c>
      <c r="C130" s="6" t="n">
        <v>-33577</v>
      </c>
      <c r="D130" s="6" t="n">
        <v>-55932</v>
      </c>
    </row>
    <row r="131">
      <c r="A131" s="4" t="inlineStr">
        <is>
          <t>Net sales (purchases) of equity investments trading</t>
        </is>
      </c>
      <c r="B131" s="6" t="n">
        <v>0</v>
      </c>
      <c r="C131" s="6" t="n">
        <v>0</v>
      </c>
      <c r="D131" s="6" t="n">
        <v>0</v>
      </c>
    </row>
    <row r="132">
      <c r="A132" s="4" t="inlineStr">
        <is>
          <t>Net purchases of short term investments</t>
        </is>
      </c>
      <c r="B132" s="6" t="n">
        <v>238376</v>
      </c>
      <c r="C132" s="6" t="n">
        <v>-283717</v>
      </c>
      <c r="D132" s="6" t="n">
        <v>455</v>
      </c>
    </row>
    <row r="133">
      <c r="A133" s="4" t="inlineStr">
        <is>
          <t>Net purchases of other investments</t>
        </is>
      </c>
      <c r="B133" s="6" t="n">
        <v>0</v>
      </c>
      <c r="C133" s="6" t="n">
        <v>0</v>
      </c>
      <c r="D133" s="6" t="n">
        <v>0</v>
      </c>
    </row>
    <row r="134">
      <c r="A134" s="4" t="inlineStr">
        <is>
          <t>Net purchases of investments in other ventures</t>
        </is>
      </c>
      <c r="B134" s="6" t="n">
        <v>0</v>
      </c>
      <c r="C134" s="6" t="n">
        <v>0</v>
      </c>
      <c r="D134" s="6" t="n">
        <v>0</v>
      </c>
    </row>
    <row r="135">
      <c r="A135" s="4" t="inlineStr">
        <is>
          <t>Return of investment from investment in other ventures</t>
        </is>
      </c>
      <c r="B135" s="6" t="n">
        <v>0</v>
      </c>
      <c r="C135" s="6" t="n">
        <v>0</v>
      </c>
      <c r="D135" s="6" t="n">
        <v>0</v>
      </c>
    </row>
    <row r="136">
      <c r="A136" s="4" t="inlineStr">
        <is>
          <t>Net (purchases) sales of other assets</t>
        </is>
      </c>
      <c r="C136" s="6" t="n">
        <v>0</v>
      </c>
      <c r="D136" s="6" t="n">
        <v>0</v>
      </c>
    </row>
    <row r="137">
      <c r="A137" s="4" t="inlineStr">
        <is>
          <t>Dividends and return of capital from subsidiaries</t>
        </is>
      </c>
      <c r="B137" s="6" t="n">
        <v>124105</v>
      </c>
      <c r="C137" s="6" t="n">
        <v>13500</v>
      </c>
      <c r="D137" s="6" t="n">
        <v>0</v>
      </c>
    </row>
    <row r="138">
      <c r="A138" s="4" t="inlineStr">
        <is>
          <t>Contributions to subsidiaries</t>
        </is>
      </c>
      <c r="B138" s="6" t="n">
        <v>-172000</v>
      </c>
      <c r="C138" s="6" t="n">
        <v>-125000</v>
      </c>
      <c r="D138" s="6" t="n">
        <v>-65000</v>
      </c>
    </row>
    <row r="139">
      <c r="A139" s="4" t="inlineStr">
        <is>
          <t>Due (to) from subsidiaries</t>
        </is>
      </c>
      <c r="B139" s="6" t="n">
        <v>126147</v>
      </c>
      <c r="C139" s="6" t="n">
        <v>250</v>
      </c>
      <c r="D139" s="6" t="n">
        <v>9449</v>
      </c>
    </row>
    <row r="140">
      <c r="A140" s="4" t="inlineStr">
        <is>
          <t>Net proceeds from sale of discontinued operations</t>
        </is>
      </c>
      <c r="B140" s="6" t="n">
        <v>0</v>
      </c>
    </row>
    <row r="141">
      <c r="A141" s="4" t="inlineStr">
        <is>
          <t>Net cash used in investing activities</t>
        </is>
      </c>
      <c r="B141" s="6" t="n">
        <v>316634</v>
      </c>
      <c r="C141" s="6" t="n">
        <v>-367807</v>
      </c>
      <c r="D141" s="6" t="n">
        <v>-54510</v>
      </c>
    </row>
    <row r="142">
      <c r="A142" s="3" t="inlineStr">
        <is>
          <t>Cash flows provided by financing activities</t>
        </is>
      </c>
    </row>
    <row r="143">
      <c r="A143" s="4" t="inlineStr">
        <is>
          <t>Dividends paid – RenaissanceRe common shares</t>
        </is>
      </c>
      <c r="B143" s="6" t="n">
        <v>0</v>
      </c>
      <c r="C143" s="6" t="n">
        <v>0</v>
      </c>
      <c r="D143" s="6" t="n">
        <v>0</v>
      </c>
    </row>
    <row r="144">
      <c r="A144" s="4" t="inlineStr">
        <is>
          <t>Dividends paid – preference shares</t>
        </is>
      </c>
      <c r="B144" s="6" t="n">
        <v>0</v>
      </c>
      <c r="C144" s="6" t="n">
        <v>0</v>
      </c>
      <c r="D144" s="6" t="n">
        <v>0</v>
      </c>
    </row>
    <row r="145">
      <c r="A145" s="4" t="inlineStr">
        <is>
          <t>RenaissanceRe common share repurchases</t>
        </is>
      </c>
      <c r="B145" s="6" t="n">
        <v>0</v>
      </c>
    </row>
    <row r="146">
      <c r="A146" s="4" t="inlineStr">
        <is>
          <t>RenaissanceRe common share issuance</t>
        </is>
      </c>
      <c r="B146" s="6" t="n">
        <v>0</v>
      </c>
      <c r="D146" s="6" t="n">
        <v>0</v>
      </c>
    </row>
    <row r="147">
      <c r="A147" s="4" t="inlineStr">
        <is>
          <t>Redemption of preference shares</t>
        </is>
      </c>
      <c r="B147" s="6" t="n">
        <v>0</v>
      </c>
    </row>
    <row r="148">
      <c r="A148" s="4" t="inlineStr">
        <is>
          <t>Repayment of debt</t>
        </is>
      </c>
      <c r="B148" s="6" t="n">
        <v>-250000</v>
      </c>
    </row>
    <row r="149">
      <c r="A149" s="4" t="inlineStr">
        <is>
          <t>Issuance of preference shares, net of expenses</t>
        </is>
      </c>
      <c r="D149" s="6" t="n">
        <v>0</v>
      </c>
    </row>
    <row r="150">
      <c r="A150" s="4" t="inlineStr">
        <is>
          <t>Issuance of debt, net of expenses</t>
        </is>
      </c>
      <c r="C150" s="6" t="n">
        <v>0</v>
      </c>
    </row>
    <row r="151">
      <c r="A151" s="4" t="inlineStr">
        <is>
          <t>Net third-party redeemable noncontrolling interest share transactions</t>
        </is>
      </c>
      <c r="B151" s="6" t="n">
        <v>0</v>
      </c>
      <c r="C151" s="6" t="n">
        <v>0</v>
      </c>
      <c r="D151" s="6" t="n">
        <v>0</v>
      </c>
    </row>
    <row r="152">
      <c r="A152" s="4" t="inlineStr">
        <is>
          <t>Taxes paid on withholding shares</t>
        </is>
      </c>
      <c r="B152" s="6" t="n">
        <v>0</v>
      </c>
      <c r="C152" s="6" t="n">
        <v>0</v>
      </c>
      <c r="D152" s="6" t="n">
        <v>0</v>
      </c>
    </row>
    <row r="153">
      <c r="A153" s="4" t="inlineStr">
        <is>
          <t>Net cash provided by financing activities</t>
        </is>
      </c>
      <c r="B153" s="6" t="n">
        <v>-250000</v>
      </c>
      <c r="C153" s="6" t="n">
        <v>0</v>
      </c>
      <c r="D153" s="6" t="n">
        <v>0</v>
      </c>
    </row>
    <row r="154">
      <c r="A154" s="4" t="inlineStr">
        <is>
          <t>Effect of exchange rate changes on foreign currency cash</t>
        </is>
      </c>
      <c r="B154" s="6" t="n">
        <v>0</v>
      </c>
      <c r="C154" s="6" t="n">
        <v>0</v>
      </c>
      <c r="D154" s="6" t="n">
        <v>0</v>
      </c>
    </row>
    <row r="155">
      <c r="A155" s="4" t="inlineStr">
        <is>
          <t>Net increase (decrease) in cash and cash equivalents</t>
        </is>
      </c>
      <c r="B155" s="6" t="n">
        <v>7474</v>
      </c>
      <c r="C155" s="6" t="n">
        <v>-873</v>
      </c>
      <c r="D155" s="6" t="n">
        <v>8135</v>
      </c>
    </row>
    <row r="156">
      <c r="A156" s="4" t="inlineStr">
        <is>
          <t>Cash and cash equivalents, beginning of year</t>
        </is>
      </c>
      <c r="B156" s="6" t="n">
        <v>8731</v>
      </c>
      <c r="C156" s="6" t="n">
        <v>9604</v>
      </c>
      <c r="D156" s="6" t="n">
        <v>1469</v>
      </c>
    </row>
    <row r="157">
      <c r="A157" s="4" t="inlineStr">
        <is>
          <t>Cash and cash equivalents, end of year</t>
        </is>
      </c>
      <c r="B157" s="7" t="n">
        <v>16205</v>
      </c>
      <c r="C157" s="7" t="n">
        <v>8731</v>
      </c>
      <c r="D157" s="7" t="n">
        <v>960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Jan. 01, 2021</t>
        </is>
      </c>
      <c r="C1" s="2" t="inlineStr">
        <is>
          <t>Jan. 01, 2020</t>
        </is>
      </c>
      <c r="D1" s="2" t="inlineStr">
        <is>
          <t>Jun. 01, 2019</t>
        </is>
      </c>
      <c r="E1" s="2" t="inlineStr">
        <is>
          <t>Feb. 04, 2021</t>
        </is>
      </c>
      <c r="F1" s="2" t="inlineStr">
        <is>
          <t>Jan. 31, 2021</t>
        </is>
      </c>
      <c r="G1" s="2" t="inlineStr">
        <is>
          <t>Dec. 31, 2020</t>
        </is>
      </c>
      <c r="H1" s="2" t="inlineStr">
        <is>
          <t>Dec. 31, 2020</t>
        </is>
      </c>
      <c r="I1" s="2" t="inlineStr">
        <is>
          <t>Dec. 31, 2019</t>
        </is>
      </c>
    </row>
    <row r="2">
      <c r="A2" s="4" t="inlineStr">
        <is>
          <t>DaVinci Reinsurance Ltd.</t>
        </is>
      </c>
    </row>
    <row r="3">
      <c r="A3" s="3" t="inlineStr">
        <is>
          <t>Subsequent Event [Line Items]</t>
        </is>
      </c>
    </row>
    <row r="4">
      <c r="A4" s="4" t="inlineStr">
        <is>
          <t>Noncontrolling Interest, Ownership Percentage by Parent</t>
        </is>
      </c>
      <c r="C4" s="4" t="inlineStr">
        <is>
          <t>21.40%</t>
        </is>
      </c>
      <c r="D4" s="4" t="inlineStr">
        <is>
          <t>21.90%</t>
        </is>
      </c>
      <c r="G4" s="4" t="inlineStr">
        <is>
          <t>21.40%</t>
        </is>
      </c>
      <c r="H4" s="4" t="inlineStr">
        <is>
          <t>21.40%</t>
        </is>
      </c>
      <c r="I4" s="4" t="inlineStr">
        <is>
          <t>21.90%</t>
        </is>
      </c>
    </row>
    <row r="5">
      <c r="A5" s="4" t="inlineStr">
        <is>
          <t>Common shares</t>
        </is>
      </c>
    </row>
    <row r="6">
      <c r="A6" s="3" t="inlineStr">
        <is>
          <t>Subsequent Event [Line Items]</t>
        </is>
      </c>
    </row>
    <row r="7">
      <c r="A7" s="4" t="inlineStr">
        <is>
          <t>Share repurchase program, shares repurchased (in shares)</t>
        </is>
      </c>
      <c r="H7" s="6" t="n">
        <v>405682</v>
      </c>
    </row>
    <row r="8">
      <c r="A8" s="4" t="inlineStr">
        <is>
          <t>Repurchase of shares</t>
        </is>
      </c>
      <c r="H8" s="7" t="n">
        <v>62600</v>
      </c>
    </row>
    <row r="9">
      <c r="A9" s="4" t="inlineStr">
        <is>
          <t>Share repurchase program, price per share (in dollars per share)</t>
        </is>
      </c>
      <c r="H9" s="8" t="n">
        <v>154.36</v>
      </c>
    </row>
    <row r="10">
      <c r="A10" s="4" t="inlineStr">
        <is>
          <t>DaVinci Reinsurance Ltd.</t>
        </is>
      </c>
    </row>
    <row r="11">
      <c r="A11" s="3" t="inlineStr">
        <is>
          <t>Subsequent Event [Line Items]</t>
        </is>
      </c>
    </row>
    <row r="12">
      <c r="A12" s="4" t="inlineStr">
        <is>
          <t>Noncontrolling interest, increase from sale of parent equity interest</t>
        </is>
      </c>
      <c r="C12" s="7" t="n">
        <v>10000</v>
      </c>
      <c r="D12" s="7" t="n">
        <v>11600</v>
      </c>
    </row>
    <row r="13">
      <c r="A13" s="4" t="inlineStr">
        <is>
          <t>Subsequent Event | DaVinciRe Holdings Ltd.</t>
        </is>
      </c>
    </row>
    <row r="14">
      <c r="A14" s="3" t="inlineStr">
        <is>
          <t>Subsequent Event [Line Items]</t>
        </is>
      </c>
    </row>
    <row r="15">
      <c r="A15" s="4" t="inlineStr">
        <is>
          <t>Noncontrolling Interest, Ownership Percentage by Parent</t>
        </is>
      </c>
      <c r="B15" s="4" t="inlineStr">
        <is>
          <t>28.70%</t>
        </is>
      </c>
    </row>
    <row r="16">
      <c r="A16" s="4" t="inlineStr">
        <is>
          <t>Subsequent Event | Common shares</t>
        </is>
      </c>
    </row>
    <row r="17">
      <c r="A17" s="3" t="inlineStr">
        <is>
          <t>Subsequent Event [Line Items]</t>
        </is>
      </c>
    </row>
    <row r="18">
      <c r="A18" s="4" t="inlineStr">
        <is>
          <t>Share repurchase program, shares repurchased (in shares)</t>
        </is>
      </c>
      <c r="E18" s="6" t="n">
        <v>250169</v>
      </c>
    </row>
    <row r="19">
      <c r="A19" s="4" t="inlineStr">
        <is>
          <t>Repurchase of shares</t>
        </is>
      </c>
      <c r="E19" s="7" t="n">
        <v>38700</v>
      </c>
    </row>
    <row r="20">
      <c r="A20" s="4" t="inlineStr">
        <is>
          <t>Share repurchase program, price per share (in dollars per share)</t>
        </is>
      </c>
      <c r="E20" s="8" t="n">
        <v>154.75</v>
      </c>
    </row>
    <row r="21">
      <c r="A21" s="4" t="inlineStr">
        <is>
          <t>Subsequent Event | Third-Party Investors</t>
        </is>
      </c>
    </row>
    <row r="22">
      <c r="A22" s="3" t="inlineStr">
        <is>
          <t>Subsequent Event [Line Items]</t>
        </is>
      </c>
    </row>
    <row r="23">
      <c r="A23" s="4" t="inlineStr">
        <is>
          <t>Redemption of shares from redeemable noncontrolling interests</t>
        </is>
      </c>
      <c r="B23" s="7" t="n">
        <v>156700</v>
      </c>
    </row>
    <row r="24">
      <c r="A24" s="4" t="inlineStr">
        <is>
          <t>Subsequent Event | DaVinciRe Holdings Ltd.</t>
        </is>
      </c>
    </row>
    <row r="25">
      <c r="A25" s="3" t="inlineStr">
        <is>
          <t>Subsequent Event [Line Items]</t>
        </is>
      </c>
    </row>
    <row r="26">
      <c r="A26" s="4" t="inlineStr">
        <is>
          <t>Noncontrolling interest, increase from sale of parent equity interest</t>
        </is>
      </c>
      <c r="B26" s="6" t="n">
        <v>40000</v>
      </c>
    </row>
    <row r="27">
      <c r="A27" s="4" t="inlineStr">
        <is>
          <t>DaVinciRe Holdings Ltd.</t>
        </is>
      </c>
    </row>
    <row r="28">
      <c r="A28" s="3" t="inlineStr">
        <is>
          <t>Subsequent Event [Line Items]</t>
        </is>
      </c>
    </row>
    <row r="29">
      <c r="A29" s="4" t="inlineStr">
        <is>
          <t>Noncontrolling interest, value subscribed</t>
        </is>
      </c>
      <c r="D29" s="6" t="n">
        <v>349200</v>
      </c>
      <c r="H29" s="7" t="n">
        <v>9991</v>
      </c>
      <c r="I29" s="7" t="n">
        <v>274699</v>
      </c>
    </row>
    <row r="30">
      <c r="A30" s="4" t="inlineStr">
        <is>
          <t>Redemption of shares from redeemable noncontrolling interests</t>
        </is>
      </c>
      <c r="H30" s="6" t="n">
        <v>-1450</v>
      </c>
      <c r="I30" s="6" t="n">
        <v>1148</v>
      </c>
    </row>
    <row r="31">
      <c r="A31" s="4" t="inlineStr">
        <is>
          <t>DaVinciRe Holdings Ltd. | Third-Party Investors</t>
        </is>
      </c>
    </row>
    <row r="32">
      <c r="A32" s="3" t="inlineStr">
        <is>
          <t>Subsequent Event [Line Items]</t>
        </is>
      </c>
    </row>
    <row r="33">
      <c r="A33" s="4" t="inlineStr">
        <is>
          <t>Noncontrolling interest, value subscribed</t>
        </is>
      </c>
      <c r="D33" s="6" t="n">
        <v>263100</v>
      </c>
    </row>
    <row r="34">
      <c r="A34" s="4" t="inlineStr">
        <is>
          <t>DaVinciRe Holdings Ltd. | RenaissanceRe Holdings Ltd.</t>
        </is>
      </c>
    </row>
    <row r="35">
      <c r="A35" s="3" t="inlineStr">
        <is>
          <t>Subsequent Event [Line Items]</t>
        </is>
      </c>
    </row>
    <row r="36">
      <c r="A36" s="4" t="inlineStr">
        <is>
          <t>Noncontrolling interest, value subscribed</t>
        </is>
      </c>
      <c r="D36" s="7" t="n">
        <v>86100</v>
      </c>
    </row>
    <row r="37">
      <c r="A37" s="4" t="inlineStr">
        <is>
          <t>DaVinciRe Holdings Ltd. | Subsequent Event</t>
        </is>
      </c>
    </row>
    <row r="38">
      <c r="A38" s="3" t="inlineStr">
        <is>
          <t>Subsequent Event [Line Items]</t>
        </is>
      </c>
    </row>
    <row r="39">
      <c r="A39" s="4" t="inlineStr">
        <is>
          <t>Noncontrolling interest, value subscribed</t>
        </is>
      </c>
      <c r="B39" s="6" t="n">
        <v>250000</v>
      </c>
    </row>
    <row r="40">
      <c r="A40" s="4" t="inlineStr">
        <is>
          <t>DaVinciRe Holdings Ltd. | Subsequent Event | Third-Party Investors</t>
        </is>
      </c>
    </row>
    <row r="41">
      <c r="A41" s="3" t="inlineStr">
        <is>
          <t>Subsequent Event [Line Items]</t>
        </is>
      </c>
    </row>
    <row r="42">
      <c r="A42" s="4" t="inlineStr">
        <is>
          <t>Noncontrolling interest, value subscribed</t>
        </is>
      </c>
      <c r="B42" s="6" t="n">
        <v>150900</v>
      </c>
    </row>
    <row r="43">
      <c r="A43" s="4" t="inlineStr">
        <is>
          <t>DaVinciRe Holdings Ltd. | Subsequent Event | RenaissanceRe Holdings Ltd.</t>
        </is>
      </c>
    </row>
    <row r="44">
      <c r="A44" s="3" t="inlineStr">
        <is>
          <t>Subsequent Event [Line Items]</t>
        </is>
      </c>
    </row>
    <row r="45">
      <c r="A45" s="4" t="inlineStr">
        <is>
          <t>Noncontrolling interest, value subscribed</t>
        </is>
      </c>
      <c r="B45" s="7" t="n">
        <v>99100</v>
      </c>
    </row>
    <row r="46">
      <c r="A46" s="4" t="inlineStr">
        <is>
          <t>Upsilon RFO Re Ltd. | RenaissanceRe Holdings Ltd. | Primary Beneficiary</t>
        </is>
      </c>
    </row>
    <row r="47">
      <c r="A47" s="3" t="inlineStr">
        <is>
          <t>Subsequent Event [Line Items]</t>
        </is>
      </c>
    </row>
    <row r="48">
      <c r="A48" s="4" t="inlineStr">
        <is>
          <t>Payments of capital distributions</t>
        </is>
      </c>
      <c r="H48" s="7" t="n">
        <v>102900</v>
      </c>
      <c r="I48" s="7" t="n">
        <v>31000</v>
      </c>
    </row>
    <row r="49">
      <c r="A49" s="4" t="inlineStr">
        <is>
          <t>Variable interest entity, ownership percentage</t>
        </is>
      </c>
      <c r="H49" s="4" t="inlineStr">
        <is>
          <t>13.80%</t>
        </is>
      </c>
      <c r="I49" s="4" t="inlineStr">
        <is>
          <t>16.50%</t>
        </is>
      </c>
    </row>
    <row r="50">
      <c r="A50" s="4" t="inlineStr">
        <is>
          <t>Upsilon RFO Re Ltd. | RenaissanceRe Holdings Ltd. | Primary Beneficiary | Preference shares</t>
        </is>
      </c>
    </row>
    <row r="51">
      <c r="A51" s="3" t="inlineStr">
        <is>
          <t>Subsequent Event [Line Items]</t>
        </is>
      </c>
    </row>
    <row r="52">
      <c r="A52" s="4" t="inlineStr">
        <is>
          <t>Investment in variable interest entity</t>
        </is>
      </c>
      <c r="H52" s="7" t="n">
        <v>98100</v>
      </c>
      <c r="I52" s="7" t="n">
        <v>100000</v>
      </c>
    </row>
    <row r="53">
      <c r="A53" s="4" t="inlineStr">
        <is>
          <t>Upsilon RFO Re Ltd. | Investor | Primary Beneficiary</t>
        </is>
      </c>
    </row>
    <row r="54">
      <c r="A54" s="3" t="inlineStr">
        <is>
          <t>Subsequent Event [Line Items]</t>
        </is>
      </c>
    </row>
    <row r="55">
      <c r="A55" s="4" t="inlineStr">
        <is>
          <t>Payments of capital distributions</t>
        </is>
      </c>
      <c r="H55" s="6" t="n">
        <v>586000</v>
      </c>
      <c r="I55" s="6" t="n">
        <v>279200</v>
      </c>
    </row>
    <row r="56">
      <c r="A56" s="4" t="inlineStr">
        <is>
          <t>Upsilon RFO Re Ltd. | Investor | Primary Beneficiary | Preference shares</t>
        </is>
      </c>
    </row>
    <row r="57">
      <c r="A57" s="3" t="inlineStr">
        <is>
          <t>Subsequent Event [Line Items]</t>
        </is>
      </c>
    </row>
    <row r="58">
      <c r="A58" s="4" t="inlineStr">
        <is>
          <t>Investment in variable interest entity</t>
        </is>
      </c>
      <c r="G58" s="7" t="n">
        <v>620300</v>
      </c>
      <c r="H58" s="6" t="n">
        <v>835900</v>
      </c>
      <c r="I58" s="7" t="n">
        <v>618700</v>
      </c>
    </row>
    <row r="59">
      <c r="A59" s="4" t="inlineStr">
        <is>
          <t>Upsilon RFO Re Ltd. | Investor | Primary Beneficiary | Preference shares | Other liabilities</t>
        </is>
      </c>
    </row>
    <row r="60">
      <c r="A60" s="3" t="inlineStr">
        <is>
          <t>Subsequent Event [Line Items]</t>
        </is>
      </c>
    </row>
    <row r="61">
      <c r="A61" s="4" t="inlineStr">
        <is>
          <t>Investment in variable interest entity</t>
        </is>
      </c>
      <c r="H61" s="7" t="n">
        <v>550000</v>
      </c>
    </row>
    <row r="62">
      <c r="A62" s="4" t="inlineStr">
        <is>
          <t>Upsilon RFO Re Ltd. | Subsequent Event | RenaissanceRe Holdings Ltd. | Primary Beneficiary</t>
        </is>
      </c>
    </row>
    <row r="63">
      <c r="A63" s="3" t="inlineStr">
        <is>
          <t>Subsequent Event [Line Items]</t>
        </is>
      </c>
    </row>
    <row r="64">
      <c r="A64" s="4" t="inlineStr">
        <is>
          <t>Variable interest entity, ownership percentage</t>
        </is>
      </c>
      <c r="B64" s="4" t="inlineStr">
        <is>
          <t>12.40%</t>
        </is>
      </c>
    </row>
    <row r="65">
      <c r="A65" s="4" t="inlineStr">
        <is>
          <t>Upsilon RFO Re Ltd. | Subsequent Event | RenaissanceRe Holdings Ltd. | Primary Beneficiary | Preference shares</t>
        </is>
      </c>
    </row>
    <row r="66">
      <c r="A66" s="3" t="inlineStr">
        <is>
          <t>Subsequent Event [Line Items]</t>
        </is>
      </c>
    </row>
    <row r="67">
      <c r="A67" s="4" t="inlineStr">
        <is>
          <t>Investment in variable interest entity</t>
        </is>
      </c>
      <c r="B67" s="7" t="n">
        <v>32300</v>
      </c>
    </row>
    <row r="68">
      <c r="A68" s="4" t="inlineStr">
        <is>
          <t>Upsilon RFO Re Ltd. | Subsequent Event | Investor | Primary Beneficiary</t>
        </is>
      </c>
    </row>
    <row r="69">
      <c r="A69" s="3" t="inlineStr">
        <is>
          <t>Subsequent Event [Line Items]</t>
        </is>
      </c>
    </row>
    <row r="70">
      <c r="A70" s="4" t="inlineStr">
        <is>
          <t>Payments of capital distributions</t>
        </is>
      </c>
      <c r="F70" s="7" t="n">
        <v>150000</v>
      </c>
    </row>
    <row r="71">
      <c r="A71" s="4" t="inlineStr">
        <is>
          <t>Upsilon RFO Re Ltd. | Subsequent Event | Investor | Primary Beneficiary | Preference shares</t>
        </is>
      </c>
    </row>
    <row r="72">
      <c r="A72" s="3" t="inlineStr">
        <is>
          <t>Subsequent Event [Line Items]</t>
        </is>
      </c>
    </row>
    <row r="73">
      <c r="A73" s="4" t="inlineStr">
        <is>
          <t>Investment in variable interest entity</t>
        </is>
      </c>
      <c r="B73" s="7" t="n">
        <v>4703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 Other Than Investments in Related Parties (Details) $ in Thousands</t>
        </is>
      </c>
      <c r="B1" s="2" t="inlineStr">
        <is>
          <t>Dec. 31, 2020USD ($)</t>
        </is>
      </c>
    </row>
    <row r="2">
      <c r="A2" s="3" t="inlineStr">
        <is>
          <t>SEC Schedule, 12-15, Insurance Companies, Summary of Investments, Other than Investments in Related Parties [Line Items]</t>
        </is>
      </c>
    </row>
    <row r="3">
      <c r="A3" s="4" t="inlineStr">
        <is>
          <t>Fair Value</t>
        </is>
      </c>
      <c r="B3" s="7" t="n">
        <v>20558176</v>
      </c>
    </row>
    <row r="4">
      <c r="A4" s="4" t="inlineStr">
        <is>
          <t>Amount at Which Shown in the Balance Sheet</t>
        </is>
      </c>
      <c r="B4" s="6" t="n">
        <v>20558176</v>
      </c>
    </row>
    <row r="5">
      <c r="A5" s="4" t="inlineStr">
        <is>
          <t>U.S. treasuries</t>
        </is>
      </c>
    </row>
    <row r="6">
      <c r="A6" s="3" t="inlineStr">
        <is>
          <t>SEC Schedule, 12-15, Insurance Companies, Summary of Investments, Other than Investments in Related Parties [Line Items]</t>
        </is>
      </c>
    </row>
    <row r="7">
      <c r="A7" s="4" t="inlineStr">
        <is>
          <t>Amortized Cost or Cost</t>
        </is>
      </c>
      <c r="B7" s="6" t="n">
        <v>4867681</v>
      </c>
    </row>
    <row r="8">
      <c r="A8" s="4" t="inlineStr">
        <is>
          <t>Fair Value</t>
        </is>
      </c>
      <c r="B8" s="6" t="n">
        <v>4960409</v>
      </c>
    </row>
    <row r="9">
      <c r="A9" s="4" t="inlineStr">
        <is>
          <t>Amount at Which Shown in the Balance Sheet</t>
        </is>
      </c>
      <c r="B9" s="6" t="n">
        <v>4960409</v>
      </c>
    </row>
    <row r="10">
      <c r="A10" s="4" t="inlineStr">
        <is>
          <t>Agencies</t>
        </is>
      </c>
    </row>
    <row r="11">
      <c r="A11" s="3" t="inlineStr">
        <is>
          <t>SEC Schedule, 12-15, Insurance Companies, Summary of Investments, Other than Investments in Related Parties [Line Items]</t>
        </is>
      </c>
    </row>
    <row r="12">
      <c r="A12" s="4" t="inlineStr">
        <is>
          <t>Amortized Cost or Cost</t>
        </is>
      </c>
      <c r="B12" s="6" t="n">
        <v>365387</v>
      </c>
    </row>
    <row r="13">
      <c r="A13" s="4" t="inlineStr">
        <is>
          <t>Fair Value</t>
        </is>
      </c>
      <c r="B13" s="6" t="n">
        <v>368032</v>
      </c>
    </row>
    <row r="14">
      <c r="A14" s="4" t="inlineStr">
        <is>
          <t>Amount at Which Shown in the Balance Sheet</t>
        </is>
      </c>
      <c r="B14" s="6" t="n">
        <v>368032</v>
      </c>
    </row>
    <row r="15">
      <c r="A15" s="4" t="inlineStr">
        <is>
          <t>Non-U.S. government</t>
        </is>
      </c>
    </row>
    <row r="16">
      <c r="A16" s="3" t="inlineStr">
        <is>
          <t>SEC Schedule, 12-15, Insurance Companies, Summary of Investments, Other than Investments in Related Parties [Line Items]</t>
        </is>
      </c>
    </row>
    <row r="17">
      <c r="A17" s="4" t="inlineStr">
        <is>
          <t>Amortized Cost or Cost</t>
        </is>
      </c>
      <c r="B17" s="6" t="n">
        <v>485972</v>
      </c>
    </row>
    <row r="18">
      <c r="A18" s="4" t="inlineStr">
        <is>
          <t>Fair Value</t>
        </is>
      </c>
      <c r="B18" s="6" t="n">
        <v>491531</v>
      </c>
    </row>
    <row r="19">
      <c r="A19" s="4" t="inlineStr">
        <is>
          <t>Amount at Which Shown in the Balance Sheet</t>
        </is>
      </c>
      <c r="B19" s="6" t="n">
        <v>491531</v>
      </c>
    </row>
    <row r="20">
      <c r="A20" s="4" t="inlineStr">
        <is>
          <t>Non-U.S. government-backed corporate</t>
        </is>
      </c>
    </row>
    <row r="21">
      <c r="A21" s="3" t="inlineStr">
        <is>
          <t>SEC Schedule, 12-15, Insurance Companies, Summary of Investments, Other than Investments in Related Parties [Line Items]</t>
        </is>
      </c>
    </row>
    <row r="22">
      <c r="A22" s="4" t="inlineStr">
        <is>
          <t>Amortized Cost or Cost</t>
        </is>
      </c>
      <c r="B22" s="6" t="n">
        <v>333996</v>
      </c>
    </row>
    <row r="23">
      <c r="A23" s="4" t="inlineStr">
        <is>
          <t>Fair Value</t>
        </is>
      </c>
      <c r="B23" s="6" t="n">
        <v>338014</v>
      </c>
    </row>
    <row r="24">
      <c r="A24" s="4" t="inlineStr">
        <is>
          <t>Amount at Which Shown in the Balance Sheet</t>
        </is>
      </c>
      <c r="B24" s="6" t="n">
        <v>338014</v>
      </c>
    </row>
    <row r="25">
      <c r="A25" s="4" t="inlineStr">
        <is>
          <t>Corporate</t>
        </is>
      </c>
    </row>
    <row r="26">
      <c r="A26" s="3" t="inlineStr">
        <is>
          <t>SEC Schedule, 12-15, Insurance Companies, Summary of Investments, Other than Investments in Related Parties [Line Items]</t>
        </is>
      </c>
    </row>
    <row r="27">
      <c r="A27" s="4" t="inlineStr">
        <is>
          <t>Amortized Cost or Cost</t>
        </is>
      </c>
      <c r="B27" s="6" t="n">
        <v>4069396</v>
      </c>
    </row>
    <row r="28">
      <c r="A28" s="4" t="inlineStr">
        <is>
          <t>Fair Value</t>
        </is>
      </c>
      <c r="B28" s="6" t="n">
        <v>4261025</v>
      </c>
    </row>
    <row r="29">
      <c r="A29" s="4" t="inlineStr">
        <is>
          <t>Amount at Which Shown in the Balance Sheet</t>
        </is>
      </c>
      <c r="B29" s="6" t="n">
        <v>4261025</v>
      </c>
    </row>
    <row r="30">
      <c r="A30" s="4" t="inlineStr">
        <is>
          <t>Agency mortgage-backed</t>
        </is>
      </c>
    </row>
    <row r="31">
      <c r="A31" s="3" t="inlineStr">
        <is>
          <t>SEC Schedule, 12-15, Insurance Companies, Summary of Investments, Other than Investments in Related Parties [Line Items]</t>
        </is>
      </c>
    </row>
    <row r="32">
      <c r="A32" s="4" t="inlineStr">
        <is>
          <t>Amortized Cost or Cost</t>
        </is>
      </c>
      <c r="B32" s="6" t="n">
        <v>1095525</v>
      </c>
    </row>
    <row r="33">
      <c r="A33" s="4" t="inlineStr">
        <is>
          <t>Fair Value</t>
        </is>
      </c>
      <c r="B33" s="6" t="n">
        <v>1113792</v>
      </c>
    </row>
    <row r="34">
      <c r="A34" s="4" t="inlineStr">
        <is>
          <t>Amount at Which Shown in the Balance Sheet</t>
        </is>
      </c>
      <c r="B34" s="6" t="n">
        <v>1113792</v>
      </c>
    </row>
    <row r="35">
      <c r="A35" s="4" t="inlineStr">
        <is>
          <t>Non-agency mortgage-backed</t>
        </is>
      </c>
    </row>
    <row r="36">
      <c r="A36" s="3" t="inlineStr">
        <is>
          <t>SEC Schedule, 12-15, Insurance Companies, Summary of Investments, Other than Investments in Related Parties [Line Items]</t>
        </is>
      </c>
    </row>
    <row r="37">
      <c r="A37" s="4" t="inlineStr">
        <is>
          <t>Amortized Cost or Cost</t>
        </is>
      </c>
      <c r="B37" s="6" t="n">
        <v>286942</v>
      </c>
    </row>
    <row r="38">
      <c r="A38" s="4" t="inlineStr">
        <is>
          <t>Fair Value</t>
        </is>
      </c>
      <c r="B38" s="6" t="n">
        <v>291444</v>
      </c>
    </row>
    <row r="39">
      <c r="A39" s="4" t="inlineStr">
        <is>
          <t>Amount at Which Shown in the Balance Sheet</t>
        </is>
      </c>
      <c r="B39" s="6" t="n">
        <v>291444</v>
      </c>
    </row>
    <row r="40">
      <c r="A40" s="4" t="inlineStr">
        <is>
          <t>Commercial mortgage-backed</t>
        </is>
      </c>
    </row>
    <row r="41">
      <c r="A41" s="3" t="inlineStr">
        <is>
          <t>SEC Schedule, 12-15, Insurance Companies, Summary of Investments, Other than Investments in Related Parties [Line Items]</t>
        </is>
      </c>
    </row>
    <row r="42">
      <c r="A42" s="4" t="inlineStr">
        <is>
          <t>Amortized Cost or Cost</t>
        </is>
      </c>
      <c r="B42" s="6" t="n">
        <v>762899</v>
      </c>
    </row>
    <row r="43">
      <c r="A43" s="4" t="inlineStr">
        <is>
          <t>Fair Value</t>
        </is>
      </c>
      <c r="B43" s="6" t="n">
        <v>791272</v>
      </c>
    </row>
    <row r="44">
      <c r="A44" s="4" t="inlineStr">
        <is>
          <t>Amount at Which Shown in the Balance Sheet</t>
        </is>
      </c>
      <c r="B44" s="6" t="n">
        <v>791272</v>
      </c>
    </row>
    <row r="45">
      <c r="A45" s="4" t="inlineStr">
        <is>
          <t>Asset-backed</t>
        </is>
      </c>
    </row>
    <row r="46">
      <c r="A46" s="3" t="inlineStr">
        <is>
          <t>SEC Schedule, 12-15, Insurance Companies, Summary of Investments, Other than Investments in Related Parties [Line Items]</t>
        </is>
      </c>
    </row>
    <row r="47">
      <c r="A47" s="4" t="inlineStr">
        <is>
          <t>Amortized Cost or Cost</t>
        </is>
      </c>
      <c r="B47" s="6" t="n">
        <v>887237</v>
      </c>
    </row>
    <row r="48">
      <c r="A48" s="4" t="inlineStr">
        <is>
          <t>Fair Value</t>
        </is>
      </c>
      <c r="B48" s="6" t="n">
        <v>890984</v>
      </c>
    </row>
    <row r="49">
      <c r="A49" s="4" t="inlineStr">
        <is>
          <t>Amount at Which Shown in the Balance Sheet</t>
        </is>
      </c>
      <c r="B49" s="6" t="n">
        <v>890984</v>
      </c>
    </row>
    <row r="50">
      <c r="A50" s="4" t="inlineStr">
        <is>
          <t>Fixed maturity investments</t>
        </is>
      </c>
    </row>
    <row r="51">
      <c r="A51" s="3" t="inlineStr">
        <is>
          <t>SEC Schedule, 12-15, Insurance Companies, Summary of Investments, Other than Investments in Related Parties [Line Items]</t>
        </is>
      </c>
    </row>
    <row r="52">
      <c r="A52" s="4" t="inlineStr">
        <is>
          <t>Amortized Cost or Cost</t>
        </is>
      </c>
      <c r="B52" s="6" t="n">
        <v>13155035</v>
      </c>
    </row>
    <row r="53">
      <c r="A53" s="4" t="inlineStr">
        <is>
          <t>Fair Value</t>
        </is>
      </c>
      <c r="B53" s="6" t="n">
        <v>13506503</v>
      </c>
    </row>
    <row r="54">
      <c r="A54" s="4" t="inlineStr">
        <is>
          <t>Amount at Which Shown in the Balance Sheet</t>
        </is>
      </c>
      <c r="B54" s="6" t="n">
        <v>13506503</v>
      </c>
    </row>
    <row r="55">
      <c r="A55" s="4" t="inlineStr">
        <is>
          <t>Short term investments</t>
        </is>
      </c>
    </row>
    <row r="56">
      <c r="A56" s="3" t="inlineStr">
        <is>
          <t>SEC Schedule, 12-15, Insurance Companies, Summary of Investments, Other than Investments in Related Parties [Line Items]</t>
        </is>
      </c>
    </row>
    <row r="57">
      <c r="A57" s="4" t="inlineStr">
        <is>
          <t>Fair Value</t>
        </is>
      </c>
      <c r="B57" s="6" t="n">
        <v>4993735</v>
      </c>
    </row>
    <row r="58">
      <c r="A58" s="4" t="inlineStr">
        <is>
          <t>Amount at Which Shown in the Balance Sheet</t>
        </is>
      </c>
      <c r="B58" s="6" t="n">
        <v>4993735</v>
      </c>
    </row>
    <row r="59">
      <c r="A59" s="4" t="inlineStr">
        <is>
          <t>Equity investments</t>
        </is>
      </c>
    </row>
    <row r="60">
      <c r="A60" s="3" t="inlineStr">
        <is>
          <t>SEC Schedule, 12-15, Insurance Companies, Summary of Investments, Other than Investments in Related Parties [Line Items]</t>
        </is>
      </c>
    </row>
    <row r="61">
      <c r="A61" s="4" t="inlineStr">
        <is>
          <t>Fair Value</t>
        </is>
      </c>
      <c r="B61" s="6" t="n">
        <v>702617</v>
      </c>
    </row>
    <row r="62">
      <c r="A62" s="4" t="inlineStr">
        <is>
          <t>Amount at Which Shown in the Balance Sheet</t>
        </is>
      </c>
      <c r="B62" s="6" t="n">
        <v>702617</v>
      </c>
    </row>
    <row r="63">
      <c r="A63" s="4" t="inlineStr">
        <is>
          <t>Other investments</t>
        </is>
      </c>
    </row>
    <row r="64">
      <c r="A64" s="3" t="inlineStr">
        <is>
          <t>SEC Schedule, 12-15, Insurance Companies, Summary of Investments, Other than Investments in Related Parties [Line Items]</t>
        </is>
      </c>
    </row>
    <row r="65">
      <c r="A65" s="4" t="inlineStr">
        <is>
          <t>Fair Value</t>
        </is>
      </c>
      <c r="B65" s="6" t="n">
        <v>1256948</v>
      </c>
    </row>
    <row r="66">
      <c r="A66" s="4" t="inlineStr">
        <is>
          <t>Amount at Which Shown in the Balance Sheet</t>
        </is>
      </c>
      <c r="B66" s="6" t="n">
        <v>1256948</v>
      </c>
    </row>
    <row r="67">
      <c r="A67" s="4" t="inlineStr">
        <is>
          <t>Investments in other ventures, under equity method</t>
        </is>
      </c>
    </row>
    <row r="68">
      <c r="A68" s="3" t="inlineStr">
        <is>
          <t>SEC Schedule, 12-15, Insurance Companies, Summary of Investments, Other than Investments in Related Parties [Line Items]</t>
        </is>
      </c>
    </row>
    <row r="69">
      <c r="A69" s="4" t="inlineStr">
        <is>
          <t>Fair Value</t>
        </is>
      </c>
      <c r="B69" s="6" t="n">
        <v>98373</v>
      </c>
    </row>
    <row r="70">
      <c r="A70" s="4" t="inlineStr">
        <is>
          <t>Amount at Which Shown in the Balance Sheet</t>
        </is>
      </c>
      <c r="B70" s="7" t="n">
        <v>9837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Balance Sheets) (Details) - USD ($) $ in Thousands</t>
        </is>
      </c>
      <c r="B1" s="2" t="inlineStr">
        <is>
          <t>Dec. 31, 2020</t>
        </is>
      </c>
      <c r="C1" s="2" t="inlineStr">
        <is>
          <t>Dec. 31, 2019</t>
        </is>
      </c>
      <c r="D1" s="2" t="inlineStr">
        <is>
          <t>Dec. 31, 2018</t>
        </is>
      </c>
    </row>
    <row r="2">
      <c r="A2" s="3" t="inlineStr">
        <is>
          <t>Assets</t>
        </is>
      </c>
    </row>
    <row r="3">
      <c r="A3" s="4" t="inlineStr">
        <is>
          <t>Fixed maturity investments</t>
        </is>
      </c>
      <c r="B3" s="7" t="n">
        <v>13506503</v>
      </c>
      <c r="C3" s="7" t="n">
        <v>11171655</v>
      </c>
    </row>
    <row r="4">
      <c r="A4" s="4" t="inlineStr">
        <is>
          <t>Cash and cash equivalents</t>
        </is>
      </c>
      <c r="B4" s="6" t="n">
        <v>1736813</v>
      </c>
      <c r="C4" s="6" t="n">
        <v>1379068</v>
      </c>
    </row>
    <row r="5">
      <c r="A5" s="4" t="inlineStr">
        <is>
          <t>Investments in subsidiaries</t>
        </is>
      </c>
      <c r="B5" s="6" t="n">
        <v>0</v>
      </c>
      <c r="C5" s="6" t="n">
        <v>0</v>
      </c>
    </row>
    <row r="6">
      <c r="A6" s="4" t="inlineStr">
        <is>
          <t>Accrued investment income</t>
        </is>
      </c>
      <c r="B6" s="6" t="n">
        <v>66743</v>
      </c>
      <c r="C6" s="6" t="n">
        <v>72461</v>
      </c>
    </row>
    <row r="7">
      <c r="A7" s="4" t="inlineStr">
        <is>
          <t>Receivable for investments sold</t>
        </is>
      </c>
      <c r="B7" s="6" t="n">
        <v>568293</v>
      </c>
      <c r="C7" s="6" t="n">
        <v>78369</v>
      </c>
    </row>
    <row r="8">
      <c r="A8" s="4" t="inlineStr">
        <is>
          <t>Other assets</t>
        </is>
      </c>
      <c r="B8" s="6" t="n">
        <v>363170</v>
      </c>
      <c r="C8" s="6" t="n">
        <v>346216</v>
      </c>
    </row>
    <row r="9">
      <c r="A9" s="4" t="inlineStr">
        <is>
          <t>Goodwill and other intangible assets</t>
        </is>
      </c>
      <c r="B9" s="6" t="n">
        <v>249641</v>
      </c>
      <c r="C9" s="6" t="n">
        <v>262226</v>
      </c>
    </row>
    <row r="10">
      <c r="A10" s="4" t="inlineStr">
        <is>
          <t>Total assets</t>
        </is>
      </c>
      <c r="B10" s="6" t="n">
        <v>30820580</v>
      </c>
      <c r="C10" s="6" t="n">
        <v>26330094</v>
      </c>
    </row>
    <row r="11">
      <c r="A11" s="3" t="inlineStr">
        <is>
          <t>Liabilities</t>
        </is>
      </c>
    </row>
    <row r="12">
      <c r="A12" s="4" t="inlineStr">
        <is>
          <t>Due to subsidiaries</t>
        </is>
      </c>
      <c r="C12" s="6" t="n">
        <v>0</v>
      </c>
    </row>
    <row r="13">
      <c r="A13" s="4" t="inlineStr">
        <is>
          <t>Other liabilities</t>
        </is>
      </c>
      <c r="B13" s="6" t="n">
        <v>970121</v>
      </c>
      <c r="C13" s="6" t="n">
        <v>932024</v>
      </c>
    </row>
    <row r="14">
      <c r="A14" s="4" t="inlineStr">
        <is>
          <t>Total liabilities</t>
        </is>
      </c>
      <c r="B14" s="6" t="n">
        <v>19872013</v>
      </c>
      <c r="C14" s="6" t="n">
        <v>17287419</v>
      </c>
    </row>
    <row r="15">
      <c r="A15" s="3" t="inlineStr">
        <is>
          <t>Shareholders’ Equity</t>
        </is>
      </c>
    </row>
    <row r="16">
      <c r="A16" s="4" t="inlineStr">
        <is>
          <t>Preference shares: $1.00 par value – 11,010,000 shares issued and outstanding at December 31, 2020 (2019 – 16,010,000)</t>
        </is>
      </c>
      <c r="B16" s="6" t="n">
        <v>525000</v>
      </c>
      <c r="C16" s="6" t="n">
        <v>650000</v>
      </c>
    </row>
    <row r="17">
      <c r="A17" s="4" t="inlineStr">
        <is>
          <t>Common shares: $1.00 par value – 50,810,618 shares issued and outstanding at December 31, 2020 (2019 – 44,148,116)</t>
        </is>
      </c>
      <c r="B17" s="6" t="n">
        <v>50811</v>
      </c>
      <c r="C17" s="6" t="n">
        <v>44148</v>
      </c>
    </row>
    <row r="18">
      <c r="A18" s="4" t="inlineStr">
        <is>
          <t>Additional paid-in capital</t>
        </is>
      </c>
      <c r="B18" s="6" t="n">
        <v>1623206</v>
      </c>
      <c r="C18" s="6" t="n">
        <v>568277</v>
      </c>
    </row>
    <row r="19">
      <c r="A19" s="4" t="inlineStr">
        <is>
          <t>Accumulated other comprehensive loss</t>
        </is>
      </c>
      <c r="B19" s="6" t="n">
        <v>-12642</v>
      </c>
      <c r="C19" s="6" t="n">
        <v>-1939</v>
      </c>
    </row>
    <row r="20">
      <c r="A20" s="4" t="inlineStr">
        <is>
          <t>Retained earnings</t>
        </is>
      </c>
      <c r="B20" s="6" t="n">
        <v>5373873</v>
      </c>
      <c r="C20" s="6" t="n">
        <v>4710881</v>
      </c>
    </row>
    <row r="21">
      <c r="A21" s="4" t="inlineStr">
        <is>
          <t>Total shareholders’ equity attributable to RenaissanceRe</t>
        </is>
      </c>
      <c r="B21" s="6" t="n">
        <v>7560248</v>
      </c>
      <c r="C21" s="6" t="n">
        <v>5971367</v>
      </c>
      <c r="D21" s="7" t="n">
        <v>5045080</v>
      </c>
    </row>
    <row r="22">
      <c r="A22" s="4" t="inlineStr">
        <is>
          <t>Total liabilities, noncontrolling interests and shareholders’ equity</t>
        </is>
      </c>
      <c r="B22" s="6" t="n">
        <v>30820580</v>
      </c>
      <c r="C22" s="6" t="n">
        <v>26330094</v>
      </c>
    </row>
    <row r="23">
      <c r="A23" s="4" t="inlineStr">
        <is>
          <t>Parent Company</t>
        </is>
      </c>
    </row>
    <row r="24">
      <c r="A24" s="3" t="inlineStr">
        <is>
          <t>Assets</t>
        </is>
      </c>
    </row>
    <row r="25">
      <c r="A25" s="4" t="inlineStr">
        <is>
          <t>Fixed maturity investments</t>
        </is>
      </c>
      <c r="B25" s="6" t="n">
        <v>14790</v>
      </c>
      <c r="C25" s="6" t="n">
        <v>1005</v>
      </c>
    </row>
    <row r="26">
      <c r="A26" s="4" t="inlineStr">
        <is>
          <t>Short term investments, at fair value (Notes 4 and 5)</t>
        </is>
      </c>
      <c r="B26" s="6" t="n">
        <v>125392</v>
      </c>
      <c r="C26" s="6" t="n">
        <v>189446</v>
      </c>
    </row>
    <row r="27">
      <c r="A27" s="4" t="inlineStr">
        <is>
          <t>Cash and cash equivalents</t>
        </is>
      </c>
      <c r="B27" s="6" t="n">
        <v>29830</v>
      </c>
      <c r="C27" s="6" t="n">
        <v>26460</v>
      </c>
    </row>
    <row r="28">
      <c r="A28" s="4" t="inlineStr">
        <is>
          <t>Investments in subsidiaries</t>
        </is>
      </c>
      <c r="B28" s="6" t="n">
        <v>6757962</v>
      </c>
      <c r="C28" s="6" t="n">
        <v>5204260</v>
      </c>
    </row>
    <row r="29">
      <c r="A29" s="4" t="inlineStr">
        <is>
          <t>Due from subsidiaries</t>
        </is>
      </c>
      <c r="B29" s="6" t="n">
        <v>2435</v>
      </c>
      <c r="C29" s="6" t="n">
        <v>10725</v>
      </c>
    </row>
    <row r="30">
      <c r="A30" s="4" t="inlineStr">
        <is>
          <t>Accrued investment income</t>
        </is>
      </c>
      <c r="B30" s="6" t="n">
        <v>34</v>
      </c>
      <c r="C30" s="6" t="n">
        <v>0</v>
      </c>
    </row>
    <row r="31">
      <c r="A31" s="4" t="inlineStr">
        <is>
          <t>Receivable for investments sold</t>
        </is>
      </c>
      <c r="B31" s="6" t="n">
        <v>18</v>
      </c>
      <c r="C31" s="6" t="n">
        <v>173</v>
      </c>
    </row>
    <row r="32">
      <c r="A32" s="4" t="inlineStr">
        <is>
          <t>Other assets</t>
        </is>
      </c>
      <c r="B32" s="6" t="n">
        <v>932153</v>
      </c>
      <c r="C32" s="6" t="n">
        <v>847406</v>
      </c>
    </row>
    <row r="33">
      <c r="A33" s="4" t="inlineStr">
        <is>
          <t>Goodwill and other intangible assets</t>
        </is>
      </c>
      <c r="B33" s="6" t="n">
        <v>112110</v>
      </c>
      <c r="C33" s="6" t="n">
        <v>116212</v>
      </c>
    </row>
    <row r="34">
      <c r="A34" s="4" t="inlineStr">
        <is>
          <t>Total assets</t>
        </is>
      </c>
      <c r="B34" s="6" t="n">
        <v>7974724</v>
      </c>
      <c r="C34" s="6" t="n">
        <v>6395687</v>
      </c>
    </row>
    <row r="35">
      <c r="A35" s="3" t="inlineStr">
        <is>
          <t>Liabilities</t>
        </is>
      </c>
    </row>
    <row r="36">
      <c r="A36" s="4" t="inlineStr">
        <is>
          <t>Notes and bank loans payable</t>
        </is>
      </c>
      <c r="B36" s="6" t="n">
        <v>392391</v>
      </c>
      <c r="C36" s="6" t="n">
        <v>391475</v>
      </c>
    </row>
    <row r="37">
      <c r="A37" s="4" t="inlineStr">
        <is>
          <t>Due to subsidiaries</t>
        </is>
      </c>
      <c r="B37" s="6" t="n">
        <v>0</v>
      </c>
      <c r="C37" s="6" t="n">
        <v>6708</v>
      </c>
    </row>
    <row r="38">
      <c r="A38" s="4" t="inlineStr">
        <is>
          <t>Other liabilities</t>
        </is>
      </c>
      <c r="B38" s="6" t="n">
        <v>22085</v>
      </c>
      <c r="C38" s="6" t="n">
        <v>26137</v>
      </c>
    </row>
    <row r="39">
      <c r="A39" s="4" t="inlineStr">
        <is>
          <t>Total liabilities</t>
        </is>
      </c>
      <c r="B39" s="6" t="n">
        <v>414476</v>
      </c>
      <c r="C39" s="6" t="n">
        <v>424320</v>
      </c>
    </row>
    <row r="40">
      <c r="A40" s="3" t="inlineStr">
        <is>
          <t>Shareholders’ Equity</t>
        </is>
      </c>
    </row>
    <row r="41">
      <c r="A41" s="4" t="inlineStr">
        <is>
          <t>Preference shares: $1.00 par value – 11,010,000 shares issued and outstanding at December 31, 2020 (2019 – 16,010,000)</t>
        </is>
      </c>
      <c r="B41" s="6" t="n">
        <v>525000</v>
      </c>
      <c r="C41" s="6" t="n">
        <v>650000</v>
      </c>
    </row>
    <row r="42">
      <c r="A42" s="4" t="inlineStr">
        <is>
          <t>Common shares: $1.00 par value – 50,810,618 shares issued and outstanding at December 31, 2020 (2019 – 44,148,116)</t>
        </is>
      </c>
      <c r="B42" s="6" t="n">
        <v>50811</v>
      </c>
      <c r="C42" s="6" t="n">
        <v>44148</v>
      </c>
    </row>
    <row r="43">
      <c r="A43" s="4" t="inlineStr">
        <is>
          <t>Additional paid-in capital</t>
        </is>
      </c>
      <c r="B43" s="6" t="n">
        <v>1623206</v>
      </c>
      <c r="C43" s="6" t="n">
        <v>568277</v>
      </c>
    </row>
    <row r="44">
      <c r="A44" s="4" t="inlineStr">
        <is>
          <t>Accumulated other comprehensive loss</t>
        </is>
      </c>
      <c r="B44" s="6" t="n">
        <v>-12642</v>
      </c>
      <c r="C44" s="6" t="n">
        <v>-1939</v>
      </c>
    </row>
    <row r="45">
      <c r="A45" s="4" t="inlineStr">
        <is>
          <t>Retained earnings</t>
        </is>
      </c>
      <c r="B45" s="6" t="n">
        <v>5373873</v>
      </c>
      <c r="C45" s="6" t="n">
        <v>4710881</v>
      </c>
    </row>
    <row r="46">
      <c r="A46" s="4" t="inlineStr">
        <is>
          <t>Total shareholders’ equity attributable to RenaissanceRe</t>
        </is>
      </c>
      <c r="B46" s="6" t="n">
        <v>7560248</v>
      </c>
      <c r="C46" s="6" t="n">
        <v>5971367</v>
      </c>
    </row>
    <row r="47">
      <c r="A47" s="4" t="inlineStr">
        <is>
          <t>Total liabilities, noncontrolling interests and shareholders’ equity</t>
        </is>
      </c>
      <c r="B47" s="7" t="n">
        <v>7974724</v>
      </c>
      <c r="C47" s="7" t="n">
        <v>639568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 Below is a summary of the assets and liabilities that are measured at fair value on a recurring basis and also represents the carrying amount on the Company’s consolidated balance sheets: At December 31, 2020 Total Quoted Significant Significant Fixed maturity investments U.S. treasuries $ 4,960,409 $ 4,960,409 $ — $ — Agencies 368,032 — 368,032 — Non-U.S. government 491,531 — 491,531 — Non-U.S. government-backed corporate 338,014 — 338,014 — Corporate 4,261,025 — 4,261,025 — Agency mortgage-backed 1,113,792 — 1,113,792 — Non-agency mortgage-backed 291,444 — 291,444 — Commercial mortgage-backed 791,272 — 791,272 — Asset-backed 890,984 — 890,984 — Total fixed maturity investments 13,506,503 4,960,409 8,546,094 — Short term investments 4,993,735 — 4,993,735 — Equity investments trading 702,617 702,617 — — Other investments Catastrophe bonds 881,290 — 881,290 — Private equity investments (1) 345,501 — — 79,807 Senior secured bank loan funds (1) 19,604 — — — Hedge funds (1) 10,553 — — — Total other investments 1,256,948 — 881,290 79,807 Other assets and (liabilities) Assumed and ceded (re)insurance contracts (2) (6,211) — — (6,211) Derivatives (3) 22,873 (411) 23,284 — Total other assets and (liabilities) 16,662 (411) 23,284 (6,211) $ 20,476,465 $ 5,662,615 $ 14,444,403 $ 73,596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20 was $1.4 million of other assets and $7.6 million of other liabilities. (3) Refer to “Note 19. Derivative Instruments” for additional information related to the fair value, by type of contract, of derivatives entered into by the Company. At December 31, 2019 Total Quoted Significant Significant Fixed maturity investments U.S. treasuries $ 4,467,345 $ 4,467,345 $ — $ — Agencies 343,031 — 343,031 — Non-U.S. government 497,392 — 497,392 — Non-U.S. government-backed corporate 321,356 — 321,356 — Corporate 3,075,660 — 3,075,660 — Agency mortgage-backed 1,148,499 — 1,148,499 — Non-agency mortgage-backed 294,604 — 294,604 — Commercial mortgage-backed 468,698 — 468,698 — Asset-backed 555,070 — 555,070 — Total fixed maturity investments 11,171,655 4,467,345 6,704,310 — Short term investments 4,566,277 — 4,566,277 — Equity investments trading 436,931 436,931 — — Other investments Catastrophe bonds 781,641 — 781,641 — Private equity investments (1) 271,047 — — 74,634 Senior secured bank loan funds (1) 22,598 — — — Hedge funds (1) 12,091 — — — Total other investments 1,087,377 — 781,641 74,634 Other assets and (liabilities) Assumed and ceded (re)insurance contracts (2) 4,731 — — 4,731 Derivatives (3) 16,937 (1,020) 17,957 — Total other assets and (liabilities) 21,668 (1,020) 17,957 4,731 $ 17,283,908 $ 4,903,256 $ 12,070,185 $ 79,365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9 was $32.9 million of other assets and $28.2 million of other liabilities. (3) Refer to “Note 19.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non-U.S. government, non-U.S. government-backed corporate, corporate, agency mortgage-backed, non-agency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broker quotations to be Level 2 inputs as they are corroborated with other market observable inputs. The techniques generally used to determine the fair value of the Company’s fixed maturity investments are detailed below by asset class. U.S. Treasuries Level 1 - At December 31, 2020, the Company’s U.S. treasuries fixed maturity investments were primarily priced by pricing services and had a weighted average yield to maturity of 0.4% and a weighted average credit quality of AA (2019 - 1.7% and AA, respectively). When pricing these securities, the pricing services utilize daily data from many real time market sources, including active broker-dealers. Certain data sources are regularly reviewed for accuracy to attempt to ensure the most reliable price source is used for each issue and maturity date. Agencies Level 2 - At December 31, 2020, the Company’s agency fixed maturity investments had a weighted average yield to maturity of 0.9% and a weighted average credit quality of AA (2019 - 2.1%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dealer quotes and other market information including actual trade volumes, when available. The fair value of each security is individually computed using analytical models which incorporate option adjusted spreads and other daily interest rate data. Non-U.S. Government Level 2 - At December 31, 2020, the Company’s non-U.S. government fixed maturity investments had a weighted average yield to maturity of 0.5% and a weighted average credit quality of AAA (2019 - 1.6% and 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Non-U.S. Government-backed Corporate Level 2 - At December 31, 2020, the Company’s non-U.S. government-backed corporate fixed maturity investments had a weighted average yield to maturity of 1.0% and a weighted average credit quality of AA (2019 - 2.0% and AA, respectively). Non-U.S. government-backed corporate fixed maturity investment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Level 2 - At December 31, 2020, the Company’s corporate fixed maturity investments principally consisted of U.S. and international corporations and had a weighted average yield to maturity of 2.2% and a weighted average credit quality of BBB (2019 - 3.0%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gency Mortgage-backed Level 2 - At December 31, 2020, the Company’s agency mortgage-backed fixed maturity investments included agency residential mortgage-backed securities with a weighted average yield to maturity of 1.0%, a weighted average credit quality of AA and a weighted average life of 3.8 years (2019 - 2.5%, AA and 4.9 years, respectively). The Company’s agency mortgage-backed fixed maturity investments are primarily priced by pricing services using a mortgage pool specific model which utilizes daily inputs from the active to-be-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Non-agency Mortgage-backed Level 2 - The Company’s non-agency mortgage-backed fixed maturity investments include non-agency prime, non-agency Alt-A and other non-agency residential mortgage-backed securities. At December 31, 2020, the Company’s non-agency prime residential mortgage-backed fixed maturity investments had a weighted average yield to maturity of 2.0%, a weighted average credit quality of BBB, and a weighted average life of 4.0 years (2019 - 3.3%, non-investment grade and 4.8 years, respectively). The Company’s non-agency Alt-A fixed maturity investments held at December 31, 2020 had a weighted average yield to maturity of 3.2%, a weighted average credit quality of non-investment grade and a weighted average life of 5.4 years (2019 - 3.8%, non-investment grade and 6.3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December 31, 2020, the Company’s commercial mortgage-backed fixed maturity investments had a weighted average yield to maturity of 1.5%, a weighted average credit quality of AAA, and a weighted average life of 5.0 years (2019 - 2.6%, AAA and 5.7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December 31, 2020, the Company’s asset-backed fixed maturity investments had a weighted average yield to maturity of 1.8%, a weighted average credit quality of AA and a weighted average life of 3.2 years (2019 - 3.3%, AAA and 3.2 years, respectively). The underlying collateral for the Company’s asset-backed fixed maturity investments primarily consists of bank loans,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2 - At December 31, 2020, the Company’s short term investments had a weighted average yield to maturity of 0.1% and a weighted average credit quality of AAA (2019 - 1.6% and AAA, respectively). The fair value of the Company’s portfolio of short term investments is generally determined using amortized cost which approximates fair value and, in certain cases, in a manner similar to the Company’s fixed maturity investments noted above. Equity Investments, Classified as Trading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utures contracts which are considered Level 1, and foreign currency contracts and certain credit derivatives, determined using standard industry valuation models and considered Level 2, as the inputs to the valuation model are based on observable market inputs. For credit derivatives, these inputs include credit spreads, credit ratings of the underlying referenced security, the risk free rate and the contract term. For foreign currency contracts, these inputs include spot rates and interest rate curves. Level 3 Assets and Liabilities Measured at Fair Value Below is a summary of quantitative information regarding the significant unobservable inputs (Level 3) used in determining the fair value of assets and liabilities measured at fair value on a recurring basis: At December 31, 2020 Fair Value Valuation Technique Unobservable Inputs Low High Weighted Average or Actual Other investments Private equity investment $ 79,807 Internal valuation model Discount rate n/a n/a 9.0 % Liquidity discount n/a n/a 15.0 % Total other investments 79,807 Other assets and (liabilities) Assumed and ceded (re)insurance contracts (190) Internal valuation model Bond price n/a n/a $ 99.31 Liquidity discount n/a n/a 1.3 % Assumed and ceded (re)insurance contracts (7,395) Internal valuation model Net undiscounted cash flows n/a n/a $ 12,514 Expected loss ratio n/a n/a 24.0 % Discount rate n/a n/a 0.4 % Assumed and ceded (re)insurance contracts 1,374 Internal valuation model Expected loss ratio n/a n/a 0.0 % Total other assets and (liabilities) (6,211) Total other assets and (liabilities) measured at fair value on a recurring basis using Level 3 inputs $ 73,596 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Other Assets Total Balance - January 1, 2020 $ 74,634 $ 4,731 $ 79,365 Total realized and unrealized losses Included in net realized and unrealized gains (losses) on investments (5,662) — (5,662) Included in other income — (3,191) (3,191) Total foreign exchange gains 10 — 10 Purchases 20,962 (2,012) 18,950 Sales (10,137) — (10,137) Settlements — (5,739) (5,739) Balance - December 31, 2020 $ 79,807 $ (6,211) $ 73,596 Other Other Assets Total Balance - January 1, 2019 $ 54,545 $ (8,359) $ 46,186 Total realized and unrealized gains (losses) Included in net realized and unrealized gains (losses) on investments 2,126 — 2,126 Included in other income — (2,347) (2,347) Total foreign exchange gains 5 — 5 Purchases 17,958 (4,553) 13,405 Settlements — 20 20 Amounts acquired (1) — 19,970 19,970 Balance - December 31, 2019 $ 74,634 $ 4,731 $ 79,365 (1) Represents the fair value of the other assets acquired from TMR, measured at fair value on a recurring basis using Level 3 inputs at March 22, 2019. Refer to “Note 3. Acquisition of Tokio Millennium Re” for additional information related to the acquisition of TMR. Other Investments Private Equity Investment Level 3 - At December 31, 2020, the Company’s other investments included $79.8 million of private equity investments which are recorded at fair value, with the fair value obtained through the use of internal valuation models. The Company measured the fair value of these investments using multiples of net tangible book value of the underlying entity. The significant unobservable inputs used in the fair value measurement of these investments are liquidity discount rates applied to each of the net tangible book value multiples used in the internal valuation models, and discount rates applied to the expected cash flows of the underlying entity in various scenarios. These unobservable inputs in isolation can cause significant increases or decreases in fair value. Generally, an increase in the liquidity discount rate or discount rates would result in a decrease in the fair value of these private equity investments. Other Assets and Liabilities Assumed and Ceded (Re)insurance Contracts Level 3 - At December 31, 2020, the Company had a $0.2 million net liability related to an assumed reinsurance contract accounted for at fair value, with the fair value obtained through the use of an internal valuation model. The inputs to the internal valuation model are principally based on indicative pricing obtained from independent brokers and pricing vendors for similarly structured marketable securities. The most significant unobservable inputs include prices for similar marketable securities and a liquidity premium. The Company considers the prices for similar securities to be unobservable, as there is little, if any market activity for these similar assets. In addition, the Company has estimated a liquidity premium that would be required if the Company attempted to effectively exit its position by executing a short sale of these securities. Generally, an increase in the prices for similar marketable securities or a decrease in the liquidity premium would result in an increase in the expected profit and ultimate fair value of this assumed reinsurance contract. Level 3 - At December 31, 2020, the Company had a $7.4 million net liability related to assumed and ceded (re)insurance contracts accounted for at fair value, with the fair value obtained through the use of internal valuation models. The inputs to the models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an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Level 3 - At December 31, 2020, the Company had a $1.4 million net asset related to assumed and ceded (re)insurance contracts accounted for at fair value, with the fair value obtained through the use of internal valuation models. The inputs to the models are primarily based on the unexpired period of risk and an evaluation of the probability of loss. The fair value of the contracts are sensitive to loss-triggering events. In the event of a loss, the Company would adjust the fair value of the contract to account for a recovery or liability in accordance with the contract terms and the estimate of exposure under the contract. The inputs for the contracts are based on management’s evaluation and are unobservable. The assumed and ceded (re)insurance contracts expire during 2021. Financial Instruments Disclosed, But Not Carried, at Fair Value The Company uses various financial instruments in the normal course of its business. The Company’s 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December 31, 2020 were debt obligations of $1.1 billion (2019 - $1.4 billion). At December 31, 2020, the fair value of the Company’s debt obligations was $1.3 billion (2019 – $1.5 billion).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Refer to “Note 9. Debt and Credit Facilities” for additional information related to the Company’s debt obligations. The Fair Value Option for Financial Assets and Financial Liabilities The Company has elected to account for certain financial assets and financial liabilities at fair value using the guidance under FASB ASC Topic Financial Instruments as the Company believes it represents the most meaningful measurement basis for these assets and liabilities. Below is a summary of the balances the Company has elected to account for at fair value: At December 31, 2020 2019 Other investments $ 1,256,948 $ 1,087,377 Other assets $ 8,982 $ 32,944 Other liabilities $ 15,193 $ 28,213 Included in net realized and unrealized gains on investments for 2020 was net unrealized losses of $4.7 million related to the changes in fair value of other investments (2019 – gains of $3.8 million, 2018 – losses of $8.3 million). Included in other income for 2020 were net unrealized gains of $Nil related to the changes in the fair value of other assets and liabilities (2019 – $Nil, 2018 – $Nil). Measuring the Fair Value of Other Investments Using Net Asset Valuations The table below shows the Company’s portfolio of other investments measured using net asset valuations as a practical expedient: At December 31, 2020 Fair Value Unfunded Redemption Frequency Redemption Redemption Private equity investments $ 265,694 $ 727,214 See below See below See below Senior secured bank loan funds 19,604 252,104 See below See below See below Hedge funds 10,553 — See below See below See below Total other investments measured using net asset valuations $ 295,851 $ 979,318 Private Equity Investments A significant portion of the Company’s investments in private equity investments include alternative asset limited partnerships (or similar corporate structures) that invest in certain private equity and private credit asset classes including U.S. and global leveraged buyouts, mezzanine investments, distressed securities, real estate, and direct lending. The Company generally has no right to redeem its interest in any of these private equity investments in advance of dissolution of the applicable private equity investment. Instead, the nature of these investments is that distributions are received by the Company in connection with the liquidation of the underlying assets of the respective private equity investment. It is estimated that the majority of the underlying assets of the limited partnerships would liquidate over 7 to 10 years from inception of the respective limited partnership. Senior Secured Bank Loan Funds At December 31, 2020 the Company had $19.6 million invested in closed end funds which invest primarily in loans. The Company has no right to redeem its investment in these funds. It is estimated that the majority of the underlying assets in these closed end funds would begin to liquidate over 4 to 5 years from inception of the applicable fund. Hedge Funds At December 31, 2020, the Company had $10.6 million of investments in hedge funds that are primarily focused on global credit opportunities which are generally redeemable at the option of the shareholde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Information Of Registrant (Balance Sheets Additional Information) (Details) - USD ($) $ / shares in Units, $ in Thousands</t>
        </is>
      </c>
      <c r="B1" s="2" t="inlineStr">
        <is>
          <t>Dec. 31, 2020</t>
        </is>
      </c>
      <c r="C1" s="2" t="inlineStr">
        <is>
          <t>Dec. 31, 2019</t>
        </is>
      </c>
    </row>
    <row r="2">
      <c r="A2" s="3" t="inlineStr">
        <is>
          <t>Condensed Financial Statements, Captions [Line Items]</t>
        </is>
      </c>
    </row>
    <row r="3">
      <c r="A3" s="4" t="inlineStr">
        <is>
          <t>Fixed maturity investments trading, amortized cost</t>
        </is>
      </c>
      <c r="B3" s="7" t="n">
        <v>13155035</v>
      </c>
      <c r="C3" s="7" t="n">
        <v>11067414</v>
      </c>
    </row>
    <row r="4">
      <c r="A4" s="4" t="inlineStr">
        <is>
          <t>Preference shares, par value (in usd per share)</t>
        </is>
      </c>
      <c r="B4" s="7" t="n">
        <v>1</v>
      </c>
      <c r="C4" s="7" t="n">
        <v>1</v>
      </c>
    </row>
    <row r="5">
      <c r="A5" s="4" t="inlineStr">
        <is>
          <t>Preference shares, shares issued (in shares)</t>
        </is>
      </c>
      <c r="B5" s="6" t="n">
        <v>11010000</v>
      </c>
      <c r="C5" s="6" t="n">
        <v>16010000</v>
      </c>
    </row>
    <row r="6">
      <c r="A6" s="4" t="inlineStr">
        <is>
          <t>Preference shares, shares outstanding (in shares)</t>
        </is>
      </c>
      <c r="B6" s="6" t="n">
        <v>11010000</v>
      </c>
      <c r="C6" s="6" t="n">
        <v>16010000</v>
      </c>
    </row>
    <row r="7">
      <c r="A7" s="4" t="inlineStr">
        <is>
          <t>Common shares, par value (in usd per share)</t>
        </is>
      </c>
      <c r="B7" s="7" t="n">
        <v>1</v>
      </c>
      <c r="C7" s="7" t="n">
        <v>1</v>
      </c>
    </row>
    <row r="8">
      <c r="A8" s="4" t="inlineStr">
        <is>
          <t>Common shares, shares issued (in shares)</t>
        </is>
      </c>
      <c r="B8" s="6" t="n">
        <v>50810618</v>
      </c>
      <c r="C8" s="6" t="n">
        <v>44148116</v>
      </c>
    </row>
    <row r="9">
      <c r="A9" s="4" t="inlineStr">
        <is>
          <t>Common shares, shares outstanding (in shares)</t>
        </is>
      </c>
      <c r="B9" s="6" t="n">
        <v>50810618</v>
      </c>
      <c r="C9" s="6" t="n">
        <v>44148116</v>
      </c>
    </row>
    <row r="10">
      <c r="A10" s="4" t="inlineStr">
        <is>
          <t>Parent Company</t>
        </is>
      </c>
    </row>
    <row r="11">
      <c r="A11" s="3" t="inlineStr">
        <is>
          <t>Condensed Financial Statements, Captions [Line Items]</t>
        </is>
      </c>
    </row>
    <row r="12">
      <c r="A12" s="4" t="inlineStr">
        <is>
          <t>Fixed maturity investments trading, amortized cost</t>
        </is>
      </c>
      <c r="B12" s="7" t="n">
        <v>14840</v>
      </c>
      <c r="C12" s="7" t="n">
        <v>998</v>
      </c>
    </row>
    <row r="13">
      <c r="A13" s="4" t="inlineStr">
        <is>
          <t>Preference shares, par value (in usd per share)</t>
        </is>
      </c>
      <c r="B13" s="7" t="n">
        <v>1</v>
      </c>
      <c r="C13" s="7" t="n">
        <v>1</v>
      </c>
    </row>
    <row r="14">
      <c r="A14" s="4" t="inlineStr">
        <is>
          <t>Preference shares, shares issued (in shares)</t>
        </is>
      </c>
      <c r="B14" s="6" t="n">
        <v>11010000</v>
      </c>
      <c r="C14" s="6" t="n">
        <v>16010000</v>
      </c>
    </row>
    <row r="15">
      <c r="A15" s="4" t="inlineStr">
        <is>
          <t>Preference shares, shares outstanding (in shares)</t>
        </is>
      </c>
      <c r="B15" s="6" t="n">
        <v>11010000</v>
      </c>
      <c r="C15" s="6" t="n">
        <v>16010000</v>
      </c>
    </row>
    <row r="16">
      <c r="A16" s="4" t="inlineStr">
        <is>
          <t>Common shares, par value (in usd per share)</t>
        </is>
      </c>
      <c r="B16" s="7" t="n">
        <v>1</v>
      </c>
      <c r="C16" s="7" t="n">
        <v>1</v>
      </c>
    </row>
    <row r="17">
      <c r="A17" s="4" t="inlineStr">
        <is>
          <t>Common shares, shares issued (in shares)</t>
        </is>
      </c>
      <c r="B17" s="6" t="n">
        <v>50810618</v>
      </c>
      <c r="C17" s="6" t="n">
        <v>44148116</v>
      </c>
    </row>
    <row r="18">
      <c r="A18" s="4" t="inlineStr">
        <is>
          <t>Common shares, shares outstanding (in shares)</t>
        </is>
      </c>
      <c r="B18" s="6" t="n">
        <v>50810618</v>
      </c>
      <c r="C18" s="6" t="n">
        <v>4414811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Condensed Financial Information Of Registrant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Net investment income</t>
        </is>
      </c>
      <c r="B4" s="7" t="n">
        <v>81717</v>
      </c>
      <c r="C4" s="7" t="n">
        <v>83543</v>
      </c>
      <c r="D4" s="7" t="n">
        <v>89305</v>
      </c>
      <c r="E4" s="7" t="n">
        <v>99473</v>
      </c>
      <c r="F4" s="7" t="n">
        <v>112138</v>
      </c>
      <c r="G4" s="7" t="n">
        <v>111388</v>
      </c>
      <c r="H4" s="7" t="n">
        <v>118587</v>
      </c>
      <c r="I4" s="7" t="n">
        <v>82094</v>
      </c>
      <c r="J4" s="7" t="n">
        <v>354038</v>
      </c>
      <c r="K4" s="7" t="n">
        <v>424207</v>
      </c>
      <c r="L4" s="7" t="n">
        <v>269965</v>
      </c>
    </row>
    <row r="5">
      <c r="A5" s="4" t="inlineStr">
        <is>
          <t>Net foreign exchange gains (losses)</t>
        </is>
      </c>
      <c r="B5" s="6" t="n">
        <v>23270</v>
      </c>
      <c r="C5" s="6" t="n">
        <v>17426</v>
      </c>
      <c r="D5" s="6" t="n">
        <v>-7195</v>
      </c>
      <c r="E5" s="6" t="n">
        <v>-5728</v>
      </c>
      <c r="F5" s="6" t="n">
        <v>-1126</v>
      </c>
      <c r="G5" s="6" t="n">
        <v>-8275</v>
      </c>
      <c r="H5" s="6" t="n">
        <v>9309</v>
      </c>
      <c r="I5" s="6" t="n">
        <v>-2846</v>
      </c>
      <c r="J5" s="6" t="n">
        <v>27773</v>
      </c>
      <c r="K5" s="6" t="n">
        <v>-2938</v>
      </c>
      <c r="L5" s="6" t="n">
        <v>-12428</v>
      </c>
    </row>
    <row r="6">
      <c r="A6" s="4" t="inlineStr">
        <is>
          <t>Net realized and unrealized (losses) gains on investments</t>
        </is>
      </c>
      <c r="B6" s="6" t="n">
        <v>258745</v>
      </c>
      <c r="C6" s="6" t="n">
        <v>224208</v>
      </c>
      <c r="D6" s="6" t="n">
        <v>448390</v>
      </c>
      <c r="E6" s="6" t="n">
        <v>-110707</v>
      </c>
      <c r="F6" s="6" t="n">
        <v>18454</v>
      </c>
      <c r="G6" s="6" t="n">
        <v>34394</v>
      </c>
      <c r="H6" s="6" t="n">
        <v>191248</v>
      </c>
      <c r="I6" s="6" t="n">
        <v>170013</v>
      </c>
      <c r="J6" s="6" t="n">
        <v>820636</v>
      </c>
      <c r="K6" s="6" t="n">
        <v>414109</v>
      </c>
      <c r="L6" s="6" t="n">
        <v>-183168</v>
      </c>
    </row>
    <row r="7">
      <c r="A7" s="4" t="inlineStr">
        <is>
          <t>Total revenues</t>
        </is>
      </c>
      <c r="B7" s="6" t="n">
        <v>1395323</v>
      </c>
      <c r="C7" s="6" t="n">
        <v>1332293</v>
      </c>
      <c r="D7" s="6" t="n">
        <v>1548436</v>
      </c>
      <c r="E7" s="6" t="n">
        <v>896264</v>
      </c>
      <c r="F7" s="6" t="n">
        <v>1105305</v>
      </c>
      <c r="G7" s="6" t="n">
        <v>1051148</v>
      </c>
      <c r="H7" s="6" t="n">
        <v>1238380</v>
      </c>
      <c r="I7" s="6" t="n">
        <v>807121</v>
      </c>
      <c r="J7" s="6" t="n">
        <v>5172316</v>
      </c>
      <c r="K7" s="6" t="n">
        <v>4201954</v>
      </c>
      <c r="L7" s="6" t="n">
        <v>2074941</v>
      </c>
    </row>
    <row r="8">
      <c r="A8" s="3" t="inlineStr">
        <is>
          <t>Expenses</t>
        </is>
      </c>
    </row>
    <row r="9">
      <c r="A9" s="4" t="inlineStr">
        <is>
          <t>Interest expense</t>
        </is>
      </c>
      <c r="B9" s="6" t="n">
        <v>11841</v>
      </c>
      <c r="C9" s="6" t="n">
        <v>11843</v>
      </c>
      <c r="D9" s="6" t="n">
        <v>11842</v>
      </c>
      <c r="E9" s="6" t="n">
        <v>14927</v>
      </c>
      <c r="F9" s="6" t="n">
        <v>15496</v>
      </c>
      <c r="G9" s="6" t="n">
        <v>15580</v>
      </c>
      <c r="H9" s="6" t="n">
        <v>15534</v>
      </c>
      <c r="I9" s="6" t="n">
        <v>11754</v>
      </c>
      <c r="J9" s="6" t="n">
        <v>50453</v>
      </c>
      <c r="K9" s="6" t="n">
        <v>58364</v>
      </c>
      <c r="L9" s="6" t="n">
        <v>47069</v>
      </c>
    </row>
    <row r="10">
      <c r="A10" s="4" t="inlineStr">
        <is>
          <t>Operational expenses</t>
        </is>
      </c>
      <c r="B10" s="6" t="n">
        <v>41104</v>
      </c>
      <c r="C10" s="6" t="n">
        <v>49045</v>
      </c>
      <c r="D10" s="6" t="n">
        <v>49077</v>
      </c>
      <c r="E10" s="6" t="n">
        <v>67461</v>
      </c>
      <c r="F10" s="6" t="n">
        <v>64571</v>
      </c>
      <c r="G10" s="6" t="n">
        <v>53415</v>
      </c>
      <c r="H10" s="6" t="n">
        <v>59814</v>
      </c>
      <c r="I10" s="6" t="n">
        <v>44933</v>
      </c>
      <c r="J10" s="6" t="n">
        <v>206687</v>
      </c>
      <c r="K10" s="6" t="n">
        <v>222733</v>
      </c>
      <c r="L10" s="6" t="n">
        <v>178267</v>
      </c>
    </row>
    <row r="11">
      <c r="A11" s="4" t="inlineStr">
        <is>
          <t>Corporate expenses</t>
        </is>
      </c>
      <c r="B11" s="6" t="n">
        <v>21031</v>
      </c>
      <c r="C11" s="6" t="n">
        <v>48050</v>
      </c>
      <c r="D11" s="6" t="n">
        <v>11898</v>
      </c>
      <c r="E11" s="6" t="n">
        <v>15991</v>
      </c>
      <c r="F11" s="6" t="n">
        <v>17642</v>
      </c>
      <c r="G11" s="6" t="n">
        <v>13844</v>
      </c>
      <c r="H11" s="6" t="n">
        <v>23847</v>
      </c>
      <c r="I11" s="6" t="n">
        <v>38789</v>
      </c>
      <c r="J11" s="6" t="n">
        <v>96970</v>
      </c>
      <c r="K11" s="6" t="n">
        <v>94122</v>
      </c>
      <c r="L11" s="6" t="n">
        <v>33983</v>
      </c>
    </row>
    <row r="12">
      <c r="A12" s="4" t="inlineStr">
        <is>
          <t>Total expenses</t>
        </is>
      </c>
      <c r="B12" s="6" t="n">
        <v>1213612</v>
      </c>
      <c r="C12" s="6" t="n">
        <v>1266148</v>
      </c>
      <c r="D12" s="6" t="n">
        <v>816699</v>
      </c>
      <c r="E12" s="6" t="n">
        <v>879937</v>
      </c>
      <c r="F12" s="6" t="n">
        <v>1068420</v>
      </c>
      <c r="G12" s="6" t="n">
        <v>939540</v>
      </c>
      <c r="H12" s="6" t="n">
        <v>780050</v>
      </c>
      <c r="I12" s="6" t="n">
        <v>446462</v>
      </c>
      <c r="J12" s="6" t="n">
        <v>4176396</v>
      </c>
      <c r="K12" s="6" t="n">
        <v>3234472</v>
      </c>
      <c r="L12" s="6" t="n">
        <v>1812326</v>
      </c>
    </row>
    <row r="13">
      <c r="A13" s="4" t="inlineStr">
        <is>
          <t>Loss before equity in net income of subsidiaries</t>
        </is>
      </c>
      <c r="J13" s="6" t="n">
        <v>995920</v>
      </c>
      <c r="K13" s="6" t="n">
        <v>967482</v>
      </c>
      <c r="L13" s="6" t="n">
        <v>262615</v>
      </c>
    </row>
    <row r="14">
      <c r="A14" s="4" t="inlineStr">
        <is>
          <t>Equity in net income of subsidiaries</t>
        </is>
      </c>
      <c r="J14" s="6" t="n">
        <v>0</v>
      </c>
      <c r="K14" s="6" t="n">
        <v>0</v>
      </c>
      <c r="L14" s="6" t="n">
        <v>0</v>
      </c>
    </row>
    <row r="15">
      <c r="A15" s="4" t="inlineStr">
        <is>
          <t>Net income (loss) attributable to RenaissanceRe</t>
        </is>
      </c>
      <c r="B15" s="6" t="n">
        <v>197101</v>
      </c>
      <c r="C15" s="6" t="n">
        <v>55088</v>
      </c>
      <c r="D15" s="6" t="n">
        <v>583134</v>
      </c>
      <c r="E15" s="6" t="n">
        <v>-72918</v>
      </c>
      <c r="F15" s="6" t="n">
        <v>42962</v>
      </c>
      <c r="G15" s="6" t="n">
        <v>45887</v>
      </c>
      <c r="H15" s="6" t="n">
        <v>377043</v>
      </c>
      <c r="I15" s="6" t="n">
        <v>282906</v>
      </c>
      <c r="J15" s="6" t="n">
        <v>762405</v>
      </c>
      <c r="K15" s="6" t="n">
        <v>748798</v>
      </c>
      <c r="L15" s="6" t="n">
        <v>227364</v>
      </c>
    </row>
    <row r="16">
      <c r="A16" s="4" t="inlineStr">
        <is>
          <t>Dividends on preference shares (Note 12)</t>
        </is>
      </c>
      <c r="B16" s="6" t="n">
        <v>-7289</v>
      </c>
      <c r="C16" s="6" t="n">
        <v>-7289</v>
      </c>
      <c r="D16" s="6" t="n">
        <v>-7289</v>
      </c>
      <c r="E16" s="6" t="n">
        <v>-9056</v>
      </c>
      <c r="F16" s="6" t="n">
        <v>-9189</v>
      </c>
      <c r="G16" s="6" t="n">
        <v>-9189</v>
      </c>
      <c r="H16" s="6" t="n">
        <v>-9189</v>
      </c>
      <c r="I16" s="6" t="n">
        <v>-9189</v>
      </c>
      <c r="J16" s="6" t="n">
        <v>-30923</v>
      </c>
      <c r="K16" s="6" t="n">
        <v>-36756</v>
      </c>
      <c r="L16" s="6" t="n">
        <v>-30088</v>
      </c>
    </row>
    <row r="17">
      <c r="A17" s="4" t="inlineStr">
        <is>
          <t>Net income available to RenaissanceRe common shareholders</t>
        </is>
      </c>
      <c r="B17" s="7" t="n">
        <v>189812</v>
      </c>
      <c r="C17" s="7" t="n">
        <v>47799</v>
      </c>
      <c r="D17" s="7" t="n">
        <v>575845</v>
      </c>
      <c r="E17" s="7" t="n">
        <v>-81974</v>
      </c>
      <c r="F17" s="7" t="n">
        <v>33773</v>
      </c>
      <c r="G17" s="7" t="n">
        <v>36698</v>
      </c>
      <c r="H17" s="7" t="n">
        <v>367854</v>
      </c>
      <c r="I17" s="7" t="n">
        <v>273717</v>
      </c>
      <c r="J17" s="6" t="n">
        <v>731482</v>
      </c>
      <c r="K17" s="6" t="n">
        <v>712042</v>
      </c>
      <c r="L17" s="6" t="n">
        <v>197276</v>
      </c>
    </row>
    <row r="18">
      <c r="A18" s="4" t="inlineStr">
        <is>
          <t>Parent Company</t>
        </is>
      </c>
    </row>
    <row r="19">
      <c r="A19" s="3" t="inlineStr">
        <is>
          <t>Revenues</t>
        </is>
      </c>
    </row>
    <row r="20">
      <c r="A20" s="4" t="inlineStr">
        <is>
          <t>Net investment income</t>
        </is>
      </c>
      <c r="J20" s="6" t="n">
        <v>40502</v>
      </c>
      <c r="K20" s="6" t="n">
        <v>39629</v>
      </c>
      <c r="L20" s="6" t="n">
        <v>24791</v>
      </c>
    </row>
    <row r="21">
      <c r="A21" s="4" t="inlineStr">
        <is>
          <t>Net foreign exchange gains (losses)</t>
        </is>
      </c>
      <c r="J21" s="6" t="n">
        <v>10729</v>
      </c>
      <c r="K21" s="6" t="n">
        <v>7342</v>
      </c>
      <c r="L21" s="6" t="n">
        <v>-3</v>
      </c>
    </row>
    <row r="22">
      <c r="A22" s="4" t="inlineStr">
        <is>
          <t>Net realized and unrealized (losses) gains on investments</t>
        </is>
      </c>
      <c r="J22" s="6" t="n">
        <v>-4556</v>
      </c>
      <c r="K22" s="6" t="n">
        <v>12393</v>
      </c>
      <c r="L22" s="6" t="n">
        <v>633</v>
      </c>
    </row>
    <row r="23">
      <c r="A23" s="4" t="inlineStr">
        <is>
          <t>Total revenues</t>
        </is>
      </c>
      <c r="J23" s="6" t="n">
        <v>46675</v>
      </c>
      <c r="K23" s="6" t="n">
        <v>59364</v>
      </c>
      <c r="L23" s="6" t="n">
        <v>25421</v>
      </c>
    </row>
    <row r="24">
      <c r="A24" s="3" t="inlineStr">
        <is>
          <t>Expenses</t>
        </is>
      </c>
    </row>
    <row r="25">
      <c r="A25" s="4" t="inlineStr">
        <is>
          <t>Interest expense</t>
        </is>
      </c>
      <c r="J25" s="6" t="n">
        <v>15583</v>
      </c>
      <c r="K25" s="6" t="n">
        <v>18086</v>
      </c>
      <c r="L25" s="6" t="n">
        <v>5683</v>
      </c>
    </row>
    <row r="26">
      <c r="A26" s="4" t="inlineStr">
        <is>
          <t>Operational expenses</t>
        </is>
      </c>
      <c r="J26" s="6" t="n">
        <v>8016</v>
      </c>
      <c r="K26" s="6" t="n">
        <v>7506</v>
      </c>
      <c r="L26" s="6" t="n">
        <v>7679</v>
      </c>
    </row>
    <row r="27">
      <c r="A27" s="4" t="inlineStr">
        <is>
          <t>Corporate expenses</t>
        </is>
      </c>
      <c r="J27" s="6" t="n">
        <v>47223</v>
      </c>
      <c r="K27" s="6" t="n">
        <v>58393</v>
      </c>
      <c r="L27" s="6" t="n">
        <v>25190</v>
      </c>
    </row>
    <row r="28">
      <c r="A28" s="4" t="inlineStr">
        <is>
          <t>Total expenses</t>
        </is>
      </c>
      <c r="J28" s="6" t="n">
        <v>70822</v>
      </c>
      <c r="K28" s="6" t="n">
        <v>83985</v>
      </c>
      <c r="L28" s="6" t="n">
        <v>38552</v>
      </c>
    </row>
    <row r="29">
      <c r="A29" s="4" t="inlineStr">
        <is>
          <t>Loss before equity in net income of subsidiaries</t>
        </is>
      </c>
      <c r="J29" s="6" t="n">
        <v>-24147</v>
      </c>
      <c r="K29" s="6" t="n">
        <v>-24621</v>
      </c>
      <c r="L29" s="6" t="n">
        <v>-13131</v>
      </c>
    </row>
    <row r="30">
      <c r="A30" s="4" t="inlineStr">
        <is>
          <t>Equity in net income of subsidiaries</t>
        </is>
      </c>
      <c r="J30" s="6" t="n">
        <v>786552</v>
      </c>
      <c r="K30" s="6" t="n">
        <v>773419</v>
      </c>
      <c r="L30" s="6" t="n">
        <v>240495</v>
      </c>
    </row>
    <row r="31">
      <c r="A31" s="4" t="inlineStr">
        <is>
          <t>Net income (loss) attributable to RenaissanceRe</t>
        </is>
      </c>
      <c r="J31" s="6" t="n">
        <v>762405</v>
      </c>
      <c r="K31" s="6" t="n">
        <v>748798</v>
      </c>
      <c r="L31" s="6" t="n">
        <v>227364</v>
      </c>
    </row>
    <row r="32">
      <c r="A32" s="4" t="inlineStr">
        <is>
          <t>Dividends on preference shares (Note 12)</t>
        </is>
      </c>
      <c r="J32" s="6" t="n">
        <v>-30923</v>
      </c>
      <c r="K32" s="6" t="n">
        <v>-36756</v>
      </c>
      <c r="L32" s="6" t="n">
        <v>-30088</v>
      </c>
    </row>
    <row r="33">
      <c r="A33" s="4" t="inlineStr">
        <is>
          <t>Net income available to RenaissanceRe common shareholders</t>
        </is>
      </c>
      <c r="J33" s="7" t="n">
        <v>731482</v>
      </c>
      <c r="K33" s="7" t="n">
        <v>712042</v>
      </c>
      <c r="L33" s="7" t="n">
        <v>197276</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Condensed Financial Information Of Registrant (Statements of Comprehensive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t>
        </is>
      </c>
      <c r="B4" s="7" t="n">
        <v>197101</v>
      </c>
      <c r="C4" s="7" t="n">
        <v>55088</v>
      </c>
      <c r="D4" s="7" t="n">
        <v>583134</v>
      </c>
      <c r="E4" s="7" t="n">
        <v>-72918</v>
      </c>
      <c r="F4" s="7" t="n">
        <v>42962</v>
      </c>
      <c r="G4" s="7" t="n">
        <v>45887</v>
      </c>
      <c r="H4" s="7" t="n">
        <v>377043</v>
      </c>
      <c r="I4" s="7" t="n">
        <v>282906</v>
      </c>
      <c r="J4" s="7" t="n">
        <v>762405</v>
      </c>
      <c r="K4" s="7" t="n">
        <v>748798</v>
      </c>
      <c r="L4" s="7" t="n">
        <v>227364</v>
      </c>
    </row>
    <row r="5">
      <c r="A5" s="4" t="inlineStr">
        <is>
          <t>Change in net unrealized gains on investments, net of tax</t>
        </is>
      </c>
      <c r="J5" s="6" t="n">
        <v>606</v>
      </c>
      <c r="K5" s="6" t="n">
        <v>2173</v>
      </c>
      <c r="L5" s="6" t="n">
        <v>-1657</v>
      </c>
    </row>
    <row r="6">
      <c r="A6" s="4" t="inlineStr">
        <is>
          <t>Foreign currency translation adjustments, net of tax</t>
        </is>
      </c>
      <c r="J6" s="6" t="n">
        <v>-11309</v>
      </c>
      <c r="K6" s="6" t="n">
        <v>-2679</v>
      </c>
      <c r="L6" s="6" t="n">
        <v>0</v>
      </c>
    </row>
    <row r="7">
      <c r="A7" s="4" t="inlineStr">
        <is>
          <t>Comprehensive income attributable to RenaissanceRe</t>
        </is>
      </c>
      <c r="J7" s="6" t="n">
        <v>751702</v>
      </c>
      <c r="K7" s="6" t="n">
        <v>748292</v>
      </c>
      <c r="L7" s="6" t="n">
        <v>225707</v>
      </c>
    </row>
    <row r="8">
      <c r="A8" s="4" t="inlineStr">
        <is>
          <t>Parent Company</t>
        </is>
      </c>
    </row>
    <row r="9">
      <c r="A9" s="3" t="inlineStr">
        <is>
          <t>Condensed Financial Statements, Captions [Line Items]</t>
        </is>
      </c>
    </row>
    <row r="10">
      <c r="A10" s="4" t="inlineStr">
        <is>
          <t>Net income</t>
        </is>
      </c>
      <c r="J10" s="6" t="n">
        <v>762405</v>
      </c>
      <c r="K10" s="6" t="n">
        <v>748798</v>
      </c>
      <c r="L10" s="6" t="n">
        <v>227364</v>
      </c>
    </row>
    <row r="11">
      <c r="A11" s="4" t="inlineStr">
        <is>
          <t>Change in net unrealized gains on investments, net of tax</t>
        </is>
      </c>
      <c r="J11" s="6" t="n">
        <v>606</v>
      </c>
      <c r="K11" s="6" t="n">
        <v>2173</v>
      </c>
      <c r="L11" s="6" t="n">
        <v>-1657</v>
      </c>
    </row>
    <row r="12">
      <c r="A12" s="4" t="inlineStr">
        <is>
          <t>Foreign currency translation adjustments, net of tax</t>
        </is>
      </c>
      <c r="J12" s="6" t="n">
        <v>-11309</v>
      </c>
      <c r="K12" s="6" t="n">
        <v>-2679</v>
      </c>
      <c r="L12" s="6" t="n">
        <v>0</v>
      </c>
    </row>
    <row r="13">
      <c r="A13" s="4" t="inlineStr">
        <is>
          <t>Comprehensive income attributable to RenaissanceRe</t>
        </is>
      </c>
      <c r="J13" s="7" t="n">
        <v>751702</v>
      </c>
      <c r="K13" s="7" t="n">
        <v>748292</v>
      </c>
      <c r="L13" s="7" t="n">
        <v>225707</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Condensed Financial Information Of Registrant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used in) provided by operating activities</t>
        </is>
      </c>
    </row>
    <row r="4">
      <c r="A4" s="4" t="inlineStr">
        <is>
          <t>Net income (loss) attributable to RenaissanceRe</t>
        </is>
      </c>
      <c r="B4" s="7" t="n">
        <v>197101</v>
      </c>
      <c r="C4" s="7" t="n">
        <v>55088</v>
      </c>
      <c r="D4" s="7" t="n">
        <v>583134</v>
      </c>
      <c r="E4" s="7" t="n">
        <v>-72918</v>
      </c>
      <c r="F4" s="7" t="n">
        <v>42962</v>
      </c>
      <c r="G4" s="7" t="n">
        <v>45887</v>
      </c>
      <c r="H4" s="7" t="n">
        <v>377043</v>
      </c>
      <c r="I4" s="7" t="n">
        <v>282906</v>
      </c>
      <c r="J4" s="7" t="n">
        <v>762405</v>
      </c>
      <c r="K4" s="7" t="n">
        <v>748798</v>
      </c>
      <c r="L4" s="7" t="n">
        <v>227364</v>
      </c>
    </row>
    <row r="5">
      <c r="A5" s="4" t="inlineStr">
        <is>
          <t>Less: equity in net income of subsidiaries</t>
        </is>
      </c>
      <c r="J5" s="6" t="n">
        <v>0</v>
      </c>
      <c r="K5" s="6" t="n">
        <v>0</v>
      </c>
      <c r="L5" s="6" t="n">
        <v>0</v>
      </c>
    </row>
    <row r="6">
      <c r="A6" s="3" t="inlineStr">
        <is>
          <t>Adjustments to reconcile net income to net cash provided by operating activities</t>
        </is>
      </c>
    </row>
    <row r="7">
      <c r="A7" s="4" t="inlineStr">
        <is>
          <t>Net realized and unrealized (gains) losses on investments</t>
        </is>
      </c>
      <c r="B7" s="6" t="n">
        <v>-258745</v>
      </c>
      <c r="C7" s="7" t="n">
        <v>-224208</v>
      </c>
      <c r="D7" s="7" t="n">
        <v>-448390</v>
      </c>
      <c r="E7" s="6" t="n">
        <v>110707</v>
      </c>
      <c r="F7" s="6" t="n">
        <v>-18454</v>
      </c>
      <c r="G7" s="7" t="n">
        <v>-34394</v>
      </c>
      <c r="H7" s="7" t="n">
        <v>-191248</v>
      </c>
      <c r="I7" s="6" t="n">
        <v>-170013</v>
      </c>
      <c r="J7" s="6" t="n">
        <v>-820636</v>
      </c>
      <c r="K7" s="6" t="n">
        <v>-414109</v>
      </c>
      <c r="L7" s="6" t="n">
        <v>183168</v>
      </c>
    </row>
    <row r="8">
      <c r="A8" s="4" t="inlineStr">
        <is>
          <t>Other</t>
        </is>
      </c>
      <c r="J8" s="6" t="n">
        <v>178314</v>
      </c>
      <c r="K8" s="6" t="n">
        <v>238756</v>
      </c>
      <c r="L8" s="6" t="n">
        <v>-223070</v>
      </c>
    </row>
    <row r="9">
      <c r="A9" s="4" t="inlineStr">
        <is>
          <t>Net cash provided by operating activities</t>
        </is>
      </c>
      <c r="J9" s="6" t="n">
        <v>1992735</v>
      </c>
      <c r="K9" s="6" t="n">
        <v>2137195</v>
      </c>
      <c r="L9" s="6" t="n">
        <v>1221701</v>
      </c>
    </row>
    <row r="10">
      <c r="A10" s="3" t="inlineStr">
        <is>
          <t>Cash flows used in investing activities</t>
        </is>
      </c>
    </row>
    <row r="11">
      <c r="A11" s="4" t="inlineStr">
        <is>
          <t>Proceeds from maturities and sales of fixed maturity investments trading</t>
        </is>
      </c>
      <c r="J11" s="6" t="n">
        <v>15186952</v>
      </c>
      <c r="K11" s="6" t="n">
        <v>17313940</v>
      </c>
      <c r="L11" s="6" t="n">
        <v>11585576</v>
      </c>
    </row>
    <row r="12">
      <c r="A12" s="4" t="inlineStr">
        <is>
          <t>Purchases of fixed maturity investments trading</t>
        </is>
      </c>
      <c r="J12" s="6" t="n">
        <v>-16836538</v>
      </c>
      <c r="K12" s="6" t="n">
        <v>-17919343</v>
      </c>
      <c r="L12" s="6" t="n">
        <v>-12489972</v>
      </c>
    </row>
    <row r="13">
      <c r="A13" s="4" t="inlineStr">
        <is>
          <t>Net purchases of short term investments</t>
        </is>
      </c>
      <c r="J13" s="6" t="n">
        <v>-581473</v>
      </c>
      <c r="K13" s="6" t="n">
        <v>-1900741</v>
      </c>
      <c r="L13" s="6" t="n">
        <v>-1436389</v>
      </c>
    </row>
    <row r="14">
      <c r="A14" s="4" t="inlineStr">
        <is>
          <t>Dividends and return of capital from subsidiaries</t>
        </is>
      </c>
      <c r="J14" s="6" t="n">
        <v>0</v>
      </c>
      <c r="K14" s="6" t="n">
        <v>0</v>
      </c>
      <c r="L14" s="6" t="n">
        <v>0</v>
      </c>
    </row>
    <row r="15">
      <c r="A15" s="4" t="inlineStr">
        <is>
          <t>Net cash used in investing activities</t>
        </is>
      </c>
      <c r="J15" s="6" t="n">
        <v>-2304689</v>
      </c>
      <c r="K15" s="6" t="n">
        <v>-2988644</v>
      </c>
      <c r="L15" s="6" t="n">
        <v>-2536613</v>
      </c>
    </row>
    <row r="16">
      <c r="A16" s="3" t="inlineStr">
        <is>
          <t>Cash flows provided by financing activities</t>
        </is>
      </c>
    </row>
    <row r="17">
      <c r="A17" s="4" t="inlineStr">
        <is>
          <t>Dividends paid – RenaissanceRe common shares</t>
        </is>
      </c>
      <c r="J17" s="6" t="n">
        <v>-68490</v>
      </c>
      <c r="K17" s="6" t="n">
        <v>-59368</v>
      </c>
      <c r="L17" s="6" t="n">
        <v>-52841</v>
      </c>
    </row>
    <row r="18">
      <c r="A18" s="4" t="inlineStr">
        <is>
          <t>Dividends paid – preference shares</t>
        </is>
      </c>
      <c r="J18" s="6" t="n">
        <v>-30923</v>
      </c>
      <c r="K18" s="6" t="n">
        <v>-36756</v>
      </c>
      <c r="L18" s="6" t="n">
        <v>-30088</v>
      </c>
    </row>
    <row r="19">
      <c r="A19" s="4" t="inlineStr">
        <is>
          <t>Issuance of debt, net of expenses</t>
        </is>
      </c>
      <c r="J19" s="6" t="n">
        <v>0</v>
      </c>
      <c r="K19" s="6" t="n">
        <v>396411</v>
      </c>
      <c r="L19" s="6" t="n">
        <v>0</v>
      </c>
    </row>
    <row r="20">
      <c r="A20" s="4" t="inlineStr">
        <is>
          <t>RenaissanceRe common share repurchases</t>
        </is>
      </c>
      <c r="J20" s="6" t="n">
        <v>-62621</v>
      </c>
      <c r="K20" s="6" t="n">
        <v>0</v>
      </c>
      <c r="L20" s="6" t="n">
        <v>0</v>
      </c>
    </row>
    <row r="21">
      <c r="A21" s="4" t="inlineStr">
        <is>
          <t>RenaissanceRe common share issuance</t>
        </is>
      </c>
      <c r="J21" s="6" t="n">
        <v>1095507</v>
      </c>
      <c r="K21" s="6" t="n">
        <v>0</v>
      </c>
      <c r="L21" s="6" t="n">
        <v>250000</v>
      </c>
    </row>
    <row r="22">
      <c r="A22" s="4" t="inlineStr">
        <is>
          <t>Redemption of preference shares</t>
        </is>
      </c>
      <c r="J22" s="6" t="n">
        <v>-125000</v>
      </c>
      <c r="K22" s="6" t="n">
        <v>0</v>
      </c>
      <c r="L22" s="6" t="n">
        <v>0</v>
      </c>
    </row>
    <row r="23">
      <c r="A23" s="4" t="inlineStr">
        <is>
          <t>Issuance of preference shares, net of expenses</t>
        </is>
      </c>
      <c r="J23" s="6" t="n">
        <v>0</v>
      </c>
      <c r="K23" s="6" t="n">
        <v>0</v>
      </c>
      <c r="L23" s="6" t="n">
        <v>241448</v>
      </c>
    </row>
    <row r="24">
      <c r="A24" s="4" t="inlineStr">
        <is>
          <t>Taxes paid on withholding shares</t>
        </is>
      </c>
      <c r="J24" s="6" t="n">
        <v>-12330</v>
      </c>
      <c r="K24" s="6" t="n">
        <v>-7253</v>
      </c>
      <c r="L24" s="6" t="n">
        <v>-7862</v>
      </c>
    </row>
    <row r="25">
      <c r="A25" s="4" t="inlineStr">
        <is>
          <t>Net cash provided by financing activities</t>
        </is>
      </c>
      <c r="J25" s="6" t="n">
        <v>665214</v>
      </c>
      <c r="K25" s="6" t="n">
        <v>1120117</v>
      </c>
      <c r="L25" s="6" t="n">
        <v>1066340</v>
      </c>
    </row>
    <row r="26">
      <c r="A26" s="4" t="inlineStr">
        <is>
          <t>Effect of exchange rate changes on foreign currency cash</t>
        </is>
      </c>
      <c r="J26" s="6" t="n">
        <v>4485</v>
      </c>
      <c r="K26" s="6" t="n">
        <v>2478</v>
      </c>
      <c r="L26" s="6" t="n">
        <v>-5098</v>
      </c>
    </row>
    <row r="27">
      <c r="A27" s="4" t="inlineStr">
        <is>
          <t>Net increase (decrease) in cash and cash equivalents</t>
        </is>
      </c>
      <c r="J27" s="6" t="n">
        <v>357745</v>
      </c>
      <c r="K27" s="6" t="n">
        <v>271146</v>
      </c>
      <c r="L27" s="6" t="n">
        <v>-253670</v>
      </c>
    </row>
    <row r="28">
      <c r="A28" s="4" t="inlineStr">
        <is>
          <t>Cash and cash equivalents, beginning of year</t>
        </is>
      </c>
      <c r="E28" s="6" t="n">
        <v>1379068</v>
      </c>
      <c r="I28" s="6" t="n">
        <v>1107922</v>
      </c>
      <c r="J28" s="6" t="n">
        <v>1379068</v>
      </c>
      <c r="K28" s="6" t="n">
        <v>1107922</v>
      </c>
      <c r="L28" s="6" t="n">
        <v>1361592</v>
      </c>
    </row>
    <row r="29">
      <c r="A29" s="4" t="inlineStr">
        <is>
          <t>Cash and cash equivalents, end of year</t>
        </is>
      </c>
      <c r="B29" s="6" t="n">
        <v>1736813</v>
      </c>
      <c r="F29" s="6" t="n">
        <v>1379068</v>
      </c>
      <c r="J29" s="6" t="n">
        <v>1736813</v>
      </c>
      <c r="K29" s="6" t="n">
        <v>1379068</v>
      </c>
      <c r="L29" s="6" t="n">
        <v>1107922</v>
      </c>
    </row>
    <row r="30">
      <c r="A30" s="4" t="inlineStr">
        <is>
          <t>Parent Company</t>
        </is>
      </c>
    </row>
    <row r="31">
      <c r="A31" s="3" t="inlineStr">
        <is>
          <t>Cash flows (used in) provided by operating activities</t>
        </is>
      </c>
    </row>
    <row r="32">
      <c r="A32" s="4" t="inlineStr">
        <is>
          <t>Net income (loss) attributable to RenaissanceRe</t>
        </is>
      </c>
      <c r="J32" s="6" t="n">
        <v>762405</v>
      </c>
      <c r="K32" s="6" t="n">
        <v>748798</v>
      </c>
      <c r="L32" s="6" t="n">
        <v>227364</v>
      </c>
    </row>
    <row r="33">
      <c r="A33" s="4" t="inlineStr">
        <is>
          <t>Less: equity in net income of subsidiaries</t>
        </is>
      </c>
      <c r="J33" s="6" t="n">
        <v>-786552</v>
      </c>
      <c r="K33" s="6" t="n">
        <v>-773419</v>
      </c>
      <c r="L33" s="6" t="n">
        <v>-240495</v>
      </c>
    </row>
    <row r="34">
      <c r="A34" s="4" t="inlineStr">
        <is>
          <t>Loss before equity in net income of subsidiaries</t>
        </is>
      </c>
      <c r="J34" s="6" t="n">
        <v>-24147</v>
      </c>
      <c r="K34" s="6" t="n">
        <v>-24621</v>
      </c>
      <c r="L34" s="6" t="n">
        <v>-13131</v>
      </c>
    </row>
    <row r="35">
      <c r="A35" s="3" t="inlineStr">
        <is>
          <t>Adjustments to reconcile net income to net cash provided by operating activities</t>
        </is>
      </c>
    </row>
    <row r="36">
      <c r="A36" s="4" t="inlineStr">
        <is>
          <t>Net realized and unrealized (gains) losses on investments</t>
        </is>
      </c>
      <c r="J36" s="6" t="n">
        <v>4556</v>
      </c>
      <c r="K36" s="6" t="n">
        <v>-12393</v>
      </c>
      <c r="L36" s="6" t="n">
        <v>-633</v>
      </c>
    </row>
    <row r="37">
      <c r="A37" s="4" t="inlineStr">
        <is>
          <t>Other</t>
        </is>
      </c>
      <c r="J37" s="6" t="n">
        <v>37782</v>
      </c>
      <c r="K37" s="6" t="n">
        <v>34153</v>
      </c>
      <c r="L37" s="6" t="n">
        <v>30951</v>
      </c>
    </row>
    <row r="38">
      <c r="A38" s="4" t="inlineStr">
        <is>
          <t>Net cash provided by operating activities</t>
        </is>
      </c>
      <c r="J38" s="6" t="n">
        <v>18191</v>
      </c>
      <c r="K38" s="6" t="n">
        <v>-2861</v>
      </c>
      <c r="L38" s="6" t="n">
        <v>17187</v>
      </c>
    </row>
    <row r="39">
      <c r="A39" s="3" t="inlineStr">
        <is>
          <t>Cash flows used in investing activities</t>
        </is>
      </c>
    </row>
    <row r="40">
      <c r="A40" s="4" t="inlineStr">
        <is>
          <t>Proceeds from maturities and sales of fixed maturity investments trading</t>
        </is>
      </c>
      <c r="J40" s="6" t="n">
        <v>370905</v>
      </c>
      <c r="K40" s="6" t="n">
        <v>306579</v>
      </c>
      <c r="L40" s="6" t="n">
        <v>384818</v>
      </c>
    </row>
    <row r="41">
      <c r="A41" s="4" t="inlineStr">
        <is>
          <t>Purchases of fixed maturity investments trading</t>
        </is>
      </c>
      <c r="J41" s="6" t="n">
        <v>-384415</v>
      </c>
      <c r="K41" s="6" t="n">
        <v>-66740</v>
      </c>
      <c r="L41" s="6" t="n">
        <v>-520935</v>
      </c>
    </row>
    <row r="42">
      <c r="A42" s="4" t="inlineStr">
        <is>
          <t>Net purchases of short term investments</t>
        </is>
      </c>
      <c r="J42" s="6" t="n">
        <v>64209</v>
      </c>
      <c r="K42" s="6" t="n">
        <v>-116499</v>
      </c>
      <c r="L42" s="6" t="n">
        <v>48600</v>
      </c>
    </row>
    <row r="43">
      <c r="A43" s="4" t="inlineStr">
        <is>
          <t>Dividends and return of capital from subsidiaries</t>
        </is>
      </c>
      <c r="J43" s="6" t="n">
        <v>827626</v>
      </c>
      <c r="K43" s="6" t="n">
        <v>1400944</v>
      </c>
      <c r="L43" s="6" t="n">
        <v>672098</v>
      </c>
    </row>
    <row r="44">
      <c r="A44" s="4" t="inlineStr">
        <is>
          <t>Contributions to subsidiaries</t>
        </is>
      </c>
      <c r="J44" s="6" t="n">
        <v>-1623708</v>
      </c>
      <c r="K44" s="6" t="n">
        <v>-1165607</v>
      </c>
      <c r="L44" s="6" t="n">
        <v>-785785</v>
      </c>
    </row>
    <row r="45">
      <c r="A45" s="4" t="inlineStr">
        <is>
          <t>Due (to) from subsidiary</t>
        </is>
      </c>
      <c r="J45" s="6" t="n">
        <v>-65438</v>
      </c>
      <c r="K45" s="6" t="n">
        <v>-625924</v>
      </c>
      <c r="L45" s="6" t="n">
        <v>-227762</v>
      </c>
    </row>
    <row r="46">
      <c r="A46" s="4" t="inlineStr">
        <is>
          <t>Net cash used in investing activities</t>
        </is>
      </c>
      <c r="J46" s="6" t="n">
        <v>-810821</v>
      </c>
      <c r="K46" s="6" t="n">
        <v>-267247</v>
      </c>
      <c r="L46" s="6" t="n">
        <v>-428966</v>
      </c>
    </row>
    <row r="47">
      <c r="A47" s="3" t="inlineStr">
        <is>
          <t>Cash flows provided by financing activities</t>
        </is>
      </c>
    </row>
    <row r="48">
      <c r="A48" s="4" t="inlineStr">
        <is>
          <t>Dividends paid – RenaissanceRe common shares</t>
        </is>
      </c>
      <c r="J48" s="6" t="n">
        <v>-68490</v>
      </c>
      <c r="K48" s="6" t="n">
        <v>-59368</v>
      </c>
      <c r="L48" s="6" t="n">
        <v>-52841</v>
      </c>
    </row>
    <row r="49">
      <c r="A49" s="4" t="inlineStr">
        <is>
          <t>Dividends paid – preference shares</t>
        </is>
      </c>
      <c r="J49" s="6" t="n">
        <v>-30923</v>
      </c>
      <c r="K49" s="6" t="n">
        <v>-36756</v>
      </c>
      <c r="L49" s="6" t="n">
        <v>-30088</v>
      </c>
    </row>
    <row r="50">
      <c r="A50" s="4" t="inlineStr">
        <is>
          <t>Issuance of debt, net of expenses</t>
        </is>
      </c>
      <c r="J50" s="6" t="n">
        <v>0</v>
      </c>
      <c r="K50" s="6" t="n">
        <v>396411</v>
      </c>
      <c r="L50" s="6" t="n">
        <v>0</v>
      </c>
    </row>
    <row r="51">
      <c r="A51" s="4" t="inlineStr">
        <is>
          <t>RenaissanceRe common share repurchases</t>
        </is>
      </c>
      <c r="J51" s="6" t="n">
        <v>-62621</v>
      </c>
      <c r="K51" s="6" t="n">
        <v>0</v>
      </c>
      <c r="L51" s="6" t="n">
        <v>0</v>
      </c>
    </row>
    <row r="52">
      <c r="A52" s="4" t="inlineStr">
        <is>
          <t>RenaissanceRe common share issuance</t>
        </is>
      </c>
      <c r="J52" s="6" t="n">
        <v>1095507</v>
      </c>
      <c r="K52" s="6" t="n">
        <v>0</v>
      </c>
      <c r="L52" s="6" t="n">
        <v>250000</v>
      </c>
    </row>
    <row r="53">
      <c r="A53" s="4" t="inlineStr">
        <is>
          <t>Redemption of preference shares</t>
        </is>
      </c>
      <c r="J53" s="6" t="n">
        <v>-125000</v>
      </c>
      <c r="K53" s="6" t="n">
        <v>0</v>
      </c>
      <c r="L53" s="6" t="n">
        <v>0</v>
      </c>
    </row>
    <row r="54">
      <c r="A54" s="4" t="inlineStr">
        <is>
          <t>Issuance of preference shares, net of expenses</t>
        </is>
      </c>
      <c r="J54" s="6" t="n">
        <v>0</v>
      </c>
      <c r="K54" s="6" t="n">
        <v>0</v>
      </c>
      <c r="L54" s="6" t="n">
        <v>241448</v>
      </c>
    </row>
    <row r="55">
      <c r="A55" s="4" t="inlineStr">
        <is>
          <t>Taxes paid on withholding shares</t>
        </is>
      </c>
      <c r="J55" s="6" t="n">
        <v>-12330</v>
      </c>
      <c r="K55" s="6" t="n">
        <v>-7253</v>
      </c>
      <c r="L55" s="6" t="n">
        <v>-7862</v>
      </c>
    </row>
    <row r="56">
      <c r="A56" s="4" t="inlineStr">
        <is>
          <t>Net cash provided by financing activities</t>
        </is>
      </c>
      <c r="J56" s="6" t="n">
        <v>796143</v>
      </c>
      <c r="K56" s="6" t="n">
        <v>293034</v>
      </c>
      <c r="L56" s="6" t="n">
        <v>400657</v>
      </c>
    </row>
    <row r="57">
      <c r="A57" s="4" t="inlineStr">
        <is>
          <t>Effect of exchange rate changes on foreign currency cash</t>
        </is>
      </c>
      <c r="J57" s="6" t="n">
        <v>-143</v>
      </c>
      <c r="K57" s="6" t="n">
        <v>0</v>
      </c>
      <c r="L57" s="6" t="n">
        <v>0</v>
      </c>
    </row>
    <row r="58">
      <c r="A58" s="4" t="inlineStr">
        <is>
          <t>Net increase (decrease) in cash and cash equivalents</t>
        </is>
      </c>
      <c r="J58" s="6" t="n">
        <v>3370</v>
      </c>
      <c r="K58" s="6" t="n">
        <v>22926</v>
      </c>
      <c r="L58" s="6" t="n">
        <v>-11122</v>
      </c>
    </row>
    <row r="59">
      <c r="A59" s="4" t="inlineStr">
        <is>
          <t>Cash and cash equivalents, beginning of year</t>
        </is>
      </c>
      <c r="E59" s="7" t="n">
        <v>26460</v>
      </c>
      <c r="I59" s="7" t="n">
        <v>3534</v>
      </c>
      <c r="J59" s="6" t="n">
        <v>26460</v>
      </c>
      <c r="K59" s="6" t="n">
        <v>3534</v>
      </c>
      <c r="L59" s="6" t="n">
        <v>14656</v>
      </c>
    </row>
    <row r="60">
      <c r="A60" s="4" t="inlineStr">
        <is>
          <t>Cash and cash equivalents, end of year</t>
        </is>
      </c>
      <c r="B60" s="7" t="n">
        <v>29830</v>
      </c>
      <c r="F60" s="7" t="n">
        <v>26460</v>
      </c>
      <c r="J60" s="7" t="n">
        <v>29830</v>
      </c>
      <c r="K60" s="7" t="n">
        <v>26460</v>
      </c>
      <c r="L60" s="7" t="n">
        <v>3534</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Thousand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Deferred Policy Acquisition Costs</t>
        </is>
      </c>
      <c r="B4" s="7" t="n">
        <v>633521</v>
      </c>
      <c r="C4" s="7" t="n">
        <v>663991</v>
      </c>
      <c r="D4" s="7" t="n">
        <v>476661</v>
      </c>
    </row>
    <row r="5">
      <c r="A5" s="4" t="inlineStr">
        <is>
          <t>Future Policy Benefits, Losses, Claims and Loss Expenses</t>
        </is>
      </c>
      <c r="B5" s="6" t="n">
        <v>10381138</v>
      </c>
      <c r="C5" s="6" t="n">
        <v>9384349</v>
      </c>
      <c r="D5" s="6" t="n">
        <v>6076271</v>
      </c>
    </row>
    <row r="6">
      <c r="A6" s="4" t="inlineStr">
        <is>
          <t>Unearned Premiums</t>
        </is>
      </c>
      <c r="B6" s="6" t="n">
        <v>2763599</v>
      </c>
      <c r="C6" s="6" t="n">
        <v>2530975</v>
      </c>
      <c r="D6" s="6" t="n">
        <v>1716021</v>
      </c>
    </row>
    <row r="7">
      <c r="A7" s="4" t="inlineStr">
        <is>
          <t>Premium Revenue</t>
        </is>
      </c>
      <c r="B7" s="6" t="n">
        <v>3952462</v>
      </c>
      <c r="C7" s="6" t="n">
        <v>3338403</v>
      </c>
      <c r="D7" s="6" t="n">
        <v>1976129</v>
      </c>
    </row>
    <row r="8">
      <c r="A8" s="4" t="inlineStr">
        <is>
          <t>Net Investment Income</t>
        </is>
      </c>
      <c r="B8" s="6" t="n">
        <v>354038</v>
      </c>
      <c r="C8" s="6" t="n">
        <v>424207</v>
      </c>
      <c r="D8" s="6" t="n">
        <v>269965</v>
      </c>
    </row>
    <row r="9">
      <c r="A9" s="4" t="inlineStr">
        <is>
          <t>Benefits, Claims, Losses and Settlement Expenses</t>
        </is>
      </c>
      <c r="B9" s="6" t="n">
        <v>2924609</v>
      </c>
      <c r="C9" s="6" t="n">
        <v>2097021</v>
      </c>
      <c r="D9" s="6" t="n">
        <v>1120018</v>
      </c>
    </row>
    <row r="10">
      <c r="A10" s="4" t="inlineStr">
        <is>
          <t>Amortization of Deferred Policy Acquisition Costs</t>
        </is>
      </c>
      <c r="B10" s="6" t="n">
        <v>897677</v>
      </c>
      <c r="C10" s="6" t="n">
        <v>762232</v>
      </c>
      <c r="D10" s="6" t="n">
        <v>432989</v>
      </c>
    </row>
    <row r="11">
      <c r="A11" s="4" t="inlineStr">
        <is>
          <t>Other Operating Expenses</t>
        </is>
      </c>
      <c r="B11" s="6" t="n">
        <v>206687</v>
      </c>
      <c r="C11" s="6" t="n">
        <v>222733</v>
      </c>
      <c r="D11" s="6" t="n">
        <v>178267</v>
      </c>
    </row>
    <row r="12">
      <c r="A12" s="4" t="inlineStr">
        <is>
          <t>Net Written Premiums</t>
        </is>
      </c>
      <c r="B12" s="6" t="n">
        <v>4096333</v>
      </c>
      <c r="C12" s="6" t="n">
        <v>3381493</v>
      </c>
      <c r="D12" s="6" t="n">
        <v>2131902</v>
      </c>
    </row>
    <row r="13">
      <c r="A13" s="4" t="inlineStr">
        <is>
          <t>Property</t>
        </is>
      </c>
    </row>
    <row r="14">
      <c r="A14" s="3" t="inlineStr">
        <is>
          <t>SEC Schedule, 12-16, Insurance Companies, Supplementary Insurance Information [Line Items]</t>
        </is>
      </c>
    </row>
    <row r="15">
      <c r="A15" s="4" t="inlineStr">
        <is>
          <t>Deferred Policy Acquisition Costs</t>
        </is>
      </c>
      <c r="B15" s="6" t="n">
        <v>118327</v>
      </c>
      <c r="C15" s="6" t="n">
        <v>79795</v>
      </c>
      <c r="D15" s="6" t="n">
        <v>66656</v>
      </c>
    </row>
    <row r="16">
      <c r="A16" s="4" t="inlineStr">
        <is>
          <t>Future Policy Benefits, Losses, Claims and Loss Expenses</t>
        </is>
      </c>
      <c r="B16" s="6" t="n">
        <v>4371745</v>
      </c>
      <c r="C16" s="6" t="n">
        <v>4073850</v>
      </c>
      <c r="D16" s="6" t="n">
        <v>3086254</v>
      </c>
    </row>
    <row r="17">
      <c r="A17" s="4" t="inlineStr">
        <is>
          <t>Unearned Premiums</t>
        </is>
      </c>
      <c r="B17" s="6" t="n">
        <v>659236</v>
      </c>
      <c r="C17" s="6" t="n">
        <v>539183</v>
      </c>
      <c r="D17" s="6" t="n">
        <v>379943</v>
      </c>
    </row>
    <row r="18">
      <c r="A18" s="4" t="inlineStr">
        <is>
          <t>Premium Revenue</t>
        </is>
      </c>
      <c r="B18" s="6" t="n">
        <v>1936215</v>
      </c>
      <c r="C18" s="6" t="n">
        <v>1627494</v>
      </c>
      <c r="D18" s="6" t="n">
        <v>1050831</v>
      </c>
    </row>
    <row r="19">
      <c r="A19" s="4" t="inlineStr">
        <is>
          <t>Net Investment Income</t>
        </is>
      </c>
      <c r="B19" s="6" t="n">
        <v>0</v>
      </c>
      <c r="C19" s="6" t="n">
        <v>0</v>
      </c>
      <c r="D19" s="6" t="n">
        <v>0</v>
      </c>
    </row>
    <row r="20">
      <c r="A20" s="4" t="inlineStr">
        <is>
          <t>Benefits, Claims, Losses and Settlement Expenses</t>
        </is>
      </c>
      <c r="B20" s="6" t="n">
        <v>1435735</v>
      </c>
      <c r="C20" s="6" t="n">
        <v>965424</v>
      </c>
      <c r="D20" s="6" t="n">
        <v>497895</v>
      </c>
    </row>
    <row r="21">
      <c r="A21" s="4" t="inlineStr">
        <is>
          <t>Amortization of Deferred Policy Acquisition Costs</t>
        </is>
      </c>
      <c r="B21" s="6" t="n">
        <v>353700</v>
      </c>
      <c r="C21" s="6" t="n">
        <v>313761</v>
      </c>
      <c r="D21" s="6" t="n">
        <v>177912</v>
      </c>
    </row>
    <row r="22">
      <c r="A22" s="4" t="inlineStr">
        <is>
          <t>Other Operating Expenses</t>
        </is>
      </c>
      <c r="B22" s="6" t="n">
        <v>135547</v>
      </c>
      <c r="C22" s="6" t="n">
        <v>139015</v>
      </c>
      <c r="D22" s="6" t="n">
        <v>112954</v>
      </c>
    </row>
    <row r="23">
      <c r="A23" s="4" t="inlineStr">
        <is>
          <t>Net Written Premiums</t>
        </is>
      </c>
      <c r="B23" s="6" t="n">
        <v>2037200</v>
      </c>
      <c r="C23" s="6" t="n">
        <v>1654259</v>
      </c>
      <c r="D23" s="6" t="n">
        <v>1055188</v>
      </c>
    </row>
    <row r="24">
      <c r="A24" s="4" t="inlineStr">
        <is>
          <t>Casualty and Specialty</t>
        </is>
      </c>
    </row>
    <row r="25">
      <c r="A25" s="3" t="inlineStr">
        <is>
          <t>SEC Schedule, 12-16, Insurance Companies, Supplementary Insurance Information [Line Items]</t>
        </is>
      </c>
    </row>
    <row r="26">
      <c r="A26" s="4" t="inlineStr">
        <is>
          <t>Deferred Policy Acquisition Costs</t>
        </is>
      </c>
      <c r="B26" s="6" t="n">
        <v>515194</v>
      </c>
      <c r="C26" s="6" t="n">
        <v>584196</v>
      </c>
      <c r="D26" s="6" t="n">
        <v>410005</v>
      </c>
    </row>
    <row r="27">
      <c r="A27" s="4" t="inlineStr">
        <is>
          <t>Future Policy Benefits, Losses, Claims and Loss Expenses</t>
        </is>
      </c>
      <c r="B27" s="6" t="n">
        <v>6008685</v>
      </c>
      <c r="C27" s="6" t="n">
        <v>5310059</v>
      </c>
      <c r="D27" s="6" t="n">
        <v>2985393</v>
      </c>
    </row>
    <row r="28">
      <c r="A28" s="4" t="inlineStr">
        <is>
          <t>Unearned Premiums</t>
        </is>
      </c>
      <c r="B28" s="6" t="n">
        <v>2104363</v>
      </c>
      <c r="C28" s="6" t="n">
        <v>1991792</v>
      </c>
      <c r="D28" s="6" t="n">
        <v>1336078</v>
      </c>
    </row>
    <row r="29">
      <c r="A29" s="4" t="inlineStr">
        <is>
          <t>Premium Revenue</t>
        </is>
      </c>
      <c r="B29" s="6" t="n">
        <v>2016247</v>
      </c>
      <c r="C29" s="6" t="n">
        <v>1710909</v>
      </c>
      <c r="D29" s="6" t="n">
        <v>925298</v>
      </c>
    </row>
    <row r="30">
      <c r="A30" s="4" t="inlineStr">
        <is>
          <t>Net Investment Income</t>
        </is>
      </c>
      <c r="B30" s="6" t="n">
        <v>0</v>
      </c>
      <c r="C30" s="6" t="n">
        <v>0</v>
      </c>
      <c r="D30" s="6" t="n">
        <v>0</v>
      </c>
    </row>
    <row r="31">
      <c r="A31" s="4" t="inlineStr">
        <is>
          <t>Benefits, Claims, Losses and Settlement Expenses</t>
        </is>
      </c>
      <c r="B31" s="6" t="n">
        <v>1488662</v>
      </c>
      <c r="C31" s="6" t="n">
        <v>1131637</v>
      </c>
      <c r="D31" s="6" t="n">
        <v>622320</v>
      </c>
    </row>
    <row r="32">
      <c r="A32" s="4" t="inlineStr">
        <is>
          <t>Amortization of Deferred Policy Acquisition Costs</t>
        </is>
      </c>
      <c r="B32" s="6" t="n">
        <v>543977</v>
      </c>
      <c r="C32" s="6" t="n">
        <v>448678</v>
      </c>
      <c r="D32" s="6" t="n">
        <v>255079</v>
      </c>
    </row>
    <row r="33">
      <c r="A33" s="4" t="inlineStr">
        <is>
          <t>Other Operating Expenses</t>
        </is>
      </c>
      <c r="B33" s="6" t="n">
        <v>71140</v>
      </c>
      <c r="C33" s="6" t="n">
        <v>84546</v>
      </c>
      <c r="D33" s="6" t="n">
        <v>64883</v>
      </c>
    </row>
    <row r="34">
      <c r="A34" s="4" t="inlineStr">
        <is>
          <t>Net Written Premiums</t>
        </is>
      </c>
      <c r="B34" s="6" t="n">
        <v>2059133</v>
      </c>
      <c r="C34" s="6" t="n">
        <v>1727234</v>
      </c>
      <c r="D34" s="6" t="n">
        <v>1076714</v>
      </c>
    </row>
    <row r="35">
      <c r="A35" s="4" t="inlineStr">
        <is>
          <t>Other</t>
        </is>
      </c>
    </row>
    <row r="36">
      <c r="A36" s="3" t="inlineStr">
        <is>
          <t>SEC Schedule, 12-16, Insurance Companies, Supplementary Insurance Information [Line Items]</t>
        </is>
      </c>
    </row>
    <row r="37">
      <c r="A37" s="4" t="inlineStr">
        <is>
          <t>Deferred Policy Acquisition Costs</t>
        </is>
      </c>
      <c r="B37" s="6" t="n">
        <v>0</v>
      </c>
      <c r="C37" s="6" t="n">
        <v>0</v>
      </c>
      <c r="D37" s="6" t="n">
        <v>0</v>
      </c>
    </row>
    <row r="38">
      <c r="A38" s="4" t="inlineStr">
        <is>
          <t>Future Policy Benefits, Losses, Claims and Loss Expenses</t>
        </is>
      </c>
      <c r="B38" s="6" t="n">
        <v>708</v>
      </c>
      <c r="C38" s="6" t="n">
        <v>440</v>
      </c>
      <c r="D38" s="6" t="n">
        <v>4624</v>
      </c>
    </row>
    <row r="39">
      <c r="A39" s="4" t="inlineStr">
        <is>
          <t>Unearned Premiums</t>
        </is>
      </c>
      <c r="B39" s="6" t="n">
        <v>0</v>
      </c>
      <c r="C39" s="6" t="n">
        <v>0</v>
      </c>
      <c r="D39" s="6" t="n">
        <v>0</v>
      </c>
    </row>
    <row r="40">
      <c r="A40" s="4" t="inlineStr">
        <is>
          <t>Premium Revenue</t>
        </is>
      </c>
      <c r="B40" s="6" t="n">
        <v>0</v>
      </c>
      <c r="C40" s="6" t="n">
        <v>0</v>
      </c>
      <c r="D40" s="6" t="n">
        <v>0</v>
      </c>
    </row>
    <row r="41">
      <c r="A41" s="4" t="inlineStr">
        <is>
          <t>Net Investment Income</t>
        </is>
      </c>
      <c r="B41" s="6" t="n">
        <v>354038</v>
      </c>
      <c r="C41" s="6" t="n">
        <v>424207</v>
      </c>
      <c r="D41" s="6" t="n">
        <v>269965</v>
      </c>
    </row>
    <row r="42">
      <c r="A42" s="4" t="inlineStr">
        <is>
          <t>Benefits, Claims, Losses and Settlement Expenses</t>
        </is>
      </c>
      <c r="B42" s="6" t="n">
        <v>212</v>
      </c>
      <c r="C42" s="6" t="n">
        <v>-40</v>
      </c>
      <c r="D42" s="6" t="n">
        <v>-197</v>
      </c>
    </row>
    <row r="43">
      <c r="A43" s="4" t="inlineStr">
        <is>
          <t>Amortization of Deferred Policy Acquisition Costs</t>
        </is>
      </c>
      <c r="B43" s="6" t="n">
        <v>0</v>
      </c>
      <c r="C43" s="6" t="n">
        <v>-207</v>
      </c>
      <c r="D43" s="6" t="n">
        <v>-2</v>
      </c>
    </row>
    <row r="44">
      <c r="A44" s="4" t="inlineStr">
        <is>
          <t>Other Operating Expenses</t>
        </is>
      </c>
      <c r="B44" s="6" t="n">
        <v>0</v>
      </c>
      <c r="C44" s="6" t="n">
        <v>-828</v>
      </c>
      <c r="D44" s="6" t="n">
        <v>430</v>
      </c>
    </row>
    <row r="45">
      <c r="A45" s="4" t="inlineStr">
        <is>
          <t>Net Written Premiums</t>
        </is>
      </c>
      <c r="B45" s="7" t="n">
        <v>0</v>
      </c>
      <c r="C45" s="7" t="n">
        <v>0</v>
      </c>
      <c r="D45" s="7"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V. Supplemental Schedule of Reinsurance Premium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C Schedule, 12-17, Insurance Companies, Reinsurance [Abstract]</t>
        </is>
      </c>
    </row>
    <row r="4">
      <c r="A4" s="4" t="inlineStr">
        <is>
          <t>Gross Amounts</t>
        </is>
      </c>
      <c r="J4" s="7" t="n">
        <v>536595</v>
      </c>
      <c r="K4" s="7" t="n">
        <v>404525</v>
      </c>
      <c r="L4" s="7" t="n">
        <v>292219</v>
      </c>
    </row>
    <row r="5">
      <c r="A5" s="4" t="inlineStr">
        <is>
          <t>Ceded to Other Companies</t>
        </is>
      </c>
      <c r="J5" s="6" t="n">
        <v>1662815</v>
      </c>
      <c r="K5" s="6" t="n">
        <v>1414383</v>
      </c>
      <c r="L5" s="6" t="n">
        <v>1095886</v>
      </c>
    </row>
    <row r="6">
      <c r="A6" s="4" t="inlineStr">
        <is>
          <t>Assumed</t>
        </is>
      </c>
      <c r="J6" s="6" t="n">
        <v>5078682</v>
      </c>
      <c r="K6" s="6" t="n">
        <v>4348261</v>
      </c>
      <c r="L6" s="6" t="n">
        <v>2779796</v>
      </c>
    </row>
    <row r="7">
      <c r="A7" s="4" t="inlineStr">
        <is>
          <t>Net premiums earned (Note 7)</t>
        </is>
      </c>
      <c r="B7" s="7" t="n">
        <v>1029085</v>
      </c>
      <c r="C7" s="7" t="n">
        <v>1000183</v>
      </c>
      <c r="D7" s="7" t="n">
        <v>1010096</v>
      </c>
      <c r="E7" s="7" t="n">
        <v>913098</v>
      </c>
      <c r="F7" s="7" t="n">
        <v>970125</v>
      </c>
      <c r="G7" s="7" t="n">
        <v>906748</v>
      </c>
      <c r="H7" s="7" t="n">
        <v>911502</v>
      </c>
      <c r="I7" s="7" t="n">
        <v>550028</v>
      </c>
      <c r="J7" s="7" t="n">
        <v>3952462</v>
      </c>
      <c r="K7" s="7" t="n">
        <v>3338403</v>
      </c>
      <c r="L7" s="7" t="n">
        <v>1976129</v>
      </c>
    </row>
    <row r="8">
      <c r="A8" s="4" t="inlineStr">
        <is>
          <t>Percentage of Amount Assumed to Net</t>
        </is>
      </c>
      <c r="J8" s="4" t="inlineStr">
        <is>
          <t>128.00%</t>
        </is>
      </c>
      <c r="K8" s="4" t="inlineStr">
        <is>
          <t>130.00%</t>
        </is>
      </c>
      <c r="L8" s="4" t="inlineStr">
        <is>
          <t>141.00%</t>
        </is>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ry Insurance Information Concerning Property-Casualty Insurance Operations (Details) - USD ($) $ in Thousands</t>
        </is>
      </c>
      <c r="B1" s="2" t="inlineStr">
        <is>
          <t>12 Months Ended</t>
        </is>
      </c>
    </row>
    <row r="2">
      <c r="B2" s="2" t="inlineStr">
        <is>
          <t>Dec. 31, 2020</t>
        </is>
      </c>
      <c r="C2" s="2" t="inlineStr">
        <is>
          <t>Dec. 31, 2019</t>
        </is>
      </c>
      <c r="D2" s="2" t="inlineStr">
        <is>
          <t>Dec. 31, 2018</t>
        </is>
      </c>
    </row>
    <row r="3">
      <c r="A3" s="3" t="inlineStr">
        <is>
          <t>SEC Schedule, 12-18, Supplemental Information, Property-Casualty Insurance Underwriters [Line Items]</t>
        </is>
      </c>
    </row>
    <row r="4">
      <c r="A4" s="4" t="inlineStr">
        <is>
          <t>Current year</t>
        </is>
      </c>
      <c r="B4" s="7" t="n">
        <v>3108421</v>
      </c>
      <c r="C4" s="7" t="n">
        <v>2123876</v>
      </c>
      <c r="D4" s="7" t="n">
        <v>1390767</v>
      </c>
    </row>
    <row r="5">
      <c r="A5" s="4" t="inlineStr">
        <is>
          <t>Prior years</t>
        </is>
      </c>
      <c r="B5" s="6" t="n">
        <v>-183812</v>
      </c>
      <c r="C5" s="6" t="n">
        <v>-26855</v>
      </c>
      <c r="D5" s="6" t="n">
        <v>-270749</v>
      </c>
    </row>
    <row r="6">
      <c r="A6" s="4" t="inlineStr">
        <is>
          <t>Consolidated Subsidiaries</t>
        </is>
      </c>
    </row>
    <row r="7">
      <c r="A7" s="3" t="inlineStr">
        <is>
          <t>SEC Schedule, 12-18, Supplemental Information, Property-Casualty Insurance Underwriters [Line Items]</t>
        </is>
      </c>
    </row>
    <row r="8">
      <c r="A8" s="4" t="inlineStr">
        <is>
          <t>Deferred Policy Acquisition Costs</t>
        </is>
      </c>
      <c r="B8" s="6" t="n">
        <v>633521</v>
      </c>
      <c r="C8" s="6" t="n">
        <v>663991</v>
      </c>
      <c r="D8" s="6" t="n">
        <v>476661</v>
      </c>
    </row>
    <row r="9">
      <c r="A9" s="4" t="inlineStr">
        <is>
          <t>Reserves for Unpaid Claims and Claim Adjustment Expenses</t>
        </is>
      </c>
      <c r="B9" s="6" t="n">
        <v>10381138</v>
      </c>
      <c r="C9" s="6" t="n">
        <v>9384349</v>
      </c>
      <c r="D9" s="6" t="n">
        <v>6076271</v>
      </c>
    </row>
    <row r="10">
      <c r="A10" s="4" t="inlineStr">
        <is>
          <t>Discount, if any, Deducted</t>
        </is>
      </c>
      <c r="B10" s="6" t="n">
        <v>0</v>
      </c>
      <c r="C10" s="6" t="n">
        <v>0</v>
      </c>
      <c r="D10" s="6" t="n">
        <v>0</v>
      </c>
    </row>
    <row r="11">
      <c r="A11" s="4" t="inlineStr">
        <is>
          <t>Unearned Premiums</t>
        </is>
      </c>
      <c r="B11" s="6" t="n">
        <v>2763599</v>
      </c>
      <c r="C11" s="6" t="n">
        <v>2530975</v>
      </c>
      <c r="D11" s="6" t="n">
        <v>1716021</v>
      </c>
    </row>
    <row r="12">
      <c r="A12" s="4" t="inlineStr">
        <is>
          <t>Earned Premiums</t>
        </is>
      </c>
      <c r="B12" s="6" t="n">
        <v>3952462</v>
      </c>
      <c r="C12" s="6" t="n">
        <v>3338403</v>
      </c>
      <c r="D12" s="6" t="n">
        <v>1976129</v>
      </c>
    </row>
    <row r="13">
      <c r="A13" s="4" t="inlineStr">
        <is>
          <t>Net Investment Income</t>
        </is>
      </c>
      <c r="B13" s="6" t="n">
        <v>354038</v>
      </c>
      <c r="C13" s="6" t="n">
        <v>424207</v>
      </c>
      <c r="D13" s="6" t="n">
        <v>269965</v>
      </c>
    </row>
    <row r="14">
      <c r="A14" s="4" t="inlineStr">
        <is>
          <t>Current year</t>
        </is>
      </c>
      <c r="B14" s="6" t="n">
        <v>3108421</v>
      </c>
      <c r="C14" s="6" t="n">
        <v>2123876</v>
      </c>
      <c r="D14" s="6" t="n">
        <v>1390767</v>
      </c>
    </row>
    <row r="15">
      <c r="A15" s="4" t="inlineStr">
        <is>
          <t>Prior years</t>
        </is>
      </c>
      <c r="C15" s="6" t="n">
        <v>-26855</v>
      </c>
      <c r="D15" s="6" t="n">
        <v>-270749</v>
      </c>
    </row>
    <row r="16">
      <c r="A16" s="4" t="inlineStr">
        <is>
          <t>Amortization of Deferred Policy Acquisition Costs</t>
        </is>
      </c>
      <c r="B16" s="6" t="n">
        <v>897677</v>
      </c>
      <c r="C16" s="6" t="n">
        <v>762232</v>
      </c>
      <c r="D16" s="6" t="n">
        <v>432989</v>
      </c>
    </row>
    <row r="17">
      <c r="A17" s="4" t="inlineStr">
        <is>
          <t>Paid Claims and Claim Adjustment Expenses</t>
        </is>
      </c>
      <c r="B17" s="6" t="n">
        <v>2004628</v>
      </c>
      <c r="C17" s="6" t="n">
        <v>1098054</v>
      </c>
      <c r="D17" s="6" t="n">
        <v>894769</v>
      </c>
    </row>
    <row r="18">
      <c r="A18" s="4" t="inlineStr">
        <is>
          <t>Net Premiums Written</t>
        </is>
      </c>
      <c r="B18" s="7" t="n">
        <v>4096333</v>
      </c>
      <c r="C18" s="7" t="n">
        <v>3381493</v>
      </c>
      <c r="D18" s="7" t="n">
        <v>213190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Label</t>
        </is>
      </c>
      <c r="B1" s="1" t="inlineStr">
        <is>
          <t>Element</t>
        </is>
      </c>
      <c r="C1" s="2" t="inlineStr">
        <is>
          <t>Value</t>
        </is>
      </c>
    </row>
    <row r="2">
      <c r="A2" s="4" t="inlineStr">
        <is>
          <t>Fair Value, Inputs, Level 3 [Member] | Assumed And Ceded Re Insurance Contracts, Group One [Member] | Fair Value, Recurring [Member] | Internal Valuation Model Valuation Technique [Member]</t>
        </is>
      </c>
    </row>
    <row r="3">
      <c r="A3" s="4" t="inlineStr">
        <is>
          <t>Other Liabilities, Fair Value Disclosure</t>
        </is>
      </c>
      <c r="B3" s="4" t="inlineStr">
        <is>
          <t>us-gaap_OtherLiabilitiesFairValueDisclosure</t>
        </is>
      </c>
      <c r="C3" s="7" t="n">
        <v>190000</v>
      </c>
    </row>
    <row r="4">
      <c r="A4" s="4" t="inlineStr">
        <is>
          <t>Fair Value, Inputs, Level 3 [Member] | Assumed And Ceded Re Insurance Contracts, Group One [Member] | Fair Value, Recurring [Member] | Measurement Input, Liquidity [Member] | Internal Valuation Model Valuation Technique [Member]</t>
        </is>
      </c>
    </row>
    <row r="5">
      <c r="A5" s="4" t="inlineStr">
        <is>
          <t>Alternative Investment, Measurement Input</t>
        </is>
      </c>
      <c r="B5" s="4" t="inlineStr">
        <is>
          <t>us-gaap_AlternativeInvestmentMeasurementInput</t>
        </is>
      </c>
      <c r="C5" s="11" t="n">
        <v>0.013</v>
      </c>
    </row>
    <row r="6">
      <c r="A6" s="4" t="inlineStr">
        <is>
          <t>Fair Value, Inputs, Level 3 [Member] | Assumed And Ceded Re Insurance Contracts, Group One [Member] | Fair Value, Recurring [Member] | Measurement Input, Offered Price [Member] | Internal Valuation Model Valuation Technique [Member]</t>
        </is>
      </c>
    </row>
    <row r="7">
      <c r="A7" s="4" t="inlineStr">
        <is>
          <t>Alternative Investment, Measurement Input</t>
        </is>
      </c>
      <c r="B7" s="4" t="inlineStr">
        <is>
          <t>us-gaap_AlternativeInvestmentMeasurementInput</t>
        </is>
      </c>
      <c r="C7" s="12" t="n">
        <v>99.31</v>
      </c>
    </row>
    <row r="8">
      <c r="A8" s="4" t="inlineStr">
        <is>
          <t>Fair Value, Inputs, Level 3 [Member] | Assumed and Ceded Re Insurance Contracts, Group Two [Member] | Fair Value, Recurring [Member] | Internal Valuation Model Valuation Technique [Member]</t>
        </is>
      </c>
    </row>
    <row r="9">
      <c r="A9" s="4" t="inlineStr">
        <is>
          <t>Other Liabilities, Fair Value Disclosure</t>
        </is>
      </c>
      <c r="B9" s="4" t="inlineStr">
        <is>
          <t>us-gaap_OtherLiabilitiesFairValueDisclosure</t>
        </is>
      </c>
      <c r="C9" s="7" t="n">
        <v>7395000</v>
      </c>
    </row>
    <row r="10">
      <c r="A10" s="4" t="inlineStr">
        <is>
          <t>Fair Value, Inputs, Level 3 [Member] | Assumed and Ceded Re Insurance Contracts, Group Two [Member] | Fair Value, Recurring [Member] | Measurement Input, Expected Loss Ratio [Member] | Internal Valuation Model Valuation Technique [Member]</t>
        </is>
      </c>
    </row>
    <row r="11">
      <c r="A11" s="4" t="inlineStr">
        <is>
          <t>Alternative Investment, Measurement Input</t>
        </is>
      </c>
      <c r="B11" s="4" t="inlineStr">
        <is>
          <t>us-gaap_AlternativeInvestmentMeasurementInput</t>
        </is>
      </c>
      <c r="C11" s="11" t="n">
        <v>0.24</v>
      </c>
    </row>
    <row r="12">
      <c r="A12" s="4" t="inlineStr">
        <is>
          <t>Fair Value, Inputs, Level 3 [Member] | Assumed and Ceded Re Insurance Contracts, Group Two [Member] | Fair Value, Recurring [Member] | Measurement Input, Discount Rate [Member] | Internal Valuation Model Valuation Technique [Member]</t>
        </is>
      </c>
    </row>
    <row r="13">
      <c r="A13" s="4" t="inlineStr">
        <is>
          <t>Alternative Investment, Measurement Input</t>
        </is>
      </c>
      <c r="B13" s="4" t="inlineStr">
        <is>
          <t>us-gaap_AlternativeInvestmentMeasurementInput</t>
        </is>
      </c>
      <c r="C13" s="11" t="n">
        <v>0.004</v>
      </c>
    </row>
    <row r="14">
      <c r="A14" s="4" t="inlineStr">
        <is>
          <t>Fair Value, Inputs, Level 3 [Member] | Assumed and Ceded Re Insurance Contracts, Group Two [Member] | Fair Value, Recurring [Member] | Measurement Input, Undiscounted Cash Flows [Member] | Internal Valuation Model Valuation Technique [Member]</t>
        </is>
      </c>
    </row>
    <row r="15">
      <c r="A15" s="4" t="inlineStr">
        <is>
          <t>Alternative Investment, Measurement Input</t>
        </is>
      </c>
      <c r="B15" s="4" t="inlineStr">
        <is>
          <t>us-gaap_AlternativeInvestmentMeasurementInput</t>
        </is>
      </c>
      <c r="C15" s="6" t="n">
        <v>12514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12 Months Ended</t>
        </is>
      </c>
    </row>
    <row r="2">
      <c r="B2" s="2" t="inlineStr">
        <is>
          <t>Dec. 31, 2020</t>
        </is>
      </c>
    </row>
    <row r="3">
      <c r="A3" s="3" t="inlineStr">
        <is>
          <t>SEC Schedule, 12-17, Insurance Companies, Reinsurance [Abstract]</t>
        </is>
      </c>
    </row>
    <row r="4">
      <c r="A4" s="4" t="inlineStr">
        <is>
          <t>Reinsurance</t>
        </is>
      </c>
      <c r="B4" s="4" t="inlineStr">
        <is>
          <t xml:space="preserve">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es recoverable, certain of the Company’s ceded reinsurance contracts provide for payments of additional premiums, for reinstatement premiums and for lost no-claims bonuses, which are incurred when losses are ceded to the respective reinsurance contracts. The Company remains liable to the extent that any reinsurer fails to meet its obligations. The following table sets forth the effect of reinsurance and retrocessional activity on premiums written and earned and on net claims and claim expenses incurred: Year ended December 31, 2020 2019 2018 Premiums Written Direct $ 612,172 $ 461,409 $ 337,587 Assumed 5,193,993 4,346,341 2,972,840 Ceded (1,709,832) (1,426,257) (1,178,525) Net premiums written $ 4,096,333 $ 3,381,493 $ 2,131,902 Premiums Earned Direct $ 536,595 $ 404,525 $ 292,219 Assumed 5,078,682 4,348,261 2,779,796 Ceded (1,662,815) (1,414,383) (1,095,886) Net premiums earned $ 3,952,462 $ 3,338,403 $ 1,976,129 Claims and Claim Expenses Gross claims and claim expenses incurred $ 3,893,204 $ 3,221,778 $ 2,578,536 Claims and claim expenses recovered (968,595) (1,124,757) (1,458,518) Net claims and claim expenses incurred $ 2,924,609 $ 2,097,021 $ 1,120,018 The Company adopted ASU 2016-13 effective January 1, 2020. In assessing an allowance for reinsurance assets, which includes premiums receivable and reinsurance recoverable, the Company considers historical information, financial strength of reinsurers, collateralization amounts, and ratings to determine the appropriateness of the allowance. In assessing future default for reinsurance assets, the Company evaluates the provision for current expected credit losses under the probability of default and loss given default method. The Company utilizes its internal capital and risk models, which use counterparty ratings from major rating agencies, and assesses the current market conditions for the likelihood of default. The Company updates its internal capital and risk models for counterparty ratings and current market conditions on a periodic basis. Historically, the Company has not experienced material credit losses from reinsurance assets. The adoption of ASU 2016-13 did not have a material impact on the Company's consolidated statements of operations and financial position. Premiums receivable reflect premiums written based on contract and policy terms and include estimates based on information received from both insureds and ceding companies and our own judgement. Consequently, premiums receivable include premiums reported by the ceding companies, supplemented by our estimates of premiums that are written but not reported. Due to the nature of reinsurance, ceding companies routinely report and remit premiums to us subsequent to the contract coverage period, although the time lag involved in the process of reporting and collecting premiums is typically shorter than the lag in reporting losses. At December 31, 2020, the Company’s premiums receivable balance was $2.9 billion (2019 - $2.6 billion). Of the Company’s premiums receivable balance as of December 31, 2020, the majority are receivable from highly rated counterparties and Lloyd’s syndicates. Following the adoption of ASU 2016-13, the provision for current expected credit losses on the Company’s premiums receivable was $6.0 million at December 31, 2020 (2019 - $2.1 million). The following table provides a roll forward of the provision for current expected credit losses of the Company’s premiums receivable: Year ended December 31, 2020 Beginning balance $ 2,096 Provision for allowance 3,865 Ending balance $ 5,961 Reinsurance recoverable reflects amounts due from reinsurers based on the claim liabilities associated with the reinsured policy. The Company accrues amounts that are due from assuming companies based on estimated ultimate losses applicable to the contracts. At December 31, 2020, the Company’s reinsurance recoverable balance was $2.9 billion (2019 - $2.8 billion). Of the Company’s reinsurance recoverable balance at December 31, 2020, 45.2% is fully collateralized by our reinsurers, 53.4% is recoverable from reinsurers rated A- or higher by major rating agencies and 1.4% is recoverable from reinsurers rated lower than A- by major rating agencies (2019 - 57.5%, 41.0% and 1.5%, respectively). The reinsurers with the three largest balances accounted for 15.3%, 10.8% and 6.7%, respectively, of the Company’s reinsurance recoverable balance at December 31, 2020 (2019 - 12.7%, 7.2% and 7.0%, respectively). The provision for current expected credit losses was $6.3 million at December 31, 2020 (2019 - $7.3 million). The three largest company-specific components of the provision for current expected credit losses represented 13.2%, 13.0% and 6.7%, respectively, of the Company’s total provision for current expected credit losses at December 31, 2020 (2019 - 18.1%, 7.9% and 7.2%, respectively). The following table provides a roll forward of the provision for current expected credit losses of the Company’s reinsurance recoverable: Year ended December 31, 2020 Beginning balance $ 7,265 Provision for allowance (931) Ending balance $ 6,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Claims and Claim Expenses</t>
        </is>
      </c>
      <c r="B1" s="2" t="inlineStr">
        <is>
          <t>12 Months Ended</t>
        </is>
      </c>
    </row>
    <row r="2">
      <c r="B2" s="2" t="inlineStr">
        <is>
          <t>Dec. 31, 2020</t>
        </is>
      </c>
    </row>
    <row r="3">
      <c r="A3" s="3" t="inlineStr">
        <is>
          <t>Insurance [Abstract]</t>
        </is>
      </c>
    </row>
    <row r="4">
      <c r="A4" s="4" t="inlineStr">
        <is>
          <t>Reserve for Claims and Claim Expenses</t>
        </is>
      </c>
      <c r="B4" s="4" t="inlineStr">
        <is>
          <t>RESERVE FOR CLAIMS AND CLAIM EXPENSES The Company believes the most significant accounting judgment made by management is its estimate of claims and claim expense reserves. Claims and claim expense reserves represent estimates, including actuarial and statistical projections at a given point in time, of the ultimate settlement and administration costs for unpaid claims and claim expenses arising from the insurance and reinsurance contracts the Company sells. The Company establishes its claims and claim expense reserves by taking claims reported to the Company by insureds and ceding companies, but which have not yet been paid (“case reserves”), adding estimates for the anticipated cost of claims incurred but not yet reported to the Company, or incurred but not enough reported to the Company (collectively referred to as “IBNR”) and, if deemed necessary, adding costs for additional case reserves which represent the Company’s estimates for claims related to specific contracts previously reported to the Company which it believes may not be adequately estimated by the client as of that date, or adequately covered in the application of IBNR. The Company’s reserving committee, which includes members of the Company’s senior management, reviews, discusses, and assesses the reasonableness and adequacy of the reserving estimates included in our audited financial statements. The following table summarizes the Company’s claims and claim expense reserves by segment, allocated between case reserves, additional case reserves and IBNR: At December 31, 2020 Case Additional IBNR Total Property $ 1,127,201 $ 1,617,003 $ 1,627,541 $ 4,371,745 Casualty and Specialty 1,651,150 133,843 4,223,692 6,008,685 Other 708 — — 708 Total $ 2,779,059 $ 1,750,846 $ 5,851,233 $ 10,381,138 At December 31, 2019 Property $ 1,253,406 $ 1,631,223 $ 1,189,221 $ 4,073,850 Casualty and Specialty 1,596,426 129,720 3,583,913 5,310,059 Other 440 — — 440 Total $ 2,850,272 $ 1,760,943 $ 4,773,134 $ 9,384,349 Activity in the liability for unpaid claims and claim expenses is summarized as follows: Year ended December 31, 2020 2019 2018 Reserve for claims and claim expenses, net of reinsurance recoverable, as of beginning of period $ 6,593,052 $ 3,704,050 $ 3,493,778 Net incurred related to: Current year 3,108,421 2,123,876 1,390,767 Prior years (183,812) (26,855) (270,749) Total net incurred 2,924,609 2,097,021 1,120,018 Net paid related to: Current year 412,172 265,649 391,061 Prior years 1,592,456 832,405 503,708 Total net paid 2,004,628 1,098,054 894,769 Foreign exchange (1) 97,273 31,260 (14,977) Amounts disposed (2) (155,178) — — Amounts acquired (3) — 1,858,775 — Reserve for claims and claim expenses, net of reinsurance recoverable, as of end of period 7,455,128 6,593,052 3,704,050 Reinsurance recoverable as of end of period 2,926,010 2,791,297 2,372,221 Reserve for claims and claim expenses as of end of period $ 10,381,138 $ 9,384,349 $ 6,076,271 (1) Reflects the impact of the foreign exchange revaluation of the reserve for claims and claim expenses, net of reinsurance recoverable, denominated in non-U.S. dollars as at the balance sheet date. (2) Represents the fair value of RenaissanceRe UK's reserve for claims and claim expenses, net of reinsurance recoverable, disposed of on August 18, 2020. (3) Represents the fair value of TMR's reserve for claims and claim expenses, net of reinsurance recoverable, acquired at March 22, 2019. Refer to “Note 3. Acquisition of Tokio Millennium Re” for additional information related to the acquisition of TMR. The Company’s reserving methodology for each line of business uses a loss reserving process that calculates a point estimate for its ultimate settlement and administration costs for claims and claim expenses. The Company does not calculate a range of estimates and does not discount any of its reserves for claims and claim expenses. The Company uses this point estimate, along with paid claims and case reserves, to record its best estimate of additional case reserves and IBNR in its consolidated financial statements. Under GAAP, the Company is not permitted to establish estimates for catastrophe claims and claim expense reserves until an event occurs that gives rise to a loss. Reserving involves other uncertainties, such as the dependence on information from ceding companies, the time lag inherent in reporting information from the primary insurer to the Company or to the Company’s ceding companies, and differing reserving practices among ceding companies. The information received from ceding companies is typically in the form of bordereaux, broker notifications of loss and/or discussions with ceding companies or their brokers. This information may be received on a monthly, quarterly or transactional basis and normally includes paid claims and estimates of case reserves. The Company sometimes also receives an estimate or provision for IBNR. This information is updated and adjusted periodically during the loss settlement period as new data or facts in respect of initial claims, client accounts, industry or event trends may be reported or emerge in addition to changes in applicable statutory and case laws. The Company’s estimates of large losses are based on factors including currently available information derived from claims information from certain customers and brokers, industry assessments of losses, proprietary models, and the terms and conditions of the Company’s contracts. The uncertainty of the Company’s estimates for large losses is also impacted by the preliminary nature of the information available, the magnitude and relative infrequency of the events, the expected duration of the respective claims development period, inadequacies in the data provided to the relevant date by industry participants and the potential for further reporting lags or insufficiencies; and in certain large losses, significant uncertainty as to the form of the claims and legal issues, under the relevant terms of insurance and reinsurance contracts. In addition, a significant portion of the net claims and claim expenses associated with certain large losses can be concentrated with a few large clients and therefore the loss estimates for these large losses may vary significantly based on the claims experience of those clients. The contingent nature of business interruption and other exposures will also impact losses in a meaningful way, which may give rise to significant complexity in respect of claims handling, claims adjustment and other coverage issues, over time. Given the magnitude of certain events, there can be meaningful uncertainty regarding total covered losses for the insurance industry and, accordingly, several of the key assumptions underlying the Company's loss estimates. Loss reserve estimation in respect of the Company's retrocessional contracts poses further challenges compared to directly assumed reinsurance. In addition, the Company’s actual net losses from these events may increase if the Company’s reinsurers or other obligors fail to meet their obligations. The Company reevaluates its actuarial reserving techniques on a periodic basis. Typically, the quarterly review procedures include reviewing paid and reported claims in the most recent reporting period, reviewing the development of paid and reported claims from prior periods, and reviewing the Company’s overall experience by underwriting year and in the aggregate. The Company monitors its expected ultimate claims and claim expense ratios and expected claims reporting assumptions on a quarterly basis and compares them to its actual experience. These actuarial assumptions are generally reviewed annually, based on input from the Company’s actuaries, underwriters, claims personnel and finance professionals, although adjustments may be made more frequently if needed. Assumption changes are made to adjust for changes in the pricing and terms of coverage the Company provides, changes in industry results for similar business, as well as its actual experience to the extent the Company has enough data to rely on its own experience. If the Company determines that adjustments to an earlier estimate are appropriate, such adjustments are recorded in the period in which they are identified. Because of the inherent uncertainties discussed above, the Company has developed a reserving philosophy that attempts to incorporate prudent assumptions and estimates, and the Company has generally experienced favorable net development on prior accident years net claims and claim expenses in the last several years. However, there is no assurance that this favorable development on prior accident years net claims and claim expenses will occur in future periods. The Company establishes a provision for unallocated loss adjustment expenses ("ULAE") when the related reserve for claims and claim expenses is established. ULAE are expenses that cannot be associated with a specific claim but are related to claims paid or in the process of settlement, such as internal costs of the claims function, and are included in the reserve for claims and claim expenses. The determination of the ULAE provision is subject to judgment. Incurred and Paid Claims Development and Reserving Methodology The information provided herein about incurred and paid accident year claims development for the years ended prior to December 31, 2020 on a consolidated basis and by segment is presented as supplementary information. The Company has applied a retrospective approach with respect to its acquisitions, presenting all relevant historical information for all periods presented. In addition, included in the incurred claims and claim expenses and cumulated paid claims and claim expenses tables below are reconciling items that represents the unamortized balance of fair value adjustments recorded in connection with the acquisitions of Platinum Underwriters Holdings, Ltd. (“Platinum”) and TMR to reflect an increase in net claims and claim expenses due to the addition of a market based risk margin that represented the cost of capital required by a market participant to assume the net claims and claim expenses of Platinum and TMR, partially offset by a decrease from discounting in connection with the acquisitions of Platinum and TMR, to reflect the time value of money. For incurred and paid accident year claims denominated in foreign currency, the Company used the current year-end balance sheet foreign exchange rate for all periods provided, thereby eliminating the effects of changes in foreign currency translation rates from the incurred and paid accident year claims development information included in the tables below. The following table details the Company’s consolidated incurred claims and claim expenses and cumulative paid claims and claim expenses as of December 31, 2020, net of reinsurance, as well as IBNR plus additional case reserve (“ACR”) included within the net incurred claims amounts. Incurred Claims and Claim Expenses, Net of Reinsurance For the year ended December 31, At December 31, 2020 Accident 2011 2012 2013 2014 2015 2016 2017 2018 2019 2020 IBNR (unaudited) (unaudited) (unaudited) (unaudited) (unaudited) (unaudited) (unaudited) (unaudited) (unaudited) 2011 $ 2,057,531 $ 2,003,446 $ 1,905,502 $ 1,845,827 $ 1,814,478 $ 1,775,879 $ 1,760,870 $ 1,753,974 $ 1,741,868 $ 1,739,044 $ 42,682 2012 — 1,142,390 1,026,595 962,397 930,761 902,432 904,408 910,998 916,065 900,001 33,600 2013 — — 921,455 896,904 845,473 798,648 774,095 755,412 738,973 736,657 22,627 2014 — — — 1,010,256 982,016 972,429 948,224 929,248 926,802 892,597 62,812 2015 — — — — 1,146,737 1,151,413 1,167,569 1,136,753 1,132,034 1,145,196 111,924 2016 — — — — — 1,429,056 1,475,540 1,457,825 1,454,217 1,403,513 136,821 2017 — — — — — — 2,966,271 2,761,844 2,691,020 2,685,050 543,257 2018 — — — — — — — 2,225,968 2,380,979 2,394,667 656,507 2019 — — — — — — — — 2,234,727 2,229,128 1,167,735 2020 — — — — — — — — — 2,980,390 2,462,366 Total $ 17,106,243 $ 5,240,331 Cumulative Paid Claims and Claim Expenses, Net of Reinsurance For the year ended December 31, Accident 2011 2012 2013 2014 2015 2016 2017 2018 2019 2020 (unaudited) (unaudited) (unaudited) (unaudited) (unaudited) (unaudited) (unaudited) (unaudited) (unaudited) 2011 $ 370,083 $ 766,658 $ 1,204,812 $ 1,398,853 $ 1,521,666 $ 1,566,774 $ 1,606,091 $ 1,626,868 $ 1,642,690 $ 1,654,513 2012 — 268,952 419,242 525,208 599,696 651,403 726,192 758,265 789,281 798,486 2013 — — 133,356 345,709 440,266 503,603 562,764 596,950 625,156 645,255 2014 — — — 231,666 438,641 561,274 637,889 699,620 747,069 777,240 2015 — — — — 263,046 499,116 664,213 780,987 877,359 948,787 2016 — — — — — 288,221 629,894 837,022 978,676 1,089,800 2017 — — — — — — 748,714 1,077,845 1,377,696 1,732,228 2018 — — — — — — — 589,357 819,173 1,257,609 2019 — — — — — — — — 288,435 701,982 2020 — — — — — — — — — 390,725 Total $ 9,996,625 Outstanding liabilities from accident year 2010 and prior, net of reinsurance 365,294 Claims and claim expenses, net of reinsurance, from the Company's former Bermuda-based insurance operations 508 Adjustment for unallocated loss adjustment expenses 57,538 Unamortized fair value adjustments recorded in connection with acquisitions (77,830) Liability for claims and claim expenses, net of reinsurance $ 7,455,128 Property Segment Within the Property segment, the Company writes property catastrophe excess of loss reinsurance contracts to insure insurance and reinsurance companies against natural and man-made catastrophes. Under these contracts, the Company indemnifies an insurer or reinsurer when its aggregate paid claims and claim expenses from a single occurrence of a covered peril exceeds the attachment point specified in the contract, up to an amount per loss specified in the contract. Generally, the Company's most significant exposure is to losses from hurricanes, earthquakes and other windstorms, although the Company is also exposed to claims arising from other man-made and natural catastrophes, such as tsunamis, winter storms, freezes, floods, fires, tornadoes, explosions and acts of terrorism. The Company's predominant exposure under such coverage is to property damage. However, other risks, including business interruption and other non-property losses, may also be covered under the Company's catastrophe contracts when arising from a covered peril. The Company's coverages are offered on either a worldwide basis or are limited to selected geographic areas. Coverage can also vary from “all property” perils to limited coverage on selected perils, such as “earthquake only” coverage. The Company also enters into retrocessional contracts that provide property catastrophe coverage to other reinsurers or retrocedants. This coverage is generally in the form of excess of loss retrocessional contracts and may cover all perils and exposures on a worldwide basis or be limited in scope to selected geographic areas, perils and/or exposures. The exposures the Company assumes from retrocessional business can change within a contract term as the underwriters of a retrocedant may alter their book of business after the retrocessional coverage has been bound. The Company also offers dual trigger reinsurance contracts which require the Company to pay claims based on claims incurred by insurers and reinsurers in addition to the estimate of insured industry losses as reported by referenced statistical reporting agencies. Also included in the Property segment is property per risk, property (re)insurance, delegated authority arrangements and regional U.S. multi-line reinsurance. The Company's predominant exposure under such coverage is to property damage. However, other risks, including business interruption and other non-property losses, may also be covered when arising from a covered peril. The Company's coverages are offered on either a worldwide basis or are limited to selected geographic areas. Principally all of the business is reinsurance, although the Company also writes insurance business primarily through delegated authority arrangements. The Company offers these products principally through proportional reinsurance coverage or in the form of delegated authority arrangements. In a proportional reinsurance arrangement (also referred to as quota share reinsurance or pro rata reinsurance), the reinsurer shares a proportional part of the original premiums and losses of the reinsured. Claims and claim expenses in the Company's Property segment are generally characterized by losses of low frequency and high severity. Initial reporting of paid and incurred claims in general, tends to be relatively prompt, particularly for less complex losses. The Company considers this business “short-tail” as compared to the reporting of claims for “long-tail” products, which tends to be slower. However, the timing of claims payment and reporting also varies depending on various factors, including: whether the claims arise under reinsurance of primary insurance companies or reinsurance of other reinsurance companies; the nature of the events (e.g., hurricanes, earthquakes or terrorism); the geographic area involved; post-event inflation which may cause the cost to repair damaged property to increase significantly from current estimates, or for property claims to remain open for a longer period of time, due to limitations on the supply of building materials, labor and other resources; complex policy coverage and other legal issues; and the quality of each client’s claims management and reserving practices. Management’s judgments regarding these factors are reflected in the Company's reserve for claims and claim expenses. Reserving for most of the Company's Property segment generally does not involve the use of traditional actuarial techniques. Rather, claims and claim expense reserves are estimated by management by completing an in-depth analysis of the individual contracts which may potentially be impacted by the loss. The in-depth analysis generally involves: 1) estimating the size of insured industry losses; 2) reviewing reinsurance contract portfolios to identify contracts which are exposed; 3) reviewing information reported or otherwise provided by customers and brokers; 4) discussing the loss with customers and brokers; and 5) estimating the ultimate expected cost to settle all claims and administrative costs arising from the loss on a contract-by-contract basis and in aggregate for the event. Once a loss has occurred, during the then current reporting period, the Company records its best estimate of the ultimate expected cost to settle all claims arising from the loss. The Company's estimate of claims and claim expense reserves is then determined by deducting cumulative paid losses from its estimate of the ultimate expected loss. The Company’s estimate of IBNR is determined by deducting cumulative paid losses, case reserves and additional case reserves from its estimate of the ultimate expected loss. Once the Company receives a valid notice of loss or payment request under a catastrophe reinsurance contract, it is generally able to process and pay such claims promptly. Because losses from which claims arise under policies written within the Property segment are typically prominent, public events such as hurricanes and earthquakes, the Company is often able to use independent reports as part of its loss reserve estimation process. The Company also reviews catastrophe bulletins published by various statistical reporting agencies to assist in determining the size of the industry loss, although these reports may not be available for some time after an event. For smaller events including localized severe weather events such as windstorms, hail, ice, snow, flooding, freezing and tornadoes, which are not necessarily prominent, public occurrences, the Company initially places greater reliance on catastrophe bulletins published by statistical reporting agencies to assist in determining what events occurred during the reporting period than the Company does for large events. This includes reviewing catastrophe bulletins published by Property Claim Services for U.S. catastrophes. The Company sets its initial estimates of reserves for claims and claim expenses for these smaller events based on a combination of its historical market share for these types of losses and the estimate of the total insured industry property losses as reported by statistical reporting agencies, although management may make significant adjustments based on the Company's current exposure to the geographic region involved as well as the size of the loss and the peril involved. This approach supplements the Company's approach for estimating losses for larger catastrophes, which as discussed above, includes discussions with brokers and ceding companies and reviewing individual contracts impacted by the event. Approximately one year from the date of loss for these small events, the Company typically estimates IBNR for these events by using the paid Bornhuetter-Ferguson actuarial method. The loss development factors for the paid Bornhuetter-Ferguson actuarial method are selected based on a review of the Company's historical experience. There were no significant changes to the Company's paid loss development factors over the last three years. In general, reserves for the Company's more recent large losses are subject to greater uncertainty and, therefore, greater potential variability, and are likely to experience material changes from one period to the next. This is due to the uncertainty as to the size of the industry losses, uncertainty as to which contracts have been exposed, uncertainty due to complex legal and coverage issues that can arise out of large or complex, and uncertainty as to the magnitude of claims incurred by the Company's customers. As the Company's claims age, more information becomes available and the Company believes its estimates become more certain. The following table details the Company’s Property segment incurred claims and claim expenses and cumulative paid claims and claim expenses as of December 31, 2020, net of reinsurance, as well as IBNR plus ACR included within the net incurred claims amounts. Incurred Claims and Claim Expenses, Net of Reinsurance For the year ended December 31, At December 31, 2020 Accident 2011 2012 2013 2014 2015 2016 2017 2018 2019 2020 IBNR (unaudited) (unaudited) (unaudited) (unaudited) (unaudited) (unaudited) (unaudited) (unaudited) (unaudited) 2011 $ 1,628,699 $ 1,571,670 $ 1,501,089 $ 1,470,521 $ 1,446,398 $ 1,415,459 $ 1,412,109 $ 1,398,038 $ 1,379,645 $ 1,380,673 $ 23,635 2012 — 562,094 431,482 397,075 376,811 359,890 348,108 340,218 335,699 327,407 3,286 2013 — — 323,743 300,349 277,641 255,322 243,839 240,007 240,252 246,855 1,177 2014 — — — 305,033 281,496 267,795 262,696 261,522 258,791 250,617 1,442 2015 — — — — 375,399 359,662 336,705 325,719 314,389 310,317 5,495 2016 — — — — — 460,422 473,708 457,052 438,040 419,308 18,718 2017 — — — — — — 1,649,071 1,467,835 1,360,897 1,364,285 276,858 2018 — — — — — — — 957,622 1,062,871 1,051,617 183,781 2019 — — — — — — — — 1,014,100 978,600 427,179 2020 — — — — — — — — — 1,552,079 1,246,937 Total $ 7,881,758 $ 2,188,508 Cumulative Paid Claims and Claim Expenses, Net of Reinsurance For the year ended December 31, Accident 2011 2012 2013 2014 2015 2016 2017 2018 2019 2020 (unaudited) (unaudited) (unaudited) (unaudited) (unaudited) (unaudited) (unaudited) (unaudited) (unaudited) 2011 $ 305,318 $ 627,932 $ 1,025,947 $ 1,188,978 $ 1,278,942 $ 1,303,092 $ 1,326,439 $ 1,332,319 $ 1,339,798 $ 1,346,335 2012 — 166,143 206,440 254,924 281,594 293,008 307,845 311,179 316,691 317,291 2013 — — 81,344 158,689 196,171 212,431 220,333 223,822 227,412 232,882 2014 — — — 107,075 185,934 224,960 236,789 243,862 247,578 247,165 2015 — — — — 127,314 228,285 262,702 282,362 293,140 297,004 2016 — — — — — 120,478 260,902 329,543 354,088 374,565 2017 — — — — — — 534,752 665,330 823,683 958,207 2018 — — — — — — — 432,075 454,553 667,336 2019 — — — — — — — — 160,915 377,564 2020 — — — — — — — — — 242,624 Total $ 5,060,973 Outstanding liabilities from accident year 2010 and prior, net of reinsurance 113,550 Adjustment for unallocated loss adjustment expenses 13,717 Unamortized fair value adjustments recorded in connection with acquisitions (11,795) Liability for claims and claim expenses, net of reinsurance $ 2,936,257 Casualty and Specialty Segment The Company offers its casualty and specialty reinsurance products principally on a proportional basis, and it also provides excess of loss coverage. The Company offers casualty and specialty reinsurance products to insurance and reinsurance companies and provides coverage for specific geographic regions or on a worldwide basis. Principally all of the business is reinsurance, although the Company also writes insurance business. As with the Company's Property segment, its Casualty and Specialty segment reinsurance contracts can include coverage for relatively large limits or exposures. As a result, the Company's casualty and specialty reinsurance business can be subject to significant claims volatility. In periods of low claims frequency or severity, the Company's results will generally be favorably impacted while in periods of high claims frequency or severity the Company's results will generally be negatively impacted. The Company's processes and methodologies in respect of loss estimation for the coverages offered through its Casualty and Specialty segment differ from those used for its Property segment. For example, the Company's casualty and specialty coverages are more likely to be impacted by factors such as long-term inflation and changes in the social and legal environment, which the Company believes gives rise to greater uncertainty in its reserves for claims and claim expenses. Moreover, in many lines of business the Company does not have the benefit of a significant amount of its own historical experience and may have little or no related corporate reserving history in many of its newer or growing lines of business. The Company believes this makes its Casualty and Specialty segment reserving subject to greater uncertainty than its Property segment. The Company calculates multiple point estimates for claims and claim expense reserves using a variety of actuarial reserving techniques for many, but not all, of its classes of business for each underwriting year within the Casualty and Specialty segment. The Company does not believe that these multiple point estimates are, or should be considered, a range. Rather, the Company considers each class of business and determines the most appropriate point estimate for each underwriting year based on the characteristics of the particular class including: (1) loss development patterns derived from historical data; (2) the credibility of the selected loss development pattern; (3) the stability of the loss development patterns; (4) how developed the underwriting year is; and (5) the observed loss development of other underwriting years for the same class. The Company also considers other relevant factors, including: (1) historical ultimate loss ratios; (2) the presence of individual large losses; and (3) known occurrences that have not yet resulted in reported losses. The Company makes determinations of the most appropriate point estimate of loss for each class based on an evaluation of relevant information and do not ascribe any particular portion of the estimate to a particular factor or consideration. In addition, the Company believes that a review of individual contract information improves the loss estimates for some classes of business. When developing claims and claims expense reserves for its Casualty and Specialty segment, the Company considers several actuarial techniques such as the expected loss ratio method, the Bornhuetter-Ferguson actuarial method and the paid and reported chain ladder actuarial method. For classes of business and underwriting years where the Company has limited historical claims experience, estimates of ultimate losses are generally initially determined based on the loss ratio method applied to each underwriting year and to each class of business. Unless the Company has credible claims experience or unfavorable development, it generally selects an ultimate loss based on its initial view of the loss. The selected ultimate losses are determined by multiplying the initial expected loss ratio by the earned premium. The initial expected loss ratios are key inputs that involve management judgment and are based on a variety of factors, including: (1) contract by contract expected loss ratios developed during the Company’s pricing process; (2) historical loss ratios and combined ratios adjusted for rate change and trend; and (3) industry benchmarks for similar business. These judgments take into account management’s view of past, current and future factors that may influence ultimate losses, including: (1) market conditions; (2) changes in the business underwritten; (3) changes in timing of the emergence of claims; and (4) other factors that may influence ultimate loss ratios and losses. The determination of when reported losses are sufficient and credible to warrant selection of an ultimate loss ratio different from the initial expected loss ratio also requires judgment. The Company generally makes adjustments for reported loss experience indicating unfavorable variances from initial expected loss ratios sooner than reported loss experience indicating favorable variances. This is because the reporting of losses in excess of expectations tends to have greater credibility than an absence or lower than expected level of reported losses. Over time, as a greater number of claims are reported and the credibility of reported losses improves, actuarial estimates of IBNR are typically based on the Bornhuetter-Ferguson actuarial method or the reported chain ladder actuarial method. The Bornhuetter-Ferguson method allows for greater weight to be applied to expected results in periods where little or no actual experience is available, and, hence, is less susceptible to the potential pitfall of being excessively swayed by experience of actual paid and/or reported loss data, compared to the chain ladder actuarial method. The Bornhuetter-Ferguson method uses the initial expected loss ratio to estimate IBNR, and it assumes that past experience is not fully representative of the future. As the Company’s reserves for claims and claim expenses age, and actual claims experience becomes available, this method places less weight on expected experience and places more weight on actual experience. This experience, which represents the difference between expected reported claims and actual reported claims, is reflected in the respective reporting period as a change in estimate. The utilization of the Bornhuetter-Ferguson method requires the Company to estimate an expected ultimate claims and claim expense ratio and select an expected loss reporting pattern. The Company selects its estimates of the expected ultimate claims and claim expense ratios as described above and selects its expected loss reporting patterns by utilizing actuarial analysis, including management’s judgment, and historical patterns of paid losses and reporting of case reserves to the Company, as well as industry loss development patterns. The estimated expected claims and claim expense ratio may be modified to the extent that reported losses at a given point in time differ from what would be expected based on the selected loss reporting pattern. The reported chain ladder actuarial method utilizes actual reported losses and a loss development pattern to determine an estimate of ultimate losses that is independent of the initial expected ultimate loss ratio and earned premium. The Company believes this technique is most appropriate when there are a large number of reported losses with significant statistical credibility and a relatively stable loss development pattern. Information that may cause future loss development patterns to differ from historical loss development patterns is considered and reflected in the Company’s selected loss development patterns as appropriate. For certain reinsurance contracts, historical loss development patterns may be developed from ceding company data or other sources. In addition, certain specialty coverages may be impacted by natural and man-made catastrophes. The Company estimates reserves for claim and claim expenses for these losses, following a process that is similar to its Property segment described above. The following ta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DEBT AND CREDIT FACILITIES Debt Obligations A summary of the Company’s debt obligations on its consolidated balance sheets is set forth below: December 31, 2020 December 31, 2019 Fair Value Carrying Value Fair Value Carrying Value 3.600% Senior Notes due 2029 $ 453,932 $ 392,391 $ 424,920 $ 391,475 3.450% Senior Notes due 2027 329,661 296,787 314,070 296,292 3.700% Senior Notes due 2025 315,273 298,428 318,567 298,057 5.750% Senior Notes due 2020 — — 251,030 249,931 4.750% Senior Notes due 2025 (DaVinciRe) (1) 162,203 148,659 160,031 148,350 Total debt $ 1,261,069 $ 1,136,265 $ 1,468,618 $ 1,384,105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 3.600% Senior Notes Due 2029 On April 2, 2019, RenaissanceRe issued $400.0 million principal amount of its 3.600% Senior Notes due April 15, 2029, with interest on the notes payable on April 15 and October 15 of each year, commencing on October 15, 2019. The notes are redeemable at the applicable redemption price, subject to the terms described in the indenture for the notes. However, the notes may not be redeemed prior to April 15, 2022 without approval from the Bermuda Monetary Authority (the “BMA”) and may not be redeemed at any time prior to their maturity if enhanced capital requirements, as established by the BMA, would be breached immediately before or after giving effect to the redemption of such notes, unless, in each case, RenaissanceRe replaces the capital represented by the notes to be redeemed with capital having equal or better capital treatment as the notes under applicable BMA rules. The notes contain various covenants including limitations on mergers and consolidations, and restrictions as to the disposition of, and the placing of liens on, the stock of designated subsidiaries. The net proceeds from this offering were used to repay, in full, the $200.0 million outstanding under the Company’s revolving credit facility at March 31, 2019, which the Company used to partially fund the purchase price for the TMR Stock Purchase, and the remainder of the net proceeds was used for general corporate purposes. Refer to “Note 3. Acquisition of Tokio Millennium Re” for additional information related to the acquisition of TMR. 3.450% Senior Notes due 2027 of RenaissanceRe Finance Inc. On June 29, 2017, RenaissanceRe Finance Inc. (“RenaissanceRe Finance”) issued $300.0 million principal amount of its 3.450% Senior Notes due July 1, 2027, with interest on the notes payable on July 1 and January 1 of each year. The notes are fully and unconditionally guaranteed by RenaissanceRe and may be redeemed by RenaissanceRe Finance prior to maturity, subject to the payment of a “make-whole” premium if the notes are redeemed prior to April 1, 2027. The notes contain various covenants, including limitations on mergers and consolidations, and restrictions as to the disposition of, and the placing of liens on, stock of designated subsidiaries. 3.700% Senior Notes due 2025 of RenaissanceRe Finance On March 24, 2015, RenaissanceRe Finance issued $300.0 million principal amount of its 3.700% Senior Notes due April 1, 2025, with interest on the notes payable on April 1 and October 1 of each year. The notes are fully and unconditionally guaranteed by RenaissanceRe and may be redeemed by RenaissanceRe Finance prior to maturity, subject to the payment of a “make-whole” premium if the notes are redeemed prior to January 1, 2025. The notes contain various covenants, including limitations on mergers and consolidations, and restrictions as to the disposition of, and the placing of liens on, stock of designated subsidiaries. The net proceeds from the offering of the notes (together with cash on hand) were applied by RenaissanceRe to repay in full a $300.0 million bridge loan that Barclays Bank PLC provided to RenaissanceRe on February 25, 2015 in order to finance a portion of the cash consideration paid by RenaissanceRe in connection with the acquisition of Platinum. 5.75% Senior Notes due 2020 of RenRe North America Holdings Inc. and RenaissanceRe Finance On March 17, 2010, RenRe North America Holdings Inc. (“RRNAH”) issued $250.0 million principal amount of its 5.75% Senior Notes due March 15, 2020 (the “RRNAH Notes”), with interest on the notes payable on March 15 and September 15 of each year. RenaissanceRe Finance became a co-obligor of the notes as of July 3, 2015. On March 15, 2020, the Company repaid in full at maturity the aggregate principal amount of $250.0 million, plus applicable accrued interest, of the 5.75% Senior Notes due 2020 of RenRe North America Holdings Inc. and RenaissanceRe Finance. The notes, which were senior obligations, were fully and unconditionally guaranteed by RenaissanceRe. DaVinciRe Senior Notes On May 4, 2015, DaVinciRe issued $150.0 million principal amount of its 4.750% Senior Notes due May 1, 2025, with interest on the notes payable on May 1 and November 1, commencing with November 1, 2015 (the “DaVinciRe Senior Notes”). The DaVinciRe Senior Notes, which are senior obligations, may be redeemed prior to maturity, subject to the payment of a “make-whole” premium if the notes are redeemed before February 1, 2025. The DaVinciRe Senior Notes contain various covenants including restrictions as to the disposition of, and the placing of liens on, the stock of designated subsidiaries, limitations on mergers, amalgamations and consolidations, limitations on third-party investor redemptions, a leverage covenant and a covenant to maintain certain ratings. The net proceeds from this offering were used to repay, in full, $100.0 million outstanding under the loan agreement, dated as of March 30, 2011, between DaVinciRe and RenaissanceRe, and the remainder of the net proceeds were used for general corporate purposes. Scheduled Debt Maturity The following table sets forth the scheduled maturity of the Company’s aggregate amount of its debt obligation reflected on its consolidated balance sheet at December 31, 2020: 2021 $ — 2022 — 2023 — 2024 — 2025 450,000 After 2025 700,000 Unamortized discount and debt issuance expenses (13,735) $ 1,136,265 Credit Facilities The outstanding amounts issued or drawn under each of the Company’s significant credit facilities is set forth below: At December 31, 2020 Issued or Drawn Revolving Credit Facility (1) $ — Bilateral Letter of Credit Facilities Secured 407,407 Unsecured 448,193 Funds at Lloyd’s Letter of Credit Facility 225,000 $ 1,080,600 (1) At December 31, 2020, no amounts were issued or drawn under this facility. Revolving Credit Facility RenaissanceRe, Renaissance Reinsurance, RenaissanceRe Specialty U.S., Renaissance Reinsurance U.S. and RREAG are parties to a second amended and restated credit agreement dated November 9, 2018 (as amended, the “Revolving Credit Agreement”) with various banks, financial institutions and Wells Fargo Bank, National Association (“Wells Fargo”) as administrative agent, which amended and restated a previous credit agreement. The Revolving Credit Agreement provides for a revolving commitment to RenaissanceRe of $500.0 million, with a right, subject to satisfying certain conditions, to increase the size of the facility to $700.0 million. Amounts borrowed under the Revolving Credit Agreement bear interest at a rate selected by RenaissanceRe equal to the Base Rate or LIBOR (each as defined in the Revolving Credit Agreement) plus a margin. In addition to revolving loans, the Revolving Credit Agreement provides that the entire facility will also be available for the issuance of standby letters of credit, subject to the terms and conditions set forth therein, and swingline loans, which are capped at $50.0 million for each of the swingline lenders. At December 31, 2020, RenaissanceRe had $Nil outstanding under the Revolving Credit Agreement. The Revolving Credit Agreement contains representations, warranties and covenants customary for bank loan facilities of this type, including limits on the ability of RenaissanceRe and its subsidiaries to merge, consolidate, sell a substantial amount of assets, incur liens and declare or pay dividends under certain circumstances. The Revolving Credit Agreement also contains certain financial covenants which generally provide that the ratio of consolidated debt to capital shall not exceed 0.35:1 and that the consolidated net worth of RenaissanceRe shall equal or exceed approximately $2.9 billion, subject to an annual adjustment. If certain events of default occur, in some circumstances the lenders’ obligations to make loans may be terminated and the outstanding obligations of RenaissanceRe under the Revolving Credit Agreement may be accelerated. The scheduled commitment maturity date of the Revolving Credit Agreement is November 9, 2023. RRNAH and RenaissanceRe Finance guarantee RenaissanceRe’s obligations under the Revolving Credit Agreement. Subject to certain exceptions, additional subsidiaries of RenaissanceRe are required to become guarantors if such subsidiaries issue or incur certain types of indebtedness. Bilateral Letter of Credit Facilities Uncommitted, Secured Standby Letter of Credit Facility with Wells Fargo RenaissanceRe and certain of its subsidiaries and affiliates, including Renaissance Reinsurance, DaVinci, Renaissance Reinsurance U.S. and RREAG are parties to an Amended and Restated Standby Letter of Credit Agreement dated June 21, 2019, as amended, with Wells Fargo, which provides for a secured, uncommitted facility under which letters of credit may be issued from time to time for the respective accounts of the subsidiaries. Pursuant to the agreement, the applicants may request secured letter of credit issuances, and also have an option to request the issuance of up to $100.0 million of unsecured letters of credit (outstanding on such request date). RenaissanceRe has unconditionally guaranteed the payment obligations of the applicants other than DaVinci. The agreement contains representations, warranties and covenants that are customary for facilities of this type. Under the agreement, each applicant is required to pledge eligible collateral having a value sufficient to cover all of its obligations under the agreement with respect to secured letters of credit issued for its account. In the case of an event of default under the agreement, Wells Fargo may exercise certain remedies, including conversion of collateral of a defaulting applicant into cash. At December 31, 2020, there were $111.9 million of secured letters of credit outstanding and $Nil of unsecured letters of credit outstanding under this agreement. Secured Letter of Credit Facility with Citibank Europe Certain subsidiaries and affiliates of RenaissanceRe, including Renaissance Reinsurance, DaVinci, Renaissance Reinsurance of Europe Unlimited Company, RenaissanceRe Specialty U.S., Renaissance Reinsurance U.S. and RREAG, are parties to a facility letter, dated September 17, 2010, as amended, with Citibank Europe plc (“Citibank Europe”), pursuant to which Citibank Europe has established a letter of credit facility under which Citibank Europe provides a commitment to issue letters of credit for the accounts of the participants in multiple currencies. The aggregate commitment amount is $300.0 million, subject to a sublimit of $25.0 million for letters of credit issued for the account of Renaissance Reinsurance U.S. The letter of credit facility is scheduled to expire on December 31, 2022. At all times during which it is a party to the facility, each participant is obligated to pledge to Citibank Europe securities with a value that equals or exceeds the aggregate face amount of its then-outstanding letters of credit. In the case of an event of default under the facility with respect to a participant, Citibank Europe may exercise certain remedies, including terminating its commitment to such participant and taking certain actions with respect to the collateral pledged by such participant (including the sale thereof). In the facility letter, each participant makes representations and warranties that are customary for facilities of this type and agrees that it will comply with certain informational and other undertakings. At December 31, 2020, $295.5 million aggregate face amount of letters of credit was outstanding and, subject to the sublimits described above, $4.5 million remained unused and available to the participants under this facility. Uncommitted, Unsecured Letter of Credit Facility with Citibank Europe Renaissance Reinsurance, RenaissanceRe Specialty U.S., Renaissance Reinsurance U.S. and RREAG are parties to a Master Agreement for Issuance of Payment Instruments and a Facility Letter for Issuance of Payment Instruments with Citibank Europe dated March 22, 2019, as amended, which established an uncommitted, unsecured letter of credit facility pursuant to which Citibank Europe or one of its correspondents may issue standby letters of credit or similar instruments in multiple currencies for the account of one or more of the applicants. The obligations of the applicants under this facility are guaranteed by RenaissanceRe. Pursuant to the master agreement, each applicant makes representations and warranties that are customary for facilities of this type and agrees that it will comply with certain informational and other customary undertakings. The master agreement contains events of default customary for facilities of this type. In the case of an event of default under the facility, Citibank Europe may exercise certain remedies, including requiring that the relevant applicant pledge cash collateral in an amount equal to the maximum actual and contingent liability of the issuing bank under the letters of credit and similar instruments issued for such applicant under the facility, and taking certain actions with respect to the collateral pledged by such applicant (including the sale thereof). In addition, Citibank Europe may require that the relevant applicant pledge cash collateral if certain minimum ratings are not satisfied. At December 31, 2020, the aggregate face amount of the payment instruments issued and outstanding under this facility was $262.4 million. Unsecured Letter of Credit Facility with Credit Suisse RREAG and RenaissanceRe are parties to an amended and restated letter of credit facility agreement with Credit Suisse (Switzerland) Ltd. (“Credit Suisse”) dated March 22, 2019, as amended, which provides for a $200.0 million committed, unsecured letter of credit facility pursuant to which Credit Suisse (or any other fronting bank acting on behalf of Credit Suisse) may issue letters of credit or similar instruments in multiple currencies for the account of RREAG. The obligations of RREAG under the agreement are guaranteed by RenaissanceRe. The facility is scheduled to expire on December 21, 2022. In the agreement, RREAG and RenaissanceRe make representations, warranties and covenants that are customary for facilities of this type, and agree to comply with certain informational and other customary undertakings. The agreement also contains certain financial covenants applicable to the RenaissanceRe, including the requirement to maintain the ratio of consolidated debt to capital of not more than 0.35:1 , to maintain a minimum consolidated net worth initially of approximately $3.0 billion, subject to an annual adjustment, and to maintain RenaissanceRe’s credit rating with S&amp;P and A.M. Best of at least A-. The agreement contains events of default customary for facilities of this type. At any time on or after the occurrence of an event of default, Credit Suisse may exercise remedies, including canceling the commitment, requiring that RREAG pledge cash collateral in an amount equal to the maximum liability of the issuing bank under the letters of credit and similar instruments issued under the agreement, and demanding that RREAG procure the release by the beneficiaries of the letters of credit and similar instruments issued under the agreement. At December 31, 2020, letters of credit issued by Credit Suisse under the agreement were outstanding in the face amount of $185.8 million. Funds at Lloyd’s Letter of Credit Facility Renaissance Reinsurance is party to an Amended and Restated Letter of Credit Reimbursement Agreement dated November 7, 2019, as amended, with Bank of Montreal, Citibank Europe and ING Bank N.V., which provides a facility under which letters of credit may be issued from time to time to support business written by Renaissance Reinsurance’s Lloyd’s syndicate, Syndicate 1458. Effective October 30, 2020, the stated amount of the outstanding Funds at Lloyd’s letter of credit decreased from $290.0 million to $225.0 million. Renaissance Reinsurance may request that the outstanding letter of credit be amended to increase the stated amount or that a new letter of credit denominated in U.S. dollars be issued, in an aggregate amount for all such increases or issuances not to exceed $140.0 million. The facility terminates four years from the date of notice from the lenders to the beneficiary of the letter of credit, unless extended. Generally, Renaissance Reinsurance is not required to post any collateral for letters of credit issued pursuant to this facility. However, following the occurrence of a partial collateralization event or a full collateralization event, as provided in the agreement, Renaissance Reinsurance is required to pledge eligible securities with a collateral value of at least 60% or 100%, respectively, of the aggregate amount of its then-outstanding letters of credit. The latest date upon which Renaissance Reinsurance will become obligated to collateralize the facility at 100% is December 31, 2021. In the agreement, Renaissance Reinsurance makes representations and warranties that are customary for facilities of this type and agrees that it will comply with certain informational undertakings and other covenants, including maintaining a minimum net worth. In the case of an event of default under the FAL facility, the lenders may exercise certain remedies, including declaring all outstanding obligations of Renaissance Reinsurance under the agreement and related credit documents due and payable and taking certain actions with respect to the collateral pledged by Renaissance Reinsurance (including the sale thereof). At December 31, 2020, the face amount of the outstanding letter of credit issued under the FAL facility was $225.0 million. Top Layer Re Renaissance Reinsurance is party to a collateralized letter of credit and reimbursement agreement in the amount of $37.5 million that supports the Company’s Top Layer Re joint venture. Renaissance Reinsurance is obligated to make a mandatory capital contribution of up to $50.0 million in the event that a loss reduces Top Layer Re’s capital below a specified lev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t>
        </is>
      </c>
      <c r="B1" s="2" t="inlineStr">
        <is>
          <t>12 Months Ended</t>
        </is>
      </c>
    </row>
    <row r="2">
      <c r="B2" s="2" t="inlineStr">
        <is>
          <t>Dec. 31, 2020</t>
        </is>
      </c>
    </row>
    <row r="3">
      <c r="A3" s="3" t="inlineStr">
        <is>
          <t>Business Combination, Acquisition of Less than 100 Percent, Noncontrolling Interest [Abstract]</t>
        </is>
      </c>
    </row>
    <row r="4">
      <c r="A4" s="4" t="inlineStr">
        <is>
          <t>Noncontrolling Interests</t>
        </is>
      </c>
      <c r="B4" s="4" t="inlineStr">
        <is>
          <t xml:space="preserve">NONCONTROLLING INTERESTS A summary of the Company’s redeemable noncontrolling interests on its consolidated balance sheets is set forth below: At December 31, 2020 2019 Redeemable noncontrolling interest - DaVinciRe $ 1,560,693 $ 1,435,581 Redeemable noncontrolling interest - Medici 717,999 632,112 Redeemable noncontrolling interest - Vermeer 1,109,627 1,003,615 Redeemable noncontrolling interests $ 3,388,319 $ 3,071,308 A summary of the Company’s redeemable noncontrolling interests on its consolidated statements of operations is set forth below: Year ended December 31, 2020 2019 2018 Redeemable noncontrolling interest - DaVinciRe $ 113,671 $ 127,084 $ 27,638 Redeemable noncontrolling interest - Medici 55,970 25,759 13,926 Redeemable noncontrolling interest - Vermeer 61,012 48,626 (11) Net income attributable to redeemable noncontrolling interests $ 230,653 $ 201,469 $ 41,553 Redeemable Noncontrolling Interest – DaVinciRe RenaissanceRe owns a noncontrolling economic interest in DaVinciRe; however, because RenaissanceRe controls a majority of DaVinciRe’s outstanding voting rights, the consolidated financial statements of DaVinciRe are included in the consolidated financial statements of the Company and all significant intercompany transactions have been eliminated. The portion of DaVinciRe’s earnings owned by third parties is recorded in the consolidated statements of operations as net income attributable to redeemable noncontrolling interests. The Company’s noncontrolling economic ownership in DaVinciRe was 21.4% at December 31, 2020 (2019 - 21.9%). DaVinciRe shareholders are party to a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25% of DaVinciRe’s capital in any given year and satisfying all applicable regulatory requirements. If total shareholder requests exceed 25%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January 1 of the following year. The repurchase price is generally subject to a true-up for potential development on outstanding loss reserves after settlement of all claims relating to the applicable years. 2020 Effective January 1, 2020, the Company sold an aggregate of $10 million of its shares in DaVinciRe to an existing third-party investor. The Company's noncontrolling economic ownership in DaVinciRe subsequent to this transaction was 21.4%. Refer to “Note 24. Subsequent Events” for additional information related to the Company’s noncontrolling economic ownership in DaVinciRe subsequent to December 31, 2020. 2019 Effective June 1, 2019, DaVinciRe completed an equity capital raise of $349.2 million, comprised of $263.1 million from third-party investors and $86.1 million from RenaissanceRe. In addition, RenaissanceRe sold an aggregate of $11.6 million of its shares in DaVinciRe to a third-party investor. The Company’s noncontrolling economic ownership in DaVinciRe subsequent to these transactions was 21.9%, effective June 1, 2019. The Company expects its noncontrolling economic ownership in DaVinciRe to fluctuate over time. The activity in redeemable noncontrolling interest – DaVinciRe is detailed in the table below: Year ended December 31, 2020 2019 Beginning balance $ 1,435,581 $ 1,034,946 Redemption of shares from redeemable noncontrolling interests, net of adjustments 1,450 (1,148) Sale of shares to redeemable noncontrolling interests 9,991 274,699 Net income attributable to redeemable noncontrolling interests 113,671 127,084 Ending balance $ 1,560,693 $ 1,435,581 Redeemable Noncontrolling Interest - Medici RenaissanceRe owns a noncontrolling economic interest in Medici; however, because RenaissanceRe controls all of Medici’s outstanding voting rights, the financial statements of Medici are included in the consolidated financial statements of the Company. The portion of Medici’s earnings owned by third parties is recorded in the consolidated statements of operations as net income attributable to redeemable noncontrolling interests. Any shareholder may redeem all or any portion of its shares as of the last day of any calendar month, upon at least 30 calendar days’ prior irrevocable written notice to Medici. 2020 During 2020, third-party investors subscribed for $137.3 million and redeemed $107.4 million of the participating, non-voting common shares of Medici. As a result of these net subscriptions, the Company’s noncontrolling economic ownership in Medici was 15.7% at December 31, 2020. 2019 During 2019, third-party investors subscribed for $237.0 million and redeemed $47.4 million of the participating, non-voting common shares of Medici. As a result of these net subscriptions, the Company’s noncontrolling economic ownership in Medici was 12.1%, at December 31, 2019. The Company expects its noncontrolling economic ownership in Medici to fluctuate over time. The activity in redeemable noncontrolling interest – Medici is detailed in the table below: Year ended December 31, 2020 2019 Beginning balance $ 632,112 $ 416,765 Redemption of shares from redeemable noncontrolling interests, net of adjustments (107,386) (47,401) Sale of shares to redeemable noncontrolling interests 137,303 236,989 Net income attributable to redeemable noncontrolling interests 55,970 25,759 Ending balance $ 717,999 $ 632,112 Redeemable Noncontrolling Interest – Vermeer RenaissanceRe owns 100% of the voting non-participating shares of Vermeer, while the sole third-party investor, PFZW, owns 100% of the non-voting participating shares of Vermeer and retains all of the economic benefits. Vermeer is managed by RUM in return for a management fee. The Company has concluded that Vermeer is a VIE as it has voting rights that are not proportional to its participating rights, and the Company is the primary beneficiary. As a result, the Company consolidates Vermeer and all significant inter-company transactions have been eliminated. As PFZW owns all of the economics of Vermeer, all of Vermeer’s earnings are allocated to PFZW in the consolidated statement of operations as net income attributable to redeemable noncontrolling interests. The Company has not provided any financial or other support to Vermeer that it was not contractually required to provide. 2020 During 2020, PFZW subscribed for $45.0 million of the participating, non-voting common shares of Vermeer. 2019 During 2019, PFZW subscribed for $355.0 million of the participating, non-voting common shares of Vermeer. The Company does not expect its noncontrolling economic ownership in Vermeer to fluctuate over time. The activity in redeemable noncontrolling interest – Vermeer is detailed in the table below: Year ended December 31, 2020 2019 Beginning balance $ 1,003,615 $ 599,989 Sale of shares to redeemable noncontrolling interest 45,000 355,000 Net income attributable to redeemable noncontrolling interest 61,012 48,626 Ending balance $ 1,109,627 $ 1,003,6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Upsilon RFO RenaissanceRe owns a portion of the participating non-voting preference shares of Upsilon RFO and 85% Upsilon RFO’s voting Class A shares. The shareholders (other than the voting Class A shareholders) participate in all of the profits or losses of Upsilon RFO while their shares remain outstanding. The shareholders (other than the voting Class A shareholders)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as it has power over the activities that most significantly impact the economic performance of Upsilon RFO and has the obligation to absorb expected losses and the right to receive expected benefits that could be significant to Upsilon RFO, in accordance with the accounting guidance. As a result, the Company consolidates Upsilon RFO and all significant inter-company transactions have been eliminated. Other than its equity investment in Upsilon RFO, the Company has not provided financial or other support to Upsilon RFO that it was not contractually required to provide. 2020 During 2020, $835.9 million of Upsilon RFO non-voting preference shares were issued to existing investors, including $98.1 million to the Company. Also during 2020 and following the release of collateral that was previously held by cedants associated with prior years' contracts, Upsilon RFO returned $586.0 million of capital to its investors, including $102.9 million to the Company. At December 31, 2020, the Company's participation in the risks assumed by Upsilon RFO was 13.8%. At December 31, 2020, the Company's consolidated balance sheet included total assets and total liabilities of Upsilon RFO of $3.8 billion and $3.8 billion, respectively (December 31, 2019 - $3.1 billion and $3.1 billion, respectively). Of the total assets and liabilities, a net amount of $270.0 million is attributable to the Company, and $1.7 billion is attributable to third-party investors. 2019 During 2019, Upsilon RFO returned $279.2 million of capital to its investors, including $31.0 million to the Company. In addition, during 2019, $618.7 million of Upsilon RFO non-voting preference shares were issued to new and existing investors, including $100.0 million to the Company. At December 31, 2019, the Company’s participation in the risks assumed by Upsilon RFO was 16.5%. Payments for certain of the shares issued during 2020 and 2019 that were received by the Company prior to January 1, 2020 and 2019, respectively, were included in other liabilities on the Company’s consolidated balance sheet at December 31, 2019 and 2018, respectively, and in other operating cash flows on the Company’s consolidated statements of cash flows for 2020 and 2019, respectively. During 2020 and 2019, respectively, in connection with the issuance of the non-voting preference shares of Upsilon RFO, other liabilities were reduced by this amount, and reinsurance balances payable were increased by an offsetting amount, with corresponding impacts to other operating cash flows and the change in reinsurance balances payable on the Company consolidated statements of cash flows for the year ended December 31, 2020 and 2019, respectively. Refer to “Note 24. Subsequent Events” for additional information related to Upsilon RFO’s non-voting preference shares subsequent to December 31, 2020. Vermeer Vermeer provides capacity focused on risk remote layers in the U.S. property catastrophe market. Refer to “Note 10. Noncontrolling Interests” for additional information regarding Vermeer. At December 31, 2020, the Company’s consolidated balance sheet included total assets and total liabilities of Vermeer of $1.1 billion and $36.7 million, respectively (2019 - $1.0 billion and $23.2 million, respectively). In addition, the Company’s consolidated balance sheet included redeemable noncontrolling interests associated with Vermeer of $1.1 billion at December 31, 2020 (2019 - $1.0 billion). Mona Lisa Re Ltd. Mona Lisa Re provides reinsurance capacity to subsidiaries of RenaissanceRe through reinsurance agreements which are collateralized and funded by Mona Lisa Re through the issuance of one or more series of principal-at-risk variable rate notes to third-party investors. Upon issuance of a series of notes by Mona Lisa Re, all of the proceeds from the issuance ar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 Company evaluated its relationship with Mona Lisa Re and concluded it does not have a variable interest in Mona Lisa Re. As a result, the financial position and results of operations of Mona Lisa Re are not consolidated by the Company. The only transactions related to Mona Lisa Re that are recorded in the Company’s consolidated financial statements are the ceded reinsurance agreements entered into by Renaissance Reinsurance and DaVinci which are accounted for as prospective reinsurance under FASB ASC Topic Financial Services - Insurance, and the fair value of the principal-at-risk variable rate notes owned by the Company. Other than its investment in the principal-at-risk variable rate notes of Mona Lisa Re, the Company has not provided financial or other support to Mona Lisa Re that it was not contractually required to provide. Renaissance Reinsurance and DaVinci have together entered into ceded reinsurance contracts with Mona Lisa Re with ceded premiums written of $24.3 million and $6.7 million, respectively, during 2020 (2019 - $Nil and $Nil, respectively, 2018 - $0.2 million and $0.2 million, respectively). In addition, Renaissance Reinsurance and DaVinci recognized ceded premiums earned related to the ceded reinsurance contracts with Mona Lisa Re of $24.3 million and $6.7 million, respectively, during 2020 (2019 - $Nil and $Nil, respectively, 2018 - $0.2 million and $0.2 million, respectively). At December 31, 2020, the total assets and total liabilities of Mona Lisa Re were $400.3 million and $400.3 million, respectively (2019 - $6 thousand and $6 thousand, respectively). The fair value of the Company's investment in the principal-at-risk variable rate notes of Mona Lisa Re is included in other investments. Net of third-party investors, the fair value of the Company's investment in Mona Lisa Re was $3.7 million at December 31, 2020. Fibonacci Re Fibonacci Re provides collateralized capacity to Renaissance Reinsurance and its affiliates. The Company concluded that Fibonacci Re meets the definition of a VIE as it does not have sufficient equity capital to finance its activities. The Company evaluated its relationship with Fibonacci Re and concluded it is not the primary beneficiary of Fibonacci Re as it does not have power over the activities that most significantly impact the economic performance of Fibonacci Re. As a result, the Company does not consolidate the financial position or results of operations of Fibonacci Re. The only transactions related to Fibonacci Re that are recorded in the Company’s consolidated financial statements are the ceded reinsurance agreements entered into by Renaissance Reinsurance that are accounted for as prospective reinsurance under FASB ASC Topic Financial Services - Insurance, and the fair value of the participating notes owned by the Company. Other than its investment in the participating notes of Fibonacci Re, the Company has not provided financial or other support to Fibonacci Re that it was not contractually required to provide. Renaissance Reinsurance entered into ceded reinsurance contracts with Fibonacci Re with ceded premiums written of $0.2 million and ceded premiums earned of $0.2 million during 2020 (2019 - $0.1 million and $0.1 million, respectively, 2018 - $9.1 million and $10.0 million, respectively). During 2020, Renaissance Reinsurance experienced favorable development of $7.5 million on prior accident years net claims and claim expenses on contracts ceded to Fibonacci Re (2019 - incurred net claims and claim expenses of $7.5 million, 2018 - incurred net claims and claim expenses of $Nil) and as of December 31, 2020 had a net reinsurance recoverable of $Nil from Fibonacci Re (December 31, 2019 - $7.5 million). The fair value of the Company’s investment in the participating notes of Fibonacci Re is included in other investments. During 2020, all previously outstanding series of notes issued by Fibonacci Re were redeemed and the proceeds were returned to the holders of such notes. Net of third-party investors, the fair value of the Company’s investment in Fibonacci Re was $Nil at December 31, 2020 (2019 - $0.4 million). Langhorne The Company and Reinsurance Group of America, Incorporated formed Langhorne, an initiative to source third-party capital to support reinsurers targeting large in-force life and annuity blocks. In connection with Langhorne, as of December 31, 2020 the Company has invested $2.0 million in Langhorne Holdings (2019 - $1.7 million), a company that owns and manages certain reinsurance entities within Langhorne. In addition, as of December 31, 2020 the Company has invested $0.1 million in Langhorne Partners (2019 - $0.1 million), the general partner for Langhorne and the entity which manages the third-party investors investing into Langhorne Holdings. The Company concluded that Langhorne Holdings meets the definition of a VIE as the voting rights are not proportional with the obligations to absorb losses and rights to receive residual returns. The Company evaluated its relationship with Langhorne Holdings and concluded it is not the primary beneficiary of Langhorne Holdings, as it does not have power over the activities that most significantly impact the economic performance of Langhorne Holdings. As a result, the Company does not consolidate the financial position or results of operations of Langhorne Holdings. The Company separately evaluated Langhorne Partners and concluded that it was not a VIE. The Company accounts for its investments in Langhorne Holdings and Langhorne Partners under the equity method of accounting, one quarter in arrears. The Company anticipates that its absolute investment in Langhorne will increase, perhaps materially, as in-force life and annuity blocks of businesses are written. The Company expects its absolute and relative ownership in Langhorne Partners to remain stable. Other than its current and committed future equity investment in Langhorne, the Company has not provided financial or other support to Langhorne that it was not contractually required to provide. Shima Re Shima Re was acquired on March 22, 2019 in connection with the acquisition of TMR. Refer to “Note 3. Acquisition of Tokio Millennium Re” for additional information related to the acquisition of TMR. Shima Re is a Bermuda domiciled Class 3 insurer. Shima Re is registered as a segregated accounts company and provides third-party investors with access to reinsurance risk. The maximum remaining exposure of each segregated account is fully collateralized and is funded by cash or investments as prescribed by the participant thereto. Shima Re no longer writes new business and the last in-force contract written by Shima Re expired on December 31, 2019. The Company ceased providing management services to Shima Re effective December 1, 2020. Shima Re is considered a VIE as it has voting rights that are not proportional to its participating rights. The Company evaluated its relationship with Shima Re and concluded it is not the primary beneficiary of any segregated account, as it does not have power over the activities that most significantly impact the economic performance of any segregated account. As a result, the Company does not consolidate the financial position or results of operations of Shima Re or its segregated accounts. The Company has not provided any financial or other support to any segregated account of Shima Re that it was not contractually required to provide. Norwood Re Until December 1, 2020, Norwood Re was managed by a subsidiary of RREAG that the Company acquired in the acquisition of TMR. Refer to “Note 3. Acquisition of Tokio Millennium Re” for additional information related to the acquisition of TMR. Norwood Re is a Bermuda domiciled SPI registered as a segregated accounts company formed to provide solutions for reinsurance-linked asset investors. Norwood Re is wholly owned by the Norwood Re Purpose Trust. Risks assumed by the segregated accounts of Norwood Re are fronted by or ceded from only one cedant - RREAG and/or its insurance affiliates. The obligations of each segregated account are funded through the issuance of non-voting preference shares to third-party investors. The maximum exposure of each segregated account is fully collateralized and is funded by cash and term deposits or investments as prescribed by the participant thereto. Norwood Re no longer writes new business, and the last in-force contract written by Norwood Re expired on June 30, 2020. The Company ceased providing management services to Norwood Re effective December 1, 2020. Norwood Re is considered a VIE as it has voting rights that are not proportional to its participating rights. The Company evaluated its relationship with Norwood Re and concluded it is not the primary beneficiary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Fixed maturity investments trading, at fair value - amortized cost $13,155,035 at December 31, 2020 (2019 - $11,067,414) (Notes 5 and 6)</t>
        </is>
      </c>
      <c r="B3" s="7" t="n">
        <v>13506503</v>
      </c>
      <c r="C3" s="7" t="n">
        <v>11171655</v>
      </c>
    </row>
    <row r="4">
      <c r="A4" s="4" t="inlineStr">
        <is>
          <t>Short term investments, at fair value (Notes 5 and 6)</t>
        </is>
      </c>
      <c r="B4" s="6" t="n">
        <v>4993735</v>
      </c>
      <c r="C4" s="6" t="n">
        <v>4566277</v>
      </c>
    </row>
    <row r="5">
      <c r="A5" s="4" t="inlineStr">
        <is>
          <t>Equity investments trading, at fair value (Notes 5 and 6)</t>
        </is>
      </c>
      <c r="B5" s="6" t="n">
        <v>702617</v>
      </c>
      <c r="C5" s="6" t="n">
        <v>436931</v>
      </c>
    </row>
    <row r="6">
      <c r="A6" s="4" t="inlineStr">
        <is>
          <t>Other investments, at fair value (Notes 5 and 6)</t>
        </is>
      </c>
      <c r="B6" s="6" t="n">
        <v>1256948</v>
      </c>
      <c r="C6" s="6" t="n">
        <v>1087377</v>
      </c>
    </row>
    <row r="7">
      <c r="A7" s="4" t="inlineStr">
        <is>
          <t>Investments in other ventures, under equity method (Note 5)</t>
        </is>
      </c>
      <c r="B7" s="6" t="n">
        <v>98373</v>
      </c>
      <c r="C7" s="6" t="n">
        <v>106549</v>
      </c>
    </row>
    <row r="8">
      <c r="A8" s="4" t="inlineStr">
        <is>
          <t>Total investments</t>
        </is>
      </c>
      <c r="B8" s="6" t="n">
        <v>20558176</v>
      </c>
      <c r="C8" s="6" t="n">
        <v>17368789</v>
      </c>
    </row>
    <row r="9">
      <c r="A9" s="4" t="inlineStr">
        <is>
          <t>Cash and cash equivalents</t>
        </is>
      </c>
      <c r="B9" s="6" t="n">
        <v>1736813</v>
      </c>
      <c r="C9" s="6" t="n">
        <v>1379068</v>
      </c>
    </row>
    <row r="10">
      <c r="A10" s="4" t="inlineStr">
        <is>
          <t>Premiums receivable (Note 7)</t>
        </is>
      </c>
      <c r="B10" s="6" t="n">
        <v>2894631</v>
      </c>
      <c r="C10" s="6" t="n">
        <v>2599896</v>
      </c>
    </row>
    <row r="11">
      <c r="A11" s="4" t="inlineStr">
        <is>
          <t>Prepaid reinsurance premiums (Note 7)</t>
        </is>
      </c>
      <c r="B11" s="6" t="n">
        <v>823582</v>
      </c>
      <c r="C11" s="6" t="n">
        <v>767781</v>
      </c>
    </row>
    <row r="12">
      <c r="A12" s="4" t="inlineStr">
        <is>
          <t>Reinsurance recoverable (Notes 7 and 8)</t>
        </is>
      </c>
      <c r="B12" s="6" t="n">
        <v>2926010</v>
      </c>
      <c r="C12" s="6" t="n">
        <v>2791297</v>
      </c>
    </row>
    <row r="13">
      <c r="A13" s="4" t="inlineStr">
        <is>
          <t>Accrued investment income</t>
        </is>
      </c>
      <c r="B13" s="6" t="n">
        <v>66743</v>
      </c>
      <c r="C13" s="6" t="n">
        <v>72461</v>
      </c>
    </row>
    <row r="14">
      <c r="A14" s="4" t="inlineStr">
        <is>
          <t>Deferred acquisition costs and value of business acquired</t>
        </is>
      </c>
      <c r="B14" s="6" t="n">
        <v>633521</v>
      </c>
      <c r="C14" s="6" t="n">
        <v>663991</v>
      </c>
    </row>
    <row r="15">
      <c r="A15" s="4" t="inlineStr">
        <is>
          <t>Receivable for investments sold</t>
        </is>
      </c>
      <c r="B15" s="6" t="n">
        <v>568293</v>
      </c>
      <c r="C15" s="6" t="n">
        <v>78369</v>
      </c>
    </row>
    <row r="16">
      <c r="A16" s="4" t="inlineStr">
        <is>
          <t>Other assets</t>
        </is>
      </c>
      <c r="B16" s="6" t="n">
        <v>363170</v>
      </c>
      <c r="C16" s="6" t="n">
        <v>346216</v>
      </c>
    </row>
    <row r="17">
      <c r="A17" s="4" t="inlineStr">
        <is>
          <t>Goodwill and other intangible assets (Note 4)</t>
        </is>
      </c>
      <c r="B17" s="6" t="n">
        <v>249641</v>
      </c>
      <c r="C17" s="6" t="n">
        <v>262226</v>
      </c>
    </row>
    <row r="18">
      <c r="A18" s="4" t="inlineStr">
        <is>
          <t>Total assets</t>
        </is>
      </c>
      <c r="B18" s="6" t="n">
        <v>30820580</v>
      </c>
      <c r="C18" s="6" t="n">
        <v>26330094</v>
      </c>
    </row>
    <row r="19">
      <c r="A19" s="3" t="inlineStr">
        <is>
          <t>Liabilities</t>
        </is>
      </c>
    </row>
    <row r="20">
      <c r="A20" s="4" t="inlineStr">
        <is>
          <t>Reserve for claims and claim expenses (Note 8)</t>
        </is>
      </c>
      <c r="B20" s="6" t="n">
        <v>10381138</v>
      </c>
      <c r="C20" s="6" t="n">
        <v>9384349</v>
      </c>
    </row>
    <row r="21">
      <c r="A21" s="4" t="inlineStr">
        <is>
          <t>Unearned premiums</t>
        </is>
      </c>
      <c r="B21" s="6" t="n">
        <v>2763599</v>
      </c>
      <c r="C21" s="6" t="n">
        <v>2530975</v>
      </c>
    </row>
    <row r="22">
      <c r="A22" s="4" t="inlineStr">
        <is>
          <t>Debt (Note 9)</t>
        </is>
      </c>
      <c r="B22" s="6" t="n">
        <v>1136265</v>
      </c>
      <c r="C22" s="6" t="n">
        <v>1384105</v>
      </c>
    </row>
    <row r="23">
      <c r="A23" s="4" t="inlineStr">
        <is>
          <t>Reinsurance balances payable</t>
        </is>
      </c>
      <c r="B23" s="6" t="n">
        <v>3488352</v>
      </c>
      <c r="C23" s="6" t="n">
        <v>2830691</v>
      </c>
    </row>
    <row r="24">
      <c r="A24" s="4" t="inlineStr">
        <is>
          <t>Payable for investments purchased</t>
        </is>
      </c>
      <c r="B24" s="6" t="n">
        <v>1132538</v>
      </c>
      <c r="C24" s="6" t="n">
        <v>225275</v>
      </c>
    </row>
    <row r="25">
      <c r="A25" s="4" t="inlineStr">
        <is>
          <t>Other liabilities</t>
        </is>
      </c>
      <c r="B25" s="6" t="n">
        <v>970121</v>
      </c>
      <c r="C25" s="6" t="n">
        <v>932024</v>
      </c>
    </row>
    <row r="26">
      <c r="A26" s="4" t="inlineStr">
        <is>
          <t>Total liabilities</t>
        </is>
      </c>
      <c r="B26" s="6" t="n">
        <v>19872013</v>
      </c>
      <c r="C26" s="6" t="n">
        <v>17287419</v>
      </c>
    </row>
    <row r="27">
      <c r="A27" s="4" t="inlineStr">
        <is>
          <t>Commitments and Contingencies (Note 20)</t>
        </is>
      </c>
      <c r="B27" s="4" t="inlineStr">
        <is>
          <t xml:space="preserve"> </t>
        </is>
      </c>
      <c r="C27" s="4" t="inlineStr">
        <is>
          <t xml:space="preserve"> </t>
        </is>
      </c>
    </row>
    <row r="28">
      <c r="A28" s="4" t="inlineStr">
        <is>
          <t>Redeemable noncontrolling interests (Note 10)</t>
        </is>
      </c>
      <c r="B28" s="6" t="n">
        <v>3388319</v>
      </c>
      <c r="C28" s="6" t="n">
        <v>3071308</v>
      </c>
    </row>
    <row r="29">
      <c r="A29" s="3" t="inlineStr">
        <is>
          <t>Shareholders’ Equity (Note 12)</t>
        </is>
      </c>
    </row>
    <row r="30">
      <c r="A30" s="4" t="inlineStr">
        <is>
          <t>Preference shares: $1.00 par value – 11,010,000 shares issued and outstanding at December 31, 2020 (2019 – 16,010,000)</t>
        </is>
      </c>
      <c r="B30" s="6" t="n">
        <v>525000</v>
      </c>
      <c r="C30" s="6" t="n">
        <v>650000</v>
      </c>
    </row>
    <row r="31">
      <c r="A31" s="4" t="inlineStr">
        <is>
          <t>Common shares: $1.00 par value – 50,810,618 shares issued and outstanding at December 31, 2020 (2019 – 44,148,116)</t>
        </is>
      </c>
      <c r="B31" s="6" t="n">
        <v>50811</v>
      </c>
      <c r="C31" s="6" t="n">
        <v>44148</v>
      </c>
    </row>
    <row r="32">
      <c r="A32" s="4" t="inlineStr">
        <is>
          <t>Additional paid-in capital</t>
        </is>
      </c>
      <c r="B32" s="6" t="n">
        <v>1623206</v>
      </c>
      <c r="C32" s="6" t="n">
        <v>568277</v>
      </c>
    </row>
    <row r="33">
      <c r="A33" s="4" t="inlineStr">
        <is>
          <t>Accumulated other comprehensive loss</t>
        </is>
      </c>
      <c r="B33" s="6" t="n">
        <v>-12642</v>
      </c>
      <c r="C33" s="6" t="n">
        <v>-1939</v>
      </c>
    </row>
    <row r="34">
      <c r="A34" s="4" t="inlineStr">
        <is>
          <t>Retained earnings</t>
        </is>
      </c>
      <c r="B34" s="6" t="n">
        <v>5373873</v>
      </c>
      <c r="C34" s="6" t="n">
        <v>4710881</v>
      </c>
    </row>
    <row r="35">
      <c r="A35" s="4" t="inlineStr">
        <is>
          <t>Total shareholders’ equity attributable to RenaissanceRe</t>
        </is>
      </c>
      <c r="B35" s="6" t="n">
        <v>7560248</v>
      </c>
      <c r="C35" s="6" t="n">
        <v>5971367</v>
      </c>
    </row>
    <row r="36">
      <c r="A36" s="4" t="inlineStr">
        <is>
          <t>Total liabilities, noncontrolling interests and shareholders’ equity</t>
        </is>
      </c>
      <c r="B36" s="7" t="n">
        <v>30820580</v>
      </c>
      <c r="C36" s="7" t="n">
        <v>26330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Authorized Capital The aggregate authorized capital of RenaissanceRe is 325 million shares consisting of 225 million common shares and 100 million preference shares. The following table is a summary of changes in common shares issued and outstanding: Year ended December 31, 2020 2019 2018 (thousands of shares) Beginning balance 44,148 42,207 40,024 Issuance of shares 6,777 1,739 1,947 Repurchase of shares (406) — — Exercise of options and issuance of restricted stock awards 292 202 236 Ending balance 50,811 44,148 42,207 Common Shares On June 5, 2020, the Company issued 6,325,000 of its common shares in an underwritten public offering at a public offering price of $166.00 per share. Concurrently with the public offering, the Company raised $75.0 million through the issuance of 451,807 of its common shares at a price of $166.00 per share to State Farm Mutual Automobile Insurance Company (“State Farm”), one of the Company’s existing stockholders, in a private placement. The total net proceeds from the offerings were $1.1 billion. On March 22, 2019, in connection with the closing of the TMR Stock Purchase, the Company issued 1,739,071 of its common shares to Tokio as part of the aggregate consideration payable to Tokio under the TMR Stock Purchase Agreement. Refer to “Note 3. Acquisition of Tokio Millennium Re” for additional information related to the acquisition of TMR. On January 9, 2020, Tokio completed a secondary public offering of these common shares, which represented all of Tokio's remaining ownership in the Company. The Company did not receive any proceeds from Tokio’s sale of its common shares. On December 20, 2018, the Company issued 1,947,496 of its common shares to State Farm in exchange for $250.0 million in a private placement pursuant to an Investment Agreement between the Company and State Farm entered into on October 30, 2018. Preference Shares In March 2004, RenaissanceRe raised $250.0 million through the issuance of 10 million Series C Preference Shares at $25 per share and in May 2013, RenaissanceRe raised $275.0 million through the issuance of 11 million Series E Preference Shares at $25 per share. On June 27, 2013, RenaissanceRe redeemed 5 million Series C Preference Shares for $125.0 million plus accrued and unpaid dividends thereon. On March 26, 2020, the remainder of the Series C Preference Shares were redeemed for $125.0 million plus accrued and unpaid dividends thereon. Following the redemption, no Series C Preference Shares remain outstanding. In June 2018, RenaissanceRe raised $250.0 million through the issuance of 10,000 Series F Preference Shares at $25,000 share (equivalent to 10,000,000 Depositary Shares, each of which represents a 1/1,000th interest in a Series F Preference Share). The Series E Preference Shares may be redeemed at any time at $25 per share plus declared and unpaid dividends at RenaissanceRe’s option. The Series F Preference Shares may be redeemed at $25,000 per share (equivalent to $25 per Depositary Share), plus declared and unpaid dividends, at RenaissanceRe’s option on or after June 30, 2023, provided that no redemption may occur prior to June 30, 2028 unless certain redemption requirements are met. Dividends on the Series E Preference Shares are payable from the date of original issuance on a non-cumulative basis, only when, as and if declared by the Board of Directors, quarterly in arrears at 5.375% per annum. Dividends on the Series F Preference Shares are payable on a non-cumulative basis, only when, as and if declared by the Board of Directors, quarterly in arrears at 5.750% per annum. Unless certain dividend payments are made on the preference shares, RenaissanceRe will be restricted from paying any dividends on its common shares. As stated above, the Board of Directors approved the payment of quarterly dividends on the Series E Preference Shares and Series F Preference Shares in the amounts and on the quarterly record dates and dividend payment dates set forth in the prospectus supplement and Certificate of Designation for the applicable series of preference shares, unless and until further action is taken by the Board of Directors. The preference shares have no stated maturity and are not convertible into any other securities of RenaissanceRe. Generally, the preference shares have no voting rights. Whenever dividends payable on the preference shares are in arrears (whether or not such dividends have been earned or declared) in an amount equivalent to dividends for six full dividend periods (whether or not consecutive), the holders of the preference shares, voting as a single class regardless of class or series, will have the right to elect two directors to the Board of Directors of RenaissanceRe. Dividends The Board of Directors of RenaissanceRe declared dividends of $0.35 per common share, payable to common shareholders of record on March 13, 2020, June 15, 2020 and September 15, 2020, and the Company paid the dividends on March 31, 2020, June 30, 2020, September 30, 2020, and December 31, 2020, respectively. The declaration and payment of dividends on the Company’s common shares are subject to the discretion of the Company’s Board of Directors and depend on the Company’s financial condition, general business conditions, legal, contractual and regulatory restrictions regarding the payment of dividends by the Company and its subsidiaries and other factors which the Board of Directors may consider to be relevant. The Board of Directors approved the payment of quarterly dividends on the Series C 6.08% Preference Shares, Series E 5.375% Preference Shares and 5.750% Series F Preference Shares to preference shareholders of record in the amounts and on the quarterly record dates and dividend payment dates set forth in the prospectus supplement and Certificate of Designation for the applicable series of preference shares, unless and until further action is taken by the Board of Directors. The dividend payment dates for the preference shares will be the first day of March, June, September and December of each year (or if this date is not a business day, on the business day immediately following this date). The record dates for the preference share dividends are one day prior to the dividend payment dates. The amount of the dividend on the Series C 6.08% Preference Shares was an amount per share equal to 6.08% of the liquidation preference per annum (the equivalent to $1.52 per share per annum, or $0.38 per share per quarter), and was paid prior to the redemption in full of the Series C 6.08% shares on March 26, 2020. The amount of the dividend on the Series E 5.375% Preference Shares is an amount per share equal to 5.375% of the liquidation preference per annum (the equivalent to $1.34375 per share per annum, or $0.3359375 per share per quarter). The amount of the dividend on the 5.750% Series F Preference Shares is an amount per share equal to 5.750% of the liquidation preference per annum (the equivalent to $1,437.50 per 5.750% Series F Preference Share per annum, or $359.375 per 5.750% Series F Preference Share per quarter, or $1.4375 per Depositary Share per annum, or $0.359375 per Depositary Share per quarter). During 2020, the Company paid $30.9 million in preference share dividends (2019 - $36.8 million, 2018 - $30.1 million) and $68.5 million in common share dividends (2019 - $59.4 million, 2018 - $52.8 million). Share Repurchases The Company’s share repurchase program may be effected from time to time, depending on market conditions and other factors, through open market purchases and privately negotiated transactions. On February 5, 2021, RenaissanceRe’s Board of Directors approved a renewal of its authorized share repurchase program for an aggregate amount of up to $500.0 million. Unless terminated earlier by RenaissanceRe’s Board of Directors, the program will expire when the Company has repurchased the full value of the common shares authorized. The Company’s decision to repurchase common shares will depend on, among other matters, the market price of the common shares and the capital requirements of the Company. During 2020, the Company repurchased 405,682 common shares in open market transactions at an aggregate cost of $62.6 million and an average price of $154.36 per common share. Given the economic environment and to preserve capital for both risk and opportunity, we suspended share repurchases in March 2020 and we did not engage in any share repurchase activity in the second, third and fourth quarters of 2020. At December 31, 2020, $437.4 million remained available for repurchase under the share repurchase program. Refer to “Note 24. Subsequent Events” for additional information related to common share repurchases subsequent to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computation of basic and diluted earnings per common share: Year ended December 31, 2020 2019 2018 (common shares in thousands) Numerator: Net income available to RenaissanceRe common shareholders $ 731,482 $ 712,042 $ 197,276 Amount allocated to participating common shareholders (1) (8,968) (8,545) (2,121) Net income allocated to RenaissanceRe common shareholders $ 722,514 $ 703,497 $ 195,155 Denominator: Denominator for basic income per RenaissanceRe common share - weighted average common shares 47,103 43,119 39,732 Per common share equivalents of non-vested shares 75 56 23 Denominator for diluted income per RenaissanceRe common share - adjusted weighted average common shares and assumed conversions 47,178 43,175 39,755 Net income available to RenaissanceRe common shareholders per common share – basic $ 15.34 $ 16.32 $ 4.91 Net income available to RenaissanceRe common shareholders per common share – diluted $ 15.31 $ 16.29 $ 4.91 (1) Represents earnings and dividends attributable to holders of unvested shares issued pursuant to the Company's stock compensa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and Major Customers</t>
        </is>
      </c>
      <c r="B1" s="2" t="inlineStr">
        <is>
          <t>12 Months Ended</t>
        </is>
      </c>
    </row>
    <row r="2">
      <c r="B2" s="2" t="inlineStr">
        <is>
          <t>Dec. 31, 2020</t>
        </is>
      </c>
    </row>
    <row r="3">
      <c r="A3" s="3" t="inlineStr">
        <is>
          <t>Related Party Transactions [Abstract]</t>
        </is>
      </c>
    </row>
    <row r="4">
      <c r="A4" s="4" t="inlineStr">
        <is>
          <t>Related Party Transactions and Major Customers</t>
        </is>
      </c>
      <c r="B4" s="4" t="inlineStr">
        <is>
          <t>RELATED PARTY TRANSACTIONS AND MAJOR CUSTOMERS Tower Hill The Company has entered into reinsurance arrangements with certain subsidiaries and affiliates of Tower Hill and has also entered into reinsurance arrangements with respect to business produced by the Tower Hill Companies. During 2020, the Company recorded $55.5 million (2019 - $39.8 million, 2018 - $45.5 million) of gross premiums written assumed from the Tower Hill Companies and its subsidiaries and affiliates. Gross premiums earned totaled $51.4 million (2019 - $40.7 million, 2018 - $43.8 million) and expenses incurred were $7.9 million (2019 - $6.1 million, 2018 - $7.1 million) for 2020. The Company had a net related outstanding receivable balance of $18.3 million as of December 31, 2020 (2019 - receivable of $14.8 million). During 2020, the Company assumed net claims and claim expenses of $13.2 million (2019 - assumed net claims and claim expenses of $37.7 million, 2018 - assumed net claims and claim expenses of $111.2 million) and, as of December 31, 2020, had a net reserve for claims and claim expenses of $69.5 million (2019 - $71.8 million). In addition, the Company received distributions of $9.5 million from the Tower Hill Companies during 2020 (2019 - $13.4 million, 2018 - $12.1 million). Top Layer Re During 2020, the Company received distributions from Top Layer Re of $18.0 million (2019 - $20.0 million, 2018 - $12.5 million), and recorded a management fee of $2.4 million (2019 - $2.3 million, 2018 - $2.7 million). The management fee reimburses the Company for services it provides to Top Layer Re. Broker Concentration During 2020, the Company received 79.6% of its gross premiums written (2019 - 79.6%, 2018 - 75.2%) from three brokers. Subsidiaries and affiliates of Aon plc, Marsh Inc. and Willis Towers Watson Public Limited Company accounted for 42.8%, 24.5% and 12.3%, respectively, of gross premiums written in 2020 (2019 - 41.7%, 27.1% and 10.8%, respectively, 2018 - 40.7%, 24.6% and 9.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 xml:space="preserve">TAXATION Under current Bermuda law, RenaissanceRe and its Bermuda subsidiaries are not subject to any income or capital gains taxes. In the event that such taxes are imposed, RenaissanceRe and its Bermuda subsidiaries would be exempted from any such tax until March 2035 pursuant to the Bermuda Exempted Undertakings Tax Protection Act 1966, and Amended Acts of 1987 and 2011, respectively. RenaissanceRe Finance and its subsidiaries are subject to income taxes imposed by U.S. federal and state authorities and file a consolidated U.S. federal income tax return. Should the U.S. subsidiaries pay a dividend to RenaissanceRe, withholding taxes would apply to the extent of current year or accumulated earnings and profits at an expected tax rate of 5.0%. The Company also has operations in Ireland, the U.K., Singapore, Switzerland and Australia which are subject to income taxes imposed by the respective jurisdictions in which they operate. Withholding taxes would not be expected to apply to dividends paid to RenaissanceRe from its subsidiaries in Ireland, the U.K., Singapore Switzerland and Australia. The following is a summary of the Company’s income (loss) before taxes allocated between domestic and foreign operations: Year ended December 31, 2020 2019 2018 Domestic Bermuda $ 1,122,261 $ 861,068 $ 349,959 Foreign Singapore 16,416 (6,334) (3,226) Ireland 1,315 (388) 551 U.S. 286 102,724 (56,261) Australia (1,689) 3,390 — Switzerland (40,502) 14,255 166 U.K. (102,167) (7,233) (28,574) Income before taxes $ 995,920 $ 967,482 $ 262,615 Income tax (expense) benefit is comprised as follows: Year ended December 31, 2020 Current Deferred Total Total income tax (expense) benefit $ (6,313) $ 3,451 $ (2,862) Year ended December 31, 2019 Total income tax expense $ (2,128) $ (15,087) $ (17,215) Year ended December 31, 2018 Total income tax (expense) benefit $ (1,668) $ 7,970 $ 6,302 The Company’s expected income tax provision computed on pre-tax income (loss) at the weighted average tax rate has been calculated as the sum of the pre-tax income (loss) in each jurisdiction multiplied by that jurisdiction’s applicable statutory tax rate. Statutory tax rates of 0.0% in Bermuda, 21.0% in the U.S., 12.5% in Ireland, 19.0% in the U.K., 17.0% in Singapore, 21.2% in Switzerland and 30.0% in Australia have been used. The Company’s effective income tax rate, which it calculates as income tax expense divided by net income before taxes, may fluctuate significantly from period to period depending on the geographic distribution of pre-tax net income (loss) in any given period between different jurisdictions with comparatively higher tax rates and those with comparatively lower tax rates. The geographic distribution of pre-tax net income (loss) can vary significantly between periods due to, but not limited to, the following factors: the business mix of net premiums written and earned; the geographic location, the size and the nature of net claims and claim expenses incurred; the amount and geographic location of operating expenses, net investment income, net realized and unrealized gains (losses) on investments; outstanding debt and related interest expense; and the amount of specific adjustments to determine the income tax basis in each of the Company’s operating jurisdictions. In addition, a significant portion of the Company’s gross and net premiums are currently written and earned in Bermuda, which does not have a corporate income tax, including the majority of the Company’s catastrophe business, which can result in significant volatility to its pre-tax net income in any given period. A reconciliation of the difference between the provision for income taxes and the expected tax provision at the weighted average tax rate is as follows: Year ended December 31, 2020 2019 2018 Expected income tax benefit (expense) $ 25,489 $ (22,874) $ 17,697 Nondeductible expenses 5,074 (7,059) (370) Income tax audit adjustment 3,424 — — Effect of change in tax rate 3,055 (262) (708) Tax exempt income 218 400 944 Transfer pricing 206 2,503 (2,481) GAAP to statutory accounting difference — 6,553 — Non-taxable foreign exchange (losses) gains (7) (4) 586 U.S. base erosion and anti-abuse tax (36) — (1,271) Withholding tax (1,822) (665) (1,831) Non-taxable loss on sale of RenaissanceRe UK (6,091) — — Change in valuation allowance (13,003) (5,481) (5,255) Foreign branch adjustments (17,821) 7,315 — Other (1,548) 2,359 (1,009) Income tax (expense) benefit $ (2,862) $ (17,215) $ 6,302 The tax effects of temporary differences that give rise to significant portions of the deferred tax assets and deferred tax liabilities are presented below: At December 31, 2020 2019 Deferred tax assets Tax loss and credit carryforwards $ 128,561 $ 111,835 Unearned premiums 20,854 17,842 Reserve for claims and claim expenses 14,983 8,984 Deferred finance charges 11,427 10,160 Deferred underwriting results 7,228 4,033 Accrued expenses 4,826 7,196 187,879 160,050 Deferred tax liabilities Investments (23,598) (6,468) Deferred acquisition expenses (23,040) (16,296) Intangible assets (1,142) (2,891) Amortization and depreciation (1,130) (2,133) VOBA (1,017) (12,673) (49,927) (40,461) Net deferred tax asset before valuation allowance 137,952 119,589 Valuation allowance (88,688) (75,685) Net deferred tax asset $ 49,264 $ 43,904 The Company’s net deferred tax asset is included in other assets on its consolidated balance sheets. During 2020, the Company recorded a net increase to the valuation allowance of $13.0 million (2019 – increase of $40.4 million, 2018 – increase of $5.3 million). The Company’s net deferred tax asset primarily relates to net operating loss carryforwards and GAAP versus tax basis accounting differences relating to unearned premiums, reserves for claims and claim expenses, deferred finance charges, deferred underwriting results, accrued expenses, investments, deferred acquisition expenses, intangible assets, amortization and depreciation and VOBA. The Company’s valuation allowance assessment is based on all available information including projections of future GAAP taxable income from each tax-paying component in each tax jurisdiction. A valuation allowance has been provided against deferred tax assets in the U.S., Ireland, the U.K., Singapore and Switzerland. These deferred tax assets relate primarily to net operating loss carryforwards. The acquired valuation allowance of TMR as of March 22, 2019 was $35.7 million, the majority of which was established in the U.S. In the U.S. and Switzerland, the Company has net operating loss carryforwards of $379.0 million and $262.2 million respectively. Under applicable law, the U.S. and Swiss net operating loss carryforwards will begin to expire in 2031 and 2021 respectively. The Company has net operating loss carryforwards of $122.2 million in the U.K., $25.7 million in Singapore, $5.6 million in Ireland and $3.9 million in Australia. Under applicable law, the U.K., Singapore, Irish and Australia net operating losses can be carried forward for an indefinite period. The Company had a net payment for U.S. federal, Irish, U.K., Singapore, Switzerland and Australia income taxes of $5.7 million for the year ended 2020 (2019 – net payment of $9.7 million, 2018 – net payment of $0.3 million). The Company has unrecognized tax benefits of $Nil as of December 31, 2020 (2019 – $Nil). Interest and penalties related to unrecognized tax benefits would be recognized in income tax expense. At December 31, 2020, interest and penalties accrued on unrecognized tax benefits were $Nil (2019 – $Nil). The following filed income tax returns are open for examination with the applicable tax authorities: tax years 2017 through 2019 with the IRS; 2016 through 2019 with Ireland; 2018 through 2019 with the U.K.; 2016 through 2019 with Singapore; 2019 with Switzerland; and 2016 through 2019 with Australia.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Measurement Disclosures [Abstract]</t>
        </is>
      </c>
    </row>
    <row r="4">
      <c r="A4" s="4" t="inlineStr">
        <is>
          <t>Segment Reporting</t>
        </is>
      </c>
      <c r="B4" s="4" t="inlineStr">
        <is>
          <t>SEGMENT REPORTING The Company’s reportable segments are defined as follows: (1) Property, which is comprised of catastrophe and other property reinsurance and insurance written on behalf of the Company’s operating subsidiaries and certain entities managed by the Company’s ventures unit, and (2) Casualty and Specialty, which is comprised of casualty and specialty reinsurance and insurance written on behalf of the Company’s operating subsidiaries and certain entities managed by the Company’s ventures unit. In addition to its reportable segments, the Company has an Other category, which primarily includes its strategic investments, investments unit, corporate expenses, capital servicing costs, noncontrolling interests and certain expenses related to acquisitions and dispositions . The Company’s Property segment is managed by the Chief Underwriting Officer - Property and the Casualty and Specialty segment is managed by the Chief Underwriting Officer - Casualty and Specialty, each of whom operate under the direction of the Company’s Group Chief Underwriting Officer, who in turn reports to the Company’s President and Chief Executive Officer. The Company does not manage its assets by segment; accordingly, net investment income and total assets are not allocated to the segments. A summary of the significant components of the Company’s revenues and expenses by segment is as follows: Year ended December 31, 2020 Property Casualty and Specialty Other Total Gross premiums written $ 2,999,142 $ 2,807,023 $ — $ 5,806,165 Net premiums written $ 2,037,200 $ 2,059,133 $ — $ 4,096,333 Net premiums earned $ 1,936,215 $ 2,016,247 $ — $ 3,952,462 Net claims and claim expenses incurred 1,435,735 1,488,662 212 2,924,609 Acquisition expenses 353,700 543,977 — 897,677 Operational expenses 135,547 71,140 — 206,687 Underwriting income (loss) $ 11,233 $ (87,532) $ (212) (76,511) Net investment income 354,038 354,038 Net foreign exchange gains 27,773 27,773 Equity in earnings of other ventures 17,194 17,194 Other income 213 213 Net realized and unrealized gains on investments 820,636 820,636 Corporate expenses (96,970) (96,970) Interest expense (50,453) (50,453) Income before taxes and redeemable noncontrolling interests 995,920 Income tax expense (2,862) (2,862) Net income attributable to redeemable noncontrolling interests (230,653) (230,653) Dividends on preference shares (30,923) (30,923) Net income available to RenaissanceRe common shareholders $ 731,482 Net claims and claim expenses incurred – current accident year $ 1,592,996 $ 1,515,425 $ — $ 3,108,421 Net claims and claim expenses incurred – prior accident years (157,261) (26,763) 212 (183,812) Net claims and claim expenses incurred – total $ 1,435,735 $ 1,488,662 $ 212 $ 2,924,609 Net claims and claim expense ratio – current accident year 82.3 % 75.2 % 78.6 % Net claims and claim expense ratio – prior accident years (8.1) % (1.4) % (4.6) % Net claims and claim expense ratio – calendar year 74.2 % 73.8 % 74.0 % Underwriting expense ratio 25.2 % 30.5 % 27.9 % Combined ratio 99.4 % 104.3 % 101.9 % Year ended December 31, 2019 Property Casualty and Specialty Other Total Gross premiums written $ 2,430,985 $ 2,376,765 $ — $ 4,807,750 Net premiums written $ 1,654,259 $ 1,727,234 $ — $ 3,381,493 Net premiums earned $ 1,627,494 $ 1,710,909 $ — $ 3,338,403 Net claims and claim expenses incurred 965,424 1,131,637 (40) 2,097,021 Acquisition expenses 313,761 448,678 (207) 762,232 Operational expenses 139,015 84,546 (828) 222,733 Underwriting income $ 209,294 $ 46,048 $ 1,075 256,417 Net investment income 424,207 424,207 Net foreign exchange losses (2,938) (2,938) Equity in earnings of other ventures 23,224 23,224 Other income 4,949 4,949 Net realized and unrealized gains on investments 414,109 414,109 Corporate expenses (94,122) (94,122) Interest expense (58,364) (58,364) Income before taxes and redeemable noncontrolling interests 967,482 Income tax expense (17,215) (17,215) Net income attributable to redeemable noncontrolling interests (201,469) (201,469) Dividends on preference shares (36,756) (36,756) Net income available to RenaissanceRe common shareholders $ 712,042 Net claims and claim expenses incurred – current accident year $ 968,357 $ 1,155,519 $ — $ 2,123,876 Net claims and claim expenses incurred – prior accident years (2,933) (23,882) (40) (26,855) Net claims and claim expenses incurred – total $ 965,424 $ 1,131,637 $ (40) $ 2,097,021 Net claims and claim expense ratio – current accident year 59.5 % 67.5 % 63.6 % Net claims and claim expense ratio – prior accident years (0.2) % (1.4) % (0.8) % Net claims and claim expense ratio – calendar year 59.3 % 66.1 % 62.8 % Underwriting expense ratio 27.8 % 31.2 % 29.5 % Combined ratio 87.1 % 97.3 % 92.3 % Year ended December 31, 2018 Property Casualty and Specialty Other Total Gross premiums written $ 1,760,926 $ 1,549,501 $ — $ 3,310,427 Net premiums written $ 1,055,188 $ 1,076,714 $ — $ 2,131,902 Net premiums earned $ 1,050,831 $ 925,298 $ — $ 1,976,129 Net claims and claim expenses incurred 497,895 622,320 (197) 1,120,018 Acquisition expenses 177,912 255,079 (2) 432,989 Operational expenses 112,954 64,883 430 178,267 Underwriting income (loss) $ 262,070 $ (16,984) $ (231) 244,855 Net investment income 269,965 269,965 Net foreign exchange losses (12,428) (12,428) Equity in earnings of other ventures 18,474 18,474 Other income 5,969 5,969 Net realized and unrealized losses on investments (183,168) (183,168) Corporate expenses (33,983) (33,983) Interest expense (47,069) (47,069) Income before taxes and redeemable noncontrolling interests 262,615 Income tax benefit 6,302 6,302 Net income attributable to redeemable noncontrolling interests (41,553) (41,553) Dividends on preference shares (30,088) (30,088) Net income available to RenaissanceRe common shareholders $ 197,276 Net claims and claim expenses incurred – current accident year $ 719,185 $ 671,582 $ — $ 1,390,767 Net claims and claim expenses incurred – prior accident years (221,290) (49,262) (197) (270,749) Net claims and claim expenses incurred – total $ 497,895 $ 622,320 $ (197) $ 1,120,018 Net claims and claim expense ratio – current accident year 68.4 % 72.6 % 70.4 % Net claims and claim expense ratio – prior accident years (21.0) % (5.3) % (13.7) % Net claims and claim expense ratio – calendar year 47.4 % 67.3 % 56.7 % Underwriting expense ratio 27.7 % 34.5 % 30.9 % Combined ratio 75.1 % 101.8 % 87.6 % The following is a summary of the Company’s gross premiums written allocated to the territory of coverage exposure: Year ended December 31, 2020 2019 2018 Property U.S. and Caribbean $ 1,683,538 $ 1,368,205 $ 978,063 Worldwide 889,917 643,744 464,311 Europe 189,587 182,544 144,857 Japan 102,228 90,328 71,601 Worldwide (excluding U.S.) (1) 62,058 79,393 66,872 Australia and New Zealand 40,243 32,203 19,273 Other 31,571 34,568 15,949 Total Property 2,999,142 2,430,985 1,760,926 Casualty and Specialty Worldwide 1,315,386 935,626 776,976 U.S. and Caribbean 1,248,981 1,071,170 667,125 Europe 121,369 227,178 15,296 Worldwide (excluding U.S.) (1) 56,225 25,291 31,734 Australia and New Zealand 12,429 34,053 3,667 Other 52,633 83,447 54,703 Total Casualty and Specialty 2,807,023 2,376,765 1,549,501 Total gross premiums written $ 5,806,165 $ 4,807,750 $ 3,310,427 (1) The category “Worldwide (excluding U.S.)” consists of contracts that cover more than one geographic region (other than the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Incentive Compensation and Employee Benefit Plans</t>
        </is>
      </c>
      <c r="B1" s="2" t="inlineStr">
        <is>
          <t>12 Months Ended</t>
        </is>
      </c>
    </row>
    <row r="2">
      <c r="B2" s="2" t="inlineStr">
        <is>
          <t>Dec. 31, 2020</t>
        </is>
      </c>
    </row>
    <row r="3">
      <c r="A3" s="3" t="inlineStr">
        <is>
          <t>Share-based Payment Arrangement [Abstract]</t>
        </is>
      </c>
    </row>
    <row r="4">
      <c r="A4" s="4" t="inlineStr">
        <is>
          <t>Stock Incentive Compensation and Employee Benefit Plans</t>
        </is>
      </c>
      <c r="B4" s="4" t="inlineStr">
        <is>
          <t>STOCK INCENTIVE COMPENSATION AND EMPLOYEE BENEFIT PLANS Stock Incentive Compensation Plans and Awards The Company is authorized to issue restricted stock awards, restricted stock units, performance share awards, stock options and other share-based awards to its employees and directors pursuant to various stock incentive compensation plans. On May 16, 2016, the Company’s shareholders approved the Company’s 2016 Long-Term Incentive Plan (the “2016 Long-Term Incentive Plan”). Pursuant to the 2016 Long-Term Incentive Plan, the Company is authorized to issue up to 1,625,000 common shares plus the number of shares that were subject to awards outstanding under the Company’s 2001 Stock Incentive Plan, as amended (the “2001 Stock Incentive Plan”) and the Company’s 2010 Performance-Based Equity Incentive Plan, as amended (the “2010 Performance Plan”) as of the effective date of the 2016 Long-Term Incentive Plan that are forfeited, canceled, settled in cash, or otherwise terminated without delivery after the effective date. The 2016 Long-Term Incentive Plan permits the grant of restricted stock awards, restricted stock units, performance share awards (including cash-based performance awards), stock options and other share-based awards to employees, officers, non-employee directors and consultants or advisors of the Company and its affiliates. The 2001 Stock Incentive Plan, which permitted the grant of stock options, restricted stock awards and other share-based awards to employees of RenaissanceRe and its subsidiaries, expired in accordance with its terms on February 6, 2016 and no additional awards may be made under this plan. All awards made under the 2001 Stock Incentive Plan vested no later than March 1, 2020. The 2010 Performance Plan, pursuant to which the Company granted performance share awards, was terminated on May 16, 2016 upon approval of the 2016 Long-Term Incentive Plan, and no additional awards will be made under this plan. All outstanding awards made under the 2010 Performance Share Plan vested no later than February 7, 2018. The terms and conditions of outstanding awards granted under the 2001 Share Incentive Plan and the 2010 Performance Plan were not affected by the respective expiration and termination of these plans. In 2010, the Company instituted a cash settled restricted stock unit (“CSRSU”) plan, the 2010 Restricted Stock Unit Plan, which allowed for the issuance of equity awards in the form of CSRSUs. In November 2016, the 2010 Restricted Stock Plan was terminated and replaced with a new cash settled restricted stock unit plan, the 2016 Restricted Stock Unit Plan. The terms and conditions of CSRSU awards outstanding under the 2010 Restricted Stock Unit Plan at the time of termination were not affected, but no additional awards will be made under the 2010 Restricted Stock Unit Plan. All outstanding awards made under the 2010 Restricted Stock Unit Plan vested no later than March 1, 2020. Stock Options The Company has not granted stock options since 2008. Stock options were granted pursuant to the 2001 Stock Incentive Plan and allowed for the purchase of RenaissanceRe common shares at a price that was equal to, or not less than, the fair market value of RenaissanceRe common shares as of the effective grant date. Stock options generally vested over 4 years and expired 10 years from the grant date. The final stock options outstanding were exercised during the year ended December 31, 2018. Restricted Stock Awards Restricted stock awards granted periodically under the 2016 Long-Term Incentive Plan generally vest ratably over a four year period. The Company has also granted restricted stock awards to non-employee directors, which generally vest ratably over a three-year period. Performance Share Awards Performance share awards have been granted periodically to certain of the Company’s executive officers pursuant to the 2016 Long-Term Incentive Plan. Outstanding performance share awards are subject to vesting conditions based on both continued service and the attainment of pre-established performance goals. If performance goals are achieved, the performance share awards granted in March 2018 will vest up to a maximum of 250% of target and those granted in May 2018 and later will vest up to a maximum of 200% of target. Performance share awards generally cliff vest at the end of a three-year vesting period based on the attainment of annual performance goals over the vesting period. Performance Share Awards Granted in March 2018 Performance share awards granted in March 2018 have a market condition, which is the Company’s total shareholder return relative to its peer group. Total shareholder return is calculated in accordance with the terms of the applicable award agreement and is generally based on the average closing share price over the 20 trading days preceding and including the start and end of the annual performance period. Performance Share Awards Granted in May 2018 and March 2019 Performance share awards granted in May 2018 and March 2019 have a performance condition, which is the percentage change in the Company’s tangible book value per common share plus change in accumulated dividends, or, in the event of a change in control, a market condition, which is the Company’s total shareholder return relative to its peer group. Performance Share Awards Granted in March 2020 Performance share awards granted in March 2020 have a performance condition, which is the percentage change in the Company’s book value per common share plus change in accumulated dividends over three years and three-year average underwriting expense ratio rank compared to peers, or, in the event of a change in control, a market condition, which is the Company’s total shareholder return relative to its peer group. The percentage change in tangible book value per share plus change in accumulated dividends, percentage change in book value per share plus change in accumulated dividends, and average underwriting expense ratio rank are calculated in accordance with the terms of the applicable award agreement. Cash Settled Restricted Stock Units CSRSUs are liability awards with fair value measurement based on the fair market value of the Company’s common shares at the end of each reporting period. CSRSUs granted periodically pursuant to the 2016 Restricted Stock Unit Plan generally vest ratably over 4 years. Valuation Assumptions Performance Share Awards Granted in March 2018 The fair value of performance share awards granted in March 2018 is measured on the grant date using a Monte Carlo simulation model which requires the following inputs: share price; expected volatility; expected term; expected dividend yield; and risk-free interest rates. The following are the weighted average-assumptions used to estimate the fair value for all performance share awards issued in each respective year. Performance Share Awards Year ended December 31, 2020 2019 2018 Expected volatility (1) n/a n/a 15.8% Expected term (in years) n/a n/a n/a Expected dividend yield n/a n/a n/a Risk-free interest rate (1) n/a n/a 1.85% - 2.36% (1) The expected volatility and risk-free interest rate applied are specific to each tranche of performance share awards. Expected volatility: The expected volatility is estimated by the Company based on RenaissanceRe’s historical stock volatility. Expected term: The expected term is not applicable as the length of the performance periods are fixed and not subject to future employee behavior. Each tranche of the performance share awards has a one year period during which performance is measured. Expected dividend yield: The expected dividend yield is not applicable to performance share awards as dividends are paid at the end of the vesting period and do not affect the value of the performance shares. Risk-free interest rate: The risk free rate is estimated based on the yield on a U.S. treasury zero-coupon issued with a remaining term equal to the vesting period of the performance share awards. For performance share awards granted in March 2018, the total cost of the performance share awards is determined on the grant date based on the fair value calculated by the Monte Carlo simulation model. The Company recognizes cost equal to fair value per performance share award multiplied by the target number of performance share awards on the grant date. The cost is then amortized as an expense over the requisite service period. The Company has elected to recognize forfeitures as they occurred rather than estimating service-based forfeitures over the requisite service period. Performance Share Awards Granted in May 2018 and March 2019 For performance share awards granted in May 2018 and March 2019, the performance metric relates to the percentage change in tangible book value per share plus change in accumulated dividends which is classified as a performance condition under FASB ASC Topic Compensation - Stock Compensation . As a result, the fair value of the performance share awards is determined based on the fair market value of RenaissanceRe’s common shares on the grant date. The estimated fair value of performance share awards is amortized as an expense over the requisite service period. Performance Share Awards Granted in March 2020 For performance share awards granted in March 2020, the performance metrics relates to (i) the percentage change in book value per share plus change in accumulated dividends and (ii) average underwriting expense ratio rank compared to peers, both of which are classified as performance conditions under FASB ASC Topic Compensation - Stock Compensation . As a result, the fair value of the performance share awards is determined based on the fair market value of RenaissanceRe’s common shares on the grant date. The estimated fair value of performance share awards is amortized as an expense over the requisite service period. Restricted Stock Awards The fair value of restricted stock awards is determined based on the fair market value of RenaissanceRe’s common shares on the grant date. The estimated fair value of restricted stock awards is amortized as an expense over the requisite service period. The Company has elected to recognize forfeitures as they occurred rather than estimating service-based forfeitures over the requisite service period. Cash Settled Restricted Stock Units CSRSUs are revalued at the end of each quarterly reporting period based on the then fair market value of RenaissanceRe’s common shares. The total cost is adjusted each quarter for unvested CSRSUs to reflect the current share price, and this total cost is amortized as an expense over the requisite service period. The Company has elected to recognize forfeitures as they occurred rather than estimating service-based forfeitures over the requisite service period. Summary of Stock Compensation Activity Cash Settled Restricted Stock Units Number of Nonvested at December 31, 2017 262,330 Awards granted — Awards vested (108,344) Awards forfeited (7,069) Nonvested at December 31, 2018 146,917 Awards granted — Awards vested (80,012) Awards forfeited (3,161) Nonvested at December 31, 2019 63,744 Awards granted — Awards vested (44,734) Awards forfeited (529) Nonvested at December 31, 2020 18,481 Performance Share Awards Number of Weighted Nonvested at December 31, 2017 167,673 $ 53.11 Awards granted 83,475 60.69 Awards vested (16,456) 53.79 Awards forfeited (82,241) — Nonvested at December 31, 2018 152,451 $ 57.21 Awards granted 58,050 146.10 Awards vested (21,730) 49.90 Awards forfeited (43,924) — Nonvested at December 31, 2019 144,847 $ 94.70 Awards granted 65,840 170.40 Awards vested (48,997) 61.48 Awards forfeited (9,976) — Nonvested at December 31, 2020 151,714 $ 140.96 (1) For performance share awards, the number of shares is stated at the maximum number that can be attained if the performance conditions are fully met. Forfeitures represent shares forfeited due to vesting below the maximum attainable as a result of the Company not fully meeting the performance conditions. Restricted Stock Awards Employee Non-Employee Director Total Number of Weighted Number of Weighted Number of Weighted Nonvested at December 31, 2017 333,037 $ 120.93 20,126 $ 131.09 353,163 $ 121.51 Awards granted 255,799 132.70 12,169 127.29 267,968 132.79 Awards vested (139,454) 112.70 (9,761) 123.59 (149,215) 113.41 Awards forfeited (1,642) 134.38 — — (1,642) 134.38 Nonvested at December 31, 2018 447,740 $ 130.37 22,534 $ 132.29 470,274 $ 130.46 Awards granted 242,832 146.92 11,444 147.43 254,276 146.94 Awards vested (165,245) 124.71 (12,972) 131.88 (178,217) 125.23 Awards forfeited (14,467) 136.16 — — (14,467) 136.16 Nonvested at December 31, 2019 510,860 $ 139.91 21,006 $ 140.79 531,866 $ 139.94 Awards granted 309,892 145.03 9,970 170.40 319,862 145.82 Awards vested (213,488) 138.35 (10,316) 141.12 (223,804) 138.47 Awards forfeited (14,517) 140.11 — — (14,517) 140.11 Nonvested at December 31, 2020 592,747 $ 143.14 20,660 $ 155.03 613,407 $ 143.54 There were 1.0 million shares available for issuance under the 2016 Long-Term Incentive Plan at December 31, 2020. The aggregate fair value of restricted stock awards, performance share awards and CSRSUs vested during 2020 was $54.7 million (2019 – $41.6 million, 2018 – $37.2 million). Cash in the amount of $Nil was received from employees as a result of employee stock option exercises during 2020 (2019 – $Nil, 2018 – $Nil). In connection with share vestings and option exercises, there was a $0.3 million excess windfall tax benefit realized by the Company in 2020 (2019 – $0.2 million, 2018 – $Nil). RenaissanceRe issues new shares upon the exercise of an option. The total stock compensation expense recognized in the Company’s consolidated statements of operations during 2020 was $43.7 million (2019 – $41.4 million, 2018 – $35.7 million). As of December 31, 2020, there was $62.5 million of total unrecognized compensation cost related to restricted stock awards, $0.5 million related to CSRSUs and $6.1 million related to performance share awards, which will be recognized, on a weighted average basis, during the next 1.7, 0.2 and 1.7 years, respectively. All of the Company’s employees are eligible for defined contribution pension plans. Contributions are primarily based upon a percentage of eligible compensation. The Company contributed $6.7 million to its defined contribution pension plans in 2020 (2019 – $4.9 million, 2018 – $4.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tutory Requirements</t>
        </is>
      </c>
      <c r="B1" s="2" t="inlineStr">
        <is>
          <t>12 Months Ended</t>
        </is>
      </c>
    </row>
    <row r="2">
      <c r="B2" s="2" t="inlineStr">
        <is>
          <t>Dec. 31, 2020</t>
        </is>
      </c>
    </row>
    <row r="3">
      <c r="A3" s="3" t="inlineStr">
        <is>
          <t>Insurance [Abstract]</t>
        </is>
      </c>
    </row>
    <row r="4">
      <c r="A4" s="4" t="inlineStr">
        <is>
          <t>Statutory Requirements</t>
        </is>
      </c>
      <c r="B4" s="4" t="inlineStr">
        <is>
          <t xml:space="preserve">STATUTORY REQUIREMENTS The Company’s (re)insurance operations are subject to insurance laws and regulations in the jurisdictions in which they operate, the most significant of which currently include Bermuda, Switzerland, the U.K. and the U.S. These regulations include certain restrictions on the amount of dividends or other distributions, such as loans or cash advances, available to shareholders without prior approval of the respective regulatory authorities. Group Supervision The BMA is the group supervisor of the Company. Under the Insurance Act 1978, amendments thereto and related regulations of Bermuda (collectively, the “Insurance Act”), the Company shall ensure that it can meet its minimum solvency margin, defined as the prescribed minimum amount by which the value of the assets of the Company must exceed the value of its liabilities, the breach of which represents an unacceptable level of risk and triggers the strongest supervisory actions. In addition, the Company is required to maintain statutory economic capital and surplus at a level equal to or in excess of its enhanced capital requirement (“ECR”) which is established by reference to the Bermuda Solvency Capital Requirement (the “BSCR”) model. The BSCR is a mathematical model designed to give the BMA robust methods for determining an insurer’s capital adequacy. The ECR is equal to the greater of the minimum solvency margin or required capital calculated by reference to the BSCR. The Economic Balance Sheet (“EBS”) is an input to the BSCR which determines the Company’s ECR. The EBS regime prescribes the use of financial statements prepared in accordance with GAAP as the basis on which statutory financial statements are prepared, and those statutory financial statements form the starting basis for the EBS. The BMA has established a target capital level which is set at 120% of the ECR. While the Company is not required to maintain statutory economic capital and surplus at this level, it serves as an early warning signal for the BMA, and failure to meet the target capital level may result in additional reporting requirements or increased regulatory oversight. The Company is currently completing its 2020 group BSCR, which must be filed with the BMA on or before May 31, 2021, and at this time, the Company believes it will exceed the target level of required statutory economic capital and surplus. The statutory capital and surplus, required minimum statutory capital and surplus and unrestricted net assets of the Company’s regulated insurance operations in its most significant regulatory jurisdictions are detailed below: Bermuda (1) Switzerland (2) U.K. (3) (4) U.S. At December 31, 2020 2019 2020 2019 2020 2019 2020 2019 Statutory capital and surplus $ 6,692,333 $ 6,328,887 $ 819,481 $ 542,584 $ 874,170 $ 675,864 $ 715,171 $ 677,729 Required statutory capital and surplus 1,307,919 1,336,597 587,300 465,900 874,170 675,864 476,340 394,204 Unrestricted net assets 1,720,899 1,246,201 237,822 65,292 — — 71,517 46,630 (1) The Company's Bermuda-domiciled insurance subsidiaries’ capital and surplus is based on the relevant insurer’s statutory financial statements and required statutory capital and surplus is based on the minimum solvency margin. (2) RREAG’s statutory capital and surplus and required statutory capital and surplus incorporate a full year of statutory net loss and risk capital, respectively. (3) With respect to statutory capital and surplus and required statutory capital and surplus, and as described below, underwriting capacity of a member of Lloyd’s must be supported by providing a deposit in the form of cash, securities or letters of credit, which are referred to as Funds at Lloyd’s (“FAL”). FAL is determined by Lloyd’s and is based on Syndicate 1458’s solvency and capital requirements as calculated through its internal model. (4) Syndicate 1458 is capitalized by its FAL, with the related assets not held on its balance sheet. As such, unrestricted net assets is not applicable to Syndicate 1458; however, the Company can make an application to obtain approval from Lloyd’s to have funds released to RenaissanceRe from Syndicate 1458, subject to passing a Lloyd’s release test. Statutory net income (loss) of the Company’s regulated insurance operations in its most significant regulatory jurisdictions are detailed below: Statutory Net Income (Loss) Bermuda Switzerland U.K. U.S. Year ended December 31, 2020 $ 836,707 $ 76,473 $ (37,427) $ 16,991 Year ended December 31, 2019 705,808 (52,699) (666,595) 37,827 Year ended December 31, 2018 326,386 — (6,692) 25,851 The difference between statutory financial statements and statements prepared in accordance with GAAP varies by jurisdiction; however, the primary difference is that for the Company’s regulated entities the statutory financial statements generally do not reflect goodwill and intangible assets. Also, in the U.S., fixed maturity investments are generally recorded at amortized cost and deferred income tax is charged directly to equity. In the U.S. and Bermuda, deferred acquisition costs are generally not reflected in the statutory financial statements. In Switzerland, currency translation adjustment losses are directly charged to net income or loss, while translation gains are not admissible and reflected as translation reserve on the statutory balance sheet. In addition, fixed maturity investments are carried at the lower of amortized cost and market value and recognition of equalization reserves is allowed. The prudence principle standard also allows for valuating certain assets below their nominal value. None of the Company’s insurance subsidiaries used permitted practices that prevented the trigger of a regulatory event during the years ended December 31, 2020, 2019 and 2018. Dividend Restrictions of RenaissanceRe As a Bermuda-domiciled holding company, RenaissanceRe has limited operations of its own. Its assets consist primarily of investments in subsidiaries and cash and securities. As a result, the Company relies primarily on dividends and distributions (and other statutorily permissible payments) from its subsidiaries, investment income and fee income to meet its liquidity requirements, which primarily include making principal and interest payments on its debt, and dividend payments to its preference and common shareholders. The payment of dividends by our subsidiaries is, under certain circumstances, limited by the applicable laws and regulations in the various jurisdictions in which our subsidiaries operate, including Bermuda, the U.S., the U.K., Switzerland, Australia, Singapore and Ireland. In addition, insurance laws require our insurance subsidiaries to maintain certain measures of solvency and liquidity. Bermuda-Domiciled Insurance Entities Under the Insurance Act, certain subsidiaries of RenaissanceRe are required to prepare and file statutory financial statements. The BMA prescribed the use of financial statements prepared in accordance with GAAP as the basis on which the statutory financial statements are prepared, subject to the application of certain prudential filters. These statutory financial statements are used to prepare the EBS. In addition, Bermuda insurance subsidiaries of RenaissanceRe are required to maintain certain measures of solvency and liquidity and file a BSCR return. Class 3B and Class 4 Insurers Under the Insurance Act, RenaissanceRe Specialty U.S. and Vermeer are defined as Class 3B insurers, and Renaissance Reinsurance and DaVinci are classified as Class 4 insurers, and therefore must maintain statutory economic capital and surplus at a level at least equal to its ECR which is the greater of its minimum solvency margin and the required capital calculated by reference to the BSCR. Class 3B and Class 4 insurers are prohibited from declaring or paying any dividends if in breach of the required minimum solvency margin or minimum liquidity ratio (the “Relevant Margins”) or if the declaration or payment of such dividend would cause the insurer to fail to meet the Relevant Margins. Where an insurer fails to meet its Relevant Margins on the last day of any financial year, it is prohibited from declaring or paying any dividends during the next financial year without the prior approval of the BMA. Further, Class 3B and Class 4 insurers are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its Relevant Margins. Class 3B and Class 4 insurers must obtain the BMA’s prior approval for a reduction by 15% or more of the total statutory capital as set forth in its previous year’s financial statements. These restrictions on declaring or paying dividends and distributions under the Insurance Act are in addition to the solvency requirements under the Bermuda Companies Act 1981 which apply to all Bermuda companies. In addition, an insurer engaged in general business is also required to maintain the value of its relevant assets at not less than 75% of the amount of its relevant liabilities. The Company is currently completing its 2020 Bermuda-domiciled statutory filings for Renaissance Reinsurance, DaVinci, RenaissanceRe Specialty U.S. and Vermeer, which must be filed with the BMA on or before April 30, 2021, and at this time, the Company believes each of Renaissance Reinsurance, DaVinci, RenaissanceRe Specialty U.S. and Vermeer will exceed the target level of required statutory economic capital. SPIs Under the Insurance Act, Upsilon RFO is considered an SPI. Refer to “Note 11. Variable Interest Entities” for additional information related to Upsilon RFO. Unlike other (re)insurers, such as the Class 3B and Class 4 insurers discussed above, SPIs are fully funded to meet their (re)insurance obligations and are not exposed to insolvency, therefore the application and supervision processes are streamlined to facilitate the transparent structure. Further, the BMA has the discretion to modify such insurer’s reporting requirements under the Insurance Act. Like other (re)insurers, the principal representative of an SPI has a duty to inform the BMA in relation to solvency matters, where applicable. Upsilon RFO applied for and received a direction from the BMA, which, subject to specified conditions, modified its filing requirements in respect of statutory financial statements for the years ended December 31, 2020. Switzerland Domiciled Insurance Entity RREAG is regulated by the Swiss Financial Market Supervisory Authority (“FINMA”) pursuant to the Insurance Supervision Act. Its accounts are prepared in accordance with the Swiss Code of Obligations, the Insurance Supervision Act and the Insurance Supervision Ordinance. RREAG is obligated to maintain a minimum level of capital based on the Swiss Code of Obligations and Insurance Supervision Act. In addition, it is required to perform a minimum solvency margin calculation based on the Swiss Solvency Test (“SST”) regulations as stipulated by the Insurance Supervision Act and the Insurance Supervision Ordinance. The SST is based on an economic view and required capital is derived from a combination of internal and standard models. While the minimum required capital under both the Swiss Code of Obligations and the Insurance Supervision Act might be met, the actual minimum threshold is the target capital as determined from the SST. The dividend amount that RREAG is permitted to distribute is restricted to freely distributable reserves, which consist of retained earnings and the current year profit less any executed intra group loans. The solvency and capital requirements must still be met following any distribution. RREAG is currently completing its 2020 statutory basis financial statements, which we expect to file with FINMA on or before April 30, 2021. At December 31, 2020, the Company believes that RREAG will exceed the minimum solvency and capital requirements required to be maintained under Swiss law. RREAG has active branches in Australia, Bermuda, and the U.K., with the U.S. branch in run off. RenaissanceRe Europe AG, Australia Branch (“RREAG, Australia Branch”) is regulated by the Australian Prudential Regulation Authority (“APRA”) and is authorized to carry on insurance business under subsection 12(2) of the Insurance Act 1973. RREAG, Australia Branch’s regulatory reporting is prepared in accordance with the Australian Accounting Standards and APRA Prudential Standards. APRA Prudential Standards require the maintenance of net assets in Australia in excess of a calculated Prescribed Capital Amount. At December 31, 2020, the Company believes the net assets in Australia of RREAG, Australia Branch were above the Prescribed Capital Amount estimated under the APRA Prudential Standards. RenaissanceRe Europe AG, Bermuda Branch is registered as a Class 3B insurer under the Insurance Act. For the year ended December 31, 2020, it was granted modifications to the requirements to file an annual statutory financial return, financial condition report, and capital and solvency return. These are the same modifications granted for the year ended December 31, 2019. RenaissanceRe Europe AG, UK Branch is authorized by the Prudential Regulation Authority (the “PRA”), and is regulated by both the PRA and Financial Conduct Authority (the “FCA”). It is subject to the Solvency II regime and applied for and was granted a modification of the rules for the year ended December 31, 2020. RenaissanceRe Europe AG, US Branch (“RREAG, US Branch”) is required to file statutory basis financial statements prepared in accordance with statutory accounting practices prescribed or permitted by the U.S. insurance regulators. RREAG, US Branch, whose port of entry is New York, is subject to statutory accounting principles as defined by the National Association of Insurance Commissions (“NAIC”). The NAIC uses a risk-based capital (“RBC”) model to monitor and regulate the solvency of licensed life, health, and property and casualty insurance and reinsurance companies. The state of New York has adopted the NAIC’s model law. Laws and regulations in the U.S. establish minimum capital adequacy levels and grant regulators the authority to take specific actions based on the level of impairment. The RREAG, US Branch’s minimum required statutory capital and surplus is based on Company Action Level RBC or minimum requirements per state insurance regulation. The Company is currently completing the 2020 statutory basis financial statements for RREAG, US Branch, which must be filed with the state of New York, the NAIC and other state insurance regulators on or before March 1, 2021. At this time, the Company believes that RREAG, US Branch will exceed the minimum required statutory capital and surplus. U.K.-Domiciled Syndicate 1458 RenaissanceRe CCL and Syndicate 1458 are subject to oversight by the Council of Lloyd’s. RSML is authorized by the U.K.’s Prudential Regulation Authority and regulated by the Financial Conduct Authority under the Financial Services and Markets Act 2000. Underwriting capacity of a member of Lloyd’s must be supported by providing a deposit in the form of cash, securities or letters of credit, which are referred to as FAL. This amount is determined by Lloyd’s and is based on Syndicate 1458’s solvency and capital requirement as calculated through its internal model. In addition, if the FAL are not sufficient to cover all losses, the Lloyd’s Central Fund provides an additional discretionary level of security for policyholders. U.S.-Domiciled Insurance Entities Renaissance Reinsurance U.S. is subject to statutory accounting principles as defined by the NAIC. As noted above, the NAIC uses a RBC model to monitor and regulate the solvency of licensed life, health, and property and casualty insurance and reinsurance companies. Renaissance Reinsurance U.S. is domiciled in Maryland, which has adopted the NAIC's model law. Laws and regulations in the U.S. establish minimum capital adequacy levels and grant regulators the authority to take specific actions based on the level of impairment. Based on Maryland’s adoption of the RBC model of the NAIC, the first level at which action is required is Company Action Level RBC. If Renaissance Reinsurance U.S.’s total adjusted capital is less than Company Action Level RBC (but greater than Regulatory Action Level RBC), then Renaissance Reinsurance U.S. must file an RBC plan with the Maryland Insurance Commissioner (the "Commissioner"). If Renaissance Reinsurance U.S.’s total adjusted capital is less than Regulatory Action Level RBC, then the Commissioner must take certain regulatory actions. Under Maryland insurance law, Renaissance Reinsurance U.S. must notify the Commissioner within five business days after the declaration of any dividend or distribution, other than an extraordinary dividend or extraordinary distribution, and notify the Commissioner at least ten days prior to the payment or distribution thereof. The Commissioner has the right to prevent payment of such a dividend or such a distribution if the Commissioner determines, in the Commissioner's discretion, that after the payment thereof, the policyholders' surplus of Renaissance Reinsurance U.S. would be inadequate or could cause Renaissance Reinsurance U.S. to be in a hazardous financial condition. Renaissance Reinsurance U.S. must give at least 30 days prior notice to the Commissioner before paying an extraordinary dividend or making an extraordinary distribution. Extraordinary dividends and extraordinary distributions are dividends or distributions which, together with any other dividends and distributions paid during the immediately preceding twelve-month period, would exceed the lesser of: • 10% of the insurer's statutory policyholders' surplus (as determined under statutory accounting principles) as of December 31 of the prior year; or • the insurer's net investment income excluding realized capital gains (as determined under statutory accounting principles) for the twelve-month period ending on December 31 of the prior year and pro rata distributions of any class of the insurer's securities, plus any amounts of net investment income (subject to the foregoing exclusions) in the three calendar years prior to the preceding year which have not been paid out as dividends. At December 31, 2020, Renaissance Reinsurance U.S. had an ordinary dividend capacity of $71.5 million which can be paid in 2021. Renaissance Reinsurance U.S. is required to file statutory basis financial statements with the Maryland Insurance Administration (“MIA”), as its domestic regulator, with the NAIC and with insurance regulators in certain other states where it is licensed, authorized or accredited to do business. The operations of Renaissance Reinsurance U.S. are subject to examination by those state insurance regulators at any time. The Company is currently completing the 2020 statutory basis financial statements for Renaissance Reinsurance U.S., which must be filed with the MIA, the NAIC, and other state insurance regulators on or before March 1, 2021. At this time, the Company believes Renaissance Reinsurance U.S. will exceed the minimum required statutory capital and surplus. Multi-Beneficiary Reinsurance Trusts Each of Renaissance Reinsurance and DaVinci was approved as a Trusteed Reinsurer in the state of New York and established a multi-beneficiary reinsurance trust (“MBRT”) to collateralize its (re)insurance liabilities associated with U.S. domiciled cedants. The MBRTs are subject to the rules and regulations of the state of New York and the respective deed of trust, including but not limited to certain minimum capital funding requirements, investment guidelines, capital distribution restrictions and regulatory reporting requirements. Assets held under trust at December 31, 2020 with respect to the MBRTs totaled $1.3 billion and $289.6 million for Renaissance Reinsurance and DaVinci, respectively (2019 – $1.3 billion and $336.5 million, respectively), compared to the minimum amount required under U.S. state regulations of $878.2 million and $270.5 million, respectively (2019 – $927.4 million and $249.4 million, respectively). Multi-Beneficiary Reduced Collateral Reinsurance Trusts Each of Renaissance Reinsurance, RREAG and DaVinci has been approved as a “certified reinsurer” eligible for collateral reduction in certain states, and are authorized to provide reduced collateral equal to 20%, 20% and 50%, respectively, of their net outstanding insurance liabilities to insurers domiciled in each of those states. Each of Renaissance Reinsurance, RREAG and DaVinci has established a multi-beneficiary reduced collateral reinsurance trust to collateralize its (re)insurance liabilities associated with cedants domiciled in those states. Because these reduced collateral reinsurance trusts were established in New York, they are subject to the rules and regulations of the state of New York including but not limited 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0</t>
        </is>
      </c>
    </row>
    <row r="3">
      <c r="A3" s="3" t="inlineStr">
        <is>
          <t>Summary of Derivative Instruments [Abstract]</t>
        </is>
      </c>
    </row>
    <row r="4">
      <c r="A4" s="4" t="inlineStr">
        <is>
          <t>Derivative Instruments</t>
        </is>
      </c>
      <c r="B4" s="4" t="inlineStr">
        <is>
          <t>DERIVATIVE INSTRUMENTS From time to time, the Company may enter into derivative instruments such as futures, options, swaps, forward contracts and other derivative contracts primarily to manage its foreign currency exposure, obtain exposure to a particular financial market, for yield enhancement, or for trading and to assume risk. The Company’s derivative instruments can be exchange traded or over-the-counter, with over-the-counter derivatives generally traded under International Swaps and Derivatives Association master agreements, which establish the terms of the transactions entered into with the Company’s derivative counterparties. In the event a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he tables below show the gross and net amounts of recognized derivative assets and liabilities at fair value, including the location on the consolidated balance sheets of the Company’s principal derivative instruments: Derivative Assets At December 31, 2020 Gross Amounts of Recognized Assets Gross Amounts Offset in the Balance Sheet Net Amounts of Assets Presented in the Balance Sheet Balance Sheet Location Collateral Net Amount Derivative Instruments Not Designated as Hedges Interest rate futures $ 1,019 $ 863 $ 156 Other assets $ — $ 156 Interest rate swaps 22 — 22 Other assets — 22 Foreign currency forward contracts (1) 23,055 184 22,871 Other assets — 22,871 Foreign currency forward contracts (2) 2,232 69 2,163 Other assets — 2,163 Credit default swaps 68 — 68 Other assets — 68 Total derivative instruments not designated as hedges 26,396 1,116 25,280 — 25,280 Derivative Instruments Designated as Hedges Foreign currency forward contracts (3) 19,953 — 19,953 Other assets — 19,953 Total $ 46,349 $ 1,116 $ 45,233 $ — $ 45,233 Derivative Liabilities At December 31, 2020 Gross Amounts of Recognized Liabilities Gross Amounts Offset in the Balance Sheet Net Amounts of Liabilities Presented in the Balance Sheet Balance Sheet Location Collateral Pledged Net Amount Derivative Instruments Not Designated as Hedges Interest rate futures $ 1,430 $ 863 $ 567 Other liabilities $ 567 $ — Foreign currency forward contracts (1) 12,791 — 12,791 Other liabilities — 12,791 Foreign currency forward contracts (2) 3,919 69 3,850 Other liabilities 1,053 2,797 Total derivative instruments not designated as hedges 18,140 932 17,208 1,620 15,588 Derivative Instruments Designated as Hedges Foreign currency forward contracts (3) 5,152 — 5,152 Other liabilities — 5,152 Total $ 23,292 $ 932 $ 22,360 $ 1,620 $ 20,740 (1) Contracts used to manage foreign currency risks in underwriting and non-investment operations. (2) Contracts used to manage foreign currency risks in investment operations. (3) Contracts designated as hedges of a net investment in a foreign operation. Derivative Assets At December 31, 2019 Gross Amounts of Recognized Assets Gross Amounts Offset in the Balance Sheet Net Amounts of Assets Presented in the Balance Sheet Balance Sheet Location Collateral Net Amount Derivative Instruments Not Designated as Hedges Interest rate futures $ 234 $ 122 $ 112 Other assets $ — $ 112 Foreign currency forward contracts (1) 22,702 2,418 20,284 Other assets — 20,284 Foreign currency forward contracts (2) 1,082 622 460 Other assets — 460 Credit default swaps 37 — 37 Other assets — 37 Total return swaps 3,744 — 3,744 Other assets 3,601 143 Equity futures 291 — 291 Other assets — 291 Total derivative instruments not designated as hedges 28,090 3,162 24,928 3,601 21,327 Derivative Instruments Designated as Hedges Foreign currency forward contracts (3) 64 667 (603) Other assets — (603) Total $ 28,154 $ 3,829 $ 24,325 $ 3,601 $ 20,724 Derivative Liabilities At December 31, 2019 Gross Amounts of Recognized Liabilities Gross Amounts Offset in the Balance Sheet Net Amounts of Liabilities Presented in the Balance Sheet Balance Sheet Location Collateral Pledged Net Amount Derivative Instruments Not Designated as Hedges Interest rate futures $ 1,545 $ 122 $ 1,423 Other liabilities $ 1,423 $ — Interest rate swaps 50 — 50 Other liabilities 50 — Foreign currency forward contracts (1) 3,808 28 3,780 Other liabilities — 3,780 Foreign currency forward contracts (2) 939 622 317 Other liabilities — 317 Total derivative instruments not designated as hedges 6,342 772 5,570 1,473 4,097 Derivative Instruments Designated as Hedges Foreign currency forward contracts (3) 1,818 — 1,818 Other liabilities — 1,818 Total $ 8,160 $ 772 $ 7,388 $ 1,473 $ 5,915 (1) Contracts used to manage foreign currency risks in underwriting and non-investment operations. (2) Contracts used to manage foreign currency risks in investment operations. (3) Contracts designated as hedges of a net investment in a foreign operation. Refer to “Note 5. Investments” for information on reverse repurchase agreements. The location and amount of the gain (loss) recognized in the Company’s consolidated statements of operations related to its principal derivative instruments are shown in the following table: Location of gain (loss) Amount of gain (loss) recognized on Year ended December 31, 2020 2019 2018 Derivative Instruments Not Designated as Hedges Interest rate futures Net realized and unrealized gains (losses) on investments $ 103,102 $ 16,848 $ 6,109 Interest rate swaps Net realized and unrealized gains (losses) on investments 2,334 1,488 (84) Foreign currency forward contracts (1) Net foreign exchange gains (losses) 24,309 12,617 3,840 Foreign currency forward contracts (2) Net foreign exchange gains (losses) (4,450) (1,605) 5,736 Credit default swaps Net realized and unrealized gains (losses) on investments (1,304) 7,043 (3,106) Total return swaps Net realized and unrealized gains (losses) on investments (5,479) 12,155 — Equity futures Net realized and unrealized gains (losses) on investments (30,045) 21,357 (515) Total derivative instruments not designated as hedges 88,467 69,903 11,980 Derivative instruments designated as hedges Foreign currency forward contracts (3) Accumulated other comprehensive loss 11,685 959 — Total $ 100,152 $ 70,862 $ 11,980 (1) Contracts used to manage foreign currency risks in underwriting and non-investment operations. (2) Contracts used to manage foreign currency risks in investment operations. (3) Contracts designated as hedges of a net investment in a foreign operation. The Company is not aware of the existence of any credit-risk related contingent features that it believes would be triggered in its derivative instruments that are in a net liability position at December 31, 2020. Derivative Instruments Not Designated as Hedges Interest Rate Derivatives The Company uses interest rate futures and swaps within its portfolio of fixed maturity investments to manage its exposure to interest rate risk, which may result in increasing or decreasing its exposure to this risk. Interest Rate Futures The fair value of interest rate futures is determined using exchange traded prices. At December 31, 2020, the Company had $2.0 billion of notional long positions and $1.0 billion of notional short positions of primarily Eurodollar and U.S. treasury futures contracts (2019 – $2.5 billion and $1.0 billion, respectively). Interest Rate Swaps The fair value of interest rate swaps is determined using the relevant exchange traded price where available or a discounted cash flow model based on the terms of the contract and inputs, including, where applicable, observable yield curves. At December 31, 2020, the Company had $Nil of notional positions paying a fixed rate and $23.5 million receiving a fixed rate denominated in U.S. dollar swap contracts (2019 - $27.9 million and $25.5 million, respectively).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in the Company’s consolidated statements of operations. Underwriting and Non-Investments Operations Related Foreign Currency Contracts The Company’s foreign currency policy with regard to its underwriting operations is generally to hold foreign currency assets, including cash, investments and receivables that approximate the foreign currency liabilities, including claims and claim expense reserves and reinsurance balances payable. When necessary, the Company may use foreign currency forward and option contracts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December 31, 2020, the Company had outstanding underwriting related foreign currency contracts of $661.4 million in notional long positions and $504.2 million in notional short positions, denominated in U.S. dollars (2019 – $1.2 billion and $722.6 million,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December 31, 2020, the Company had outstanding investment portfolio related foreign currency contracts of $269.5 million in notional long positions and $117.5 million in notional short positions, denominated in U.S. dollars (2019 – $195.6 million and $61.0 million, respectively). Credit Derivatives The Company’s exposure to credit risk is primarily due to its fixed maturity investments, short term investments, premiums receivable and reinsurance recoverable. From time to time, the Company may purchase credit derivatives to hedge its exposures in the insurance industry, and to assist in managing the credit risk associated with ceded reinsurance. The Company also employs credit derivatives in its investment portfolio to either assume credit risk or hedge its credit exposure. Credit Default Swaps The fair value of the Company credit default swaps is determined using industry valuation models, broker bid indications or internal pricing valuation techniques. The fair value of these credit default swaps can change based on a variety of factors including changes in credit spreads, default rates and recovery rates, the correlation of credit risk between the referenced credit and the counterparty, and market rate inputs such as interest rates. At December 31, 2020, the Company had outstanding credit default swaps of $Nil in notional positions to hedge credit risk and $96.8 million in notional positions to assume credit risk, denominated in U.S. dollars (2019 – $0.5 million and $143.4 million, respectively). Total Return Swaps The Company uses total return swaps as a means to manage spread duration and credit exposure in its investment portfolio. The fair value of the Company’s total return swaps is determined using broker-dealer bid quotations, market-based prices from pricing vendors or valuation models. At December 31, 2020, the Company had $Nil of notional long positions (long credit) and $Nil of notional short positions (short credit), denominated in U.S. dollars (2019 - $173.5 million and $Nil, respectively). Equity Derivatives Equity Futures The Company uses equity derivatives in its investment portfolio from time to time to either assume equity risk or hedge its equity exposure. The fair value of the Company’s equity futures is determined using market-based prices from pricing vendors. At December 31, 2020, the Company had $Nil notional long position and $Nil notional short position of equity futures, denominated in U.S. dollars (2019 - $122.0 million and $Nil, respectively). Derivative Instruments Designated as Hedges of a Net Investment in a Foreign Operation Foreign Currency Derivatives Hedges of a Net Investment in a Foreign Operation In connection with the acquisition of TMR, the Company acquired certain entities with non-U.S. dollar functional currencies. The Company has entered into foreign exchange forwards to hedge the Australian dollar, Euro and Pound sterling net investment in foreign operations, on an after-tax basis, from changes in the exchange rate between the U.S. dollar and these currencies. The Company utilizes foreign exchange forward contracts to hedge the fair value of its net investment in a foreign operation. The Company has entered into foreign exchange forward contracts that were formally designated as hedges of its investment in subsidiaries with non-U.S. dollar functional currencies. There was no ineffectiveness in these transactions. The table below provides a summary of derivative instruments designated as hedges of a net investment in a foreign operation, including the weighted average U.S. dollar equivalent of foreign denominated net assets that were hedged and the resulting derivative gain that was recorded in foreign currency translation adjustments, net of tax, within accumulated other comprehensive loss on the Company’s consolidated statements of changes in shareholders’ equity: Year ended December 31, 2020 2019 Weighted average of U.S. dollar equivalent of foreign denominated net assets $ (45,803) $ 81,264 Derivative gains (1) $ 11,685 $ 959 (1) Derivative (losses) gains from derivative instruments designated as hedges of the net investment in a foreign operation are recorded in foreign currency translation adjustments, net of tax, within accumulated other comprehensive income (loss) on the Company’s consolidated statements of changes in share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0</t>
        </is>
      </c>
    </row>
    <row r="3">
      <c r="A3" s="3" t="inlineStr">
        <is>
          <t>Commitments and Contingencies Disclosure [Abstract]</t>
        </is>
      </c>
    </row>
    <row r="4">
      <c r="A4" s="4" t="inlineStr">
        <is>
          <t>Commitments, Contingencies and Other Items</t>
        </is>
      </c>
      <c r="B4" s="4" t="inlineStr">
        <is>
          <t>COMMITMENTS, CONTINGENCIES AND OTHER ITEMS Concentration of Credit Risk Instruments which potentially subject the Company to concentration of credit risk consist principally of investments, including the Company’s equity method investments, cash, premiums receivable and reinsurance balances. The Company limits the amount of credit exposure to any one financial institution and, except for the securities of the U.S. Government and U.S. Government related entities, and money market securities, none of the Company’s fixed-maturity and short-term investments exceeded 10% of shareholders’ equity at December 31, 2020. Refer to “Note 7. Reinsurance,” for information with respect to reinsurance recoverable. Employment Agreements The Board of Directors has authorized the execution of employment agreements between the Company and certain officers. These agreements provide for, among other things, severance payments under certain circumstances, as well as accelerated vesting of options and certain restricted stock grants, upon a change in control, as defined in the employment agreements and the Company’s stock incentive plan. Letters of Credit and Other Commitments At December 31, 2020, the Company’s banks have issued letters of credit of $1.1 billion in favor of certain ceding companies. In connection with the Company’s Top Layer Re joint venture, Renaissance Reinsurance has committed $37.5 million of collateral to support a letter of credit and is obligated to make a mandatory capital contribution of up to $50.0 million in the event that a loss reduces Top Layer Re’s capital and surplus below a specified level. The letters of credit are secured by cash and investments of similar amounts. Refer to “Note 9. Debt and Credit Facilities” for additional information related to the Company’s debt and credit facilities. Private Equity and Investment Commitments The Company has committed capital to private equity investments, other investments and investments in other ventures of $1.8 billion, of which $809.0 million has been contributed at December 31, 2020. The Company’s remaining commitments to these investments at December 31, 2020 totaled $1.0 billion. These commitments do not have a defined contractual commitment date. Indemnifications and Warranties In the ordinary course of its business, the Company may enter into contracts or agreements that contain indemnifications or warranties. Future events could occur that lead to the execution of these provisions against the Company. Based on past experience, management currently believes that the likelihood of such an event is remote. Leases The Company’s operating leases primarily relate to office space for its global underwriting platforms principally in Bermuda, Australia, Ireland, Singapore, Switzerland, the U.K. and the U.S. These leases expire at various dates through 2029 with a weighted average lease term of 3.7 years. Included in other assets other liabilities Leases (2019 - $42.8 million and $42.9 million, respectively). During 2020, the Company recorded an operating lease expense of $9.8 million included in operating expenses (2019 - $8.5 million). The Company’s financing leases primarily relate to office space in Bermuda with an initial lease term of 20 years, ending in 2028, and a bargain renewal option for an additional 30 years. Included in other assets other liabilities Future minimum lease payments under existing operating and finance leases are detailed below, excluding the bargain renewal option on the finance lease related to office space in Bermuda: Future Minimum Lease Payments Operating Leases Finance Leases 2021 $ 8,250 $ 2,661 2022 7,379 2,661 2023 4,107 2,661 2024 2,987 2,661 2025 2,864 2,661 After 2025 8,767 7,468 Future minimum lease payments under existing leases $ 34,354 $ 20,773 Legal Proceedings The Company and its subsidiaries are subject to lawsuits and regulatory actions in the normal course of business that do not arise from or directly relate to claims on reinsurance treaties or contracts or direct surplus lines insurance policies. In the Company’s industry, business litigation may involve allegations of underwriting or claims-handling errors or misconduct, disputes relating to the scope of, or compliance with, the terms of delegated underwriting agreements,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or arising out of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The Company believes that no individual litigation or arbitration to which it is presently a party is likely to have a material adverse effect on its financial condition, business or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naissanceRe UK</t>
        </is>
      </c>
      <c r="B1" s="2" t="inlineStr">
        <is>
          <t>12 Months Ended</t>
        </is>
      </c>
    </row>
    <row r="2">
      <c r="B2" s="2" t="inlineStr">
        <is>
          <t>Dec. 31, 2020</t>
        </is>
      </c>
    </row>
    <row r="3">
      <c r="A3" s="3" t="inlineStr">
        <is>
          <t>Transfers and Servicing [Abstract]</t>
        </is>
      </c>
    </row>
    <row r="4">
      <c r="A4" s="4" t="inlineStr">
        <is>
          <t>Sale of RenaissanceRe UK</t>
        </is>
      </c>
      <c r="B4" s="4" t="inlineStr">
        <is>
          <t>SALE OF RENAISSANCERE UKOn February 4, 2020, RenaissanceRe Specialty Holdings entered into an agreement to sell its wholly owned subsidiary, RenaissanceRe UK, a U.K. run-off company, to an investment vehicle managed by AXA Liabilities Managers, an affiliate of AXA XL. The sale received regulatory approval on July 17, 2020 and closed on August 18, 2020. The Company recognized a pre-tax loss on the sale of RenaissanceRe UK of $30.2 million, which is included in corporate expenses in the Company’s consolidated statements of operations for 2020. The loss on sale includes amounts related to prior purchase GAAP adjustments and cumulative currency translation adjustments recorded since the acquisition of RenaissanceRe UK. The financial results of RenaissanceRe UK for the period from January 1, 2020 through August 18, 2020, are recorded in the Company’s consolidated statements of operations as part of net income available to RenaissanceRe common shareholders for 2020. Prior to the sale, the underwriting activities of RenaissanceRe UK were principally all within the Company’s Casualty and Specialty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Fixed maturity investments trading, amortized cost</t>
        </is>
      </c>
      <c r="B3" s="7" t="n">
        <v>13155035</v>
      </c>
      <c r="C3" s="7" t="n">
        <v>11067414</v>
      </c>
    </row>
    <row r="4">
      <c r="A4" s="4" t="inlineStr">
        <is>
          <t>Preference shares, par value (in usd per share)</t>
        </is>
      </c>
      <c r="B4" s="7" t="n">
        <v>1</v>
      </c>
      <c r="C4" s="7" t="n">
        <v>1</v>
      </c>
    </row>
    <row r="5">
      <c r="A5" s="4" t="inlineStr">
        <is>
          <t>Preference shares, shares issued (in shares)</t>
        </is>
      </c>
      <c r="B5" s="6" t="n">
        <v>11010000</v>
      </c>
      <c r="C5" s="6" t="n">
        <v>16010000</v>
      </c>
    </row>
    <row r="6">
      <c r="A6" s="4" t="inlineStr">
        <is>
          <t>Preference shares, shares outstanding (in shares)</t>
        </is>
      </c>
      <c r="B6" s="6" t="n">
        <v>11010000</v>
      </c>
      <c r="C6" s="6" t="n">
        <v>16010000</v>
      </c>
    </row>
    <row r="7">
      <c r="A7" s="4" t="inlineStr">
        <is>
          <t>Common shares, par value (in usd per share)</t>
        </is>
      </c>
      <c r="B7" s="7" t="n">
        <v>1</v>
      </c>
      <c r="C7" s="7" t="n">
        <v>1</v>
      </c>
    </row>
    <row r="8">
      <c r="A8" s="4" t="inlineStr">
        <is>
          <t>Common shares, shares issued (in shares)</t>
        </is>
      </c>
      <c r="B8" s="6" t="n">
        <v>50810618</v>
      </c>
      <c r="C8" s="6" t="n">
        <v>44148116</v>
      </c>
    </row>
    <row r="9">
      <c r="A9" s="4" t="inlineStr">
        <is>
          <t>Common shares, shares outstanding (in shares)</t>
        </is>
      </c>
      <c r="B9" s="6" t="n">
        <v>50810618</v>
      </c>
      <c r="C9" s="6" t="n">
        <v>44148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Data [Abstract]</t>
        </is>
      </c>
    </row>
    <row r="4">
      <c r="A4" s="4" t="inlineStr">
        <is>
          <t>Quarterly Financial Information (Unaudited)</t>
        </is>
      </c>
      <c r="B4" s="4" t="inlineStr">
        <is>
          <t xml:space="preserve">QUARTERLY FINANCIAL INFORMATION (UNAUDITED) Quarter ended Quarter ended Quarter ended Quarter ended 2020 2019 2020 2019 2020 2019 2020 2019 Revenues Gross premiums written $ 2,025,721 $ 1,564,295 $ 1,701,872 $ 1,476,908 $ 1,143,058 $ 861,068 $ 935,514 $ 905,479 Net premiums written $ 1,269,808 $ 929,031 $ 1,180,803 $ 1,022,965 $ 899,411 $ 704,130 $ 746,311 $ 725,367 (Increase) decrease in unearned premiums (356,710) (379,003) (170,707) (111,463) 100,772 202,618 282,774 244,758 Net premiums earned 913,098 550,028 1,010,096 911,502 1,000,183 906,748 1,029,085 970,125 Net investment income 99,473 82,094 89,305 118,587 83,543 111,388 81,717 112,138 Net foreign exchange (losses) gains (5,728) (2,846) (7,195) 9,309 17,426 (8,275) 23,270 (1,126) Equity in earnings (losses) of other ventures 4,564 4,661 9,041 6,812 5,457 5,877 (1,868) 5,874 Other (loss) income (4,436) 3,171 (1,201) 922 1,476 1,016 4,374 (160) Net realized and unrealized (losses) gains on investments (110,707) 170,013 448,390 191,248 224,208 34,394 258,745 18,454 Total revenues 896,264 807,121 1,548,436 1,238,380 1,332,293 1,051,148 1,395,323 1,105,305 Expenses Net claims and claim expenses incurred 570,954 227,035 510,272 453,373 942,030 654,520 901,353 762,093 Acquisition costs 210,604 123,951 233,610 227,482 215,180 202,181 238,283 208,618 Operational expenses 67,461 44,933 49,077 59,814 49,045 53,415 41,104 64,571 Corporate expenses 15,991 38,789 11,898 23,847 48,050 13,844 21,031 17,642 Interest expense 14,927 11,754 11,842 15,534 11,843 15,580 11,841 15,496 Total expenses 879,937 446,462 816,699 780,050 1,266,148 939,540 1,213,612 1,068,420 Income before taxes 16,327 360,659 731,737 458,330 66,145 111,608 181,711 36,885 Income tax benefit (expense) 8,846 (7,531) (29,875) (9,475) 8,244 (3,664) 9,923 3,455 Net income 25,173 353,128 701,862 448,855 74,389 107,944 191,634 40,340 Net (income) loss attributable to redeemable noncontrolling interests (98,091) (70,222) (118,728) (71,812) (19,301) (62,057) 5,467 2,622 Net (loss) income attributable to RenaissanceRe (72,918) 282,906 583,134 377,043 55,088 45,887 197,101 42,962 Dividends on preference shares (9,056) (9,189) (7,289) (9,189) (7,289) (9,189) (7,289) (9,189) Net (loss) income (attributable) available to RenaissanceRe common shareholders $ (81,974) $ 273,717 $ 575,845 $ 367,854 $ 47,799 $ 36,698 $ 189,812 $ 33,773 Net (loss) income (attributable) available to RenaissanceRe common shareholders per common share – basic $ (1.89) $ 6.43 $ 12.64 $ 8.36 $ 0.94 $ 0.83 $ 3.75 $ 0.77 Net (loss) income (attributable) available to RenaissanceRe common shareholders per common share – diluted $ (1.89) $ 6.43 $ 12.63 $ 8.35 $ 0.94 $ 0.83 $ 3.74 $ 0.77 Average shares outstanding – basic 43,441 42,065 44,939 43,483 50,009 43,462 50,022 43,467 Average shares outstanding – diluted 43,441 42,091 45,003 43,521 50,094 43,537 50,111 43,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Provided in Connection with Outstanding Debt of Subsidiaries</t>
        </is>
      </c>
      <c r="B1" s="2" t="inlineStr">
        <is>
          <t>12 Months Ended</t>
        </is>
      </c>
    </row>
    <row r="2">
      <c r="B2" s="2" t="inlineStr">
        <is>
          <t>Dec. 31, 2020</t>
        </is>
      </c>
    </row>
    <row r="3">
      <c r="A3" s="3" t="inlineStr">
        <is>
          <t>Condensed Consolidating Financial Information Provided In Connection With Outstanding Debt Of Subsidiaries [Abstract]</t>
        </is>
      </c>
    </row>
    <row r="4">
      <c r="A4" s="4" t="inlineStr">
        <is>
          <t>Condensed Consolidating Financial Information Provided in Connection with Outstanding Debt of Subsidiaries</t>
        </is>
      </c>
      <c r="B4" s="4" t="inlineStr">
        <is>
          <t>CONDENSED CONSOLIDATING FINANCIAL INFORMATION PROVIDED IN CONNECTION WITH OUTSTANDING DEBT OF SUBSIDIARIES The following tables are provided in connection with outstanding debt of the Company’s subsidiaries and present condensed consolidating balance sheets at December 31, 2020 and 2019, condensed consolidating statements of operations, condensed consolidating statements of comprehensive income (loss) and condensed consolidating statements of cash flows for the years ended December 31, 2020, 2019 and 2018, respectively. RenaissanceRe Finance is a 100% owned subsidiary of RenaissanceRe and has outstanding debt securities. For additional information related to the terms of the Company’s outstanding debt securities, see “Note 9. Debt and Credit Facilities.” Condensed Consolidating Balance Sheet RenaissanceRe RenaissanceRe Finance, Inc. (Subsidiary Issuer) Other Consolidating RenaissanceRe Assets Total investments $ 140,182 $ 48,981 $ 20,369,013 $ — $ 20,558,176 Cash and cash equivalents 29,830 16,205 1,690,778 — 1,736,813 Investments in subsidiaries 6,757,962 1,521,829 700,249 (8,980,040) — Due from subsidiaries and affiliates 2,435 (102,618) 100,183 — — Premiums receivable — — 2,894,631 — 2,894,631 Prepaid reinsurance premiums — — 823,582 — 823,582 Reinsurance recoverable — — 2,926,010 — 2,926,010 Accrued investment income 34 35 66,674 — 66,743 Deferred acquisition costs and value of business acquired — — 633,521 — 633,521 Receivable for investments sold 18 — 568,275 — 568,293 Other assets 932,153 13,315 510,179 (1,092,477) 363,170 Goodwill and other intangible assets 112,110 — 137,531 — 249,641 Total assets $ 7,974,724 $ 1,497,747 $ 31,420,626 $ (10,072,517) $ 30,820,580 Liabilities, Noncontrolling Interests and Shareholders’ Equity Liabilities Reserve for claims and claim expenses $ — $ — $ 10,381,138 $ — $ 10,381,138 Unearned premiums — — 2,763,599 — 2,763,599 Debt 392,391 846,277 986,609 (1,089,012) 1,136,265 Reinsurance balances payable — — 3,488,352 — 3,488,352 Payable for investments purchased — — 1,132,538 — 1,132,538 Other liabilities 22,085 2,020 3,868,855 (2,922,839) 970,121 Total liabilities 414,476 848,297 22,621,091 (4,011,851) 19,872,013 Redeemable noncontrolling interests — — 3,388,319 — 3,388,319 Shareholders’ Equity Total shareholders’ equity 7,560,248 649,450 5,411,216 (6,060,666) 7,560,248 Total liabilities, noncontrolling interests and shareholders’ equity $ 7,974,724 $ 1,497,747 $ 31,420,626 $ (10,072,517) $ 30,820,580 (1) Includes all other subsidiaries of RenaissanceRe Holdings Ltd. and eliminations. (2) Includes Parent Guarantor, Subsidiary Guarantor and Subsidiary Issuer consolidating adjustments. Condensed Consolidating Balance Sheet RenaissanceRe RenaissanceRe Finance, Inc. (Subsidiary Issuer) Other Consolidating RenaissanceRe Assets Total investments $ 190,451 $ 288,137 $ 16,890,201 $ — $ 17,368,789 Cash and cash equivalents 26,460 8,731 1,343,877 — 1,379,068 Investments in subsidiaries 5,204,260 1,426,838 48,247 (6,679,345) — Due from subsidiaries and affiliates 10,725 — 101,579 (112,304) — Premiums receivable — — 2,599,896 — 2,599,896 Prepaid reinsurance premiums — — 767,781 — 767,781 Reinsurance recoverable — — 2,791,297 — 2,791,297 Accrued investment income — 1,171 71,290 — 72,461 Deferred acquisition costs — — 663,991 — 663,991 Receivable for investments sold 173 — 78,196 — 78,369 Other assets 847,406 12,211 312,556 (825,957) 346,216 Goodwill and other intangible assets 116,212 — 146,014 — 262,226 Total assets $ 6,395,687 $ 1,737,088 $ 25,814,925 $ (7,617,606) $ 26,330,094 Liabilities, Redeemable Noncontrolling Interest and Shareholders’ Equity Liabilities Reserve for claims and claim expenses $ — $ — $ 9,384,349 $ — $ 9,384,349 Unearned premiums — — 2,530,975 — 2,530,975 Debt 391,475 970,255 148,349 (125,974) 1,384,105 Amounts due to subsidiaries and affiliates 6,708 102,493 51 (109,252) — Reinsurance balances payable — — 2,830,691 — 2,830,691 Payable for investments purchased — — 225,275 — 225,275 Other liabilities 26,137 14,162 899,960 (8,235) 932,024 Total liabilities 424,320 1,086,910 16,019,650 (243,461) 17,287,419 Redeemable noncontrolling interests — — 3,071,308 — 3,071,308 Shareholders’ Equity Total shareholders’ equity 5,971,367 650,178 6,723,967 (7,374,145) 5,971,367 Total liabilities, redeemable noncontrolling interest and shareholders’ equity $ 6,395,687 $ 1,737,088 $ 25,814,925 $ (7,617,606) $ 26,330,094 (1) Includes all other subsidiaries of RenaissanceRe Holdings Ltd. and eliminations. (2) Includes Parent Guarantor, Subsidiary Guarantor and Subsidiary Issuer consolidating adjustments. Condensed Consolidating Statement of Operations for the year ended December 31, 2020 RenaissanceRe RenaissanceRe Finance, Inc. (Subsidiary Issuer) Other Consolidating RenaissanceRe Revenues Net premiums earned $ — $ — $ 3,952,462 $ — $ 3,952,462 Net investment income 40,502 1,010 355,466 (42,940) 354,038 Net foreign exchange gains (losses) 10,729 — 17,255 (211) 27,773 Equity in earnings of other ventures — 3,103 14,091 — 17,194 Other income — — 29,430 (29,217) 213 Net realized and unrealized (losses) gains on investments (4,556) 109 825,083 — 820,636 Total revenues 46,675 4,222 5,193,787 (72,368) 5,172,316 Expenses Net claims and claim expenses incurred — — 2,924,609 — 2,924,609 Acquisition expenses — — 897,677 — 897,677 Operational expenses 8,016 32,945 194,943 (29,217) 206,687 Corporate expenses 47,223 15 49,732 — 96,970 Interest expense 15,583 30,864 46,900 (42,894) 50,453 Total expenses 70,822 63,824 4,113,861 (72,111) 4,176,396 (Loss) income before equity in net income (loss) of subsidiaries and taxes (24,147) (59,602) 1,079,926 (257) 995,920 Equity in net income (loss) of subsidiaries 786,552 47,295 (102,884) (730,963) — Income (loss) before taxes 762,405 (12,307) 977,042 (731,220) 995,920 Income tax benefit (expense) — 12,015 (14,877) — (2,862) Net income (loss) 762,405 (292) 962,165 (731,220) 993,058 Net income attributable to redeemable noncontrolling interests — — (230,653) — (230,653) Net income (loss) attributable to RenaissanceRe 762,405 (292) 731,512 (731,220) 762,405 Dividends on preference shares (30,923) — — — (30,923) Net income (loss) available (attributable) to RenaissanceRe common shareholders $ 731,482 $ (292) $ 731,512 $ (731,220) $ 731,482 (1) Includes all other subsidiaries of RenaissanceRe Holdings Ltd. and eliminations. (2) Includes Parent Guarantor, Subsidiary Guarantor and Subsidiary Issuer consolidating adjustments. Condensed Consolidating Statement of Comprehensive Income (Loss) for the twelve months ended December 31, 2020 RenaissanceRe RenaissanceRe Finance, Inc. (Subsidiary Issuer) Other Consolidating RenaissanceRe Comprehensive income (loss) Net income (loss) $ 762,405 $ (292) $ 962,165 $ (731,220) $ 993,058 Change in net unrealized gains on investments, net of tax 606 (435) — 435 606 Foreign currency translation adjustments, net of tax (11,309) — (22,072) 22,072 (11,309) Comprehensive income 751,702 (727) 940,093 (708,713) 982,355 Net income attributable to redeemable noncontrolling interests — — (230,653) — (230,653) Comprehensive income attributable to redeemable noncontrolling interests — — (230,653) — (230,653) Comprehensive income available to RenaissanceRe $ 751,702 $ (727) $ 709,440 $ (708,713) $ 751,702 (1) Includes all other subsidiaries of RenaissanceRe Holdings Ltd. and eliminations. (2) Includes Parent Guarantor, Subsidiary Guarantor and Subsidiary Issuer consolidating adjustments. Condensed Consolidating Statement of Operations for the year ended December 31, 2019 RenaissanceRe RenaissanceRe Other Consolidating RenaissanceRe Revenues Net premiums earned $ — $ — $ 3,338,403 $ — $ 3,338,403 Net investment income 39,629 7,547 422,194 (45,163) 424,207 Net foreign exchange gains (losses) 7,342 — (10,280) — (2,938) Equity in earnings of other ventures — 3,886 19,338 — 23,224 Other income — — 4,949 — 4,949 Net realized and unrealized gains on investments 12,393 151 401,565 — 414,109 Total revenues 59,364 11,584 4,176,169 (45,163) 4,201,954 Expenses Net claims and claim expenses incurred — — 2,097,021 — 2,097,021 Acquisition expenses — — 762,232 — 762,232 Operational expenses 7,506 38,487 208,037 (31,297) 222,733 Corporate expenses 58,393 16 43,413 (7,700) 94,122 Interest expense 18,086 37,993 2,285 — 58,364 Total expenses 83,985 76,496 3,112,988 (38,997) 3,234,472 (Loss) income before equity in net income of subsidiaries and taxes (24,621) (64,912) 1,063,181 (6,166) 967,482 Equity in net income of subsidiaries 773,419 99,148 5,611 (878,178) — Income before taxes 748,798 34,236 1,068,792 (884,344) 967,482 Income tax benefit (expense) — 6,510 (23,725) — (17,215) Net income 748,798 40,746 1,045,067 (884,344) 950,267 Net income attributable to redeemable noncontrolling interests — — (201,469) — (201,469) Net income attributable to RenaissanceRe 748,798 40,746 843,598 (884,344) 748,798 Dividends on preference shares (36,756) — — — (36,756) Net income available to RenaissanceRe common shareholders $ 712,042 $ 40,746 $ 843,598 $ (884,344) $ 712,042 (1) Includes all other subsidiaries of RenaissanceRe Holdings Ltd. and eliminations. (2) Includes Parent Guarantor, Subsidiary Guarantor and Subsidiary Issuer consolidating adjustments. Condensed Consolidating Statement of Comprehensive Income for the year ended December 31, 2019 RenaissanceRe RenaissanceRe Other Consolidating RenaissanceRe Comprehensive income Net income $ 748,798 $ 40,746 $ 1,045,067 $ (884,344) $ 950,267 Change in net unrealized gains on investments, net of tax 2,173 764 528 (1,292) 2,173 Comprehensive income 748,292 41,510 1,045,595 (885,636) 949,761 Net income attributable to redeemable noncontrolling interests — — (201,469) — (201,469) Comprehensive income attributable to redeemable noncontrolling interests — — (201,469) — (201,469) Comprehensive income available to RenaissanceRe $ 748,292 $ 41,510 $ 844,126 $ (885,636) $ 748,292 (1) Includes all other subsidiaries of RenaissanceRe Holdings Ltd. and eliminations. (2) Includes Parent Guarantor, Subsidiary Guarantor and Subsidiary Issuer consolidating adjustments. Condensed Consolidating Statement of Operations RenaissanceRe RenaissanceRe Other Consolidating RenaissanceRe Revenues Net premiums earned $ — $ — $ 1,976,129 $ — $ 1,976,129 Net investment income 24,791 6,219 269,291 (32,529) 269,965 Net foreign exchange losses (3) — (12,425) — (12,428) Equity in earnings of other ventures — 3,065 15,409 — 18,474 Other income — — 5,969 — 5,969 Net realized and unrealized gains (losses) on investments 633 (329) (179,112) — (183,168) Total revenues 25,421 8,955 2,075,261 (32,529) 2,074,941 Expenses Net claims and claim expenses incurred — — 1,120,018 — 1,120,018 Acquisition expenses — — 432,989 — 432,989 Operational expenses 7,679 34,534 164,605 (28,661) 178,267 Corporate expenses 25,190 7 3,103 5,683 33,983 Interest expense 5,683 37,019 4,367 — 47,069 Total expenses 38,552 71,560 1,725,082 (22,978) 1,812,326 (Loss) income before equity in net income of subsidiaries and taxes (13,131) (62,605) 350,179 (9,551) 262,615 Equity in net income of subsidiaries 240,495 9,091 — (255,217) — Income (loss) before taxes 227,364 (53,514) 350,179 (264,768) 262,615 Income tax benefit — 6,119 (399) — 6,302 Net income (loss) 227,364 (47,395) 349,780 (264,768) 268,917 Net income attributable to redeemable noncontrolling interests — — (41,553) — (41,553) Net income (loss) attributable to RenaissanceRe 227,364 (47,395) 308,227 (264,768) 227,364 Dividends on preference shares (30,088) — — — (30,088) Net income (loss) available (attributable) to RenaissanceRe common shareholders $ 197,276 $ (47,395) $ 308,227 $ (264,768) $ 197,276 (1) Includes all other subsidiaries of RenaissanceRe Holdings Ltd. and eliminations. (2) Includes Parent Guarantor, Subsidiary Guarantor and Subsidiary Issuer consolidating adjustments. Condensed Consolidating Statement of Comprehensive Income (Loss) for the year ended December 31, 2018 RenaissanceRe RenaissanceRe Other Consolidating RenaissanceRe Comprehensive income (loss) Net income (loss) $ 227,364 $ (47,395) $ 349,780 $ (264,768) $ 268,917 Change in net unrealized gains on investments, net of tax (1,657) (162) — 322 (1,657) Comprehensive income (loss) 225,707 (47,557) 349,780 (264,446) 267,260 Net income attributable to redeemable noncontrolling interests — — (41,553) — (41,553) Comprehensive income attributable to redeemable noncontrolling interests — — (41,553) — (41,553) Comprehensive income (loss) attributable to RenaissanceRe $ 225,707 $ (47,557) $ 308,227 $ (264,446) $ 225,707 (1) Includes all other subsidiaries of RenaissanceRe Holdings Ltd. and eliminations. (2) Includes Parent Guarantor and Subsidiary Issuer consolidating adjustments. Condensed Consolidating Statement of Cash Flows for the year ended December 31, 2020 RenaissanceRe RenaissanceRe Finance, Inc. (Subsidiary Issuer) Other RenaissanceRe Cash flows (used in) provided by operating activities Net cash (used in) provided by operating activities $ 18,191 $ (59,160) $ 2,033,704 $ 1,992,735 Cash flows provided by (used in) investing activities Proceeds from sales and maturities of fixed maturity investments trading 370,905 52,954 14,763,093 15,186,952 Purchases of fixed maturity investments trading (384,415) (52,948) (16,399,175) (16,836,538) Net purchases of equity investments trading — — 829 829 Net (purchases) sales of short term investments 64,209 238,376 (884,058) (581,473) Net purchases of other investments — — (216,760) (216,760) Net purchases of investments in other ventures — — (3,698) (3,698) Return of investment from investment in other ventures — — 9,255 9,255 Dividends and return of capital from subsidiaries 827,626 124,105 (951,731) — Contributions to subsidiaries (1,623,708) (172,000) 1,795,708 — Due (to) from subsidiary (65,438) 126,147 (60,709) — Net proceeds from sale of discontinued operations — — 136,744 136,744 Net cash provided by (used in) investing activities (810,821) 316,634 (1,810,502) (2,304,689) Cash flows provided by financing activities Dividends paid – RenaissanceRe common shares (68,490) — — (68,490) Dividends paid – preference shares (30,923) — — (30,923) RenaissanceRe common share repurchases (62,621) — — (62,621) RenaissanceRe common share issuance 1,095,507 — — 1,095,507 Redemption of preference shares (125,000) — — (125,000) Repayment of debt — (250,000) — (250,000) Net third-party redeemable noncontrolling interest share transactions — — 119,071 119,071 Taxes paid on withholding shares (12,330) — — (12,330) Net cash provided by financing activities 796,143 (250,000) 119,071 665,214 Effect of exchange rate changes on foreign currency cash (143) — 4,628 4,485 Net increase in cash and cash equivalents 3,370 7,474 346,901 357,745 Cash and cash equivalents, beginning of year 26,460 8,731 1,343,877 1,379,068 Cash and cash equivalents, end of year $ 29,830 $ 16,205 $ 1,690,778 $ 1,736,813 (1) Includes all other subsidiaries of RenaissanceRe Holdings Ltd. and eliminations. Condensed Consolidating Statement of Cash Flows for the year ended December 31, 2019 RenaissanceRe RenaissanceRe Other RenaissanceRe Cash flows (used in) provided by operating activities Net cash (used in) provided by operating activities $ (2,861) $ 366,934 $ 1,773,122 $ 2,137,195 Cash flows used in investing activities Proceeds from sales and maturities of fixed maturity investments trading 306,579 60,737 16,946,624 17,313,940 Purchases of fixed maturity investments trading (66,740) (33,577) (17,819,026) (17,919,343) Net purchases of equity investments trading — — (7,841) (7,841) Net purchases of short term investments (116,499) (283,717) (1,500,525) (1,900,741) Net purchases of other investments — — (202,878) (202,878) Net purchases of investments in other ventures — — (2,717) (2,717) Return of investment from investment in other ventures — — 11,250 11,250 Net purchases of other assets — — (4,108) (4,108) Dividends and return of capital from subsidiaries 1,400,944 13,500 (1,414,444) — Contributions to subsidiaries (1,165,607) (125,000) 1,290,607 — Due (to) from subsidiaries (625,924) 250 625,674 — Net cash used in investing activities (267,247) (367,807) (2,353,590) (2,988,644) Cash flows provided by financing activities Dividends paid – RenaissanceRe common shares (59,368) — — (59,368) Dividends paid – preference shares (36,756) — — (36,756) Issuance of debt, net of expenses 396,411 — — 396,411 Net third-party redeemable noncontrolling interest share transactions — — 827,083 827,083 Taxes paid on withholding shares (7,253) — — (7,253) Net cash provided by financing activities 293,034 — 827,083 1,120,117 Effect of exchange rate changes on foreign currency cash — — 2,478 2,478 Net increase (decrease) in cash and cash equivalents 22,926 (873) 249,093 271,146 Cash and cash equivalents, beginning of year 3,534 9,604 1,094,784 1,107,922 Cash and cash equivalents, end of year $ 26,460 $ 8,731 $ 1,343,877 $ 1,379,068 (1) Includes all other subsidiaries of RenaissanceRe Holdings Ltd. and eliminations. Condensed Consolidating Statement of Cash Flows for the year ended December 31, 2018 RenaissanceRe RenaissanceRe Finance, Inc. (Subsidiary Issuer) Other RenaissanceRe Cash flows provided by operating activities Net cash provided by operating activities $ 17,187 $ 62,645 $ 1,141,869 $ 1,221,701 Cash flows used in investing activities Proceeds from sales and maturities of fixed maturity investments trading 384,818 56,518 11,144,240 11,585,576 Purchases of fixed maturity investments trading (520,935) (55,932) (11,913,105) (12,489,972) Net sales of equity investments trading — — 14,156 14,156 Net sales (purchases) of short term investments 48,600 455 (1,485,444) (1,436,389) Net purchases of other investments — — (199,475) (199,475) Net purchases of investments in other ventures — — (21,473) (21,473) Net sales of other assets — — 2,500 2,500 Return of investment from investment in other ventures — — 8,464 8,464 Dividends and return of capital from subsidiaries 672,098 — (672,098) — Contributions to subsidiaries (785,785) (65,000) 850,785 — Due (to) from to subsidiary (227,762) 9,449 218,313 — Net cash used in investing activities (428,966) (54,510) (2,053,137) (2,536,613) Cash flows provided by financing activities Dividends paid – RenaissanceRe common shares (52,841) — — (52,841) Dividends paid – preference shares (30,088) — — (30,088) RenaissanceRe common share issuance 250,000 — — 250,000 Issuance of preference shares, net of expenses 241,448 — — 241,448 Net third-party redeemable noncontrolling interest share transactions — — 665,683 665,683 Taxes paid on withholding shares (7,862) — — (7,862) Net cash provided by financing activities 400,657 — 665,683 1,066,340 Effect of exchange rate changes on foreign currency cash — — (5,098) (5,098) Net (decrease) increase in cash and cash equivalents (11,122) 8,135 (250,683) (253,670) Cash and cash equivalents, beginning of year 14,656 1,469 1,345,467 1,361,592 Cash and cash equivalents, end of year $ 3,534 $ 9,604 $ 1,094,784 $ 1,107,922 (1) Includes all other subsidiaries of RenaissanceRe Holdings Ltd. and elim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uring the first quarter of 2021, the Company resumed repurchases of its common shares and subsequent to December 31, 2020 through the period ended February 4, 2021, the Company repurchased 250,169 common shares in open market transactions at an aggregate cost of $38.7 million and an average share price of $154.75. Effective January 1, 2021, DaVinciRe completed an equity capital raise of $250.0 million, comprised of $150.9 million from third-party investors and $99.1 million from RenaissanceRe. In addition, RenaissanceRe sold an aggregate of $40.0 million of its shares in DaVinciRe to third-party investors and purchased an aggregate of $156.7 million of shares from third-party investors. The Company’s noncontrolling economic ownership in DaVinciRe subsequent to these transactions was 28.7%, effective January 1, 2021. Effective January 1, 2021, Upsilon RFO issued $470.3 million of non-voting preference shares to investors, including $32.3 million to the Company. Of the total amount, $620.3 million was received by the Company prior to December 31, 2020, with $150.0 million of that amount returned in January 2021. At December 31, 2020, $550.0 million, representing the amount received from investors other than the Company prior to December 31, 2020, is included in other liabilities on the Company's consolidated balance sheet, and also included in other operating cash flows on the Company's consolidated statements of cash flows for the year ended December 31, 2020. Effective January 1, 2021, the Company's participation in the risks assumed by Upsilon RFO was 1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ummary of Investments, Other than Investments in Related Parties</t>
        </is>
      </c>
      <c r="B4" s="4" t="inlineStr">
        <is>
          <t xml:space="preserve">SCHEDULE I RENAISSANCERE HOLDINGS LTD. AND SUBSIDIARIES SUMMARY OF INVESTMENTS OTHER THAN INVESTMENTS IN RELATED PARTIES (THOUSANDS OF UNITED STATES DOLLARS) December 31, 2020 Amortized Cost or Cost Fair Value Amount at Type of investment: Fixed maturity investments U.S. treasuries $ 4,867,681 $ 4,960,409 $ 4,960,409 Agencies 365,387 368,032 368,032 Non-U.S. government 485,972 491,531 491,531 Non-U.S. government-backed corporate 333,996 338,014 338,014 Corporate 4,069,396 4,261,025 4,261,025 Agency mortgage-backed 1,095,525 1,113,792 1,113,792 Non-agency mortgage-backed 286,942 291,444 291,444 Commercial mortgage-backed 762,899 791,272 791,272 Asset-backed 887,237 890,984 890,984 Total fixed maturity investments $ 13,155,035 13,506,503 13,506,503 Short term investments 4,993,735 4,993,735 Equity investments 702,617 702,617 Other investments 1,256,948 1,256,948 Investments in other ventures, under equity method 98,373 98,373 Total investments $ 20,558,176 $ 20,558,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Registrant</t>
        </is>
      </c>
      <c r="B4" s="4" t="inlineStr">
        <is>
          <t xml:space="preserve">SCHEDULE II RENAISSANCERE HOLDINGS LTD. CONDENSED FINANCIAL INFORMATION OF REGISTRANT RENAISSANCERE HOLDINGS LTD. BALANCE SHEETS AT DECEMBER 31, 2020 AND 2019 (PARENT COMPANY) (THOUSANDS OF UNITED STATES DOLLARS) At December 31, 2020 2019 Assets Fixed maturity investments trading, at fair value - amortized cost $14,840 at December 31, 2020 (2019 - $998) $ 14,790 $ 1,005 Short term investments, at fair value 125,392 189,446 Cash and cash equivalents 29,830 26,460 Investments in subsidiaries 6,757,962 5,204,260 Due from subsidiaries 2,435 10,725 Accrued investment income 34 — Receivable for investments sold 18 173 Other assets 932,153 847,406 Goodwill and other intangible assets 112,110 116,212 Total assets $ 7,974,724 $ 6,395,687 Liabilities and Shareholders’ Equity Liabilities Notes and bank loans payable $ 392,391 $ 391,475 Due to subsidiaries — 6,708 Other liabilities 22,085 26,137 Total liabilities 414,476 424,320 Shareholders’ Equity Preference shares: $1.00 par value – 11,010,000 shares issued and outstanding at December 31, 2020 (2019 – 16,010,000) 525,000 650,000 Common shares: $1.00 par value – 50,810,618 shares issued and outstanding at December 31, 2020 (2019 – 44,148,116) 50,811 44,148 Additional paid-in capital 1,623,206 568,277 Accumulated other comprehensive loss (12,642) (1,939) Retained earnings 5,373,873 4,710,881 Total shareholders’ equity 7,560,248 5,971,367 Total liabilities and shareholders’ equity $ 7,974,724 $ 6,395,687 SCHEDULE II RENAISSANCERE HOLDINGS LTD. CONDENSED FINANCIAL INFORMATION OF REGISTRANT – CONTINUED RENAISSANCERE HOLDINGS LTD. STATEMENTS OF OPERATIONS FOR THE YEARS ENDED DECEMBER 31, 2020, 2019 AND 2018 (PARENT COMPANY) (THOUSANDS OF UNITED STATES DOLLARS) Year ended December 31, 2020 2019 2018 Revenues Net investment income $ 40,502 $ 39,629 $ 24,791 Net foreign exchange gains (losses) 10,729 7,342 (3) Net realized and unrealized (losses) gains on investments (4,556) 12,393 633 Total revenues 46,675 59,364 25,421 Expenses Interest expense 15,583 18,086 5,683 Operational expenses 8,016 7,506 7,679 Corporate expenses 47,223 58,393 25,190 Total expenses 70,822 83,985 38,552 Loss before equity in net income of subsidiaries (24,147) (24,621) (13,131) Equity in net income of subsidiaries 786,552 773,419 240,495 Net income 762,405 748,798 227,364 Dividends on preference shares (30,923) (36,756) (30,088) Net income available to RenaissanceRe common shareholders $ 731,482 $ 712,042 $ 197,276 RENAISSANCERE HOLDINGS LTD. STATEMENTS OF COMPREHENSIVE INCOME FOR THE YEARS ENDED DECEMBER 31, 2020, 2019 AND 2018 (PARENT COMPANY) (THOUSANDS OF UNITED STATES DOLLARS) Year ended December 31, 2020 2019 2018 Comprehensive income Net income $ 762,405 $ 748,798 $ 227,364 Change in net unrealized gains on investments, net of tax 606 2,173 (1,657) Foreign currency translation adjustments, net of tax (11,309) (2,679) — Comprehensive income attributable to RenaissanceRe $ 751,702 $ 748,292 $ 225,707 SCHEDULE II RENAISSANCERE HOLDINGS LTD. CONDENSED FINANCIAL INFORMATION OF REGISTRANT – CONTINUED RENAISSANCERE HOLDINGS LTD. STATEMENTS OF CASH FLOWS FOR THE YEARS ENDED DECEMBER 31, 2020, 2019 AND 2018 (PARENT COMPANY) (THOUSANDS OF UNITED STATES DOLLARS) Year ended December 31, 2020 2019 2018 Cash flows provided by (used in) operating activities: Net income $ 762,405 $ 748,798 $ 227,364 Less: equity in net income of subsidiaries (786,552) (773,419) (240,495) (24,147) (24,621) (13,131) Adjustments to reconcile net income to net cash used in operating activities Net realized and unrealized losses (gains) on investments 4,556 (12,393) (633) Other 37,782 34,153 30,951 Net cash provided by (used in) operating activities 18,191 (2,861) 17,187 Cash flows used in investing activities: Proceeds from maturities and sales of fixed maturity investments trading 370,905 306,579 384,818 Purchases of fixed maturity investments trading (384,415) (66,740) (520,935) Net sales (purchases) of short term investments 64,209 (116,499) 48,600 Dividends and return of capital from subsidiaries 827,626 1,400,944 672,098 Contributions to subsidiaries (1,623,708) (1,165,607) (785,785) Due (to) from subsidiary (65,438) (625,924) (227,762) Net cash used in investing activities (810,821) (267,247) (428,966) Cash flows provided by financing activities: Dividends paid – RenaissanceRe common shares (68,490) (59,368) (52,841) Dividends paid – preference shares (30,923) (36,756) (30,088) Issuance of debt, net of expenses — 396,411 — RenaissanceRe common share repurchases (62,621) — — RenaissanceRe common share issuance 1,095,507 — 250,000 Redemption of preference shares (125,000) — — Issuance of preference shares, net of expenses — — 241,448 Taxes paid on withholding shares (12,330) (7,253) (7,862) Net cash provided by financing activities 796,143 293,034 400,657 Effect of exchange rate changes on foreign currency cash (143) — — Net increase (decrease) in cash and cash equivalents 3,370 22,926 (11,122) Cash and cash equivalents, beginning of year 26,460 3,534 14,656 Cash and cash equivalents, end of year $ 29,830 $ 26,460 $ 3,5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upplementary Insurance Information</t>
        </is>
      </c>
      <c r="B4" s="4" t="inlineStr">
        <is>
          <t xml:space="preserve">SCHEDULE III RENAISSANCERE HOLDINGS LTD. AND SUBSIDIARIES SUPPLEMENTARY INSURANCE INFORMATION (THOUSANDS OF UNITED STATES DOLLARS) December 31, 2020 Year ended December 31, 2020 Deferred Future Policy Unearned Premium Net Benefits, Amortization Other Net Written Property $ 118,327 $ 4,371,745 $ 659,236 $ 1,936,215 $ — $ 1,435,735 $ 353,700 $ 135,547 $ 2,037,200 Casualty and Specialty 515,194 6,008,685 2,104,363 2,016,247 — 1,488,662 543,977 71,140 2,059,133 Other — 708 — — 354,038 212 — — — Total $ 633,521 $ 10,381,138 $ 2,763,599 $ 3,952,462 $ 354,038 $ 2,924,609 $ 897,677 $ 206,687 $ 4,096,333 December 31, 2019 Year ended December 31, 2019 Deferred Future Policy Unearned Premium Net Benefits, Amortization Other Net Written Property $ 79,795 $ 4,073,850 $ 539,183 $ 1,627,494 $ — $ 965,424 $ 313,761 $ 139,015 $ 1,654,259 Casualty and Specialty 584,196 5,310,059 1,991,792 1,710,909 — 1,131,637 448,678 84,546 1,727,234 Other — 440 — — 424,207 (40) (207) (828) — Total $ 663,991 $ 9,384,349 $ 2,530,975 $ 3,338,403 $ 424,207 $ 2,097,021 $ 762,232 $ 222,733 $ 3,381,493 December 31, 2018 Year ended December 31, 2018 Deferred Future Policy Unearned Premium Net Benefits, Amortization Other Net Written Property $ 66,656 $ 3,086,254 $ 379,943 $ 1,050,831 $ — $ 497,895 $ 177,912 $ 112,954 $ 1,055,188 Casualty and Specialty 410,005 2,985,393 1,336,078 925,298 — 622,320 255,079 64,883 1,076,714 Other — 4,624 — — 269,965 (197) (2) 430 — Total $ 476,661 $ 6,076,271 $ 1,716,021 $ 1,976,129 $ 269,965 $ 1,120,018 $ 432,989 $ 178,267 $ 2,131,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Supplemental Schedule of Reinsurance Premiums</t>
        </is>
      </c>
      <c r="B1" s="2" t="inlineStr">
        <is>
          <t>12 Months Ended</t>
        </is>
      </c>
    </row>
    <row r="2">
      <c r="B2" s="2" t="inlineStr">
        <is>
          <t>Dec. 31, 2020</t>
        </is>
      </c>
    </row>
    <row r="3">
      <c r="A3" s="3" t="inlineStr">
        <is>
          <t>SEC Schedule, 12-17, Insurance Companies, Reinsurance [Abstract]</t>
        </is>
      </c>
    </row>
    <row r="4">
      <c r="A4" s="4" t="inlineStr">
        <is>
          <t>Supplemental Schedule of Reinsurance Premiums</t>
        </is>
      </c>
      <c r="B4" s="4" t="inlineStr">
        <is>
          <t>SCHEDULE IV RENAISSANCERE HOLDINGS LTD. AND SUBSIDIARIES SUPPLEMENTAL SCHEDULE OF REINSURANCE PREMIUMS (THOUSANDS OF UNITED STATES DOLLARS) Gross Amounts Ceded to Assumed Net Amount Percentage Year ended December 31, 2020 Property and liability premiums earned $ 536,595 $ 1,662,815 $ 5,078,682 $ 3,952,462 128 % Year ended December 31, 2019 Property and liability premiums earned $ 404,525 $ 1,414,383 $ 4,348,261 $ 3,338,403 130 % Year ended December 31, 2018 Property and liability premiums earned $ 292,219 $ 1,095,886 $ 2,779,796 $ 1,976,129 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ry Insurance Information Concerning Property-Casualty Insurance Operations</t>
        </is>
      </c>
      <c r="B1" s="2" t="inlineStr">
        <is>
          <t>12 Months Ended</t>
        </is>
      </c>
    </row>
    <row r="2">
      <c r="B2" s="2" t="inlineStr">
        <is>
          <t>Dec. 31, 2020</t>
        </is>
      </c>
    </row>
    <row r="3">
      <c r="A3" s="3" t="inlineStr">
        <is>
          <t>SEC Schedule, 12-18, Supplemental Information, Property-Casualty Insurance Underwriters [Abstract]</t>
        </is>
      </c>
    </row>
    <row r="4">
      <c r="A4" s="4" t="inlineStr">
        <is>
          <t>Supplemental Insurance Information Concerning Property-Casualty Insurance Operations</t>
        </is>
      </c>
      <c r="B4" s="4" t="inlineStr">
        <is>
          <t xml:space="preserve">SCHEDULE VI RENAISSANCERE HOLDINGS LTD. AND SUBSIDIARIES SUPPLEMENTARY INSURANCE INFORMATION CONCERNING PROPERTY-CASUALTY INSURANCE OPERATIONS (THOUSANDS OF UNITED STATES DOLLARS) Affiliation with Registrant Deferred Reserves for Discount, if Unearned Earned Net Consolidated Subsidiaries Year ended December 31, 2020 $ 633,521 $ 10,381,138 $ — $ 2,763,599 $ 3,952,462 $ 354,038 Year ended December 31, 2019 $ 663,991 $ 9,384,349 $ — $ 2,530,975 $ 3,338,403 $ 424,207 Year ended December 31, 2018 $ 476,661 $ 6,076,271 $ — $ 1,716,021 $ 1,976,129 $ 269,965 Claims and Claim Adjustment Expenses Incurred Related to Amortization Paid Claims Net Affiliation with Registrant Current Year Prior Year Consolidated Subsidiaries Year ended December 31, 2020 $ 3,108,421 $ (183,812) $ 897,677 $ 2,004,628 $ 4,096,333 Year ended December 31, 2019 $ 2,123,876 $ (26,855) $ 762,232 $ 1,098,054 $ 3,381,493 Year ended December 31, 2018 $ 1,390,767 $ (270,749) $ 432,989 $ 894,769 $ 2,131,9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have been prepared on the basis of accounting principles generally accepted in the United States (“GAAP”). All significant intercompany accounts and transactions have been eliminated from these statements.</t>
        </is>
      </c>
    </row>
    <row r="5">
      <c r="A5" s="4" t="inlineStr">
        <is>
          <t>Use of Estimates in Financial Statements</t>
        </is>
      </c>
      <c r="B5" s="4" t="inlineStr">
        <is>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 and premiums receivable, including provisions for reinsurance recoverable and premiums receivable to reflect expected credit losses; estimates of written and earned premiums; fair value, including the fair value of investments, financial instruments and derivatives; impairment charges; deferred acquisition costs and the value of business acquired (“VOBA”) and the Company’s deferred tax valuation allowance.</t>
        </is>
      </c>
    </row>
    <row r="6">
      <c r="A6" s="4" t="inlineStr">
        <is>
          <t>Premiums and Related Expenses</t>
        </is>
      </c>
      <c r="B6" s="4" t="inlineStr">
        <is>
          <t>PREMIUMS AND RELATED EXPENSES 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differences arising on such estimates are recorded in the period in which they are determined. Unearned premiums represent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consist principally of commissions, brokerage and premium tax expenses. Certain of our assumed contracts contain profit sharing provisions or adjustable commissions that are estimated based on the expected loss and loss adjustment expense on those contracts. Acquisition costs include accruals for such estimates of commissions and are shown net of commissions and profit commissions earned on ceded reinsurance.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t>
        </is>
      </c>
    </row>
    <row r="7">
      <c r="A7" s="4" t="inlineStr">
        <is>
          <t>Claims and Claim Expenses</t>
        </is>
      </c>
      <c r="B7" s="4" t="inlineStr">
        <is>
          <t>CLAIMS AND CLAIM EXPENSES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Also, the Company does not have the benefit of a significant amount of its own historical experience in certain casualty and specialty and insurance lines of business. Accordingly, the reserving for incurred losses in these lines of business could be subject to greater variability. 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t>
        </is>
      </c>
    </row>
    <row r="8">
      <c r="A8" s="4" t="inlineStr">
        <is>
          <t>Reinsurance</t>
        </is>
      </c>
      <c r="B8" s="4" t="inlineStr">
        <is>
          <t>REINSURANCE Amounts recoverable from reinsurers are estimated in a manner consistent with the claim liability associated with the reinsured policies. For multi-year retrospectively rated contracts, the Company accrues amounts (either assets or liabilities) that are due to or from assuming companies based on estimated contract experience. If the Company determines that adjustments to earlier estimates are appropriate, such adjustments are recorded in the period in which they are determined. Reinsurance recoverable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provision for current expected credit losses to reflect expected credit losses. Assumed and ceded reinsurance contracts that lack significant transfer of risk are treated as deposits. Certain assumed and ceded reinsurance contracts that do not meet all of the criteria to be accounted for as reinsurance in accordance with Financial Accounting Standards Board (“FASB”) Accounting Standards Codification (“ASC”) Topic Financial Services - Insurance have been accounted for at fair value under the fair value option in accordance with FASB ASC Topic Financial Instruments.</t>
        </is>
      </c>
    </row>
    <row r="9">
      <c r="A9" s="4" t="inlineStr">
        <is>
          <t>Fixed Maturity Investments, Short Term Investments and Equity Investments, Classified as Trading</t>
        </is>
      </c>
      <c r="B9" s="4" t="inlineStr">
        <is>
          <t>INVESTMENTS, CASH AND CASH EQUIVALENTS Fixed Maturity Investments Investments in fixed maturities are classified as trading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trading is included in net realized and unrealized gains (losses) on investments in the consolidated statements of operations. Realized gains or losses on the sale of investments are determined on the basis of the first in first out cost method. Short Term Investments Short term investments, which are managed as part of the Company’s investment portfolio and have a maturity of one year or less when purchased, are carried at fair value. The net unrealized appreciation or depreciation on short term investments is included in net realized and unrealized gains (losses) on investments in the consolidated statements of operations. Equity Investments, Classified as Trading Equity investments are accounted for at fair value in accordance with FASB ASC Topic Financial Instruments. Fair values are primarily priced by pricing services, reflecting the closing price quoted for the final trading day of the period. Net investment income includes dividend income and the net realized and unrealized appreciation or depreciation on equity investments is included in net realized and unrealized gains (losses) on investments in the consolidated statements of operations.</t>
        </is>
      </c>
    </row>
    <row r="10">
      <c r="A10" s="4" t="inlineStr">
        <is>
          <t>Other Investments</t>
        </is>
      </c>
      <c r="B10" s="4" t="inlineStr">
        <is>
          <t>Other Investments The Company accounts for its other investments at fair value in accordance with FASB ASC Topic Financial Instruments with interest, dividend income and income distributions included in net investment income. Realized and unrealized gains and losses on other investments are included in net realized and unrealized gains (losses) on investments. The fair value of certain of the Company’s fund investments, which principally include private equity investments, senior secured bank loan funds and hedge funds, is recorded on its balance sheet in other investments, and is generally established on the basis of the net valuation criteria established by the managers of such investments, if applicable. The net valuation criteria established by the managers of such investments is established in accordance with the governing documents of such investments. Certain of the Company’s fund managers, fund administrators, or both, are unable to provide final fund valuations as of the Company’s current reporting date. The typical reporting lag experienced by the Company to receive a final net asset value report is one month for hedge funds and senior secured bank loan funds and three months for private equity investments, although, in the past, in respect of certain of the Company’s private equity investments, the Company has on occasion experienced delays of up to six months at year end, as the private equity investments typically complete their respective year-end audits before releasing their final net asset value statements. 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using preliminary estimates reported to the Company by its fund managers, estimating returns based on the performance of broad market indices or other valuation methods, where necessary.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which are recorded at fair value and the fair value is based on broker or underwriter bid indications.</t>
        </is>
      </c>
    </row>
    <row r="11">
      <c r="A11" s="4" t="inlineStr">
        <is>
          <t>Investments in Other Ventures, Under Equity Method</t>
        </is>
      </c>
      <c r="B11" s="4" t="inlineStr">
        <is>
          <t>Investments in Other Ventures, Under Equity Method Investments in which the Company has significant influence over the operating and financial policies of the investee are classified as investments in other ventures, under equity method, and are accounted for under the equity method of accounting. Under this method, the Company records its proportionate share of income or loss from such investments in its results for the period. If the Company’s proportionate share of loss from such investment is in excess of the carrying value of such investment, the company discontinues applying the equity method when the carrying value of the investment is reduced to zero, unless the Company has committed to provide further financial support to the investee. If the investee subsequently reports net income, the Company resumes applying the equity method only after its proportionate share of net income equals the proportionate share of net losses not recognized during the period the equity method was suspended. Any decline in value of investments in other ventures, under equity method considered by management to be other-than-temporary is charged to income in the period in which it is determined.</t>
        </is>
      </c>
    </row>
    <row r="12">
      <c r="A12" s="4" t="inlineStr">
        <is>
          <t>Cash and Cash Equivalents</t>
        </is>
      </c>
      <c r="B12" s="4" t="inlineStr">
        <is>
          <t>Cash and Cash Equivalents Cash equivalents include money market instruments with a maturity of ninety days or less when purchased.</t>
        </is>
      </c>
    </row>
    <row r="13">
      <c r="A13" s="4" t="inlineStr">
        <is>
          <t>Stock Incentive Compensation</t>
        </is>
      </c>
      <c r="B13" s="4" t="inlineStr">
        <is>
          <t>STOCK INCENTIVE COMPENSATION 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or director is required to provide services in exchange for the award. In addition, the Company is authorized to issue cash settled restricted stock units (“CSRSU”) to its employees. The fair value of CSRSUs is determined using the fair market value of RenaissanceRe common shares at the end of each reporting period and is expensed over the period for which the employee is required to provide service in exchange for the award. The fair value of these awards is recorded on the Company’s consolidated balance sheet as a liability as it is expensed until the point payment is made to the employee. The Company has elected to recognize forfeitures as they occur rather than estimating service-based forfeitures over the requisite service period.</t>
        </is>
      </c>
    </row>
    <row r="14">
      <c r="A14" s="4" t="inlineStr">
        <is>
          <t>Derivatives</t>
        </is>
      </c>
      <c r="B14" s="4" t="inlineStr">
        <is>
          <t>DERIVATIVES From time to time, the Company enters into derivative instruments such as futures, options, swaps, forward contracts and other derivative contracts primarily to manage its foreign currency exposure, obtain exposure to a particular financial market, for yield enhancement, or for trading and to assume risk. The Company accounts for its derivatives in accordance with FASB ASC Topic Derivatives and Hedging , which requires all derivatives to be recorded at fair value on the Company’s balance sheet as either assets or liabilities, depending on their rights or obligations, with changes in fair value reflected in current earnings. Commencing in 2019, the Company elected to adopt hedge accounting for certain of its derivative instruments used as hedges of a net investment in a foreign operation, as discussed below. The fair value of the Company’s derivatives is estimated by reference to quoted prices or broker quotes, where available, or in the absence of quoted prices or broker quotes, the use of industry or internal valuation models. Hedges of a Net Investment in a Foreign Operation Changes in the fair value of derivative instruments used to hedge the net investment in a foreign operation, to the extent effective as a hedge, are recorded as a component of accumulated other comprehensive income (loss) in foreign currency translation adjustments, net of tax. Cumulative changes in fair value recorded in accumulated other comprehensive income (loss) are reclassified into earnings upon the sale, or complete or substantially complete liquidation, of the foreign operation. Any hedge ineffectiveness is recorded immediately in current period earnings as net foreign exchange gains (losses). Hedge Documentation and Effectiveness Testing To qualify for hedge accounting treatment, a derivative must be highly effective in mitigating the designated changes in value or cash flow of the hedged item. At the inception of a hedge, the Company formally documents relationships between hedging instruments and hedged items, as well as its risk management objective and strategy for undertaking each hedge transaction. The documentation process includes linking derivatives that are designated as net investment hedges to specific assets or liabilities on the consolidated balance sheet. The Company also formally assesses, both at the hedge's inception and on an ongoing basis, whether the derivatives that are used in hedging transactions are highly effective in offsetting changes in the net investment in a foreign operation. The Company will discontinue hedge accounting prospectively if it determines that the derivative is no longer highly effective in offsetting changes in the net investment in a foreign operation, the derivative is no longer designated as a hedging instrument, or the derivative expires or is sold, terminated or exercised. If hedge accounting is discontinued, the derivative continues to be carried at fair value on the consolidated balance sheet with changes in its fair value recognized in current period earnings through net realized and unrealized gains (losses) on investments.</t>
        </is>
      </c>
    </row>
    <row r="15">
      <c r="A15" s="4" t="inlineStr">
        <is>
          <t>Fair Value</t>
        </is>
      </c>
      <c r="B15" s="4" t="inlineStr">
        <is>
          <t>FAIR VALUE The Company accounts for certain of its assets and liabilities at fair value in accordance with FASB ASC Topic Fair Value Measurement s and Disclosures . The Company recognizes the change in unrealized gains and losses arising from changes in fair value in its statements of operations.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t>
        </is>
      </c>
    </row>
    <row r="16">
      <c r="A16" s="4" t="inlineStr">
        <is>
          <t>Business Combinations</t>
        </is>
      </c>
      <c r="B16" s="4" t="inlineStr">
        <is>
          <t>The Company accounts for business combinations in accordance with FASB ASC Topic Business Combinations , and goodwill and other intangible assets that arise from business combinations in accordance with FASB ASC Topic Intangibles – Goodwill and Other</t>
        </is>
      </c>
    </row>
    <row r="17">
      <c r="A17" s="4" t="inlineStr">
        <is>
          <t>Goodwill and Other Intangible Assets</t>
        </is>
      </c>
      <c r="B17" s="4" t="inlineStr">
        <is>
          <t>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 The Company has established the beginning of the fourth quarter as the date for performing its annual impairment tests. The Company has elected to use the option to first assess qualitative factors to determine whether it is necessary to perform the quantitative goodwill impairment test. Under this option, the Company is not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t>
        </is>
      </c>
    </row>
    <row r="18">
      <c r="A18" s="4" t="inlineStr">
        <is>
          <t>Noncontrolling Interests</t>
        </is>
      </c>
      <c r="B18" s="4" t="inlineStr">
        <is>
          <t>NONCONTROLLING INTERESTS The Company accounts for redeemable noncontrolling interests in the mezzanine section of the Company’s consolidated balance sheet in accordance with United States Securities and Exchange Commission (“SEC”) guidance which is applicable to SEC registrants. The share classes related to the redeemable noncontrolling interest portion of the issuer are accounted for in accordance with SEC guidance, which requires that shares not required to be accounted for in accordance with FASB ASC Topic Distinguishing Liabilities from Equity , and having redemption features that are not solely within the control of the issuer, to be classified outside of permanent equity in the mezzanine section of the balance sheet. The SEC guidance does not impact the accounting for redeemable noncontrolling interest on the consolidated statements of operations; therefore, the provisions of FASB ASC Topic Consolidation with respect to the consolidated statements of operations still apply, and net income attributable to redeemable noncontrolling interests is presented separately in the Company’s consolidated statements of operations.</t>
        </is>
      </c>
    </row>
    <row r="19">
      <c r="A19" s="4" t="inlineStr">
        <is>
          <t>Variable Interest Entities</t>
        </is>
      </c>
      <c r="B19" s="4" t="inlineStr">
        <is>
          <t>VARIABLE INTEREST ENTITIES The Company accounts for variable interest entities (“VIEs”) in accordance with FASB ASC Topic Consolidation ,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When the Company determines it has a variable interest in a VIE, it determines whether it is the primary beneficiary of that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determination of whether the Company is the primary beneficiary of a VIE upon changes in facts and circumstances that could potentially alter the Company’s assessment.</t>
        </is>
      </c>
    </row>
    <row r="20">
      <c r="A20" s="4" t="inlineStr">
        <is>
          <t>Earnings Per Share</t>
        </is>
      </c>
      <c r="B20" s="4" t="inlineStr">
        <is>
          <t xml:space="preserve">EARNINGS PER SHARE The Company calculates earnings per share in accordance with FASB ASC Topic Earnings per Share. Basic earnings per share are based on weighted average common shares and exclude any dilutive effects of options and restricted stock. Diluted earnings per share assumes the exercise of all dilutive stock options and restricted stock grant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is </t>
        </is>
      </c>
    </row>
    <row r="21">
      <c r="A21" s="4" t="inlineStr">
        <is>
          <t>Foreign Exchange</t>
        </is>
      </c>
      <c r="B21" s="4" t="inlineStr">
        <is>
          <t>FOREIGN EXCHANGE Monetary assets and liabilities denominated in a currency other than the functional currency of the Company’s subsidiaries in which those monetary assets and liabilities reside are revalued into such subsidiary’s functional currency at the prevailing exchange rate on the balance sheet date. Revenues and expenses denominated in a currency other than the functional currency of the Company’s subsidiaries, are valued at the exchange rate on the date on which the underlying revenue or expense transaction occurred. The net effect of these revaluation adjustments are recognized in the Company’s consolidated statement of operations as part of net foreign exchange gains (losses). The Company’s functional currency is the U.S. dollar. Certain of the Company’s subsidiaries have a functional currency other than the U.S. dollar. Assets and liabilities of foreign operations whose functional currency is not the U.S. dollar are translated into the Company's U.S. dollar reporting currency at prevailing balance sheet-date exchange rates, while revenue and expenses of such foreign operations are translated into the Company's U.S. dollar functional currency at monthly average exchange rates during the year. The net effect of these translation adjustments, as well as any gains or losses on intercompany balances for which settlement is not planned or anticipated in the foreseeable future, net of applicable deferred income taxes, is included in the Company’s consolidated balance sheet as currency translation adjustments and reflected within accumulated other comprehensive income (loss).</t>
        </is>
      </c>
    </row>
    <row r="22">
      <c r="A22" s="4" t="inlineStr">
        <is>
          <t>Taxation</t>
        </is>
      </c>
      <c r="B22" s="4" t="inlineStr">
        <is>
          <t>TAXATION Income taxes have been provided for in accordance with the provisions of FASB ASC Topic Income Taxes . Deferred tax assets and liabilities result from temporary differences between the amounts recorded in the consolidated financial statements and the tax basis of the Company’s assets and liabilities. Such temporary differences are primarily due to net operating loss carryforwards and GAAP versus tax basis accounting differences relating to interest expense, underwriting results, accrued expenses and investments. The effect on deferred tax assets and liabilities of a change in tax rates is recognized in income in the period that includes the enactment date. A valuation allowance against net deferred tax assets is recorded if it is more likely than not that all, or some portion, of the benefits related to net deferred tax assets will not be realized.</t>
        </is>
      </c>
    </row>
    <row r="23">
      <c r="A23" s="4" t="inlineStr">
        <is>
          <t>Taxation, Uncertainties</t>
        </is>
      </c>
      <c r="B23" s="4" t="inlineStr">
        <is>
          <t>Uncertain tax positions are also accounted for in accordance with FASB ASC Topic Income Taxes . Uncertain tax positions must meet a more likely than not recognition threshold to be recognized.</t>
        </is>
      </c>
    </row>
    <row r="24">
      <c r="A24" s="4" t="inlineStr">
        <is>
          <t>Recently Adopted Accounting Pronouncements and Recently Issued Accounting Pronouncements Not Yet Adopted</t>
        </is>
      </c>
      <c r="B24" s="4" t="inlineStr">
        <is>
          <t>RECENTLY ADOPTED ACCOUNTING PRONOUNCEMENTS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ability of the reported amount. The Company's invested assets are measured at fair value through net income, and therefore those invested assets were not impacted by the adoption of ASU 2016-13. The Company has other financial assets, such as premiums receivable and reinsurance recoverable, that were not materially impacted by the adoption of ASU 2016-13. ASU 2016-13 became effective for public business entities that are SEC filers for annual and interim periods beginning after December 15, 2019. Accordingly, the Company adopted ASU 2016-13 effective January 1, 2020. The adoption of ASU 2016-13 did not have a material impact on the Company’s consolidated statements of operations and financial position, and as a result, there was no cumulative effect adjustment to opening retained earnings as of January 1, 2020. Disclosure Framework - Changes to the Disclosure Requirements for Fair Value Measurement In August 2018, the FASB issued ASU No. 2018-13, Disclosure Framework - Changes to the Disclosure Requirements for Fair Value Measurement (“ASU 2018-13”). The ASU 2018-13 modifies the disclosure requirements of fair value measurements as part of the disclosure framework project with the objective to improve the effectiveness of disclosures in the notes to the financial statements. ASU 2018-13 allows for removal of the amount and reasons for transfer between Level 1 and Level 2 of the fair value hierarchy; the policy for transfers between levels; and the valuation processes for Level 3 fair value measurements. ASU 2018-13 became effective for all entities for fiscal years beginning after December 15, 2019 and interim periods within those fiscal years. Accordingly, the Company adopted ASU 2018-13 effective January 1, 2020. Since ASU 2018-13 is disclosure-related only, it did not have an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loss); the reporting unit’s carrying amount should include only the currently translated balances of the assets and liabilities assigned to the reporting unit. ASU 2017-04 became effective for public business entities that are SEC filers for annual periods, or any interim goodwill impairment tests in annual periods, beginning after December 15, 2019. Accordingly, the Company adopted ASU 2017-04 effective January 1, 2020. The adoption of ASU 2017-04 did not have a material impact on the Company’s consolidated statements of operations and financial position. Leases In February 2016, the FASB issued Accounting Standards Update No. 2016-02, Leases and subsequently issued a number of other ASUs to amend the guidance, each ultimately reflected in FASB ASC Topic Leases . FASB ASC Topic Leases requires, among other items, lessees to recognize lease assets and lease liabilities on the balance sheet for those leases classified as operating leases under the previous guidance. FASB ASC Topic Leases became effective for public business entities for annual and interim periods beginning after December 15, 2018. The Company has adopted FASB ASC Topic Leases through the application of the modified retrospective transition approach. In addition, the Company employed certain practical expedients permitted under the guidance and utilized its incremental borrowing rate in determining the present value of lease payments, not yet paid. The adoption of this guidance did not have a material impact on the Company’s consolidated statements of operations and financial position. The Company determined there was no material impact and as a result, there was no cumulative effect adjustment to opening retained earnings as of January 1, 2019. Intra-Entity Transfers of Assets Other Than Inventory In October 2016, the FASB issued ASU No. 2016-16, Intra-Entity Transfers of Assets Other Than Inventory (“ASU 2016-16”). ASU 2016-16 requires entities to recognize the income tax consequences of intra-entity transfers of assets other than inventory when the transfers occur; this is a change from current guidance which prohibits the recognition of current and deferred income taxes until the underlying assets have been sold to outside entities. ASU 2016-16 became effective for public business entities for annual and interim periods beginning after December 15, 2018. The adoption of this guidance did not have a material impact on the Company’s consolidated statements of operations and financial position. RECENTLY ISSUED ACCOUNTING PRONOUNCEMENTS NOT YET ADOPTED Simplifying the Accounting for Income Taxes In December 2019, the FASB issued ASU No. 2019-12, Simplifying the Accounting for Income Taxes (”ASU 2019-12”). Among other things, ASU 2019-12 eliminates certain exceptions for recognizing deferred taxes for investments, performing intra-period tax allocation and calculating income taxes in interim periods. ASU 2019-12 also clarifies the accounting for transactions that result in a step-up in the tax basis of goodwill. ASU 2019-12 is effective for public business entities for fiscal years, and interim periods within those fiscal years, beginning after December 15, 2020. Early adoption is permitted. The Company is currently evaluating the impact of this guidance; however, it is not expected to have a material impact on the Company’s consolidated statements of operations and financial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cquisition of Tokio Millennium Re (Tables)</t>
        </is>
      </c>
      <c r="B1" s="2" t="inlineStr">
        <is>
          <t>12 Months Ended</t>
        </is>
      </c>
    </row>
    <row r="2">
      <c r="B2" s="2" t="inlineStr">
        <is>
          <t>Dec. 31, 2020</t>
        </is>
      </c>
    </row>
    <row r="3">
      <c r="A3" s="3" t="inlineStr">
        <is>
          <t>Business Combinations [Abstract]</t>
        </is>
      </c>
    </row>
    <row r="4">
      <c r="A4" s="4" t="inlineStr">
        <is>
          <t>Schedule of Acquisition Purchase Price and Financial Results</t>
        </is>
      </c>
      <c r="B4" s="4" t="inlineStr">
        <is>
          <t>The Company's total purchase price for TMR was calculated as follows: Special Dividend Special Dividend paid to common shareholders of Tokio and holders of Tokio equity awards $ 500,000 RenaissanceRe Common Shares Common shares issued by RenaissanceRe to Tokio 1,739,071 Common share price of RenaissanceRe (1) $ 143.75 Market value of RenaissanceRe common shares issued by RenaissanceRe to Tokio 249,998 Cash Consideration Cash consideration paid by RenaissanceRe as acquisition consideration 813,595 Total purchase price 1,563,593 Less: Special Dividend paid to Tokio (500,000) Net purchase price $ 1,063,593 (1) RenaissanceRe common share price was based on the 30-day trailing volume weighted average price of $143.7539 as of market close on March 15, 2019, which approximates fair value. The following table summarizes the net contribution from the acquisition of TMR since March 22, 2019 that was included in the Company's consolidated statements of operations and comprehensive income for the year ended December 31, 2019. Operating activities of TMR from the acquisition date, March 22, 2019, through December 31, 2019 are included in the Company’s consolidated statements of operations for the year ended December 31, 2019. The unaudited net contribution of the acquisition and integration of TMR is provided for informational purposes only and is not necessarily, and should not be assumed to be, an indication of the results that may be achieved in the future. These results are not used as a part of management’s analysis of the financial performance of the Company’s business. These results primarily reflect items recorded directly by TMR through December 31, 2019, including: 1) net earned premium and net underwriting income on the in-force portfolio acquired with the acquisition of TMR and previously retained on TMR entities’ balance sheets; 2) net earned premium and net underwriting income for those contracts which renewed post-acquisition on one of the acquired TMR entities’ balance sheets; 3) net investment income and net realized and unrealized gains recorded directly by TMR; and 4) certain direct costs incurred directly by TMR. In addition, these results, where possible, were adjusted for transaction and integration related costs incurred by the Company. However, these results do not reflect on-going operating costs incurred by the Company in supporting TMR unless such costs were incurred directly by TMR. These results also do not give consideration to the impact of possible revenue enhancements, expense efficiencies, synergies or asset dispositions that may be achieved in the future. These results involve significant estimates and are not indicative of the future results of the acquired TMR entities which have been, and will continue to be impacted by potential changes in targeted business mix, investment management strategies, and synergies recognized from changes in the combined entity’s operating structure, as well as the impact of changes in other business and capital management strategies. Since the acquisition date, a growing number of underlying policies have been underwritten onto different legal entities, staffing has been allocated to new activities, and reinsurance has been purchased to cover combined risks, only some of which would have been reflected in the underlying legacy TMR results. As a result, for the year ended December 31, 2020, it is impracticable to produce summarized financial results, and any such information would not be indicative of the results of the acquired TMR entities, given the significant estimates involved and the nature and pace of the integration activities, which were substantially completed in 2019. Year ended December 31, 2019 (1) Total revenues $ 922,727 Net income available to RenaissanceRe common shareholders (2) $ 99,169 (1) Includes the net contribution from the acquisition of TMR since March 22, 2019 that has been included in the Company’s consolidated statements of operations and comprehensive income through December 31, 2019. (2) Includes $49.7 million of corporate expenses associated with the acquisition and integration of TMR for the year ended December 31, 2019.</t>
        </is>
      </c>
    </row>
    <row r="5">
      <c r="A5" s="4" t="inlineStr">
        <is>
          <t>Schedule of Fair Value of Net Assets Acquired and Liabilities Assumed</t>
        </is>
      </c>
      <c r="B5" s="4" t="inlineStr">
        <is>
          <t xml:space="preserve">The purchase price was allocated to the acquired assets and liabilities of the Company based on estimated fair values on March 22, 2019, the date the transaction closed, as detailed below. During the quarter ended March 31, 2019, the Company recognized goodwill of $13.1 million, based on foreign exchange rates on March 22, 2019, attributable to the excess of the purchase price over the fair value of the net assets of TMR. The Company recognized identifiable finite lived intangible assets of $11.2 million, which will be amortized over a weighted average period of 10.5 years, identifiable indefinite lived intangible assets of $6.8 million, and certain other adjustments to the fair values of the assets acquired, liabilities assumed and shareholders’ equity of TMR at March 22, 2019, based on foreign exchange rates on March 22, 2019, as summarized in the table below: Shareholders’ equity of TMR at March 22, 2019 $ 1,032,961 Adjustments for fair value, by applicable balance sheet caption: Net deferred acquisition costs and value of business acquired (56,788) Net reserve for claims and claim expenses 67,782 Goodwill and intangible assets at March 22, 2019 of TMR (6,569) Total adjustments for fair value by applicable balance sheet caption before tax impact 4,425 Other assets - net deferred tax liability related to fair value adjustments and value of business acquired (2,606) Total adjustments for fair value by applicable balance sheet caption, net of tax 1,819 Adjustments for fair value of the identifiable intangible assets: Identifiable indefinite lived intangible assets (insurance licenses) 6,800 Identifiable finite lived intangible assets (top broker relationships and renewal rights) 11,200 Identifiable intangible assets before tax impact 18,000 Other assets - deferred tax liability on identifiable intangible assets (2,281) Total adjustments for fair value of the identifiable intangible assets and value of business acquired, net of tax 15,719 Total adjustments for fair value by applicable balance sheet caption, identifiable intangible assets and value of business acquired, net of tax 17,538 Shareholders’ equity of TMR at fair value 1,050,499 Total net purchase price paid by RenaissanceRe 1,063,593 Excess purchase price over the fair value of net assets acquired assigned to goodwill $ 13,094 </t>
        </is>
      </c>
    </row>
    <row r="6">
      <c r="A6" s="4" t="inlineStr">
        <is>
          <t>Schedule of Identifiable Intangible Assets Acquired</t>
        </is>
      </c>
      <c r="B6" s="4" t="inlineStr">
        <is>
          <t xml:space="preserve">Identifiable intangible assets consisted of the following and are included in goodwill and other intangible assets on the Company’s consolidated balance sheet: Amount Economic Useful Life Top broker relationships $ 10,000 10.0 years Renewal rights 1,200 15.0 years Insurance licenses 6,800 Indefinite Gross identifiable intangible assets related to the acquisition of TMR, at March 22, 2019 18,000 Accumulated amortization (from March 22, 2019 through December 31, 2020), net of foreign exchange 1,715 Impairment loss on insurance licenses 6,800 Net identifiable intangible assets related to the acquisition of TMR at December 31, 2020 $ 9,485 </t>
        </is>
      </c>
    </row>
    <row r="7">
      <c r="A7" s="4" t="inlineStr">
        <is>
          <t>Schedule of Pro Forma Information</t>
        </is>
      </c>
      <c r="B7" s="4" t="inlineStr">
        <is>
          <t xml:space="preserve">The following table presents unaudited pro forma consolidated financial information for the years ended December 31, 2019 and 2018, respectively, and assumes the acquisition of TMR occurred on January 1, 2018. The unaudited pro forma consolidated financial information is provided for informational purposes only and is not necessarily, and should not be assumed to be, an indication of the results that would have been achieved had the transaction been completed as of January 1, 2018 or that may be achieved in the future. The unaudited pro forma consolidated financial information does not give consideration to the impact of possible revenue enhancements, expense efficiencies, synergies or asset dispositions that may result from the acquisition of TMR. In addition, unaudited pro forma consolidated financial information does not include the effects of costs associated with any restructuring or integration activities resulting from the acquisition of TMR, as they are nonrecurring. Year ended December 31, 2019 2018 Total revenues $ 4,542,979 $ 3,338,903 Net income available to RenaissanceRe common shareholders $ 768,719 $ 281,9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Gross premiums written (Note 7)</t>
        </is>
      </c>
      <c r="B4" s="7" t="n">
        <v>935514</v>
      </c>
      <c r="C4" s="7" t="n">
        <v>1143058</v>
      </c>
      <c r="D4" s="7" t="n">
        <v>1701872</v>
      </c>
      <c r="E4" s="7" t="n">
        <v>2025721</v>
      </c>
      <c r="F4" s="7" t="n">
        <v>905479</v>
      </c>
      <c r="G4" s="7" t="n">
        <v>861068</v>
      </c>
      <c r="H4" s="7" t="n">
        <v>1476908</v>
      </c>
      <c r="I4" s="7" t="n">
        <v>1564295</v>
      </c>
      <c r="J4" s="7" t="n">
        <v>5806165</v>
      </c>
      <c r="K4" s="7" t="n">
        <v>4807750</v>
      </c>
      <c r="L4" s="7" t="n">
        <v>3310427</v>
      </c>
    </row>
    <row r="5">
      <c r="A5" s="4" t="inlineStr">
        <is>
          <t>Net premiums written (Note 7)</t>
        </is>
      </c>
      <c r="B5" s="6" t="n">
        <v>746311</v>
      </c>
      <c r="C5" s="6" t="n">
        <v>899411</v>
      </c>
      <c r="D5" s="6" t="n">
        <v>1180803</v>
      </c>
      <c r="E5" s="6" t="n">
        <v>1269808</v>
      </c>
      <c r="F5" s="6" t="n">
        <v>725367</v>
      </c>
      <c r="G5" s="6" t="n">
        <v>704130</v>
      </c>
      <c r="H5" s="6" t="n">
        <v>1022965</v>
      </c>
      <c r="I5" s="6" t="n">
        <v>929031</v>
      </c>
      <c r="J5" s="6" t="n">
        <v>4096333</v>
      </c>
      <c r="K5" s="6" t="n">
        <v>3381493</v>
      </c>
      <c r="L5" s="6" t="n">
        <v>2131902</v>
      </c>
    </row>
    <row r="6">
      <c r="A6" s="4" t="inlineStr">
        <is>
          <t>Increase in unearned premiums</t>
        </is>
      </c>
      <c r="B6" s="6" t="n">
        <v>282774</v>
      </c>
      <c r="C6" s="6" t="n">
        <v>100772</v>
      </c>
      <c r="D6" s="6" t="n">
        <v>-170707</v>
      </c>
      <c r="E6" s="6" t="n">
        <v>-356710</v>
      </c>
      <c r="F6" s="6" t="n">
        <v>244758</v>
      </c>
      <c r="G6" s="6" t="n">
        <v>202618</v>
      </c>
      <c r="H6" s="6" t="n">
        <v>-111463</v>
      </c>
      <c r="I6" s="6" t="n">
        <v>-379003</v>
      </c>
      <c r="J6" s="6" t="n">
        <v>-143871</v>
      </c>
      <c r="K6" s="6" t="n">
        <v>-43090</v>
      </c>
      <c r="L6" s="6" t="n">
        <v>-155773</v>
      </c>
    </row>
    <row r="7">
      <c r="A7" s="4" t="inlineStr">
        <is>
          <t>Net premiums earned (Note 7)</t>
        </is>
      </c>
      <c r="B7" s="6" t="n">
        <v>1029085</v>
      </c>
      <c r="C7" s="6" t="n">
        <v>1000183</v>
      </c>
      <c r="D7" s="6" t="n">
        <v>1010096</v>
      </c>
      <c r="E7" s="6" t="n">
        <v>913098</v>
      </c>
      <c r="F7" s="6" t="n">
        <v>970125</v>
      </c>
      <c r="G7" s="6" t="n">
        <v>906748</v>
      </c>
      <c r="H7" s="6" t="n">
        <v>911502</v>
      </c>
      <c r="I7" s="6" t="n">
        <v>550028</v>
      </c>
      <c r="J7" s="6" t="n">
        <v>3952462</v>
      </c>
      <c r="K7" s="6" t="n">
        <v>3338403</v>
      </c>
      <c r="L7" s="6" t="n">
        <v>1976129</v>
      </c>
    </row>
    <row r="8">
      <c r="A8" s="4" t="inlineStr">
        <is>
          <t>Net investment income (Note 5)</t>
        </is>
      </c>
      <c r="B8" s="6" t="n">
        <v>81717</v>
      </c>
      <c r="C8" s="6" t="n">
        <v>83543</v>
      </c>
      <c r="D8" s="6" t="n">
        <v>89305</v>
      </c>
      <c r="E8" s="6" t="n">
        <v>99473</v>
      </c>
      <c r="F8" s="6" t="n">
        <v>112138</v>
      </c>
      <c r="G8" s="6" t="n">
        <v>111388</v>
      </c>
      <c r="H8" s="6" t="n">
        <v>118587</v>
      </c>
      <c r="I8" s="6" t="n">
        <v>82094</v>
      </c>
      <c r="J8" s="6" t="n">
        <v>354038</v>
      </c>
      <c r="K8" s="6" t="n">
        <v>424207</v>
      </c>
      <c r="L8" s="6" t="n">
        <v>269965</v>
      </c>
    </row>
    <row r="9">
      <c r="A9" s="4" t="inlineStr">
        <is>
          <t>Net foreign exchange gains (losses)</t>
        </is>
      </c>
      <c r="B9" s="6" t="n">
        <v>23270</v>
      </c>
      <c r="C9" s="6" t="n">
        <v>17426</v>
      </c>
      <c r="D9" s="6" t="n">
        <v>-7195</v>
      </c>
      <c r="E9" s="6" t="n">
        <v>-5728</v>
      </c>
      <c r="F9" s="6" t="n">
        <v>-1126</v>
      </c>
      <c r="G9" s="6" t="n">
        <v>-8275</v>
      </c>
      <c r="H9" s="6" t="n">
        <v>9309</v>
      </c>
      <c r="I9" s="6" t="n">
        <v>-2846</v>
      </c>
      <c r="J9" s="6" t="n">
        <v>27773</v>
      </c>
      <c r="K9" s="6" t="n">
        <v>-2938</v>
      </c>
      <c r="L9" s="6" t="n">
        <v>-12428</v>
      </c>
    </row>
    <row r="10">
      <c r="A10" s="4" t="inlineStr">
        <is>
          <t>Equity in earnings of other ventures (Note 5)</t>
        </is>
      </c>
      <c r="B10" s="6" t="n">
        <v>-1868</v>
      </c>
      <c r="C10" s="6" t="n">
        <v>5457</v>
      </c>
      <c r="D10" s="6" t="n">
        <v>9041</v>
      </c>
      <c r="E10" s="6" t="n">
        <v>4564</v>
      </c>
      <c r="F10" s="6" t="n">
        <v>5874</v>
      </c>
      <c r="G10" s="6" t="n">
        <v>5877</v>
      </c>
      <c r="H10" s="6" t="n">
        <v>6812</v>
      </c>
      <c r="I10" s="6" t="n">
        <v>4661</v>
      </c>
      <c r="J10" s="6" t="n">
        <v>17194</v>
      </c>
      <c r="K10" s="6" t="n">
        <v>23224</v>
      </c>
      <c r="L10" s="6" t="n">
        <v>18474</v>
      </c>
    </row>
    <row r="11">
      <c r="A11" s="4" t="inlineStr">
        <is>
          <t>Other income</t>
        </is>
      </c>
      <c r="B11" s="6" t="n">
        <v>4374</v>
      </c>
      <c r="C11" s="6" t="n">
        <v>1476</v>
      </c>
      <c r="D11" s="6" t="n">
        <v>-1201</v>
      </c>
      <c r="E11" s="6" t="n">
        <v>-4436</v>
      </c>
      <c r="F11" s="6" t="n">
        <v>-160</v>
      </c>
      <c r="G11" s="6" t="n">
        <v>1016</v>
      </c>
      <c r="H11" s="6" t="n">
        <v>922</v>
      </c>
      <c r="I11" s="6" t="n">
        <v>3171</v>
      </c>
      <c r="J11" s="6" t="n">
        <v>213</v>
      </c>
      <c r="K11" s="6" t="n">
        <v>4949</v>
      </c>
      <c r="L11" s="6" t="n">
        <v>5969</v>
      </c>
    </row>
    <row r="12">
      <c r="A12" s="4" t="inlineStr">
        <is>
          <t>Net realized and unrealized gains (losses) on investments (Note 5)</t>
        </is>
      </c>
      <c r="B12" s="6" t="n">
        <v>258745</v>
      </c>
      <c r="C12" s="6" t="n">
        <v>224208</v>
      </c>
      <c r="D12" s="6" t="n">
        <v>448390</v>
      </c>
      <c r="E12" s="6" t="n">
        <v>-110707</v>
      </c>
      <c r="F12" s="6" t="n">
        <v>18454</v>
      </c>
      <c r="G12" s="6" t="n">
        <v>34394</v>
      </c>
      <c r="H12" s="6" t="n">
        <v>191248</v>
      </c>
      <c r="I12" s="6" t="n">
        <v>170013</v>
      </c>
      <c r="J12" s="6" t="n">
        <v>820636</v>
      </c>
      <c r="K12" s="6" t="n">
        <v>414109</v>
      </c>
      <c r="L12" s="6" t="n">
        <v>-183168</v>
      </c>
    </row>
    <row r="13">
      <c r="A13" s="4" t="inlineStr">
        <is>
          <t>Total revenues</t>
        </is>
      </c>
      <c r="B13" s="6" t="n">
        <v>1395323</v>
      </c>
      <c r="C13" s="6" t="n">
        <v>1332293</v>
      </c>
      <c r="D13" s="6" t="n">
        <v>1548436</v>
      </c>
      <c r="E13" s="6" t="n">
        <v>896264</v>
      </c>
      <c r="F13" s="6" t="n">
        <v>1105305</v>
      </c>
      <c r="G13" s="6" t="n">
        <v>1051148</v>
      </c>
      <c r="H13" s="6" t="n">
        <v>1238380</v>
      </c>
      <c r="I13" s="6" t="n">
        <v>807121</v>
      </c>
      <c r="J13" s="6" t="n">
        <v>5172316</v>
      </c>
      <c r="K13" s="6" t="n">
        <v>4201954</v>
      </c>
      <c r="L13" s="6" t="n">
        <v>2074941</v>
      </c>
    </row>
    <row r="14">
      <c r="A14" s="3" t="inlineStr">
        <is>
          <t>Expenses</t>
        </is>
      </c>
    </row>
    <row r="15">
      <c r="A15" s="4" t="inlineStr">
        <is>
          <t>Net claims and claim expenses incurred (Notes 7 and 8)</t>
        </is>
      </c>
      <c r="B15" s="6" t="n">
        <v>901353</v>
      </c>
      <c r="C15" s="6" t="n">
        <v>942030</v>
      </c>
      <c r="D15" s="6" t="n">
        <v>510272</v>
      </c>
      <c r="E15" s="6" t="n">
        <v>570954</v>
      </c>
      <c r="F15" s="6" t="n">
        <v>762093</v>
      </c>
      <c r="G15" s="6" t="n">
        <v>654520</v>
      </c>
      <c r="H15" s="6" t="n">
        <v>453373</v>
      </c>
      <c r="I15" s="6" t="n">
        <v>227035</v>
      </c>
      <c r="J15" s="6" t="n">
        <v>2924609</v>
      </c>
      <c r="K15" s="6" t="n">
        <v>2097021</v>
      </c>
      <c r="L15" s="6" t="n">
        <v>1120018</v>
      </c>
    </row>
    <row r="16">
      <c r="A16" s="4" t="inlineStr">
        <is>
          <t>Acquisition expenses</t>
        </is>
      </c>
      <c r="B16" s="6" t="n">
        <v>238283</v>
      </c>
      <c r="C16" s="6" t="n">
        <v>215180</v>
      </c>
      <c r="D16" s="6" t="n">
        <v>233610</v>
      </c>
      <c r="E16" s="6" t="n">
        <v>210604</v>
      </c>
      <c r="F16" s="6" t="n">
        <v>208618</v>
      </c>
      <c r="G16" s="6" t="n">
        <v>202181</v>
      </c>
      <c r="H16" s="6" t="n">
        <v>227482</v>
      </c>
      <c r="I16" s="6" t="n">
        <v>123951</v>
      </c>
      <c r="J16" s="6" t="n">
        <v>897677</v>
      </c>
      <c r="K16" s="6" t="n">
        <v>762232</v>
      </c>
      <c r="L16" s="6" t="n">
        <v>432989</v>
      </c>
    </row>
    <row r="17">
      <c r="A17" s="4" t="inlineStr">
        <is>
          <t>Operational expenses</t>
        </is>
      </c>
      <c r="B17" s="6" t="n">
        <v>41104</v>
      </c>
      <c r="C17" s="6" t="n">
        <v>49045</v>
      </c>
      <c r="D17" s="6" t="n">
        <v>49077</v>
      </c>
      <c r="E17" s="6" t="n">
        <v>67461</v>
      </c>
      <c r="F17" s="6" t="n">
        <v>64571</v>
      </c>
      <c r="G17" s="6" t="n">
        <v>53415</v>
      </c>
      <c r="H17" s="6" t="n">
        <v>59814</v>
      </c>
      <c r="I17" s="6" t="n">
        <v>44933</v>
      </c>
      <c r="J17" s="6" t="n">
        <v>206687</v>
      </c>
      <c r="K17" s="6" t="n">
        <v>222733</v>
      </c>
      <c r="L17" s="6" t="n">
        <v>178267</v>
      </c>
    </row>
    <row r="18">
      <c r="A18" s="4" t="inlineStr">
        <is>
          <t>Corporate expenses</t>
        </is>
      </c>
      <c r="B18" s="6" t="n">
        <v>21031</v>
      </c>
      <c r="C18" s="6" t="n">
        <v>48050</v>
      </c>
      <c r="D18" s="6" t="n">
        <v>11898</v>
      </c>
      <c r="E18" s="6" t="n">
        <v>15991</v>
      </c>
      <c r="F18" s="6" t="n">
        <v>17642</v>
      </c>
      <c r="G18" s="6" t="n">
        <v>13844</v>
      </c>
      <c r="H18" s="6" t="n">
        <v>23847</v>
      </c>
      <c r="I18" s="6" t="n">
        <v>38789</v>
      </c>
      <c r="J18" s="6" t="n">
        <v>96970</v>
      </c>
      <c r="K18" s="6" t="n">
        <v>94122</v>
      </c>
      <c r="L18" s="6" t="n">
        <v>33983</v>
      </c>
    </row>
    <row r="19">
      <c r="A19" s="4" t="inlineStr">
        <is>
          <t>Interest expense (Note 9)</t>
        </is>
      </c>
      <c r="B19" s="6" t="n">
        <v>11841</v>
      </c>
      <c r="C19" s="6" t="n">
        <v>11843</v>
      </c>
      <c r="D19" s="6" t="n">
        <v>11842</v>
      </c>
      <c r="E19" s="6" t="n">
        <v>14927</v>
      </c>
      <c r="F19" s="6" t="n">
        <v>15496</v>
      </c>
      <c r="G19" s="6" t="n">
        <v>15580</v>
      </c>
      <c r="H19" s="6" t="n">
        <v>15534</v>
      </c>
      <c r="I19" s="6" t="n">
        <v>11754</v>
      </c>
      <c r="J19" s="6" t="n">
        <v>50453</v>
      </c>
      <c r="K19" s="6" t="n">
        <v>58364</v>
      </c>
      <c r="L19" s="6" t="n">
        <v>47069</v>
      </c>
    </row>
    <row r="20">
      <c r="A20" s="4" t="inlineStr">
        <is>
          <t>Total expenses</t>
        </is>
      </c>
      <c r="B20" s="6" t="n">
        <v>1213612</v>
      </c>
      <c r="C20" s="6" t="n">
        <v>1266148</v>
      </c>
      <c r="D20" s="6" t="n">
        <v>816699</v>
      </c>
      <c r="E20" s="6" t="n">
        <v>879937</v>
      </c>
      <c r="F20" s="6" t="n">
        <v>1068420</v>
      </c>
      <c r="G20" s="6" t="n">
        <v>939540</v>
      </c>
      <c r="H20" s="6" t="n">
        <v>780050</v>
      </c>
      <c r="I20" s="6" t="n">
        <v>446462</v>
      </c>
      <c r="J20" s="6" t="n">
        <v>4176396</v>
      </c>
      <c r="K20" s="6" t="n">
        <v>3234472</v>
      </c>
      <c r="L20" s="6" t="n">
        <v>1812326</v>
      </c>
    </row>
    <row r="21">
      <c r="A21" s="4" t="inlineStr">
        <is>
          <t>Income (loss) before taxes</t>
        </is>
      </c>
      <c r="B21" s="6" t="n">
        <v>181711</v>
      </c>
      <c r="C21" s="6" t="n">
        <v>66145</v>
      </c>
      <c r="D21" s="6" t="n">
        <v>731737</v>
      </c>
      <c r="E21" s="6" t="n">
        <v>16327</v>
      </c>
      <c r="F21" s="6" t="n">
        <v>36885</v>
      </c>
      <c r="G21" s="6" t="n">
        <v>111608</v>
      </c>
      <c r="H21" s="6" t="n">
        <v>458330</v>
      </c>
      <c r="I21" s="6" t="n">
        <v>360659</v>
      </c>
      <c r="J21" s="6" t="n">
        <v>995920</v>
      </c>
      <c r="K21" s="6" t="n">
        <v>967482</v>
      </c>
      <c r="L21" s="6" t="n">
        <v>262615</v>
      </c>
    </row>
    <row r="22">
      <c r="A22" s="4" t="inlineStr">
        <is>
          <t>Income tax (expense) benefit (Note 15)</t>
        </is>
      </c>
      <c r="B22" s="6" t="n">
        <v>9923</v>
      </c>
      <c r="C22" s="6" t="n">
        <v>8244</v>
      </c>
      <c r="D22" s="6" t="n">
        <v>-29875</v>
      </c>
      <c r="E22" s="6" t="n">
        <v>8846</v>
      </c>
      <c r="F22" s="6" t="n">
        <v>3455</v>
      </c>
      <c r="G22" s="6" t="n">
        <v>-3664</v>
      </c>
      <c r="H22" s="6" t="n">
        <v>-9475</v>
      </c>
      <c r="I22" s="6" t="n">
        <v>-7531</v>
      </c>
      <c r="J22" s="6" t="n">
        <v>-2862</v>
      </c>
      <c r="K22" s="6" t="n">
        <v>-17215</v>
      </c>
      <c r="L22" s="6" t="n">
        <v>6302</v>
      </c>
    </row>
    <row r="23">
      <c r="A23" s="4" t="inlineStr">
        <is>
          <t>Net income (loss)</t>
        </is>
      </c>
      <c r="B23" s="6" t="n">
        <v>191634</v>
      </c>
      <c r="C23" s="6" t="n">
        <v>74389</v>
      </c>
      <c r="D23" s="6" t="n">
        <v>701862</v>
      </c>
      <c r="E23" s="6" t="n">
        <v>25173</v>
      </c>
      <c r="F23" s="6" t="n">
        <v>40340</v>
      </c>
      <c r="G23" s="6" t="n">
        <v>107944</v>
      </c>
      <c r="H23" s="6" t="n">
        <v>448855</v>
      </c>
      <c r="I23" s="6" t="n">
        <v>353128</v>
      </c>
      <c r="J23" s="6" t="n">
        <v>993058</v>
      </c>
      <c r="K23" s="6" t="n">
        <v>950267</v>
      </c>
      <c r="L23" s="6" t="n">
        <v>268917</v>
      </c>
    </row>
    <row r="24">
      <c r="A24" s="4" t="inlineStr">
        <is>
          <t>Net income attributable to redeemable noncontrolling interests (Note 10)</t>
        </is>
      </c>
      <c r="J24" s="6" t="n">
        <v>-230653</v>
      </c>
      <c r="K24" s="6" t="n">
        <v>-201469</v>
      </c>
      <c r="L24" s="6" t="n">
        <v>-41553</v>
      </c>
    </row>
    <row r="25">
      <c r="A25" s="4" t="inlineStr">
        <is>
          <t>Net income (loss) attributable to RenaissanceRe</t>
        </is>
      </c>
      <c r="B25" s="6" t="n">
        <v>197101</v>
      </c>
      <c r="C25" s="6" t="n">
        <v>55088</v>
      </c>
      <c r="D25" s="6" t="n">
        <v>583134</v>
      </c>
      <c r="E25" s="6" t="n">
        <v>-72918</v>
      </c>
      <c r="F25" s="6" t="n">
        <v>42962</v>
      </c>
      <c r="G25" s="6" t="n">
        <v>45887</v>
      </c>
      <c r="H25" s="6" t="n">
        <v>377043</v>
      </c>
      <c r="I25" s="6" t="n">
        <v>282906</v>
      </c>
      <c r="J25" s="6" t="n">
        <v>762405</v>
      </c>
      <c r="K25" s="6" t="n">
        <v>748798</v>
      </c>
      <c r="L25" s="6" t="n">
        <v>227364</v>
      </c>
    </row>
    <row r="26">
      <c r="A26" s="4" t="inlineStr">
        <is>
          <t>Dividends on preference shares (Note 12)</t>
        </is>
      </c>
      <c r="B26" s="6" t="n">
        <v>-7289</v>
      </c>
      <c r="C26" s="6" t="n">
        <v>-7289</v>
      </c>
      <c r="D26" s="6" t="n">
        <v>-7289</v>
      </c>
      <c r="E26" s="6" t="n">
        <v>-9056</v>
      </c>
      <c r="F26" s="6" t="n">
        <v>-9189</v>
      </c>
      <c r="G26" s="6" t="n">
        <v>-9189</v>
      </c>
      <c r="H26" s="6" t="n">
        <v>-9189</v>
      </c>
      <c r="I26" s="6" t="n">
        <v>-9189</v>
      </c>
      <c r="J26" s="6" t="n">
        <v>-30923</v>
      </c>
      <c r="K26" s="6" t="n">
        <v>-36756</v>
      </c>
      <c r="L26" s="6" t="n">
        <v>-30088</v>
      </c>
    </row>
    <row r="27">
      <c r="A27" s="4" t="inlineStr">
        <is>
          <t>Net income available to RenaissanceRe common shareholders</t>
        </is>
      </c>
      <c r="B27" s="7" t="n">
        <v>189812</v>
      </c>
      <c r="C27" s="7" t="n">
        <v>47799</v>
      </c>
      <c r="D27" s="7" t="n">
        <v>575845</v>
      </c>
      <c r="E27" s="7" t="n">
        <v>-81974</v>
      </c>
      <c r="F27" s="7" t="n">
        <v>33773</v>
      </c>
      <c r="G27" s="7" t="n">
        <v>36698</v>
      </c>
      <c r="H27" s="7" t="n">
        <v>367854</v>
      </c>
      <c r="I27" s="7" t="n">
        <v>273717</v>
      </c>
      <c r="J27" s="7" t="n">
        <v>731482</v>
      </c>
      <c r="K27" s="7" t="n">
        <v>712042</v>
      </c>
      <c r="L27" s="7" t="n">
        <v>197276</v>
      </c>
    </row>
    <row r="28">
      <c r="A28" s="4" t="inlineStr">
        <is>
          <t>Net income available to RenaissanceRe common shareholders per common share – basic (in usd per share)</t>
        </is>
      </c>
      <c r="B28" s="8" t="n">
        <v>3.75</v>
      </c>
      <c r="C28" s="8" t="n">
        <v>0.9399999999999999</v>
      </c>
      <c r="D28" s="8" t="n">
        <v>12.64</v>
      </c>
      <c r="E28" s="8" t="n">
        <v>-1.89</v>
      </c>
      <c r="F28" s="8" t="n">
        <v>0.77</v>
      </c>
      <c r="G28" s="8" t="n">
        <v>0.83</v>
      </c>
      <c r="H28" s="8" t="n">
        <v>8.359999999999999</v>
      </c>
      <c r="I28" s="8" t="n">
        <v>6.43</v>
      </c>
      <c r="J28" s="8" t="n">
        <v>15.34</v>
      </c>
      <c r="K28" s="8" t="n">
        <v>16.32</v>
      </c>
      <c r="L28" s="8" t="n">
        <v>4.91</v>
      </c>
    </row>
    <row r="29">
      <c r="A29" s="4" t="inlineStr">
        <is>
          <t>Net income available to RenaissanceRe common shareholders per common share – diluted (in usd per share)</t>
        </is>
      </c>
      <c r="B29" s="8" t="n">
        <v>3.74</v>
      </c>
      <c r="C29" s="8" t="n">
        <v>0.9399999999999999</v>
      </c>
      <c r="D29" s="8" t="n">
        <v>12.63</v>
      </c>
      <c r="E29" s="8" t="n">
        <v>-1.89</v>
      </c>
      <c r="F29" s="8" t="n">
        <v>0.77</v>
      </c>
      <c r="G29" s="8" t="n">
        <v>0.83</v>
      </c>
      <c r="H29" s="8" t="n">
        <v>8.35</v>
      </c>
      <c r="I29" s="8" t="n">
        <v>6.43</v>
      </c>
      <c r="J29" s="8" t="n">
        <v>15.31</v>
      </c>
      <c r="K29" s="8" t="n">
        <v>16.29</v>
      </c>
      <c r="L29" s="8" t="n">
        <v>4.91</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The following tables show an analysis of goodwill and other intangible assets included in goodwill and other intangible assets on the Company’s consolidated balance sheets: Goodwill and Other Intangible Assets At December 31, 2020 2019 Goodwill, net $ 211,013 $ 210,665 Other intangible assets, net 38,628 51,561 Total goodwill and other intangible assets $ 249,641 $ 262,226 In addition, the Company has also recorded goodwill and other intangible assets included in investments in other ventures, under equity method on the Company’s consolidated balance sheets: Goodwill and Other Intangible Assets Included in Investments in Other Ventures, Under Equity Method At December 31, 2020 2019 Goodwill, net $ 10,598 $ 10,598 Other intangible assets, net 12,368 14,326 Total goodwill and other intangible assets $ 22,966 $ 24,924 </t>
        </is>
      </c>
    </row>
    <row r="5">
      <c r="A5" s="4" t="inlineStr">
        <is>
          <t>Schedule of Goodwill and Other Intangible Assets Included In Equity Method Investments</t>
        </is>
      </c>
      <c r="B5" s="4" t="inlineStr">
        <is>
          <t xml:space="preserve">The following table shows a roll forward of goodwill included in goodwill and other intangible assets and goodwill included in investments in other ventures, under equity method on the Company’s consolidated balance sheets: Goodwill Goodwill and Other Intangible Assets Goodwill and Other Intangible Assets Included in Investments in Other Ventures, Under Equity Method Balance at December 31, 2018, net $ 197,590 $ 10,598 Acquired 13,094 — Foreign currency translation (19) — Balance at December 31, 2019, net 210,665 10,598 Foreign currency translation 348 — Balance at December 31, 2020, net $ 211,013 $ 10,598 </t>
        </is>
      </c>
    </row>
    <row r="6">
      <c r="A6" s="4" t="inlineStr">
        <is>
          <t>Schedule of Other Intangible Assets By Major Class</t>
        </is>
      </c>
      <c r="B6" s="4" t="inlineStr">
        <is>
          <t>The gross carrying value, accumulated amortization and accumulated impairment losses by major category of other intangible assets included in goodwill and other intangible assets and investments in other ventures, under equity method on the Company’s consolidated balance sheets are shown below: Other Intangible Assets At December 31, 2020 Gross Accumulated Accumulated Impairment Losses Net Customer relationships and customer lists $ 108,798 $ (76,118) $ (1,403) $ 31,277 Licenses (1) 26,214 — (6,800) 19,414 Value of business acquired 20,200 (20,200) — — Software 12,230 (12,230) — — Patents and intellectual property 4,500 (1,875) (2,625) — Covenants not-to-compete 4,030 (4,030) — — Trademarks and trade names 1,710 (1,405) — 305 $ 177,682 $ (115,858) $ (10,828) $ 50,996 (1) Licenses is comprised of $19.4 million of indefinite lived other intangible assets, included in other intangible assets, net, as of December 31, 2020 Other Intangible Assets At December 31, 2019 Gross Accumulated Accumulated Impairment Losses Net Customer relationships and customer lists $ 108,641 $ (67,879) $ (1,390) $ 39,372 Licenses (1) 26,186 — — 26,186 Value of business acquired 20,200 (20,200) — — Software 12,230 (12,230) — — Patents and intellectual property 4,500 (1,875) (2,625) — Covenants not-to-compete 4,030 (4,030) — — Trademarks and trade names 1,710 (1,381) — 329 $ 177,497 $ (107,595) $ (4,015) $ 65,887 (1) Licenses is comprised of $26.2 million of indefinite lived other intangible assets, included in other intangible assets, net, as of December 31, 2019</t>
        </is>
      </c>
    </row>
    <row r="7">
      <c r="A7" s="4" t="inlineStr">
        <is>
          <t>Schedule of Expected Amortization Expense</t>
        </is>
      </c>
      <c r="B7" s="4" t="inlineStr">
        <is>
          <t xml:space="preserve">Expected amortization of the other intangible assets, including other intangible assets recorded in investments in other ventures, under equity method, is shown below: Other Other Intangible Assets Included in Investments in Other Ventures, Under Equity Method Total 2021 $ 5,990 $ 1,095 $ 7,085 2022 5,602 1,095 6,697 2023 5,173 631 5,804 2024 4,716 194 4,910 2025 1,976 24 2,000 2025 and thereafter 4,902 184 5,086 Total remaining amortization expense 28,359 3,223 31,582 Indefinite lived 10,269 9,145 19,414 Total $ 38,628 $ 12,368 $ 50,9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Fair Value of Fixed Maturity Investments Trading</t>
        </is>
      </c>
      <c r="B4" s="4" t="inlineStr">
        <is>
          <t xml:space="preserve">The following table summarizes the fair value of fixed maturity investments trading: At December 31. 2020 2019 U.S. treasuries $ 4,960,409 $ 4,467,345 Agencies 368,032 343,031 Non-U.S. government 491,531 497,392 Non-U.S. government-backed corporate 338,014 321,356 Corporate 4,261,025 3,075,660 Agency mortgage-backed 1,113,792 1,148,499 Non-agency mortgage-backed 291,444 294,604 Commercial mortgage-backed 791,272 468,698 Asset-backed 890,984 555,070 Total fixed maturity investments trading $ 13,506,503 $ 11,171,655 The following table summarizes the fair value of equity investments trading: At December 31. 2020 2019 Financials $ 452,765 $ 248,189 Communications and technology 119,592 79,206 Consumer 44,477 35,987 Industrial, utilities and energy 43,380 38,583 Healthcare 35,140 29,510 Basic materials 7,263 5,456 Total $ 702,617 $ 436,931 </t>
        </is>
      </c>
    </row>
    <row r="5">
      <c r="A5" s="4" t="inlineStr">
        <is>
          <t>Schedule of Contractual Maturities of Fixed Maturity Investments</t>
        </is>
      </c>
      <c r="B5" s="4" t="inlineStr">
        <is>
          <t xml:space="preserve">Contractual maturities of fixed maturity investments trading are described in the following table. Expected maturities will differ from contractual maturities because borrowers may have the right to call or prepay obligations with or without call or prepayment penalties. At December 31, 2020 Amortized Fair Value Due in less than one year $ 632,368 $ 637,418 Due after one through five years 5,265,502 5,391,122 Due after five through ten years 3,674,901 3,806,564 Due after ten years 549,661 583,908 Mortgage-backed 2,145,366 2,196,507 Asset-backed 887,237 890,984 Total $ 13,155,035 $ 13,506,503 </t>
        </is>
      </c>
    </row>
    <row r="6">
      <c r="A6" s="4" t="inlineStr">
        <is>
          <t>Schedule of Net Investment Income</t>
        </is>
      </c>
      <c r="B6" s="4" t="inlineStr">
        <is>
          <t xml:space="preserve">The components of net investment income are as follows: Year ended December 31, 2020 2019 2018 Fixed maturity investments $ 278,215 $ 318,503 $ 211,973 Short term investments 20,799 56,264 33,571 Equity investments 6,404 4,808 4,474 Other investments Catastrophe bonds 54,784 46,154 31,051 Other 9,417 8,447 — Cash and cash equivalents 2,974 7,676 3,810 372,593 441,852 284,879 Investment expenses (18,555) (17,645) (14,914) Net investment income $ 354,038 $ 424,207 $ 269,965 </t>
        </is>
      </c>
    </row>
    <row r="7">
      <c r="A7" s="4" t="inlineStr">
        <is>
          <t>Schedule of Net Realized and Unrealized Gains (Losses) On Investments and Net Other-Than-Temporary Impairments</t>
        </is>
      </c>
      <c r="B7" s="4" t="inlineStr">
        <is>
          <t>Net realized and unrealized gains (losses) on investments are as follows: Year ended December 31, 2020 2019 2018 Net realized gains (losses) on fixed maturity investments 276,901 90,260 (69,814) Net unrealized gains (losses) on fixed maturity investments trading 216,859 170,183 (57,310) Net realized and unrealized gains (loss) on fixed maturity investments trading 493,760 260,443 (127,124) Net realized and unrealized gains (losses) on investments-related derivatives 68,608 58,891 (8,784) Net realized gains on equity investments trading sold during the period 3,532 31,062 27,739 Net unrealized gains (losses) on equity investments trading still held at reporting date 262,064 64,087 (66,900) Net realized and unrealized gains (losses) on equity investments trading 265,596 95,149 (39,161) Net realized and unrealized losses on other investments - catastrophe bonds (7,031) (9,392) (8,668) Net realized and unrealized (losses) gains on other investments - other (297) 9,018 569 Net realized and unrealized gains (losses) on investments $ 820,636 $ 414,109 $ (183,168)</t>
        </is>
      </c>
    </row>
    <row r="8">
      <c r="A8" s="4" t="inlineStr">
        <is>
          <t>Schedule of Other Investments</t>
        </is>
      </c>
      <c r="B8" s="4" t="inlineStr">
        <is>
          <t xml:space="preserve">The table below shows the fair value of the Company’s portfolio of other investments: At December 31, 2020 2019 Catastrophe bonds $ 881,290 $ 781,641 Private equity investments 345,501 271,047 Senior secured bank loan funds 19,604 22,598 Hedge funds 10,553 12,091 Total other investments $ 1,256,948 $ 1,087,377 </t>
        </is>
      </c>
    </row>
    <row r="9">
      <c r="A9" s="4" t="inlineStr">
        <is>
          <t>Schedule of Equity Method Investments</t>
        </is>
      </c>
      <c r="B9" s="4" t="inlineStr">
        <is>
          <t>The table below shows the Company’s portfolio of investments in other ventures, under equity method: 2020 2019 At December 31, Ownership % Carrying Value Ownership % Carrying Value Tower Hill Companies (1) 2.0% - 25.0% 30,470 2.0% - 25.0% 36,779 Top Layer Re 50.0% 26,958 50.0% 35,363 Other 25.0% 40,945 26.6% 34,407 Total investments in other ventures, under equity method $ 98,373 $ 106,549 (1) The Company has equity interests in Bluegrass Insurance Management, LLC, Tower Hill Claims Service, LLC, Tower Hill Holdings, Inc., Tower Hill Insurance Group, LLC, Tower Hill Insurance Managers, LLC, Tower Hill Re Holdings, Inc., Tower Hill Signature Insurance Holdings, Inc. and Tomoka Re Holdings, Inc. (collectively, the “Tower Hill Companies”).</t>
        </is>
      </c>
    </row>
    <row r="10">
      <c r="A10" s="4" t="inlineStr">
        <is>
          <t>Schedule of Equity In Earnings of Equity Method Investments</t>
        </is>
      </c>
      <c r="B10" s="4" t="inlineStr">
        <is>
          <t xml:space="preserve">The table below shows the Company’s equity in earnings of other ventures, under equity method: Year ended December 31, 2020 2019 2018 Top Layer Re $ 9,595 $ 8,801 $ 8,852 Tower Hill Companies 3,104 10,337 9,605 Other 4,495 4,086 17 Total equity in earnings of other ventures, under equity method $ 17,194 $ 23,224 $ 18,4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Below is a summary of the assets and liabilities that are measured at fair value on a recurring basis and also represents the carrying amount on the Company’s consolidated balance sheets: At December 31, 2020 Total Quoted Significant Significant Fixed maturity investments U.S. treasuries $ 4,960,409 $ 4,960,409 $ — $ — Agencies 368,032 — 368,032 — Non-U.S. government 491,531 — 491,531 — Non-U.S. government-backed corporate 338,014 — 338,014 — Corporate 4,261,025 — 4,261,025 — Agency mortgage-backed 1,113,792 — 1,113,792 — Non-agency mortgage-backed 291,444 — 291,444 — Commercial mortgage-backed 791,272 — 791,272 — Asset-backed 890,984 — 890,984 — Total fixed maturity investments 13,506,503 4,960,409 8,546,094 — Short term investments 4,993,735 — 4,993,735 — Equity investments trading 702,617 702,617 — — Other investments Catastrophe bonds 881,290 — 881,290 — Private equity investments (1) 345,501 — — 79,807 Senior secured bank loan funds (1) 19,604 — — — Hedge funds (1) 10,553 — — — Total other investments 1,256,948 — 881,290 79,807 Other assets and (liabilities) Assumed and ceded (re)insurance contracts (2) (6,211) — — (6,211) Derivatives (3) 22,873 (411) 23,284 — Total other assets and (liabilities) 16,662 (411) 23,284 (6,211) $ 20,476,465 $ 5,662,615 $ 14,444,403 $ 73,596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20 was $1.4 million of other assets and $7.6 million of other liabilities. (3) Refer to “Note 19. Derivative Instruments” for additional information related to the fair value, by type of contract, of derivatives entered into by the Company. At December 31, 2019 Total Quoted Significant Significant Fixed maturity investments U.S. treasuries $ 4,467,345 $ 4,467,345 $ — $ — Agencies 343,031 — 343,031 — Non-U.S. government 497,392 — 497,392 — Non-U.S. government-backed corporate 321,356 — 321,356 — Corporate 3,075,660 — 3,075,660 — Agency mortgage-backed 1,148,499 — 1,148,499 — Non-agency mortgage-backed 294,604 — 294,604 — Commercial mortgage-backed 468,698 — 468,698 — Asset-backed 555,070 — 555,070 — Total fixed maturity investments 11,171,655 4,467,345 6,704,310 — Short term investments 4,566,277 — 4,566,277 — Equity investments trading 436,931 436,931 — — Other investments Catastrophe bonds 781,641 — 781,641 — Private equity investments (1) 271,047 — — 74,634 Senior secured bank loan funds (1) 22,598 — — — Hedge funds (1) 12,091 — — — Total other investments 1,087,377 — 781,641 74,634 Other assets and (liabilities) Assumed and ceded (re)insurance contracts (2) 4,731 — — 4,731 Derivatives (3) 16,937 (1,020) 17,957 — Total other assets and (liabilities) 21,668 (1,020) 17,957 4,731 $ 17,283,908 $ 4,903,256 $ 12,070,185 $ 79,365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9 was $32.9 million of other assets and $28.2 million of other liabilities. (3) Refer to “Note 19. Derivative Instruments” for additional information related to the fair value, by type of contract, of derivatives entered into by the Company.</t>
        </is>
      </c>
    </row>
    <row r="5">
      <c r="A5" s="4" t="inlineStr">
        <is>
          <t>Schedule of Quantitative Information Used as Level 3 Inputs</t>
        </is>
      </c>
      <c r="B5" s="4" t="inlineStr">
        <is>
          <t xml:space="preserve">Below is a summary of quantitative information regarding the significant unobservable inputs (Level 3) used in determining the fair value of assets and liabilities measured at fair value on a recurring basis: At December 31, 2020 Fair Value Valuation Technique Unobservable Inputs Low High Weighted Average or Actual Other investments Private equity investment $ 79,807 Internal valuation model Discount rate n/a n/a 9.0 % Liquidity discount n/a n/a 15.0 % Total other investments 79,807 Other assets and (liabilities) Assumed and ceded (re)insurance contracts (190) Internal valuation model Bond price n/a n/a $ 99.31 Liquidity discount n/a n/a 1.3 % Assumed and ceded (re)insurance contracts (7,395) Internal valuation model Net undiscounted cash flows n/a n/a $ 12,514 Expected loss ratio n/a n/a 24.0 % Discount rate n/a n/a 0.4 % Assumed and ceded (re)insurance contracts 1,374 Internal valuation model Expected loss ratio n/a n/a 0.0 % Total other assets and (liabilities) (6,211) Total other assets and (liabilities) measured at fair value on a recurring basis using Level 3 inputs $ 73,596 </t>
        </is>
      </c>
    </row>
    <row r="6">
      <c r="A6" s="4" t="inlineStr">
        <is>
          <t>Schedule of Assets and Liabilities Measured at Fair Value an a Recurring Basis Using Level 3 Inputs</t>
        </is>
      </c>
      <c r="B6" s="4" t="inlineStr">
        <is>
          <t>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Other Assets Total Balance - January 1, 2020 $ 74,634 $ 4,731 $ 79,365 Total realized and unrealized losses Included in net realized and unrealized gains (losses) on investments (5,662) — (5,662) Included in other income — (3,191) (3,191) Total foreign exchange gains 10 — 10 Purchases 20,962 (2,012) 18,950 Sales (10,137) — (10,137) Settlements — (5,739) (5,739) Balance - December 31, 2020 $ 79,807 $ (6,211) $ 73,596 Other Other Assets Total Balance - January 1, 2019 $ 54,545 $ (8,359) $ 46,186 Total realized and unrealized gains (losses) Included in net realized and unrealized gains (losses) on investments 2,126 — 2,126 Included in other income — (2,347) (2,347) Total foreign exchange gains 5 — 5 Purchases 17,958 (4,553) 13,405 Settlements — 20 20 Amounts acquired (1) — 19,970 19,970 Balance - December 31, 2019 $ 74,634 $ 4,731 $ 79,365 (1) Represents the fair value of the other assets acquired from TMR, measured at fair value on a recurring basis using Level 3 inputs at March 22, 2019. Refer to “Note 3. Acquisition of Tokio Millennium Re” for additional information related to the acquisition of TMR.</t>
        </is>
      </c>
    </row>
    <row r="7">
      <c r="A7" s="4" t="inlineStr">
        <is>
          <t>Schedule of Assets and Liabilities Measured at Fair Value an a Recurring Basis Using Level 3 Inputs</t>
        </is>
      </c>
      <c r="B7" s="4" t="inlineStr">
        <is>
          <t>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Other Assets Total Balance - January 1, 2020 $ 74,634 $ 4,731 $ 79,365 Total realized and unrealized losses Included in net realized and unrealized gains (losses) on investments (5,662) — (5,662) Included in other income — (3,191) (3,191) Total foreign exchange gains 10 — 10 Purchases 20,962 (2,012) 18,950 Sales (10,137) — (10,137) Settlements — (5,739) (5,739) Balance - December 31, 2020 $ 79,807 $ (6,211) $ 73,596 Other Other Assets Total Balance - January 1, 2019 $ 54,545 $ (8,359) $ 46,186 Total realized and unrealized gains (losses) Included in net realized and unrealized gains (losses) on investments 2,126 — 2,126 Included in other income — (2,347) (2,347) Total foreign exchange gains 5 — 5 Purchases 17,958 (4,553) 13,405 Settlements — 20 20 Amounts acquired (1) — 19,970 19,970 Balance - December 31, 2019 $ 74,634 $ 4,731 $ 79,365 (1) Represents the fair value of the other assets acquired from TMR, measured at fair value on a recurring basis using Level 3 inputs at March 22, 2019. Refer to “Note 3. Acquisition of Tokio Millennium Re” for additional information related to the acquisition of TMR.</t>
        </is>
      </c>
    </row>
    <row r="8">
      <c r="A8" s="4" t="inlineStr">
        <is>
          <t>Schedule of the Balances the Company has Elected to Account for at Fair Value</t>
        </is>
      </c>
      <c r="B8" s="4" t="inlineStr">
        <is>
          <t xml:space="preserve">Below is a summary of the balances the Company has elected to account for at fair value: At December 31, 2020 2019 Other investments $ 1,256,948 $ 1,087,377 Other assets $ 8,982 $ 32,944 Other liabilities $ 15,193 $ 28,213 </t>
        </is>
      </c>
    </row>
    <row r="9">
      <c r="A9" s="4" t="inlineStr">
        <is>
          <t>Schedule of Other Investments Measured Using Net Asset Valuations</t>
        </is>
      </c>
      <c r="B9" s="4" t="inlineStr">
        <is>
          <t xml:space="preserve">The table below shows the Company’s portfolio of other investments measured using net asset valuations as a practical expedient: At December 31, 2020 Fair Value Unfunded Redemption Frequency Redemption Redemption Private equity investments $ 265,694 $ 727,214 See below See below See below Senior secured bank loan funds 19,604 252,104 See below See below See below Hedge funds 10,553 — See below See below See below Total other investments measured using net asset valuations $ 295,851 $ 979,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SEC Schedule, 12-17, Insurance Companies, Reinsurance [Abstract]</t>
        </is>
      </c>
    </row>
    <row r="4">
      <c r="A4" s="4" t="inlineStr">
        <is>
          <t>Schedule of Effect of Reinsurance and Retrocessional Activity on Premiums Written and Earned and on Net Claims and Claim Expenses Incurred</t>
        </is>
      </c>
      <c r="B4" s="4" t="inlineStr">
        <is>
          <t xml:space="preserve">The following table sets forth the effect of reinsurance and retrocessional activity on premiums written and earned and on net claims and claim expenses incurred: Year ended December 31, 2020 2019 2018 Premiums Written Direct $ 612,172 $ 461,409 $ 337,587 Assumed 5,193,993 4,346,341 2,972,840 Ceded (1,709,832) (1,426,257) (1,178,525) Net premiums written $ 4,096,333 $ 3,381,493 $ 2,131,902 Premiums Earned Direct $ 536,595 $ 404,525 $ 292,219 Assumed 5,078,682 4,348,261 2,779,796 Ceded (1,662,815) (1,414,383) (1,095,886) Net premiums earned $ 3,952,462 $ 3,338,403 $ 1,976,129 Claims and Claim Expenses Gross claims and claim expenses incurred $ 3,893,204 $ 3,221,778 $ 2,578,536 Claims and claim expenses recovered (968,595) (1,124,757) (1,458,518) Net claims and claim expenses incurred $ 2,924,609 $ 2,097,021 $ 1,120,018 </t>
        </is>
      </c>
    </row>
    <row r="5">
      <c r="A5" s="4" t="inlineStr">
        <is>
          <t>Schedule of Activity in the Allowance Recorded Against Premium Receivables</t>
        </is>
      </c>
      <c r="B5" s="4" t="inlineStr">
        <is>
          <t xml:space="preserve">The following table provides a roll forward of the provision for current expected credit losses of the Company’s premiums receivable: Year ended December 31, 2020 Beginning balance $ 2,096 Provision for allowance 3,865 Ending balance $ 5,961 </t>
        </is>
      </c>
    </row>
    <row r="6">
      <c r="A6" s="4" t="inlineStr">
        <is>
          <t>Schedule of Activity in the Allowance Recorded Against Reinsurance Recoverables</t>
        </is>
      </c>
      <c r="B6" s="4" t="inlineStr">
        <is>
          <t xml:space="preserve">The following table provides a roll forward of the provision for current expected credit losses of the Company’s reinsurance recoverable: Year ended December 31, 2020 Beginning balance $ 7,265 Provision for allowance (931) Ending balance $ 6,3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 for Claims and Claim Expenses (Tables)</t>
        </is>
      </c>
      <c r="B1" s="2" t="inlineStr">
        <is>
          <t>12 Months Ended</t>
        </is>
      </c>
    </row>
    <row r="2">
      <c r="B2" s="2" t="inlineStr">
        <is>
          <t>Dec. 31, 2020</t>
        </is>
      </c>
    </row>
    <row r="3">
      <c r="A3" s="3" t="inlineStr">
        <is>
          <t>Insurance [Abstract]</t>
        </is>
      </c>
    </row>
    <row r="4">
      <c r="A4" s="4" t="inlineStr">
        <is>
          <t>Schedule of Liability for Unpaid Claims and Claim Expenses</t>
        </is>
      </c>
      <c r="B4" s="4" t="inlineStr">
        <is>
          <t xml:space="preserve">The following table summarizes the Company’s claims and claim expense reserves by segment, allocated between case reserves, additional case reserves and IBNR: At December 31, 2020 Case Additional IBNR Total Property $ 1,127,201 $ 1,617,003 $ 1,627,541 $ 4,371,745 Casualty and Specialty 1,651,150 133,843 4,223,692 6,008,685 Other 708 — — 708 Total $ 2,779,059 $ 1,750,846 $ 5,851,233 $ 10,381,138 At December 31, 2019 Property $ 1,253,406 $ 1,631,223 $ 1,189,221 $ 4,073,850 Casualty and Specialty 1,596,426 129,720 3,583,913 5,310,059 Other 440 — — 440 Total $ 2,850,272 $ 1,760,943 $ 4,773,134 $ 9,384,349 Activity in the liability for unpaid claims and claim expenses is summarized as follows: Year ended December 31, 2020 2019 2018 Reserve for claims and claim expenses, net of reinsurance recoverable, as of beginning of period $ 6,593,052 $ 3,704,050 $ 3,493,778 Net incurred related to: Current year 3,108,421 2,123,876 1,390,767 Prior years (183,812) (26,855) (270,749) Total net incurred 2,924,609 2,097,021 1,120,018 Net paid related to: Current year 412,172 265,649 391,061 Prior years 1,592,456 832,405 503,708 Total net paid 2,004,628 1,098,054 894,769 Foreign exchange (1) 97,273 31,260 (14,977) Amounts disposed (2) (155,178) — — Amounts acquired (3) — 1,858,775 — Reserve for claims and claim expenses, net of reinsurance recoverable, as of end of period 7,455,128 6,593,052 3,704,050 Reinsurance recoverable as of end of period 2,926,010 2,791,297 2,372,221 Reserve for claims and claim expenses as of end of period $ 10,381,138 $ 9,384,349 $ 6,076,271 (1) Reflects the impact of the foreign exchange revaluation of the reserve for claims and claim expenses, net of reinsurance recoverable, denominated in non-U.S. dollars as at the balance sheet date. (2) Represents the fair value of RenaissanceRe UK's reserve for claims and claim expenses, net of reinsurance recoverable, disposed of on August 18, 2020. (3) Represents the fair value of TMR's reserve for claims and claim expenses, net of reinsurance recoverable, acquired at March 22, 2019. Refer to “Note 3. Acquisition of Tokio Millennium Re” for additional information related to the acquisition of TMR. The following table details the Company’s prior year net development by segment of its liability for net unpaid claims and claim expenses: Year ended December 31, 2020 2019 2018 (Favorable) adverse development (Favorable) adverse development (Favorable) adverse development Property $ (157,261) $ (2,933) $ (221,290) Casualty and Specialty (26,763) (23,882) (49,262) Other 212 (40) (197) Total net favorable development of prior accident years net claims and claim expenses $ (183,812) $ (26,855) $ (270,749) The following tables detail the development of the Company’s liability for net unpaid claims and claim expenses for its Property segment, allocated between large and small catastrophe net claims and claim expenses and attritional net claims and claim expenses, included in the other line item: Year ended December 31, 2020 (Favorable) adverse development Catastrophe net claims and claim expenses Large catastrophe events 2019 Large Loss Events $ (44,389) 2018 Large Loss Events (43,991) 2017 Large Loss Events (32,649) Other 124 Total large catastrophe events (120,905) Small catastrophe events and attritional loss movements Other small catastrophe events and attritional loss movements (41,801) Total small catastrophe events and attritional loss movements (41,801) Total catastrophe and attritional net claims and claim expenses (162,706) Actuarial assumption changes 5,445 Total net favorable development of prior accident years net claims and claim expenses $ (157,261) Year ended December 31, 2019 (Favorable) adverse development Catastrophe net claims and claim expenses Large catastrophe events 2017 Large Loss Events $ (101,572) New Zealand Earthquake (2011) (7,497) Tohoku Earthquake and Tsunami (2011) (5,198) New Zealand Earthquake (2010) 47,071 2018 Large Loss Events 81,555 Other (31,916) Total large catastrophe events (17,557) Small catastrophe events and attritional loss movements Other small catastrophe events and attritional loss movements 5,379 Total small catastrophe events and attritional loss movements 5,379 Total catastrophe and attritional net claims and claim expenses (12,178) Actuarial assumption changes 9,245 Total net favorable development of prior accident years net claims and claim expenses $ (2,933) Year ended December 31, 2018 (Favorable) adverse development Catastrophe net claims and claim expenses Large catastrophe events 2017 Large Loss Events $ (172,512) Other (9,517) Total large catastrophe events (182,029) Small catastrophe events and attritional loss movements Other small catastrophe events and attritional loss movements (33,579) Total small catastrophe events and attritional loss movements (33,579) Total catastrophe and attritional net claims and claim expenses (215,608) Actuarial assumption changes (5,682) Total net favorable development of prior accident years net claims and claim expenses $ (221,290) The following table details the development of the Company’s liability for unpaid claims and claim expenses for its Casualty and Specialty segment: Year ended December 31, 2020 2019 2018 (Favorable) adverse development (Favorable) adverse development (Favorable) adverse development Actuarial methods - actual reported claims less than expected claims $ (29,280) $ (52,796) $ (41,476) Actuarial assumption changes 2,517 28,914 (7,786) Total net favorable development of prior accident years net claims and claim expenses $ (26,763) $ (23,882) $ (49,262) The reconciliation of the net incurred and paid claims development tables to the reserve for claims and claim expenses in the consolidated balance sheet is as follows: At December 31, 2020 Net Reserve for Claims and Claim Expenses Property $ 2,936,257 Casualty and Specialty 4,518,363 Other 508 Total net reserve for claims and claim expenses 7,455,128 Reinsurance Recoverable Property $ 1,435,488 Casualty and Specialty 1,490,322 Other 200 Total reinsurance recoverable 2,926,010 Total reserve for claims and claim expenses $ 10,381,138 </t>
        </is>
      </c>
    </row>
    <row r="5">
      <c r="A5" s="4" t="inlineStr">
        <is>
          <t>Schedule of Short-duration Insurance Contracts, Claims Development</t>
        </is>
      </c>
      <c r="B5" s="4" t="inlineStr">
        <is>
          <t>The following table details the Company’s consolidated incurred claims and claim expenses and cumulative paid claims and claim expenses as of December 31, 2020, net of reinsurance, as well as IBNR plus additional case reserve (“ACR”) included within the net incurred claims amounts. Incurred Claims and Claim Expenses, Net of Reinsurance For the year ended December 31, At December 31, 2020 Accident 2011 2012 2013 2014 2015 2016 2017 2018 2019 2020 IBNR (unaudited) (unaudited) (unaudited) (unaudited) (unaudited) (unaudited) (unaudited) (unaudited) (unaudited) 2011 $ 2,057,531 $ 2,003,446 $ 1,905,502 $ 1,845,827 $ 1,814,478 $ 1,775,879 $ 1,760,870 $ 1,753,974 $ 1,741,868 $ 1,739,044 $ 42,682 2012 — 1,142,390 1,026,595 962,397 930,761 902,432 904,408 910,998 916,065 900,001 33,600 2013 — — 921,455 896,904 845,473 798,648 774,095 755,412 738,973 736,657 22,627 2014 — — — 1,010,256 982,016 972,429 948,224 929,248 926,802 892,597 62,812 2015 — — — — 1,146,737 1,151,413 1,167,569 1,136,753 1,132,034 1,145,196 111,924 2016 — — — — — 1,429,056 1,475,540 1,457,825 1,454,217 1,403,513 136,821 2017 — — — — — — 2,966,271 2,761,844 2,691,020 2,685,050 543,257 2018 — — — — — — — 2,225,968 2,380,979 2,394,667 656,507 2019 — — — — — — — — 2,234,727 2,229,128 1,167,735 2020 — — — — — — — — — 2,980,390 2,462,366 Total $ 17,106,243 $ 5,240,331 Cumulative Paid Claims and Claim Expenses, Net of Reinsurance For the year ended December 31, Accident 2011 2012 2013 2014 2015 2016 2017 2018 2019 2020 (unaudited) (unaudited) (unaudited) (unaudited) (unaudited) (unaudited) (unaudited) (unaudited) (unaudited) 2011 $ 370,083 $ 766,658 $ 1,204,812 $ 1,398,853 $ 1,521,666 $ 1,566,774 $ 1,606,091 $ 1,626,868 $ 1,642,690 $ 1,654,513 2012 — 268,952 419,242 525,208 599,696 651,403 726,192 758,265 789,281 798,486 2013 — — 133,356 345,709 440,266 503,603 562,764 596,950 625,156 645,255 2014 — — — 231,666 438,641 561,274 637,889 699,620 747,069 777,240 2015 — — — — 263,046 499,116 664,213 780,987 877,359 948,787 2016 — — — — — 288,221 629,894 837,022 978,676 1,089,800 2017 — — — — — — 748,714 1,077,845 1,377,696 1,732,228 2018 — — — — — — — 589,357 819,173 1,257,609 2019 — — — — — — — — 288,435 701,982 2020 — — — — — — — — — 390,725 Total $ 9,996,625 Outstanding liabilities from accident year 2010 and prior, net of reinsurance 365,294 Claims and claim expenses, net of reinsurance, from the Company's former Bermuda-based insurance operations 508 Adjustment for unallocated loss adjustment expenses 57,538 Unamortized fair value adjustments recorded in connection with acquisitions (77,830) Liability for claims and claim expenses, net of reinsurance $ 7,455,128 The following table details the Company’s Property segment incurred claims and claim expenses and cumulative paid claims and claim expenses as of December 31, 2020, net of reinsurance, as well as IBNR plus ACR included within the net incurred claims amounts. Incurred Claims and Claim Expenses, Net of Reinsurance For the year ended December 31, At December 31, 2020 Accident 2011 2012 2013 2014 2015 2016 2017 2018 2019 2020 IBNR (unaudited) (unaudited) (unaudited) (unaudited) (unaudited) (unaudited) (unaudited) (unaudited) (unaudited) 2011 $ 1,628,699 $ 1,571,670 $ 1,501,089 $ 1,470,521 $ 1,446,398 $ 1,415,459 $ 1,412,109 $ 1,398,038 $ 1,379,645 $ 1,380,673 $ 23,635 2012 — 562,094 431,482 397,075 376,811 359,890 348,108 340,218 335,699 327,407 3,286 2013 — — 323,743 300,349 277,641 255,322 243,839 240,007 240,252 246,855 1,177 2014 — — — 305,033 281,496 267,795 262,696 261,522 258,791 250,617 1,442 2015 — — — — 375,399 359,662 336,705 325,719 314,389 310,317 5,495 2016 — — — — — 460,422 473,708 457,052 438,040 419,308 18,718 2017 — — — — — — 1,649,071 1,467,835 1,360,897 1,364,285 276,858 2018 — — — — — — — 957,622 1,062,871 1,051,617 183,781 2019 — — — — — — — — 1,014,100 978,600 427,179 2020 — — — — — — — — — 1,552,079 1,246,937 Total $ 7,881,758 $ 2,188,508 Cumulative Paid Claims and Claim Expenses, Net of Reinsurance For the year ended December 31, Accident 2011 2012 2013 2014 2015 2016 2017 2018 2019 2020 (unaudited) (unaudited) (unaudited) (unaudited) (unaudited) (unaudited) (unaudited) (unaudited) (unaudited) 2011 $ 305,318 $ 627,932 $ 1,025,947 $ 1,188,978 $ 1,278,942 $ 1,303,092 $ 1,326,439 $ 1,332,319 $ 1,339,798 $ 1,346,335 2012 — 166,143 206,440 254,924 281,594 293,008 307,845 311,179 316,691 317,291 2013 — — 81,344 158,689 196,171 212,431 220,333 223,822 227,412 232,882 2014 — — — 107,075 185,934 224,960 236,789 243,862 247,578 247,165 2015 — — — — 127,314 228,285 262,702 282,362 293,140 297,004 2016 — — — — — 120,478 260,902 329,543 354,088 374,565 2017 — — — — — — 534,752 665,330 823,683 958,207 2018 — — — — — — — 432,075 454,553 667,336 2019 — — — — — — — — 160,915 377,564 2020 — — — — — — — — — 242,624 Total $ 5,060,973 Outstanding liabilities from accident year 2010 and prior, net of reinsurance 113,550 Adjustment for unallocated loss adjustment expenses 13,717 Unamortized fair value adjustments recorded in connection with acquisitions (11,795) Liability for claims and claim expenses, net of reinsurance $ 2,936,257 The following table details the Company’s Casualty and Specialty segment incurred claims and claim expenses and cumulative paid claims and claim expenses as of December 31, 2020, net of reinsurance, as well as IBNR plus ACR included within the net incurred claims amounts. Incurred Claims and Claim Expenses, Net of Reinsurance For the year ended December 31, At December 31, 2020 Accident 2011 2012 2013 2014 2015 2016 2017 2018 2019 2020 IBNR (unaudited) (unaudited) (unaudited) (unaudited) (unaudited) (unaudited) (unaudited) (unaudited) (unaudited) 2011 $ 428,832 $ 431,776 $ 404,413 $ 375,306 $ 368,080 $ 360,420 $ 348,761 $ 355,936 $ 362,223 $ 358,371 $ 19,047 2012 — 580,296 595,113 565,322 553,950 542,542 556,300 570,780 580,366 572,594 30,314 2013 — — 597,712 596,555 567,832 543,326 530,256 515,405 498,721 489,802 21,450 2014 — — — 705,223 700,520 704,634 685,528 667,726 668,011 641,980 61,370 2015 — — — — 771,338 791,751 830,864 811,034 817,645 834,879 106,429 2016 — — — — — 968,634 1,001,832 1,000,773 1,016,177 984,205 118,103 2017 — — — — — — 1,317,200 1,294,009 1,330,123 1,320,765 266,399 2018 — — — — — — — 1,268,346 1,318,108 1,343,050 472,726 2019 — — — — — — — — 1,220,627 1,250,528 740,556 2020 — — — — — — — — — 1,428,311 1,215,429 Total $ 9,224,485 $ 3,051,823 Cumulative Paid Claims and Claim Expenses, Net of Reinsurance For the year ended December 31, Accident 2011 2012 2013 2014 2015 2016 2017 2018 2019 2020 (unaudited) (unaudited) (unaudited) (unaudited) (unaudited) (unaudited) (unaudited) (unaudited) (unaudited) 2011 $ 64,765 $ 138,726 $ 178,865 $ 209,875 $ 242,724 $ 263,682 $ 279,652 $ 294,549 $ 302,892 $ 308,178 2012 — 102,809 212,802 270,284 318,102 358,395 418,347 447,086 472,590 481,195 2013 — — 52,012 187,020 244,095 291,172 342,431 373,128 397,744 412,373 2014 — — — 124,591 252,707 336,314 401,100 455,758 499,491 530,075 2015 — — — — 135,732 270,831 401,511 498,625 584,219 651,783 2016 — — — — — 167,743 368,992 507,479 624,588 715,235 2017 — — — — — — 213,962 412,515 554,013 774,021 2018 — — — — — — — 157,282 364,620 590,273 2019 — — — — — — — — 127,520 324,418 2020 — — — — — — — — — 148,101 Total $ 4,935,652 Outstanding liabilities from accident year 2010 and prior, net of reinsurance 251,744 Adjustment for unallocated loss adjustment expenses 43,821 Unamortized fair value adjustments recorded in connection with acquisitions (66,035) Liability for claims and claim expenses, net of reinsurance $ 4,518,363 The following table details the Company's cumulative number of reported claims for its excess of loss reinsurance contracts allocated by segment: At December 31, 2020 Cumulative Number of Reported Claims Accident Year Property Casualty and Specialty 2011 1,394 2,014 2012 922 2,402 2013 803 2,877 2014 762 3,666 2015 772 4,090 2016 1,178 4,600 2017 2,529 3,934 2018 2,418 2,973 2019 1,493 2,080 2020 1,297 612</t>
        </is>
      </c>
    </row>
    <row r="6">
      <c r="A6" s="4" t="inlineStr">
        <is>
          <t>Schedule of Short-duration Insurance Contracts, Schedule of Historical Claims Duration</t>
        </is>
      </c>
      <c r="B6" s="4" t="inlineStr">
        <is>
          <t>The following is unaudited supplementary information about average historical claims duration by segment: Average Annual Percentage Payout of Incurred Claims by Age, Net of Reinsurance (Number of Years) At December 31, 2020 1 2 3 4 5 6 7 8 9 10 Property 28.9 % 17.9 % 18.6 % 9.2 % 5.0 % 2.0 % 1.4 % 0.9 % 0.5 % 0.5 % Casualty and Specialty 14.0 % 17.8 % 13.4 % 12.0 % 9.2 % 7.7 % 4.8 % 3.9 % 1.8 % 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Credit Facilities (Tables)</t>
        </is>
      </c>
      <c r="B1" s="2" t="inlineStr">
        <is>
          <t>12 Months Ended</t>
        </is>
      </c>
    </row>
    <row r="2">
      <c r="B2" s="2" t="inlineStr">
        <is>
          <t>Dec. 31, 2020</t>
        </is>
      </c>
    </row>
    <row r="3">
      <c r="A3" s="3" t="inlineStr">
        <is>
          <t>Debt Disclosure [Abstract]</t>
        </is>
      </c>
    </row>
    <row r="4">
      <c r="A4" s="4" t="inlineStr">
        <is>
          <t>Schedule of Carrying Values and Estimated Fair Values of Debt Instruments</t>
        </is>
      </c>
      <c r="B4" s="4" t="inlineStr">
        <is>
          <t xml:space="preserve">A summary of the Company’s debt obligations on its consolidated balance sheets is set forth below: December 31, 2020 December 31, 2019 Fair Value Carrying Value Fair Value Carrying Value 3.600% Senior Notes due 2029 $ 453,932 $ 392,391 $ 424,920 $ 391,475 3.450% Senior Notes due 2027 329,661 296,787 314,070 296,292 3.700% Senior Notes due 2025 315,273 298,428 318,567 298,057 5.750% Senior Notes due 2020 — — 251,030 249,931 4.750% Senior Notes due 2025 (DaVinciRe) (1) 162,203 148,659 160,031 148,350 Total debt $ 1,261,069 $ 1,136,265 $ 1,468,618 $ 1,384,105 </t>
        </is>
      </c>
    </row>
    <row r="5">
      <c r="A5" s="4" t="inlineStr">
        <is>
          <t>Schedule of Aggregate Amount of Maturities Related to the Company's Debt Obligations</t>
        </is>
      </c>
      <c r="B5" s="4" t="inlineStr">
        <is>
          <t xml:space="preserve">The following table sets forth the scheduled maturity of the Company’s aggregate amount of its debt obligation reflected on its consolidated balance sheet at December 31, 2020: 2021 $ — 2022 — 2023 — 2024 — 2025 450,000 After 2025 700,000 Unamortized discount and debt issuance expenses (13,735) $ 1,136,265 </t>
        </is>
      </c>
    </row>
    <row r="6">
      <c r="A6" s="4" t="inlineStr">
        <is>
          <t>Schedule of Credit Facilities</t>
        </is>
      </c>
      <c r="B6" s="4" t="inlineStr">
        <is>
          <t>The outstanding amounts issued or drawn under each of the Company’s significant credit facilities is set forth below: At December 31, 2020 Issued or Drawn Revolving Credit Facility (1) $ — Bilateral Letter of Credit Facilities Secured 407,407 Unsecured 448,193 Funds at Lloyd’s Letter of Credit Facility 225,000 $ 1,080,600 (1) At December 31, 2020, no amounts were issued or drawn under this facil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Business Combination, Acquisition of Less than 100 Percent, Noncontrolling Interest [Abstract]</t>
        </is>
      </c>
    </row>
    <row r="4">
      <c r="A4" s="4" t="inlineStr">
        <is>
          <t>Schedule of Redeemable Noncontrolling Interest</t>
        </is>
      </c>
      <c r="B4" s="4" t="inlineStr">
        <is>
          <t xml:space="preserve">A summary of the Company’s redeemable noncontrolling interests on its consolidated balance sheets is set forth below: At December 31, 2020 2019 Redeemable noncontrolling interest - DaVinciRe $ 1,560,693 $ 1,435,581 Redeemable noncontrolling interest - Medici 717,999 632,112 Redeemable noncontrolling interest - Vermeer 1,109,627 1,003,615 Redeemable noncontrolling interests $ 3,388,319 $ 3,071,308 A summary of the Company’s redeemable noncontrolling interests on its consolidated statements of operations is set forth below: Year ended December 31, 2020 2019 2018 Redeemable noncontrolling interest - DaVinciRe $ 113,671 $ 127,084 $ 27,638 Redeemable noncontrolling interest - Medici 55,970 25,759 13,926 Redeemable noncontrolling interest - Vermeer 61,012 48,626 (11) Net income attributable to redeemable noncontrolling interests $ 230,653 $ 201,469 $ 41,553 The activity in redeemable noncontrolling interest – DaVinciRe is detailed in the table below: Year ended December 31, 2020 2019 Beginning balance $ 1,435,581 $ 1,034,946 Redemption of shares from redeemable noncontrolling interests, net of adjustments 1,450 (1,148) Sale of shares to redeemable noncontrolling interests 9,991 274,699 Net income attributable to redeemable noncontrolling interests 113,671 127,084 Ending balance $ 1,560,693 $ 1,435,581 Year ended December 31, 2020 2019 Beginning balance $ 632,112 $ 416,765 Redemption of shares from redeemable noncontrolling interests, net of adjustments (107,386) (47,401) Sale of shares to redeemable noncontrolling interests 137,303 236,989 Net income attributable to redeemable noncontrolling interests 55,970 25,759 Ending balance $ 717,999 $ 632,112 The activity in redeemable noncontrolling interest – Vermeer is detailed in the table below: Year ended December 31, 2020 2019 Beginning balance $ 1,003,615 $ 599,989 Sale of shares to redeemable noncontrolling interest 45,000 355,000 Net income attributable to redeemable noncontrolling interest 61,012 48,626 Ending balance $ 1,109,627 $ 1,003,6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Rollforward of Common Stock Issued and Outstanding</t>
        </is>
      </c>
      <c r="B4" s="4" t="inlineStr">
        <is>
          <t xml:space="preserve">The following table is a summary of changes in common shares issued and outstanding: Year ended December 31, 2020 2019 2018 (thousands of shares) Beginning balance 44,148 42,207 40,024 Issuance of shares 6,777 1,739 1,947 Repurchase of shares (406) — — Exercise of options and issuance of restricted stock awards 292 202 236 Ending balance 50,811 44,148 42,2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Year ended December 31, 2020 2019 2018 (common shares in thousands) Numerator: Net income available to RenaissanceRe common shareholders $ 731,482 $ 712,042 $ 197,276 Amount allocated to participating common shareholders (1) (8,968) (8,545) (2,121) Net income allocated to RenaissanceRe common shareholders $ 722,514 $ 703,497 $ 195,155 Denominator: Denominator for basic income per RenaissanceRe common share - weighted average common shares 47,103 43,119 39,732 Per common share equivalents of non-vested shares 75 56 23 Denominator for diluted income per RenaissanceRe common share - adjusted weighted average common shares and assumed conversions 47,178 43,175 39,755 Net income available to RenaissanceRe common shareholders per common share – basic $ 15.34 $ 16.32 $ 4.91 Net income available to RenaissanceRe common shareholders per common share – diluted $ 15.31 $ 16.29 $ 4.91 (1) Represents earnings and dividends attributable to holders of unvested shares issued pursuant to the Company's stock compensation pla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following is a summary of the Company’s income (loss) before taxes allocated between domestic and foreign operations: Year ended December 31, 2020 2019 2018 Domestic Bermuda $ 1,122,261 $ 861,068 $ 349,959 Foreign Singapore 16,416 (6,334) (3,226) Ireland 1,315 (388) 551 U.S. 286 102,724 (56,261) Australia (1,689) 3,390 — Switzerland (40,502) 14,255 166 U.K. (102,167) (7,233) (28,574) Income before taxes $ 995,920 $ 967,482 $ 262,615 </t>
        </is>
      </c>
    </row>
    <row r="5">
      <c r="A5" s="4" t="inlineStr">
        <is>
          <t>Schedule of Components of Income Tax (Expense) Benefit</t>
        </is>
      </c>
      <c r="B5" s="4" t="inlineStr">
        <is>
          <t xml:space="preserve">Income tax (expense) benefit is comprised as follows: Year ended December 31, 2020 Current Deferred Total Total income tax (expense) benefit $ (6,313) $ 3,451 $ (2,862) Year ended December 31, 2019 Total income tax expense $ (2,128) $ (15,087) $ (17,215) Year ended December 31, 2018 Total income tax (expense) benefit $ (1,668) $ 7,970 $ 6,302 </t>
        </is>
      </c>
    </row>
    <row r="6">
      <c r="A6" s="4" t="inlineStr">
        <is>
          <t>Schedule of Effective Income Tax Rate Reconciliation</t>
        </is>
      </c>
      <c r="B6" s="4" t="inlineStr">
        <is>
          <t xml:space="preserve">A reconciliation of the difference between the provision for income taxes and the expected tax provision at the weighted average tax rate is as follows: Year ended December 31, 2020 2019 2018 Expected income tax benefit (expense) $ 25,489 $ (22,874) $ 17,697 Nondeductible expenses 5,074 (7,059) (370) Income tax audit adjustment 3,424 — — Effect of change in tax rate 3,055 (262) (708) Tax exempt income 218 400 944 Transfer pricing 206 2,503 (2,481) GAAP to statutory accounting difference — 6,553 — Non-taxable foreign exchange (losses) gains (7) (4) 586 U.S. base erosion and anti-abuse tax (36) — (1,271) Withholding tax (1,822) (665) (1,831) Non-taxable loss on sale of RenaissanceRe UK (6,091) — — Change in valuation allowance (13,003) (5,481) (5,255) Foreign branch adjustments (17,821) 7,315 — Other (1,548) 2,359 (1,009) Income tax (expense) benefit $ (2,862) $ (17,215) $ 6,302 </t>
        </is>
      </c>
    </row>
    <row r="7">
      <c r="A7" s="4" t="inlineStr">
        <is>
          <t>Schedule of Deferred Tax Assets and Liabilities</t>
        </is>
      </c>
      <c r="B7" s="4" t="inlineStr">
        <is>
          <t xml:space="preserve">The tax effects of temporary differences that give rise to significant portions of the deferred tax assets and deferred tax liabilities are presented below: At December 31, 2020 2019 Deferred tax assets Tax loss and credit carryforwards $ 128,561 $ 111,835 Unearned premiums 20,854 17,842 Reserve for claims and claim expenses 14,983 8,984 Deferred finance charges 11,427 10,160 Deferred underwriting results 7,228 4,033 Accrued expenses 4,826 7,196 187,879 160,050 Deferred tax liabilities Investments (23,598) (6,468) Deferred acquisition expenses (23,040) (16,296) Intangible assets (1,142) (2,891) Amortization and depreciation (1,130) (2,133) VOBA (1,017) (12,673) (49,927) (40,461) Net deferred tax asset before valuation allowance 137,952 119,589 Valuation allowance (88,688) (75,685) Net deferred tax asset $ 49,264 $ 43,9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rehensive income</t>
        </is>
      </c>
    </row>
    <row r="4">
      <c r="A4" s="4" t="inlineStr">
        <is>
          <t>Net income</t>
        </is>
      </c>
      <c r="B4" s="7" t="n">
        <v>191634</v>
      </c>
      <c r="C4" s="7" t="n">
        <v>74389</v>
      </c>
      <c r="D4" s="7" t="n">
        <v>701862</v>
      </c>
      <c r="E4" s="7" t="n">
        <v>25173</v>
      </c>
      <c r="F4" s="7" t="n">
        <v>40340</v>
      </c>
      <c r="G4" s="7" t="n">
        <v>107944</v>
      </c>
      <c r="H4" s="7" t="n">
        <v>448855</v>
      </c>
      <c r="I4" s="7" t="n">
        <v>353128</v>
      </c>
      <c r="J4" s="7" t="n">
        <v>993058</v>
      </c>
      <c r="K4" s="7" t="n">
        <v>950267</v>
      </c>
      <c r="L4" s="7" t="n">
        <v>268917</v>
      </c>
    </row>
    <row r="5">
      <c r="A5" s="4" t="inlineStr">
        <is>
          <t>Change in net unrealized gains on investments, net of tax</t>
        </is>
      </c>
      <c r="J5" s="6" t="n">
        <v>606</v>
      </c>
      <c r="K5" s="6" t="n">
        <v>2173</v>
      </c>
      <c r="L5" s="6" t="n">
        <v>-1657</v>
      </c>
    </row>
    <row r="6">
      <c r="A6" s="4" t="inlineStr">
        <is>
          <t>Foreign currency translation adjustments, net of tax</t>
        </is>
      </c>
      <c r="J6" s="6" t="n">
        <v>-11309</v>
      </c>
      <c r="K6" s="6" t="n">
        <v>-2679</v>
      </c>
      <c r="L6" s="6" t="n">
        <v>0</v>
      </c>
    </row>
    <row r="7">
      <c r="A7" s="4" t="inlineStr">
        <is>
          <t>Comprehensive income</t>
        </is>
      </c>
      <c r="J7" s="6" t="n">
        <v>982355</v>
      </c>
      <c r="K7" s="6" t="n">
        <v>949761</v>
      </c>
      <c r="L7" s="6" t="n">
        <v>267260</v>
      </c>
    </row>
    <row r="8">
      <c r="A8" s="4" t="inlineStr">
        <is>
          <t>Net income attributable to redeemable noncontrolling interests</t>
        </is>
      </c>
      <c r="J8" s="6" t="n">
        <v>-230653</v>
      </c>
      <c r="K8" s="6" t="n">
        <v>-201469</v>
      </c>
      <c r="L8" s="6" t="n">
        <v>-41553</v>
      </c>
    </row>
    <row r="9">
      <c r="A9" s="4" t="inlineStr">
        <is>
          <t>Comprehensive income attributable to redeemable noncontrolling interests</t>
        </is>
      </c>
      <c r="J9" s="6" t="n">
        <v>-230653</v>
      </c>
      <c r="K9" s="6" t="n">
        <v>-201469</v>
      </c>
      <c r="L9" s="6" t="n">
        <v>-41553</v>
      </c>
    </row>
    <row r="10">
      <c r="A10" s="4" t="inlineStr">
        <is>
          <t>Comprehensive income attributable to RenaissanceRe</t>
        </is>
      </c>
      <c r="J10" s="7" t="n">
        <v>751702</v>
      </c>
      <c r="K10" s="7" t="n">
        <v>748292</v>
      </c>
      <c r="L10" s="7" t="n">
        <v>225707</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Measurement Disclosures [Abstract]</t>
        </is>
      </c>
    </row>
    <row r="4">
      <c r="A4" s="4" t="inlineStr">
        <is>
          <t>Schedule of Significant Components of the Company's Revenues and Expenses</t>
        </is>
      </c>
      <c r="B4" s="4" t="inlineStr">
        <is>
          <t>A summary of the significant components of the Company’s revenues and expenses by segment is as follows: Year ended December 31, 2020 Property Casualty and Specialty Other Total Gross premiums written $ 2,999,142 $ 2,807,023 $ — $ 5,806,165 Net premiums written $ 2,037,200 $ 2,059,133 $ — $ 4,096,333 Net premiums earned $ 1,936,215 $ 2,016,247 $ — $ 3,952,462 Net claims and claim expenses incurred 1,435,735 1,488,662 212 2,924,609 Acquisition expenses 353,700 543,977 — 897,677 Operational expenses 135,547 71,140 — 206,687 Underwriting income (loss) $ 11,233 $ (87,532) $ (212) (76,511) Net investment income 354,038 354,038 Net foreign exchange gains 27,773 27,773 Equity in earnings of other ventures 17,194 17,194 Other income 213 213 Net realized and unrealized gains on investments 820,636 820,636 Corporate expenses (96,970) (96,970) Interest expense (50,453) (50,453) Income before taxes and redeemable noncontrolling interests 995,920 Income tax expense (2,862) (2,862) Net income attributable to redeemable noncontrolling interests (230,653) (230,653) Dividends on preference shares (30,923) (30,923) Net income available to RenaissanceRe common shareholders $ 731,482 Net claims and claim expenses incurred – current accident year $ 1,592,996 $ 1,515,425 $ — $ 3,108,421 Net claims and claim expenses incurred – prior accident years (157,261) (26,763) 212 (183,812) Net claims and claim expenses incurred – total $ 1,435,735 $ 1,488,662 $ 212 $ 2,924,609 Net claims and claim expense ratio – current accident year 82.3 % 75.2 % 78.6 % Net claims and claim expense ratio – prior accident years (8.1) % (1.4) % (4.6) % Net claims and claim expense ratio – calendar year 74.2 % 73.8 % 74.0 % Underwriting expense ratio 25.2 % 30.5 % 27.9 % Combined ratio 99.4 % 104.3 % 101.9 % Year ended December 31, 2019 Property Casualty and Specialty Other Total Gross premiums written $ 2,430,985 $ 2,376,765 $ — $ 4,807,750 Net premiums written $ 1,654,259 $ 1,727,234 $ — $ 3,381,493 Net premiums earned $ 1,627,494 $ 1,710,909 $ — $ 3,338,403 Net claims and claim expenses incurred 965,424 1,131,637 (40) 2,097,021 Acquisition expenses 313,761 448,678 (207) 762,232 Operational expenses 139,015 84,546 (828) 222,733 Underwriting income $ 209,294 $ 46,048 $ 1,075 256,417 Net investment income 424,207 424,207 Net foreign exchange losses (2,938) (2,938) Equity in earnings of other ventures 23,224 23,224 Other income 4,949 4,949 Net realized and unrealized gains on investments 414,109 414,109 Corporate expenses (94,122) (94,122) Interest expense (58,364) (58,364) Income before taxes and redeemable noncontrolling interests 967,482 Income tax expense (17,215) (17,215) Net income attributable to redeemable noncontrolling interests (201,469) (201,469) Dividends on preference shares (36,756) (36,756) Net income available to RenaissanceRe common shareholders $ 712,042 Net claims and claim expenses incurred – current accident year $ 968,357 $ 1,155,519 $ — $ 2,123,876 Net claims and claim expenses incurred – prior accident years (2,933) (23,882) (40) (26,855) Net claims and claim expenses incurred – total $ 965,424 $ 1,131,637 $ (40) $ 2,097,021 Net claims and claim expense ratio – current accident year 59.5 % 67.5 % 63.6 % Net claims and claim expense ratio – prior accident years (0.2) % (1.4) % (0.8) % Net claims and claim expense ratio – calendar year 59.3 % 66.1 % 62.8 % Underwriting expense ratio 27.8 % 31.2 % 29.5 % Combined ratio 87.1 % 97.3 % 92.3 % Year ended December 31, 2018 Property Casualty and Specialty Other Total Gross premiums written $ 1,760,926 $ 1,549,501 $ — $ 3,310,427 Net premiums written $ 1,055,188 $ 1,076,714 $ — $ 2,131,902 Net premiums earned $ 1,050,831 $ 925,298 $ — $ 1,976,129 Net claims and claim expenses incurred 497,895 622,320 (197) 1,120,018 Acquisition expenses 177,912 255,079 (2) 432,989 Operational expenses 112,954 64,883 430 178,267 Underwriting income (loss) $ 262,070 $ (16,984) $ (231) 244,855 Net investment income 269,965 269,965 Net foreign exchange losses (12,428) (12,428) Equity in earnings of other ventures 18,474 18,474 Other income 5,969 5,969 Net realized and unrealized losses on investments (183,168) (183,168) Corporate expenses (33,983) (33,983) Interest expense (47,069) (47,069) Income before taxes and redeemable noncontrolling interests 262,615 Income tax benefit 6,302 6,302 Net income attributable to redeemable noncontrolling interests (41,553) (41,553) Dividends on preference shares (30,088) (30,088) Net income available to RenaissanceRe common shareholders $ 197,276 Net claims and claim expenses incurred – current accident year $ 719,185 $ 671,582 $ — $ 1,390,767 Net claims and claim expenses incurred – prior accident years (221,290) (49,262) (197) (270,749) Net claims and claim expenses incurred – total $ 497,895 $ 622,320 $ (197) $ 1,120,018 Net claims and claim expense ratio – current accident year 68.4 % 72.6 % 70.4 % Net claims and claim expense ratio – prior accident years (21.0) % (5.3) % (13.7) % Net claims and claim expense ratio – calendar year 47.4 % 67.3 % 56.7 % Underwriting expense ratio 27.7 % 34.5 % 30.9 % Combined ratio 75.1 % 101.8 % 87.6 %</t>
        </is>
      </c>
    </row>
    <row r="5">
      <c r="A5" s="4" t="inlineStr">
        <is>
          <t>Schedule of Gross Premiums Written Allocated to the Territory of Coverage Exposure</t>
        </is>
      </c>
      <c r="B5" s="4" t="inlineStr">
        <is>
          <t>The following is a summary of the Company’s gross premiums written allocated to the territory of coverage exposure: Year ended December 31, 2020 2019 2018 Property U.S. and Caribbean $ 1,683,538 $ 1,368,205 $ 978,063 Worldwide 889,917 643,744 464,311 Europe 189,587 182,544 144,857 Japan 102,228 90,328 71,601 Worldwide (excluding U.S.) (1) 62,058 79,393 66,872 Australia and New Zealand 40,243 32,203 19,273 Other 31,571 34,568 15,949 Total Property 2,999,142 2,430,985 1,760,926 Casualty and Specialty Worldwide 1,315,386 935,626 776,976 U.S. and Caribbean 1,248,981 1,071,170 667,125 Europe 121,369 227,178 15,296 Worldwide (excluding U.S.) (1) 56,225 25,291 31,734 Australia and New Zealand 12,429 34,053 3,667 Other 52,633 83,447 54,703 Total Casualty and Specialty 2,807,023 2,376,765 1,549,501 Total gross premiums written $ 5,806,165 $ 4,807,750 $ 3,310,427 (1) The category “Worldwide (excluding U.S.)” consists of contracts that cover more than one geographic region (other than the U.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Compensation and Employee Benefit Plans (Tables)</t>
        </is>
      </c>
      <c r="B1" s="2" t="inlineStr">
        <is>
          <t>12 Months Ended</t>
        </is>
      </c>
    </row>
    <row r="2">
      <c r="B2" s="2" t="inlineStr">
        <is>
          <t>Dec. 31, 2020</t>
        </is>
      </c>
    </row>
    <row r="3">
      <c r="A3" s="3" t="inlineStr">
        <is>
          <t>Share-based Payment Arrangement [Abstract]</t>
        </is>
      </c>
    </row>
    <row r="4">
      <c r="A4" s="4" t="inlineStr">
        <is>
          <t>Schedule of Share-based Payment Award, Performance Shares, Valuation Assumptions</t>
        </is>
      </c>
      <c r="B4" s="4" t="inlineStr">
        <is>
          <t>The following are the weighted average-assumptions used to estimate the fair value for all performance share awards issued in each respective year. Performance Share Awards Year ended December 31, 2020 2019 2018 Expected volatility (1) n/a n/a 15.8% Expected term (in years) n/a n/a n/a Expected dividend yield n/a n/a n/a Risk-free interest rate (1) n/a n/a 1.85% - 2.36% (1) The expected volatility and risk-free interest rate applied are specific to each tranche of performance share awards.</t>
        </is>
      </c>
    </row>
    <row r="5">
      <c r="A5" s="4" t="inlineStr">
        <is>
          <t>Schedule of Share-based Compensation, Cash Settled Restricted Stock Units and Performance Shares</t>
        </is>
      </c>
      <c r="B5" s="4" t="inlineStr">
        <is>
          <t>Cash Settled Restricted Stock Units Number of Nonvested at December 31, 2017 262,330 Awards granted — Awards vested (108,344) Awards forfeited (7,069) Nonvested at December 31, 2018 146,917 Awards granted — Awards vested (80,012) Awards forfeited (3,161) Nonvested at December 31, 2019 63,744 Awards granted — Awards vested (44,734) Awards forfeited (529) Nonvested at December 31, 2020 18,481 Performance Share Awards Number of Weighted Nonvested at December 31, 2017 167,673 $ 53.11 Awards granted 83,475 60.69 Awards vested (16,456) 53.79 Awards forfeited (82,241) — Nonvested at December 31, 2018 152,451 $ 57.21 Awards granted 58,050 146.10 Awards vested (21,730) 49.90 Awards forfeited (43,924) — Nonvested at December 31, 2019 144,847 $ 94.70 Awards granted 65,840 170.40 Awards vested (48,997) 61.48 Awards forfeited (9,976) — Nonvested at December 31, 2020 151,714 $ 140.96 (1) For performance share awards, the number of shares is stated at the maximum number that can be attained if the performance conditions are fully met. Forfeitures represent shares forfeited due to vesting below the maximum attainable as a result of the Company not fully meeting the performance conditions.</t>
        </is>
      </c>
    </row>
    <row r="6">
      <c r="A6" s="4" t="inlineStr">
        <is>
          <t>Schedule of Share-based Compensation, Restricted Stock Awards</t>
        </is>
      </c>
      <c r="B6" s="4" t="inlineStr">
        <is>
          <t xml:space="preserve">Restricted Stock Awards Employee Non-Employee Director Total Number of Weighted Number of Weighted Number of Weighted Nonvested at December 31, 2017 333,037 $ 120.93 20,126 $ 131.09 353,163 $ 121.51 Awards granted 255,799 132.70 12,169 127.29 267,968 132.79 Awards vested (139,454) 112.70 (9,761) 123.59 (149,215) 113.41 Awards forfeited (1,642) 134.38 — — (1,642) 134.38 Nonvested at December 31, 2018 447,740 $ 130.37 22,534 $ 132.29 470,274 $ 130.46 Awards granted 242,832 146.92 11,444 147.43 254,276 146.94 Awards vested (165,245) 124.71 (12,972) 131.88 (178,217) 125.23 Awards forfeited (14,467) 136.16 — — (14,467) 136.16 Nonvested at December 31, 2019 510,860 $ 139.91 21,006 $ 140.79 531,866 $ 139.94 Awards granted 309,892 145.03 9,970 170.40 319,862 145.82 Awards vested (213,488) 138.35 (10,316) 141.12 (223,804) 138.47 Awards forfeited (14,517) 140.11 — — (14,517) 140.11 Nonvested at December 31, 2020 592,747 $ 143.14 20,660 $ 155.03 613,407 $ 143.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atutory Requirements (Tables)</t>
        </is>
      </c>
      <c r="B1" s="2" t="inlineStr">
        <is>
          <t>12 Months Ended</t>
        </is>
      </c>
    </row>
    <row r="2">
      <c r="B2" s="2" t="inlineStr">
        <is>
          <t>Dec. 31, 2020</t>
        </is>
      </c>
    </row>
    <row r="3">
      <c r="A3" s="3" t="inlineStr">
        <is>
          <t>Insurance [Abstract]</t>
        </is>
      </c>
    </row>
    <row r="4">
      <c r="A4" s="4" t="inlineStr">
        <is>
          <t>Schedule of Actual and Required Statutory Capital and Surplus</t>
        </is>
      </c>
      <c r="B4" s="4" t="inlineStr">
        <is>
          <t>The statutory capital and surplus, required minimum statutory capital and surplus and unrestricted net assets of the Company’s regulated insurance operations in its most significant regulatory jurisdictions are detailed below: Bermuda (1) Switzerland (2) U.K. (3) (4) U.S. At December 31, 2020 2019 2020 2019 2020 2019 2020 2019 Statutory capital and surplus $ 6,692,333 $ 6,328,887 $ 819,481 $ 542,584 $ 874,170 $ 675,864 $ 715,171 $ 677,729 Required statutory capital and surplus 1,307,919 1,336,597 587,300 465,900 874,170 675,864 476,340 394,204 Unrestricted net assets 1,720,899 1,246,201 237,822 65,292 — — 71,517 46,630 (1) The Company's Bermuda-domiciled insurance subsidiaries’ capital and surplus is based on the relevant insurer’s statutory financial statements and required statutory capital and surplus is based on the minimum solvency margin. (2) RREAG’s statutory capital and surplus and required statutory capital and surplus incorporate a full year of statutory net loss and risk capital, respectively. (3) With respect to statutory capital and surplus and required statutory capital and surplus, and as described below, underwriting capacity of a member of Lloyd’s must be supported by providing a deposit in the form of cash, securities or letters of credit, which are referred to as Funds at Lloyd’s (“FAL”). FAL is determined by Lloyd’s and is based on Syndicate 1458’s solvency and capital requirements as calculated through its internal model. (4) Syndicate 1458 is capitalized by its FAL, with the related assets not held on its balance sheet. As such, unrestricted net assets is not applicable to Syndicate 1458; however, the Company can make an application to obtain approval from Lloyd’s to have funds released to RenaissanceRe from Syndicate 1458, subject to passing a Lloyd’s release test.</t>
        </is>
      </c>
    </row>
    <row r="5">
      <c r="A5" s="4" t="inlineStr">
        <is>
          <t>Schedule of Statutory Net (Loss) Income</t>
        </is>
      </c>
      <c r="B5" s="4" t="inlineStr">
        <is>
          <t xml:space="preserve">Statutory net income (loss) of the Company’s regulated insurance operations in its most significant regulatory jurisdictions are detailed below: Statutory Net Income (Loss) Bermuda Switzerland U.K. U.S. Year ended December 31, 2020 $ 836,707 $ 76,473 $ (37,427) $ 16,991 Year ended December 31, 2019 705,808 (52,699) (666,595) 37,827 Year ended December 31, 2018 326,386 — (6,692) 25,8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Summary of Derivative Instruments [Abstract]</t>
        </is>
      </c>
    </row>
    <row r="4">
      <c r="A4" s="4" t="inlineStr">
        <is>
          <t>Schedule of Location on Consolidated Balance Sheets and Fair Value of Principal Derivative Instruments</t>
        </is>
      </c>
      <c r="B4" s="4" t="inlineStr">
        <is>
          <t>The tables below show the gross and net amounts of recognized derivative assets and liabilities at fair value, including the location on the consolidated balance sheets of the Company’s principal derivative instruments: Derivative Assets At December 31, 2020 Gross Amounts of Recognized Assets Gross Amounts Offset in the Balance Sheet Net Amounts of Assets Presented in the Balance Sheet Balance Sheet Location Collateral Net Amount Derivative Instruments Not Designated as Hedges Interest rate futures $ 1,019 $ 863 $ 156 Other assets $ — $ 156 Interest rate swaps 22 — 22 Other assets — 22 Foreign currency forward contracts (1) 23,055 184 22,871 Other assets — 22,871 Foreign currency forward contracts (2) 2,232 69 2,163 Other assets — 2,163 Credit default swaps 68 — 68 Other assets — 68 Total derivative instruments not designated as hedges 26,396 1,116 25,280 — 25,280 Derivative Instruments Designated as Hedges Foreign currency forward contracts (3) 19,953 — 19,953 Other assets — 19,953 Total $ 46,349 $ 1,116 $ 45,233 $ — $ 45,233 Derivative Liabilities At December 31, 2020 Gross Amounts of Recognized Liabilities Gross Amounts Offset in the Balance Sheet Net Amounts of Liabilities Presented in the Balance Sheet Balance Sheet Location Collateral Pledged Net Amount Derivative Instruments Not Designated as Hedges Interest rate futures $ 1,430 $ 863 $ 567 Other liabilities $ 567 $ — Foreign currency forward contracts (1) 12,791 — 12,791 Other liabilities — 12,791 Foreign currency forward contracts (2) 3,919 69 3,850 Other liabilities 1,053 2,797 Total derivative instruments not designated as hedges 18,140 932 17,208 1,620 15,588 Derivative Instruments Designated as Hedges Foreign currency forward contracts (3) 5,152 — 5,152 Other liabilities — 5,152 Total $ 23,292 $ 932 $ 22,360 $ 1,620 $ 20,740 (1) Contracts used to manage foreign currency risks in underwriting and non-investment operations. (2) Contracts used to manage foreign currency risks in investment operations. (3) Contracts designated as hedges of a net investment in a foreign operation. Derivative Assets At December 31, 2019 Gross Amounts of Recognized Assets Gross Amounts Offset in the Balance Sheet Net Amounts of Assets Presented in the Balance Sheet Balance Sheet Location Collateral Net Amount Derivative Instruments Not Designated as Hedges Interest rate futures $ 234 $ 122 $ 112 Other assets $ — $ 112 Foreign currency forward contracts (1) 22,702 2,418 20,284 Other assets — 20,284 Foreign currency forward contracts (2) 1,082 622 460 Other assets — 460 Credit default swaps 37 — 37 Other assets — 37 Total return swaps 3,744 — 3,744 Other assets 3,601 143 Equity futures 291 — 291 Other assets — 291 Total derivative instruments not designated as hedges 28,090 3,162 24,928 3,601 21,327 Derivative Instruments Designated as Hedges Foreign currency forward contracts (3) 64 667 (603) Other assets — (603) Total $ 28,154 $ 3,829 $ 24,325 $ 3,601 $ 20,724 Derivative Liabilities At December 31, 2019 Gross Amounts of Recognized Liabilities Gross Amounts Offset in the Balance Sheet Net Amounts of Liabilities Presented in the Balance Sheet Balance Sheet Location Collateral Pledged Net Amount Derivative Instruments Not Designated as Hedges Interest rate futures $ 1,545 $ 122 $ 1,423 Other liabilities $ 1,423 $ — Interest rate swaps 50 — 50 Other liabilities 50 — Foreign currency forward contracts (1) 3,808 28 3,780 Other liabilities — 3,780 Foreign currency forward contracts (2) 939 622 317 Other liabilities — 317 Total derivative instruments not designated as hedges 6,342 772 5,570 1,473 4,097 Derivative Instruments Designated as Hedges Foreign currency forward contracts (3) 1,818 — 1,818 Other liabilities — 1,818 Total $ 8,160 $ 772 $ 7,388 $ 1,473 $ 5,915 (1) Contracts used to manage foreign currency risks in underwriting and non-investment operations. (2) Contracts used to manage foreign currency risks in investment operations. (3) Contracts designated as hedges of a net investment in a foreign operation.</t>
        </is>
      </c>
    </row>
    <row r="5">
      <c r="A5" s="4" t="inlineStr">
        <is>
          <t>Schedule of Gain (Loss) Recognized in Consolidated Statements of Operations Related to Principal Derivative Instruments</t>
        </is>
      </c>
      <c r="B5" s="4" t="inlineStr">
        <is>
          <t>The location and amount of the gain (loss) recognized in the Company’s consolidated statements of operations related to its principal derivative instruments are shown in the following table: Location of gain (loss) Amount of gain (loss) recognized on Year ended December 31, 2020 2019 2018 Derivative Instruments Not Designated as Hedges Interest rate futures Net realized and unrealized gains (losses) on investments $ 103,102 $ 16,848 $ 6,109 Interest rate swaps Net realized and unrealized gains (losses) on investments 2,334 1,488 (84) Foreign currency forward contracts (1) Net foreign exchange gains (losses) 24,309 12,617 3,840 Foreign currency forward contracts (2) Net foreign exchange gains (losses) (4,450) (1,605) 5,736 Credit default swaps Net realized and unrealized gains (losses) on investments (1,304) 7,043 (3,106) Total return swaps Net realized and unrealized gains (losses) on investments (5,479) 12,155 — Equity futures Net realized and unrealized gains (losses) on investments (30,045) 21,357 (515) Total derivative instruments not designated as hedges 88,467 69,903 11,980 Derivative instruments designated as hedges Foreign currency forward contracts (3) Accumulated other comprehensive loss 11,685 959 — Total $ 100,152 $ 70,862 $ 11,980 (1) Contracts used to manage foreign currency risks in underwriting and non-investment operations. (2) Contracts used to manage foreign currency risks in investment operations. (3) Contracts designated as hedges of a net investment in a foreign operation.</t>
        </is>
      </c>
    </row>
    <row r="6">
      <c r="A6" s="4" t="inlineStr">
        <is>
          <t>Schedule of Derivative Instruments Designated as Hedges of a Net Investment in a Foreign Operation</t>
        </is>
      </c>
      <c r="B6" s="4" t="inlineStr">
        <is>
          <t>The table below provides a summary of derivative instruments designated as hedges of a net investment in a foreign operation, including the weighted average U.S. dollar equivalent of foreign denominated net assets that were hedged and the resulting derivative gain that was recorded in foreign currency translation adjustments, net of tax, within accumulated other comprehensive loss on the Company’s consolidated statements of changes in shareholders’ equity: Year ended December 31, 2020 2019 Weighted average of U.S. dollar equivalent of foreign denominated net assets $ (45,803) $ 81,264 Derivative gains (1) $ 11,685 $ 959 (1) Derivative (losses) gains from derivative instruments designated as hedges of the net investment in a foreign operation are recorded in foreign currency translation adjustments, net of tax, within accumulated other comprehensive income (loss) on the Company’s consolidated statements of changes in shareholders’ equit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ther Items (Tables)</t>
        </is>
      </c>
      <c r="B1" s="2" t="inlineStr">
        <is>
          <t>12 Months Ended</t>
        </is>
      </c>
    </row>
    <row r="2">
      <c r="B2" s="2" t="inlineStr">
        <is>
          <t>Dec. 31, 2020</t>
        </is>
      </c>
    </row>
    <row r="3">
      <c r="A3" s="3" t="inlineStr">
        <is>
          <t>Commitments and Contingencies Disclosure [Abstract]</t>
        </is>
      </c>
    </row>
    <row r="4">
      <c r="A4" s="4" t="inlineStr">
        <is>
          <t>Schedule of Future Minimum Payments, Operating Leases</t>
        </is>
      </c>
      <c r="B4" s="4" t="inlineStr">
        <is>
          <t xml:space="preserve">Future minimum lease payments under existing operating and finance leases are detailed below, excluding the bargain renewal option on the finance lease related to office space in Bermuda: Future Minimum Lease Payments Operating Leases Finance Leases 2021 $ 8,250 $ 2,661 2022 7,379 2,661 2023 4,107 2,661 2024 2,987 2,661 2025 2,864 2,661 After 2025 8,767 7,468 Future minimum lease payments under existing leases $ 34,354 $ 20,773 </t>
        </is>
      </c>
    </row>
    <row r="5">
      <c r="A5" s="4" t="inlineStr">
        <is>
          <t>Schedule of Future Minimum Payments, Finance Leases</t>
        </is>
      </c>
      <c r="B5" s="4" t="inlineStr">
        <is>
          <t xml:space="preserve">Future minimum lease payments under existing operating and finance leases are detailed below, excluding the bargain renewal option on the finance lease related to office space in Bermuda: Future Minimum Lease Payments Operating Leases Finance Leases 2021 $ 8,250 $ 2,661 2022 7,379 2,661 2023 4,107 2,661 2024 2,987 2,661 2025 2,864 2,661 After 2025 8,767 7,468 Future minimum lease payments under existing leases $ 34,354 $ 20,7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Data [Abstract]</t>
        </is>
      </c>
    </row>
    <row r="4">
      <c r="A4" s="4" t="inlineStr">
        <is>
          <t>Quarterly Financial Information (Unaudited)</t>
        </is>
      </c>
      <c r="B4" s="4" t="inlineStr">
        <is>
          <t xml:space="preserve">Quarter ended Quarter ended Quarter ended Quarter ended 2020 2019 2020 2019 2020 2019 2020 2019 Revenues Gross premiums written $ 2,025,721 $ 1,564,295 $ 1,701,872 $ 1,476,908 $ 1,143,058 $ 861,068 $ 935,514 $ 905,479 Net premiums written $ 1,269,808 $ 929,031 $ 1,180,803 $ 1,022,965 $ 899,411 $ 704,130 $ 746,311 $ 725,367 (Increase) decrease in unearned premiums (356,710) (379,003) (170,707) (111,463) 100,772 202,618 282,774 244,758 Net premiums earned 913,098 550,028 1,010,096 911,502 1,000,183 906,748 1,029,085 970,125 Net investment income 99,473 82,094 89,305 118,587 83,543 111,388 81,717 112,138 Net foreign exchange (losses) gains (5,728) (2,846) (7,195) 9,309 17,426 (8,275) 23,270 (1,126) Equity in earnings (losses) of other ventures 4,564 4,661 9,041 6,812 5,457 5,877 (1,868) 5,874 Other (loss) income (4,436) 3,171 (1,201) 922 1,476 1,016 4,374 (160) Net realized and unrealized (losses) gains on investments (110,707) 170,013 448,390 191,248 224,208 34,394 258,745 18,454 Total revenues 896,264 807,121 1,548,436 1,238,380 1,332,293 1,051,148 1,395,323 1,105,305 Expenses Net claims and claim expenses incurred 570,954 227,035 510,272 453,373 942,030 654,520 901,353 762,093 Acquisition costs 210,604 123,951 233,610 227,482 215,180 202,181 238,283 208,618 Operational expenses 67,461 44,933 49,077 59,814 49,045 53,415 41,104 64,571 Corporate expenses 15,991 38,789 11,898 23,847 48,050 13,844 21,031 17,642 Interest expense 14,927 11,754 11,842 15,534 11,843 15,580 11,841 15,496 Total expenses 879,937 446,462 816,699 780,050 1,266,148 939,540 1,213,612 1,068,420 Income before taxes 16,327 360,659 731,737 458,330 66,145 111,608 181,711 36,885 Income tax benefit (expense) 8,846 (7,531) (29,875) (9,475) 8,244 (3,664) 9,923 3,455 Net income 25,173 353,128 701,862 448,855 74,389 107,944 191,634 40,340 Net (income) loss attributable to redeemable noncontrolling interests (98,091) (70,222) (118,728) (71,812) (19,301) (62,057) 5,467 2,622 Net (loss) income attributable to RenaissanceRe (72,918) 282,906 583,134 377,043 55,088 45,887 197,101 42,962 Dividends on preference shares (9,056) (9,189) (7,289) (9,189) (7,289) (9,189) (7,289) (9,189) Net (loss) income (attributable) available to RenaissanceRe common shareholders $ (81,974) $ 273,717 $ 575,845 $ 367,854 $ 47,799 $ 36,698 $ 189,812 $ 33,773 Net (loss) income (attributable) available to RenaissanceRe common shareholders per common share – basic $ (1.89) $ 6.43 $ 12.64 $ 8.36 $ 0.94 $ 0.83 $ 3.75 $ 0.77 Net (loss) income (attributable) available to RenaissanceRe common shareholders per common share – diluted $ (1.89) $ 6.43 $ 12.63 $ 8.35 $ 0.94 $ 0.83 $ 3.74 $ 0.77 Average shares outstanding – basic 43,441 42,065 44,939 43,483 50,009 43,462 50,022 43,467 Average shares outstanding – diluted 43,441 42,091 45,003 43,521 50,094 43,537 50,111 43,5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Provided in Connection with Outstanding Debt of Subsidiaries (Tables)</t>
        </is>
      </c>
      <c r="B1" s="2" t="inlineStr">
        <is>
          <t>12 Months Ended</t>
        </is>
      </c>
    </row>
    <row r="2">
      <c r="B2" s="2" t="inlineStr">
        <is>
          <t>Dec. 31, 2020</t>
        </is>
      </c>
    </row>
    <row r="3">
      <c r="A3" s="3" t="inlineStr">
        <is>
          <t>Condensed Consolidating Financial Information Provided In Connection With Outstanding Debt Of Subsidiaries [Abstract]</t>
        </is>
      </c>
    </row>
    <row r="4">
      <c r="A4" s="4" t="inlineStr">
        <is>
          <t>Condensed Consolidating Balance Sheet</t>
        </is>
      </c>
      <c r="B4" s="4" t="inlineStr">
        <is>
          <t>Condensed Consolidating Balance Sheet RenaissanceRe RenaissanceRe Finance, Inc. (Subsidiary Issuer) Other Consolidating RenaissanceRe Assets Total investments $ 140,182 $ 48,981 $ 20,369,013 $ — $ 20,558,176 Cash and cash equivalents 29,830 16,205 1,690,778 — 1,736,813 Investments in subsidiaries 6,757,962 1,521,829 700,249 (8,980,040) — Due from subsidiaries and affiliates 2,435 (102,618) 100,183 — — Premiums receivable — — 2,894,631 — 2,894,631 Prepaid reinsurance premiums — — 823,582 — 823,582 Reinsurance recoverable — — 2,926,010 — 2,926,010 Accrued investment income 34 35 66,674 — 66,743 Deferred acquisition costs and value of business acquired — — 633,521 — 633,521 Receivable for investments sold 18 — 568,275 — 568,293 Other assets 932,153 13,315 510,179 (1,092,477) 363,170 Goodwill and other intangible assets 112,110 — 137,531 — 249,641 Total assets $ 7,974,724 $ 1,497,747 $ 31,420,626 $ (10,072,517) $ 30,820,580 Liabilities, Noncontrolling Interests and Shareholders’ Equity Liabilities Reserve for claims and claim expenses $ — $ — $ 10,381,138 $ — $ 10,381,138 Unearned premiums — — 2,763,599 — 2,763,599 Debt 392,391 846,277 986,609 (1,089,012) 1,136,265 Reinsurance balances payable — — 3,488,352 — 3,488,352 Payable for investments purchased — — 1,132,538 — 1,132,538 Other liabilities 22,085 2,020 3,868,855 (2,922,839) 970,121 Total liabilities 414,476 848,297 22,621,091 (4,011,851) 19,872,013 Redeemable noncontrolling interests — — 3,388,319 — 3,388,319 Shareholders’ Equity Total shareholders’ equity 7,560,248 649,450 5,411,216 (6,060,666) 7,560,248 Total liabilities, noncontrolling interests and shareholders’ equity $ 7,974,724 $ 1,497,747 $ 31,420,626 $ (10,072,517) $ 30,820,580 (1) Includes all other subsidiaries of RenaissanceRe Holdings Ltd. and eliminations. (2) Includes Parent Guarantor, Subsidiary Guarantor and Subsidiary Issuer consolidating adjustments. Condensed Consolidating Balance Sheet RenaissanceRe RenaissanceRe Finance, Inc. (Subsidiary Issuer) Other Consolidating RenaissanceRe Assets Total investments $ 190,451 $ 288,137 $ 16,890,201 $ — $ 17,368,789 Cash and cash equivalents 26,460 8,731 1,343,877 — 1,379,068 Investments in subsidiaries 5,204,260 1,426,838 48,247 (6,679,345) — Due from subsidiaries and affiliates 10,725 — 101,579 (112,304) — Premiums receivable — — 2,599,896 — 2,599,896 Prepaid reinsurance premiums — — 767,781 — 767,781 Reinsurance recoverable — — 2,791,297 — 2,791,297 Accrued investment income — 1,171 71,290 — 72,461 Deferred acquisition costs — — 663,991 — 663,991 Receivable for investments sold 173 — 78,196 — 78,369 Other assets 847,406 12,211 312,556 (825,957) 346,216 Goodwill and other intangible assets 116,212 — 146,014 — 262,226 Total assets $ 6,395,687 $ 1,737,088 $ 25,814,925 $ (7,617,606) $ 26,330,094 Liabilities, Redeemable Noncontrolling Interest and Shareholders’ Equity Liabilities Reserve for claims and claim expenses $ — $ — $ 9,384,349 $ — $ 9,384,349 Unearned premiums — — 2,530,975 — 2,530,975 Debt 391,475 970,255 148,349 (125,974) 1,384,105 Amounts due to subsidiaries and affiliates 6,708 102,493 51 (109,252) — Reinsurance balances payable — — 2,830,691 — 2,830,691 Payable for investments purchased — — 225,275 — 225,275 Other liabilities 26,137 14,162 899,960 (8,235) 932,024 Total liabilities 424,320 1,086,910 16,019,650 (243,461) 17,287,419 Redeemable noncontrolling interests — — 3,071,308 — 3,071,308 Shareholders’ Equity Total shareholders’ equity 5,971,367 650,178 6,723,967 (7,374,145) 5,971,367 Total liabilities, redeemable noncontrolling interest and shareholders’ equity $ 6,395,687 $ 1,737,088 $ 25,814,925 $ (7,617,606) $ 26,330,094 (1) Includes all other subsidiaries of RenaissanceRe Holdings Ltd. and eliminations. (2) Includes Parent Guarantor, Subsidiary Guarantor and Subsidiary Issuer consolidating adjustments.</t>
        </is>
      </c>
    </row>
    <row r="5">
      <c r="A5" s="4" t="inlineStr">
        <is>
          <t>Condensed Consolidating Statement of Operations</t>
        </is>
      </c>
      <c r="B5" s="4" t="inlineStr">
        <is>
          <t>Condensed Consolidating Statement of Operations for the year ended December 31, 2020 RenaissanceRe RenaissanceRe Finance, Inc. (Subsidiary Issuer) Other Consolidating RenaissanceRe Revenues Net premiums earned $ — $ — $ 3,952,462 $ — $ 3,952,462 Net investment income 40,502 1,010 355,466 (42,940) 354,038 Net foreign exchange gains (losses) 10,729 — 17,255 (211) 27,773 Equity in earnings of other ventures — 3,103 14,091 — 17,194 Other income — — 29,430 (29,217) 213 Net realized and unrealized (losses) gains on investments (4,556) 109 825,083 — 820,636 Total revenues 46,675 4,222 5,193,787 (72,368) 5,172,316 Expenses Net claims and claim expenses incurred — — 2,924,609 — 2,924,609 Acquisition expenses — — 897,677 — 897,677 Operational expenses 8,016 32,945 194,943 (29,217) 206,687 Corporate expenses 47,223 15 49,732 — 96,970 Interest expense 15,583 30,864 46,900 (42,894) 50,453 Total expenses 70,822 63,824 4,113,861 (72,111) 4,176,396 (Loss) income before equity in net income (loss) of subsidiaries and taxes (24,147) (59,602) 1,079,926 (257) 995,920 Equity in net income (loss) of subsidiaries 786,552 47,295 (102,884) (730,963) — Income (loss) before taxes 762,405 (12,307) 977,042 (731,220) 995,920 Income tax benefit (expense) — 12,015 (14,877) — (2,862) Net income (loss) 762,405 (292) 962,165 (731,220) 993,058 Net income attributable to redeemable noncontrolling interests — — (230,653) — (230,653) Net income (loss) attributable to RenaissanceRe 762,405 (292) 731,512 (731,220) 762,405 Dividends on preference shares (30,923) — — — (30,923) Net income (loss) available (attributable) to RenaissanceRe common shareholders $ 731,482 $ (292) $ 731,512 $ (731,220) $ 731,482 (1) Includes all other subsidiaries of RenaissanceRe Holdings Ltd. and eliminations. (2) Includes Parent Guarantor, Subsidiary Guarantor and Subsidiary Issuer consolidating adjustments. Condensed Consolidating Statement of Operations for the year ended December 31, 2019 RenaissanceRe RenaissanceRe Other Consolidating RenaissanceRe Revenues Net premiums earned $ — $ — $ 3,338,403 $ — $ 3,338,403 Net investment income 39,629 7,547 422,194 (45,163) 424,207 Net foreign exchange gains (losses) 7,342 — (10,280) — (2,938) Equity in earnings of other ventures — 3,886 19,338 — 23,224 Other income — — 4,949 — 4,949 Net realized and unrealized gains on investments 12,393 151 401,565 — 414,109 Total revenues 59,364 11,584 4,176,169 (45,163) 4,201,954 Expenses Net claims and claim expenses incurred — — 2,097,021 — 2,097,021 Acquisition expenses — — 762,232 — 762,232 Operational expenses 7,506 38,487 208,037 (31,297) 222,733 Corporate expenses 58,393 16 43,413 (7,700) 94,122 Interest expense 18,086 37,993 2,285 — 58,364 Total expenses 83,985 76,496 3,112,988 (38,997) 3,234,472 (Loss) income before equity in net income of subsidiaries and taxes (24,621) (64,912) 1,063,181 (6,166) 967,482 Equity in net income of subsidiaries 773,419 99,148 5,611 (878,178) — Income before taxes 748,798 34,236 1,068,792 (884,344) 967,482 Income tax benefit (expense) — 6,510 (23,725) — (17,215) Net income 748,798 40,746 1,045,067 (884,344) 950,267 Net income attributable to redeemable noncontrolling interests — — (201,469) — (201,469) Net income attributable to RenaissanceRe 748,798 40,746 843,598 (884,344) 748,798 Dividends on preference shares (36,756) — — — (36,756) Net income available to RenaissanceRe common shareholders $ 712,042 $ 40,746 $ 843,598 $ (884,344) $ 712,042 (1) Includes all other subsidiaries of RenaissanceRe Holdings Ltd. and eliminations. (2) Includes Parent Guarantor, Subsidiary Guarantor and Subsidiary Issuer consolidating adjustments. Condensed Consolidating Statement of Operations RenaissanceRe RenaissanceRe Other Consolidating RenaissanceRe Revenues Net premiums earned $ — $ — $ 1,976,129 $ — $ 1,976,129 Net investment income 24,791 6,219 269,291 (32,529) 269,965 Net foreign exchange losses (3) — (12,425) — (12,428) Equity in earnings of other ventures — 3,065 15,409 — 18,474 Other income — — 5,969 — 5,969 Net realized and unrealized gains (losses) on investments 633 (329) (179,112) — (183,168) Total revenues 25,421 8,955 2,075,261 (32,529) 2,074,941 Expenses Net claims and claim expenses incurred — — 1,120,018 — 1,120,018 Acquisition expenses — — 432,989 — 432,989 Operational expenses 7,679 34,534 164,605 (28,661) 178,267 Corporate expenses 25,190 7 3,103 5,683 33,983 Interest expense 5,683 37,019 4,367 — 47,069 Total expenses 38,552 71,560 1,725,082 (22,978) 1,812,326 (Loss) income before equity in net income of subsidiaries and taxes (13,131) (62,605) 350,179 (9,551) 262,615 Equity in net income of subsidiaries 240,495 9,091 — (255,217) — Income (loss) before taxes 227,364 (53,514) 350,179 (264,768) 262,615 Income tax benefit — 6,119 (399) — 6,302 Net income (loss) 227,364 (47,395) 349,780 (264,768) 268,917 Net income attributable to redeemable noncontrolling interests — — (41,553) — (41,553) Net income (loss) attributable to RenaissanceRe 227,364 (47,395) 308,227 (264,768) 227,364 Dividends on preference shares (30,088) — — — (30,088) Net income (loss) available (attributable) to RenaissanceRe common shareholders $ 197,276 $ (47,395) $ 308,227 $ (264,768) $ 197,276 (1) Includes all other subsidiaries of RenaissanceRe Holdings Ltd. and eliminations. (2) Includes Parent Guarantor, Subsidiary Guarantor and Subsidiary Issuer consolidating adjustments.</t>
        </is>
      </c>
    </row>
    <row r="6">
      <c r="A6" s="4" t="inlineStr">
        <is>
          <t>Condensed Consolidating Statement of Comprehensive Income</t>
        </is>
      </c>
      <c r="B6" s="4" t="inlineStr">
        <is>
          <t>Condensed Consolidating Statement of Comprehensive Income (Loss) for the twelve months ended December 31, 2020 RenaissanceRe RenaissanceRe Finance, Inc. (Subsidiary Issuer) Other Consolidating RenaissanceRe Comprehensive income (loss) Net income (loss) $ 762,405 $ (292) $ 962,165 $ (731,220) $ 993,058 Change in net unrealized gains on investments, net of tax 606 (435) — 435 606 Foreign currency translation adjustments, net of tax (11,309) — (22,072) 22,072 (11,309) Comprehensive income 751,702 (727) 940,093 (708,713) 982,355 Net income attributable to redeemable noncontrolling interests — — (230,653) — (230,653) Comprehensive income attributable to redeemable noncontrolling interests — — (230,653) — (230,653) Comprehensive income available to RenaissanceRe $ 751,702 $ (727) $ 709,440 $ (708,713) $ 751,702 (1) Includes all other subsidiaries of RenaissanceRe Holdings Ltd. and eliminations. (2) Includes Parent Guarantor, Subsidiary Guarantor and Subsidiary Issuer consolidating adjustments. Condensed Consolidating Statement of Comprehensive Income for the year ended December 31, 2019 RenaissanceRe RenaissanceRe Other Consolidating RenaissanceRe Comprehensive income Net income $ 748,798 $ 40,746 $ 1,045,067 $ (884,344) $ 950,267 Change in net unrealized gains on investments, net of tax 2,173 764 528 (1,292) 2,173 Comprehensive income 748,292 41,510 1,045,595 (885,636) 949,761 Net income attributable to redeemable noncontrolling interests — — (201,469) — (201,469) Comprehensive income attributable to redeemable noncontrolling interests — — (201,469) — (201,469) Comprehensive income available to RenaissanceRe $ 748,292 $ 41,510 $ 844,126 $ (885,636) $ 748,292 (1) Includes all other subsidiaries of RenaissanceRe Holdings Ltd. and eliminations. (2) Includes Parent Guarantor, Subsidiary Guarantor and Subsidiary Issuer consolidating adjustments. Condensed Consolidating Statement of Comprehensive Income (Loss) for the year ended December 31, 2018 RenaissanceRe RenaissanceRe Other Consolidating RenaissanceRe Comprehensive income (loss) Net income (loss) $ 227,364 $ (47,395) $ 349,780 $ (264,768) $ 268,917 Change in net unrealized gains on investments, net of tax (1,657) (162) — 322 (1,657) Comprehensive income (loss) 225,707 (47,557) 349,780 (264,446) 267,260 Net income attributable to redeemable noncontrolling interests — — (41,553) — (41,553) Comprehensive income attributable to redeemable noncontrolling interests — — (41,553) — (41,553) Comprehensive income (loss) attributable to RenaissanceRe $ 225,707 $ (47,557) $ 308,227 $ (264,446) $ 225,707 (1) Includes all other subsidiaries of RenaissanceRe Holdings Ltd. and eliminations. (2) Includes Parent Guarantor and Subsidiary Issuer consolidating adjustments.</t>
        </is>
      </c>
    </row>
    <row r="7">
      <c r="A7" s="4" t="inlineStr">
        <is>
          <t>Condensed Consolidating Statement of Cash Flows</t>
        </is>
      </c>
      <c r="B7" s="4" t="inlineStr">
        <is>
          <t>Condensed Consolidating Statement of Cash Flows for the year ended December 31, 2020 RenaissanceRe RenaissanceRe Finance, Inc. (Subsidiary Issuer) Other RenaissanceRe Cash flows (used in) provided by operating activities Net cash (used in) provided by operating activities $ 18,191 $ (59,160) $ 2,033,704 $ 1,992,735 Cash flows provided by (used in) investing activities Proceeds from sales and maturities of fixed maturity investments trading 370,905 52,954 14,763,093 15,186,952 Purchases of fixed maturity investments trading (384,415) (52,948) (16,399,175) (16,836,538) Net purchases of equity investments trading — — 829 829 Net (purchases) sales of short term investments 64,209 238,376 (884,058) (581,473) Net purchases of other investments — — (216,760) (216,760) Net purchases of investments in other ventures — — (3,698) (3,698) Return of investment from investment in other ventures — — 9,255 9,255 Dividends and return of capital from subsidiaries 827,626 124,105 (951,731) — Contributions to subsidiaries (1,623,708) (172,000) 1,795,708 — Due (to) from subsidiary (65,438) 126,147 (60,709) — Net proceeds from sale of discontinued operations — — 136,744 136,744 Net cash provided by (used in) investing activities (810,821) 316,634 (1,810,502) (2,304,689) Cash flows provided by financing activities Dividends paid – RenaissanceRe common shares (68,490) — — (68,490) Dividends paid – preference shares (30,923) — — (30,923) RenaissanceRe common share repurchases (62,621) — — (62,621) RenaissanceRe common share issuance 1,095,507 — — 1,095,507 Redemption of preference shares (125,000) — — (125,000) Repayment of debt — (250,000) — (250,000) Net third-party redeemable noncontrolling interest share transactions — — 119,071 119,071 Taxes paid on withholding shares (12,330) — — (12,330) Net cash provided by financing activities 796,143 (250,000) 119,071 665,214 Effect of exchange rate changes on foreign currency cash (143) — 4,628 4,485 Net increase in cash and cash equivalents 3,370 7,474 346,901 357,745 Cash and cash equivalents, beginning of year 26,460 8,731 1,343,877 1,379,068 Cash and cash equivalents, end of year $ 29,830 $ 16,205 $ 1,690,778 $ 1,736,813 (1) Includes all other subsidiaries of RenaissanceRe Holdings Ltd. and eliminations. Condensed Consolidating Statement of Cash Flows for the year ended December 31, 2019 RenaissanceRe RenaissanceRe Other RenaissanceRe Cash flows (used in) provided by operating activities Net cash (used in) provided by operating activities $ (2,861) $ 366,934 $ 1,773,122 $ 2,137,195 Cash flows used in investing activities Proceeds from sales and maturities of fixed maturity investments trading 306,579 60,737 16,946,624 17,313,940 Purchases of fixed maturity investments trading (66,740) (33,577) (17,819,026) (17,919,343) Net purchases of equity investments trading — — (7,841) (7,841) Net purchases of short term investments (116,499) (283,717) (1,500,525) (1,900,741) Net purchases of other investments — — (202,878) (202,878) Net purchases of investments in other ventures — — (2,717) (2,717) Return of investment from investment in other ventures — — 11,250 11,250 Net purchases of other assets — — (4,108) (4,108) Dividends and return of capital from subsidiaries 1,400,944 13,500 (1,414,444) — Contributions to subsidiaries (1,165,607) (125,000) 1,290,607 — Due (to) from subsidiaries (625,924) 250 625,674 — Net cash used in investing activities (267,247) (367,807) (2,353,590) (2,988,644) Cash flows provided by financing activities Dividends paid – RenaissanceRe common shares (59,368) — — (59,368) Dividends paid – preference shares (36,756) — — (36,756) Issuance of debt, net of expenses 396,411 — — 396,411 Net third-party redeemable noncontrolling interest share transactions — — 827,083 827,083 Taxes paid on withholding shares (7,253) — — (7,253) Net cash provided by financing activities 293,034 — 827,083 1,120,117 Effect of exchange rate changes on foreign currency cash — — 2,478 2,478 Net increase (decrease) in cash and cash equivalents 22,926 (873) 249,093 271,146 Cash and cash equivalents, beginning of year 3,534 9,604 1,094,784 1,107,922 Cash and cash equivalents, end of year $ 26,460 $ 8,731 $ 1,343,877 $ 1,379,068 (1) Includes all other subsidiaries of RenaissanceRe Holdings Ltd. and eliminations. Condensed Consolidating Statement of Cash Flows for the year ended December 31, 2018 RenaissanceRe RenaissanceRe Finance, Inc. (Subsidiary Issuer) Other RenaissanceRe Cash flows provided by operating activities Net cash provided by operating activities $ 17,187 $ 62,645 $ 1,141,869 $ 1,221,701 Cash flows used in investing activities Proceeds from sales and maturities of fixed maturity investments trading 384,818 56,518 11,144,240 11,585,576 Purchases of fixed maturity investments trading (520,935) (55,932) (11,913,105) (12,489,972) Net sales of equity investments trading — — 14,156 14,156 Net sales (purchases) of short term investments 48,600 455 (1,485,444) (1,436,389) Net purchases of other investments — — (199,475) (199,475) Net purchases of investments in other ventures — — (21,473) (21,473) Net sales of other assets — — 2,500 2,500 Return of investment from investment in other ventures — — 8,464 8,464 Dividends and return of capital from subsidiaries 672,098 — (672,098) — Contributions to subsidiaries (785,785) (65,000) 850,785 — Due (to) from to subsidiary (227,762) 9,449 218,313 — Net cash used in investing activities (428,966) (54,510) (2,053,137) (2,536,613) Cash flows provided by financing activities Dividends paid – RenaissanceRe common shares (52,841) — — (52,841) Dividends paid – preference shares (30,088) — — (30,088) RenaissanceRe common share issuance 250,000 — — 250,000 Issuance of preference shares, net of expenses 241,448 — — 241,448 Net third-party redeemable noncontrolling interest share transactions — — 665,683 665,683 Taxes paid on withholding shares (7,862) — — (7,862) Net cash provided by financing activities 400,657 — 665,683 1,066,340 Effect of exchange rate changes on foreign currency cash — — (5,098) (5,098) Net (decrease) increase in cash and cash equivalents (11,122) 8,135 (250,683) (253,670) Cash and cash equivalents, beginning of year 14,656 1,469 1,345,467 1,361,592 Cash and cash equivalents, end of year $ 3,534 $ 9,604 $ 1,094,784 $ 1,107,922 (1) Includes all other subsidiaries of RenaissanceRe Holdings Ltd. and elimin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Dec. 31, 2020</t>
        </is>
      </c>
    </row>
    <row r="3">
      <c r="A3" s="3" t="inlineStr">
        <is>
          <t>Accounting Policies [Abstract]</t>
        </is>
      </c>
    </row>
    <row r="4">
      <c r="A4" s="4" t="inlineStr">
        <is>
          <t>VOBA asset, amortization period</t>
        </is>
      </c>
      <c r="B4"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okio Millennium Re (Overview) (Details) - TMR - USD ($) $ in Thousands</t>
        </is>
      </c>
      <c r="B1" s="2" t="inlineStr">
        <is>
          <t>Mar. 22, 2019</t>
        </is>
      </c>
      <c r="C1" s="2" t="inlineStr">
        <is>
          <t>Dec. 31, 2020</t>
        </is>
      </c>
      <c r="D1" s="2" t="inlineStr">
        <is>
          <t>Dec. 31, 2019</t>
        </is>
      </c>
    </row>
    <row r="2">
      <c r="A2" s="3" t="inlineStr">
        <is>
          <t>Business Acquisition [Line Items]</t>
        </is>
      </c>
    </row>
    <row r="3">
      <c r="A3" s="4" t="inlineStr">
        <is>
          <t>Total purchase price</t>
        </is>
      </c>
      <c r="B3" s="7" t="n">
        <v>1563593</v>
      </c>
    </row>
    <row r="4">
      <c r="A4" s="4" t="inlineStr">
        <is>
          <t>Corporate expenses associated with the acquisition</t>
        </is>
      </c>
      <c r="C4" s="7" t="n">
        <v>9100</v>
      </c>
      <c r="D4" s="7" t="n">
        <v>49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Tokio Millennium Re (Schedule of Purchase Price) (Details) - TMR - USD ($) $ / shares in Units, $ in Thousands</t>
        </is>
      </c>
      <c r="B1" s="2" t="inlineStr">
        <is>
          <t>Mar. 22, 2019</t>
        </is>
      </c>
      <c r="C1" s="2" t="inlineStr">
        <is>
          <t>Mar. 15, 2019</t>
        </is>
      </c>
    </row>
    <row r="2">
      <c r="A2" s="3" t="inlineStr">
        <is>
          <t>Business Acquisition [Line Items]</t>
        </is>
      </c>
    </row>
    <row r="3">
      <c r="A3" s="4" t="inlineStr">
        <is>
          <t>Special Dividend paid to common shareholders of Tokio and holders of Tokio equity awards</t>
        </is>
      </c>
      <c r="B3" s="7" t="n">
        <v>500000</v>
      </c>
    </row>
    <row r="4">
      <c r="A4" s="4" t="inlineStr">
        <is>
          <t>Shares issued (in shares)</t>
        </is>
      </c>
      <c r="B4" s="6" t="n">
        <v>1739071</v>
      </c>
    </row>
    <row r="5">
      <c r="A5" s="4" t="inlineStr">
        <is>
          <t>Common share price of RenaissanceRe (in dollars per share)</t>
        </is>
      </c>
      <c r="B5" s="8" t="n">
        <v>143.75</v>
      </c>
      <c r="C5" s="9" t="n">
        <v>143.7539</v>
      </c>
    </row>
    <row r="6">
      <c r="A6" s="4" t="inlineStr">
        <is>
          <t>Market value of RenaissanceRe common shares issued by RenaissanceRe to Tokio</t>
        </is>
      </c>
      <c r="B6" s="7" t="n">
        <v>249998</v>
      </c>
    </row>
    <row r="7">
      <c r="A7" s="4" t="inlineStr">
        <is>
          <t>Cash consideration paid by RenaissanceRe as acquisition consideration</t>
        </is>
      </c>
      <c r="B7" s="6" t="n">
        <v>813595</v>
      </c>
    </row>
    <row r="8">
      <c r="A8" s="4" t="inlineStr">
        <is>
          <t>Total purchase price</t>
        </is>
      </c>
      <c r="B8" s="6" t="n">
        <v>1563593</v>
      </c>
    </row>
    <row r="9">
      <c r="A9" s="4" t="inlineStr">
        <is>
          <t>Less: Special Dividend paid to Tokio</t>
        </is>
      </c>
      <c r="B9" s="6" t="n">
        <v>-500000</v>
      </c>
    </row>
    <row r="10">
      <c r="A10" s="4" t="inlineStr">
        <is>
          <t>Net purchase price</t>
        </is>
      </c>
      <c r="B10" s="7" t="n">
        <v>1063593</v>
      </c>
    </row>
    <row r="11">
      <c r="A11" s="4" t="inlineStr">
        <is>
          <t>Common share price, trading volume, term</t>
        </is>
      </c>
      <c r="C11" s="4" t="inlineStr">
        <is>
          <t>3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27" customWidth="1" min="5" max="5"/>
    <col width="37" customWidth="1" min="6" max="6"/>
    <col width="18" customWidth="1" min="7" max="7"/>
  </cols>
  <sheetData>
    <row r="1">
      <c r="A1" s="1" t="inlineStr">
        <is>
          <t>Consolidated Statements of Changes in Shareholders' Equity - USD ($) $ in Thousands</t>
        </is>
      </c>
      <c r="B1" s="2" t="inlineStr">
        <is>
          <t>Total</t>
        </is>
      </c>
      <c r="C1" s="2" t="inlineStr">
        <is>
          <t>Preference shares</t>
        </is>
      </c>
      <c r="D1" s="2" t="inlineStr">
        <is>
          <t>Common shares</t>
        </is>
      </c>
      <c r="E1" s="2" t="inlineStr">
        <is>
          <t>Additional paid-in capital</t>
        </is>
      </c>
      <c r="F1" s="2" t="inlineStr">
        <is>
          <t>Accumulated other comprehensive loss</t>
        </is>
      </c>
      <c r="G1" s="2" t="inlineStr">
        <is>
          <t>Retained earnings</t>
        </is>
      </c>
    </row>
    <row r="2">
      <c r="A2" s="4" t="inlineStr">
        <is>
          <t>Beginning balance at Dec. 31, 2017</t>
        </is>
      </c>
      <c r="C2" s="7" t="n">
        <v>400000</v>
      </c>
      <c r="D2" s="7" t="n">
        <v>40024</v>
      </c>
      <c r="E2" s="7" t="n">
        <v>37355</v>
      </c>
      <c r="F2" s="7" t="n">
        <v>224</v>
      </c>
      <c r="G2" s="7" t="n">
        <v>3913772</v>
      </c>
    </row>
    <row r="3">
      <c r="A3" s="3" t="inlineStr">
        <is>
          <t>Statement of Changes in Stockholders' Equity</t>
        </is>
      </c>
    </row>
    <row r="4">
      <c r="A4" s="4" t="inlineStr">
        <is>
          <t>Issuance of shares (Note 12)</t>
        </is>
      </c>
      <c r="C4" s="6" t="n">
        <v>250000</v>
      </c>
      <c r="D4" s="6" t="n">
        <v>1947</v>
      </c>
      <c r="E4" s="6" t="n">
        <v>248053</v>
      </c>
    </row>
    <row r="5">
      <c r="A5" s="4" t="inlineStr">
        <is>
          <t>Repurchase of shares (Note 12)</t>
        </is>
      </c>
      <c r="C5" s="6" t="n">
        <v>0</v>
      </c>
      <c r="D5" s="6" t="n">
        <v>0</v>
      </c>
      <c r="E5" s="6" t="n">
        <v>0</v>
      </c>
    </row>
    <row r="6">
      <c r="A6" s="4" t="inlineStr">
        <is>
          <t>Offering expenses (Note 12)</t>
        </is>
      </c>
      <c r="E6" s="6" t="n">
        <v>-8552</v>
      </c>
    </row>
    <row r="7">
      <c r="A7" s="4" t="inlineStr">
        <is>
          <t>Change in redeemable noncontrolling interest</t>
        </is>
      </c>
      <c r="E7" s="6" t="n">
        <v>837</v>
      </c>
    </row>
    <row r="8">
      <c r="A8" s="4" t="inlineStr">
        <is>
          <t>Exercise of options and issuance of restricted stock awards (Notes 12 and 17)</t>
        </is>
      </c>
      <c r="D8" s="6" t="n">
        <v>236</v>
      </c>
      <c r="E8" s="6" t="n">
        <v>18406</v>
      </c>
    </row>
    <row r="9">
      <c r="A9" s="4" t="inlineStr">
        <is>
          <t>Change in net unrealized gains on investments, net of tax</t>
        </is>
      </c>
      <c r="B9" s="7" t="n">
        <v>-1657</v>
      </c>
      <c r="F9" s="6" t="n">
        <v>-1657</v>
      </c>
    </row>
    <row r="10">
      <c r="A10" s="4" t="inlineStr">
        <is>
          <t>Foreign currency translation adjustments, net of tax</t>
        </is>
      </c>
      <c r="B10" s="6" t="n">
        <v>0</v>
      </c>
    </row>
    <row r="11">
      <c r="A11" s="4" t="inlineStr">
        <is>
          <t>Net income</t>
        </is>
      </c>
      <c r="B11" s="6" t="n">
        <v>268917</v>
      </c>
    </row>
    <row r="12">
      <c r="A12" s="4" t="inlineStr">
        <is>
          <t>Net income attributable to redeemable noncontrolling interests (Note 10)</t>
        </is>
      </c>
      <c r="B12" s="6" t="n">
        <v>-41553</v>
      </c>
      <c r="G12" s="6" t="n">
        <v>-41553</v>
      </c>
    </row>
    <row r="13">
      <c r="A13" s="4" t="inlineStr">
        <is>
          <t>Dividends on common shares (Note 12)</t>
        </is>
      </c>
      <c r="B13" s="6" t="n">
        <v>-52800</v>
      </c>
      <c r="G13" s="6" t="n">
        <v>-52841</v>
      </c>
    </row>
    <row r="14">
      <c r="A14" s="4" t="inlineStr">
        <is>
          <t>Dividends on preference shares (Note 12)</t>
        </is>
      </c>
      <c r="B14" s="6" t="n">
        <v>-30088</v>
      </c>
      <c r="G14" s="6" t="n">
        <v>-30088</v>
      </c>
    </row>
    <row r="15">
      <c r="A15" s="4" t="inlineStr">
        <is>
          <t>Ending balance at Dec. 31, 2018</t>
        </is>
      </c>
      <c r="B15" s="6" t="n">
        <v>5045080</v>
      </c>
      <c r="C15" s="6" t="n">
        <v>650000</v>
      </c>
      <c r="D15" s="6" t="n">
        <v>42207</v>
      </c>
      <c r="E15" s="6" t="n">
        <v>296099</v>
      </c>
      <c r="F15" s="6" t="n">
        <v>-1433</v>
      </c>
      <c r="G15" s="6" t="n">
        <v>4058207</v>
      </c>
    </row>
    <row r="16">
      <c r="A16" s="3" t="inlineStr">
        <is>
          <t>Statement of Changes in Stockholders' Equity</t>
        </is>
      </c>
    </row>
    <row r="17">
      <c r="A17" s="4" t="inlineStr">
        <is>
          <t>Issuance of shares (Note 12)</t>
        </is>
      </c>
      <c r="C17" s="6" t="n">
        <v>0</v>
      </c>
      <c r="D17" s="6" t="n">
        <v>1739</v>
      </c>
      <c r="E17" s="6" t="n">
        <v>248259</v>
      </c>
    </row>
    <row r="18">
      <c r="A18" s="4" t="inlineStr">
        <is>
          <t>Repurchase of shares (Note 12)</t>
        </is>
      </c>
      <c r="C18" s="6" t="n">
        <v>0</v>
      </c>
      <c r="D18" s="6" t="n">
        <v>0</v>
      </c>
      <c r="E18" s="6" t="n">
        <v>0</v>
      </c>
    </row>
    <row r="19">
      <c r="A19" s="4" t="inlineStr">
        <is>
          <t>Offering expenses (Note 12)</t>
        </is>
      </c>
      <c r="E19" s="6" t="n">
        <v>0</v>
      </c>
    </row>
    <row r="20">
      <c r="A20" s="4" t="inlineStr">
        <is>
          <t>Change in redeemable noncontrolling interest</t>
        </is>
      </c>
      <c r="E20" s="6" t="n">
        <v>-342</v>
      </c>
    </row>
    <row r="21">
      <c r="A21" s="4" t="inlineStr">
        <is>
          <t>Exercise of options and issuance of restricted stock awards (Notes 12 and 17)</t>
        </is>
      </c>
      <c r="D21" s="6" t="n">
        <v>202</v>
      </c>
      <c r="E21" s="6" t="n">
        <v>24261</v>
      </c>
    </row>
    <row r="22">
      <c r="A22" s="4" t="inlineStr">
        <is>
          <t>Change in net unrealized gains on investments, net of tax</t>
        </is>
      </c>
      <c r="B22" s="6" t="n">
        <v>2173</v>
      </c>
      <c r="F22" s="6" t="n">
        <v>2173</v>
      </c>
    </row>
    <row r="23">
      <c r="A23" s="4" t="inlineStr">
        <is>
          <t>Foreign currency translation adjustments, net of tax</t>
        </is>
      </c>
      <c r="B23" s="6" t="n">
        <v>-2679</v>
      </c>
      <c r="F23" s="6" t="n">
        <v>-2679</v>
      </c>
    </row>
    <row r="24">
      <c r="A24" s="4" t="inlineStr">
        <is>
          <t>Net income</t>
        </is>
      </c>
      <c r="B24" s="6" t="n">
        <v>950267</v>
      </c>
    </row>
    <row r="25">
      <c r="A25" s="4" t="inlineStr">
        <is>
          <t>Net income attributable to redeemable noncontrolling interests (Note 10)</t>
        </is>
      </c>
      <c r="B25" s="6" t="n">
        <v>-201469</v>
      </c>
      <c r="G25" s="6" t="n">
        <v>-201469</v>
      </c>
    </row>
    <row r="26">
      <c r="A26" s="4" t="inlineStr">
        <is>
          <t>Dividends on common shares (Note 12)</t>
        </is>
      </c>
      <c r="B26" s="6" t="n">
        <v>-59400</v>
      </c>
      <c r="G26" s="6" t="n">
        <v>-59368</v>
      </c>
    </row>
    <row r="27">
      <c r="A27" s="4" t="inlineStr">
        <is>
          <t>Dividends on preference shares (Note 12)</t>
        </is>
      </c>
      <c r="B27" s="6" t="n">
        <v>-36756</v>
      </c>
      <c r="G27" s="6" t="n">
        <v>-36756</v>
      </c>
    </row>
    <row r="28">
      <c r="A28" s="4" t="inlineStr">
        <is>
          <t>Ending balance at Dec. 31, 2019</t>
        </is>
      </c>
      <c r="B28" s="6" t="n">
        <v>5971367</v>
      </c>
      <c r="C28" s="6" t="n">
        <v>650000</v>
      </c>
      <c r="D28" s="6" t="n">
        <v>44148</v>
      </c>
      <c r="E28" s="6" t="n">
        <v>568277</v>
      </c>
      <c r="F28" s="6" t="n">
        <v>-1939</v>
      </c>
      <c r="G28" s="6" t="n">
        <v>4710881</v>
      </c>
    </row>
    <row r="29">
      <c r="A29" s="3" t="inlineStr">
        <is>
          <t>Statement of Changes in Stockholders' Equity</t>
        </is>
      </c>
    </row>
    <row r="30">
      <c r="A30" s="4" t="inlineStr">
        <is>
          <t>Issuance of shares (Note 12)</t>
        </is>
      </c>
      <c r="C30" s="6" t="n">
        <v>0</v>
      </c>
      <c r="D30" s="6" t="n">
        <v>6777</v>
      </c>
      <c r="E30" s="6" t="n">
        <v>1088730</v>
      </c>
    </row>
    <row r="31">
      <c r="A31" s="4" t="inlineStr">
        <is>
          <t>Repurchase of shares (Note 12)</t>
        </is>
      </c>
      <c r="C31" s="6" t="n">
        <v>-125000</v>
      </c>
      <c r="D31" s="6" t="n">
        <v>-406</v>
      </c>
      <c r="E31" s="6" t="n">
        <v>-62215</v>
      </c>
    </row>
    <row r="32">
      <c r="A32" s="4" t="inlineStr">
        <is>
          <t>Offering expenses (Note 12)</t>
        </is>
      </c>
      <c r="E32" s="6" t="n">
        <v>0</v>
      </c>
    </row>
    <row r="33">
      <c r="A33" s="4" t="inlineStr">
        <is>
          <t>Change in redeemable noncontrolling interest</t>
        </is>
      </c>
      <c r="E33" s="6" t="n">
        <v>-334</v>
      </c>
    </row>
    <row r="34">
      <c r="A34" s="4" t="inlineStr">
        <is>
          <t>Exercise of options and issuance of restricted stock awards (Notes 12 and 17)</t>
        </is>
      </c>
      <c r="D34" s="6" t="n">
        <v>292</v>
      </c>
      <c r="E34" s="6" t="n">
        <v>28748</v>
      </c>
    </row>
    <row r="35">
      <c r="A35" s="4" t="inlineStr">
        <is>
          <t>Change in net unrealized gains on investments, net of tax</t>
        </is>
      </c>
      <c r="B35" s="6" t="n">
        <v>606</v>
      </c>
      <c r="F35" s="6" t="n">
        <v>606</v>
      </c>
    </row>
    <row r="36">
      <c r="A36" s="4" t="inlineStr">
        <is>
          <t>Foreign currency translation adjustments, net of tax</t>
        </is>
      </c>
      <c r="B36" s="6" t="n">
        <v>-11309</v>
      </c>
      <c r="F36" s="6" t="n">
        <v>-11309</v>
      </c>
    </row>
    <row r="37">
      <c r="A37" s="4" t="inlineStr">
        <is>
          <t>Net income</t>
        </is>
      </c>
      <c r="B37" s="6" t="n">
        <v>993058</v>
      </c>
    </row>
    <row r="38">
      <c r="A38" s="4" t="inlineStr">
        <is>
          <t>Net income attributable to redeemable noncontrolling interests (Note 10)</t>
        </is>
      </c>
      <c r="B38" s="6" t="n">
        <v>-230653</v>
      </c>
      <c r="G38" s="6" t="n">
        <v>-230653</v>
      </c>
    </row>
    <row r="39">
      <c r="A39" s="4" t="inlineStr">
        <is>
          <t>Dividends on common shares (Note 12)</t>
        </is>
      </c>
      <c r="B39" s="6" t="n">
        <v>-68500</v>
      </c>
      <c r="G39" s="6" t="n">
        <v>-68490</v>
      </c>
    </row>
    <row r="40">
      <c r="A40" s="4" t="inlineStr">
        <is>
          <t>Dividends on preference shares (Note 12)</t>
        </is>
      </c>
      <c r="B40" s="6" t="n">
        <v>-30923</v>
      </c>
      <c r="G40" s="6" t="n">
        <v>-30923</v>
      </c>
    </row>
    <row r="41">
      <c r="A41" s="4" t="inlineStr">
        <is>
          <t>Ending balance at Dec. 31, 2020</t>
        </is>
      </c>
      <c r="B41" s="7" t="n">
        <v>7560248</v>
      </c>
      <c r="C41" s="7" t="n">
        <v>525000</v>
      </c>
      <c r="D41" s="7" t="n">
        <v>50811</v>
      </c>
      <c r="E41" s="7" t="n">
        <v>1623206</v>
      </c>
      <c r="F41" s="7" t="n">
        <v>-12642</v>
      </c>
      <c r="G41" s="7" t="n">
        <v>53738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Acquisition of Tokio Millennium Re (Fair Value of Net Assets Acquired and Liabilities Assumed) (Details) - TMR</t>
        </is>
      </c>
      <c r="B1" s="2" t="inlineStr">
        <is>
          <t>Mar. 22, 2019USD ($)state</t>
        </is>
      </c>
      <c r="C1" s="2" t="inlineStr">
        <is>
          <t>Dec. 31, 2020USD ($)</t>
        </is>
      </c>
    </row>
    <row r="2">
      <c r="A2" s="3" t="inlineStr">
        <is>
          <t>Business Acquisition [Line Items]</t>
        </is>
      </c>
    </row>
    <row r="3">
      <c r="A3" s="4" t="inlineStr">
        <is>
          <t>Excess purchase price over the fair value of net assets acquired assigned to goodwill</t>
        </is>
      </c>
      <c r="B3" s="7" t="n">
        <v>13094000</v>
      </c>
    </row>
    <row r="4">
      <c r="A4" s="4" t="inlineStr">
        <is>
          <t>Finite-lived intangible assets</t>
        </is>
      </c>
      <c r="B4" s="7" t="n">
        <v>11200000</v>
      </c>
    </row>
    <row r="5">
      <c r="A5" s="4" t="inlineStr">
        <is>
          <t>Acquired finite-lived intangibles, weighted average amortization period</t>
        </is>
      </c>
      <c r="B5" s="4" t="inlineStr">
        <is>
          <t>10 years 6 months</t>
        </is>
      </c>
    </row>
    <row r="6">
      <c r="A6" s="4" t="inlineStr">
        <is>
          <t>Indefinite lived</t>
        </is>
      </c>
      <c r="B6" s="7" t="n">
        <v>6800000</v>
      </c>
      <c r="C6" s="7" t="n">
        <v>0</v>
      </c>
    </row>
    <row r="7">
      <c r="A7" s="4" t="inlineStr">
        <is>
          <t>Value of business acquired, amortization period</t>
        </is>
      </c>
      <c r="B7" s="4" t="inlineStr">
        <is>
          <t>2 years</t>
        </is>
      </c>
    </row>
    <row r="8">
      <c r="A8" s="4" t="inlineStr">
        <is>
          <t>Value of business acquired</t>
        </is>
      </c>
      <c r="B8" s="7" t="n">
        <v>287600000</v>
      </c>
    </row>
    <row r="9">
      <c r="A9" s="4" t="inlineStr">
        <is>
          <t>Impairment loss</t>
        </is>
      </c>
      <c r="C9" s="6" t="n">
        <v>6800000</v>
      </c>
    </row>
    <row r="10">
      <c r="A10" s="4" t="inlineStr">
        <is>
          <t>Deferred tax liability related to the estimated fair value of the intangible assets recorded</t>
        </is>
      </c>
      <c r="B10" s="6" t="n">
        <v>2281000</v>
      </c>
    </row>
    <row r="11">
      <c r="A11" s="4" t="inlineStr">
        <is>
          <t>Deferred tax liability related to other adjustments</t>
        </is>
      </c>
      <c r="B11" s="7" t="n">
        <v>2606000</v>
      </c>
    </row>
    <row r="12">
      <c r="A12" s="4" t="inlineStr">
        <is>
          <t>Insurance licenses</t>
        </is>
      </c>
    </row>
    <row r="13">
      <c r="A13" s="3" t="inlineStr">
        <is>
          <t>Business Acquisition [Line Items]</t>
        </is>
      </c>
    </row>
    <row r="14">
      <c r="A14" s="4" t="inlineStr">
        <is>
          <t>Number of states, ability to write reinsurance | state</t>
        </is>
      </c>
      <c r="B14" s="6" t="n">
        <v>50</v>
      </c>
    </row>
    <row r="15">
      <c r="A15" s="4" t="inlineStr">
        <is>
          <t>Impairment loss</t>
        </is>
      </c>
      <c r="C15" s="7" t="n">
        <v>6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Tokio Millennium Re (Schedule of Fair Value of Net Assets Acquired and Liabilities Assumed) (Details) - TMR - USD ($) $ in Thousands</t>
        </is>
      </c>
      <c r="B1" s="2" t="inlineStr">
        <is>
          <t>Mar. 22, 2019</t>
        </is>
      </c>
      <c r="C1" s="2" t="inlineStr">
        <is>
          <t>Dec. 31, 2020</t>
        </is>
      </c>
    </row>
    <row r="2">
      <c r="A2" s="3" t="inlineStr">
        <is>
          <t>Business Acquisition [Line Items]</t>
        </is>
      </c>
    </row>
    <row r="3">
      <c r="A3" s="4" t="inlineStr">
        <is>
          <t>Shareholders’ equity of TMR at March 22, 2019</t>
        </is>
      </c>
      <c r="B3" s="7" t="n">
        <v>1032961</v>
      </c>
    </row>
    <row r="4">
      <c r="A4" s="3" t="inlineStr">
        <is>
          <t>Adjustments for fair value, by applicable balance sheet caption:</t>
        </is>
      </c>
    </row>
    <row r="5">
      <c r="A5" s="4" t="inlineStr">
        <is>
          <t>Net deferred acquisition costs and value of business acquired</t>
        </is>
      </c>
      <c r="B5" s="6" t="n">
        <v>-56788</v>
      </c>
    </row>
    <row r="6">
      <c r="A6" s="4" t="inlineStr">
        <is>
          <t>Net reserve for claims and claim expenses</t>
        </is>
      </c>
      <c r="B6" s="6" t="n">
        <v>67782</v>
      </c>
    </row>
    <row r="7">
      <c r="A7" s="4" t="inlineStr">
        <is>
          <t>Goodwill and intangible assets at March 22, 2019 of TMR</t>
        </is>
      </c>
      <c r="B7" s="6" t="n">
        <v>-6569</v>
      </c>
    </row>
    <row r="8">
      <c r="A8" s="4" t="inlineStr">
        <is>
          <t>Total adjustments for fair value by applicable balance sheet caption before tax impact</t>
        </is>
      </c>
      <c r="B8" s="6" t="n">
        <v>4425</v>
      </c>
    </row>
    <row r="9">
      <c r="A9" s="4" t="inlineStr">
        <is>
          <t>Other assets - net deferred tax liability related to fair value adjustments and value of business acquired</t>
        </is>
      </c>
      <c r="B9" s="6" t="n">
        <v>-2606</v>
      </c>
    </row>
    <row r="10">
      <c r="A10" s="4" t="inlineStr">
        <is>
          <t>Total adjustments for fair value by applicable balance sheet caption, net of tax</t>
        </is>
      </c>
      <c r="B10" s="6" t="n">
        <v>1819</v>
      </c>
    </row>
    <row r="11">
      <c r="A11" s="3" t="inlineStr">
        <is>
          <t>Adjustments for fair value of the identifiable intangible assets:</t>
        </is>
      </c>
    </row>
    <row r="12">
      <c r="A12" s="4" t="inlineStr">
        <is>
          <t>Identifiable intangible assets before tax impact</t>
        </is>
      </c>
      <c r="B12" s="6" t="n">
        <v>18000</v>
      </c>
      <c r="C12" s="7" t="n">
        <v>9485</v>
      </c>
    </row>
    <row r="13">
      <c r="A13" s="4" t="inlineStr">
        <is>
          <t>Other assets - deferred tax liability on identifiable intangible assets</t>
        </is>
      </c>
      <c r="B13" s="6" t="n">
        <v>-2281</v>
      </c>
    </row>
    <row r="14">
      <c r="A14" s="4" t="inlineStr">
        <is>
          <t>Total adjustments for fair value of the identifiable intangible assets and value of business acquired, net of tax</t>
        </is>
      </c>
      <c r="B14" s="6" t="n">
        <v>15719</v>
      </c>
    </row>
    <row r="15">
      <c r="A15" s="4" t="inlineStr">
        <is>
          <t>Total adjustments for fair value by applicable balance sheet caption, identifiable intangible assets and value of business acquired, net of tax</t>
        </is>
      </c>
      <c r="B15" s="6" t="n">
        <v>17538</v>
      </c>
    </row>
    <row r="16">
      <c r="A16" s="4" t="inlineStr">
        <is>
          <t>Shareholders’ equity of TMR at fair value</t>
        </is>
      </c>
      <c r="B16" s="6" t="n">
        <v>1050499</v>
      </c>
    </row>
    <row r="17">
      <c r="A17" s="4" t="inlineStr">
        <is>
          <t>Total net purchase price paid by RenaissanceRe</t>
        </is>
      </c>
      <c r="B17" s="6" t="n">
        <v>1063593</v>
      </c>
    </row>
    <row r="18">
      <c r="A18" s="4" t="inlineStr">
        <is>
          <t>Excess purchase price over the fair value of net assets acquired assigned to goodwill</t>
        </is>
      </c>
      <c r="B18" s="6" t="n">
        <v>13094</v>
      </c>
    </row>
    <row r="19">
      <c r="A19" s="4" t="inlineStr">
        <is>
          <t>Insurance licenses</t>
        </is>
      </c>
    </row>
    <row r="20">
      <c r="A20" s="3" t="inlineStr">
        <is>
          <t>Adjustments for fair value of the identifiable intangible assets:</t>
        </is>
      </c>
    </row>
    <row r="21">
      <c r="A21" s="4" t="inlineStr">
        <is>
          <t>Identifiable indefinite lived intangible assets (insurance licenses)</t>
        </is>
      </c>
      <c r="B21" s="6" t="n">
        <v>6800</v>
      </c>
    </row>
    <row r="22">
      <c r="A22" s="4" t="inlineStr">
        <is>
          <t>Top Broker Relationships and Renewal Rights</t>
        </is>
      </c>
    </row>
    <row r="23">
      <c r="A23" s="3" t="inlineStr">
        <is>
          <t>Adjustments for fair value of the identifiable intangible assets:</t>
        </is>
      </c>
    </row>
    <row r="24">
      <c r="A24" s="4" t="inlineStr">
        <is>
          <t>Identifiable finite lived intangible assets (top broker relationships and renewal rights)</t>
        </is>
      </c>
      <c r="B24" s="7" t="n">
        <v>11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Acquisition of Tokio Millennium Re (Schedule of Identifiable Intangible Assets) (Details) - TMR - USD ($) $ in Thousands</t>
        </is>
      </c>
      <c r="B1" s="2" t="inlineStr">
        <is>
          <t>Mar. 22, 2019</t>
        </is>
      </c>
      <c r="C1" s="2" t="inlineStr">
        <is>
          <t>Dec. 31, 2020</t>
        </is>
      </c>
      <c r="D1" s="2" t="inlineStr">
        <is>
          <t>Dec. 31, 2020</t>
        </is>
      </c>
    </row>
    <row r="2">
      <c r="A2" s="3" t="inlineStr">
        <is>
          <t>Business Combination, Recognized Identifiable Assets Acquired And Liabilities Assumed, Intangible Assets, Other Than Goodwill [Roll Forward]</t>
        </is>
      </c>
    </row>
    <row r="3">
      <c r="A3" s="4" t="inlineStr">
        <is>
          <t>Accumulated amortization (from March 22, 2019 through December 31, 2020), net of foreign exchange</t>
        </is>
      </c>
      <c r="D3" s="7" t="n">
        <v>1715</v>
      </c>
    </row>
    <row r="4">
      <c r="A4" s="4" t="inlineStr">
        <is>
          <t>Impairment loss</t>
        </is>
      </c>
      <c r="C4" s="7" t="n">
        <v>6800</v>
      </c>
    </row>
    <row r="5">
      <c r="A5" s="4" t="inlineStr">
        <is>
          <t>Net identifiable intangible assets related to the acquisition of TMR at December 31, 2020</t>
        </is>
      </c>
      <c r="B5" s="7" t="n">
        <v>18000</v>
      </c>
      <c r="C5" s="6" t="n">
        <v>9485</v>
      </c>
      <c r="D5" s="7" t="n">
        <v>9485</v>
      </c>
    </row>
    <row r="6">
      <c r="A6" s="4" t="inlineStr">
        <is>
          <t>Economic Useful Life</t>
        </is>
      </c>
      <c r="B6" s="4" t="inlineStr">
        <is>
          <t>10 years 6 months</t>
        </is>
      </c>
    </row>
    <row r="7">
      <c r="A7" s="4" t="inlineStr">
        <is>
          <t>Insurance licenses</t>
        </is>
      </c>
    </row>
    <row r="8">
      <c r="A8" s="3" t="inlineStr">
        <is>
          <t>Business Acquisition [Line Items]</t>
        </is>
      </c>
    </row>
    <row r="9">
      <c r="A9" s="4" t="inlineStr">
        <is>
          <t>Intangible assets acquired</t>
        </is>
      </c>
      <c r="B9" s="7" t="n">
        <v>6800</v>
      </c>
    </row>
    <row r="10">
      <c r="A10" s="3" t="inlineStr">
        <is>
          <t>Business Combination, Recognized Identifiable Assets Acquired And Liabilities Assumed, Intangible Assets, Other Than Goodwill [Roll Forward]</t>
        </is>
      </c>
    </row>
    <row r="11">
      <c r="A11" s="4" t="inlineStr">
        <is>
          <t>Impairment loss</t>
        </is>
      </c>
      <c r="C11" s="7" t="n">
        <v>6800</v>
      </c>
    </row>
    <row r="12">
      <c r="A12" s="4" t="inlineStr">
        <is>
          <t>Top broker relationships</t>
        </is>
      </c>
    </row>
    <row r="13">
      <c r="A13" s="3" t="inlineStr">
        <is>
          <t>Business Acquisition [Line Items]</t>
        </is>
      </c>
    </row>
    <row r="14">
      <c r="A14" s="4" t="inlineStr">
        <is>
          <t>Identifiable finite lived intangible assets (top broker relationships and renewal rights)</t>
        </is>
      </c>
      <c r="B14" s="7" t="n">
        <v>10000</v>
      </c>
    </row>
    <row r="15">
      <c r="A15" s="3" t="inlineStr">
        <is>
          <t>Business Combination, Recognized Identifiable Assets Acquired And Liabilities Assumed, Intangible Assets, Other Than Goodwill [Roll Forward]</t>
        </is>
      </c>
    </row>
    <row r="16">
      <c r="A16" s="4" t="inlineStr">
        <is>
          <t>Economic Useful Life</t>
        </is>
      </c>
      <c r="B16" s="4" t="inlineStr">
        <is>
          <t>10 years</t>
        </is>
      </c>
    </row>
    <row r="17">
      <c r="A17" s="4" t="inlineStr">
        <is>
          <t>Renewal rights</t>
        </is>
      </c>
    </row>
    <row r="18">
      <c r="A18" s="3" t="inlineStr">
        <is>
          <t>Business Acquisition [Line Items]</t>
        </is>
      </c>
    </row>
    <row r="19">
      <c r="A19" s="4" t="inlineStr">
        <is>
          <t>Identifiable finite lived intangible assets (top broker relationships and renewal rights)</t>
        </is>
      </c>
      <c r="B19" s="7" t="n">
        <v>1200</v>
      </c>
    </row>
    <row r="20">
      <c r="A20" s="3" t="inlineStr">
        <is>
          <t>Business Combination, Recognized Identifiable Assets Acquired And Liabilities Assumed, Intangible Assets, Other Than Goodwill [Roll Forward]</t>
        </is>
      </c>
    </row>
    <row r="21">
      <c r="A21" s="4" t="inlineStr">
        <is>
          <t>Economic Useful Life</t>
        </is>
      </c>
      <c r="B21"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 of Tokio Millennium Re (Schedule of Financial Resul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Acquisition [Line Items]</t>
        </is>
      </c>
    </row>
    <row r="4">
      <c r="A4" s="4" t="inlineStr">
        <is>
          <t>Total revenues</t>
        </is>
      </c>
      <c r="B4" s="7" t="n">
        <v>1395323</v>
      </c>
      <c r="C4" s="7" t="n">
        <v>1332293</v>
      </c>
      <c r="D4" s="7" t="n">
        <v>1548436</v>
      </c>
      <c r="E4" s="7" t="n">
        <v>896264</v>
      </c>
      <c r="F4" s="7" t="n">
        <v>1105305</v>
      </c>
      <c r="G4" s="7" t="n">
        <v>1051148</v>
      </c>
      <c r="H4" s="7" t="n">
        <v>1238380</v>
      </c>
      <c r="I4" s="7" t="n">
        <v>807121</v>
      </c>
      <c r="J4" s="7" t="n">
        <v>5172316</v>
      </c>
      <c r="K4" s="7" t="n">
        <v>4201954</v>
      </c>
      <c r="L4" s="7" t="n">
        <v>2074941</v>
      </c>
    </row>
    <row r="5">
      <c r="A5" s="4" t="inlineStr">
        <is>
          <t>Net income available to RenaissanceRe common shareholders</t>
        </is>
      </c>
      <c r="B5" s="7" t="n">
        <v>189812</v>
      </c>
      <c r="C5" s="7" t="n">
        <v>47799</v>
      </c>
      <c r="D5" s="7" t="n">
        <v>575845</v>
      </c>
      <c r="E5" s="7" t="n">
        <v>-81974</v>
      </c>
      <c r="F5" s="7" t="n">
        <v>33773</v>
      </c>
      <c r="G5" s="7" t="n">
        <v>36698</v>
      </c>
      <c r="H5" s="7" t="n">
        <v>367854</v>
      </c>
      <c r="I5" s="7" t="n">
        <v>273717</v>
      </c>
      <c r="J5" s="6" t="n">
        <v>731482</v>
      </c>
      <c r="K5" s="6" t="n">
        <v>712042</v>
      </c>
      <c r="L5" s="7" t="n">
        <v>197276</v>
      </c>
    </row>
    <row r="6">
      <c r="A6" s="4" t="inlineStr">
        <is>
          <t>TMR</t>
        </is>
      </c>
    </row>
    <row r="7">
      <c r="A7" s="3" t="inlineStr">
        <is>
          <t>Business Acquisition [Line Items]</t>
        </is>
      </c>
    </row>
    <row r="8">
      <c r="A8" s="4" t="inlineStr">
        <is>
          <t>Total revenues</t>
        </is>
      </c>
      <c r="K8" s="6" t="n">
        <v>922727</v>
      </c>
    </row>
    <row r="9">
      <c r="A9" s="4" t="inlineStr">
        <is>
          <t>Net income available to RenaissanceRe common shareholders</t>
        </is>
      </c>
      <c r="K9" s="6" t="n">
        <v>99169</v>
      </c>
    </row>
    <row r="10">
      <c r="A10" s="4" t="inlineStr">
        <is>
          <t>Corporate expenses associated with the acquisition</t>
        </is>
      </c>
      <c r="J10" s="7" t="n">
        <v>9100</v>
      </c>
      <c r="K10" s="7" t="n">
        <v>497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of Tokio Millennium Re (Taxation) (Details) - TMR $ in Millions</t>
        </is>
      </c>
      <c r="B1" s="2" t="inlineStr">
        <is>
          <t>Mar. 22, 2019USD ($)</t>
        </is>
      </c>
    </row>
    <row r="2">
      <c r="A2" s="3" t="inlineStr">
        <is>
          <t>Business Acquisition [Line Items]</t>
        </is>
      </c>
    </row>
    <row r="3">
      <c r="A3" s="4" t="inlineStr">
        <is>
          <t>Other assets - net deferred tax liability related to fair value adjustments and value of business acquired</t>
        </is>
      </c>
      <c r="B3" s="5" t="n">
        <v>5.7</v>
      </c>
    </row>
    <row r="4">
      <c r="A4" s="4" t="inlineStr">
        <is>
          <t>Deferred tax assets, valuation allowance</t>
        </is>
      </c>
      <c r="B4" s="5" t="n">
        <v>3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Tokio Millennium Re (Schedule of Supplemental Pro Forma Information) (Details) - TMR - USD ($) $ in Thousands</t>
        </is>
      </c>
      <c r="B1" s="2" t="inlineStr">
        <is>
          <t>12 Months Ended</t>
        </is>
      </c>
    </row>
    <row r="2">
      <c r="B2" s="2" t="inlineStr">
        <is>
          <t>Dec. 31, 2019</t>
        </is>
      </c>
      <c r="C2" s="2" t="inlineStr">
        <is>
          <t>Dec. 31, 2018</t>
        </is>
      </c>
    </row>
    <row r="3">
      <c r="A3" s="3" t="inlineStr">
        <is>
          <t>Business Acquisition [Line Items]</t>
        </is>
      </c>
    </row>
    <row r="4">
      <c r="A4" s="4" t="inlineStr">
        <is>
          <t>Total revenues</t>
        </is>
      </c>
      <c r="B4" s="7" t="n">
        <v>4542979</v>
      </c>
      <c r="C4" s="7" t="n">
        <v>3338903</v>
      </c>
    </row>
    <row r="5">
      <c r="A5" s="4" t="inlineStr">
        <is>
          <t>Net income available to RenaissanceRe common shareholders</t>
        </is>
      </c>
      <c r="B5" s="7" t="n">
        <v>768719</v>
      </c>
      <c r="C5" s="7" t="n">
        <v>2819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Tokio Millennium Re (Defined Benefit Pension Plan) (Details) - Pension Plan - TMR - USD ($) $ in Millions</t>
        </is>
      </c>
      <c r="B1" s="2" t="inlineStr">
        <is>
          <t>Dec. 31, 2020</t>
        </is>
      </c>
      <c r="C1" s="2" t="inlineStr">
        <is>
          <t>Dec. 31, 2019</t>
        </is>
      </c>
    </row>
    <row r="2">
      <c r="A2" s="3" t="inlineStr">
        <is>
          <t>Business Acquisition [Line Items]</t>
        </is>
      </c>
    </row>
    <row r="3">
      <c r="A3" s="4" t="inlineStr">
        <is>
          <t>Net balance sheet liability</t>
        </is>
      </c>
      <c r="B3" s="5" t="n">
        <v>6.4</v>
      </c>
      <c r="C3" s="5" t="n">
        <v>6.5</v>
      </c>
    </row>
    <row r="4">
      <c r="A4" s="4" t="inlineStr">
        <is>
          <t>Projected benefit obligation</t>
        </is>
      </c>
      <c r="B4" s="10" t="n">
        <v>20.1</v>
      </c>
      <c r="C4" s="10" t="n">
        <v>20.4</v>
      </c>
    </row>
    <row r="5">
      <c r="A5" s="4" t="inlineStr">
        <is>
          <t>Plan assets at fair value</t>
        </is>
      </c>
      <c r="B5" s="5" t="n">
        <v>13.6</v>
      </c>
      <c r="C5" s="5" t="n">
        <v>1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chedule of Intangible Assets and Goodwill) (Details) - USD ($) $ in Thousands</t>
        </is>
      </c>
      <c r="B1" s="2" t="inlineStr">
        <is>
          <t>Dec. 31, 2020</t>
        </is>
      </c>
      <c r="C1" s="2" t="inlineStr">
        <is>
          <t>Dec. 31, 2019</t>
        </is>
      </c>
      <c r="D1" s="2" t="inlineStr">
        <is>
          <t>Dec. 31, 2018</t>
        </is>
      </c>
    </row>
    <row r="2">
      <c r="A2" s="3" t="inlineStr">
        <is>
          <t>Goodwill and Intangible Assets [Line Items]</t>
        </is>
      </c>
    </row>
    <row r="3">
      <c r="A3" s="4" t="inlineStr">
        <is>
          <t>Other intangible assets, net</t>
        </is>
      </c>
      <c r="B3" s="7" t="n">
        <v>50996</v>
      </c>
      <c r="C3" s="7" t="n">
        <v>65887</v>
      </c>
    </row>
    <row r="4">
      <c r="A4" s="4" t="inlineStr">
        <is>
          <t>Total goodwill and other intangible assets</t>
        </is>
      </c>
      <c r="B4" s="6" t="n">
        <v>249641</v>
      </c>
      <c r="C4" s="6" t="n">
        <v>262226</v>
      </c>
    </row>
    <row r="5">
      <c r="A5" s="4" t="inlineStr">
        <is>
          <t>Goodwill And Other Intangible Assets</t>
        </is>
      </c>
    </row>
    <row r="6">
      <c r="A6" s="3" t="inlineStr">
        <is>
          <t>Goodwill and Intangible Assets [Line Items]</t>
        </is>
      </c>
    </row>
    <row r="7">
      <c r="A7" s="4" t="inlineStr">
        <is>
          <t>Goodwill, net</t>
        </is>
      </c>
      <c r="B7" s="6" t="n">
        <v>211013</v>
      </c>
      <c r="C7" s="6" t="n">
        <v>210665</v>
      </c>
      <c r="D7" s="7" t="n">
        <v>197590</v>
      </c>
    </row>
    <row r="8">
      <c r="A8" s="4" t="inlineStr">
        <is>
          <t>Other intangible assets, net</t>
        </is>
      </c>
      <c r="B8" s="6" t="n">
        <v>38628</v>
      </c>
      <c r="C8" s="6" t="n">
        <v>51561</v>
      </c>
    </row>
    <row r="9">
      <c r="A9" s="4" t="inlineStr">
        <is>
          <t>Total goodwill and other intangible assets</t>
        </is>
      </c>
      <c r="B9" s="6" t="n">
        <v>249641</v>
      </c>
      <c r="C9" s="6" t="n">
        <v>262226</v>
      </c>
    </row>
    <row r="10">
      <c r="A10" s="4" t="inlineStr">
        <is>
          <t>Equity Method Investment, Nonconsolidated Investee or Group of Investees</t>
        </is>
      </c>
    </row>
    <row r="11">
      <c r="A11" s="3" t="inlineStr">
        <is>
          <t>Goodwill and Intangible Assets [Line Items]</t>
        </is>
      </c>
    </row>
    <row r="12">
      <c r="A12" s="4" t="inlineStr">
        <is>
          <t>Goodwill, net</t>
        </is>
      </c>
      <c r="B12" s="6" t="n">
        <v>10598</v>
      </c>
      <c r="C12" s="6" t="n">
        <v>10598</v>
      </c>
      <c r="D12" s="7" t="n">
        <v>10598</v>
      </c>
    </row>
    <row r="13">
      <c r="A13" s="4" t="inlineStr">
        <is>
          <t>Other intangible assets, net</t>
        </is>
      </c>
      <c r="B13" s="6" t="n">
        <v>12368</v>
      </c>
      <c r="C13" s="6" t="n">
        <v>14326</v>
      </c>
    </row>
    <row r="14">
      <c r="A14" s="4" t="inlineStr">
        <is>
          <t>Total goodwill and other intangible assets</t>
        </is>
      </c>
      <c r="B14" s="7" t="n">
        <v>22966</v>
      </c>
      <c r="C14" s="7" t="n">
        <v>249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26" customWidth="1" min="2" max="2"/>
    <col width="14" customWidth="1" min="3" max="3"/>
    <col width="14" customWidth="1" min="4" max="4"/>
    <col width="14" customWidth="1" min="5" max="5"/>
  </cols>
  <sheetData>
    <row r="1">
      <c r="A1" s="1" t="inlineStr">
        <is>
          <t>Goodwill and Other Intangible Assets (Narrative) (Details) - USD ($)</t>
        </is>
      </c>
      <c r="B1" s="2" t="inlineStr">
        <is>
          <t>12 Months Ended</t>
        </is>
      </c>
    </row>
    <row r="2">
      <c r="B2" s="2" t="inlineStr">
        <is>
          <t>Dec. 31, 2020</t>
        </is>
      </c>
      <c r="C2" s="2" t="inlineStr">
        <is>
          <t>Dec. 31, 2019</t>
        </is>
      </c>
      <c r="D2" s="2" t="inlineStr">
        <is>
          <t>Mar. 22, 2019</t>
        </is>
      </c>
      <c r="E2" s="2" t="inlineStr">
        <is>
          <t>Dec. 31, 2018</t>
        </is>
      </c>
    </row>
    <row r="3">
      <c r="A3" s="3" t="inlineStr">
        <is>
          <t>Goodwill and Intangible Assets [Line Items]</t>
        </is>
      </c>
    </row>
    <row r="4">
      <c r="A4" s="4" t="inlineStr">
        <is>
          <t>Amortization of intangible assets</t>
        </is>
      </c>
      <c r="B4" s="7" t="n">
        <v>8300000</v>
      </c>
      <c r="C4" s="7" t="n">
        <v>9100000</v>
      </c>
    </row>
    <row r="5">
      <c r="A5" s="4" t="inlineStr">
        <is>
          <t>Impairment of indefinite-lived intangible asset</t>
        </is>
      </c>
      <c r="B5" s="6" t="n">
        <v>6800000</v>
      </c>
      <c r="C5" s="6" t="n">
        <v>0</v>
      </c>
    </row>
    <row r="6">
      <c r="A6" s="4" t="inlineStr">
        <is>
          <t>Goodwill And Other Intangible Assets</t>
        </is>
      </c>
    </row>
    <row r="7">
      <c r="A7" s="3" t="inlineStr">
        <is>
          <t>Goodwill and Intangible Assets [Line Items]</t>
        </is>
      </c>
    </row>
    <row r="8">
      <c r="A8" s="4" t="inlineStr">
        <is>
          <t>Goodwill, gross</t>
        </is>
      </c>
      <c r="B8" s="6" t="n">
        <v>213300000</v>
      </c>
      <c r="C8" s="6" t="n">
        <v>213000000</v>
      </c>
      <c r="E8" s="7" t="n">
        <v>199900000</v>
      </c>
    </row>
    <row r="9">
      <c r="A9" s="4" t="inlineStr">
        <is>
          <t>Goodwill, accumulated impairment loss</t>
        </is>
      </c>
      <c r="B9" s="6" t="n">
        <v>-2300000</v>
      </c>
      <c r="C9" s="6" t="n">
        <v>-2300000</v>
      </c>
    </row>
    <row r="10">
      <c r="A10" s="4" t="inlineStr">
        <is>
          <t>Equity Method Investment, Nonconsolidated Investee or Group of Investees</t>
        </is>
      </c>
    </row>
    <row r="11">
      <c r="A11" s="3" t="inlineStr">
        <is>
          <t>Goodwill and Intangible Assets [Line Items]</t>
        </is>
      </c>
    </row>
    <row r="12">
      <c r="A12" s="4" t="inlineStr">
        <is>
          <t>Goodwill, gross</t>
        </is>
      </c>
      <c r="B12" s="6" t="n">
        <v>15100000</v>
      </c>
      <c r="C12" s="6" t="n">
        <v>15100000</v>
      </c>
      <c r="E12" s="7" t="n">
        <v>15100000</v>
      </c>
    </row>
    <row r="13">
      <c r="A13" s="4" t="inlineStr">
        <is>
          <t>Goodwill, accumulated impairment loss</t>
        </is>
      </c>
      <c r="B13" s="6" t="n">
        <v>-4500000</v>
      </c>
      <c r="C13" s="7" t="n">
        <v>-4500000</v>
      </c>
    </row>
    <row r="14">
      <c r="A14" s="4" t="inlineStr">
        <is>
          <t>TMR</t>
        </is>
      </c>
    </row>
    <row r="15">
      <c r="A15" s="3" t="inlineStr">
        <is>
          <t>Goodwill and Intangible Assets [Line Items]</t>
        </is>
      </c>
    </row>
    <row r="16">
      <c r="A16" s="4" t="inlineStr">
        <is>
          <t>Finite-lived intangible assets</t>
        </is>
      </c>
      <c r="D16" s="7" t="n">
        <v>11200000</v>
      </c>
    </row>
    <row r="17">
      <c r="A17" s="4" t="inlineStr">
        <is>
          <t>Indefinite-lived intangible assets</t>
        </is>
      </c>
      <c r="B17" s="7" t="n">
        <v>0</v>
      </c>
      <c r="D17" s="7" t="n">
        <v>6800000</v>
      </c>
    </row>
    <row r="18">
      <c r="A18" s="4" t="inlineStr">
        <is>
          <t>Low</t>
        </is>
      </c>
    </row>
    <row r="19">
      <c r="A19" s="3" t="inlineStr">
        <is>
          <t>Goodwill and Intangible Assets [Line Items]</t>
        </is>
      </c>
    </row>
    <row r="20">
      <c r="A20" s="4" t="inlineStr">
        <is>
          <t>Finite-lived intangible assets, useful life</t>
        </is>
      </c>
      <c r="B20" s="4" t="inlineStr">
        <is>
          <t>2 years 3 months 18 days</t>
        </is>
      </c>
    </row>
    <row r="21">
      <c r="A21" s="4" t="inlineStr">
        <is>
          <t>High</t>
        </is>
      </c>
    </row>
    <row r="22">
      <c r="A22" s="3" t="inlineStr">
        <is>
          <t>Goodwill and Intangible Assets [Line Items]</t>
        </is>
      </c>
    </row>
    <row r="23">
      <c r="A23" s="4" t="inlineStr">
        <is>
          <t>Finite-lived intangible assets, useful life</t>
        </is>
      </c>
      <c r="B23" s="4" t="inlineStr">
        <is>
          <t>13 years 2 months 12 days</t>
        </is>
      </c>
    </row>
    <row r="24">
      <c r="A24" s="4" t="inlineStr">
        <is>
          <t>Weighted Average or Actual</t>
        </is>
      </c>
    </row>
    <row r="25">
      <c r="A25" s="3" t="inlineStr">
        <is>
          <t>Goodwill and Intangible Assets [Line Items]</t>
        </is>
      </c>
    </row>
    <row r="26">
      <c r="A26" s="4" t="inlineStr">
        <is>
          <t>Finite-lived intangible assets, useful life</t>
        </is>
      </c>
      <c r="B26" s="4" t="inlineStr">
        <is>
          <t>6 years 2 months 12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and Other Intangible Assets Included in Equity Method Investments) (Details) - USD ($) $ in Thousands</t>
        </is>
      </c>
      <c r="B1" s="2" t="inlineStr">
        <is>
          <t>12 Months Ended</t>
        </is>
      </c>
    </row>
    <row r="2">
      <c r="B2" s="2" t="inlineStr">
        <is>
          <t>Dec. 31, 2020</t>
        </is>
      </c>
      <c r="C2" s="2" t="inlineStr">
        <is>
          <t>Dec. 31, 2019</t>
        </is>
      </c>
    </row>
    <row r="3">
      <c r="A3" s="4" t="inlineStr">
        <is>
          <t>Goodwill And Other Intangible Assets</t>
        </is>
      </c>
    </row>
    <row r="4">
      <c r="A4" s="3" t="inlineStr">
        <is>
          <t>Goodwill</t>
        </is>
      </c>
    </row>
    <row r="5">
      <c r="A5" s="4" t="inlineStr">
        <is>
          <t>Goodwill beginning balance</t>
        </is>
      </c>
      <c r="B5" s="7" t="n">
        <v>210665</v>
      </c>
      <c r="C5" s="7" t="n">
        <v>197590</v>
      </c>
    </row>
    <row r="6">
      <c r="A6" s="4" t="inlineStr">
        <is>
          <t>Acquired</t>
        </is>
      </c>
      <c r="C6" s="6" t="n">
        <v>13094</v>
      </c>
    </row>
    <row r="7">
      <c r="A7" s="4" t="inlineStr">
        <is>
          <t>Foreign currency translation</t>
        </is>
      </c>
      <c r="B7" s="6" t="n">
        <v>348</v>
      </c>
      <c r="C7" s="6" t="n">
        <v>-19</v>
      </c>
    </row>
    <row r="8">
      <c r="A8" s="4" t="inlineStr">
        <is>
          <t>Goodwill ending balance</t>
        </is>
      </c>
      <c r="B8" s="6" t="n">
        <v>211013</v>
      </c>
      <c r="C8" s="6" t="n">
        <v>210665</v>
      </c>
    </row>
    <row r="9">
      <c r="A9" s="4" t="inlineStr">
        <is>
          <t>Equity Method Investment, Nonconsolidated Investee or Group of Investees</t>
        </is>
      </c>
    </row>
    <row r="10">
      <c r="A10" s="3" t="inlineStr">
        <is>
          <t>Goodwill</t>
        </is>
      </c>
    </row>
    <row r="11">
      <c r="A11" s="4" t="inlineStr">
        <is>
          <t>Goodwill beginning balance</t>
        </is>
      </c>
      <c r="B11" s="6" t="n">
        <v>10598</v>
      </c>
      <c r="C11" s="6" t="n">
        <v>10598</v>
      </c>
    </row>
    <row r="12">
      <c r="A12" s="4" t="inlineStr">
        <is>
          <t>Acquired</t>
        </is>
      </c>
      <c r="C12" s="6" t="n">
        <v>0</v>
      </c>
    </row>
    <row r="13">
      <c r="A13" s="4" t="inlineStr">
        <is>
          <t>Foreign currency translation</t>
        </is>
      </c>
      <c r="B13" s="6" t="n">
        <v>0</v>
      </c>
      <c r="C13" s="6" t="n">
        <v>0</v>
      </c>
    </row>
    <row r="14">
      <c r="A14" s="4" t="inlineStr">
        <is>
          <t>Goodwill ending balance</t>
        </is>
      </c>
      <c r="B14" s="7" t="n">
        <v>10598</v>
      </c>
      <c r="C14" s="7" t="n">
        <v>105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provided by operating activities</t>
        </is>
      </c>
    </row>
    <row r="4">
      <c r="A4" s="4" t="inlineStr">
        <is>
          <t>Net income</t>
        </is>
      </c>
      <c r="B4" s="7" t="n">
        <v>993058</v>
      </c>
      <c r="C4" s="7" t="n">
        <v>950267</v>
      </c>
      <c r="D4" s="7" t="n">
        <v>268917</v>
      </c>
    </row>
    <row r="5">
      <c r="A5" s="3" t="inlineStr">
        <is>
          <t>Adjustments to reconcile net income to net cash provided by operating activities</t>
        </is>
      </c>
    </row>
    <row r="6">
      <c r="A6" s="4" t="inlineStr">
        <is>
          <t>Amortization, accretion and depreciation</t>
        </is>
      </c>
      <c r="B6" s="6" t="n">
        <v>16652</v>
      </c>
      <c r="C6" s="6" t="n">
        <v>-58964</v>
      </c>
      <c r="D6" s="6" t="n">
        <v>123</v>
      </c>
    </row>
    <row r="7">
      <c r="A7" s="4" t="inlineStr">
        <is>
          <t>Equity in undistributed losses (earnings) of other ventures</t>
        </is>
      </c>
      <c r="B7" s="6" t="n">
        <v>1561</v>
      </c>
      <c r="C7" s="6" t="n">
        <v>-762</v>
      </c>
      <c r="D7" s="6" t="n">
        <v>-3772</v>
      </c>
    </row>
    <row r="8">
      <c r="A8" s="4" t="inlineStr">
        <is>
          <t>Net realized and unrealized (gains) losses on investments</t>
        </is>
      </c>
      <c r="B8" s="6" t="n">
        <v>-820636</v>
      </c>
      <c r="C8" s="6" t="n">
        <v>-414109</v>
      </c>
      <c r="D8" s="6" t="n">
        <v>183168</v>
      </c>
    </row>
    <row r="9">
      <c r="A9" s="4" t="inlineStr">
        <is>
          <t>Loss on sale of RenaissanceRe UK</t>
        </is>
      </c>
      <c r="B9" s="6" t="n">
        <v>30242</v>
      </c>
      <c r="C9" s="6" t="n">
        <v>0</v>
      </c>
      <c r="D9" s="6" t="n">
        <v>0</v>
      </c>
    </row>
    <row r="10">
      <c r="A10" s="3" t="inlineStr">
        <is>
          <t>Change in:</t>
        </is>
      </c>
    </row>
    <row r="11">
      <c r="A11" s="4" t="inlineStr">
        <is>
          <t>Premiums receivable</t>
        </is>
      </c>
      <c r="B11" s="6" t="n">
        <v>-293581</v>
      </c>
      <c r="C11" s="6" t="n">
        <v>-424973</v>
      </c>
      <c r="D11" s="6" t="n">
        <v>-232566</v>
      </c>
    </row>
    <row r="12">
      <c r="A12" s="4" t="inlineStr">
        <is>
          <t>Prepaid reinsurance premiums</t>
        </is>
      </c>
      <c r="B12" s="6" t="n">
        <v>-55801</v>
      </c>
      <c r="C12" s="6" t="n">
        <v>-11798</v>
      </c>
      <c r="D12" s="6" t="n">
        <v>-82639</v>
      </c>
    </row>
    <row r="13">
      <c r="A13" s="4" t="inlineStr">
        <is>
          <t>Reinsurance recoverable</t>
        </is>
      </c>
      <c r="B13" s="6" t="n">
        <v>-138361</v>
      </c>
      <c r="C13" s="6" t="n">
        <v>129665</v>
      </c>
      <c r="D13" s="6" t="n">
        <v>-785591</v>
      </c>
    </row>
    <row r="14">
      <c r="A14" s="4" t="inlineStr">
        <is>
          <t>Deferred acquisition costs</t>
        </is>
      </c>
      <c r="B14" s="6" t="n">
        <v>30442</v>
      </c>
      <c r="C14" s="6" t="n">
        <v>118676</v>
      </c>
      <c r="D14" s="6" t="n">
        <v>-50110</v>
      </c>
    </row>
    <row r="15">
      <c r="A15" s="4" t="inlineStr">
        <is>
          <t>Reserve for claims and claim expenses</t>
        </is>
      </c>
      <c r="B15" s="6" t="n">
        <v>1155615</v>
      </c>
      <c r="C15" s="6" t="n">
        <v>900562</v>
      </c>
      <c r="D15" s="6" t="n">
        <v>995863</v>
      </c>
    </row>
    <row r="16">
      <c r="A16" s="4" t="inlineStr">
        <is>
          <t>Unearned premiums</t>
        </is>
      </c>
      <c r="B16" s="6" t="n">
        <v>232949</v>
      </c>
      <c r="C16" s="6" t="n">
        <v>51343</v>
      </c>
      <c r="D16" s="6" t="n">
        <v>238412</v>
      </c>
    </row>
    <row r="17">
      <c r="A17" s="4" t="inlineStr">
        <is>
          <t>Reinsurance balances payable</t>
        </is>
      </c>
      <c r="B17" s="6" t="n">
        <v>662281</v>
      </c>
      <c r="C17" s="6" t="n">
        <v>658532</v>
      </c>
      <c r="D17" s="6" t="n">
        <v>912966</v>
      </c>
    </row>
    <row r="18">
      <c r="A18" s="4" t="inlineStr">
        <is>
          <t>Other</t>
        </is>
      </c>
      <c r="B18" s="6" t="n">
        <v>178314</v>
      </c>
      <c r="C18" s="6" t="n">
        <v>238756</v>
      </c>
      <c r="D18" s="6" t="n">
        <v>-223070</v>
      </c>
    </row>
    <row r="19">
      <c r="A19" s="4" t="inlineStr">
        <is>
          <t>Net cash provided by operating activities</t>
        </is>
      </c>
      <c r="B19" s="6" t="n">
        <v>1992735</v>
      </c>
      <c r="C19" s="6" t="n">
        <v>2137195</v>
      </c>
      <c r="D19" s="6" t="n">
        <v>1221701</v>
      </c>
    </row>
    <row r="20">
      <c r="A20" s="3" t="inlineStr">
        <is>
          <t>Cash flows used in investing activities</t>
        </is>
      </c>
    </row>
    <row r="21">
      <c r="A21" s="4" t="inlineStr">
        <is>
          <t>Proceeds from sales and maturities of fixed maturity investments trading</t>
        </is>
      </c>
      <c r="B21" s="6" t="n">
        <v>15186952</v>
      </c>
      <c r="C21" s="6" t="n">
        <v>17313940</v>
      </c>
      <c r="D21" s="6" t="n">
        <v>11585576</v>
      </c>
    </row>
    <row r="22">
      <c r="A22" s="4" t="inlineStr">
        <is>
          <t>Purchases of fixed maturity investments trading</t>
        </is>
      </c>
      <c r="B22" s="6" t="n">
        <v>-16836538</v>
      </c>
      <c r="C22" s="6" t="n">
        <v>-17919343</v>
      </c>
      <c r="D22" s="6" t="n">
        <v>-12489972</v>
      </c>
    </row>
    <row r="23">
      <c r="A23" s="4" t="inlineStr">
        <is>
          <t>Net sales (purchases) of equity investments trading</t>
        </is>
      </c>
      <c r="B23" s="6" t="n">
        <v>829</v>
      </c>
      <c r="C23" s="6" t="n">
        <v>-7841</v>
      </c>
      <c r="D23" s="6" t="n">
        <v>14156</v>
      </c>
    </row>
    <row r="24">
      <c r="A24" s="4" t="inlineStr">
        <is>
          <t>Net purchases of short term investments</t>
        </is>
      </c>
      <c r="B24" s="6" t="n">
        <v>-581473</v>
      </c>
      <c r="C24" s="6" t="n">
        <v>-1900741</v>
      </c>
      <c r="D24" s="6" t="n">
        <v>-1436389</v>
      </c>
    </row>
    <row r="25">
      <c r="A25" s="4" t="inlineStr">
        <is>
          <t>Net purchases of other investments</t>
        </is>
      </c>
      <c r="B25" s="6" t="n">
        <v>-216760</v>
      </c>
      <c r="C25" s="6" t="n">
        <v>-202878</v>
      </c>
      <c r="D25" s="6" t="n">
        <v>-199475</v>
      </c>
    </row>
    <row r="26">
      <c r="A26" s="4" t="inlineStr">
        <is>
          <t>Net purchases of investments in other ventures</t>
        </is>
      </c>
      <c r="B26" s="6" t="n">
        <v>-3698</v>
      </c>
      <c r="C26" s="6" t="n">
        <v>-2717</v>
      </c>
      <c r="D26" s="6" t="n">
        <v>-21473</v>
      </c>
    </row>
    <row r="27">
      <c r="A27" s="4" t="inlineStr">
        <is>
          <t>Return of investment from investment in other ventures</t>
        </is>
      </c>
      <c r="B27" s="6" t="n">
        <v>9255</v>
      </c>
      <c r="C27" s="6" t="n">
        <v>11250</v>
      </c>
      <c r="D27" s="6" t="n">
        <v>8464</v>
      </c>
    </row>
    <row r="28">
      <c r="A28" s="4" t="inlineStr">
        <is>
          <t>Net (purchases) sales of other assets</t>
        </is>
      </c>
      <c r="B28" s="6" t="n">
        <v>0</v>
      </c>
      <c r="C28" s="6" t="n">
        <v>-4108</v>
      </c>
      <c r="D28" s="6" t="n">
        <v>2500</v>
      </c>
    </row>
    <row r="29">
      <c r="A29" s="4" t="inlineStr">
        <is>
          <t>Net proceeds from sale of RenaissanceRe UK</t>
        </is>
      </c>
      <c r="B29" s="6" t="n">
        <v>136744</v>
      </c>
      <c r="C29" s="6" t="n">
        <v>0</v>
      </c>
      <c r="D29" s="6" t="n">
        <v>0</v>
      </c>
    </row>
    <row r="30">
      <c r="A30" s="4" t="inlineStr">
        <is>
          <t>Net purchase of TMR</t>
        </is>
      </c>
      <c r="B30" s="6" t="n">
        <v>0</v>
      </c>
      <c r="C30" s="6" t="n">
        <v>-276206</v>
      </c>
      <c r="D30" s="6" t="n">
        <v>0</v>
      </c>
    </row>
    <row r="31">
      <c r="A31" s="4" t="inlineStr">
        <is>
          <t>Net cash used in investing activities</t>
        </is>
      </c>
      <c r="B31" s="6" t="n">
        <v>-2304689</v>
      </c>
      <c r="C31" s="6" t="n">
        <v>-2988644</v>
      </c>
      <c r="D31" s="6" t="n">
        <v>-2536613</v>
      </c>
    </row>
    <row r="32">
      <c r="A32" s="3" t="inlineStr">
        <is>
          <t>Cash flows provided by financing activities</t>
        </is>
      </c>
    </row>
    <row r="33">
      <c r="A33" s="4" t="inlineStr">
        <is>
          <t>Dividends paid – RenaissanceRe common shares</t>
        </is>
      </c>
      <c r="B33" s="6" t="n">
        <v>-68490</v>
      </c>
      <c r="C33" s="6" t="n">
        <v>-59368</v>
      </c>
      <c r="D33" s="6" t="n">
        <v>-52841</v>
      </c>
    </row>
    <row r="34">
      <c r="A34" s="4" t="inlineStr">
        <is>
          <t>Dividends paid – preference shares</t>
        </is>
      </c>
      <c r="B34" s="6" t="n">
        <v>-30923</v>
      </c>
      <c r="C34" s="6" t="n">
        <v>-36756</v>
      </c>
      <c r="D34" s="6" t="n">
        <v>-30088</v>
      </c>
    </row>
    <row r="35">
      <c r="A35" s="4" t="inlineStr">
        <is>
          <t>RenaissanceRe common share repurchases</t>
        </is>
      </c>
      <c r="B35" s="6" t="n">
        <v>-62621</v>
      </c>
      <c r="C35" s="6" t="n">
        <v>0</v>
      </c>
      <c r="D35" s="6" t="n">
        <v>0</v>
      </c>
    </row>
    <row r="36">
      <c r="A36" s="4" t="inlineStr">
        <is>
          <t>RenaissanceRe common share issuance</t>
        </is>
      </c>
      <c r="B36" s="6" t="n">
        <v>1095507</v>
      </c>
      <c r="C36" s="6" t="n">
        <v>0</v>
      </c>
      <c r="D36" s="6" t="n">
        <v>250000</v>
      </c>
    </row>
    <row r="37">
      <c r="A37" s="4" t="inlineStr">
        <is>
          <t>Issuance of debt, net of expenses</t>
        </is>
      </c>
      <c r="B37" s="6" t="n">
        <v>0</v>
      </c>
      <c r="C37" s="6" t="n">
        <v>396411</v>
      </c>
      <c r="D37" s="6" t="n">
        <v>0</v>
      </c>
    </row>
    <row r="38">
      <c r="A38" s="4" t="inlineStr">
        <is>
          <t>Repayment of debt</t>
        </is>
      </c>
      <c r="B38" s="6" t="n">
        <v>-250000</v>
      </c>
      <c r="C38" s="6" t="n">
        <v>0</v>
      </c>
      <c r="D38" s="6" t="n">
        <v>0</v>
      </c>
    </row>
    <row r="39">
      <c r="A39" s="4" t="inlineStr">
        <is>
          <t>Redemption of preference shares</t>
        </is>
      </c>
      <c r="B39" s="6" t="n">
        <v>-125000</v>
      </c>
      <c r="C39" s="6" t="n">
        <v>0</v>
      </c>
      <c r="D39" s="6" t="n">
        <v>0</v>
      </c>
    </row>
    <row r="40">
      <c r="A40" s="4" t="inlineStr">
        <is>
          <t>Issuance of preference shares, net of expenses</t>
        </is>
      </c>
      <c r="B40" s="6" t="n">
        <v>0</v>
      </c>
      <c r="C40" s="6" t="n">
        <v>0</v>
      </c>
      <c r="D40" s="6" t="n">
        <v>241448</v>
      </c>
    </row>
    <row r="41">
      <c r="A41" s="4" t="inlineStr">
        <is>
          <t>Net third-party redeemable noncontrolling interest share transactions</t>
        </is>
      </c>
      <c r="B41" s="6" t="n">
        <v>119071</v>
      </c>
      <c r="C41" s="6" t="n">
        <v>827083</v>
      </c>
      <c r="D41" s="6" t="n">
        <v>665683</v>
      </c>
    </row>
    <row r="42">
      <c r="A42" s="4" t="inlineStr">
        <is>
          <t>Taxes paid on withholding shares</t>
        </is>
      </c>
      <c r="B42" s="6" t="n">
        <v>-12330</v>
      </c>
      <c r="C42" s="6" t="n">
        <v>-7253</v>
      </c>
      <c r="D42" s="6" t="n">
        <v>-7862</v>
      </c>
    </row>
    <row r="43">
      <c r="A43" s="4" t="inlineStr">
        <is>
          <t>Net cash provided by financing activities</t>
        </is>
      </c>
      <c r="B43" s="6" t="n">
        <v>665214</v>
      </c>
      <c r="C43" s="6" t="n">
        <v>1120117</v>
      </c>
      <c r="D43" s="6" t="n">
        <v>1066340</v>
      </c>
    </row>
    <row r="44">
      <c r="A44" s="4" t="inlineStr">
        <is>
          <t>Effect of exchange rate changes on foreign currency cash</t>
        </is>
      </c>
      <c r="B44" s="6" t="n">
        <v>4485</v>
      </c>
      <c r="C44" s="6" t="n">
        <v>2478</v>
      </c>
      <c r="D44" s="6" t="n">
        <v>-5098</v>
      </c>
    </row>
    <row r="45">
      <c r="A45" s="4" t="inlineStr">
        <is>
          <t>Net increase (decrease) in cash and cash equivalents</t>
        </is>
      </c>
      <c r="B45" s="6" t="n">
        <v>357745</v>
      </c>
      <c r="C45" s="6" t="n">
        <v>271146</v>
      </c>
      <c r="D45" s="6" t="n">
        <v>-253670</v>
      </c>
    </row>
    <row r="46">
      <c r="A46" s="4" t="inlineStr">
        <is>
          <t>Cash and cash equivalents, beginning of year</t>
        </is>
      </c>
      <c r="B46" s="6" t="n">
        <v>1379068</v>
      </c>
      <c r="C46" s="6" t="n">
        <v>1107922</v>
      </c>
      <c r="D46" s="6" t="n">
        <v>1361592</v>
      </c>
    </row>
    <row r="47">
      <c r="A47" s="4" t="inlineStr">
        <is>
          <t>Cash and cash equivalents, end of year</t>
        </is>
      </c>
      <c r="B47" s="6" t="n">
        <v>1736813</v>
      </c>
      <c r="C47" s="6" t="n">
        <v>1379068</v>
      </c>
      <c r="D47" s="6" t="n">
        <v>1107922</v>
      </c>
    </row>
    <row r="48">
      <c r="A48" s="3" t="inlineStr">
        <is>
          <t>Supplemental Cash Flow Information</t>
        </is>
      </c>
    </row>
    <row r="49">
      <c r="A49" s="4" t="inlineStr">
        <is>
          <t>Income taxes paid</t>
        </is>
      </c>
      <c r="B49" s="6" t="n">
        <v>5668</v>
      </c>
      <c r="C49" s="6" t="n">
        <v>9749</v>
      </c>
      <c r="D49" s="6" t="n">
        <v>341</v>
      </c>
    </row>
    <row r="50">
      <c r="A50" s="4" t="inlineStr">
        <is>
          <t>Interest paid</t>
        </is>
      </c>
      <c r="B50" s="7" t="n">
        <v>48805</v>
      </c>
      <c r="C50" s="7" t="n">
        <v>53220</v>
      </c>
      <c r="D50" s="7" t="n">
        <v>456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by Major Class) (Details) - USD ($) $ in Thousands</t>
        </is>
      </c>
      <c r="B1" s="2" t="inlineStr">
        <is>
          <t>Dec. 31, 2020</t>
        </is>
      </c>
      <c r="C1" s="2" t="inlineStr">
        <is>
          <t>Dec. 31, 2019</t>
        </is>
      </c>
    </row>
    <row r="2">
      <c r="A2" s="3" t="inlineStr">
        <is>
          <t>Schedule of Finite and Indefinite-lived Intangible Assets [Line Items]</t>
        </is>
      </c>
    </row>
    <row r="3">
      <c r="A3" s="4" t="inlineStr">
        <is>
          <t>Gross  Carrying   Value</t>
        </is>
      </c>
      <c r="B3" s="7" t="n">
        <v>177682</v>
      </c>
      <c r="C3" s="7" t="n">
        <v>177497</v>
      </c>
    </row>
    <row r="4">
      <c r="A4" s="4" t="inlineStr">
        <is>
          <t>Accumulated amortization</t>
        </is>
      </c>
      <c r="B4" s="6" t="n">
        <v>-115858</v>
      </c>
      <c r="C4" s="6" t="n">
        <v>-107595</v>
      </c>
    </row>
    <row r="5">
      <c r="A5" s="4" t="inlineStr">
        <is>
          <t>Accumulated Impairment Losses</t>
        </is>
      </c>
      <c r="B5" s="6" t="n">
        <v>-10828</v>
      </c>
      <c r="C5" s="6" t="n">
        <v>-4015</v>
      </c>
    </row>
    <row r="6">
      <c r="A6" s="4" t="inlineStr">
        <is>
          <t>Intangible Assets, Net (Excluding Goodwill), Total</t>
        </is>
      </c>
      <c r="B6" s="6" t="n">
        <v>50996</v>
      </c>
      <c r="C6" s="6" t="n">
        <v>65887</v>
      </c>
    </row>
    <row r="7">
      <c r="A7" s="4" t="inlineStr">
        <is>
          <t>Licenses</t>
        </is>
      </c>
    </row>
    <row r="8">
      <c r="A8" s="3" t="inlineStr">
        <is>
          <t>Schedule of Finite and Indefinite-lived Intangible Assets [Line Items]</t>
        </is>
      </c>
    </row>
    <row r="9">
      <c r="A9" s="4" t="inlineStr">
        <is>
          <t>Gross  Carrying   Value</t>
        </is>
      </c>
      <c r="B9" s="6" t="n">
        <v>26214</v>
      </c>
      <c r="C9" s="6" t="n">
        <v>26186</v>
      </c>
    </row>
    <row r="10">
      <c r="A10" s="4" t="inlineStr">
        <is>
          <t>Accumulated Impairment Losses</t>
        </is>
      </c>
      <c r="B10" s="6" t="n">
        <v>-6800</v>
      </c>
      <c r="C10" s="6" t="n">
        <v>0</v>
      </c>
    </row>
    <row r="11">
      <c r="A11" s="4" t="inlineStr">
        <is>
          <t>Intangible Assets, Net (Excluding Goodwill), Total</t>
        </is>
      </c>
      <c r="B11" s="6" t="n">
        <v>19414</v>
      </c>
      <c r="C11" s="6" t="n">
        <v>26186</v>
      </c>
    </row>
    <row r="12">
      <c r="A12" s="4" t="inlineStr">
        <is>
          <t>Customer relationships and customer lists</t>
        </is>
      </c>
    </row>
    <row r="13">
      <c r="A13" s="3" t="inlineStr">
        <is>
          <t>Schedule of Finite and Indefinite-lived Intangible Assets [Line Items]</t>
        </is>
      </c>
    </row>
    <row r="14">
      <c r="A14" s="4" t="inlineStr">
        <is>
          <t>Gross  Carrying   Value</t>
        </is>
      </c>
      <c r="B14" s="6" t="n">
        <v>108798</v>
      </c>
      <c r="C14" s="6" t="n">
        <v>108641</v>
      </c>
    </row>
    <row r="15">
      <c r="A15" s="4" t="inlineStr">
        <is>
          <t>Accumulated amortization</t>
        </is>
      </c>
      <c r="B15" s="6" t="n">
        <v>-76118</v>
      </c>
      <c r="C15" s="6" t="n">
        <v>-67879</v>
      </c>
    </row>
    <row r="16">
      <c r="A16" s="4" t="inlineStr">
        <is>
          <t>Accumulated Impairment Losses</t>
        </is>
      </c>
      <c r="B16" s="6" t="n">
        <v>-1403</v>
      </c>
      <c r="C16" s="6" t="n">
        <v>-1390</v>
      </c>
    </row>
    <row r="17">
      <c r="A17" s="4" t="inlineStr">
        <is>
          <t>Intangible Assets, Net (Excluding Goodwill), Total</t>
        </is>
      </c>
      <c r="B17" s="6" t="n">
        <v>31277</v>
      </c>
      <c r="C17" s="6" t="n">
        <v>39372</v>
      </c>
    </row>
    <row r="18">
      <c r="A18" s="4" t="inlineStr">
        <is>
          <t>Value of business acquired</t>
        </is>
      </c>
    </row>
    <row r="19">
      <c r="A19" s="3" t="inlineStr">
        <is>
          <t>Schedule of Finite and Indefinite-lived Intangible Assets [Line Items]</t>
        </is>
      </c>
    </row>
    <row r="20">
      <c r="A20" s="4" t="inlineStr">
        <is>
          <t>Gross  Carrying   Value</t>
        </is>
      </c>
      <c r="B20" s="6" t="n">
        <v>20200</v>
      </c>
      <c r="C20" s="6" t="n">
        <v>20200</v>
      </c>
    </row>
    <row r="21">
      <c r="A21" s="4" t="inlineStr">
        <is>
          <t>Accumulated amortization</t>
        </is>
      </c>
      <c r="B21" s="6" t="n">
        <v>-20200</v>
      </c>
      <c r="C21" s="6" t="n">
        <v>-20200</v>
      </c>
    </row>
    <row r="22">
      <c r="A22" s="4" t="inlineStr">
        <is>
          <t>Accumulated Impairment Losses</t>
        </is>
      </c>
      <c r="B22" s="6" t="n">
        <v>0</v>
      </c>
      <c r="C22" s="6" t="n">
        <v>0</v>
      </c>
    </row>
    <row r="23">
      <c r="A23" s="4" t="inlineStr">
        <is>
          <t>Intangible Assets, Net (Excluding Goodwill), Total</t>
        </is>
      </c>
      <c r="B23" s="6" t="n">
        <v>0</v>
      </c>
      <c r="C23" s="6" t="n">
        <v>0</v>
      </c>
    </row>
    <row r="24">
      <c r="A24" s="4" t="inlineStr">
        <is>
          <t>Software</t>
        </is>
      </c>
    </row>
    <row r="25">
      <c r="A25" s="3" t="inlineStr">
        <is>
          <t>Schedule of Finite and Indefinite-lived Intangible Assets [Line Items]</t>
        </is>
      </c>
    </row>
    <row r="26">
      <c r="A26" s="4" t="inlineStr">
        <is>
          <t>Gross  Carrying   Value</t>
        </is>
      </c>
      <c r="B26" s="6" t="n">
        <v>12230</v>
      </c>
      <c r="C26" s="6" t="n">
        <v>12230</v>
      </c>
    </row>
    <row r="27">
      <c r="A27" s="4" t="inlineStr">
        <is>
          <t>Accumulated amortization</t>
        </is>
      </c>
      <c r="B27" s="6" t="n">
        <v>-12230</v>
      </c>
      <c r="C27" s="6" t="n">
        <v>-12230</v>
      </c>
    </row>
    <row r="28">
      <c r="A28" s="4" t="inlineStr">
        <is>
          <t>Accumulated Impairment Losses</t>
        </is>
      </c>
      <c r="B28" s="6" t="n">
        <v>0</v>
      </c>
      <c r="C28" s="6" t="n">
        <v>0</v>
      </c>
    </row>
    <row r="29">
      <c r="A29" s="4" t="inlineStr">
        <is>
          <t>Intangible Assets, Net (Excluding Goodwill), Total</t>
        </is>
      </c>
      <c r="B29" s="6" t="n">
        <v>0</v>
      </c>
      <c r="C29" s="6" t="n">
        <v>0</v>
      </c>
    </row>
    <row r="30">
      <c r="A30" s="4" t="inlineStr">
        <is>
          <t>Patents and intellectual property</t>
        </is>
      </c>
    </row>
    <row r="31">
      <c r="A31" s="3" t="inlineStr">
        <is>
          <t>Schedule of Finite and Indefinite-lived Intangible Assets [Line Items]</t>
        </is>
      </c>
    </row>
    <row r="32">
      <c r="A32" s="4" t="inlineStr">
        <is>
          <t>Gross  Carrying   Value</t>
        </is>
      </c>
      <c r="B32" s="6" t="n">
        <v>4500</v>
      </c>
      <c r="C32" s="6" t="n">
        <v>4500</v>
      </c>
    </row>
    <row r="33">
      <c r="A33" s="4" t="inlineStr">
        <is>
          <t>Accumulated amortization</t>
        </is>
      </c>
      <c r="B33" s="6" t="n">
        <v>-1875</v>
      </c>
      <c r="C33" s="6" t="n">
        <v>-1875</v>
      </c>
    </row>
    <row r="34">
      <c r="A34" s="4" t="inlineStr">
        <is>
          <t>Accumulated Impairment Losses</t>
        </is>
      </c>
      <c r="B34" s="6" t="n">
        <v>-2625</v>
      </c>
      <c r="C34" s="6" t="n">
        <v>-2625</v>
      </c>
    </row>
    <row r="35">
      <c r="A35" s="4" t="inlineStr">
        <is>
          <t>Intangible Assets, Net (Excluding Goodwill), Total</t>
        </is>
      </c>
      <c r="B35" s="6" t="n">
        <v>0</v>
      </c>
      <c r="C35" s="6" t="n">
        <v>0</v>
      </c>
    </row>
    <row r="36">
      <c r="A36" s="4" t="inlineStr">
        <is>
          <t>Covenants not-to-compete</t>
        </is>
      </c>
    </row>
    <row r="37">
      <c r="A37" s="3" t="inlineStr">
        <is>
          <t>Schedule of Finite and Indefinite-lived Intangible Assets [Line Items]</t>
        </is>
      </c>
    </row>
    <row r="38">
      <c r="A38" s="4" t="inlineStr">
        <is>
          <t>Gross  Carrying   Value</t>
        </is>
      </c>
      <c r="B38" s="6" t="n">
        <v>4030</v>
      </c>
      <c r="C38" s="6" t="n">
        <v>4030</v>
      </c>
    </row>
    <row r="39">
      <c r="A39" s="4" t="inlineStr">
        <is>
          <t>Accumulated amortization</t>
        </is>
      </c>
      <c r="B39" s="6" t="n">
        <v>-4030</v>
      </c>
      <c r="C39" s="6" t="n">
        <v>-4030</v>
      </c>
    </row>
    <row r="40">
      <c r="A40" s="4" t="inlineStr">
        <is>
          <t>Accumulated Impairment Losses</t>
        </is>
      </c>
      <c r="B40" s="6" t="n">
        <v>0</v>
      </c>
    </row>
    <row r="41">
      <c r="A41" s="4" t="inlineStr">
        <is>
          <t>Intangible Assets, Net (Excluding Goodwill), Total</t>
        </is>
      </c>
      <c r="B41" s="6" t="n">
        <v>0</v>
      </c>
      <c r="C41" s="6" t="n">
        <v>0</v>
      </c>
    </row>
    <row r="42">
      <c r="A42" s="4" t="inlineStr">
        <is>
          <t>Trademarks and trade names</t>
        </is>
      </c>
    </row>
    <row r="43">
      <c r="A43" s="3" t="inlineStr">
        <is>
          <t>Schedule of Finite and Indefinite-lived Intangible Assets [Line Items]</t>
        </is>
      </c>
    </row>
    <row r="44">
      <c r="A44" s="4" t="inlineStr">
        <is>
          <t>Gross  Carrying   Value</t>
        </is>
      </c>
      <c r="B44" s="6" t="n">
        <v>1710</v>
      </c>
      <c r="C44" s="6" t="n">
        <v>1710</v>
      </c>
    </row>
    <row r="45">
      <c r="A45" s="4" t="inlineStr">
        <is>
          <t>Accumulated amortization</t>
        </is>
      </c>
      <c r="B45" s="6" t="n">
        <v>-1405</v>
      </c>
      <c r="C45" s="6" t="n">
        <v>-1381</v>
      </c>
    </row>
    <row r="46">
      <c r="A46" s="4" t="inlineStr">
        <is>
          <t>Accumulated Impairment Losses</t>
        </is>
      </c>
      <c r="B46" s="6" t="n">
        <v>0</v>
      </c>
      <c r="C46" s="6" t="n">
        <v>0</v>
      </c>
    </row>
    <row r="47">
      <c r="A47" s="4" t="inlineStr">
        <is>
          <t>Intangible Assets, Net (Excluding Goodwill), Total</t>
        </is>
      </c>
      <c r="B47" s="7" t="n">
        <v>305</v>
      </c>
      <c r="C47" s="7" t="n">
        <v>3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xpected Impairment Charges and Amortization Expense) (Details) $ in Thousands</t>
        </is>
      </c>
      <c r="B1" s="2" t="inlineStr">
        <is>
          <t>Dec. 31, 2020USD ($)</t>
        </is>
      </c>
    </row>
    <row r="2">
      <c r="A2" s="4" t="inlineStr">
        <is>
          <t>Other intangible assets</t>
        </is>
      </c>
    </row>
    <row r="3">
      <c r="A3" s="3" t="inlineStr">
        <is>
          <t>Schedule of Finite and Indefinite-lived Intangible Assets [Line Items]</t>
        </is>
      </c>
    </row>
    <row r="4">
      <c r="A4" s="4" t="inlineStr">
        <is>
          <t>Expected amortization of other intangible assets</t>
        </is>
      </c>
      <c r="B4" s="7" t="n">
        <v>50996</v>
      </c>
    </row>
    <row r="5">
      <c r="A5" s="4" t="inlineStr">
        <is>
          <t>Other intangible assets | Goodwill And Other Intangible Assets</t>
        </is>
      </c>
    </row>
    <row r="6">
      <c r="A6" s="3" t="inlineStr">
        <is>
          <t>Schedule of Finite and Indefinite-lived Intangible Assets [Line Items]</t>
        </is>
      </c>
    </row>
    <row r="7">
      <c r="A7" s="4" t="inlineStr">
        <is>
          <t>Expected amortization of other intangible assets</t>
        </is>
      </c>
      <c r="B7" s="6" t="n">
        <v>38628</v>
      </c>
    </row>
    <row r="8">
      <c r="A8" s="4" t="inlineStr">
        <is>
          <t>Other intangible assets | Equity Method Investment, Nonconsolidated Investee or Group of Investees</t>
        </is>
      </c>
    </row>
    <row r="9">
      <c r="A9" s="3" t="inlineStr">
        <is>
          <t>Schedule of Finite and Indefinite-lived Intangible Assets [Line Items]</t>
        </is>
      </c>
    </row>
    <row r="10">
      <c r="A10" s="4" t="inlineStr">
        <is>
          <t>Expected amortization of other intangible assets</t>
        </is>
      </c>
      <c r="B10" s="6" t="n">
        <v>12368</v>
      </c>
    </row>
    <row r="11">
      <c r="A11" s="4" t="inlineStr">
        <is>
          <t>Other intangible assets</t>
        </is>
      </c>
    </row>
    <row r="12">
      <c r="A12" s="3" t="inlineStr">
        <is>
          <t>Schedule of Finite and Indefinite-lived Intangible Assets [Line Items]</t>
        </is>
      </c>
    </row>
    <row r="13">
      <c r="A13" s="4" t="inlineStr">
        <is>
          <t>Indefinite lived</t>
        </is>
      </c>
      <c r="B13" s="6" t="n">
        <v>19414</v>
      </c>
    </row>
    <row r="14">
      <c r="A14" s="4" t="inlineStr">
        <is>
          <t>Other intangible assets | Goodwill And Other Intangible Assets</t>
        </is>
      </c>
    </row>
    <row r="15">
      <c r="A15" s="3" t="inlineStr">
        <is>
          <t>Schedule of Finite and Indefinite-lived Intangible Assets [Line Items]</t>
        </is>
      </c>
    </row>
    <row r="16">
      <c r="A16" s="4" t="inlineStr">
        <is>
          <t>Indefinite lived</t>
        </is>
      </c>
      <c r="B16" s="6" t="n">
        <v>10269</v>
      </c>
    </row>
    <row r="17">
      <c r="A17" s="4" t="inlineStr">
        <is>
          <t>Other intangible assets | Equity Method Investment, Nonconsolidated Investee or Group of Investees</t>
        </is>
      </c>
    </row>
    <row r="18">
      <c r="A18" s="3" t="inlineStr">
        <is>
          <t>Schedule of Finite and Indefinite-lived Intangible Assets [Line Items]</t>
        </is>
      </c>
    </row>
    <row r="19">
      <c r="A19" s="4" t="inlineStr">
        <is>
          <t>Indefinite lived</t>
        </is>
      </c>
      <c r="B19" s="6" t="n">
        <v>9145</v>
      </c>
    </row>
    <row r="20">
      <c r="A20" s="4" t="inlineStr">
        <is>
          <t>Other intangible assets</t>
        </is>
      </c>
    </row>
    <row r="21">
      <c r="A21" s="3" t="inlineStr">
        <is>
          <t>Schedule of Finite and Indefinite-lived Intangible Assets [Line Items]</t>
        </is>
      </c>
    </row>
    <row r="22">
      <c r="A22" s="4" t="inlineStr">
        <is>
          <t>2021</t>
        </is>
      </c>
      <c r="B22" s="6" t="n">
        <v>7085</v>
      </c>
    </row>
    <row r="23">
      <c r="A23" s="4" t="inlineStr">
        <is>
          <t>2022</t>
        </is>
      </c>
      <c r="B23" s="6" t="n">
        <v>6697</v>
      </c>
    </row>
    <row r="24">
      <c r="A24" s="4" t="inlineStr">
        <is>
          <t>2023</t>
        </is>
      </c>
      <c r="B24" s="6" t="n">
        <v>5804</v>
      </c>
    </row>
    <row r="25">
      <c r="A25" s="4" t="inlineStr">
        <is>
          <t>2024</t>
        </is>
      </c>
      <c r="B25" s="6" t="n">
        <v>4910</v>
      </c>
    </row>
    <row r="26">
      <c r="A26" s="4" t="inlineStr">
        <is>
          <t>2025</t>
        </is>
      </c>
      <c r="B26" s="6" t="n">
        <v>2000</v>
      </c>
    </row>
    <row r="27">
      <c r="A27" s="4" t="inlineStr">
        <is>
          <t>2025 and thereafter</t>
        </is>
      </c>
      <c r="B27" s="6" t="n">
        <v>5086</v>
      </c>
    </row>
    <row r="28">
      <c r="A28" s="4" t="inlineStr">
        <is>
          <t>Total remaining amortization expense</t>
        </is>
      </c>
      <c r="B28" s="6" t="n">
        <v>31582</v>
      </c>
    </row>
    <row r="29">
      <c r="A29" s="4" t="inlineStr">
        <is>
          <t>Other intangible assets | Goodwill And Other Intangible Assets</t>
        </is>
      </c>
    </row>
    <row r="30">
      <c r="A30" s="3" t="inlineStr">
        <is>
          <t>Schedule of Finite and Indefinite-lived Intangible Assets [Line Items]</t>
        </is>
      </c>
    </row>
    <row r="31">
      <c r="A31" s="4" t="inlineStr">
        <is>
          <t>2021</t>
        </is>
      </c>
      <c r="B31" s="6" t="n">
        <v>5990</v>
      </c>
    </row>
    <row r="32">
      <c r="A32" s="4" t="inlineStr">
        <is>
          <t>2022</t>
        </is>
      </c>
      <c r="B32" s="6" t="n">
        <v>5602</v>
      </c>
    </row>
    <row r="33">
      <c r="A33" s="4" t="inlineStr">
        <is>
          <t>2023</t>
        </is>
      </c>
      <c r="B33" s="6" t="n">
        <v>5173</v>
      </c>
    </row>
    <row r="34">
      <c r="A34" s="4" t="inlineStr">
        <is>
          <t>2024</t>
        </is>
      </c>
      <c r="B34" s="6" t="n">
        <v>4716</v>
      </c>
    </row>
    <row r="35">
      <c r="A35" s="4" t="inlineStr">
        <is>
          <t>2025</t>
        </is>
      </c>
      <c r="B35" s="6" t="n">
        <v>1976</v>
      </c>
    </row>
    <row r="36">
      <c r="A36" s="4" t="inlineStr">
        <is>
          <t>2025 and thereafter</t>
        </is>
      </c>
      <c r="B36" s="6" t="n">
        <v>4902</v>
      </c>
    </row>
    <row r="37">
      <c r="A37" s="4" t="inlineStr">
        <is>
          <t>Total remaining amortization expense</t>
        </is>
      </c>
      <c r="B37" s="6" t="n">
        <v>28359</v>
      </c>
    </row>
    <row r="38">
      <c r="A38" s="4" t="inlineStr">
        <is>
          <t>Other intangible assets | Equity Method Investment, Nonconsolidated Investee or Group of Investees</t>
        </is>
      </c>
    </row>
    <row r="39">
      <c r="A39" s="3" t="inlineStr">
        <is>
          <t>Schedule of Finite and Indefinite-lived Intangible Assets [Line Items]</t>
        </is>
      </c>
    </row>
    <row r="40">
      <c r="A40" s="4" t="inlineStr">
        <is>
          <t>2021</t>
        </is>
      </c>
      <c r="B40" s="6" t="n">
        <v>1095</v>
      </c>
    </row>
    <row r="41">
      <c r="A41" s="4" t="inlineStr">
        <is>
          <t>2022</t>
        </is>
      </c>
      <c r="B41" s="6" t="n">
        <v>1095</v>
      </c>
    </row>
    <row r="42">
      <c r="A42" s="4" t="inlineStr">
        <is>
          <t>2023</t>
        </is>
      </c>
      <c r="B42" s="6" t="n">
        <v>631</v>
      </c>
    </row>
    <row r="43">
      <c r="A43" s="4" t="inlineStr">
        <is>
          <t>2024</t>
        </is>
      </c>
      <c r="B43" s="6" t="n">
        <v>194</v>
      </c>
    </row>
    <row r="44">
      <c r="A44" s="4" t="inlineStr">
        <is>
          <t>2025</t>
        </is>
      </c>
      <c r="B44" s="6" t="n">
        <v>24</v>
      </c>
    </row>
    <row r="45">
      <c r="A45" s="4" t="inlineStr">
        <is>
          <t>2025 and thereafter</t>
        </is>
      </c>
      <c r="B45" s="6" t="n">
        <v>184</v>
      </c>
    </row>
    <row r="46">
      <c r="A46" s="4" t="inlineStr">
        <is>
          <t>Total remaining amortization expense</t>
        </is>
      </c>
      <c r="B46" s="7" t="n">
        <v>32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air Value of Fixed Maturity Investments Trading) (Details) - USD ($) $ in Thousands</t>
        </is>
      </c>
      <c r="B1" s="2" t="inlineStr">
        <is>
          <t>Dec. 31, 2020</t>
        </is>
      </c>
      <c r="C1" s="2" t="inlineStr">
        <is>
          <t>Dec. 31, 2019</t>
        </is>
      </c>
    </row>
    <row r="2">
      <c r="A2" s="3" t="inlineStr">
        <is>
          <t>Schedule of Investments [Line Items]</t>
        </is>
      </c>
    </row>
    <row r="3">
      <c r="A3" s="4" t="inlineStr">
        <is>
          <t>Fixed maturity investments</t>
        </is>
      </c>
      <c r="B3" s="7" t="n">
        <v>13506503</v>
      </c>
      <c r="C3" s="7" t="n">
        <v>11171655</v>
      </c>
    </row>
    <row r="4">
      <c r="A4" s="4" t="inlineStr">
        <is>
          <t>U.S. treasuries</t>
        </is>
      </c>
    </row>
    <row r="5">
      <c r="A5" s="3" t="inlineStr">
        <is>
          <t>Schedule of Investments [Line Items]</t>
        </is>
      </c>
    </row>
    <row r="6">
      <c r="A6" s="4" t="inlineStr">
        <is>
          <t>Fixed maturity investments</t>
        </is>
      </c>
      <c r="B6" s="6" t="n">
        <v>4960409</v>
      </c>
      <c r="C6" s="6" t="n">
        <v>4467345</v>
      </c>
    </row>
    <row r="7">
      <c r="A7" s="4" t="inlineStr">
        <is>
          <t>Agencies</t>
        </is>
      </c>
    </row>
    <row r="8">
      <c r="A8" s="3" t="inlineStr">
        <is>
          <t>Schedule of Investments [Line Items]</t>
        </is>
      </c>
    </row>
    <row r="9">
      <c r="A9" s="4" t="inlineStr">
        <is>
          <t>Fixed maturity investments</t>
        </is>
      </c>
      <c r="B9" s="6" t="n">
        <v>368032</v>
      </c>
      <c r="C9" s="6" t="n">
        <v>343031</v>
      </c>
    </row>
    <row r="10">
      <c r="A10" s="4" t="inlineStr">
        <is>
          <t>Non-U.S. government</t>
        </is>
      </c>
    </row>
    <row r="11">
      <c r="A11" s="3" t="inlineStr">
        <is>
          <t>Schedule of Investments [Line Items]</t>
        </is>
      </c>
    </row>
    <row r="12">
      <c r="A12" s="4" t="inlineStr">
        <is>
          <t>Fixed maturity investments</t>
        </is>
      </c>
      <c r="B12" s="6" t="n">
        <v>491531</v>
      </c>
      <c r="C12" s="6" t="n">
        <v>497392</v>
      </c>
    </row>
    <row r="13">
      <c r="A13" s="4" t="inlineStr">
        <is>
          <t>Non-U.S. government-backed corporate</t>
        </is>
      </c>
    </row>
    <row r="14">
      <c r="A14" s="3" t="inlineStr">
        <is>
          <t>Schedule of Investments [Line Items]</t>
        </is>
      </c>
    </row>
    <row r="15">
      <c r="A15" s="4" t="inlineStr">
        <is>
          <t>Fixed maturity investments</t>
        </is>
      </c>
      <c r="B15" s="6" t="n">
        <v>338014</v>
      </c>
      <c r="C15" s="6" t="n">
        <v>321356</v>
      </c>
    </row>
    <row r="16">
      <c r="A16" s="4" t="inlineStr">
        <is>
          <t>Corporate</t>
        </is>
      </c>
    </row>
    <row r="17">
      <c r="A17" s="3" t="inlineStr">
        <is>
          <t>Schedule of Investments [Line Items]</t>
        </is>
      </c>
    </row>
    <row r="18">
      <c r="A18" s="4" t="inlineStr">
        <is>
          <t>Fixed maturity investments</t>
        </is>
      </c>
      <c r="B18" s="6" t="n">
        <v>4261025</v>
      </c>
      <c r="C18" s="6" t="n">
        <v>3075660</v>
      </c>
    </row>
    <row r="19">
      <c r="A19" s="4" t="inlineStr">
        <is>
          <t>Agency mortgage-backed</t>
        </is>
      </c>
    </row>
    <row r="20">
      <c r="A20" s="3" t="inlineStr">
        <is>
          <t>Schedule of Investments [Line Items]</t>
        </is>
      </c>
    </row>
    <row r="21">
      <c r="A21" s="4" t="inlineStr">
        <is>
          <t>Fixed maturity investments</t>
        </is>
      </c>
      <c r="B21" s="6" t="n">
        <v>1113792</v>
      </c>
      <c r="C21" s="6" t="n">
        <v>1148499</v>
      </c>
    </row>
    <row r="22">
      <c r="A22" s="4" t="inlineStr">
        <is>
          <t>Non-agency mortgage-backed</t>
        </is>
      </c>
    </row>
    <row r="23">
      <c r="A23" s="3" t="inlineStr">
        <is>
          <t>Schedule of Investments [Line Items]</t>
        </is>
      </c>
    </row>
    <row r="24">
      <c r="A24" s="4" t="inlineStr">
        <is>
          <t>Fixed maturity investments</t>
        </is>
      </c>
      <c r="B24" s="6" t="n">
        <v>291444</v>
      </c>
      <c r="C24" s="6" t="n">
        <v>294604</v>
      </c>
    </row>
    <row r="25">
      <c r="A25" s="4" t="inlineStr">
        <is>
          <t>Commercial mortgage-backed</t>
        </is>
      </c>
    </row>
    <row r="26">
      <c r="A26" s="3" t="inlineStr">
        <is>
          <t>Schedule of Investments [Line Items]</t>
        </is>
      </c>
    </row>
    <row r="27">
      <c r="A27" s="4" t="inlineStr">
        <is>
          <t>Fixed maturity investments</t>
        </is>
      </c>
      <c r="B27" s="6" t="n">
        <v>791272</v>
      </c>
      <c r="C27" s="6" t="n">
        <v>468698</v>
      </c>
    </row>
    <row r="28">
      <c r="A28" s="4" t="inlineStr">
        <is>
          <t>Asset-backed</t>
        </is>
      </c>
    </row>
    <row r="29">
      <c r="A29" s="3" t="inlineStr">
        <is>
          <t>Schedule of Investments [Line Items]</t>
        </is>
      </c>
    </row>
    <row r="30">
      <c r="A30" s="4" t="inlineStr">
        <is>
          <t>Fixed maturity investments</t>
        </is>
      </c>
      <c r="B30" s="7" t="n">
        <v>890984</v>
      </c>
      <c r="C30" s="7" t="n">
        <v>5550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ntractual Maturities of Fixed Maturity Investments) (Details) - USD ($) $ in Thousands</t>
        </is>
      </c>
      <c r="B1" s="2" t="inlineStr">
        <is>
          <t>Dec. 31, 2020</t>
        </is>
      </c>
      <c r="C1" s="2" t="inlineStr">
        <is>
          <t>Dec. 31, 2019</t>
        </is>
      </c>
    </row>
    <row r="2">
      <c r="A2" s="3" t="inlineStr">
        <is>
          <t>Amortized  Cost</t>
        </is>
      </c>
    </row>
    <row r="3">
      <c r="A3" s="4" t="inlineStr">
        <is>
          <t>Due in less than one year</t>
        </is>
      </c>
      <c r="B3" s="7" t="n">
        <v>632368</v>
      </c>
    </row>
    <row r="4">
      <c r="A4" s="4" t="inlineStr">
        <is>
          <t>Due after one through five years</t>
        </is>
      </c>
      <c r="B4" s="6" t="n">
        <v>5265502</v>
      </c>
    </row>
    <row r="5">
      <c r="A5" s="4" t="inlineStr">
        <is>
          <t>Due after five through ten years</t>
        </is>
      </c>
      <c r="B5" s="6" t="n">
        <v>3674901</v>
      </c>
    </row>
    <row r="6">
      <c r="A6" s="4" t="inlineStr">
        <is>
          <t>Due after ten years</t>
        </is>
      </c>
      <c r="B6" s="6" t="n">
        <v>549661</v>
      </c>
    </row>
    <row r="7">
      <c r="A7" s="4" t="inlineStr">
        <is>
          <t>Amortized cost</t>
        </is>
      </c>
      <c r="B7" s="6" t="n">
        <v>13155035</v>
      </c>
      <c r="C7" s="7" t="n">
        <v>11067414</v>
      </c>
    </row>
    <row r="8">
      <c r="A8" s="3" t="inlineStr">
        <is>
          <t>Debt Securities, Trading, and Equity Securities, FV-NI [Abstract]</t>
        </is>
      </c>
    </row>
    <row r="9">
      <c r="A9" s="4" t="inlineStr">
        <is>
          <t>Due in less than one year</t>
        </is>
      </c>
      <c r="B9" s="6" t="n">
        <v>637418</v>
      </c>
    </row>
    <row r="10">
      <c r="A10" s="4" t="inlineStr">
        <is>
          <t>Due after one through five years</t>
        </is>
      </c>
      <c r="B10" s="6" t="n">
        <v>5391122</v>
      </c>
    </row>
    <row r="11">
      <c r="A11" s="4" t="inlineStr">
        <is>
          <t>Due after five through ten years</t>
        </is>
      </c>
      <c r="B11" s="6" t="n">
        <v>3806564</v>
      </c>
    </row>
    <row r="12">
      <c r="A12" s="4" t="inlineStr">
        <is>
          <t>Due after ten years</t>
        </is>
      </c>
      <c r="B12" s="6" t="n">
        <v>583908</v>
      </c>
    </row>
    <row r="13">
      <c r="A13" s="4" t="inlineStr">
        <is>
          <t>Fixed maturity investments</t>
        </is>
      </c>
      <c r="B13" s="6" t="n">
        <v>13506503</v>
      </c>
      <c r="C13" s="6" t="n">
        <v>11171655</v>
      </c>
    </row>
    <row r="14">
      <c r="A14" s="4" t="inlineStr">
        <is>
          <t>Mortgage-backed</t>
        </is>
      </c>
    </row>
    <row r="15">
      <c r="A15" s="3" t="inlineStr">
        <is>
          <t>Amortized  Cost</t>
        </is>
      </c>
    </row>
    <row r="16">
      <c r="A16" s="4" t="inlineStr">
        <is>
          <t>Amortized cost</t>
        </is>
      </c>
      <c r="B16" s="6" t="n">
        <v>2145366</v>
      </c>
    </row>
    <row r="17">
      <c r="A17" s="3" t="inlineStr">
        <is>
          <t>Debt Securities, Trading, and Equity Securities, FV-NI [Abstract]</t>
        </is>
      </c>
    </row>
    <row r="18">
      <c r="A18" s="4" t="inlineStr">
        <is>
          <t>Fixed maturity investments</t>
        </is>
      </c>
      <c r="B18" s="6" t="n">
        <v>2196507</v>
      </c>
    </row>
    <row r="19">
      <c r="A19" s="4" t="inlineStr">
        <is>
          <t>Asset-backed</t>
        </is>
      </c>
    </row>
    <row r="20">
      <c r="A20" s="3" t="inlineStr">
        <is>
          <t>Amortized  Cost</t>
        </is>
      </c>
    </row>
    <row r="21">
      <c r="A21" s="4" t="inlineStr">
        <is>
          <t>Amortized cost</t>
        </is>
      </c>
      <c r="B21" s="6" t="n">
        <v>887237</v>
      </c>
    </row>
    <row r="22">
      <c r="A22" s="3" t="inlineStr">
        <is>
          <t>Debt Securities, Trading, and Equity Securities, FV-NI [Abstract]</t>
        </is>
      </c>
    </row>
    <row r="23">
      <c r="A23" s="4" t="inlineStr">
        <is>
          <t>Fixed maturity investments</t>
        </is>
      </c>
      <c r="B23" s="7" t="n">
        <v>890984</v>
      </c>
      <c r="C23" s="7" t="n">
        <v>5550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air Value of Equity Investments Trading) (Details) - USD ($) $ in Thousands</t>
        </is>
      </c>
      <c r="B1" s="2" t="inlineStr">
        <is>
          <t>Dec. 31, 2020</t>
        </is>
      </c>
      <c r="C1" s="2" t="inlineStr">
        <is>
          <t>Dec. 31, 2019</t>
        </is>
      </c>
    </row>
    <row r="2">
      <c r="A2" s="3" t="inlineStr">
        <is>
          <t>Schedule of Investments [Line Items]</t>
        </is>
      </c>
    </row>
    <row r="3">
      <c r="A3" s="4" t="inlineStr">
        <is>
          <t>Equity investments trading</t>
        </is>
      </c>
      <c r="B3" s="7" t="n">
        <v>702617</v>
      </c>
      <c r="C3" s="7" t="n">
        <v>436931</v>
      </c>
    </row>
    <row r="4">
      <c r="A4" s="4" t="inlineStr">
        <is>
          <t>Financials</t>
        </is>
      </c>
    </row>
    <row r="5">
      <c r="A5" s="3" t="inlineStr">
        <is>
          <t>Schedule of Investments [Line Items]</t>
        </is>
      </c>
    </row>
    <row r="6">
      <c r="A6" s="4" t="inlineStr">
        <is>
          <t>Equity investments trading</t>
        </is>
      </c>
      <c r="B6" s="6" t="n">
        <v>452765</v>
      </c>
      <c r="C6" s="6" t="n">
        <v>248189</v>
      </c>
    </row>
    <row r="7">
      <c r="A7" s="4" t="inlineStr">
        <is>
          <t>Communications and technology</t>
        </is>
      </c>
    </row>
    <row r="8">
      <c r="A8" s="3" t="inlineStr">
        <is>
          <t>Schedule of Investments [Line Items]</t>
        </is>
      </c>
    </row>
    <row r="9">
      <c r="A9" s="4" t="inlineStr">
        <is>
          <t>Equity investments trading</t>
        </is>
      </c>
      <c r="B9" s="6" t="n">
        <v>119592</v>
      </c>
      <c r="C9" s="6" t="n">
        <v>79206</v>
      </c>
    </row>
    <row r="10">
      <c r="A10" s="4" t="inlineStr">
        <is>
          <t>Consumer</t>
        </is>
      </c>
    </row>
    <row r="11">
      <c r="A11" s="3" t="inlineStr">
        <is>
          <t>Schedule of Investments [Line Items]</t>
        </is>
      </c>
    </row>
    <row r="12">
      <c r="A12" s="4" t="inlineStr">
        <is>
          <t>Equity investments trading</t>
        </is>
      </c>
      <c r="B12" s="6" t="n">
        <v>44477</v>
      </c>
      <c r="C12" s="6" t="n">
        <v>35987</v>
      </c>
    </row>
    <row r="13">
      <c r="A13" s="4" t="inlineStr">
        <is>
          <t>Industrial, utilities and energy</t>
        </is>
      </c>
    </row>
    <row r="14">
      <c r="A14" s="3" t="inlineStr">
        <is>
          <t>Schedule of Investments [Line Items]</t>
        </is>
      </c>
    </row>
    <row r="15">
      <c r="A15" s="4" t="inlineStr">
        <is>
          <t>Equity investments trading</t>
        </is>
      </c>
      <c r="B15" s="6" t="n">
        <v>43380</v>
      </c>
      <c r="C15" s="6" t="n">
        <v>38583</v>
      </c>
    </row>
    <row r="16">
      <c r="A16" s="4" t="inlineStr">
        <is>
          <t>Healthcare</t>
        </is>
      </c>
    </row>
    <row r="17">
      <c r="A17" s="3" t="inlineStr">
        <is>
          <t>Schedule of Investments [Line Items]</t>
        </is>
      </c>
    </row>
    <row r="18">
      <c r="A18" s="4" t="inlineStr">
        <is>
          <t>Equity investments trading</t>
        </is>
      </c>
      <c r="B18" s="6" t="n">
        <v>35140</v>
      </c>
      <c r="C18" s="6" t="n">
        <v>29510</v>
      </c>
    </row>
    <row r="19">
      <c r="A19" s="4" t="inlineStr">
        <is>
          <t>Basic materials</t>
        </is>
      </c>
    </row>
    <row r="20">
      <c r="A20" s="3" t="inlineStr">
        <is>
          <t>Schedule of Investments [Line Items]</t>
        </is>
      </c>
    </row>
    <row r="21">
      <c r="A21" s="4" t="inlineStr">
        <is>
          <t>Equity investments trading</t>
        </is>
      </c>
      <c r="B21" s="7" t="n">
        <v>7263</v>
      </c>
      <c r="C21" s="7" t="n">
        <v>54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ledged Investments and Reverse Repurchase Agreements) (Details) - USD ($) $ in Millions</t>
        </is>
      </c>
      <c r="B1" s="2" t="inlineStr">
        <is>
          <t>Dec. 31, 2020</t>
        </is>
      </c>
      <c r="C1" s="2" t="inlineStr">
        <is>
          <t>Dec. 31, 2019</t>
        </is>
      </c>
    </row>
    <row r="2">
      <c r="A2" s="3" t="inlineStr">
        <is>
          <t>Investments [Abstract]</t>
        </is>
      </c>
    </row>
    <row r="3">
      <c r="A3" s="4" t="inlineStr">
        <is>
          <t>Cash and investments at fair value on deposit with, or in trust accounts for the benefit of, various counterparties</t>
        </is>
      </c>
      <c r="B3" s="7" t="n">
        <v>8100</v>
      </c>
      <c r="C3" s="7" t="n">
        <v>7000</v>
      </c>
    </row>
    <row r="4">
      <c r="A4" s="4" t="inlineStr">
        <is>
          <t>Cash and investments at fair value on deposit with, or in trust accounts for the benefit of, U.S. state regulatory authorities</t>
        </is>
      </c>
      <c r="B4" s="6" t="n">
        <v>2500</v>
      </c>
      <c r="C4" s="6" t="n">
        <v>2000</v>
      </c>
    </row>
    <row r="5">
      <c r="A5" s="4" t="inlineStr">
        <is>
          <t>Reverse repurchase agreements</t>
        </is>
      </c>
      <c r="B5" s="5" t="n">
        <v>126.5</v>
      </c>
      <c r="C5" s="5" t="n">
        <v>57.6</v>
      </c>
    </row>
    <row r="6">
      <c r="A6" s="4" t="inlineStr">
        <is>
          <t>Minimum percentage of collateral required</t>
        </is>
      </c>
      <c r="B6" s="4" t="inlineStr">
        <is>
          <t>102.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Schedule of Net Investmen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vestment Income [Line Items]</t>
        </is>
      </c>
    </row>
    <row r="4">
      <c r="A4" s="4" t="inlineStr">
        <is>
          <t>Gross investment income</t>
        </is>
      </c>
      <c r="J4" s="7" t="n">
        <v>372593</v>
      </c>
      <c r="K4" s="7" t="n">
        <v>441852</v>
      </c>
      <c r="L4" s="7" t="n">
        <v>284879</v>
      </c>
    </row>
    <row r="5">
      <c r="A5" s="4" t="inlineStr">
        <is>
          <t>Investment expenses</t>
        </is>
      </c>
      <c r="J5" s="6" t="n">
        <v>-18555</v>
      </c>
      <c r="K5" s="6" t="n">
        <v>-17645</v>
      </c>
      <c r="L5" s="6" t="n">
        <v>-14914</v>
      </c>
    </row>
    <row r="6">
      <c r="A6" s="4" t="inlineStr">
        <is>
          <t>Net investment income</t>
        </is>
      </c>
      <c r="B6" s="7" t="n">
        <v>81717</v>
      </c>
      <c r="C6" s="7" t="n">
        <v>83543</v>
      </c>
      <c r="D6" s="7" t="n">
        <v>89305</v>
      </c>
      <c r="E6" s="7" t="n">
        <v>99473</v>
      </c>
      <c r="F6" s="7" t="n">
        <v>112138</v>
      </c>
      <c r="G6" s="7" t="n">
        <v>111388</v>
      </c>
      <c r="H6" s="7" t="n">
        <v>118587</v>
      </c>
      <c r="I6" s="7" t="n">
        <v>82094</v>
      </c>
      <c r="J6" s="6" t="n">
        <v>354038</v>
      </c>
      <c r="K6" s="6" t="n">
        <v>424207</v>
      </c>
      <c r="L6" s="6" t="n">
        <v>269965</v>
      </c>
    </row>
    <row r="7">
      <c r="A7" s="4" t="inlineStr">
        <is>
          <t>Fixed maturity investments</t>
        </is>
      </c>
    </row>
    <row r="8">
      <c r="A8" s="3" t="inlineStr">
        <is>
          <t>Net Investment Income [Line Items]</t>
        </is>
      </c>
    </row>
    <row r="9">
      <c r="A9" s="4" t="inlineStr">
        <is>
          <t>Gross investment income</t>
        </is>
      </c>
      <c r="J9" s="6" t="n">
        <v>278215</v>
      </c>
      <c r="K9" s="6" t="n">
        <v>318503</v>
      </c>
      <c r="L9" s="6" t="n">
        <v>211973</v>
      </c>
    </row>
    <row r="10">
      <c r="A10" s="4" t="inlineStr">
        <is>
          <t>Short term investments</t>
        </is>
      </c>
    </row>
    <row r="11">
      <c r="A11" s="3" t="inlineStr">
        <is>
          <t>Net Investment Income [Line Items]</t>
        </is>
      </c>
    </row>
    <row r="12">
      <c r="A12" s="4" t="inlineStr">
        <is>
          <t>Gross investment income</t>
        </is>
      </c>
      <c r="J12" s="6" t="n">
        <v>20799</v>
      </c>
      <c r="K12" s="6" t="n">
        <v>56264</v>
      </c>
      <c r="L12" s="6" t="n">
        <v>33571</v>
      </c>
    </row>
    <row r="13">
      <c r="A13" s="4" t="inlineStr">
        <is>
          <t>Equity investments</t>
        </is>
      </c>
    </row>
    <row r="14">
      <c r="A14" s="3" t="inlineStr">
        <is>
          <t>Net Investment Income [Line Items]</t>
        </is>
      </c>
    </row>
    <row r="15">
      <c r="A15" s="4" t="inlineStr">
        <is>
          <t>Gross investment income</t>
        </is>
      </c>
      <c r="J15" s="6" t="n">
        <v>6404</v>
      </c>
      <c r="K15" s="6" t="n">
        <v>4808</v>
      </c>
      <c r="L15" s="6" t="n">
        <v>4474</v>
      </c>
    </row>
    <row r="16">
      <c r="A16" s="4" t="inlineStr">
        <is>
          <t>Catastrophe bonds</t>
        </is>
      </c>
    </row>
    <row r="17">
      <c r="A17" s="3" t="inlineStr">
        <is>
          <t>Net Investment Income [Line Items]</t>
        </is>
      </c>
    </row>
    <row r="18">
      <c r="A18" s="4" t="inlineStr">
        <is>
          <t>Gross investment income</t>
        </is>
      </c>
      <c r="J18" s="6" t="n">
        <v>54784</v>
      </c>
      <c r="K18" s="6" t="n">
        <v>46154</v>
      </c>
      <c r="L18" s="6" t="n">
        <v>31051</v>
      </c>
    </row>
    <row r="19">
      <c r="A19" s="4" t="inlineStr">
        <is>
          <t>Other</t>
        </is>
      </c>
    </row>
    <row r="20">
      <c r="A20" s="3" t="inlineStr">
        <is>
          <t>Net Investment Income [Line Items]</t>
        </is>
      </c>
    </row>
    <row r="21">
      <c r="A21" s="4" t="inlineStr">
        <is>
          <t>Gross investment income</t>
        </is>
      </c>
      <c r="J21" s="6" t="n">
        <v>9417</v>
      </c>
      <c r="K21" s="6" t="n">
        <v>8447</v>
      </c>
      <c r="L21" s="6" t="n">
        <v>0</v>
      </c>
    </row>
    <row r="22">
      <c r="A22" s="4" t="inlineStr">
        <is>
          <t>Cash and cash equivalents</t>
        </is>
      </c>
    </row>
    <row r="23">
      <c r="A23" s="3" t="inlineStr">
        <is>
          <t>Net Investment Income [Line Items]</t>
        </is>
      </c>
    </row>
    <row r="24">
      <c r="A24" s="4" t="inlineStr">
        <is>
          <t>Gross investment income</t>
        </is>
      </c>
      <c r="J24" s="7" t="n">
        <v>2974</v>
      </c>
      <c r="K24" s="7" t="n">
        <v>7676</v>
      </c>
      <c r="L24" s="7" t="n">
        <v>381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Schedule of Net Realized and Unrealized Gains (Losses) on Invest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ain (Loss) on Securities [Line Items]</t>
        </is>
      </c>
    </row>
    <row r="4">
      <c r="A4" s="4" t="inlineStr">
        <is>
          <t>Net realized and unrealized gains (loss) on fixed maturity investments trading</t>
        </is>
      </c>
      <c r="J4" s="7" t="n">
        <v>493760</v>
      </c>
      <c r="K4" s="7" t="n">
        <v>260443</v>
      </c>
      <c r="L4" s="7" t="n">
        <v>-127124</v>
      </c>
    </row>
    <row r="5">
      <c r="A5" s="4" t="inlineStr">
        <is>
          <t>Net realized and unrealized gains (losses) on equity investments trading</t>
        </is>
      </c>
      <c r="J5" s="6" t="n">
        <v>265596</v>
      </c>
      <c r="K5" s="6" t="n">
        <v>95149</v>
      </c>
      <c r="L5" s="6" t="n">
        <v>-39161</v>
      </c>
    </row>
    <row r="6">
      <c r="A6" s="4" t="inlineStr">
        <is>
          <t>Net realized and unrealized gains (losses) on investments</t>
        </is>
      </c>
      <c r="B6" s="7" t="n">
        <v>258745</v>
      </c>
      <c r="C6" s="7" t="n">
        <v>224208</v>
      </c>
      <c r="D6" s="7" t="n">
        <v>448390</v>
      </c>
      <c r="E6" s="7" t="n">
        <v>-110707</v>
      </c>
      <c r="F6" s="7" t="n">
        <v>18454</v>
      </c>
      <c r="G6" s="7" t="n">
        <v>34394</v>
      </c>
      <c r="H6" s="7" t="n">
        <v>191248</v>
      </c>
      <c r="I6" s="7" t="n">
        <v>170013</v>
      </c>
      <c r="J6" s="6" t="n">
        <v>820636</v>
      </c>
      <c r="K6" s="6" t="n">
        <v>414109</v>
      </c>
      <c r="L6" s="6" t="n">
        <v>-183168</v>
      </c>
    </row>
    <row r="7">
      <c r="A7" s="4" t="inlineStr">
        <is>
          <t>Fixed maturity investments</t>
        </is>
      </c>
    </row>
    <row r="8">
      <c r="A8" s="3" t="inlineStr">
        <is>
          <t>Gain (Loss) on Securities [Line Items]</t>
        </is>
      </c>
    </row>
    <row r="9">
      <c r="A9" s="4" t="inlineStr">
        <is>
          <t>Net realized gains (losses) on fixed maturity investments</t>
        </is>
      </c>
      <c r="J9" s="6" t="n">
        <v>276901</v>
      </c>
      <c r="K9" s="6" t="n">
        <v>90260</v>
      </c>
      <c r="L9" s="6" t="n">
        <v>-69814</v>
      </c>
    </row>
    <row r="10">
      <c r="A10" s="4" t="inlineStr">
        <is>
          <t>Net unrealized gains (losses) on fixed maturity investments trading</t>
        </is>
      </c>
      <c r="J10" s="6" t="n">
        <v>216859</v>
      </c>
      <c r="K10" s="6" t="n">
        <v>170183</v>
      </c>
      <c r="L10" s="6" t="n">
        <v>-57310</v>
      </c>
    </row>
    <row r="11">
      <c r="A11" s="4" t="inlineStr">
        <is>
          <t>Net realized and unrealized gains (losses) on investments</t>
        </is>
      </c>
      <c r="J11" s="6" t="n">
        <v>820636</v>
      </c>
    </row>
    <row r="12">
      <c r="A12" s="4" t="inlineStr">
        <is>
          <t>Investments-related derivatives</t>
        </is>
      </c>
    </row>
    <row r="13">
      <c r="A13" s="3" t="inlineStr">
        <is>
          <t>Gain (Loss) on Securities [Line Items]</t>
        </is>
      </c>
    </row>
    <row r="14">
      <c r="A14" s="4" t="inlineStr">
        <is>
          <t>Net realized and unrealized gains (losses) on investments-related derivatives</t>
        </is>
      </c>
      <c r="J14" s="6" t="n">
        <v>68608</v>
      </c>
      <c r="K14" s="6" t="n">
        <v>58891</v>
      </c>
      <c r="L14" s="6" t="n">
        <v>-8784</v>
      </c>
    </row>
    <row r="15">
      <c r="A15" s="4" t="inlineStr">
        <is>
          <t>Equity investments</t>
        </is>
      </c>
    </row>
    <row r="16">
      <c r="A16" s="3" t="inlineStr">
        <is>
          <t>Gain (Loss) on Securities [Line Items]</t>
        </is>
      </c>
    </row>
    <row r="17">
      <c r="A17" s="4" t="inlineStr">
        <is>
          <t>Net realized gains on equity investments trading sold during the period</t>
        </is>
      </c>
      <c r="J17" s="6" t="n">
        <v>3532</v>
      </c>
      <c r="K17" s="6" t="n">
        <v>31062</v>
      </c>
      <c r="L17" s="6" t="n">
        <v>27739</v>
      </c>
    </row>
    <row r="18">
      <c r="A18" s="4" t="inlineStr">
        <is>
          <t>Net unrealized gains (losses) on equity investments trading still held at reporting date</t>
        </is>
      </c>
      <c r="J18" s="6" t="n">
        <v>262064</v>
      </c>
      <c r="K18" s="6" t="n">
        <v>64087</v>
      </c>
      <c r="L18" s="6" t="n">
        <v>-66900</v>
      </c>
    </row>
    <row r="19">
      <c r="A19" s="4" t="inlineStr">
        <is>
          <t>Other Investments | Catastrophe bonds</t>
        </is>
      </c>
    </row>
    <row r="20">
      <c r="A20" s="3" t="inlineStr">
        <is>
          <t>Gain (Loss) on Securities [Line Items]</t>
        </is>
      </c>
    </row>
    <row r="21">
      <c r="A21" s="4" t="inlineStr">
        <is>
          <t>Net realized and unrealized (losses) gains</t>
        </is>
      </c>
      <c r="J21" s="6" t="n">
        <v>-7031</v>
      </c>
      <c r="K21" s="6" t="n">
        <v>-9392</v>
      </c>
      <c r="L21" s="6" t="n">
        <v>-8668</v>
      </c>
    </row>
    <row r="22">
      <c r="A22" s="4" t="inlineStr">
        <is>
          <t>Other Investments | Other</t>
        </is>
      </c>
    </row>
    <row r="23">
      <c r="A23" s="3" t="inlineStr">
        <is>
          <t>Gain (Loss) on Securities [Line Items]</t>
        </is>
      </c>
    </row>
    <row r="24">
      <c r="A24" s="4" t="inlineStr">
        <is>
          <t>Net realized and unrealized (losses) gains</t>
        </is>
      </c>
      <c r="J24" s="7" t="n">
        <v>-297</v>
      </c>
      <c r="K24" s="7" t="n">
        <v>9018</v>
      </c>
      <c r="L24" s="7" t="n">
        <v>569</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Schedule of Other Investments) (Details) - USD ($) $ in Thousand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Other investments</t>
        </is>
      </c>
      <c r="B4" s="7" t="n">
        <v>1256948</v>
      </c>
      <c r="C4" s="7" t="n">
        <v>1087377</v>
      </c>
    </row>
    <row r="5">
      <c r="A5" s="4" t="inlineStr">
        <is>
          <t>Initial commitments</t>
        </is>
      </c>
      <c r="B5" s="6" t="n">
        <v>1800000</v>
      </c>
    </row>
    <row r="6">
      <c r="A6" s="4" t="inlineStr">
        <is>
          <t>Fulfilled commitments</t>
        </is>
      </c>
      <c r="B6" s="6" t="n">
        <v>809000</v>
      </c>
    </row>
    <row r="7">
      <c r="A7" s="4" t="inlineStr">
        <is>
          <t>Unfunded commitments</t>
        </is>
      </c>
      <c r="B7" s="6" t="n">
        <v>1000000</v>
      </c>
    </row>
    <row r="8">
      <c r="A8" s="4" t="inlineStr">
        <is>
          <t>Other Investments</t>
        </is>
      </c>
    </row>
    <row r="9">
      <c r="A9" s="3" t="inlineStr">
        <is>
          <t>Schedule of Investments [Line Items]</t>
        </is>
      </c>
    </row>
    <row r="10">
      <c r="A10" s="4" t="inlineStr">
        <is>
          <t>Net unrealized gains recognized in earnings due to change in estimate</t>
        </is>
      </c>
      <c r="B10" s="6" t="n">
        <v>-2400</v>
      </c>
      <c r="C10" s="6" t="n">
        <v>-5500</v>
      </c>
      <c r="D10" s="7" t="n">
        <v>300</v>
      </c>
    </row>
    <row r="11">
      <c r="A11" s="4" t="inlineStr">
        <is>
          <t>Catastrophe bonds</t>
        </is>
      </c>
    </row>
    <row r="12">
      <c r="A12" s="3" t="inlineStr">
        <is>
          <t>Schedule of Investments [Line Items]</t>
        </is>
      </c>
    </row>
    <row r="13">
      <c r="A13" s="4" t="inlineStr">
        <is>
          <t>Other investments</t>
        </is>
      </c>
      <c r="B13" s="6" t="n">
        <v>881290</v>
      </c>
      <c r="C13" s="6" t="n">
        <v>781641</v>
      </c>
    </row>
    <row r="14">
      <c r="A14" s="4" t="inlineStr">
        <is>
          <t>Private equity investments</t>
        </is>
      </c>
    </row>
    <row r="15">
      <c r="A15" s="3" t="inlineStr">
        <is>
          <t>Schedule of Investments [Line Items]</t>
        </is>
      </c>
    </row>
    <row r="16">
      <c r="A16" s="4" t="inlineStr">
        <is>
          <t>Other investments</t>
        </is>
      </c>
      <c r="B16" s="6" t="n">
        <v>345501</v>
      </c>
      <c r="C16" s="6" t="n">
        <v>271047</v>
      </c>
    </row>
    <row r="17">
      <c r="A17" s="4" t="inlineStr">
        <is>
          <t>Senior secured bank loan funds</t>
        </is>
      </c>
    </row>
    <row r="18">
      <c r="A18" s="3" t="inlineStr">
        <is>
          <t>Schedule of Investments [Line Items]</t>
        </is>
      </c>
    </row>
    <row r="19">
      <c r="A19" s="4" t="inlineStr">
        <is>
          <t>Other investments</t>
        </is>
      </c>
      <c r="B19" s="6" t="n">
        <v>19604</v>
      </c>
      <c r="C19" s="6" t="n">
        <v>22598</v>
      </c>
    </row>
    <row r="20">
      <c r="A20" s="4" t="inlineStr">
        <is>
          <t>Hedge funds</t>
        </is>
      </c>
    </row>
    <row r="21">
      <c r="A21" s="3" t="inlineStr">
        <is>
          <t>Schedule of Investments [Line Items]</t>
        </is>
      </c>
    </row>
    <row r="22">
      <c r="A22" s="4" t="inlineStr">
        <is>
          <t>Other investments</t>
        </is>
      </c>
      <c r="B22" s="7" t="n">
        <v>10553</v>
      </c>
      <c r="C22" s="7" t="n">
        <v>120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Investments in Other Ventures, under Equity Method) (Details) - USD ($) $ in Thousands</t>
        </is>
      </c>
      <c r="B1" s="2" t="inlineStr">
        <is>
          <t>Dec. 31, 2020</t>
        </is>
      </c>
      <c r="C1" s="2" t="inlineStr">
        <is>
          <t>Dec. 31, 2019</t>
        </is>
      </c>
    </row>
    <row r="2">
      <c r="A2" s="3" t="inlineStr">
        <is>
          <t>Schedule of Equity Method Investments [Line Items]</t>
        </is>
      </c>
    </row>
    <row r="3">
      <c r="A3" s="4" t="inlineStr">
        <is>
          <t>Carrying  Value</t>
        </is>
      </c>
      <c r="B3" s="7" t="n">
        <v>98373</v>
      </c>
      <c r="C3" s="7" t="n">
        <v>106549</v>
      </c>
    </row>
    <row r="4">
      <c r="A4" s="4" t="inlineStr">
        <is>
          <t>Tower Hill Companies</t>
        </is>
      </c>
    </row>
    <row r="5">
      <c r="A5" s="3" t="inlineStr">
        <is>
          <t>Schedule of Equity Method Investments [Line Items]</t>
        </is>
      </c>
    </row>
    <row r="6">
      <c r="A6" s="4" t="inlineStr">
        <is>
          <t>Carrying  Value</t>
        </is>
      </c>
      <c r="B6" s="7" t="n">
        <v>30470</v>
      </c>
      <c r="C6" s="7" t="n">
        <v>36779</v>
      </c>
    </row>
    <row r="7">
      <c r="A7" s="4" t="inlineStr">
        <is>
          <t>Tower Hill Companies | Low</t>
        </is>
      </c>
    </row>
    <row r="8">
      <c r="A8" s="3" t="inlineStr">
        <is>
          <t>Schedule of Equity Method Investments [Line Items]</t>
        </is>
      </c>
    </row>
    <row r="9">
      <c r="A9" s="4" t="inlineStr">
        <is>
          <t>Ownership %</t>
        </is>
      </c>
      <c r="B9" s="4" t="inlineStr">
        <is>
          <t>2.00%</t>
        </is>
      </c>
      <c r="C9" s="4" t="inlineStr">
        <is>
          <t>2.00%</t>
        </is>
      </c>
    </row>
    <row r="10">
      <c r="A10" s="4" t="inlineStr">
        <is>
          <t>Tower Hill Companies | High</t>
        </is>
      </c>
    </row>
    <row r="11">
      <c r="A11" s="3" t="inlineStr">
        <is>
          <t>Schedule of Equity Method Investments [Line Items]</t>
        </is>
      </c>
    </row>
    <row r="12">
      <c r="A12" s="4" t="inlineStr">
        <is>
          <t>Ownership %</t>
        </is>
      </c>
      <c r="B12" s="4" t="inlineStr">
        <is>
          <t>25.00%</t>
        </is>
      </c>
      <c r="C12" s="4" t="inlineStr">
        <is>
          <t>25.00%</t>
        </is>
      </c>
    </row>
    <row r="13">
      <c r="A13" s="4" t="inlineStr">
        <is>
          <t>Top Layer Re</t>
        </is>
      </c>
    </row>
    <row r="14">
      <c r="A14" s="3" t="inlineStr">
        <is>
          <t>Schedule of Equity Method Investments [Line Items]</t>
        </is>
      </c>
    </row>
    <row r="15">
      <c r="A15" s="4" t="inlineStr">
        <is>
          <t>Ownership %</t>
        </is>
      </c>
      <c r="B15" s="4" t="inlineStr">
        <is>
          <t>50.00%</t>
        </is>
      </c>
      <c r="C15" s="4" t="inlineStr">
        <is>
          <t>50.00%</t>
        </is>
      </c>
    </row>
    <row r="16">
      <c r="A16" s="4" t="inlineStr">
        <is>
          <t>Carrying  Value</t>
        </is>
      </c>
      <c r="B16" s="7" t="n">
        <v>26958</v>
      </c>
      <c r="C16" s="7" t="n">
        <v>35363</v>
      </c>
    </row>
    <row r="17">
      <c r="A17" s="4" t="inlineStr">
        <is>
          <t>Other</t>
        </is>
      </c>
    </row>
    <row r="18">
      <c r="A18" s="3" t="inlineStr">
        <is>
          <t>Schedule of Equity Method Investments [Line Items]</t>
        </is>
      </c>
    </row>
    <row r="19">
      <c r="A19" s="4" t="inlineStr">
        <is>
          <t>Ownership %</t>
        </is>
      </c>
      <c r="B19" s="4" t="inlineStr">
        <is>
          <t>25.00%</t>
        </is>
      </c>
      <c r="C19" s="4" t="inlineStr">
        <is>
          <t>26.60%</t>
        </is>
      </c>
    </row>
    <row r="20">
      <c r="A20" s="4" t="inlineStr">
        <is>
          <t>Carrying  Value</t>
        </is>
      </c>
      <c r="B20" s="7" t="n">
        <v>40945</v>
      </c>
      <c r="C20" s="7" t="n">
        <v>344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Cash Flows (Parenthetical)</t>
        </is>
      </c>
      <c r="B1" s="2" t="inlineStr">
        <is>
          <t>12 Months Ended</t>
        </is>
      </c>
    </row>
    <row r="2">
      <c r="B2" s="2" t="inlineStr">
        <is>
          <t>Dec. 31, 2020</t>
        </is>
      </c>
    </row>
    <row r="3">
      <c r="A3" s="4" t="inlineStr">
        <is>
          <t>Series C Preferred Stock</t>
        </is>
      </c>
    </row>
    <row r="4">
      <c r="A4" s="4" t="inlineStr">
        <is>
          <t>Dividend rate, percentage</t>
        </is>
      </c>
      <c r="B4" s="4" t="inlineStr">
        <is>
          <t>6.0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Schedule of Equity in (Losses) Earnings of Other Ventures, Under Equity Metho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Equity in earnings (losses) of other ventures</t>
        </is>
      </c>
      <c r="B4" s="7" t="n">
        <v>-1868</v>
      </c>
      <c r="C4" s="7" t="n">
        <v>5457</v>
      </c>
      <c r="D4" s="7" t="n">
        <v>9041</v>
      </c>
      <c r="E4" s="7" t="n">
        <v>4564</v>
      </c>
      <c r="F4" s="7" t="n">
        <v>5874</v>
      </c>
      <c r="G4" s="7" t="n">
        <v>5877</v>
      </c>
      <c r="H4" s="7" t="n">
        <v>6812</v>
      </c>
      <c r="I4" s="7" t="n">
        <v>4661</v>
      </c>
      <c r="J4" s="7" t="n">
        <v>17194</v>
      </c>
      <c r="K4" s="7" t="n">
        <v>23224</v>
      </c>
      <c r="L4" s="7" t="n">
        <v>18474</v>
      </c>
    </row>
    <row r="5">
      <c r="A5" s="4" t="inlineStr">
        <is>
          <t>Equity method investment, dividends and distributions</t>
        </is>
      </c>
      <c r="J5" s="6" t="n">
        <v>30000</v>
      </c>
      <c r="K5" s="6" t="n">
        <v>36500</v>
      </c>
      <c r="L5" s="6" t="n">
        <v>26100</v>
      </c>
    </row>
    <row r="6">
      <c r="A6" s="4" t="inlineStr">
        <is>
          <t>Undistributed earnings (losses) from equity method investments</t>
        </is>
      </c>
      <c r="B6" s="7" t="n">
        <v>1600</v>
      </c>
      <c r="F6" s="7" t="n">
        <v>-800</v>
      </c>
      <c r="J6" s="6" t="n">
        <v>1600</v>
      </c>
      <c r="K6" s="6" t="n">
        <v>-800</v>
      </c>
      <c r="L6" s="6" t="n">
        <v>3800</v>
      </c>
    </row>
    <row r="7">
      <c r="A7" s="4" t="inlineStr">
        <is>
          <t>Top Layer Re</t>
        </is>
      </c>
    </row>
    <row r="8">
      <c r="A8" s="3" t="inlineStr">
        <is>
          <t>Schedule of Equity Method Investments [Line Items]</t>
        </is>
      </c>
    </row>
    <row r="9">
      <c r="A9" s="4" t="inlineStr">
        <is>
          <t>Equity in earnings (losses) of other ventures</t>
        </is>
      </c>
      <c r="J9" s="6" t="n">
        <v>9595</v>
      </c>
      <c r="K9" s="6" t="n">
        <v>8801</v>
      </c>
      <c r="L9" s="6" t="n">
        <v>8852</v>
      </c>
    </row>
    <row r="10">
      <c r="A10" s="4" t="inlineStr">
        <is>
          <t>Tower Hill Companies</t>
        </is>
      </c>
    </row>
    <row r="11">
      <c r="A11" s="3" t="inlineStr">
        <is>
          <t>Schedule of Equity Method Investments [Line Items]</t>
        </is>
      </c>
    </row>
    <row r="12">
      <c r="A12" s="4" t="inlineStr">
        <is>
          <t>Equity in earnings (losses) of other ventures</t>
        </is>
      </c>
      <c r="J12" s="6" t="n">
        <v>3104</v>
      </c>
      <c r="K12" s="6" t="n">
        <v>10337</v>
      </c>
      <c r="L12" s="6" t="n">
        <v>9605</v>
      </c>
    </row>
    <row r="13">
      <c r="A13" s="4" t="inlineStr">
        <is>
          <t>Other</t>
        </is>
      </c>
    </row>
    <row r="14">
      <c r="A14" s="3" t="inlineStr">
        <is>
          <t>Schedule of Equity Method Investments [Line Items]</t>
        </is>
      </c>
    </row>
    <row r="15">
      <c r="A15" s="4" t="inlineStr">
        <is>
          <t>Equity in earnings (losses) of other ventures</t>
        </is>
      </c>
      <c r="J15" s="7" t="n">
        <v>4495</v>
      </c>
      <c r="K15" s="7" t="n">
        <v>4086</v>
      </c>
      <c r="L15" s="7" t="n">
        <v>1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ixed maturity investments</t>
        </is>
      </c>
      <c r="B3" s="7" t="n">
        <v>13506503</v>
      </c>
      <c r="C3" s="7" t="n">
        <v>11171655</v>
      </c>
    </row>
    <row r="4">
      <c r="A4" s="4" t="inlineStr">
        <is>
          <t>Short term investments</t>
        </is>
      </c>
      <c r="B4" s="6" t="n">
        <v>4993735</v>
      </c>
      <c r="C4" s="6" t="n">
        <v>4566277</v>
      </c>
    </row>
    <row r="5">
      <c r="A5" s="4" t="inlineStr">
        <is>
          <t>Equity investments trading</t>
        </is>
      </c>
      <c r="B5" s="6" t="n">
        <v>702617</v>
      </c>
      <c r="C5" s="6" t="n">
        <v>436931</v>
      </c>
    </row>
    <row r="6">
      <c r="A6" s="4" t="inlineStr">
        <is>
          <t>Other investments</t>
        </is>
      </c>
      <c r="B6" s="6" t="n">
        <v>1256948</v>
      </c>
      <c r="C6" s="6" t="n">
        <v>1087377</v>
      </c>
    </row>
    <row r="7">
      <c r="A7" s="4" t="inlineStr">
        <is>
          <t>Other assets</t>
        </is>
      </c>
      <c r="B7" s="6" t="n">
        <v>8982</v>
      </c>
      <c r="C7" s="6" t="n">
        <v>32944</v>
      </c>
    </row>
    <row r="8">
      <c r="A8" s="4" t="inlineStr">
        <is>
          <t>Other liabilities</t>
        </is>
      </c>
      <c r="B8" s="6" t="n">
        <v>-15193</v>
      </c>
      <c r="C8" s="6" t="n">
        <v>-28213</v>
      </c>
    </row>
    <row r="9">
      <c r="A9" s="4" t="inlineStr">
        <is>
          <t>Fair Value, Measurements, Recurring</t>
        </is>
      </c>
    </row>
    <row r="10">
      <c r="A10" s="3" t="inlineStr">
        <is>
          <t>Fair Value, Assets and Liabilities Measured on Recurring and Nonrecurring Basis [Line Items]</t>
        </is>
      </c>
    </row>
    <row r="11">
      <c r="A11" s="4" t="inlineStr">
        <is>
          <t>Fixed maturity investments</t>
        </is>
      </c>
      <c r="B11" s="6" t="n">
        <v>13506503</v>
      </c>
      <c r="C11" s="6" t="n">
        <v>11171655</v>
      </c>
    </row>
    <row r="12">
      <c r="A12" s="4" t="inlineStr">
        <is>
          <t>Short term investments</t>
        </is>
      </c>
      <c r="B12" s="6" t="n">
        <v>4993735</v>
      </c>
      <c r="C12" s="6" t="n">
        <v>4566277</v>
      </c>
    </row>
    <row r="13">
      <c r="A13" s="4" t="inlineStr">
        <is>
          <t>Equity investments trading</t>
        </is>
      </c>
      <c r="B13" s="6" t="n">
        <v>702617</v>
      </c>
      <c r="C13" s="6" t="n">
        <v>436931</v>
      </c>
    </row>
    <row r="14">
      <c r="A14" s="4" t="inlineStr">
        <is>
          <t>Other investments</t>
        </is>
      </c>
      <c r="B14" s="6" t="n">
        <v>1256948</v>
      </c>
      <c r="C14" s="6" t="n">
        <v>1087377</v>
      </c>
    </row>
    <row r="15">
      <c r="A15" s="4" t="inlineStr">
        <is>
          <t>Other assets</t>
        </is>
      </c>
      <c r="B15" s="6" t="n">
        <v>16662</v>
      </c>
      <c r="C15" s="6" t="n">
        <v>21668</v>
      </c>
    </row>
    <row r="16">
      <c r="A16" s="4" t="inlineStr">
        <is>
          <t>Total other assets and (liabilities) measured at fair value on a recurring basis using Level 3 inputs</t>
        </is>
      </c>
      <c r="B16" s="6" t="n">
        <v>20476465</v>
      </c>
      <c r="C16" s="6" t="n">
        <v>17283908</v>
      </c>
    </row>
    <row r="17">
      <c r="A17" s="4" t="inlineStr">
        <is>
          <t>Fair Value, Measurements, Recurring | Quoted Prices in Active Markets for Identical  Assets (Level 1)</t>
        </is>
      </c>
    </row>
    <row r="18">
      <c r="A18" s="3" t="inlineStr">
        <is>
          <t>Fair Value, Assets and Liabilities Measured on Recurring and Nonrecurring Basis [Line Items]</t>
        </is>
      </c>
    </row>
    <row r="19">
      <c r="A19" s="4" t="inlineStr">
        <is>
          <t>Fixed maturity investments</t>
        </is>
      </c>
      <c r="B19" s="6" t="n">
        <v>4960409</v>
      </c>
      <c r="C19" s="6" t="n">
        <v>4467345</v>
      </c>
    </row>
    <row r="20">
      <c r="A20" s="4" t="inlineStr">
        <is>
          <t>Short term investments</t>
        </is>
      </c>
      <c r="B20" s="6" t="n">
        <v>0</v>
      </c>
      <c r="C20" s="6" t="n">
        <v>0</v>
      </c>
    </row>
    <row r="21">
      <c r="A21" s="4" t="inlineStr">
        <is>
          <t>Equity investments trading</t>
        </is>
      </c>
      <c r="B21" s="6" t="n">
        <v>702617</v>
      </c>
      <c r="C21" s="6" t="n">
        <v>436931</v>
      </c>
    </row>
    <row r="22">
      <c r="A22" s="4" t="inlineStr">
        <is>
          <t>Other investments</t>
        </is>
      </c>
      <c r="B22" s="6" t="n">
        <v>0</v>
      </c>
      <c r="C22" s="6" t="n">
        <v>0</v>
      </c>
    </row>
    <row r="23">
      <c r="A23" s="4" t="inlineStr">
        <is>
          <t>Other liabilities</t>
        </is>
      </c>
      <c r="B23" s="6" t="n">
        <v>-411</v>
      </c>
      <c r="C23" s="6" t="n">
        <v>-1020</v>
      </c>
    </row>
    <row r="24">
      <c r="A24" s="4" t="inlineStr">
        <is>
          <t>Total other assets and (liabilities) measured at fair value on a recurring basis using Level 3 inputs</t>
        </is>
      </c>
      <c r="B24" s="6" t="n">
        <v>5662615</v>
      </c>
      <c r="C24" s="6" t="n">
        <v>4903256</v>
      </c>
    </row>
    <row r="25">
      <c r="A25" s="4" t="inlineStr">
        <is>
          <t>Fair Value, Measurements, Recurring | Significant Other Observable Inputs (Level 2)</t>
        </is>
      </c>
    </row>
    <row r="26">
      <c r="A26" s="3" t="inlineStr">
        <is>
          <t>Fair Value, Assets and Liabilities Measured on Recurring and Nonrecurring Basis [Line Items]</t>
        </is>
      </c>
    </row>
    <row r="27">
      <c r="A27" s="4" t="inlineStr">
        <is>
          <t>Fixed maturity investments</t>
        </is>
      </c>
      <c r="B27" s="6" t="n">
        <v>8546094</v>
      </c>
      <c r="C27" s="6" t="n">
        <v>6704310</v>
      </c>
    </row>
    <row r="28">
      <c r="A28" s="4" t="inlineStr">
        <is>
          <t>Short term investments</t>
        </is>
      </c>
      <c r="B28" s="6" t="n">
        <v>4993735</v>
      </c>
      <c r="C28" s="6" t="n">
        <v>4566277</v>
      </c>
    </row>
    <row r="29">
      <c r="A29" s="4" t="inlineStr">
        <is>
          <t>Equity investments trading</t>
        </is>
      </c>
      <c r="B29" s="6" t="n">
        <v>0</v>
      </c>
      <c r="C29" s="6" t="n">
        <v>0</v>
      </c>
    </row>
    <row r="30">
      <c r="A30" s="4" t="inlineStr">
        <is>
          <t>Other investments</t>
        </is>
      </c>
      <c r="B30" s="6" t="n">
        <v>881290</v>
      </c>
      <c r="C30" s="6" t="n">
        <v>781641</v>
      </c>
    </row>
    <row r="31">
      <c r="A31" s="4" t="inlineStr">
        <is>
          <t>Other assets</t>
        </is>
      </c>
      <c r="B31" s="6" t="n">
        <v>23284</v>
      </c>
      <c r="C31" s="6" t="n">
        <v>17957</v>
      </c>
    </row>
    <row r="32">
      <c r="A32" s="4" t="inlineStr">
        <is>
          <t>Total other assets and (liabilities) measured at fair value on a recurring basis using Level 3 inputs</t>
        </is>
      </c>
      <c r="B32" s="6" t="n">
        <v>14444403</v>
      </c>
      <c r="C32" s="6" t="n">
        <v>12070185</v>
      </c>
    </row>
    <row r="33">
      <c r="A33" s="4" t="inlineStr">
        <is>
          <t>Fair Value, Measurements, Recurring | Significant Unobservable Inputs (Level 3)</t>
        </is>
      </c>
    </row>
    <row r="34">
      <c r="A34" s="3" t="inlineStr">
        <is>
          <t>Fair Value, Assets and Liabilities Measured on Recurring and Nonrecurring Basis [Line Items]</t>
        </is>
      </c>
    </row>
    <row r="35">
      <c r="A35" s="4" t="inlineStr">
        <is>
          <t>Fixed maturity investments</t>
        </is>
      </c>
      <c r="B35" s="6" t="n">
        <v>0</v>
      </c>
      <c r="C35" s="6" t="n">
        <v>0</v>
      </c>
    </row>
    <row r="36">
      <c r="A36" s="4" t="inlineStr">
        <is>
          <t>Short term investments</t>
        </is>
      </c>
      <c r="B36" s="6" t="n">
        <v>0</v>
      </c>
      <c r="C36" s="6" t="n">
        <v>0</v>
      </c>
    </row>
    <row r="37">
      <c r="A37" s="4" t="inlineStr">
        <is>
          <t>Equity investments trading</t>
        </is>
      </c>
      <c r="B37" s="6" t="n">
        <v>0</v>
      </c>
      <c r="C37" s="6" t="n">
        <v>0</v>
      </c>
    </row>
    <row r="38">
      <c r="A38" s="4" t="inlineStr">
        <is>
          <t>Other investments</t>
        </is>
      </c>
      <c r="B38" s="6" t="n">
        <v>79807</v>
      </c>
      <c r="C38" s="6" t="n">
        <v>74634</v>
      </c>
    </row>
    <row r="39">
      <c r="A39" s="4" t="inlineStr">
        <is>
          <t>Other assets</t>
        </is>
      </c>
      <c r="C39" s="6" t="n">
        <v>4731</v>
      </c>
    </row>
    <row r="40">
      <c r="A40" s="4" t="inlineStr">
        <is>
          <t>Other liabilities</t>
        </is>
      </c>
      <c r="B40" s="6" t="n">
        <v>-6211</v>
      </c>
    </row>
    <row r="41">
      <c r="A41" s="4" t="inlineStr">
        <is>
          <t>Total other assets and (liabilities) measured at fair value on a recurring basis using Level 3 inputs</t>
        </is>
      </c>
      <c r="B41" s="6" t="n">
        <v>73596</v>
      </c>
      <c r="C41" s="6" t="n">
        <v>79365</v>
      </c>
    </row>
    <row r="42">
      <c r="A42" s="4" t="inlineStr">
        <is>
          <t>Fair Value, Measurements, Recurring | U.S. treasuries</t>
        </is>
      </c>
    </row>
    <row r="43">
      <c r="A43" s="3" t="inlineStr">
        <is>
          <t>Fair Value, Assets and Liabilities Measured on Recurring and Nonrecurring Basis [Line Items]</t>
        </is>
      </c>
    </row>
    <row r="44">
      <c r="A44" s="4" t="inlineStr">
        <is>
          <t>Fixed maturity investments</t>
        </is>
      </c>
      <c r="B44" s="6" t="n">
        <v>4960409</v>
      </c>
      <c r="C44" s="6" t="n">
        <v>4467345</v>
      </c>
    </row>
    <row r="45">
      <c r="A45" s="4" t="inlineStr">
        <is>
          <t>Fair Value, Measurements, Recurring | U.S. treasuries | Quoted Prices in Active Markets for Identical  Assets (Level 1)</t>
        </is>
      </c>
    </row>
    <row r="46">
      <c r="A46" s="3" t="inlineStr">
        <is>
          <t>Fair Value, Assets and Liabilities Measured on Recurring and Nonrecurring Basis [Line Items]</t>
        </is>
      </c>
    </row>
    <row r="47">
      <c r="A47" s="4" t="inlineStr">
        <is>
          <t>Fixed maturity investments</t>
        </is>
      </c>
      <c r="B47" s="6" t="n">
        <v>4960409</v>
      </c>
      <c r="C47" s="6" t="n">
        <v>4467345</v>
      </c>
    </row>
    <row r="48">
      <c r="A48" s="4" t="inlineStr">
        <is>
          <t>Fair Value, Measurements, Recurring | U.S. treasuries | Significant Other Observable Inputs (Level 2)</t>
        </is>
      </c>
    </row>
    <row r="49">
      <c r="A49" s="3" t="inlineStr">
        <is>
          <t>Fair Value, Assets and Liabilities Measured on Recurring and Nonrecurring Basis [Line Items]</t>
        </is>
      </c>
    </row>
    <row r="50">
      <c r="A50" s="4" t="inlineStr">
        <is>
          <t>Fixed maturity investments</t>
        </is>
      </c>
      <c r="B50" s="6" t="n">
        <v>0</v>
      </c>
      <c r="C50" s="6" t="n">
        <v>0</v>
      </c>
    </row>
    <row r="51">
      <c r="A51" s="4" t="inlineStr">
        <is>
          <t>Fair Value, Measurements, Recurring | U.S. treasuries | Significant Unobservable Inputs (Level 3)</t>
        </is>
      </c>
    </row>
    <row r="52">
      <c r="A52" s="3" t="inlineStr">
        <is>
          <t>Fair Value, Assets and Liabilities Measured on Recurring and Nonrecurring Basis [Line Items]</t>
        </is>
      </c>
    </row>
    <row r="53">
      <c r="A53" s="4" t="inlineStr">
        <is>
          <t>Fixed maturity investments</t>
        </is>
      </c>
      <c r="B53" s="6" t="n">
        <v>0</v>
      </c>
      <c r="C53" s="6" t="n">
        <v>0</v>
      </c>
    </row>
    <row r="54">
      <c r="A54" s="4" t="inlineStr">
        <is>
          <t>Fair Value, Measurements, Recurring | Agencies</t>
        </is>
      </c>
    </row>
    <row r="55">
      <c r="A55" s="3" t="inlineStr">
        <is>
          <t>Fair Value, Assets and Liabilities Measured on Recurring and Nonrecurring Basis [Line Items]</t>
        </is>
      </c>
    </row>
    <row r="56">
      <c r="A56" s="4" t="inlineStr">
        <is>
          <t>Fixed maturity investments</t>
        </is>
      </c>
      <c r="B56" s="6" t="n">
        <v>368032</v>
      </c>
      <c r="C56" s="6" t="n">
        <v>343031</v>
      </c>
    </row>
    <row r="57">
      <c r="A57" s="4" t="inlineStr">
        <is>
          <t>Fair Value, Measurements, Recurring | Agencies | Quoted Prices in Active Markets for Identical  Assets (Level 1)</t>
        </is>
      </c>
    </row>
    <row r="58">
      <c r="A58" s="3" t="inlineStr">
        <is>
          <t>Fair Value, Assets and Liabilities Measured on Recurring and Nonrecurring Basis [Line Items]</t>
        </is>
      </c>
    </row>
    <row r="59">
      <c r="A59" s="4" t="inlineStr">
        <is>
          <t>Fixed maturity investments</t>
        </is>
      </c>
      <c r="B59" s="6" t="n">
        <v>0</v>
      </c>
      <c r="C59" s="6" t="n">
        <v>0</v>
      </c>
    </row>
    <row r="60">
      <c r="A60" s="4" t="inlineStr">
        <is>
          <t>Fair Value, Measurements, Recurring | Agencies | Significant Other Observable Inputs (Level 2)</t>
        </is>
      </c>
    </row>
    <row r="61">
      <c r="A61" s="3" t="inlineStr">
        <is>
          <t>Fair Value, Assets and Liabilities Measured on Recurring and Nonrecurring Basis [Line Items]</t>
        </is>
      </c>
    </row>
    <row r="62">
      <c r="A62" s="4" t="inlineStr">
        <is>
          <t>Fixed maturity investments</t>
        </is>
      </c>
      <c r="B62" s="6" t="n">
        <v>368032</v>
      </c>
      <c r="C62" s="6" t="n">
        <v>343031</v>
      </c>
    </row>
    <row r="63">
      <c r="A63" s="4" t="inlineStr">
        <is>
          <t>Fair Value, Measurements, Recurring | Agencies | Significant Unobservable Inputs (Level 3)</t>
        </is>
      </c>
    </row>
    <row r="64">
      <c r="A64" s="3" t="inlineStr">
        <is>
          <t>Fair Value, Assets and Liabilities Measured on Recurring and Nonrecurring Basis [Line Items]</t>
        </is>
      </c>
    </row>
    <row r="65">
      <c r="A65" s="4" t="inlineStr">
        <is>
          <t>Fixed maturity investments</t>
        </is>
      </c>
      <c r="B65" s="6" t="n">
        <v>0</v>
      </c>
      <c r="C65" s="6" t="n">
        <v>0</v>
      </c>
    </row>
    <row r="66">
      <c r="A66" s="4" t="inlineStr">
        <is>
          <t>Fair Value, Measurements, Recurring | Non-U.S. government</t>
        </is>
      </c>
    </row>
    <row r="67">
      <c r="A67" s="3" t="inlineStr">
        <is>
          <t>Fair Value, Assets and Liabilities Measured on Recurring and Nonrecurring Basis [Line Items]</t>
        </is>
      </c>
    </row>
    <row r="68">
      <c r="A68" s="4" t="inlineStr">
        <is>
          <t>Fixed maturity investments</t>
        </is>
      </c>
      <c r="B68" s="6" t="n">
        <v>491531</v>
      </c>
      <c r="C68" s="6" t="n">
        <v>497392</v>
      </c>
    </row>
    <row r="69">
      <c r="A69" s="4" t="inlineStr">
        <is>
          <t>Fair Value, Measurements, Recurring | Non-U.S. government | Quoted Prices in Active Markets for Identical  Assets (Level 1)</t>
        </is>
      </c>
    </row>
    <row r="70">
      <c r="A70" s="3" t="inlineStr">
        <is>
          <t>Fair Value, Assets and Liabilities Measured on Recurring and Nonrecurring Basis [Line Items]</t>
        </is>
      </c>
    </row>
    <row r="71">
      <c r="A71" s="4" t="inlineStr">
        <is>
          <t>Fixed maturity investments</t>
        </is>
      </c>
      <c r="B71" s="6" t="n">
        <v>0</v>
      </c>
      <c r="C71" s="6" t="n">
        <v>0</v>
      </c>
    </row>
    <row r="72">
      <c r="A72" s="4" t="inlineStr">
        <is>
          <t>Fair Value, Measurements, Recurring | Non-U.S. government | Significant Other Observable Inputs (Level 2)</t>
        </is>
      </c>
    </row>
    <row r="73">
      <c r="A73" s="3" t="inlineStr">
        <is>
          <t>Fair Value, Assets and Liabilities Measured on Recurring and Nonrecurring Basis [Line Items]</t>
        </is>
      </c>
    </row>
    <row r="74">
      <c r="A74" s="4" t="inlineStr">
        <is>
          <t>Fixed maturity investments</t>
        </is>
      </c>
      <c r="B74" s="6" t="n">
        <v>491531</v>
      </c>
      <c r="C74" s="6" t="n">
        <v>497392</v>
      </c>
    </row>
    <row r="75">
      <c r="A75" s="4" t="inlineStr">
        <is>
          <t>Fair Value, Measurements, Recurring | Non-U.S. government | Significant Unobservable Inputs (Level 3)</t>
        </is>
      </c>
    </row>
    <row r="76">
      <c r="A76" s="3" t="inlineStr">
        <is>
          <t>Fair Value, Assets and Liabilities Measured on Recurring and Nonrecurring Basis [Line Items]</t>
        </is>
      </c>
    </row>
    <row r="77">
      <c r="A77" s="4" t="inlineStr">
        <is>
          <t>Fixed maturity investments</t>
        </is>
      </c>
      <c r="B77" s="6" t="n">
        <v>0</v>
      </c>
      <c r="C77" s="6" t="n">
        <v>0</v>
      </c>
    </row>
    <row r="78">
      <c r="A78" s="4" t="inlineStr">
        <is>
          <t>Fair Value, Measurements, Recurring | Non-U.S. government-backed corporate</t>
        </is>
      </c>
    </row>
    <row r="79">
      <c r="A79" s="3" t="inlineStr">
        <is>
          <t>Fair Value, Assets and Liabilities Measured on Recurring and Nonrecurring Basis [Line Items]</t>
        </is>
      </c>
    </row>
    <row r="80">
      <c r="A80" s="4" t="inlineStr">
        <is>
          <t>Fixed maturity investments</t>
        </is>
      </c>
      <c r="B80" s="6" t="n">
        <v>338014</v>
      </c>
      <c r="C80" s="6" t="n">
        <v>321356</v>
      </c>
    </row>
    <row r="81">
      <c r="A81" s="4" t="inlineStr">
        <is>
          <t>Fair Value, Measurements, Recurring | Non-U.S. government-backed corporate | Quoted Prices in Active Markets for Identical  Assets (Level 1)</t>
        </is>
      </c>
    </row>
    <row r="82">
      <c r="A82" s="3" t="inlineStr">
        <is>
          <t>Fair Value, Assets and Liabilities Measured on Recurring and Nonrecurring Basis [Line Items]</t>
        </is>
      </c>
    </row>
    <row r="83">
      <c r="A83" s="4" t="inlineStr">
        <is>
          <t>Fixed maturity investments</t>
        </is>
      </c>
      <c r="B83" s="6" t="n">
        <v>0</v>
      </c>
      <c r="C83" s="6" t="n">
        <v>0</v>
      </c>
    </row>
    <row r="84">
      <c r="A84" s="4" t="inlineStr">
        <is>
          <t>Fair Value, Measurements, Recurring | Non-U.S. government-backed corporate | Significant Other Observable Inputs (Level 2)</t>
        </is>
      </c>
    </row>
    <row r="85">
      <c r="A85" s="3" t="inlineStr">
        <is>
          <t>Fair Value, Assets and Liabilities Measured on Recurring and Nonrecurring Basis [Line Items]</t>
        </is>
      </c>
    </row>
    <row r="86">
      <c r="A86" s="4" t="inlineStr">
        <is>
          <t>Fixed maturity investments</t>
        </is>
      </c>
      <c r="B86" s="6" t="n">
        <v>338014</v>
      </c>
      <c r="C86" s="6" t="n">
        <v>321356</v>
      </c>
    </row>
    <row r="87">
      <c r="A87" s="4" t="inlineStr">
        <is>
          <t>Fair Value, Measurements, Recurring | Non-U.S. government-backed corporate | Significant Unobservable Inputs (Level 3)</t>
        </is>
      </c>
    </row>
    <row r="88">
      <c r="A88" s="3" t="inlineStr">
        <is>
          <t>Fair Value, Assets and Liabilities Measured on Recurring and Nonrecurring Basis [Line Items]</t>
        </is>
      </c>
    </row>
    <row r="89">
      <c r="A89" s="4" t="inlineStr">
        <is>
          <t>Fixed maturity investments</t>
        </is>
      </c>
      <c r="B89" s="6" t="n">
        <v>0</v>
      </c>
      <c r="C89" s="6" t="n">
        <v>0</v>
      </c>
    </row>
    <row r="90">
      <c r="A90" s="4" t="inlineStr">
        <is>
          <t>Fair Value, Measurements, Recurring | Corporate</t>
        </is>
      </c>
    </row>
    <row r="91">
      <c r="A91" s="3" t="inlineStr">
        <is>
          <t>Fair Value, Assets and Liabilities Measured on Recurring and Nonrecurring Basis [Line Items]</t>
        </is>
      </c>
    </row>
    <row r="92">
      <c r="A92" s="4" t="inlineStr">
        <is>
          <t>Fixed maturity investments</t>
        </is>
      </c>
      <c r="B92" s="6" t="n">
        <v>4261025</v>
      </c>
      <c r="C92" s="6" t="n">
        <v>3075660</v>
      </c>
    </row>
    <row r="93">
      <c r="A93" s="4" t="inlineStr">
        <is>
          <t>Fair Value, Measurements, Recurring | Corporate | Quoted Prices in Active Markets for Identical  Assets (Level 1)</t>
        </is>
      </c>
    </row>
    <row r="94">
      <c r="A94" s="3" t="inlineStr">
        <is>
          <t>Fair Value, Assets and Liabilities Measured on Recurring and Nonrecurring Basis [Line Items]</t>
        </is>
      </c>
    </row>
    <row r="95">
      <c r="A95" s="4" t="inlineStr">
        <is>
          <t>Fixed maturity investments</t>
        </is>
      </c>
      <c r="B95" s="6" t="n">
        <v>0</v>
      </c>
      <c r="C95" s="6" t="n">
        <v>0</v>
      </c>
    </row>
    <row r="96">
      <c r="A96" s="4" t="inlineStr">
        <is>
          <t>Fair Value, Measurements, Recurring | Corporate | Significant Other Observable Inputs (Level 2)</t>
        </is>
      </c>
    </row>
    <row r="97">
      <c r="A97" s="3" t="inlineStr">
        <is>
          <t>Fair Value, Assets and Liabilities Measured on Recurring and Nonrecurring Basis [Line Items]</t>
        </is>
      </c>
    </row>
    <row r="98">
      <c r="A98" s="4" t="inlineStr">
        <is>
          <t>Fixed maturity investments</t>
        </is>
      </c>
      <c r="B98" s="6" t="n">
        <v>4261025</v>
      </c>
      <c r="C98" s="6" t="n">
        <v>3075660</v>
      </c>
    </row>
    <row r="99">
      <c r="A99" s="4" t="inlineStr">
        <is>
          <t>Fair Value, Measurements, Recurring | Corporate | Significant Unobservable Inputs (Level 3)</t>
        </is>
      </c>
    </row>
    <row r="100">
      <c r="A100" s="3" t="inlineStr">
        <is>
          <t>Fair Value, Assets and Liabilities Measured on Recurring and Nonrecurring Basis [Line Items]</t>
        </is>
      </c>
    </row>
    <row r="101">
      <c r="A101" s="4" t="inlineStr">
        <is>
          <t>Fixed maturity investments</t>
        </is>
      </c>
      <c r="B101" s="6" t="n">
        <v>0</v>
      </c>
      <c r="C101" s="6" t="n">
        <v>0</v>
      </c>
    </row>
    <row r="102">
      <c r="A102" s="4" t="inlineStr">
        <is>
          <t>Fair Value, Measurements, Recurring | Agency mortgage-backed</t>
        </is>
      </c>
    </row>
    <row r="103">
      <c r="A103" s="3" t="inlineStr">
        <is>
          <t>Fair Value, Assets and Liabilities Measured on Recurring and Nonrecurring Basis [Line Items]</t>
        </is>
      </c>
    </row>
    <row r="104">
      <c r="A104" s="4" t="inlineStr">
        <is>
          <t>Fixed maturity investments</t>
        </is>
      </c>
      <c r="B104" s="6" t="n">
        <v>1113792</v>
      </c>
      <c r="C104" s="6" t="n">
        <v>1148499</v>
      </c>
    </row>
    <row r="105">
      <c r="A105" s="4" t="inlineStr">
        <is>
          <t>Fair Value, Measurements, Recurring | Agency mortgage-backed | Quoted Prices in Active Markets for Identical  Assets (Level 1)</t>
        </is>
      </c>
    </row>
    <row r="106">
      <c r="A106" s="3" t="inlineStr">
        <is>
          <t>Fair Value, Assets and Liabilities Measured on Recurring and Nonrecurring Basis [Line Items]</t>
        </is>
      </c>
    </row>
    <row r="107">
      <c r="A107" s="4" t="inlineStr">
        <is>
          <t>Fixed maturity investments</t>
        </is>
      </c>
      <c r="B107" s="6" t="n">
        <v>0</v>
      </c>
      <c r="C107" s="6" t="n">
        <v>0</v>
      </c>
    </row>
    <row r="108">
      <c r="A108" s="4" t="inlineStr">
        <is>
          <t>Fair Value, Measurements, Recurring | Agency mortgage-backed | Significant Other Observable Inputs (Level 2)</t>
        </is>
      </c>
    </row>
    <row r="109">
      <c r="A109" s="3" t="inlineStr">
        <is>
          <t>Fair Value, Assets and Liabilities Measured on Recurring and Nonrecurring Basis [Line Items]</t>
        </is>
      </c>
    </row>
    <row r="110">
      <c r="A110" s="4" t="inlineStr">
        <is>
          <t>Fixed maturity investments</t>
        </is>
      </c>
      <c r="B110" s="6" t="n">
        <v>1113792</v>
      </c>
      <c r="C110" s="6" t="n">
        <v>1148499</v>
      </c>
    </row>
    <row r="111">
      <c r="A111" s="4" t="inlineStr">
        <is>
          <t>Fair Value, Measurements, Recurring | Agency mortgage-backed | Significant Unobservable Inputs (Level 3)</t>
        </is>
      </c>
    </row>
    <row r="112">
      <c r="A112" s="3" t="inlineStr">
        <is>
          <t>Fair Value, Assets and Liabilities Measured on Recurring and Nonrecurring Basis [Line Items]</t>
        </is>
      </c>
    </row>
    <row r="113">
      <c r="A113" s="4" t="inlineStr">
        <is>
          <t>Fixed maturity investments</t>
        </is>
      </c>
      <c r="B113" s="6" t="n">
        <v>0</v>
      </c>
      <c r="C113" s="6" t="n">
        <v>0</v>
      </c>
    </row>
    <row r="114">
      <c r="A114" s="4" t="inlineStr">
        <is>
          <t>Fair Value, Measurements, Recurring | Non-agency mortgage-backed</t>
        </is>
      </c>
    </row>
    <row r="115">
      <c r="A115" s="3" t="inlineStr">
        <is>
          <t>Fair Value, Assets and Liabilities Measured on Recurring and Nonrecurring Basis [Line Items]</t>
        </is>
      </c>
    </row>
    <row r="116">
      <c r="A116" s="4" t="inlineStr">
        <is>
          <t>Fixed maturity investments</t>
        </is>
      </c>
      <c r="B116" s="6" t="n">
        <v>291444</v>
      </c>
      <c r="C116" s="6" t="n">
        <v>294604</v>
      </c>
    </row>
    <row r="117">
      <c r="A117" s="4" t="inlineStr">
        <is>
          <t>Fair Value, Measurements, Recurring | Non-agency mortgage-backed | Quoted Prices in Active Markets for Identical  Assets (Level 1)</t>
        </is>
      </c>
    </row>
    <row r="118">
      <c r="A118" s="3" t="inlineStr">
        <is>
          <t>Fair Value, Assets and Liabilities Measured on Recurring and Nonrecurring Basis [Line Items]</t>
        </is>
      </c>
    </row>
    <row r="119">
      <c r="A119" s="4" t="inlineStr">
        <is>
          <t>Fixed maturity investments</t>
        </is>
      </c>
      <c r="B119" s="6" t="n">
        <v>0</v>
      </c>
      <c r="C119" s="6" t="n">
        <v>0</v>
      </c>
    </row>
    <row r="120">
      <c r="A120" s="4" t="inlineStr">
        <is>
          <t>Fair Value, Measurements, Recurring | Non-agency mortgage-backed | Significant Other Observable Inputs (Level 2)</t>
        </is>
      </c>
    </row>
    <row r="121">
      <c r="A121" s="3" t="inlineStr">
        <is>
          <t>Fair Value, Assets and Liabilities Measured on Recurring and Nonrecurring Basis [Line Items]</t>
        </is>
      </c>
    </row>
    <row r="122">
      <c r="A122" s="4" t="inlineStr">
        <is>
          <t>Fixed maturity investments</t>
        </is>
      </c>
      <c r="B122" s="6" t="n">
        <v>291444</v>
      </c>
      <c r="C122" s="6" t="n">
        <v>294604</v>
      </c>
    </row>
    <row r="123">
      <c r="A123" s="4" t="inlineStr">
        <is>
          <t>Fair Value, Measurements, Recurring | Non-agency mortgage-backed | Significant Unobservable Inputs (Level 3)</t>
        </is>
      </c>
    </row>
    <row r="124">
      <c r="A124" s="3" t="inlineStr">
        <is>
          <t>Fair Value, Assets and Liabilities Measured on Recurring and Nonrecurring Basis [Line Items]</t>
        </is>
      </c>
    </row>
    <row r="125">
      <c r="A125" s="4" t="inlineStr">
        <is>
          <t>Fixed maturity investments</t>
        </is>
      </c>
      <c r="B125" s="6" t="n">
        <v>0</v>
      </c>
      <c r="C125" s="6" t="n">
        <v>0</v>
      </c>
    </row>
    <row r="126">
      <c r="A126" s="4" t="inlineStr">
        <is>
          <t>Fair Value, Measurements, Recurring | Commercial mortgage-backed</t>
        </is>
      </c>
    </row>
    <row r="127">
      <c r="A127" s="3" t="inlineStr">
        <is>
          <t>Fair Value, Assets and Liabilities Measured on Recurring and Nonrecurring Basis [Line Items]</t>
        </is>
      </c>
    </row>
    <row r="128">
      <c r="A128" s="4" t="inlineStr">
        <is>
          <t>Fixed maturity investments</t>
        </is>
      </c>
      <c r="B128" s="6" t="n">
        <v>791272</v>
      </c>
      <c r="C128" s="6" t="n">
        <v>468698</v>
      </c>
    </row>
    <row r="129">
      <c r="A129" s="4" t="inlineStr">
        <is>
          <t>Fair Value, Measurements, Recurring | Commercial mortgage-backed | Quoted Prices in Active Markets for Identical  Assets (Level 1)</t>
        </is>
      </c>
    </row>
    <row r="130">
      <c r="A130" s="3" t="inlineStr">
        <is>
          <t>Fair Value, Assets and Liabilities Measured on Recurring and Nonrecurring Basis [Line Items]</t>
        </is>
      </c>
    </row>
    <row r="131">
      <c r="A131" s="4" t="inlineStr">
        <is>
          <t>Fixed maturity investments</t>
        </is>
      </c>
      <c r="B131" s="6" t="n">
        <v>0</v>
      </c>
      <c r="C131" s="6" t="n">
        <v>0</v>
      </c>
    </row>
    <row r="132">
      <c r="A132" s="4" t="inlineStr">
        <is>
          <t>Fair Value, Measurements, Recurring | Commercial mortgage-backed | Significant Other Observable Inputs (Level 2)</t>
        </is>
      </c>
    </row>
    <row r="133">
      <c r="A133" s="3" t="inlineStr">
        <is>
          <t>Fair Value, Assets and Liabilities Measured on Recurring and Nonrecurring Basis [Line Items]</t>
        </is>
      </c>
    </row>
    <row r="134">
      <c r="A134" s="4" t="inlineStr">
        <is>
          <t>Fixed maturity investments</t>
        </is>
      </c>
      <c r="B134" s="6" t="n">
        <v>791272</v>
      </c>
      <c r="C134" s="6" t="n">
        <v>468698</v>
      </c>
    </row>
    <row r="135">
      <c r="A135" s="4" t="inlineStr">
        <is>
          <t>Fair Value, Measurements, Recurring | Commercial mortgage-backed | Significant Unobservable Inputs (Level 3)</t>
        </is>
      </c>
    </row>
    <row r="136">
      <c r="A136" s="3" t="inlineStr">
        <is>
          <t>Fair Value, Assets and Liabilities Measured on Recurring and Nonrecurring Basis [Line Items]</t>
        </is>
      </c>
    </row>
    <row r="137">
      <c r="A137" s="4" t="inlineStr">
        <is>
          <t>Fixed maturity investments</t>
        </is>
      </c>
      <c r="B137" s="6" t="n">
        <v>0</v>
      </c>
      <c r="C137" s="6" t="n">
        <v>0</v>
      </c>
    </row>
    <row r="138">
      <c r="A138" s="4" t="inlineStr">
        <is>
          <t>Fair Value, Measurements, Recurring | Asset-backed</t>
        </is>
      </c>
    </row>
    <row r="139">
      <c r="A139" s="3" t="inlineStr">
        <is>
          <t>Fair Value, Assets and Liabilities Measured on Recurring and Nonrecurring Basis [Line Items]</t>
        </is>
      </c>
    </row>
    <row r="140">
      <c r="A140" s="4" t="inlineStr">
        <is>
          <t>Fixed maturity investments</t>
        </is>
      </c>
      <c r="B140" s="6" t="n">
        <v>890984</v>
      </c>
      <c r="C140" s="6" t="n">
        <v>555070</v>
      </c>
    </row>
    <row r="141">
      <c r="A141" s="4" t="inlineStr">
        <is>
          <t>Fair Value, Measurements, Recurring | Asset-backed | Quoted Prices in Active Markets for Identical  Assets (Level 1)</t>
        </is>
      </c>
    </row>
    <row r="142">
      <c r="A142" s="3" t="inlineStr">
        <is>
          <t>Fair Value, Assets and Liabilities Measured on Recurring and Nonrecurring Basis [Line Items]</t>
        </is>
      </c>
    </row>
    <row r="143">
      <c r="A143" s="4" t="inlineStr">
        <is>
          <t>Fixed maturity investments</t>
        </is>
      </c>
      <c r="B143" s="6" t="n">
        <v>0</v>
      </c>
      <c r="C143" s="6" t="n">
        <v>0</v>
      </c>
    </row>
    <row r="144">
      <c r="A144" s="4" t="inlineStr">
        <is>
          <t>Fair Value, Measurements, Recurring | Asset-backed | Significant Other Observable Inputs (Level 2)</t>
        </is>
      </c>
    </row>
    <row r="145">
      <c r="A145" s="3" t="inlineStr">
        <is>
          <t>Fair Value, Assets and Liabilities Measured on Recurring and Nonrecurring Basis [Line Items]</t>
        </is>
      </c>
    </row>
    <row r="146">
      <c r="A146" s="4" t="inlineStr">
        <is>
          <t>Fixed maturity investments</t>
        </is>
      </c>
      <c r="B146" s="6" t="n">
        <v>890984</v>
      </c>
      <c r="C146" s="6" t="n">
        <v>555070</v>
      </c>
    </row>
    <row r="147">
      <c r="A147" s="4" t="inlineStr">
        <is>
          <t>Fair Value, Measurements, Recurring | Asset-backed | Significant Unobservable Inputs (Level 3)</t>
        </is>
      </c>
    </row>
    <row r="148">
      <c r="A148" s="3" t="inlineStr">
        <is>
          <t>Fair Value, Assets and Liabilities Measured on Recurring and Nonrecurring Basis [Line Items]</t>
        </is>
      </c>
    </row>
    <row r="149">
      <c r="A149" s="4" t="inlineStr">
        <is>
          <t>Fixed maturity investments</t>
        </is>
      </c>
      <c r="B149" s="6" t="n">
        <v>0</v>
      </c>
      <c r="C149" s="6" t="n">
        <v>0</v>
      </c>
    </row>
    <row r="150">
      <c r="A150" s="4" t="inlineStr">
        <is>
          <t>Fair Value, Measurements, Recurring | Catastrophe bonds</t>
        </is>
      </c>
    </row>
    <row r="151">
      <c r="A151" s="3" t="inlineStr">
        <is>
          <t>Fair Value, Assets and Liabilities Measured on Recurring and Nonrecurring Basis [Line Items]</t>
        </is>
      </c>
    </row>
    <row r="152">
      <c r="A152" s="4" t="inlineStr">
        <is>
          <t>Other investments</t>
        </is>
      </c>
      <c r="B152" s="6" t="n">
        <v>881290</v>
      </c>
      <c r="C152" s="6" t="n">
        <v>781641</v>
      </c>
    </row>
    <row r="153">
      <c r="A153" s="4" t="inlineStr">
        <is>
          <t>Fair Value, Measurements, Recurring | Catastrophe bonds | Quoted Prices in Active Markets for Identical  Assets (Level 1)</t>
        </is>
      </c>
    </row>
    <row r="154">
      <c r="A154" s="3" t="inlineStr">
        <is>
          <t>Fair Value, Assets and Liabilities Measured on Recurring and Nonrecurring Basis [Line Items]</t>
        </is>
      </c>
    </row>
    <row r="155">
      <c r="A155" s="4" t="inlineStr">
        <is>
          <t>Other investments</t>
        </is>
      </c>
      <c r="B155" s="6" t="n">
        <v>0</v>
      </c>
      <c r="C155" s="6" t="n">
        <v>0</v>
      </c>
    </row>
    <row r="156">
      <c r="A156" s="4" t="inlineStr">
        <is>
          <t>Fair Value, Measurements, Recurring | Catastrophe bonds | Significant Other Observable Inputs (Level 2)</t>
        </is>
      </c>
    </row>
    <row r="157">
      <c r="A157" s="3" t="inlineStr">
        <is>
          <t>Fair Value, Assets and Liabilities Measured on Recurring and Nonrecurring Basis [Line Items]</t>
        </is>
      </c>
    </row>
    <row r="158">
      <c r="A158" s="4" t="inlineStr">
        <is>
          <t>Other investments</t>
        </is>
      </c>
      <c r="B158" s="6" t="n">
        <v>881290</v>
      </c>
      <c r="C158" s="6" t="n">
        <v>781641</v>
      </c>
    </row>
    <row r="159">
      <c r="A159" s="4" t="inlineStr">
        <is>
          <t>Fair Value, Measurements, Recurring | Catastrophe bonds | Significant Unobservable Inputs (Level 3)</t>
        </is>
      </c>
    </row>
    <row r="160">
      <c r="A160" s="3" t="inlineStr">
        <is>
          <t>Fair Value, Assets and Liabilities Measured on Recurring and Nonrecurring Basis [Line Items]</t>
        </is>
      </c>
    </row>
    <row r="161">
      <c r="A161" s="4" t="inlineStr">
        <is>
          <t>Other investments</t>
        </is>
      </c>
      <c r="B161" s="6" t="n">
        <v>0</v>
      </c>
      <c r="C161" s="6" t="n">
        <v>0</v>
      </c>
    </row>
    <row r="162">
      <c r="A162" s="4" t="inlineStr">
        <is>
          <t>Fair Value, Measurements, Recurring | Private equity investments</t>
        </is>
      </c>
    </row>
    <row r="163">
      <c r="A163" s="3" t="inlineStr">
        <is>
          <t>Fair Value, Assets and Liabilities Measured on Recurring and Nonrecurring Basis [Line Items]</t>
        </is>
      </c>
    </row>
    <row r="164">
      <c r="A164" s="4" t="inlineStr">
        <is>
          <t>Other investments</t>
        </is>
      </c>
      <c r="B164" s="6" t="n">
        <v>345501</v>
      </c>
      <c r="C164" s="6" t="n">
        <v>271047</v>
      </c>
    </row>
    <row r="165">
      <c r="A165" s="4" t="inlineStr">
        <is>
          <t>Fair Value, Measurements, Recurring | Private equity investments | Quoted Prices in Active Markets for Identical  Assets (Level 1)</t>
        </is>
      </c>
    </row>
    <row r="166">
      <c r="A166" s="3" t="inlineStr">
        <is>
          <t>Fair Value, Assets and Liabilities Measured on Recurring and Nonrecurring Basis [Line Items]</t>
        </is>
      </c>
    </row>
    <row r="167">
      <c r="A167" s="4" t="inlineStr">
        <is>
          <t>Other investments</t>
        </is>
      </c>
      <c r="B167" s="6" t="n">
        <v>0</v>
      </c>
      <c r="C167" s="6" t="n">
        <v>0</v>
      </c>
    </row>
    <row r="168">
      <c r="A168" s="4" t="inlineStr">
        <is>
          <t>Fair Value, Measurements, Recurring | Private equity investments | Significant Other Observable Inputs (Level 2)</t>
        </is>
      </c>
    </row>
    <row r="169">
      <c r="A169" s="3" t="inlineStr">
        <is>
          <t>Fair Value, Assets and Liabilities Measured on Recurring and Nonrecurring Basis [Line Items]</t>
        </is>
      </c>
    </row>
    <row r="170">
      <c r="A170" s="4" t="inlineStr">
        <is>
          <t>Other investments</t>
        </is>
      </c>
      <c r="B170" s="6" t="n">
        <v>0</v>
      </c>
      <c r="C170" s="6" t="n">
        <v>0</v>
      </c>
    </row>
    <row r="171">
      <c r="A171" s="4" t="inlineStr">
        <is>
          <t>Fair Value, Measurements, Recurring | Private equity investments | Significant Unobservable Inputs (Level 3)</t>
        </is>
      </c>
    </row>
    <row r="172">
      <c r="A172" s="3" t="inlineStr">
        <is>
          <t>Fair Value, Assets and Liabilities Measured on Recurring and Nonrecurring Basis [Line Items]</t>
        </is>
      </c>
    </row>
    <row r="173">
      <c r="A173" s="4" t="inlineStr">
        <is>
          <t>Other investments</t>
        </is>
      </c>
      <c r="B173" s="6" t="n">
        <v>79807</v>
      </c>
      <c r="C173" s="6" t="n">
        <v>74634</v>
      </c>
    </row>
    <row r="174">
      <c r="A174" s="4" t="inlineStr">
        <is>
          <t>Fair Value, Measurements, Recurring | Senior secured bank loan funds</t>
        </is>
      </c>
    </row>
    <row r="175">
      <c r="A175" s="3" t="inlineStr">
        <is>
          <t>Fair Value, Assets and Liabilities Measured on Recurring and Nonrecurring Basis [Line Items]</t>
        </is>
      </c>
    </row>
    <row r="176">
      <c r="A176" s="4" t="inlineStr">
        <is>
          <t>Other investments</t>
        </is>
      </c>
      <c r="B176" s="6" t="n">
        <v>19604</v>
      </c>
      <c r="C176" s="6" t="n">
        <v>22598</v>
      </c>
    </row>
    <row r="177">
      <c r="A177" s="4" t="inlineStr">
        <is>
          <t>Fair Value, Measurements, Recurring | Senior secured bank loan funds | Quoted Prices in Active Markets for Identical  Assets (Level 1)</t>
        </is>
      </c>
    </row>
    <row r="178">
      <c r="A178" s="3" t="inlineStr">
        <is>
          <t>Fair Value, Assets and Liabilities Measured on Recurring and Nonrecurring Basis [Line Items]</t>
        </is>
      </c>
    </row>
    <row r="179">
      <c r="A179" s="4" t="inlineStr">
        <is>
          <t>Other investments</t>
        </is>
      </c>
      <c r="B179" s="6" t="n">
        <v>0</v>
      </c>
      <c r="C179" s="6" t="n">
        <v>0</v>
      </c>
    </row>
    <row r="180">
      <c r="A180" s="4" t="inlineStr">
        <is>
          <t>Fair Value, Measurements, Recurring | Senior secured bank loan funds | Significant Other Observable Inputs (Level 2)</t>
        </is>
      </c>
    </row>
    <row r="181">
      <c r="A181" s="3" t="inlineStr">
        <is>
          <t>Fair Value, Assets and Liabilities Measured on Recurring and Nonrecurring Basis [Line Items]</t>
        </is>
      </c>
    </row>
    <row r="182">
      <c r="A182" s="4" t="inlineStr">
        <is>
          <t>Other investments</t>
        </is>
      </c>
      <c r="B182" s="6" t="n">
        <v>0</v>
      </c>
      <c r="C182" s="6" t="n">
        <v>0</v>
      </c>
    </row>
    <row r="183">
      <c r="A183" s="4" t="inlineStr">
        <is>
          <t>Fair Value, Measurements, Recurring | Senior secured bank loan funds | Significant Unobservable Inputs (Level 3)</t>
        </is>
      </c>
    </row>
    <row r="184">
      <c r="A184" s="3" t="inlineStr">
        <is>
          <t>Fair Value, Assets and Liabilities Measured on Recurring and Nonrecurring Basis [Line Items]</t>
        </is>
      </c>
    </row>
    <row r="185">
      <c r="A185" s="4" t="inlineStr">
        <is>
          <t>Other investments</t>
        </is>
      </c>
      <c r="B185" s="6" t="n">
        <v>0</v>
      </c>
      <c r="C185" s="6" t="n">
        <v>0</v>
      </c>
    </row>
    <row r="186">
      <c r="A186" s="4" t="inlineStr">
        <is>
          <t>Fair Value, Measurements, Recurring | Hedge funds</t>
        </is>
      </c>
    </row>
    <row r="187">
      <c r="A187" s="3" t="inlineStr">
        <is>
          <t>Fair Value, Assets and Liabilities Measured on Recurring and Nonrecurring Basis [Line Items]</t>
        </is>
      </c>
    </row>
    <row r="188">
      <c r="A188" s="4" t="inlineStr">
        <is>
          <t>Other investments</t>
        </is>
      </c>
      <c r="B188" s="6" t="n">
        <v>10553</v>
      </c>
      <c r="C188" s="6" t="n">
        <v>12091</v>
      </c>
    </row>
    <row r="189">
      <c r="A189" s="4" t="inlineStr">
        <is>
          <t>Fair Value, Measurements, Recurring | Hedge funds | Quoted Prices in Active Markets for Identical  Assets (Level 1)</t>
        </is>
      </c>
    </row>
    <row r="190">
      <c r="A190" s="3" t="inlineStr">
        <is>
          <t>Fair Value, Assets and Liabilities Measured on Recurring and Nonrecurring Basis [Line Items]</t>
        </is>
      </c>
    </row>
    <row r="191">
      <c r="A191" s="4" t="inlineStr">
        <is>
          <t>Other investments</t>
        </is>
      </c>
      <c r="B191" s="6" t="n">
        <v>0</v>
      </c>
      <c r="C191" s="6" t="n">
        <v>0</v>
      </c>
    </row>
    <row r="192">
      <c r="A192" s="4" t="inlineStr">
        <is>
          <t>Fair Value, Measurements, Recurring | Hedge funds | Significant Other Observable Inputs (Level 2)</t>
        </is>
      </c>
    </row>
    <row r="193">
      <c r="A193" s="3" t="inlineStr">
        <is>
          <t>Fair Value, Assets and Liabilities Measured on Recurring and Nonrecurring Basis [Line Items]</t>
        </is>
      </c>
    </row>
    <row r="194">
      <c r="A194" s="4" t="inlineStr">
        <is>
          <t>Other investments</t>
        </is>
      </c>
      <c r="B194" s="6" t="n">
        <v>0</v>
      </c>
      <c r="C194" s="6" t="n">
        <v>0</v>
      </c>
    </row>
    <row r="195">
      <c r="A195" s="4" t="inlineStr">
        <is>
          <t>Fair Value, Measurements, Recurring | Hedge funds | Significant Unobservable Inputs (Level 3)</t>
        </is>
      </c>
    </row>
    <row r="196">
      <c r="A196" s="3" t="inlineStr">
        <is>
          <t>Fair Value, Assets and Liabilities Measured on Recurring and Nonrecurring Basis [Line Items]</t>
        </is>
      </c>
    </row>
    <row r="197">
      <c r="A197" s="4" t="inlineStr">
        <is>
          <t>Other investments</t>
        </is>
      </c>
      <c r="B197" s="6" t="n">
        <v>0</v>
      </c>
      <c r="C197" s="6" t="n">
        <v>0</v>
      </c>
    </row>
    <row r="198">
      <c r="A198" s="4" t="inlineStr">
        <is>
          <t>Fair Value, Measurements, Recurring | Assumed and ceded (re)insurance contracts</t>
        </is>
      </c>
    </row>
    <row r="199">
      <c r="A199" s="3" t="inlineStr">
        <is>
          <t>Fair Value, Assets and Liabilities Measured on Recurring and Nonrecurring Basis [Line Items]</t>
        </is>
      </c>
    </row>
    <row r="200">
      <c r="A200" s="4" t="inlineStr">
        <is>
          <t>Other assets</t>
        </is>
      </c>
      <c r="C200" s="6" t="n">
        <v>4731</v>
      </c>
    </row>
    <row r="201">
      <c r="A201" s="4" t="inlineStr">
        <is>
          <t>Other liabilities</t>
        </is>
      </c>
      <c r="B201" s="6" t="n">
        <v>-6211</v>
      </c>
    </row>
    <row r="202">
      <c r="A202" s="4" t="inlineStr">
        <is>
          <t>Fair Value, Measurements, Recurring | Assumed and ceded (re)insurance contracts | Quoted Prices in Active Markets for Identical  Assets (Level 1)</t>
        </is>
      </c>
    </row>
    <row r="203">
      <c r="A203" s="3" t="inlineStr">
        <is>
          <t>Fair Value, Assets and Liabilities Measured on Recurring and Nonrecurring Basis [Line Items]</t>
        </is>
      </c>
    </row>
    <row r="204">
      <c r="A204" s="4" t="inlineStr">
        <is>
          <t>Other assets</t>
        </is>
      </c>
      <c r="B204" s="6" t="n">
        <v>0</v>
      </c>
      <c r="C204" s="6" t="n">
        <v>0</v>
      </c>
    </row>
    <row r="205">
      <c r="A205" s="4" t="inlineStr">
        <is>
          <t>Fair Value, Measurements, Recurring | Assumed and ceded (re)insurance contracts | Significant Other Observable Inputs (Level 2)</t>
        </is>
      </c>
    </row>
    <row r="206">
      <c r="A206" s="3" t="inlineStr">
        <is>
          <t>Fair Value, Assets and Liabilities Measured on Recurring and Nonrecurring Basis [Line Items]</t>
        </is>
      </c>
    </row>
    <row r="207">
      <c r="A207" s="4" t="inlineStr">
        <is>
          <t>Other assets</t>
        </is>
      </c>
      <c r="B207" s="6" t="n">
        <v>0</v>
      </c>
      <c r="C207" s="6" t="n">
        <v>0</v>
      </c>
    </row>
    <row r="208">
      <c r="A208" s="4" t="inlineStr">
        <is>
          <t>Fair Value, Measurements, Recurring | Assumed and ceded (re)insurance contracts | Significant Unobservable Inputs (Level 3)</t>
        </is>
      </c>
    </row>
    <row r="209">
      <c r="A209" s="3" t="inlineStr">
        <is>
          <t>Fair Value, Assets and Liabilities Measured on Recurring and Nonrecurring Basis [Line Items]</t>
        </is>
      </c>
    </row>
    <row r="210">
      <c r="A210" s="4" t="inlineStr">
        <is>
          <t>Other assets</t>
        </is>
      </c>
      <c r="C210" s="6" t="n">
        <v>4731</v>
      </c>
    </row>
    <row r="211">
      <c r="A211" s="4" t="inlineStr">
        <is>
          <t>Other liabilities</t>
        </is>
      </c>
      <c r="B211" s="6" t="n">
        <v>-6211</v>
      </c>
    </row>
    <row r="212">
      <c r="A212" s="4" t="inlineStr">
        <is>
          <t>Fair Value, Measurements, Recurring | Assumed and ceded (re)insurance contracts | Significant Unobservable Inputs (Level 3) | Other assets</t>
        </is>
      </c>
    </row>
    <row r="213">
      <c r="A213" s="3" t="inlineStr">
        <is>
          <t>Fair Value, Assets and Liabilities Measured on Recurring and Nonrecurring Basis [Line Items]</t>
        </is>
      </c>
    </row>
    <row r="214">
      <c r="A214" s="4" t="inlineStr">
        <is>
          <t>Other assets</t>
        </is>
      </c>
      <c r="B214" s="6" t="n">
        <v>1400</v>
      </c>
      <c r="C214" s="6" t="n">
        <v>32900</v>
      </c>
    </row>
    <row r="215">
      <c r="A215" s="4" t="inlineStr">
        <is>
          <t>Fair Value, Measurements, Recurring | Assumed and ceded (re)insurance contracts | Significant Unobservable Inputs (Level 3) | Other liabilities</t>
        </is>
      </c>
    </row>
    <row r="216">
      <c r="A216" s="3" t="inlineStr">
        <is>
          <t>Fair Value, Assets and Liabilities Measured on Recurring and Nonrecurring Basis [Line Items]</t>
        </is>
      </c>
    </row>
    <row r="217">
      <c r="A217" s="4" t="inlineStr">
        <is>
          <t>Other liabilities</t>
        </is>
      </c>
      <c r="B217" s="6" t="n">
        <v>-7600</v>
      </c>
      <c r="C217" s="6" t="n">
        <v>-28200</v>
      </c>
    </row>
    <row r="218">
      <c r="A218" s="4" t="inlineStr">
        <is>
          <t>Fair Value, Measurements, Recurring | Derivatives</t>
        </is>
      </c>
    </row>
    <row r="219">
      <c r="A219" s="3" t="inlineStr">
        <is>
          <t>Fair Value, Assets and Liabilities Measured on Recurring and Nonrecurring Basis [Line Items]</t>
        </is>
      </c>
    </row>
    <row r="220">
      <c r="A220" s="4" t="inlineStr">
        <is>
          <t>Other assets</t>
        </is>
      </c>
      <c r="B220" s="6" t="n">
        <v>22873</v>
      </c>
      <c r="C220" s="6" t="n">
        <v>16937</v>
      </c>
    </row>
    <row r="221">
      <c r="A221" s="4" t="inlineStr">
        <is>
          <t>Fair Value, Measurements, Recurring | Derivatives | Quoted Prices in Active Markets for Identical  Assets (Level 1)</t>
        </is>
      </c>
    </row>
    <row r="222">
      <c r="A222" s="3" t="inlineStr">
        <is>
          <t>Fair Value, Assets and Liabilities Measured on Recurring and Nonrecurring Basis [Line Items]</t>
        </is>
      </c>
    </row>
    <row r="223">
      <c r="A223" s="4" t="inlineStr">
        <is>
          <t>Other liabilities</t>
        </is>
      </c>
      <c r="B223" s="6" t="n">
        <v>-411</v>
      </c>
      <c r="C223" s="6" t="n">
        <v>-1020</v>
      </c>
    </row>
    <row r="224">
      <c r="A224" s="4" t="inlineStr">
        <is>
          <t>Fair Value, Measurements, Recurring | Derivatives | Significant Other Observable Inputs (Level 2)</t>
        </is>
      </c>
    </row>
    <row r="225">
      <c r="A225" s="3" t="inlineStr">
        <is>
          <t>Fair Value, Assets and Liabilities Measured on Recurring and Nonrecurring Basis [Line Items]</t>
        </is>
      </c>
    </row>
    <row r="226">
      <c r="A226" s="4" t="inlineStr">
        <is>
          <t>Other assets</t>
        </is>
      </c>
      <c r="B226" s="6" t="n">
        <v>23284</v>
      </c>
      <c r="C226" s="6" t="n">
        <v>17957</v>
      </c>
    </row>
    <row r="227">
      <c r="A227" s="4" t="inlineStr">
        <is>
          <t>Fair Value, Measurements, Recurring | Derivatives | Significant Unobservable Inputs (Level 3)</t>
        </is>
      </c>
    </row>
    <row r="228">
      <c r="A228" s="3" t="inlineStr">
        <is>
          <t>Fair Value, Assets and Liabilities Measured on Recurring and Nonrecurring Basis [Line Items]</t>
        </is>
      </c>
    </row>
    <row r="229">
      <c r="A229" s="4" t="inlineStr">
        <is>
          <t>Other assets</t>
        </is>
      </c>
      <c r="B229" s="7" t="n">
        <v>0</v>
      </c>
      <c r="C229"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Fair Value Measurements (Narrative) (Details) - USD ($)</t>
        </is>
      </c>
      <c r="B1" s="2" t="inlineStr">
        <is>
          <t>12 Months Ended</t>
        </is>
      </c>
    </row>
    <row r="2">
      <c r="B2" s="2" t="inlineStr">
        <is>
          <t>Dec. 31, 2020</t>
        </is>
      </c>
      <c r="C2" s="2" t="inlineStr">
        <is>
          <t>Dec. 31, 2019</t>
        </is>
      </c>
      <c r="D2" s="2" t="inlineStr">
        <is>
          <t>Dec. 31, 2018</t>
        </is>
      </c>
    </row>
    <row r="3">
      <c r="A3" s="3" t="inlineStr">
        <is>
          <t>Fair Value, Balance Sheet Grouping, Financial Statement Captions [Line Items]</t>
        </is>
      </c>
    </row>
    <row r="4">
      <c r="A4" s="4" t="inlineStr">
        <is>
          <t>Other investments</t>
        </is>
      </c>
      <c r="B4" s="7" t="n">
        <v>1256948000</v>
      </c>
      <c r="C4" s="7" t="n">
        <v>1087377000</v>
      </c>
    </row>
    <row r="5">
      <c r="A5" s="4" t="inlineStr">
        <is>
          <t>Other liabilities</t>
        </is>
      </c>
      <c r="B5" s="6" t="n">
        <v>-15193000</v>
      </c>
      <c r="C5" s="6" t="n">
        <v>-28213000</v>
      </c>
    </row>
    <row r="6">
      <c r="A6" s="4" t="inlineStr">
        <is>
          <t>Other assets</t>
        </is>
      </c>
      <c r="B6" s="6" t="n">
        <v>8982000</v>
      </c>
      <c r="C6" s="6" t="n">
        <v>32944000</v>
      </c>
    </row>
    <row r="7">
      <c r="A7" s="4" t="inlineStr">
        <is>
          <t>Carrying Value</t>
        </is>
      </c>
      <c r="B7" s="6" t="n">
        <v>1136265000</v>
      </c>
      <c r="C7" s="6" t="n">
        <v>1384105000</v>
      </c>
    </row>
    <row r="8">
      <c r="A8" s="4" t="inlineStr">
        <is>
          <t>Fair Value</t>
        </is>
      </c>
      <c r="B8" s="6" t="n">
        <v>1261069000</v>
      </c>
      <c r="C8" s="6" t="n">
        <v>1468618000</v>
      </c>
    </row>
    <row r="9">
      <c r="A9" s="4" t="inlineStr">
        <is>
          <t>Fair Value, Measurements, Recurring</t>
        </is>
      </c>
    </row>
    <row r="10">
      <c r="A10" s="3" t="inlineStr">
        <is>
          <t>Fair Value, Balance Sheet Grouping, Financial Statement Captions [Line Items]</t>
        </is>
      </c>
    </row>
    <row r="11">
      <c r="A11" s="4" t="inlineStr">
        <is>
          <t>Other investments</t>
        </is>
      </c>
      <c r="B11" s="6" t="n">
        <v>1256948000</v>
      </c>
      <c r="C11" s="6" t="n">
        <v>1087377000</v>
      </c>
    </row>
    <row r="12">
      <c r="A12" s="4" t="inlineStr">
        <is>
          <t>Other assets</t>
        </is>
      </c>
      <c r="B12" s="6" t="n">
        <v>16662000</v>
      </c>
      <c r="C12" s="6" t="n">
        <v>21668000</v>
      </c>
    </row>
    <row r="13">
      <c r="A13" s="4" t="inlineStr">
        <is>
          <t>Other Investments | Net investment income</t>
        </is>
      </c>
    </row>
    <row r="14">
      <c r="A14" s="3" t="inlineStr">
        <is>
          <t>Fair Value, Balance Sheet Grouping, Financial Statement Captions [Line Items]</t>
        </is>
      </c>
    </row>
    <row r="15">
      <c r="A15" s="4" t="inlineStr">
        <is>
          <t>Net unrealized gains (losses) included in net investment income</t>
        </is>
      </c>
      <c r="B15" s="6" t="n">
        <v>-4700000</v>
      </c>
      <c r="C15" s="6" t="n">
        <v>3800000</v>
      </c>
      <c r="D15" s="7" t="n">
        <v>-8300000</v>
      </c>
    </row>
    <row r="16">
      <c r="A16" s="4" t="inlineStr">
        <is>
          <t>Other Assets and (Liabilities) | Other income (loss)</t>
        </is>
      </c>
    </row>
    <row r="17">
      <c r="A17" s="3" t="inlineStr">
        <is>
          <t>Fair Value, Balance Sheet Grouping, Financial Statement Captions [Line Items]</t>
        </is>
      </c>
    </row>
    <row r="18">
      <c r="A18" s="4" t="inlineStr">
        <is>
          <t>Net unrealized gains (losses) included in net investment income</t>
        </is>
      </c>
      <c r="B18" s="6" t="n">
        <v>0</v>
      </c>
      <c r="C18" s="6" t="n">
        <v>0</v>
      </c>
      <c r="D18" s="7" t="n">
        <v>0</v>
      </c>
    </row>
    <row r="19">
      <c r="A19" s="4" t="inlineStr">
        <is>
          <t>Private equity investments | Fair Value, Measurements, Recurring</t>
        </is>
      </c>
    </row>
    <row r="20">
      <c r="A20" s="3" t="inlineStr">
        <is>
          <t>Fair Value, Balance Sheet Grouping, Financial Statement Captions [Line Items]</t>
        </is>
      </c>
    </row>
    <row r="21">
      <c r="A21" s="4" t="inlineStr">
        <is>
          <t>Other investments</t>
        </is>
      </c>
      <c r="B21" s="6" t="n">
        <v>345501000</v>
      </c>
      <c r="C21" s="6" t="n">
        <v>271047000</v>
      </c>
    </row>
    <row r="22">
      <c r="A22" s="4" t="inlineStr">
        <is>
          <t>Significant Unobservable Inputs (Level 3) | Fair Value, Measurements, Recurring</t>
        </is>
      </c>
    </row>
    <row r="23">
      <c r="A23" s="3" t="inlineStr">
        <is>
          <t>Fair Value, Balance Sheet Grouping, Financial Statement Captions [Line Items]</t>
        </is>
      </c>
    </row>
    <row r="24">
      <c r="A24" s="4" t="inlineStr">
        <is>
          <t>Other investments</t>
        </is>
      </c>
      <c r="B24" s="6" t="n">
        <v>79807000</v>
      </c>
      <c r="C24" s="6" t="n">
        <v>74634000</v>
      </c>
    </row>
    <row r="25">
      <c r="A25" s="4" t="inlineStr">
        <is>
          <t>Other liabilities</t>
        </is>
      </c>
      <c r="B25" s="6" t="n">
        <v>-6211000</v>
      </c>
    </row>
    <row r="26">
      <c r="A26" s="4" t="inlineStr">
        <is>
          <t>Other assets</t>
        </is>
      </c>
      <c r="C26" s="6" t="n">
        <v>4731000</v>
      </c>
    </row>
    <row r="27">
      <c r="A27" s="4" t="inlineStr">
        <is>
          <t>Significant Unobservable Inputs (Level 3) | Private equity investments | Fair Value, Measurements, Recurring</t>
        </is>
      </c>
    </row>
    <row r="28">
      <c r="A28" s="3" t="inlineStr">
        <is>
          <t>Fair Value, Balance Sheet Grouping, Financial Statement Captions [Line Items]</t>
        </is>
      </c>
    </row>
    <row r="29">
      <c r="A29" s="4" t="inlineStr">
        <is>
          <t>Other investments</t>
        </is>
      </c>
      <c r="B29" s="6" t="n">
        <v>79807000</v>
      </c>
      <c r="C29" s="7" t="n">
        <v>74634000</v>
      </c>
    </row>
    <row r="30">
      <c r="A30" s="4" t="inlineStr">
        <is>
          <t>Significant Unobservable Inputs (Level 3) | Private equity investments | External valuation model | Fair Value, Measurements, Recurring</t>
        </is>
      </c>
    </row>
    <row r="31">
      <c r="A31" s="3" t="inlineStr">
        <is>
          <t>Fair Value, Balance Sheet Grouping, Financial Statement Captions [Line Items]</t>
        </is>
      </c>
    </row>
    <row r="32">
      <c r="A32" s="4" t="inlineStr">
        <is>
          <t>Other investments</t>
        </is>
      </c>
      <c r="B32" s="6" t="n">
        <v>79800000</v>
      </c>
    </row>
    <row r="33">
      <c r="A33" s="4" t="inlineStr">
        <is>
          <t>Significant Unobservable Inputs (Level 3) | Private equity investments | Internal valuation model | Fair Value, Measurements, Recurring</t>
        </is>
      </c>
    </row>
    <row r="34">
      <c r="A34" s="3" t="inlineStr">
        <is>
          <t>Fair Value, Balance Sheet Grouping, Financial Statement Captions [Line Items]</t>
        </is>
      </c>
    </row>
    <row r="35">
      <c r="A35" s="4" t="inlineStr">
        <is>
          <t>Other investments</t>
        </is>
      </c>
      <c r="B35" s="6" t="n">
        <v>79807000</v>
      </c>
    </row>
    <row r="36">
      <c r="A36" s="4" t="inlineStr">
        <is>
          <t>Significant Unobservable Inputs (Level 3) | Assumed and ceded (re)insurance contracts | Internal valuation model | Fair Value, Measurements, Recurring</t>
        </is>
      </c>
    </row>
    <row r="37">
      <c r="A37" s="3" t="inlineStr">
        <is>
          <t>Fair Value, Balance Sheet Grouping, Financial Statement Captions [Line Items]</t>
        </is>
      </c>
    </row>
    <row r="38">
      <c r="A38" s="4" t="inlineStr">
        <is>
          <t>Other assets</t>
        </is>
      </c>
      <c r="B38" s="6" t="n">
        <v>1374000</v>
      </c>
    </row>
    <row r="39">
      <c r="A39" s="4" t="inlineStr">
        <is>
          <t>Fair Value Measured at Net Asset Value Per Share</t>
        </is>
      </c>
    </row>
    <row r="40">
      <c r="A40" s="3" t="inlineStr">
        <is>
          <t>Fair Value, Balance Sheet Grouping, Financial Statement Captions [Line Items]</t>
        </is>
      </c>
    </row>
    <row r="41">
      <c r="A41" s="4" t="inlineStr">
        <is>
          <t>Investments fair value</t>
        </is>
      </c>
      <c r="B41" s="7" t="n">
        <v>295851000</v>
      </c>
    </row>
    <row r="42">
      <c r="A42" s="4" t="inlineStr">
        <is>
          <t>U.S. treasuries</t>
        </is>
      </c>
    </row>
    <row r="43">
      <c r="A43" s="3" t="inlineStr">
        <is>
          <t>Fair Value, Balance Sheet Grouping, Financial Statement Captions [Line Items]</t>
        </is>
      </c>
    </row>
    <row r="44">
      <c r="A44" s="4" t="inlineStr">
        <is>
          <t>Weighted average yield to maturity</t>
        </is>
      </c>
      <c r="B44" s="4" t="inlineStr">
        <is>
          <t>0.40%</t>
        </is>
      </c>
    </row>
    <row r="45">
      <c r="A45" s="4" t="inlineStr">
        <is>
          <t>Weighted average credit quality</t>
        </is>
      </c>
      <c r="C45" s="4" t="inlineStr">
        <is>
          <t>1.70%</t>
        </is>
      </c>
    </row>
    <row r="46">
      <c r="A46" s="4" t="inlineStr">
        <is>
          <t>Agencies</t>
        </is>
      </c>
    </row>
    <row r="47">
      <c r="A47" s="3" t="inlineStr">
        <is>
          <t>Fair Value, Balance Sheet Grouping, Financial Statement Captions [Line Items]</t>
        </is>
      </c>
    </row>
    <row r="48">
      <c r="A48" s="4" t="inlineStr">
        <is>
          <t>Weighted average yield to maturity</t>
        </is>
      </c>
      <c r="B48" s="4" t="inlineStr">
        <is>
          <t>0.90%</t>
        </is>
      </c>
    </row>
    <row r="49">
      <c r="A49" s="4" t="inlineStr">
        <is>
          <t>Weighted average credit quality</t>
        </is>
      </c>
      <c r="C49" s="4" t="inlineStr">
        <is>
          <t>2.10%</t>
        </is>
      </c>
    </row>
    <row r="50">
      <c r="A50" s="4" t="inlineStr">
        <is>
          <t>Non-U.S. government</t>
        </is>
      </c>
    </row>
    <row r="51">
      <c r="A51" s="3" t="inlineStr">
        <is>
          <t>Fair Value, Balance Sheet Grouping, Financial Statement Captions [Line Items]</t>
        </is>
      </c>
    </row>
    <row r="52">
      <c r="A52" s="4" t="inlineStr">
        <is>
          <t>Weighted average yield to maturity</t>
        </is>
      </c>
      <c r="B52" s="4" t="inlineStr">
        <is>
          <t>0.50%</t>
        </is>
      </c>
    </row>
    <row r="53">
      <c r="A53" s="4" t="inlineStr">
        <is>
          <t>Weighted average credit quality</t>
        </is>
      </c>
      <c r="C53" s="4" t="inlineStr">
        <is>
          <t>1.60%</t>
        </is>
      </c>
    </row>
    <row r="54">
      <c r="A54" s="4" t="inlineStr">
        <is>
          <t>Non-U.S. government-backed corporate</t>
        </is>
      </c>
    </row>
    <row r="55">
      <c r="A55" s="3" t="inlineStr">
        <is>
          <t>Fair Value, Balance Sheet Grouping, Financial Statement Captions [Line Items]</t>
        </is>
      </c>
    </row>
    <row r="56">
      <c r="A56" s="4" t="inlineStr">
        <is>
          <t>Weighted average yield to maturity</t>
        </is>
      </c>
      <c r="B56" s="4" t="inlineStr">
        <is>
          <t>1.00%</t>
        </is>
      </c>
    </row>
    <row r="57">
      <c r="A57" s="4" t="inlineStr">
        <is>
          <t>Weighted average credit quality</t>
        </is>
      </c>
      <c r="C57" s="4" t="inlineStr">
        <is>
          <t>2.00%</t>
        </is>
      </c>
    </row>
    <row r="58">
      <c r="A58" s="4" t="inlineStr">
        <is>
          <t>Corporate</t>
        </is>
      </c>
    </row>
    <row r="59">
      <c r="A59" s="3" t="inlineStr">
        <is>
          <t>Fair Value, Balance Sheet Grouping, Financial Statement Captions [Line Items]</t>
        </is>
      </c>
    </row>
    <row r="60">
      <c r="A60" s="4" t="inlineStr">
        <is>
          <t>Weighted average yield to maturity</t>
        </is>
      </c>
      <c r="B60" s="4" t="inlineStr">
        <is>
          <t>2.20%</t>
        </is>
      </c>
    </row>
    <row r="61">
      <c r="A61" s="4" t="inlineStr">
        <is>
          <t>Weighted average credit quality</t>
        </is>
      </c>
      <c r="C61" s="4" t="inlineStr">
        <is>
          <t>3.00%</t>
        </is>
      </c>
    </row>
    <row r="62">
      <c r="A62" s="4" t="inlineStr">
        <is>
          <t>Agency mortgage-backed</t>
        </is>
      </c>
    </row>
    <row r="63">
      <c r="A63" s="3" t="inlineStr">
        <is>
          <t>Fair Value, Balance Sheet Grouping, Financial Statement Captions [Line Items]</t>
        </is>
      </c>
    </row>
    <row r="64">
      <c r="A64" s="4" t="inlineStr">
        <is>
          <t>Weighted average yield to maturity</t>
        </is>
      </c>
      <c r="B64" s="4" t="inlineStr">
        <is>
          <t>1.00%</t>
        </is>
      </c>
    </row>
    <row r="65">
      <c r="A65" s="4" t="inlineStr">
        <is>
          <t>Weighted average credit quality</t>
        </is>
      </c>
      <c r="C65" s="4" t="inlineStr">
        <is>
          <t>2.50%</t>
        </is>
      </c>
    </row>
    <row r="66">
      <c r="A66" s="4" t="inlineStr">
        <is>
          <t>Weighted average life</t>
        </is>
      </c>
      <c r="B66" s="4" t="inlineStr">
        <is>
          <t>3 years 9 months 18 days</t>
        </is>
      </c>
      <c r="C66" s="4" t="inlineStr">
        <is>
          <t>4 years 10 months 24 days</t>
        </is>
      </c>
    </row>
    <row r="67">
      <c r="A67" s="4" t="inlineStr">
        <is>
          <t>Non-agency prime residential mortgage-backed</t>
        </is>
      </c>
    </row>
    <row r="68">
      <c r="A68" s="3" t="inlineStr">
        <is>
          <t>Fair Value, Balance Sheet Grouping, Financial Statement Captions [Line Items]</t>
        </is>
      </c>
    </row>
    <row r="69">
      <c r="A69" s="4" t="inlineStr">
        <is>
          <t>Weighted average yield to maturity</t>
        </is>
      </c>
      <c r="B69" s="4" t="inlineStr">
        <is>
          <t>2.00%</t>
        </is>
      </c>
    </row>
    <row r="70">
      <c r="A70" s="4" t="inlineStr">
        <is>
          <t>Weighted average credit quality</t>
        </is>
      </c>
      <c r="C70" s="4" t="inlineStr">
        <is>
          <t>3.30%</t>
        </is>
      </c>
    </row>
    <row r="71">
      <c r="A71" s="4" t="inlineStr">
        <is>
          <t>Weighted average life</t>
        </is>
      </c>
      <c r="B71" s="4" t="inlineStr">
        <is>
          <t>4 years</t>
        </is>
      </c>
      <c r="C71" s="4" t="inlineStr">
        <is>
          <t>4 years 9 months 18 days</t>
        </is>
      </c>
    </row>
    <row r="72">
      <c r="A72" s="4" t="inlineStr">
        <is>
          <t>Alt-A non-agency mortgage-backed</t>
        </is>
      </c>
    </row>
    <row r="73">
      <c r="A73" s="3" t="inlineStr">
        <is>
          <t>Fair Value, Balance Sheet Grouping, Financial Statement Captions [Line Items]</t>
        </is>
      </c>
    </row>
    <row r="74">
      <c r="A74" s="4" t="inlineStr">
        <is>
          <t>Weighted average yield to maturity</t>
        </is>
      </c>
      <c r="B74" s="4" t="inlineStr">
        <is>
          <t>3.20%</t>
        </is>
      </c>
    </row>
    <row r="75">
      <c r="A75" s="4" t="inlineStr">
        <is>
          <t>Weighted average credit quality</t>
        </is>
      </c>
      <c r="C75" s="4" t="inlineStr">
        <is>
          <t>3.80%</t>
        </is>
      </c>
    </row>
    <row r="76">
      <c r="A76" s="4" t="inlineStr">
        <is>
          <t>Weighted average life</t>
        </is>
      </c>
      <c r="B76" s="4" t="inlineStr">
        <is>
          <t>5 years 4 months 24 days</t>
        </is>
      </c>
      <c r="C76" s="4" t="inlineStr">
        <is>
          <t>6 years 3 months 18 days</t>
        </is>
      </c>
    </row>
    <row r="77">
      <c r="A77" s="4" t="inlineStr">
        <is>
          <t>Commercial mortgage-backed</t>
        </is>
      </c>
    </row>
    <row r="78">
      <c r="A78" s="3" t="inlineStr">
        <is>
          <t>Fair Value, Balance Sheet Grouping, Financial Statement Captions [Line Items]</t>
        </is>
      </c>
    </row>
    <row r="79">
      <c r="A79" s="4" t="inlineStr">
        <is>
          <t>Weighted average yield to maturity</t>
        </is>
      </c>
      <c r="B79" s="4" t="inlineStr">
        <is>
          <t>1.50%</t>
        </is>
      </c>
    </row>
    <row r="80">
      <c r="A80" s="4" t="inlineStr">
        <is>
          <t>Weighted average credit quality</t>
        </is>
      </c>
      <c r="C80" s="4" t="inlineStr">
        <is>
          <t>2.60%</t>
        </is>
      </c>
    </row>
    <row r="81">
      <c r="A81" s="4" t="inlineStr">
        <is>
          <t>Weighted average life</t>
        </is>
      </c>
      <c r="B81" s="4" t="inlineStr">
        <is>
          <t>5 years</t>
        </is>
      </c>
      <c r="C81" s="4" t="inlineStr">
        <is>
          <t>5 years 8 months 12 days</t>
        </is>
      </c>
    </row>
    <row r="82">
      <c r="A82" s="4" t="inlineStr">
        <is>
          <t>Asset-backed</t>
        </is>
      </c>
    </row>
    <row r="83">
      <c r="A83" s="3" t="inlineStr">
        <is>
          <t>Fair Value, Balance Sheet Grouping, Financial Statement Captions [Line Items]</t>
        </is>
      </c>
    </row>
    <row r="84">
      <c r="A84" s="4" t="inlineStr">
        <is>
          <t>Weighted average yield to maturity</t>
        </is>
      </c>
      <c r="B84" s="4" t="inlineStr">
        <is>
          <t>1.80%</t>
        </is>
      </c>
    </row>
    <row r="85">
      <c r="A85" s="4" t="inlineStr">
        <is>
          <t>Weighted average credit quality</t>
        </is>
      </c>
      <c r="C85" s="4" t="inlineStr">
        <is>
          <t>3.30%</t>
        </is>
      </c>
    </row>
    <row r="86">
      <c r="A86" s="4" t="inlineStr">
        <is>
          <t>Weighted average life</t>
        </is>
      </c>
      <c r="B86" s="4" t="inlineStr">
        <is>
          <t>3 years 2 months 12 days</t>
        </is>
      </c>
      <c r="C86" s="4" t="inlineStr">
        <is>
          <t>3 years 2 months 12 days</t>
        </is>
      </c>
    </row>
    <row r="87">
      <c r="A87" s="4" t="inlineStr">
        <is>
          <t>Short term investments</t>
        </is>
      </c>
    </row>
    <row r="88">
      <c r="A88" s="3" t="inlineStr">
        <is>
          <t>Fair Value, Balance Sheet Grouping, Financial Statement Captions [Line Items]</t>
        </is>
      </c>
    </row>
    <row r="89">
      <c r="A89" s="4" t="inlineStr">
        <is>
          <t>Weighted average yield to maturity</t>
        </is>
      </c>
      <c r="B89" s="4" t="inlineStr">
        <is>
          <t>0.10%</t>
        </is>
      </c>
    </row>
    <row r="90">
      <c r="A90" s="4" t="inlineStr">
        <is>
          <t>Weighted average credit quality</t>
        </is>
      </c>
      <c r="C90" s="4" t="inlineStr">
        <is>
          <t>1.60%</t>
        </is>
      </c>
    </row>
    <row r="91">
      <c r="A91" s="4" t="inlineStr">
        <is>
          <t>Private equity investments</t>
        </is>
      </c>
    </row>
    <row r="92">
      <c r="A92" s="3" t="inlineStr">
        <is>
          <t>Fair Value, Balance Sheet Grouping, Financial Statement Captions [Line Items]</t>
        </is>
      </c>
    </row>
    <row r="93">
      <c r="A93" s="4" t="inlineStr">
        <is>
          <t>Other investments</t>
        </is>
      </c>
      <c r="B93" s="7" t="n">
        <v>345501000</v>
      </c>
      <c r="C93" s="7" t="n">
        <v>271047000</v>
      </c>
    </row>
    <row r="94">
      <c r="A94" s="4" t="inlineStr">
        <is>
          <t>Private equity investments | Low</t>
        </is>
      </c>
    </row>
    <row r="95">
      <c r="A95" s="3" t="inlineStr">
        <is>
          <t>Fair Value, Balance Sheet Grouping, Financial Statement Captions [Line Items]</t>
        </is>
      </c>
    </row>
    <row r="96">
      <c r="A96" s="4" t="inlineStr">
        <is>
          <t>Liquidating period</t>
        </is>
      </c>
      <c r="B96" s="4" t="inlineStr">
        <is>
          <t>7 years</t>
        </is>
      </c>
    </row>
    <row r="97">
      <c r="A97" s="4" t="inlineStr">
        <is>
          <t>Private equity investments | High</t>
        </is>
      </c>
    </row>
    <row r="98">
      <c r="A98" s="3" t="inlineStr">
        <is>
          <t>Fair Value, Balance Sheet Grouping, Financial Statement Captions [Line Items]</t>
        </is>
      </c>
    </row>
    <row r="99">
      <c r="A99" s="4" t="inlineStr">
        <is>
          <t>Liquidating period</t>
        </is>
      </c>
      <c r="B99" s="4" t="inlineStr">
        <is>
          <t>10 years</t>
        </is>
      </c>
    </row>
    <row r="100">
      <c r="A100" s="4" t="inlineStr">
        <is>
          <t>Private equity investments | Fair Value Measured at Net Asset Value Per Share</t>
        </is>
      </c>
    </row>
    <row r="101">
      <c r="A101" s="3" t="inlineStr">
        <is>
          <t>Fair Value, Balance Sheet Grouping, Financial Statement Captions [Line Items]</t>
        </is>
      </c>
    </row>
    <row r="102">
      <c r="A102" s="4" t="inlineStr">
        <is>
          <t>Investments fair value</t>
        </is>
      </c>
      <c r="B102" s="7" t="n">
        <v>265694000</v>
      </c>
    </row>
    <row r="103">
      <c r="A103" s="4" t="inlineStr">
        <is>
          <t>Senior secured bank loan funds</t>
        </is>
      </c>
    </row>
    <row r="104">
      <c r="A104" s="3" t="inlineStr">
        <is>
          <t>Fair Value, Balance Sheet Grouping, Financial Statement Captions [Line Items]</t>
        </is>
      </c>
    </row>
    <row r="105">
      <c r="A105" s="4" t="inlineStr">
        <is>
          <t>Other investments</t>
        </is>
      </c>
      <c r="B105" s="6" t="n">
        <v>19604000</v>
      </c>
      <c r="C105" s="6" t="n">
        <v>22598000</v>
      </c>
    </row>
    <row r="106">
      <c r="A106" s="4" t="inlineStr">
        <is>
          <t>Investments fair value</t>
        </is>
      </c>
      <c r="B106" s="7" t="n">
        <v>19600000</v>
      </c>
    </row>
    <row r="107">
      <c r="A107" s="4" t="inlineStr">
        <is>
          <t>Senior secured bank loan funds | Low</t>
        </is>
      </c>
    </row>
    <row r="108">
      <c r="A108" s="3" t="inlineStr">
        <is>
          <t>Fair Value, Balance Sheet Grouping, Financial Statement Captions [Line Items]</t>
        </is>
      </c>
    </row>
    <row r="109">
      <c r="A109" s="4" t="inlineStr">
        <is>
          <t>Liquidating period</t>
        </is>
      </c>
      <c r="B109" s="4" t="inlineStr">
        <is>
          <t>4 years</t>
        </is>
      </c>
    </row>
    <row r="110">
      <c r="A110" s="4" t="inlineStr">
        <is>
          <t>Senior secured bank loan funds | High</t>
        </is>
      </c>
    </row>
    <row r="111">
      <c r="A111" s="3" t="inlineStr">
        <is>
          <t>Fair Value, Balance Sheet Grouping, Financial Statement Captions [Line Items]</t>
        </is>
      </c>
    </row>
    <row r="112">
      <c r="A112" s="4" t="inlineStr">
        <is>
          <t>Liquidating period</t>
        </is>
      </c>
      <c r="B112" s="4" t="inlineStr">
        <is>
          <t>5 years</t>
        </is>
      </c>
    </row>
    <row r="113">
      <c r="A113" s="4" t="inlineStr">
        <is>
          <t>Senior secured bank loan funds | Fair Value Measured at Net Asset Value Per Share</t>
        </is>
      </c>
    </row>
    <row r="114">
      <c r="A114" s="3" t="inlineStr">
        <is>
          <t>Fair Value, Balance Sheet Grouping, Financial Statement Captions [Line Items]</t>
        </is>
      </c>
    </row>
    <row r="115">
      <c r="A115" s="4" t="inlineStr">
        <is>
          <t>Investments fair value</t>
        </is>
      </c>
      <c r="B115" s="7" t="n">
        <v>19604000</v>
      </c>
    </row>
    <row r="116">
      <c r="A116" s="4" t="inlineStr">
        <is>
          <t>Hedge funds</t>
        </is>
      </c>
    </row>
    <row r="117">
      <c r="A117" s="3" t="inlineStr">
        <is>
          <t>Fair Value, Balance Sheet Grouping, Financial Statement Captions [Line Items]</t>
        </is>
      </c>
    </row>
    <row r="118">
      <c r="A118" s="4" t="inlineStr">
        <is>
          <t>Other investments</t>
        </is>
      </c>
      <c r="B118" s="6" t="n">
        <v>10553000</v>
      </c>
      <c r="C118" s="7" t="n">
        <v>12091000</v>
      </c>
    </row>
    <row r="119">
      <c r="A119" s="4" t="inlineStr">
        <is>
          <t>Hedge funds | Fair Value Measured at Net Asset Value Per Share</t>
        </is>
      </c>
    </row>
    <row r="120">
      <c r="A120" s="3" t="inlineStr">
        <is>
          <t>Fair Value, Balance Sheet Grouping, Financial Statement Captions [Line Items]</t>
        </is>
      </c>
    </row>
    <row r="121">
      <c r="A121" s="4" t="inlineStr">
        <is>
          <t>Investments fair value</t>
        </is>
      </c>
      <c r="B121" s="7" t="n">
        <v>10553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Quantitative Information Used As Level 3 Inputs) (Details) $ in Thousands</t>
        </is>
      </c>
      <c r="B1" s="2" t="inlineStr">
        <is>
          <t>Dec. 31, 2020USD ($)$ / shares</t>
        </is>
      </c>
      <c r="C1" s="2" t="inlineStr">
        <is>
          <t>Dec. 31, 2019USD ($)</t>
        </is>
      </c>
    </row>
    <row r="2">
      <c r="A2" s="3" t="inlineStr">
        <is>
          <t>Fair Value Measurement Inputs and Valuation Techniques [Line Items]</t>
        </is>
      </c>
    </row>
    <row r="3">
      <c r="A3" s="4" t="inlineStr">
        <is>
          <t>Other investments</t>
        </is>
      </c>
      <c r="B3" s="7" t="n">
        <v>1256948</v>
      </c>
      <c r="C3" s="7" t="n">
        <v>1087377</v>
      </c>
    </row>
    <row r="4">
      <c r="A4" s="4" t="inlineStr">
        <is>
          <t>Other liabilities</t>
        </is>
      </c>
      <c r="B4" s="6" t="n">
        <v>-15193</v>
      </c>
      <c r="C4" s="6" t="n">
        <v>-28213</v>
      </c>
    </row>
    <row r="5">
      <c r="A5" s="4" t="inlineStr">
        <is>
          <t>Other assets</t>
        </is>
      </c>
      <c r="B5" s="6" t="n">
        <v>8982</v>
      </c>
      <c r="C5" s="6" t="n">
        <v>32944</v>
      </c>
    </row>
    <row r="6">
      <c r="A6" s="4" t="inlineStr">
        <is>
          <t>Fair Value, Measurements, Recurring</t>
        </is>
      </c>
    </row>
    <row r="7">
      <c r="A7" s="3" t="inlineStr">
        <is>
          <t>Fair Value Measurement Inputs and Valuation Techniques [Line Items]</t>
        </is>
      </c>
    </row>
    <row r="8">
      <c r="A8" s="4" t="inlineStr">
        <is>
          <t>Other investments</t>
        </is>
      </c>
      <c r="B8" s="6" t="n">
        <v>1256948</v>
      </c>
      <c r="C8" s="6" t="n">
        <v>1087377</v>
      </c>
    </row>
    <row r="9">
      <c r="A9" s="4" t="inlineStr">
        <is>
          <t>Other assets</t>
        </is>
      </c>
      <c r="B9" s="6" t="n">
        <v>16662</v>
      </c>
      <c r="C9" s="6" t="n">
        <v>21668</v>
      </c>
    </row>
    <row r="10">
      <c r="A10" s="4" t="inlineStr">
        <is>
          <t>Total other assets and (liabilities) measured at fair value on a recurring basis using Level 3 inputs</t>
        </is>
      </c>
      <c r="B10" s="6" t="n">
        <v>20476465</v>
      </c>
      <c r="C10" s="6" t="n">
        <v>17283908</v>
      </c>
    </row>
    <row r="11">
      <c r="A11" s="4" t="inlineStr">
        <is>
          <t>Fair Value, Measurements, Recurring | Assumed and ceded (re)insurance contracts</t>
        </is>
      </c>
    </row>
    <row r="12">
      <c r="A12" s="3" t="inlineStr">
        <is>
          <t>Fair Value Measurement Inputs and Valuation Techniques [Line Items]</t>
        </is>
      </c>
    </row>
    <row r="13">
      <c r="A13" s="4" t="inlineStr">
        <is>
          <t>Other liabilities</t>
        </is>
      </c>
      <c r="B13" s="6" t="n">
        <v>-6211</v>
      </c>
    </row>
    <row r="14">
      <c r="A14" s="4" t="inlineStr">
        <is>
          <t>Fair Value, Measurements, Recurring | Significant Unobservable Inputs (Level 3)</t>
        </is>
      </c>
    </row>
    <row r="15">
      <c r="A15" s="3" t="inlineStr">
        <is>
          <t>Fair Value Measurement Inputs and Valuation Techniques [Line Items]</t>
        </is>
      </c>
    </row>
    <row r="16">
      <c r="A16" s="4" t="inlineStr">
        <is>
          <t>Other investments</t>
        </is>
      </c>
      <c r="B16" s="6" t="n">
        <v>79807</v>
      </c>
      <c r="C16" s="6" t="n">
        <v>74634</v>
      </c>
    </row>
    <row r="17">
      <c r="A17" s="4" t="inlineStr">
        <is>
          <t>Other liabilities</t>
        </is>
      </c>
      <c r="B17" s="6" t="n">
        <v>-6211</v>
      </c>
    </row>
    <row r="18">
      <c r="A18" s="4" t="inlineStr">
        <is>
          <t>Other assets</t>
        </is>
      </c>
      <c r="C18" s="6" t="n">
        <v>4731</v>
      </c>
    </row>
    <row r="19">
      <c r="A19" s="4" t="inlineStr">
        <is>
          <t>Total other assets and (liabilities) measured at fair value on a recurring basis using Level 3 inputs</t>
        </is>
      </c>
      <c r="B19" s="6" t="n">
        <v>73596</v>
      </c>
      <c r="C19" s="6" t="n">
        <v>79365</v>
      </c>
    </row>
    <row r="20">
      <c r="A20" s="4" t="inlineStr">
        <is>
          <t>Fair Value, Measurements, Recurring | Private equity investments</t>
        </is>
      </c>
    </row>
    <row r="21">
      <c r="A21" s="3" t="inlineStr">
        <is>
          <t>Fair Value Measurement Inputs and Valuation Techniques [Line Items]</t>
        </is>
      </c>
    </row>
    <row r="22">
      <c r="A22" s="4" t="inlineStr">
        <is>
          <t>Other investments</t>
        </is>
      </c>
      <c r="B22" s="6" t="n">
        <v>345501</v>
      </c>
      <c r="C22" s="6" t="n">
        <v>271047</v>
      </c>
    </row>
    <row r="23">
      <c r="A23" s="4" t="inlineStr">
        <is>
          <t>Fair Value, Measurements, Recurring | Private equity investments | Significant Unobservable Inputs (Level 3)</t>
        </is>
      </c>
    </row>
    <row r="24">
      <c r="A24" s="3" t="inlineStr">
        <is>
          <t>Fair Value Measurement Inputs and Valuation Techniques [Line Items]</t>
        </is>
      </c>
    </row>
    <row r="25">
      <c r="A25" s="4" t="inlineStr">
        <is>
          <t>Other investments</t>
        </is>
      </c>
      <c r="B25" s="6" t="n">
        <v>79807</v>
      </c>
      <c r="C25" s="6" t="n">
        <v>74634</v>
      </c>
    </row>
    <row r="26">
      <c r="A26" s="4" t="inlineStr">
        <is>
          <t>Fair Value, Measurements, Recurring | Private equity investments | External valuation model | Significant Unobservable Inputs (Level 3)</t>
        </is>
      </c>
    </row>
    <row r="27">
      <c r="A27" s="3" t="inlineStr">
        <is>
          <t>Fair Value Measurement Inputs and Valuation Techniques [Line Items]</t>
        </is>
      </c>
    </row>
    <row r="28">
      <c r="A28" s="4" t="inlineStr">
        <is>
          <t>Other investments</t>
        </is>
      </c>
      <c r="B28" s="6" t="n">
        <v>79800</v>
      </c>
    </row>
    <row r="29">
      <c r="A29" s="4" t="inlineStr">
        <is>
          <t>Fair Value, Measurements, Recurring | Private equity investments | Internal valuation model | Significant Unobservable Inputs (Level 3)</t>
        </is>
      </c>
    </row>
    <row r="30">
      <c r="A30" s="3" t="inlineStr">
        <is>
          <t>Fair Value Measurement Inputs and Valuation Techniques [Line Items]</t>
        </is>
      </c>
    </row>
    <row r="31">
      <c r="A31" s="4" t="inlineStr">
        <is>
          <t>Other investments</t>
        </is>
      </c>
      <c r="B31" s="6" t="n">
        <v>79807</v>
      </c>
    </row>
    <row r="32">
      <c r="A32" s="4" t="inlineStr">
        <is>
          <t>Fair Value, Measurements, Recurring | Assumed and ceded (re)insurance contracts</t>
        </is>
      </c>
    </row>
    <row r="33">
      <c r="A33" s="3" t="inlineStr">
        <is>
          <t>Fair Value Measurement Inputs and Valuation Techniques [Line Items]</t>
        </is>
      </c>
    </row>
    <row r="34">
      <c r="A34" s="4" t="inlineStr">
        <is>
          <t>Other liabilities</t>
        </is>
      </c>
      <c r="B34" s="6" t="n">
        <v>-6211</v>
      </c>
    </row>
    <row r="35">
      <c r="A35" s="4" t="inlineStr">
        <is>
          <t>Other assets</t>
        </is>
      </c>
      <c r="C35" s="6" t="n">
        <v>4731</v>
      </c>
    </row>
    <row r="36">
      <c r="A36" s="4" t="inlineStr">
        <is>
          <t>Fair Value, Measurements, Recurring | Assumed and ceded (re)insurance contracts | Significant Unobservable Inputs (Level 3)</t>
        </is>
      </c>
    </row>
    <row r="37">
      <c r="A37" s="3" t="inlineStr">
        <is>
          <t>Fair Value Measurement Inputs and Valuation Techniques [Line Items]</t>
        </is>
      </c>
    </row>
    <row r="38">
      <c r="A38" s="4" t="inlineStr">
        <is>
          <t>Other liabilities</t>
        </is>
      </c>
      <c r="B38" s="6" t="n">
        <v>-6211</v>
      </c>
    </row>
    <row r="39">
      <c r="A39" s="4" t="inlineStr">
        <is>
          <t>Other assets</t>
        </is>
      </c>
      <c r="C39" s="7" t="n">
        <v>4731</v>
      </c>
    </row>
    <row r="40">
      <c r="A40" s="4" t="inlineStr">
        <is>
          <t>Fair Value, Measurements, Recurring | Assumed and ceded (re)insurance contracts, group three | Internal valuation model | Significant Unobservable Inputs (Level 3)</t>
        </is>
      </c>
    </row>
    <row r="41">
      <c r="A41" s="3" t="inlineStr">
        <is>
          <t>Fair Value Measurement Inputs and Valuation Techniques [Line Items]</t>
        </is>
      </c>
    </row>
    <row r="42">
      <c r="A42" s="4" t="inlineStr">
        <is>
          <t>Other assets</t>
        </is>
      </c>
      <c r="B42" s="7" t="n">
        <v>1374</v>
      </c>
    </row>
    <row r="43">
      <c r="A43" s="4" t="inlineStr">
        <is>
          <t>Discount rate | Fair Value, Measurements, Recurring | Private equity investments | Internal valuation model | Significant Unobservable Inputs (Level 3)</t>
        </is>
      </c>
    </row>
    <row r="44">
      <c r="A44" s="3" t="inlineStr">
        <is>
          <t>Fair Value Measurement Inputs and Valuation Techniques [Line Items]</t>
        </is>
      </c>
    </row>
    <row r="45">
      <c r="A45" s="4" t="inlineStr">
        <is>
          <t>Significant observable and unobservable inputs | $ / shares</t>
        </is>
      </c>
      <c r="B45" s="11" t="n">
        <v>0.09</v>
      </c>
    </row>
    <row r="46">
      <c r="A46" s="4" t="inlineStr">
        <is>
          <t>Liquidity discount | Fair Value, Measurements, Recurring | Private equity investments | Internal valuation model | Significant Unobservable Inputs (Level 3)</t>
        </is>
      </c>
    </row>
    <row r="47">
      <c r="A47" s="3" t="inlineStr">
        <is>
          <t>Fair Value Measurement Inputs and Valuation Techniques [Line Items]</t>
        </is>
      </c>
    </row>
    <row r="48">
      <c r="A48" s="4" t="inlineStr">
        <is>
          <t>Significant observable and unobservable inputs | $ / shares</t>
        </is>
      </c>
      <c r="B48" s="11" t="n">
        <v>0.15</v>
      </c>
    </row>
    <row r="49">
      <c r="A49" s="4" t="inlineStr">
        <is>
          <t>Expected loss ratio | Fair Value, Measurements, Recurring | Assumed and ceded (re)insurance contracts, group three | Internal valuation model | Significant Unobservable Inputs (Level 3)</t>
        </is>
      </c>
    </row>
    <row r="50">
      <c r="A50" s="3" t="inlineStr">
        <is>
          <t>Fair Value Measurement Inputs and Valuation Techniques [Line Items]</t>
        </is>
      </c>
    </row>
    <row r="51">
      <c r="A51" s="4" t="inlineStr">
        <is>
          <t>Significant observable and unobservable inputs</t>
        </is>
      </c>
      <c r="B51"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at Fair Value on a Recurring Basis Using Level 3 Inputs) (Details) - Significant Unobservable Inputs (Level 3) - Fair Value, Measurements, Recurring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7" t="n">
        <v>79365</v>
      </c>
      <c r="C4" s="7" t="n">
        <v>46186</v>
      </c>
    </row>
    <row r="5">
      <c r="A5" s="3" t="inlineStr">
        <is>
          <t>Total realized and unrealized losses</t>
        </is>
      </c>
    </row>
    <row r="6">
      <c r="A6" s="4" t="inlineStr">
        <is>
          <t>Total foreign exchange gains</t>
        </is>
      </c>
      <c r="B6" s="6" t="n">
        <v>10</v>
      </c>
      <c r="C6" s="6" t="n">
        <v>5</v>
      </c>
    </row>
    <row r="7">
      <c r="A7" s="4" t="inlineStr">
        <is>
          <t>Purchases</t>
        </is>
      </c>
      <c r="B7" s="6" t="n">
        <v>18950</v>
      </c>
      <c r="C7" s="6" t="n">
        <v>13405</v>
      </c>
    </row>
    <row r="8">
      <c r="A8" s="4" t="inlineStr">
        <is>
          <t>Sales</t>
        </is>
      </c>
      <c r="B8" s="6" t="n">
        <v>-10137</v>
      </c>
    </row>
    <row r="9">
      <c r="A9" s="4" t="inlineStr">
        <is>
          <t>Settlements</t>
        </is>
      </c>
      <c r="B9" s="6" t="n">
        <v>-5739</v>
      </c>
      <c r="C9" s="6" t="n">
        <v>20</v>
      </c>
    </row>
    <row r="10">
      <c r="A10" s="4" t="inlineStr">
        <is>
          <t>Amounts acquired</t>
        </is>
      </c>
      <c r="C10" s="6" t="n">
        <v>19970</v>
      </c>
    </row>
    <row r="11">
      <c r="A11" s="4" t="inlineStr">
        <is>
          <t>Ending balance</t>
        </is>
      </c>
      <c r="B11" s="6" t="n">
        <v>73596</v>
      </c>
      <c r="C11" s="6" t="n">
        <v>79365</v>
      </c>
    </row>
    <row r="12">
      <c r="A12" s="4" t="inlineStr">
        <is>
          <t>Other income (loss)</t>
        </is>
      </c>
    </row>
    <row r="13">
      <c r="A13" s="3" t="inlineStr">
        <is>
          <t>Total realized and unrealized losses</t>
        </is>
      </c>
    </row>
    <row r="14">
      <c r="A14" s="4" t="inlineStr">
        <is>
          <t>Included in other income</t>
        </is>
      </c>
      <c r="B14" s="6" t="n">
        <v>-3191</v>
      </c>
      <c r="C14" s="6" t="n">
        <v>-2347</v>
      </c>
    </row>
    <row r="15">
      <c r="A15" s="4" t="inlineStr">
        <is>
          <t>Net realized and unrealized (losses) gains on investments</t>
        </is>
      </c>
    </row>
    <row r="16">
      <c r="A16" s="3" t="inlineStr">
        <is>
          <t>Total realized and unrealized losses</t>
        </is>
      </c>
    </row>
    <row r="17">
      <c r="A17" s="4" t="inlineStr">
        <is>
          <t>Included in other income</t>
        </is>
      </c>
      <c r="B17" s="6" t="n">
        <v>-5662</v>
      </c>
      <c r="C17" s="6" t="n">
        <v>2126</v>
      </c>
    </row>
    <row r="18">
      <c r="A18" s="4" t="inlineStr">
        <is>
          <t>Other Investments</t>
        </is>
      </c>
    </row>
    <row r="19">
      <c r="A19" s="3" t="inlineStr">
        <is>
          <t>Fair Value, Assets Measured on Recurring Basis, Unobservable Input Reconciliation, Calculation [Roll Forward]</t>
        </is>
      </c>
    </row>
    <row r="20">
      <c r="A20" s="4" t="inlineStr">
        <is>
          <t>Beginning balance</t>
        </is>
      </c>
      <c r="B20" s="6" t="n">
        <v>74634</v>
      </c>
      <c r="C20" s="6" t="n">
        <v>54545</v>
      </c>
    </row>
    <row r="21">
      <c r="A21" s="3" t="inlineStr">
        <is>
          <t>Total realized and unrealized losses</t>
        </is>
      </c>
    </row>
    <row r="22">
      <c r="A22" s="4" t="inlineStr">
        <is>
          <t>Total foreign exchange gains</t>
        </is>
      </c>
      <c r="B22" s="6" t="n">
        <v>10</v>
      </c>
      <c r="C22" s="6" t="n">
        <v>5</v>
      </c>
    </row>
    <row r="23">
      <c r="A23" s="4" t="inlineStr">
        <is>
          <t>Purchases</t>
        </is>
      </c>
      <c r="B23" s="6" t="n">
        <v>20962</v>
      </c>
      <c r="C23" s="6" t="n">
        <v>17958</v>
      </c>
    </row>
    <row r="24">
      <c r="A24" s="4" t="inlineStr">
        <is>
          <t>Sales</t>
        </is>
      </c>
      <c r="B24" s="6" t="n">
        <v>-10137</v>
      </c>
    </row>
    <row r="25">
      <c r="A25" s="4" t="inlineStr">
        <is>
          <t>Settlements</t>
        </is>
      </c>
      <c r="B25" s="6" t="n">
        <v>0</v>
      </c>
      <c r="C25" s="6" t="n">
        <v>0</v>
      </c>
    </row>
    <row r="26">
      <c r="A26" s="4" t="inlineStr">
        <is>
          <t>Amounts acquired</t>
        </is>
      </c>
      <c r="C26" s="6" t="n">
        <v>0</v>
      </c>
    </row>
    <row r="27">
      <c r="A27" s="4" t="inlineStr">
        <is>
          <t>Ending balance</t>
        </is>
      </c>
      <c r="B27" s="6" t="n">
        <v>79807</v>
      </c>
      <c r="C27" s="6" t="n">
        <v>74634</v>
      </c>
    </row>
    <row r="28">
      <c r="A28" s="4" t="inlineStr">
        <is>
          <t>Other Investments | Other income (loss)</t>
        </is>
      </c>
    </row>
    <row r="29">
      <c r="A29" s="3" t="inlineStr">
        <is>
          <t>Total realized and unrealized losses</t>
        </is>
      </c>
    </row>
    <row r="30">
      <c r="A30" s="4" t="inlineStr">
        <is>
          <t>Included in other income</t>
        </is>
      </c>
      <c r="B30" s="6" t="n">
        <v>0</v>
      </c>
      <c r="C30" s="6" t="n">
        <v>0</v>
      </c>
    </row>
    <row r="31">
      <c r="A31" s="4" t="inlineStr">
        <is>
          <t>Other Investments | Net realized and unrealized (losses) gains on investments</t>
        </is>
      </c>
    </row>
    <row r="32">
      <c r="A32" s="3" t="inlineStr">
        <is>
          <t>Total realized and unrealized losses</t>
        </is>
      </c>
    </row>
    <row r="33">
      <c r="A33" s="4" t="inlineStr">
        <is>
          <t>Included in other income</t>
        </is>
      </c>
      <c r="B33" s="6" t="n">
        <v>-5662</v>
      </c>
      <c r="C33" s="6" t="n">
        <v>2126</v>
      </c>
    </row>
    <row r="34">
      <c r="A34" s="4" t="inlineStr">
        <is>
          <t>Other Assets and (Liabilities)</t>
        </is>
      </c>
    </row>
    <row r="35">
      <c r="A35" s="3" t="inlineStr">
        <is>
          <t>Fair Value, Assets Measured on Recurring Basis, Unobservable Input Reconciliation, Calculation [Roll Forward]</t>
        </is>
      </c>
    </row>
    <row r="36">
      <c r="A36" s="4" t="inlineStr">
        <is>
          <t>Beginning balance</t>
        </is>
      </c>
      <c r="B36" s="6" t="n">
        <v>4731</v>
      </c>
      <c r="C36" s="6" t="n">
        <v>-8359</v>
      </c>
    </row>
    <row r="37">
      <c r="A37" s="3" t="inlineStr">
        <is>
          <t>Total realized and unrealized losses</t>
        </is>
      </c>
    </row>
    <row r="38">
      <c r="A38" s="4" t="inlineStr">
        <is>
          <t>Total foreign exchange gains</t>
        </is>
      </c>
      <c r="B38" s="6" t="n">
        <v>0</v>
      </c>
      <c r="C38" s="6" t="n">
        <v>0</v>
      </c>
    </row>
    <row r="39">
      <c r="A39" s="4" t="inlineStr">
        <is>
          <t>Purchases</t>
        </is>
      </c>
      <c r="B39" s="6" t="n">
        <v>-2012</v>
      </c>
      <c r="C39" s="6" t="n">
        <v>-4553</v>
      </c>
    </row>
    <row r="40">
      <c r="A40" s="4" t="inlineStr">
        <is>
          <t>Sales</t>
        </is>
      </c>
      <c r="B40" s="6" t="n">
        <v>0</v>
      </c>
    </row>
    <row r="41">
      <c r="A41" s="4" t="inlineStr">
        <is>
          <t>Settlements</t>
        </is>
      </c>
      <c r="B41" s="6" t="n">
        <v>-5739</v>
      </c>
      <c r="C41" s="6" t="n">
        <v>20</v>
      </c>
    </row>
    <row r="42">
      <c r="A42" s="4" t="inlineStr">
        <is>
          <t>Amounts acquired</t>
        </is>
      </c>
      <c r="C42" s="6" t="n">
        <v>19970</v>
      </c>
    </row>
    <row r="43">
      <c r="A43" s="4" t="inlineStr">
        <is>
          <t>Ending balance</t>
        </is>
      </c>
      <c r="B43" s="6" t="n">
        <v>-6211</v>
      </c>
      <c r="C43" s="6" t="n">
        <v>4731</v>
      </c>
    </row>
    <row r="44">
      <c r="A44" s="4" t="inlineStr">
        <is>
          <t>Other Assets and (Liabilities) | Other income (loss)</t>
        </is>
      </c>
    </row>
    <row r="45">
      <c r="A45" s="3" t="inlineStr">
        <is>
          <t>Total realized and unrealized losses</t>
        </is>
      </c>
    </row>
    <row r="46">
      <c r="A46" s="4" t="inlineStr">
        <is>
          <t>Included in other income</t>
        </is>
      </c>
      <c r="B46" s="6" t="n">
        <v>-3191</v>
      </c>
      <c r="C46" s="6" t="n">
        <v>-2347</v>
      </c>
    </row>
    <row r="47">
      <c r="A47" s="4" t="inlineStr">
        <is>
          <t>Other Assets and (Liabilities) | Net realized and unrealized (losses) gains on investments</t>
        </is>
      </c>
    </row>
    <row r="48">
      <c r="A48" s="3" t="inlineStr">
        <is>
          <t>Total realized and unrealized losses</t>
        </is>
      </c>
    </row>
    <row r="49">
      <c r="A49" s="4" t="inlineStr">
        <is>
          <t>Included in other income</t>
        </is>
      </c>
      <c r="B49" s="7" t="n">
        <v>0</v>
      </c>
      <c r="C49"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the Balances Company Has Elected to Account For at Fair Value) (Details) - USD ($) $ in Thousands</t>
        </is>
      </c>
      <c r="B1" s="2" t="inlineStr">
        <is>
          <t>Dec. 31, 2020</t>
        </is>
      </c>
      <c r="C1" s="2" t="inlineStr">
        <is>
          <t>Dec. 31, 2019</t>
        </is>
      </c>
    </row>
    <row r="2">
      <c r="A2" s="3" t="inlineStr">
        <is>
          <t>Fair Value Disclosures [Abstract]</t>
        </is>
      </c>
    </row>
    <row r="3">
      <c r="A3" s="4" t="inlineStr">
        <is>
          <t>Other investments</t>
        </is>
      </c>
      <c r="B3" s="7" t="n">
        <v>1256948</v>
      </c>
      <c r="C3" s="7" t="n">
        <v>1087377</v>
      </c>
    </row>
    <row r="4">
      <c r="A4" s="4" t="inlineStr">
        <is>
          <t>Other assets and (liabilities)</t>
        </is>
      </c>
      <c r="B4" s="6" t="n">
        <v>8982</v>
      </c>
      <c r="C4" s="6" t="n">
        <v>32944</v>
      </c>
    </row>
    <row r="5">
      <c r="A5" s="4" t="inlineStr">
        <is>
          <t>Other liabilities</t>
        </is>
      </c>
      <c r="B5" s="7" t="n">
        <v>15193</v>
      </c>
      <c r="C5" s="7" t="n">
        <v>282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ompany's Portfolio of Other Investments Measured Using Net Asset Valuations) (Details) $ in Thousands</t>
        </is>
      </c>
      <c r="B1" s="2" t="inlineStr">
        <is>
          <t>Dec. 31, 2020USD ($)</t>
        </is>
      </c>
    </row>
    <row r="2">
      <c r="A2" s="3" t="inlineStr">
        <is>
          <t>Fair Value, Investments, Entities that Calculate Net Asset Value Per Share [Line Items]</t>
        </is>
      </c>
    </row>
    <row r="3">
      <c r="A3" s="4" t="inlineStr">
        <is>
          <t>Unfunded Commitments</t>
        </is>
      </c>
      <c r="B3" s="7" t="n">
        <v>979318</v>
      </c>
    </row>
    <row r="4">
      <c r="A4" s="4" t="inlineStr">
        <is>
          <t>Senior secured bank loan funds</t>
        </is>
      </c>
    </row>
    <row r="5">
      <c r="A5" s="3" t="inlineStr">
        <is>
          <t>Fair Value, Investments, Entities that Calculate Net Asset Value Per Share [Line Items]</t>
        </is>
      </c>
    </row>
    <row r="6">
      <c r="A6" s="4" t="inlineStr">
        <is>
          <t>Fair Value</t>
        </is>
      </c>
      <c r="B6" s="6" t="n">
        <v>19600</v>
      </c>
    </row>
    <row r="7">
      <c r="A7" s="4" t="inlineStr">
        <is>
          <t>Fair Value Measured at Net Asset Value Per Share</t>
        </is>
      </c>
    </row>
    <row r="8">
      <c r="A8" s="3" t="inlineStr">
        <is>
          <t>Fair Value, Investments, Entities that Calculate Net Asset Value Per Share [Line Items]</t>
        </is>
      </c>
    </row>
    <row r="9">
      <c r="A9" s="4" t="inlineStr">
        <is>
          <t>Fair Value</t>
        </is>
      </c>
      <c r="B9" s="6" t="n">
        <v>295851</v>
      </c>
    </row>
    <row r="10">
      <c r="A10" s="4" t="inlineStr">
        <is>
          <t>Fair Value Measured at Net Asset Value Per Share | Private equity investments</t>
        </is>
      </c>
    </row>
    <row r="11">
      <c r="A11" s="3" t="inlineStr">
        <is>
          <t>Fair Value, Investments, Entities that Calculate Net Asset Value Per Share [Line Items]</t>
        </is>
      </c>
    </row>
    <row r="12">
      <c r="A12" s="4" t="inlineStr">
        <is>
          <t>Fair Value</t>
        </is>
      </c>
      <c r="B12" s="6" t="n">
        <v>265694</v>
      </c>
    </row>
    <row r="13">
      <c r="A13" s="4" t="inlineStr">
        <is>
          <t>Unfunded Commitments</t>
        </is>
      </c>
      <c r="B13" s="6" t="n">
        <v>727214</v>
      </c>
    </row>
    <row r="14">
      <c r="A14" s="4" t="inlineStr">
        <is>
          <t>Fair Value Measured at Net Asset Value Per Share | Senior secured bank loan funds</t>
        </is>
      </c>
    </row>
    <row r="15">
      <c r="A15" s="3" t="inlineStr">
        <is>
          <t>Fair Value, Investments, Entities that Calculate Net Asset Value Per Share [Line Items]</t>
        </is>
      </c>
    </row>
    <row r="16">
      <c r="A16" s="4" t="inlineStr">
        <is>
          <t>Fair Value</t>
        </is>
      </c>
      <c r="B16" s="6" t="n">
        <v>19604</v>
      </c>
    </row>
    <row r="17">
      <c r="A17" s="4" t="inlineStr">
        <is>
          <t>Unfunded Commitments</t>
        </is>
      </c>
      <c r="B17" s="6" t="n">
        <v>252104</v>
      </c>
    </row>
    <row r="18">
      <c r="A18" s="4" t="inlineStr">
        <is>
          <t>Fair Value Measured at Net Asset Value Per Share | Hedge funds</t>
        </is>
      </c>
    </row>
    <row r="19">
      <c r="A19" s="3" t="inlineStr">
        <is>
          <t>Fair Value, Investments, Entities that Calculate Net Asset Value Per Share [Line Items]</t>
        </is>
      </c>
    </row>
    <row r="20">
      <c r="A20" s="4" t="inlineStr">
        <is>
          <t>Fair Value</t>
        </is>
      </c>
      <c r="B20" s="6" t="n">
        <v>10553</v>
      </c>
    </row>
    <row r="21">
      <c r="A21" s="4" t="inlineStr">
        <is>
          <t>Unfunded Commitments</t>
        </is>
      </c>
      <c r="B21"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Effect of Reinsurance and Retrocessional Activity on Premiums Written and Earned and on Net Claims and Claim Expen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emiums Written</t>
        </is>
      </c>
    </row>
    <row r="4">
      <c r="A4" s="4" t="inlineStr">
        <is>
          <t>Direct</t>
        </is>
      </c>
      <c r="J4" s="7" t="n">
        <v>612172</v>
      </c>
      <c r="K4" s="7" t="n">
        <v>461409</v>
      </c>
      <c r="L4" s="7" t="n">
        <v>337587</v>
      </c>
    </row>
    <row r="5">
      <c r="A5" s="4" t="inlineStr">
        <is>
          <t>Assumed</t>
        </is>
      </c>
      <c r="J5" s="6" t="n">
        <v>5193993</v>
      </c>
      <c r="K5" s="6" t="n">
        <v>4346341</v>
      </c>
      <c r="L5" s="6" t="n">
        <v>2972840</v>
      </c>
    </row>
    <row r="6">
      <c r="A6" s="4" t="inlineStr">
        <is>
          <t>Ceded</t>
        </is>
      </c>
      <c r="J6" s="6" t="n">
        <v>-1709832</v>
      </c>
      <c r="K6" s="6" t="n">
        <v>-1426257</v>
      </c>
      <c r="L6" s="6" t="n">
        <v>-1178525</v>
      </c>
    </row>
    <row r="7">
      <c r="A7" s="4" t="inlineStr">
        <is>
          <t>Net premiums written</t>
        </is>
      </c>
      <c r="B7" s="7" t="n">
        <v>746311</v>
      </c>
      <c r="C7" s="7" t="n">
        <v>899411</v>
      </c>
      <c r="D7" s="7" t="n">
        <v>1180803</v>
      </c>
      <c r="E7" s="7" t="n">
        <v>1269808</v>
      </c>
      <c r="F7" s="7" t="n">
        <v>725367</v>
      </c>
      <c r="G7" s="7" t="n">
        <v>704130</v>
      </c>
      <c r="H7" s="7" t="n">
        <v>1022965</v>
      </c>
      <c r="I7" s="7" t="n">
        <v>929031</v>
      </c>
      <c r="J7" s="6" t="n">
        <v>4096333</v>
      </c>
      <c r="K7" s="6" t="n">
        <v>3381493</v>
      </c>
      <c r="L7" s="6" t="n">
        <v>2131902</v>
      </c>
    </row>
    <row r="8">
      <c r="A8" s="3" t="inlineStr">
        <is>
          <t>Premiums Earned</t>
        </is>
      </c>
    </row>
    <row r="9">
      <c r="A9" s="4" t="inlineStr">
        <is>
          <t>Direct</t>
        </is>
      </c>
      <c r="J9" s="6" t="n">
        <v>536595</v>
      </c>
      <c r="K9" s="6" t="n">
        <v>404525</v>
      </c>
      <c r="L9" s="6" t="n">
        <v>292219</v>
      </c>
    </row>
    <row r="10">
      <c r="A10" s="4" t="inlineStr">
        <is>
          <t>Assumed</t>
        </is>
      </c>
      <c r="J10" s="6" t="n">
        <v>5078682</v>
      </c>
      <c r="K10" s="6" t="n">
        <v>4348261</v>
      </c>
      <c r="L10" s="6" t="n">
        <v>2779796</v>
      </c>
    </row>
    <row r="11">
      <c r="A11" s="4" t="inlineStr">
        <is>
          <t>Ceded</t>
        </is>
      </c>
      <c r="J11" s="6" t="n">
        <v>-1662815</v>
      </c>
      <c r="K11" s="6" t="n">
        <v>-1414383</v>
      </c>
      <c r="L11" s="6" t="n">
        <v>-1095886</v>
      </c>
    </row>
    <row r="12">
      <c r="A12" s="4" t="inlineStr">
        <is>
          <t>Net premiums earned (Note 7)</t>
        </is>
      </c>
      <c r="B12" s="6" t="n">
        <v>1029085</v>
      </c>
      <c r="C12" s="6" t="n">
        <v>1000183</v>
      </c>
      <c r="D12" s="6" t="n">
        <v>1010096</v>
      </c>
      <c r="E12" s="6" t="n">
        <v>913098</v>
      </c>
      <c r="F12" s="6" t="n">
        <v>970125</v>
      </c>
      <c r="G12" s="6" t="n">
        <v>906748</v>
      </c>
      <c r="H12" s="6" t="n">
        <v>911502</v>
      </c>
      <c r="I12" s="6" t="n">
        <v>550028</v>
      </c>
      <c r="J12" s="6" t="n">
        <v>3952462</v>
      </c>
      <c r="K12" s="6" t="n">
        <v>3338403</v>
      </c>
      <c r="L12" s="6" t="n">
        <v>1976129</v>
      </c>
    </row>
    <row r="13">
      <c r="A13" s="3" t="inlineStr">
        <is>
          <t>Claims and Claim Expenses</t>
        </is>
      </c>
    </row>
    <row r="14">
      <c r="A14" s="4" t="inlineStr">
        <is>
          <t>Gross claims and claim expenses incurred</t>
        </is>
      </c>
      <c r="J14" s="6" t="n">
        <v>3893204</v>
      </c>
      <c r="K14" s="6" t="n">
        <v>3221778</v>
      </c>
      <c r="L14" s="6" t="n">
        <v>2578536</v>
      </c>
    </row>
    <row r="15">
      <c r="A15" s="4" t="inlineStr">
        <is>
          <t>Claims and claim expenses recovered</t>
        </is>
      </c>
      <c r="J15" s="6" t="n">
        <v>-968595</v>
      </c>
      <c r="K15" s="6" t="n">
        <v>-1124757</v>
      </c>
      <c r="L15" s="6" t="n">
        <v>-1458518</v>
      </c>
    </row>
    <row r="16">
      <c r="A16" s="4" t="inlineStr">
        <is>
          <t>Net claims and claim expenses incurred</t>
        </is>
      </c>
      <c r="B16" s="7" t="n">
        <v>901353</v>
      </c>
      <c r="C16" s="7" t="n">
        <v>942030</v>
      </c>
      <c r="D16" s="7" t="n">
        <v>510272</v>
      </c>
      <c r="E16" s="7" t="n">
        <v>570954</v>
      </c>
      <c r="F16" s="7" t="n">
        <v>762093</v>
      </c>
      <c r="G16" s="7" t="n">
        <v>654520</v>
      </c>
      <c r="H16" s="7" t="n">
        <v>453373</v>
      </c>
      <c r="I16" s="7" t="n">
        <v>227035</v>
      </c>
      <c r="J16" s="7" t="n">
        <v>2924609</v>
      </c>
      <c r="K16" s="7" t="n">
        <v>2097021</v>
      </c>
      <c r="L16" s="7" t="n">
        <v>1120018</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Narrative) (Details) - USD ($) $ in Thousands</t>
        </is>
      </c>
      <c r="B1" s="2" t="inlineStr">
        <is>
          <t>12 Months Ended</t>
        </is>
      </c>
    </row>
    <row r="2">
      <c r="B2" s="2" t="inlineStr">
        <is>
          <t>Dec. 31, 2020</t>
        </is>
      </c>
      <c r="C2" s="2" t="inlineStr">
        <is>
          <t>Dec. 31, 2019</t>
        </is>
      </c>
    </row>
    <row r="3">
      <c r="A3" s="3" t="inlineStr">
        <is>
          <t>SEC Schedule, 12-09, Valuation and Qualifying Accounts Disclosure [Line Items]</t>
        </is>
      </c>
    </row>
    <row r="4">
      <c r="A4" s="4" t="inlineStr">
        <is>
          <t>Premiums receivable</t>
        </is>
      </c>
      <c r="B4" s="7" t="n">
        <v>2894631</v>
      </c>
      <c r="C4" s="7" t="n">
        <v>2599896</v>
      </c>
    </row>
    <row r="5">
      <c r="A5" s="4" t="inlineStr">
        <is>
          <t>Premium receivable, allowance for credit loss</t>
        </is>
      </c>
      <c r="B5" s="6" t="n">
        <v>5961</v>
      </c>
      <c r="C5" s="6" t="n">
        <v>2096</v>
      </c>
    </row>
    <row r="6">
      <c r="A6" s="4" t="inlineStr">
        <is>
          <t>Reinsurance recoverable</t>
        </is>
      </c>
      <c r="B6" s="6" t="n">
        <v>2900000</v>
      </c>
      <c r="C6" s="6" t="n">
        <v>2800000</v>
      </c>
    </row>
    <row r="7">
      <c r="A7" s="4" t="inlineStr">
        <is>
          <t>Reinsurance recoverable, allowance for credit loss</t>
        </is>
      </c>
      <c r="B7" s="7" t="n">
        <v>6334</v>
      </c>
      <c r="C7" s="7" t="n">
        <v>7265</v>
      </c>
    </row>
    <row r="8">
      <c r="A8" s="4" t="inlineStr">
        <is>
          <t>Reinsurance Recoverable | Largest reinsurance recoverable, Customer One</t>
        </is>
      </c>
    </row>
    <row r="9">
      <c r="A9" s="3" t="inlineStr">
        <is>
          <t>SEC Schedule, 12-09, Valuation and Qualifying Accounts Disclosure [Line Items]</t>
        </is>
      </c>
    </row>
    <row r="10">
      <c r="A10" s="4" t="inlineStr">
        <is>
          <t>Concentration risk percentage</t>
        </is>
      </c>
      <c r="B10" s="4" t="inlineStr">
        <is>
          <t>15.30%</t>
        </is>
      </c>
      <c r="C10" s="4" t="inlineStr">
        <is>
          <t>12.70%</t>
        </is>
      </c>
    </row>
    <row r="11">
      <c r="A11" s="4" t="inlineStr">
        <is>
          <t>Reinsurance Recoverable | Largest reinsurance recoverable, Customer Two</t>
        </is>
      </c>
    </row>
    <row r="12">
      <c r="A12" s="3" t="inlineStr">
        <is>
          <t>SEC Schedule, 12-09, Valuation and Qualifying Accounts Disclosure [Line Items]</t>
        </is>
      </c>
    </row>
    <row r="13">
      <c r="A13" s="4" t="inlineStr">
        <is>
          <t>Concentration risk percentage</t>
        </is>
      </c>
      <c r="B13" s="4" t="inlineStr">
        <is>
          <t>10.80%</t>
        </is>
      </c>
      <c r="C13" s="4" t="inlineStr">
        <is>
          <t>7.20%</t>
        </is>
      </c>
    </row>
    <row r="14">
      <c r="A14" s="4" t="inlineStr">
        <is>
          <t>Reinsurance Recoverable | Largest reinsurance recoverable, Customer Three</t>
        </is>
      </c>
    </row>
    <row r="15">
      <c r="A15" s="3" t="inlineStr">
        <is>
          <t>SEC Schedule, 12-09, Valuation and Qualifying Accounts Disclosure [Line Items]</t>
        </is>
      </c>
    </row>
    <row r="16">
      <c r="A16" s="4" t="inlineStr">
        <is>
          <t>Concentration risk percentage</t>
        </is>
      </c>
      <c r="B16" s="4" t="inlineStr">
        <is>
          <t>6.70%</t>
        </is>
      </c>
      <c r="C16" s="4" t="inlineStr">
        <is>
          <t>7.00%</t>
        </is>
      </c>
    </row>
    <row r="17">
      <c r="A17" s="4" t="inlineStr">
        <is>
          <t>Allowance for Reinsurance Recoverable | Largest reinsurance recoverable, Customer One</t>
        </is>
      </c>
    </row>
    <row r="18">
      <c r="A18" s="3" t="inlineStr">
        <is>
          <t>SEC Schedule, 12-09, Valuation and Qualifying Accounts Disclosure [Line Items]</t>
        </is>
      </c>
    </row>
    <row r="19">
      <c r="A19" s="4" t="inlineStr">
        <is>
          <t>Concentration risk percentage</t>
        </is>
      </c>
      <c r="B19" s="4" t="inlineStr">
        <is>
          <t>13.20%</t>
        </is>
      </c>
      <c r="C19" s="4" t="inlineStr">
        <is>
          <t>18.10%</t>
        </is>
      </c>
    </row>
    <row r="20">
      <c r="A20" s="4" t="inlineStr">
        <is>
          <t>Allowance for Reinsurance Recoverable | Largest reinsurance recoverable, Customer Two</t>
        </is>
      </c>
    </row>
    <row r="21">
      <c r="A21" s="3" t="inlineStr">
        <is>
          <t>SEC Schedule, 12-09, Valuation and Qualifying Accounts Disclosure [Line Items]</t>
        </is>
      </c>
    </row>
    <row r="22">
      <c r="A22" s="4" t="inlineStr">
        <is>
          <t>Concentration risk percentage</t>
        </is>
      </c>
      <c r="B22" s="4" t="inlineStr">
        <is>
          <t>13.00%</t>
        </is>
      </c>
      <c r="C22" s="4" t="inlineStr">
        <is>
          <t>7.90%</t>
        </is>
      </c>
    </row>
    <row r="23">
      <c r="A23" s="4" t="inlineStr">
        <is>
          <t>Allowance for Reinsurance Recoverable | Largest reinsurance recoverable, Customer Three</t>
        </is>
      </c>
    </row>
    <row r="24">
      <c r="A24" s="3" t="inlineStr">
        <is>
          <t>SEC Schedule, 12-09, Valuation and Qualifying Accounts Disclosure [Line Items]</t>
        </is>
      </c>
    </row>
    <row r="25">
      <c r="A25" s="4" t="inlineStr">
        <is>
          <t>Concentration risk percentage</t>
        </is>
      </c>
      <c r="B25" s="4" t="inlineStr">
        <is>
          <t>6.70%</t>
        </is>
      </c>
      <c r="C25" s="4" t="inlineStr">
        <is>
          <t>7.20%</t>
        </is>
      </c>
    </row>
    <row r="26">
      <c r="A26" s="4" t="inlineStr">
        <is>
          <t>Ceded Credit Risk, Secured | Reinsurance Recoverable | Reinsurer Concentration Risk</t>
        </is>
      </c>
    </row>
    <row r="27">
      <c r="A27" s="3" t="inlineStr">
        <is>
          <t>SEC Schedule, 12-09, Valuation and Qualifying Accounts Disclosure [Line Items]</t>
        </is>
      </c>
    </row>
    <row r="28">
      <c r="A28" s="4" t="inlineStr">
        <is>
          <t>Concentration risk percentage</t>
        </is>
      </c>
      <c r="B28" s="4" t="inlineStr">
        <is>
          <t>45.20%</t>
        </is>
      </c>
      <c r="C28" s="4" t="inlineStr">
        <is>
          <t>57.50%</t>
        </is>
      </c>
    </row>
    <row r="29">
      <c r="A29" s="4" t="inlineStr">
        <is>
          <t>Rated A- or higher | Ceded Credit Risk, Unsecured | Reinsurance Recoverable | Reinsurer Concentration Risk</t>
        </is>
      </c>
    </row>
    <row r="30">
      <c r="A30" s="3" t="inlineStr">
        <is>
          <t>SEC Schedule, 12-09, Valuation and Qualifying Accounts Disclosure [Line Items]</t>
        </is>
      </c>
    </row>
    <row r="31">
      <c r="A31" s="4" t="inlineStr">
        <is>
          <t>Concentration risk percentage</t>
        </is>
      </c>
      <c r="B31" s="4" t="inlineStr">
        <is>
          <t>53.40%</t>
        </is>
      </c>
      <c r="C31" s="4" t="inlineStr">
        <is>
          <t>41.00%</t>
        </is>
      </c>
    </row>
    <row r="32">
      <c r="A32" s="4" t="inlineStr">
        <is>
          <t>Rated lower than A- | Ceded Credit Risk, Unsecured | Reinsurance Recoverable | Reinsurer Concentration Risk</t>
        </is>
      </c>
    </row>
    <row r="33">
      <c r="A33" s="3" t="inlineStr">
        <is>
          <t>SEC Schedule, 12-09, Valuation and Qualifying Accounts Disclosure [Line Items]</t>
        </is>
      </c>
    </row>
    <row r="34">
      <c r="A34" s="4" t="inlineStr">
        <is>
          <t>Concentration risk percentage</t>
        </is>
      </c>
      <c r="B34" s="4" t="inlineStr">
        <is>
          <t>1.40%</t>
        </is>
      </c>
      <c r="C34" s="4" t="inlineStr">
        <is>
          <t>1.5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insurance (Schedule of Activity in the Allowance Recorded Against Premium Receivables) (Details) $ in Thousands</t>
        </is>
      </c>
      <c r="B1" s="2" t="inlineStr">
        <is>
          <t>12 Months Ended</t>
        </is>
      </c>
    </row>
    <row r="2">
      <c r="B2" s="2" t="inlineStr">
        <is>
          <t>Dec. 31, 2020USD ($)</t>
        </is>
      </c>
    </row>
    <row r="3">
      <c r="A3" s="3" t="inlineStr">
        <is>
          <t>Premium Receivable, Allowance for Credit Loss [Roll Forward]</t>
        </is>
      </c>
    </row>
    <row r="4">
      <c r="A4" s="4" t="inlineStr">
        <is>
          <t>Beginning balance</t>
        </is>
      </c>
      <c r="B4" s="7" t="n">
        <v>2096</v>
      </c>
    </row>
    <row r="5">
      <c r="A5" s="4" t="inlineStr">
        <is>
          <t>Provision for allowance</t>
        </is>
      </c>
      <c r="B5" s="6" t="n">
        <v>3865</v>
      </c>
    </row>
    <row r="6">
      <c r="A6" s="4" t="inlineStr">
        <is>
          <t>Ending balance</t>
        </is>
      </c>
      <c r="B6" s="7" t="n">
        <v>596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RenaissanceRe Holdings Ltd. (“RenaissanceRe” or the “Company”) was formed under the laws of Bermuda on June 7, 1993. Together with its wholly owned and majority-owned subsidiaries, joint ventures and managed funds, the Company provides property, casualty and specialty reinsurance and certain insurance solutions to its customers. • Renaissance Reinsurance Ltd. (“Renaissance Reinsurance”), a Bermuda-domiciled reinsurance company, is the Company’s principal reinsurance subsidiary and provides property, casualty and specialty reinsurance coverages to insurers and reinsurers on a worldwide basis. • Renaissance Reinsurance U.S. Inc. (“Renaissance Reinsurance U.S.”) is a reinsurance company domiciled in the state of Maryland that provides property, casualty and specialty reinsurance coverages to insurers and reinsurers, primarily in the Americas. • RenaissanceRe Syndicate 1458 (“Syndicate 1458”) is the Company’s Lloyd’s syndicate. RenaissanceRe Corporate Capital (UK) Limited (“RenaissanceRe CCL”), a wholly owned subsidiary of RenaissanceRe, is Syndicate 1458’s sole corporate member. RenaissanceRe Syndicate Management Ltd. (“RSML”), a wholly owned subsidiary of RenaissanceRe, is the managing agent for Syndicate 1458. • On March 22, 2019, the Company’s wholly owned subsidiary, RenaissanceRe Specialty Holdings (UK) Limited (“RenaissanceRe Specialty Holdings”), completed its previously announced purchase of all of the share capital of RenaissanceRe Europe AG (formerly known as Tokio Millennium Re AG), RenaissanceRe (UK) Limited (formerly known as Tokio Millennium Re (UK) Limited) (“RenaissanceRe UK”), and their respective subsidiaries (collectively, “TMR”) pursuant to a Stock Purchase Agreement by and among the Company, Tokio Marine &amp; Nichido Fire Insurance Co. Ltd. (“Tokio”) and, with respect to certain sections only, Tokio Marine Holdings, Inc. entered into on October 30, 2018 (the “TMR Stock Purchase Agreement”) (the “TMR Stock Purchase”). TMR comprised the treaty reinsurance business of Tokio Marine Holdings, Inc. The results of operations of TMR from March 22, 2019, through December 31, 2019, are reflected in the Company’s results of operations for the year ended December 31, 2019. Refer to “Note 3 . Acquisition of Tokio Millennium Re” for additional information regarding the TMR Stock Purchase. The Company sold RenaissanceRe UK, a U.K.-domiciled reinsurance company in run-off, to an investment vehicle managed by AXA Liabilities Managers, an affiliate of AXA XL, on August 18, 2020. Refer to “Note 21. Sale of RenaissanceRe UK” for additional information regarding the sale. • RenaissanceRe Europe AG (“RREAG”) , a Swiss-domiciled reinsurance company, which has branches in Australia, Bermuda, the U.K. and the U.S., provides property, casualty and specialty reinsurance coverages to insurers and reinsurers on a worldwide basis. • RenaissanceRe Specialty U.S. Ltd. (“RenaissanceRe Specialty U.S.”), a Bermuda-domiciled insurer, which operates subject to U.S. federal income tax. • DaVinci Reinsurance Ltd. (“DaVinci”), a wholly-owned subsidiary of DaVinciRe Holdings Ltd. (“DaVinciRe”), is a managed joint venture formed by the Company to principally write property catastrophe reinsurance and certain casualty and specialty reinsurance lines of business on a global basis. • Top Layer Reinsurance Ltd. (“Top Layer Re”) is a managed joint venture formed by the Company to write high excess non-U.S. property catastrophe reinsurance. • RenaissanceRe Underwriting Managers U.S. LLC, is licensed as a reinsurance intermediary broker in the State of Connecticut and underwrites specialty treaty reinsurance solutions on both a quota share and excess of loss basis on behalf of affiliates. • Renaissance Underwriting Managers, Ltd. (“RUM”), a wholly owned subsidiary of RenaissanceRe, acts as exclusive underwriting manager for certain of our joint ventures or managed funds in return for fee-based income and profit participation. • RenaissanceRe Fund Management Ltd. (“RFM”) is a wholly-owned Bermuda exempted company and the Company’s fund manager. RFM acts as the exclusive investment fund manager for several of the Company’s joint ventures or managed funds, in return for a management fee, a performance based incentive fee, or both. Fund Manager is registered as an Exempt Reporting Adviser with the SEC and serves as the investment adviser to third-party investors in the various private investment partnerships and insurance-related investment products offered by the Company. • RenaissanceRe Medici Fund Ltd. (“Medici”) is an exempted company, incorporated under the laws of Bermuda and registered as an institutional fund. Medici invests, primarily on behalf of third-party investors, in various instruments that have returns primarily tied to property catastrophe risk. • Upsilon RFO Re Ltd., formerly known as Upsilon Reinsurance II Ltd. (“Upsilon RFO”), a Bermuda domiciled special purpose insurer (“SPI”), is a managed fund formed by the Company principally to provide additional capacity to the worldwide aggregate and per-occurrence primary and retrocessional property catastrophe excess of loss market. • RenaissanceRe Upsilon Fund Ltd., an exempted Bermuda segregated accounts company registered as a Class A Professional Fund provides a fund structure through which third-party investors can invest in reinsurance risk managed by the Company. • Vermeer Reinsurance Ltd. (“Vermeer”), an exempted Bermuda reinsurer, provides capacity focused on risk remote layers in the U.S. property catastrophe market. The Company maintains a majority voting control of Vermeer, while Stichting Pensioenfonds Zorg en Welzijn (“PFZW”), a pension fund represented by PGGM Vermogensbeheer B.V., a Dutch pension fund manager, retains economic benefits. • Fibonacci Reinsurance Ltd. ("Fibonacci Re"), a Bermuda-domiciled SPI, provides collateralized capacity to Renaissance Reinsurance and its affiliates. Fibonacci Re raises capital from third-party investors and the Company, via private placements of participating notes which are listed on the Bermuda Stock Exchange. • The Company and Reinsurance Group of America, Incorporated have engaged in an initiative (“Langhorne”) to source third-party capital to support reinsurers targeting large in-force life and annuity blocks. Langhorne Holdings LLC (“Langhorne Holdings”) was incorporated to own and manage certain reinsurance entities within Langhorne. Langhorne Partners LLC (“Langhorne Partners”) is the general partner for Langhorne and manages the third-parties investing in Langhorne Holdings. • Mona Lisa Re Ltd. (“Mona Lisa Re”), a Bermuda domiciled SPI, provides reinsurance capacity to subsidiaries of RenaissanceRe, namely Renaissance Reinsurance and DaVinci, through reinsurance agreements which are collateralized and funded by Mona Lisa Re through the issuance of one or more series of principal-at-risk variable rate notes. • Following the acquisition of TMR, the Company managed Shima Reinsurance Ltd. (“Shima Re”), Norwood Re Ltd. (“Norwood Re”) and Blizzard Re Ltd. (“Blizzard,” together with Shima Re and Norwood Re, the “TMR managed third-party capital vehicles”), which provided third-party investors with access to reinsurance risk. The TMR managed third-party capital vehicles no longer write new business. The Company ceased providing management services to Blizzard effective November 1, 2020, and Shima Re and Norwood Re effective December 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insurance (Schedule of Activity in the Allowance Recorded Against Reinsurance Recoverables) (Details) $ in Thousands</t>
        </is>
      </c>
      <c r="B1" s="2" t="inlineStr">
        <is>
          <t>12 Months Ended</t>
        </is>
      </c>
    </row>
    <row r="2">
      <c r="B2" s="2" t="inlineStr">
        <is>
          <t>Dec. 31, 2020USD ($)</t>
        </is>
      </c>
    </row>
    <row r="3">
      <c r="A3" s="3" t="inlineStr">
        <is>
          <t>Reinsurance Recoverable, Allowance for Credit Loss [Roll Forward]</t>
        </is>
      </c>
    </row>
    <row r="4">
      <c r="A4" s="4" t="inlineStr">
        <is>
          <t>Beginning balance</t>
        </is>
      </c>
      <c r="B4" s="7" t="n">
        <v>7265</v>
      </c>
    </row>
    <row r="5">
      <c r="A5" s="4" t="inlineStr">
        <is>
          <t>Provision for allowance</t>
        </is>
      </c>
      <c r="B5" s="6" t="n">
        <v>-931</v>
      </c>
    </row>
    <row r="6">
      <c r="A6" s="4" t="inlineStr">
        <is>
          <t>Ending balance</t>
        </is>
      </c>
      <c r="B6" s="7" t="n">
        <v>633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Claims and Claim Expenses (Schedule of Claims and Claim Expense Reserves by Segment) (Details) - USD ($) $ in Thousands</t>
        </is>
      </c>
      <c r="B1" s="2" t="inlineStr">
        <is>
          <t>Dec. 31, 2020</t>
        </is>
      </c>
      <c r="C1" s="2" t="inlineStr">
        <is>
          <t>Dec. 31, 2019</t>
        </is>
      </c>
      <c r="D1" s="2" t="inlineStr">
        <is>
          <t>Dec. 31, 2018</t>
        </is>
      </c>
    </row>
    <row r="2">
      <c r="A2" s="3" t="inlineStr">
        <is>
          <t>Liability for Claims and Claims Adjustment Expense [Line Items]</t>
        </is>
      </c>
    </row>
    <row r="3">
      <c r="A3" s="4" t="inlineStr">
        <is>
          <t>Case Reserves</t>
        </is>
      </c>
      <c r="B3" s="7" t="n">
        <v>2779059</v>
      </c>
      <c r="C3" s="7" t="n">
        <v>2850272</v>
      </c>
    </row>
    <row r="4">
      <c r="A4" s="4" t="inlineStr">
        <is>
          <t>Additional Case Reserves</t>
        </is>
      </c>
      <c r="B4" s="6" t="n">
        <v>1750846</v>
      </c>
      <c r="C4" s="6" t="n">
        <v>1760943</v>
      </c>
    </row>
    <row r="5">
      <c r="A5" s="4" t="inlineStr">
        <is>
          <t>IBNR</t>
        </is>
      </c>
      <c r="B5" s="6" t="n">
        <v>5851233</v>
      </c>
      <c r="C5" s="6" t="n">
        <v>4773134</v>
      </c>
    </row>
    <row r="6">
      <c r="A6" s="4" t="inlineStr">
        <is>
          <t>Net reserve for claims and claim expenses</t>
        </is>
      </c>
      <c r="B6" s="6" t="n">
        <v>10381138</v>
      </c>
      <c r="C6" s="6" t="n">
        <v>9384349</v>
      </c>
      <c r="D6" s="7" t="n">
        <v>6076271</v>
      </c>
    </row>
    <row r="7">
      <c r="A7" s="4" t="inlineStr">
        <is>
          <t>Other</t>
        </is>
      </c>
    </row>
    <row r="8">
      <c r="A8" s="3" t="inlineStr">
        <is>
          <t>Liability for Claims and Claims Adjustment Expense [Line Items]</t>
        </is>
      </c>
    </row>
    <row r="9">
      <c r="A9" s="4" t="inlineStr">
        <is>
          <t>Case Reserves</t>
        </is>
      </c>
      <c r="B9" s="6" t="n">
        <v>708</v>
      </c>
      <c r="C9" s="6" t="n">
        <v>440</v>
      </c>
    </row>
    <row r="10">
      <c r="A10" s="4" t="inlineStr">
        <is>
          <t>Additional Case Reserves</t>
        </is>
      </c>
      <c r="B10" s="6" t="n">
        <v>0</v>
      </c>
      <c r="C10" s="6" t="n">
        <v>0</v>
      </c>
    </row>
    <row r="11">
      <c r="A11" s="4" t="inlineStr">
        <is>
          <t>IBNR</t>
        </is>
      </c>
      <c r="B11" s="6" t="n">
        <v>0</v>
      </c>
      <c r="C11" s="6" t="n">
        <v>0</v>
      </c>
    </row>
    <row r="12">
      <c r="A12" s="4" t="inlineStr">
        <is>
          <t>Net reserve for claims and claim expenses</t>
        </is>
      </c>
      <c r="B12" s="6" t="n">
        <v>708</v>
      </c>
      <c r="C12" s="6" t="n">
        <v>440</v>
      </c>
    </row>
    <row r="13">
      <c r="A13" s="4" t="inlineStr">
        <is>
          <t>Property | Operating Segments</t>
        </is>
      </c>
    </row>
    <row r="14">
      <c r="A14" s="3" t="inlineStr">
        <is>
          <t>Liability for Claims and Claims Adjustment Expense [Line Items]</t>
        </is>
      </c>
    </row>
    <row r="15">
      <c r="A15" s="4" t="inlineStr">
        <is>
          <t>Case Reserves</t>
        </is>
      </c>
      <c r="B15" s="6" t="n">
        <v>1127201</v>
      </c>
      <c r="C15" s="6" t="n">
        <v>1253406</v>
      </c>
    </row>
    <row r="16">
      <c r="A16" s="4" t="inlineStr">
        <is>
          <t>Additional Case Reserves</t>
        </is>
      </c>
      <c r="B16" s="6" t="n">
        <v>1617003</v>
      </c>
      <c r="C16" s="6" t="n">
        <v>1631223</v>
      </c>
    </row>
    <row r="17">
      <c r="A17" s="4" t="inlineStr">
        <is>
          <t>IBNR</t>
        </is>
      </c>
      <c r="B17" s="6" t="n">
        <v>1627541</v>
      </c>
      <c r="C17" s="6" t="n">
        <v>1189221</v>
      </c>
    </row>
    <row r="18">
      <c r="A18" s="4" t="inlineStr">
        <is>
          <t>Net reserve for claims and claim expenses</t>
        </is>
      </c>
      <c r="B18" s="6" t="n">
        <v>4371745</v>
      </c>
      <c r="C18" s="6" t="n">
        <v>4073850</v>
      </c>
    </row>
    <row r="19">
      <c r="A19" s="4" t="inlineStr">
        <is>
          <t>Casualty and Specialty | Operating Segments</t>
        </is>
      </c>
    </row>
    <row r="20">
      <c r="A20" s="3" t="inlineStr">
        <is>
          <t>Liability for Claims and Claims Adjustment Expense [Line Items]</t>
        </is>
      </c>
    </row>
    <row r="21">
      <c r="A21" s="4" t="inlineStr">
        <is>
          <t>Case Reserves</t>
        </is>
      </c>
      <c r="B21" s="6" t="n">
        <v>1651150</v>
      </c>
      <c r="C21" s="6" t="n">
        <v>1596426</v>
      </c>
    </row>
    <row r="22">
      <c r="A22" s="4" t="inlineStr">
        <is>
          <t>Additional Case Reserves</t>
        </is>
      </c>
      <c r="B22" s="6" t="n">
        <v>133843</v>
      </c>
      <c r="C22" s="6" t="n">
        <v>129720</v>
      </c>
    </row>
    <row r="23">
      <c r="A23" s="4" t="inlineStr">
        <is>
          <t>IBNR</t>
        </is>
      </c>
      <c r="B23" s="6" t="n">
        <v>4223692</v>
      </c>
      <c r="C23" s="6" t="n">
        <v>3583913</v>
      </c>
    </row>
    <row r="24">
      <c r="A24" s="4" t="inlineStr">
        <is>
          <t>Net reserve for claims and claim expenses</t>
        </is>
      </c>
      <c r="B24" s="7" t="n">
        <v>6008685</v>
      </c>
      <c r="C24" s="7" t="n">
        <v>53100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Claims and Claim Expenses (Schedule of Liability for Unpaid Claims and Claims Adjustment Expense) (Details) - USD ($) $ in Thousand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Reserve for claims and claim expenses, net of reinsurance recoverable, as of beginning of period</t>
        </is>
      </c>
      <c r="B4" s="7" t="n">
        <v>6593052</v>
      </c>
      <c r="C4" s="7" t="n">
        <v>3704050</v>
      </c>
      <c r="D4" s="7" t="n">
        <v>3493778</v>
      </c>
    </row>
    <row r="5">
      <c r="A5" s="3" t="inlineStr">
        <is>
          <t>Net incurred related to:</t>
        </is>
      </c>
    </row>
    <row r="6">
      <c r="A6" s="4" t="inlineStr">
        <is>
          <t>Current year</t>
        </is>
      </c>
      <c r="B6" s="6" t="n">
        <v>3108421</v>
      </c>
      <c r="C6" s="6" t="n">
        <v>2123876</v>
      </c>
      <c r="D6" s="6" t="n">
        <v>1390767</v>
      </c>
    </row>
    <row r="7">
      <c r="A7" s="4" t="inlineStr">
        <is>
          <t>Prior years</t>
        </is>
      </c>
      <c r="B7" s="6" t="n">
        <v>-183812</v>
      </c>
      <c r="C7" s="6" t="n">
        <v>-26855</v>
      </c>
      <c r="D7" s="6" t="n">
        <v>-270749</v>
      </c>
    </row>
    <row r="8">
      <c r="A8" s="4" t="inlineStr">
        <is>
          <t>Total net incurred</t>
        </is>
      </c>
      <c r="B8" s="6" t="n">
        <v>2924609</v>
      </c>
      <c r="C8" s="6" t="n">
        <v>2097021</v>
      </c>
      <c r="D8" s="6" t="n">
        <v>1120018</v>
      </c>
    </row>
    <row r="9">
      <c r="A9" s="3" t="inlineStr">
        <is>
          <t>Net paid related to:</t>
        </is>
      </c>
    </row>
    <row r="10">
      <c r="A10" s="4" t="inlineStr">
        <is>
          <t>Current year</t>
        </is>
      </c>
      <c r="B10" s="6" t="n">
        <v>412172</v>
      </c>
      <c r="C10" s="6" t="n">
        <v>265649</v>
      </c>
      <c r="D10" s="6" t="n">
        <v>391061</v>
      </c>
    </row>
    <row r="11">
      <c r="A11" s="4" t="inlineStr">
        <is>
          <t>Prior years</t>
        </is>
      </c>
      <c r="B11" s="6" t="n">
        <v>1592456</v>
      </c>
      <c r="C11" s="6" t="n">
        <v>832405</v>
      </c>
      <c r="D11" s="6" t="n">
        <v>503708</v>
      </c>
    </row>
    <row r="12">
      <c r="A12" s="4" t="inlineStr">
        <is>
          <t>Total net paid</t>
        </is>
      </c>
      <c r="B12" s="6" t="n">
        <v>2004628</v>
      </c>
      <c r="C12" s="6" t="n">
        <v>1098054</v>
      </c>
      <c r="D12" s="6" t="n">
        <v>894769</v>
      </c>
    </row>
    <row r="13">
      <c r="A13" s="4" t="inlineStr">
        <is>
          <t>Foreign exchange</t>
        </is>
      </c>
      <c r="B13" s="6" t="n">
        <v>97273</v>
      </c>
      <c r="C13" s="6" t="n">
        <v>31260</v>
      </c>
      <c r="D13" s="6" t="n">
        <v>-14977</v>
      </c>
    </row>
    <row r="14">
      <c r="A14" s="4" t="inlineStr">
        <is>
          <t>Amounts disposed</t>
        </is>
      </c>
      <c r="B14" s="6" t="n">
        <v>-155178</v>
      </c>
      <c r="C14" s="6" t="n">
        <v>0</v>
      </c>
      <c r="D14" s="6" t="n">
        <v>0</v>
      </c>
    </row>
    <row r="15">
      <c r="A15" s="4" t="inlineStr">
        <is>
          <t>Amounts acquired</t>
        </is>
      </c>
      <c r="B15" s="6" t="n">
        <v>0</v>
      </c>
      <c r="C15" s="6" t="n">
        <v>1858775</v>
      </c>
      <c r="D15" s="6" t="n">
        <v>0</v>
      </c>
    </row>
    <row r="16">
      <c r="A16" s="4" t="inlineStr">
        <is>
          <t>Reserve for claims and claim expenses, net of reinsurance recoverable, as of end of period</t>
        </is>
      </c>
      <c r="B16" s="6" t="n">
        <v>7455128</v>
      </c>
      <c r="C16" s="6" t="n">
        <v>6593052</v>
      </c>
      <c r="D16" s="6" t="n">
        <v>3704050</v>
      </c>
    </row>
    <row r="17">
      <c r="A17" s="4" t="inlineStr">
        <is>
          <t>Reinsurance recoverable as of end of period</t>
        </is>
      </c>
      <c r="B17" s="6" t="n">
        <v>2926010</v>
      </c>
      <c r="C17" s="6" t="n">
        <v>2791297</v>
      </c>
      <c r="D17" s="6" t="n">
        <v>2372221</v>
      </c>
    </row>
    <row r="18">
      <c r="A18" s="4" t="inlineStr">
        <is>
          <t>Reserve for claims and claim expenses as of end of period</t>
        </is>
      </c>
      <c r="B18" s="7" t="n">
        <v>10381138</v>
      </c>
      <c r="C18" s="7" t="n">
        <v>9384349</v>
      </c>
      <c r="D18" s="7" t="n">
        <v>60762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 for Claims and Claim Expenses (Schedule of Incurred and Paid Claims Development)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Claims Development [Line Items]</t>
        </is>
      </c>
    </row>
    <row r="3">
      <c r="A3" s="4" t="inlineStr">
        <is>
          <t>Incurred Claims and Claim Expenses, Net of Reinsurance</t>
        </is>
      </c>
      <c r="B3" s="7" t="n">
        <v>17106243</v>
      </c>
    </row>
    <row r="4">
      <c r="A4" s="4" t="inlineStr">
        <is>
          <t>IBNR and ACR</t>
        </is>
      </c>
      <c r="B4" s="6" t="n">
        <v>5240331</v>
      </c>
    </row>
    <row r="5">
      <c r="A5" s="4" t="inlineStr">
        <is>
          <t>Cumulative Paid Claims and Claim Expenses, Net of Reinsurance</t>
        </is>
      </c>
      <c r="B5" s="6" t="n">
        <v>9996625</v>
      </c>
    </row>
    <row r="6">
      <c r="A6" s="4" t="inlineStr">
        <is>
          <t>Outstanding liabilities from accident year 2010 and prior, net of reinsurance</t>
        </is>
      </c>
      <c r="B6" s="6" t="n">
        <v>365294</v>
      </c>
    </row>
    <row r="7">
      <c r="A7" s="4" t="inlineStr">
        <is>
          <t>Claims and claim expenses, net of reinsurance, from the Company's former Bermuda-based insurance operations</t>
        </is>
      </c>
      <c r="B7" s="6" t="n">
        <v>508</v>
      </c>
    </row>
    <row r="8">
      <c r="A8" s="4" t="inlineStr">
        <is>
          <t>Adjustment for unallocated loss adjustment expenses</t>
        </is>
      </c>
      <c r="B8" s="6" t="n">
        <v>57538</v>
      </c>
    </row>
    <row r="9">
      <c r="A9" s="4" t="inlineStr">
        <is>
          <t>Unamortized fair value adjustments recorded in connection with acquisitions</t>
        </is>
      </c>
      <c r="B9" s="6" t="n">
        <v>-77830</v>
      </c>
    </row>
    <row r="10">
      <c r="A10" s="4" t="inlineStr">
        <is>
          <t>Liability for claims and claim expenses, net of reinsurance</t>
        </is>
      </c>
      <c r="B10" s="6" t="n">
        <v>7455128</v>
      </c>
    </row>
    <row r="11">
      <c r="A11" s="4" t="inlineStr">
        <is>
          <t>Property</t>
        </is>
      </c>
    </row>
    <row r="12">
      <c r="A12" s="3" t="inlineStr">
        <is>
          <t>Claims Development [Line Items]</t>
        </is>
      </c>
    </row>
    <row r="13">
      <c r="A13" s="4" t="inlineStr">
        <is>
          <t>Incurred Claims and Claim Expenses, Net of Reinsurance</t>
        </is>
      </c>
      <c r="B13" s="6" t="n">
        <v>7881758</v>
      </c>
    </row>
    <row r="14">
      <c r="A14" s="4" t="inlineStr">
        <is>
          <t>IBNR and ACR</t>
        </is>
      </c>
      <c r="B14" s="6" t="n">
        <v>2188508</v>
      </c>
    </row>
    <row r="15">
      <c r="A15" s="4" t="inlineStr">
        <is>
          <t>Cumulative Paid Claims and Claim Expenses, Net of Reinsurance</t>
        </is>
      </c>
      <c r="B15" s="6" t="n">
        <v>5060973</v>
      </c>
    </row>
    <row r="16">
      <c r="A16" s="4" t="inlineStr">
        <is>
          <t>Outstanding liabilities from accident year 2010 and prior, net of reinsurance</t>
        </is>
      </c>
      <c r="B16" s="6" t="n">
        <v>113550</v>
      </c>
    </row>
    <row r="17">
      <c r="A17" s="4" t="inlineStr">
        <is>
          <t>Adjustment for unallocated loss adjustment expenses</t>
        </is>
      </c>
      <c r="B17" s="6" t="n">
        <v>13717</v>
      </c>
    </row>
    <row r="18">
      <c r="A18" s="4" t="inlineStr">
        <is>
          <t>Unamortized fair value adjustments recorded in connection with acquisitions</t>
        </is>
      </c>
      <c r="B18" s="6" t="n">
        <v>-11795</v>
      </c>
    </row>
    <row r="19">
      <c r="A19" s="4" t="inlineStr">
        <is>
          <t>Liability for claims and claim expenses, net of reinsurance</t>
        </is>
      </c>
      <c r="B19" s="6" t="n">
        <v>2936257</v>
      </c>
    </row>
    <row r="20">
      <c r="A20" s="4" t="inlineStr">
        <is>
          <t>Casualty and Specialty</t>
        </is>
      </c>
    </row>
    <row r="21">
      <c r="A21" s="3" t="inlineStr">
        <is>
          <t>Claims Development [Line Items]</t>
        </is>
      </c>
    </row>
    <row r="22">
      <c r="A22" s="4" t="inlineStr">
        <is>
          <t>Incurred Claims and Claim Expenses, Net of Reinsurance</t>
        </is>
      </c>
      <c r="B22" s="6" t="n">
        <v>9224485</v>
      </c>
    </row>
    <row r="23">
      <c r="A23" s="4" t="inlineStr">
        <is>
          <t>IBNR and ACR</t>
        </is>
      </c>
      <c r="B23" s="6" t="n">
        <v>3051823</v>
      </c>
    </row>
    <row r="24">
      <c r="A24" s="4" t="inlineStr">
        <is>
          <t>Cumulative Paid Claims and Claim Expenses, Net of Reinsurance</t>
        </is>
      </c>
      <c r="B24" s="6" t="n">
        <v>4935652</v>
      </c>
    </row>
    <row r="25">
      <c r="A25" s="4" t="inlineStr">
        <is>
          <t>Outstanding liabilities from accident year 2010 and prior, net of reinsurance</t>
        </is>
      </c>
      <c r="B25" s="6" t="n">
        <v>251744</v>
      </c>
    </row>
    <row r="26">
      <c r="A26" s="4" t="inlineStr">
        <is>
          <t>Adjustment for unallocated loss adjustment expenses</t>
        </is>
      </c>
      <c r="B26" s="6" t="n">
        <v>43821</v>
      </c>
    </row>
    <row r="27">
      <c r="A27" s="4" t="inlineStr">
        <is>
          <t>Unamortized fair value adjustments recorded in connection with acquisitions</t>
        </is>
      </c>
      <c r="B27" s="6" t="n">
        <v>-66035</v>
      </c>
    </row>
    <row r="28">
      <c r="A28" s="4" t="inlineStr">
        <is>
          <t>Liability for claims and claim expenses, net of reinsurance</t>
        </is>
      </c>
      <c r="B28" s="6" t="n">
        <v>4518363</v>
      </c>
    </row>
    <row r="29">
      <c r="A29" s="4" t="inlineStr">
        <is>
          <t>Accident Year 2011</t>
        </is>
      </c>
    </row>
    <row r="30">
      <c r="A30" s="3" t="inlineStr">
        <is>
          <t>Claims Development [Line Items]</t>
        </is>
      </c>
    </row>
    <row r="31">
      <c r="A31" s="4" t="inlineStr">
        <is>
          <t>Incurred Claims and Claim Expenses, Net of Reinsurance</t>
        </is>
      </c>
      <c r="B31" s="6" t="n">
        <v>1739044</v>
      </c>
      <c r="C31" s="7" t="n">
        <v>1741868</v>
      </c>
      <c r="D31" s="7" t="n">
        <v>1753974</v>
      </c>
      <c r="E31" s="7" t="n">
        <v>1760870</v>
      </c>
      <c r="F31" s="7" t="n">
        <v>1775879</v>
      </c>
      <c r="G31" s="7" t="n">
        <v>1814478</v>
      </c>
      <c r="H31" s="7" t="n">
        <v>1845827</v>
      </c>
      <c r="I31" s="7" t="n">
        <v>1905502</v>
      </c>
      <c r="J31" s="7" t="n">
        <v>2003446</v>
      </c>
      <c r="K31" s="7" t="n">
        <v>2057531</v>
      </c>
    </row>
    <row r="32">
      <c r="A32" s="4" t="inlineStr">
        <is>
          <t>IBNR and ACR</t>
        </is>
      </c>
      <c r="B32" s="6" t="n">
        <v>42682</v>
      </c>
    </row>
    <row r="33">
      <c r="A33" s="4" t="inlineStr">
        <is>
          <t>Cumulative Paid Claims and Claim Expenses, Net of Reinsurance</t>
        </is>
      </c>
      <c r="B33" s="6" t="n">
        <v>1654513</v>
      </c>
      <c r="C33" s="6" t="n">
        <v>1642690</v>
      </c>
      <c r="D33" s="6" t="n">
        <v>1626868</v>
      </c>
      <c r="E33" s="6" t="n">
        <v>1606091</v>
      </c>
      <c r="F33" s="6" t="n">
        <v>1566774</v>
      </c>
      <c r="G33" s="6" t="n">
        <v>1521666</v>
      </c>
      <c r="H33" s="6" t="n">
        <v>1398853</v>
      </c>
      <c r="I33" s="6" t="n">
        <v>1204812</v>
      </c>
      <c r="J33" s="6" t="n">
        <v>766658</v>
      </c>
      <c r="K33" s="6" t="n">
        <v>370083</v>
      </c>
    </row>
    <row r="34">
      <c r="A34" s="4" t="inlineStr">
        <is>
          <t>Accident Year 2011 | Property</t>
        </is>
      </c>
    </row>
    <row r="35">
      <c r="A35" s="3" t="inlineStr">
        <is>
          <t>Claims Development [Line Items]</t>
        </is>
      </c>
    </row>
    <row r="36">
      <c r="A36" s="4" t="inlineStr">
        <is>
          <t>Incurred Claims and Claim Expenses, Net of Reinsurance</t>
        </is>
      </c>
      <c r="B36" s="6" t="n">
        <v>1380673</v>
      </c>
      <c r="C36" s="6" t="n">
        <v>1379645</v>
      </c>
      <c r="D36" s="6" t="n">
        <v>1398038</v>
      </c>
      <c r="E36" s="6" t="n">
        <v>1412109</v>
      </c>
      <c r="F36" s="6" t="n">
        <v>1415459</v>
      </c>
      <c r="G36" s="6" t="n">
        <v>1446398</v>
      </c>
      <c r="H36" s="6" t="n">
        <v>1470521</v>
      </c>
      <c r="I36" s="6" t="n">
        <v>1501089</v>
      </c>
      <c r="J36" s="6" t="n">
        <v>1571670</v>
      </c>
      <c r="K36" s="6" t="n">
        <v>1628699</v>
      </c>
    </row>
    <row r="37">
      <c r="A37" s="4" t="inlineStr">
        <is>
          <t>IBNR and ACR</t>
        </is>
      </c>
      <c r="B37" s="6" t="n">
        <v>23635</v>
      </c>
    </row>
    <row r="38">
      <c r="A38" s="4" t="inlineStr">
        <is>
          <t>Cumulative Paid Claims and Claim Expenses, Net of Reinsurance</t>
        </is>
      </c>
      <c r="B38" s="6" t="n">
        <v>1346335</v>
      </c>
      <c r="C38" s="6" t="n">
        <v>1339798</v>
      </c>
      <c r="D38" s="6" t="n">
        <v>1332319</v>
      </c>
      <c r="E38" s="6" t="n">
        <v>1326439</v>
      </c>
      <c r="F38" s="6" t="n">
        <v>1303092</v>
      </c>
      <c r="G38" s="6" t="n">
        <v>1278942</v>
      </c>
      <c r="H38" s="6" t="n">
        <v>1188978</v>
      </c>
      <c r="I38" s="6" t="n">
        <v>1025947</v>
      </c>
      <c r="J38" s="6" t="n">
        <v>627932</v>
      </c>
      <c r="K38" s="6" t="n">
        <v>305318</v>
      </c>
    </row>
    <row r="39">
      <c r="A39" s="4" t="inlineStr">
        <is>
          <t>Accident Year 2011 | Casualty and Specialty</t>
        </is>
      </c>
    </row>
    <row r="40">
      <c r="A40" s="3" t="inlineStr">
        <is>
          <t>Claims Development [Line Items]</t>
        </is>
      </c>
    </row>
    <row r="41">
      <c r="A41" s="4" t="inlineStr">
        <is>
          <t>Incurred Claims and Claim Expenses, Net of Reinsurance</t>
        </is>
      </c>
      <c r="B41" s="6" t="n">
        <v>358371</v>
      </c>
      <c r="C41" s="6" t="n">
        <v>362223</v>
      </c>
      <c r="D41" s="6" t="n">
        <v>355936</v>
      </c>
      <c r="E41" s="6" t="n">
        <v>348761</v>
      </c>
      <c r="F41" s="6" t="n">
        <v>360420</v>
      </c>
      <c r="G41" s="6" t="n">
        <v>368080</v>
      </c>
      <c r="H41" s="6" t="n">
        <v>375306</v>
      </c>
      <c r="I41" s="6" t="n">
        <v>404413</v>
      </c>
      <c r="J41" s="6" t="n">
        <v>431776</v>
      </c>
      <c r="K41" s="6" t="n">
        <v>428832</v>
      </c>
    </row>
    <row r="42">
      <c r="A42" s="4" t="inlineStr">
        <is>
          <t>IBNR and ACR</t>
        </is>
      </c>
      <c r="B42" s="6" t="n">
        <v>19047</v>
      </c>
    </row>
    <row r="43">
      <c r="A43" s="4" t="inlineStr">
        <is>
          <t>Cumulative Paid Claims and Claim Expenses, Net of Reinsurance</t>
        </is>
      </c>
      <c r="B43" s="6" t="n">
        <v>308178</v>
      </c>
      <c r="C43" s="6" t="n">
        <v>302892</v>
      </c>
      <c r="D43" s="6" t="n">
        <v>294549</v>
      </c>
      <c r="E43" s="6" t="n">
        <v>279652</v>
      </c>
      <c r="F43" s="6" t="n">
        <v>263682</v>
      </c>
      <c r="G43" s="6" t="n">
        <v>242724</v>
      </c>
      <c r="H43" s="6" t="n">
        <v>209875</v>
      </c>
      <c r="I43" s="6" t="n">
        <v>178865</v>
      </c>
      <c r="J43" s="6" t="n">
        <v>138726</v>
      </c>
      <c r="K43" s="7" t="n">
        <v>64765</v>
      </c>
    </row>
    <row r="44">
      <c r="A44" s="4" t="inlineStr">
        <is>
          <t>Accident Year 2012</t>
        </is>
      </c>
    </row>
    <row r="45">
      <c r="A45" s="3" t="inlineStr">
        <is>
          <t>Claims Development [Line Items]</t>
        </is>
      </c>
    </row>
    <row r="46">
      <c r="A46" s="4" t="inlineStr">
        <is>
          <t>Incurred Claims and Claim Expenses, Net of Reinsurance</t>
        </is>
      </c>
      <c r="B46" s="6" t="n">
        <v>900001</v>
      </c>
      <c r="C46" s="6" t="n">
        <v>916065</v>
      </c>
      <c r="D46" s="6" t="n">
        <v>910998</v>
      </c>
      <c r="E46" s="6" t="n">
        <v>904408</v>
      </c>
      <c r="F46" s="6" t="n">
        <v>902432</v>
      </c>
      <c r="G46" s="6" t="n">
        <v>930761</v>
      </c>
      <c r="H46" s="6" t="n">
        <v>962397</v>
      </c>
      <c r="I46" s="6" t="n">
        <v>1026595</v>
      </c>
      <c r="J46" s="6" t="n">
        <v>1142390</v>
      </c>
    </row>
    <row r="47">
      <c r="A47" s="4" t="inlineStr">
        <is>
          <t>IBNR and ACR</t>
        </is>
      </c>
      <c r="B47" s="6" t="n">
        <v>33600</v>
      </c>
    </row>
    <row r="48">
      <c r="A48" s="4" t="inlineStr">
        <is>
          <t>Cumulative Paid Claims and Claim Expenses, Net of Reinsurance</t>
        </is>
      </c>
      <c r="B48" s="6" t="n">
        <v>798486</v>
      </c>
      <c r="C48" s="6" t="n">
        <v>789281</v>
      </c>
      <c r="D48" s="6" t="n">
        <v>758265</v>
      </c>
      <c r="E48" s="6" t="n">
        <v>726192</v>
      </c>
      <c r="F48" s="6" t="n">
        <v>651403</v>
      </c>
      <c r="G48" s="6" t="n">
        <v>599696</v>
      </c>
      <c r="H48" s="6" t="n">
        <v>525208</v>
      </c>
      <c r="I48" s="6" t="n">
        <v>419242</v>
      </c>
      <c r="J48" s="6" t="n">
        <v>268952</v>
      </c>
    </row>
    <row r="49">
      <c r="A49" s="4" t="inlineStr">
        <is>
          <t>Accident Year 2012 | Property</t>
        </is>
      </c>
    </row>
    <row r="50">
      <c r="A50" s="3" t="inlineStr">
        <is>
          <t>Claims Development [Line Items]</t>
        </is>
      </c>
    </row>
    <row r="51">
      <c r="A51" s="4" t="inlineStr">
        <is>
          <t>Incurred Claims and Claim Expenses, Net of Reinsurance</t>
        </is>
      </c>
      <c r="B51" s="6" t="n">
        <v>327407</v>
      </c>
      <c r="C51" s="6" t="n">
        <v>335699</v>
      </c>
      <c r="D51" s="6" t="n">
        <v>340218</v>
      </c>
      <c r="E51" s="6" t="n">
        <v>348108</v>
      </c>
      <c r="F51" s="6" t="n">
        <v>359890</v>
      </c>
      <c r="G51" s="6" t="n">
        <v>376811</v>
      </c>
      <c r="H51" s="6" t="n">
        <v>397075</v>
      </c>
      <c r="I51" s="6" t="n">
        <v>431482</v>
      </c>
      <c r="J51" s="6" t="n">
        <v>562094</v>
      </c>
    </row>
    <row r="52">
      <c r="A52" s="4" t="inlineStr">
        <is>
          <t>IBNR and ACR</t>
        </is>
      </c>
      <c r="B52" s="6" t="n">
        <v>3286</v>
      </c>
    </row>
    <row r="53">
      <c r="A53" s="4" t="inlineStr">
        <is>
          <t>Cumulative Paid Claims and Claim Expenses, Net of Reinsurance</t>
        </is>
      </c>
      <c r="B53" s="6" t="n">
        <v>317291</v>
      </c>
      <c r="C53" s="6" t="n">
        <v>316691</v>
      </c>
      <c r="D53" s="6" t="n">
        <v>311179</v>
      </c>
      <c r="E53" s="6" t="n">
        <v>307845</v>
      </c>
      <c r="F53" s="6" t="n">
        <v>293008</v>
      </c>
      <c r="G53" s="6" t="n">
        <v>281594</v>
      </c>
      <c r="H53" s="6" t="n">
        <v>254924</v>
      </c>
      <c r="I53" s="6" t="n">
        <v>206440</v>
      </c>
      <c r="J53" s="6" t="n">
        <v>166143</v>
      </c>
    </row>
    <row r="54">
      <c r="A54" s="4" t="inlineStr">
        <is>
          <t>Accident Year 2012 | Casualty and Specialty</t>
        </is>
      </c>
    </row>
    <row r="55">
      <c r="A55" s="3" t="inlineStr">
        <is>
          <t>Claims Development [Line Items]</t>
        </is>
      </c>
    </row>
    <row r="56">
      <c r="A56" s="4" t="inlineStr">
        <is>
          <t>Incurred Claims and Claim Expenses, Net of Reinsurance</t>
        </is>
      </c>
      <c r="B56" s="6" t="n">
        <v>572594</v>
      </c>
      <c r="C56" s="6" t="n">
        <v>580366</v>
      </c>
      <c r="D56" s="6" t="n">
        <v>570780</v>
      </c>
      <c r="E56" s="6" t="n">
        <v>556300</v>
      </c>
      <c r="F56" s="6" t="n">
        <v>542542</v>
      </c>
      <c r="G56" s="6" t="n">
        <v>553950</v>
      </c>
      <c r="H56" s="6" t="n">
        <v>565322</v>
      </c>
      <c r="I56" s="6" t="n">
        <v>595113</v>
      </c>
      <c r="J56" s="6" t="n">
        <v>580296</v>
      </c>
    </row>
    <row r="57">
      <c r="A57" s="4" t="inlineStr">
        <is>
          <t>IBNR and ACR</t>
        </is>
      </c>
      <c r="B57" s="6" t="n">
        <v>30314</v>
      </c>
    </row>
    <row r="58">
      <c r="A58" s="4" t="inlineStr">
        <is>
          <t>Cumulative Paid Claims and Claim Expenses, Net of Reinsurance</t>
        </is>
      </c>
      <c r="B58" s="6" t="n">
        <v>481195</v>
      </c>
      <c r="C58" s="6" t="n">
        <v>472590</v>
      </c>
      <c r="D58" s="6" t="n">
        <v>447086</v>
      </c>
      <c r="E58" s="6" t="n">
        <v>418347</v>
      </c>
      <c r="F58" s="6" t="n">
        <v>358395</v>
      </c>
      <c r="G58" s="6" t="n">
        <v>318102</v>
      </c>
      <c r="H58" s="6" t="n">
        <v>270284</v>
      </c>
      <c r="I58" s="6" t="n">
        <v>212802</v>
      </c>
      <c r="J58" s="7" t="n">
        <v>102809</v>
      </c>
    </row>
    <row r="59">
      <c r="A59" s="4" t="inlineStr">
        <is>
          <t>Accident Year 2013</t>
        </is>
      </c>
    </row>
    <row r="60">
      <c r="A60" s="3" t="inlineStr">
        <is>
          <t>Claims Development [Line Items]</t>
        </is>
      </c>
    </row>
    <row r="61">
      <c r="A61" s="4" t="inlineStr">
        <is>
          <t>Incurred Claims and Claim Expenses, Net of Reinsurance</t>
        </is>
      </c>
      <c r="B61" s="6" t="n">
        <v>736657</v>
      </c>
      <c r="C61" s="6" t="n">
        <v>738973</v>
      </c>
      <c r="D61" s="6" t="n">
        <v>755412</v>
      </c>
      <c r="E61" s="6" t="n">
        <v>774095</v>
      </c>
      <c r="F61" s="6" t="n">
        <v>798648</v>
      </c>
      <c r="G61" s="6" t="n">
        <v>845473</v>
      </c>
      <c r="H61" s="6" t="n">
        <v>896904</v>
      </c>
      <c r="I61" s="6" t="n">
        <v>921455</v>
      </c>
    </row>
    <row r="62">
      <c r="A62" s="4" t="inlineStr">
        <is>
          <t>IBNR and ACR</t>
        </is>
      </c>
      <c r="B62" s="6" t="n">
        <v>22627</v>
      </c>
    </row>
    <row r="63">
      <c r="A63" s="4" t="inlineStr">
        <is>
          <t>Cumulative Paid Claims and Claim Expenses, Net of Reinsurance</t>
        </is>
      </c>
      <c r="B63" s="6" t="n">
        <v>645255</v>
      </c>
      <c r="C63" s="6" t="n">
        <v>625156</v>
      </c>
      <c r="D63" s="6" t="n">
        <v>596950</v>
      </c>
      <c r="E63" s="6" t="n">
        <v>562764</v>
      </c>
      <c r="F63" s="6" t="n">
        <v>503603</v>
      </c>
      <c r="G63" s="6" t="n">
        <v>440266</v>
      </c>
      <c r="H63" s="6" t="n">
        <v>345709</v>
      </c>
      <c r="I63" s="6" t="n">
        <v>133356</v>
      </c>
    </row>
    <row r="64">
      <c r="A64" s="4" t="inlineStr">
        <is>
          <t>Accident Year 2013 | Property</t>
        </is>
      </c>
    </row>
    <row r="65">
      <c r="A65" s="3" t="inlineStr">
        <is>
          <t>Claims Development [Line Items]</t>
        </is>
      </c>
    </row>
    <row r="66">
      <c r="A66" s="4" t="inlineStr">
        <is>
          <t>Incurred Claims and Claim Expenses, Net of Reinsurance</t>
        </is>
      </c>
      <c r="B66" s="6" t="n">
        <v>246855</v>
      </c>
      <c r="C66" s="6" t="n">
        <v>240252</v>
      </c>
      <c r="D66" s="6" t="n">
        <v>240007</v>
      </c>
      <c r="E66" s="6" t="n">
        <v>243839</v>
      </c>
      <c r="F66" s="6" t="n">
        <v>255322</v>
      </c>
      <c r="G66" s="6" t="n">
        <v>277641</v>
      </c>
      <c r="H66" s="6" t="n">
        <v>300349</v>
      </c>
      <c r="I66" s="6" t="n">
        <v>323743</v>
      </c>
    </row>
    <row r="67">
      <c r="A67" s="4" t="inlineStr">
        <is>
          <t>IBNR and ACR</t>
        </is>
      </c>
      <c r="B67" s="6" t="n">
        <v>1177</v>
      </c>
    </row>
    <row r="68">
      <c r="A68" s="4" t="inlineStr">
        <is>
          <t>Cumulative Paid Claims and Claim Expenses, Net of Reinsurance</t>
        </is>
      </c>
      <c r="B68" s="6" t="n">
        <v>232882</v>
      </c>
      <c r="C68" s="6" t="n">
        <v>227412</v>
      </c>
      <c r="D68" s="6" t="n">
        <v>223822</v>
      </c>
      <c r="E68" s="6" t="n">
        <v>220333</v>
      </c>
      <c r="F68" s="6" t="n">
        <v>212431</v>
      </c>
      <c r="G68" s="6" t="n">
        <v>196171</v>
      </c>
      <c r="H68" s="6" t="n">
        <v>158689</v>
      </c>
      <c r="I68" s="6" t="n">
        <v>81344</v>
      </c>
    </row>
    <row r="69">
      <c r="A69" s="4" t="inlineStr">
        <is>
          <t>Accident Year 2013 | Casualty and Specialty</t>
        </is>
      </c>
    </row>
    <row r="70">
      <c r="A70" s="3" t="inlineStr">
        <is>
          <t>Claims Development [Line Items]</t>
        </is>
      </c>
    </row>
    <row r="71">
      <c r="A71" s="4" t="inlineStr">
        <is>
          <t>Incurred Claims and Claim Expenses, Net of Reinsurance</t>
        </is>
      </c>
      <c r="B71" s="6" t="n">
        <v>489802</v>
      </c>
      <c r="C71" s="6" t="n">
        <v>498721</v>
      </c>
      <c r="D71" s="6" t="n">
        <v>515405</v>
      </c>
      <c r="E71" s="6" t="n">
        <v>530256</v>
      </c>
      <c r="F71" s="6" t="n">
        <v>543326</v>
      </c>
      <c r="G71" s="6" t="n">
        <v>567832</v>
      </c>
      <c r="H71" s="6" t="n">
        <v>596555</v>
      </c>
      <c r="I71" s="6" t="n">
        <v>597712</v>
      </c>
    </row>
    <row r="72">
      <c r="A72" s="4" t="inlineStr">
        <is>
          <t>IBNR and ACR</t>
        </is>
      </c>
      <c r="B72" s="6" t="n">
        <v>21450</v>
      </c>
    </row>
    <row r="73">
      <c r="A73" s="4" t="inlineStr">
        <is>
          <t>Cumulative Paid Claims and Claim Expenses, Net of Reinsurance</t>
        </is>
      </c>
      <c r="B73" s="6" t="n">
        <v>412373</v>
      </c>
      <c r="C73" s="6" t="n">
        <v>397744</v>
      </c>
      <c r="D73" s="6" t="n">
        <v>373128</v>
      </c>
      <c r="E73" s="6" t="n">
        <v>342431</v>
      </c>
      <c r="F73" s="6" t="n">
        <v>291172</v>
      </c>
      <c r="G73" s="6" t="n">
        <v>244095</v>
      </c>
      <c r="H73" s="6" t="n">
        <v>187020</v>
      </c>
      <c r="I73" s="7" t="n">
        <v>52012</v>
      </c>
    </row>
    <row r="74">
      <c r="A74" s="4" t="inlineStr">
        <is>
          <t>Accident Year 2014</t>
        </is>
      </c>
    </row>
    <row r="75">
      <c r="A75" s="3" t="inlineStr">
        <is>
          <t>Claims Development [Line Items]</t>
        </is>
      </c>
    </row>
    <row r="76">
      <c r="A76" s="4" t="inlineStr">
        <is>
          <t>Incurred Claims and Claim Expenses, Net of Reinsurance</t>
        </is>
      </c>
      <c r="B76" s="6" t="n">
        <v>892597</v>
      </c>
      <c r="C76" s="6" t="n">
        <v>926802</v>
      </c>
      <c r="D76" s="6" t="n">
        <v>929248</v>
      </c>
      <c r="E76" s="6" t="n">
        <v>948224</v>
      </c>
      <c r="F76" s="6" t="n">
        <v>972429</v>
      </c>
      <c r="G76" s="6" t="n">
        <v>982016</v>
      </c>
      <c r="H76" s="6" t="n">
        <v>1010256</v>
      </c>
    </row>
    <row r="77">
      <c r="A77" s="4" t="inlineStr">
        <is>
          <t>IBNR and ACR</t>
        </is>
      </c>
      <c r="B77" s="6" t="n">
        <v>62812</v>
      </c>
    </row>
    <row r="78">
      <c r="A78" s="4" t="inlineStr">
        <is>
          <t>Cumulative Paid Claims and Claim Expenses, Net of Reinsurance</t>
        </is>
      </c>
      <c r="B78" s="6" t="n">
        <v>777240</v>
      </c>
      <c r="C78" s="6" t="n">
        <v>747069</v>
      </c>
      <c r="D78" s="6" t="n">
        <v>699620</v>
      </c>
      <c r="E78" s="6" t="n">
        <v>637889</v>
      </c>
      <c r="F78" s="6" t="n">
        <v>561274</v>
      </c>
      <c r="G78" s="6" t="n">
        <v>438641</v>
      </c>
      <c r="H78" s="6" t="n">
        <v>231666</v>
      </c>
    </row>
    <row r="79">
      <c r="A79" s="4" t="inlineStr">
        <is>
          <t>Accident Year 2014 | Property</t>
        </is>
      </c>
    </row>
    <row r="80">
      <c r="A80" s="3" t="inlineStr">
        <is>
          <t>Claims Development [Line Items]</t>
        </is>
      </c>
    </row>
    <row r="81">
      <c r="A81" s="4" t="inlineStr">
        <is>
          <t>Incurred Claims and Claim Expenses, Net of Reinsurance</t>
        </is>
      </c>
      <c r="B81" s="6" t="n">
        <v>250617</v>
      </c>
      <c r="C81" s="6" t="n">
        <v>258791</v>
      </c>
      <c r="D81" s="6" t="n">
        <v>261522</v>
      </c>
      <c r="E81" s="6" t="n">
        <v>262696</v>
      </c>
      <c r="F81" s="6" t="n">
        <v>267795</v>
      </c>
      <c r="G81" s="6" t="n">
        <v>281496</v>
      </c>
      <c r="H81" s="6" t="n">
        <v>305033</v>
      </c>
    </row>
    <row r="82">
      <c r="A82" s="4" t="inlineStr">
        <is>
          <t>IBNR and ACR</t>
        </is>
      </c>
      <c r="B82" s="6" t="n">
        <v>1442</v>
      </c>
    </row>
    <row r="83">
      <c r="A83" s="4" t="inlineStr">
        <is>
          <t>Cumulative Paid Claims and Claim Expenses, Net of Reinsurance</t>
        </is>
      </c>
      <c r="B83" s="6" t="n">
        <v>247165</v>
      </c>
      <c r="C83" s="6" t="n">
        <v>247578</v>
      </c>
      <c r="D83" s="6" t="n">
        <v>243862</v>
      </c>
      <c r="E83" s="6" t="n">
        <v>236789</v>
      </c>
      <c r="F83" s="6" t="n">
        <v>224960</v>
      </c>
      <c r="G83" s="6" t="n">
        <v>185934</v>
      </c>
      <c r="H83" s="6" t="n">
        <v>107075</v>
      </c>
    </row>
    <row r="84">
      <c r="A84" s="4" t="inlineStr">
        <is>
          <t>Accident Year 2014 | Casualty and Specialty</t>
        </is>
      </c>
    </row>
    <row r="85">
      <c r="A85" s="3" t="inlineStr">
        <is>
          <t>Claims Development [Line Items]</t>
        </is>
      </c>
    </row>
    <row r="86">
      <c r="A86" s="4" t="inlineStr">
        <is>
          <t>Incurred Claims and Claim Expenses, Net of Reinsurance</t>
        </is>
      </c>
      <c r="B86" s="6" t="n">
        <v>641980</v>
      </c>
      <c r="C86" s="6" t="n">
        <v>668011</v>
      </c>
      <c r="D86" s="6" t="n">
        <v>667726</v>
      </c>
      <c r="E86" s="6" t="n">
        <v>685528</v>
      </c>
      <c r="F86" s="6" t="n">
        <v>704634</v>
      </c>
      <c r="G86" s="6" t="n">
        <v>700520</v>
      </c>
      <c r="H86" s="6" t="n">
        <v>705223</v>
      </c>
    </row>
    <row r="87">
      <c r="A87" s="4" t="inlineStr">
        <is>
          <t>IBNR and ACR</t>
        </is>
      </c>
      <c r="B87" s="6" t="n">
        <v>61370</v>
      </c>
    </row>
    <row r="88">
      <c r="A88" s="4" t="inlineStr">
        <is>
          <t>Cumulative Paid Claims and Claim Expenses, Net of Reinsurance</t>
        </is>
      </c>
      <c r="B88" s="6" t="n">
        <v>530075</v>
      </c>
      <c r="C88" s="6" t="n">
        <v>499491</v>
      </c>
      <c r="D88" s="6" t="n">
        <v>455758</v>
      </c>
      <c r="E88" s="6" t="n">
        <v>401100</v>
      </c>
      <c r="F88" s="6" t="n">
        <v>336314</v>
      </c>
      <c r="G88" s="6" t="n">
        <v>252707</v>
      </c>
      <c r="H88" s="7" t="n">
        <v>124591</v>
      </c>
    </row>
    <row r="89">
      <c r="A89" s="4" t="inlineStr">
        <is>
          <t>Accident Year 2015</t>
        </is>
      </c>
    </row>
    <row r="90">
      <c r="A90" s="3" t="inlineStr">
        <is>
          <t>Claims Development [Line Items]</t>
        </is>
      </c>
    </row>
    <row r="91">
      <c r="A91" s="4" t="inlineStr">
        <is>
          <t>Incurred Claims and Claim Expenses, Net of Reinsurance</t>
        </is>
      </c>
      <c r="B91" s="6" t="n">
        <v>1145196</v>
      </c>
      <c r="C91" s="6" t="n">
        <v>1132034</v>
      </c>
      <c r="D91" s="6" t="n">
        <v>1136753</v>
      </c>
      <c r="E91" s="6" t="n">
        <v>1167569</v>
      </c>
      <c r="F91" s="6" t="n">
        <v>1151413</v>
      </c>
      <c r="G91" s="6" t="n">
        <v>1146737</v>
      </c>
    </row>
    <row r="92">
      <c r="A92" s="4" t="inlineStr">
        <is>
          <t>IBNR and ACR</t>
        </is>
      </c>
      <c r="B92" s="6" t="n">
        <v>111924</v>
      </c>
    </row>
    <row r="93">
      <c r="A93" s="4" t="inlineStr">
        <is>
          <t>Cumulative Paid Claims and Claim Expenses, Net of Reinsurance</t>
        </is>
      </c>
      <c r="B93" s="6" t="n">
        <v>948787</v>
      </c>
      <c r="C93" s="6" t="n">
        <v>877359</v>
      </c>
      <c r="D93" s="6" t="n">
        <v>780987</v>
      </c>
      <c r="E93" s="6" t="n">
        <v>664213</v>
      </c>
      <c r="F93" s="6" t="n">
        <v>499116</v>
      </c>
      <c r="G93" s="6" t="n">
        <v>263046</v>
      </c>
    </row>
    <row r="94">
      <c r="A94" s="4" t="inlineStr">
        <is>
          <t>Accident Year 2015 | Property</t>
        </is>
      </c>
    </row>
    <row r="95">
      <c r="A95" s="3" t="inlineStr">
        <is>
          <t>Claims Development [Line Items]</t>
        </is>
      </c>
    </row>
    <row r="96">
      <c r="A96" s="4" t="inlineStr">
        <is>
          <t>Incurred Claims and Claim Expenses, Net of Reinsurance</t>
        </is>
      </c>
      <c r="B96" s="6" t="n">
        <v>310317</v>
      </c>
      <c r="C96" s="6" t="n">
        <v>314389</v>
      </c>
      <c r="D96" s="6" t="n">
        <v>325719</v>
      </c>
      <c r="E96" s="6" t="n">
        <v>336705</v>
      </c>
      <c r="F96" s="6" t="n">
        <v>359662</v>
      </c>
      <c r="G96" s="6" t="n">
        <v>375399</v>
      </c>
    </row>
    <row r="97">
      <c r="A97" s="4" t="inlineStr">
        <is>
          <t>IBNR and ACR</t>
        </is>
      </c>
      <c r="B97" s="6" t="n">
        <v>5495</v>
      </c>
    </row>
    <row r="98">
      <c r="A98" s="4" t="inlineStr">
        <is>
          <t>Cumulative Paid Claims and Claim Expenses, Net of Reinsurance</t>
        </is>
      </c>
      <c r="B98" s="6" t="n">
        <v>297004</v>
      </c>
      <c r="C98" s="6" t="n">
        <v>293140</v>
      </c>
      <c r="D98" s="6" t="n">
        <v>282362</v>
      </c>
      <c r="E98" s="6" t="n">
        <v>262702</v>
      </c>
      <c r="F98" s="6" t="n">
        <v>228285</v>
      </c>
      <c r="G98" s="6" t="n">
        <v>127314</v>
      </c>
    </row>
    <row r="99">
      <c r="A99" s="4" t="inlineStr">
        <is>
          <t>Accident Year 2015 | Casualty and Specialty</t>
        </is>
      </c>
    </row>
    <row r="100">
      <c r="A100" s="3" t="inlineStr">
        <is>
          <t>Claims Development [Line Items]</t>
        </is>
      </c>
    </row>
    <row r="101">
      <c r="A101" s="4" t="inlineStr">
        <is>
          <t>Incurred Claims and Claim Expenses, Net of Reinsurance</t>
        </is>
      </c>
      <c r="B101" s="6" t="n">
        <v>834879</v>
      </c>
      <c r="C101" s="6" t="n">
        <v>817645</v>
      </c>
      <c r="D101" s="6" t="n">
        <v>811034</v>
      </c>
      <c r="E101" s="6" t="n">
        <v>830864</v>
      </c>
      <c r="F101" s="6" t="n">
        <v>791751</v>
      </c>
      <c r="G101" s="6" t="n">
        <v>771338</v>
      </c>
    </row>
    <row r="102">
      <c r="A102" s="4" t="inlineStr">
        <is>
          <t>IBNR and ACR</t>
        </is>
      </c>
      <c r="B102" s="6" t="n">
        <v>106429</v>
      </c>
    </row>
    <row r="103">
      <c r="A103" s="4" t="inlineStr">
        <is>
          <t>Cumulative Paid Claims and Claim Expenses, Net of Reinsurance</t>
        </is>
      </c>
      <c r="B103" s="6" t="n">
        <v>651783</v>
      </c>
      <c r="C103" s="6" t="n">
        <v>584219</v>
      </c>
      <c r="D103" s="6" t="n">
        <v>498625</v>
      </c>
      <c r="E103" s="6" t="n">
        <v>401511</v>
      </c>
      <c r="F103" s="6" t="n">
        <v>270831</v>
      </c>
      <c r="G103" s="7" t="n">
        <v>135732</v>
      </c>
    </row>
    <row r="104">
      <c r="A104" s="4" t="inlineStr">
        <is>
          <t>Accident Year 2016</t>
        </is>
      </c>
    </row>
    <row r="105">
      <c r="A105" s="3" t="inlineStr">
        <is>
          <t>Claims Development [Line Items]</t>
        </is>
      </c>
    </row>
    <row r="106">
      <c r="A106" s="4" t="inlineStr">
        <is>
          <t>Incurred Claims and Claim Expenses, Net of Reinsurance</t>
        </is>
      </c>
      <c r="B106" s="6" t="n">
        <v>1403513</v>
      </c>
      <c r="C106" s="6" t="n">
        <v>1454217</v>
      </c>
      <c r="D106" s="6" t="n">
        <v>1457825</v>
      </c>
      <c r="E106" s="6" t="n">
        <v>1475540</v>
      </c>
      <c r="F106" s="6" t="n">
        <v>1429056</v>
      </c>
    </row>
    <row r="107">
      <c r="A107" s="4" t="inlineStr">
        <is>
          <t>IBNR and ACR</t>
        </is>
      </c>
      <c r="B107" s="6" t="n">
        <v>136821</v>
      </c>
    </row>
    <row r="108">
      <c r="A108" s="4" t="inlineStr">
        <is>
          <t>Cumulative Paid Claims and Claim Expenses, Net of Reinsurance</t>
        </is>
      </c>
      <c r="B108" s="6" t="n">
        <v>1089800</v>
      </c>
      <c r="C108" s="6" t="n">
        <v>978676</v>
      </c>
      <c r="D108" s="6" t="n">
        <v>837022</v>
      </c>
      <c r="E108" s="6" t="n">
        <v>629894</v>
      </c>
      <c r="F108" s="6" t="n">
        <v>288221</v>
      </c>
    </row>
    <row r="109">
      <c r="A109" s="4" t="inlineStr">
        <is>
          <t>Accident Year 2016 | Property</t>
        </is>
      </c>
    </row>
    <row r="110">
      <c r="A110" s="3" t="inlineStr">
        <is>
          <t>Claims Development [Line Items]</t>
        </is>
      </c>
    </row>
    <row r="111">
      <c r="A111" s="4" t="inlineStr">
        <is>
          <t>Incurred Claims and Claim Expenses, Net of Reinsurance</t>
        </is>
      </c>
      <c r="B111" s="6" t="n">
        <v>419308</v>
      </c>
      <c r="C111" s="6" t="n">
        <v>438040</v>
      </c>
      <c r="D111" s="6" t="n">
        <v>457052</v>
      </c>
      <c r="E111" s="6" t="n">
        <v>473708</v>
      </c>
      <c r="F111" s="6" t="n">
        <v>460422</v>
      </c>
    </row>
    <row r="112">
      <c r="A112" s="4" t="inlineStr">
        <is>
          <t>IBNR and ACR</t>
        </is>
      </c>
      <c r="B112" s="6" t="n">
        <v>18718</v>
      </c>
    </row>
    <row r="113">
      <c r="A113" s="4" t="inlineStr">
        <is>
          <t>Cumulative Paid Claims and Claim Expenses, Net of Reinsurance</t>
        </is>
      </c>
      <c r="B113" s="6" t="n">
        <v>374565</v>
      </c>
      <c r="C113" s="6" t="n">
        <v>354088</v>
      </c>
      <c r="D113" s="6" t="n">
        <v>329543</v>
      </c>
      <c r="E113" s="6" t="n">
        <v>260902</v>
      </c>
      <c r="F113" s="6" t="n">
        <v>120478</v>
      </c>
    </row>
    <row r="114">
      <c r="A114" s="4" t="inlineStr">
        <is>
          <t>Accident Year 2016 | Casualty and Specialty</t>
        </is>
      </c>
    </row>
    <row r="115">
      <c r="A115" s="3" t="inlineStr">
        <is>
          <t>Claims Development [Line Items]</t>
        </is>
      </c>
    </row>
    <row r="116">
      <c r="A116" s="4" t="inlineStr">
        <is>
          <t>Incurred Claims and Claim Expenses, Net of Reinsurance</t>
        </is>
      </c>
      <c r="B116" s="6" t="n">
        <v>984205</v>
      </c>
      <c r="C116" s="6" t="n">
        <v>1016177</v>
      </c>
      <c r="D116" s="6" t="n">
        <v>1000773</v>
      </c>
      <c r="E116" s="6" t="n">
        <v>1001832</v>
      </c>
      <c r="F116" s="6" t="n">
        <v>968634</v>
      </c>
    </row>
    <row r="117">
      <c r="A117" s="4" t="inlineStr">
        <is>
          <t>IBNR and ACR</t>
        </is>
      </c>
      <c r="B117" s="6" t="n">
        <v>118103</v>
      </c>
    </row>
    <row r="118">
      <c r="A118" s="4" t="inlineStr">
        <is>
          <t>Cumulative Paid Claims and Claim Expenses, Net of Reinsurance</t>
        </is>
      </c>
      <c r="B118" s="6" t="n">
        <v>715235</v>
      </c>
      <c r="C118" s="6" t="n">
        <v>624588</v>
      </c>
      <c r="D118" s="6" t="n">
        <v>507479</v>
      </c>
      <c r="E118" s="6" t="n">
        <v>368992</v>
      </c>
      <c r="F118" s="7" t="n">
        <v>167743</v>
      </c>
    </row>
    <row r="119">
      <c r="A119" s="4" t="inlineStr">
        <is>
          <t>Accident Year 2017</t>
        </is>
      </c>
    </row>
    <row r="120">
      <c r="A120" s="3" t="inlineStr">
        <is>
          <t>Claims Development [Line Items]</t>
        </is>
      </c>
    </row>
    <row r="121">
      <c r="A121" s="4" t="inlineStr">
        <is>
          <t>Incurred Claims and Claim Expenses, Net of Reinsurance</t>
        </is>
      </c>
      <c r="B121" s="6" t="n">
        <v>2685050</v>
      </c>
      <c r="C121" s="6" t="n">
        <v>2691020</v>
      </c>
      <c r="D121" s="6" t="n">
        <v>2761844</v>
      </c>
      <c r="E121" s="6" t="n">
        <v>2966271</v>
      </c>
    </row>
    <row r="122">
      <c r="A122" s="4" t="inlineStr">
        <is>
          <t>IBNR and ACR</t>
        </is>
      </c>
      <c r="B122" s="6" t="n">
        <v>543257</v>
      </c>
    </row>
    <row r="123">
      <c r="A123" s="4" t="inlineStr">
        <is>
          <t>Cumulative Paid Claims and Claim Expenses, Net of Reinsurance</t>
        </is>
      </c>
      <c r="B123" s="6" t="n">
        <v>1732228</v>
      </c>
      <c r="C123" s="6" t="n">
        <v>1377696</v>
      </c>
      <c r="D123" s="6" t="n">
        <v>1077845</v>
      </c>
      <c r="E123" s="6" t="n">
        <v>748714</v>
      </c>
    </row>
    <row r="124">
      <c r="A124" s="4" t="inlineStr">
        <is>
          <t>Accident Year 2017 | Property</t>
        </is>
      </c>
    </row>
    <row r="125">
      <c r="A125" s="3" t="inlineStr">
        <is>
          <t>Claims Development [Line Items]</t>
        </is>
      </c>
    </row>
    <row r="126">
      <c r="A126" s="4" t="inlineStr">
        <is>
          <t>Incurred Claims and Claim Expenses, Net of Reinsurance</t>
        </is>
      </c>
      <c r="B126" s="6" t="n">
        <v>1364285</v>
      </c>
      <c r="C126" s="6" t="n">
        <v>1360897</v>
      </c>
      <c r="D126" s="6" t="n">
        <v>1467835</v>
      </c>
      <c r="E126" s="6" t="n">
        <v>1649071</v>
      </c>
    </row>
    <row r="127">
      <c r="A127" s="4" t="inlineStr">
        <is>
          <t>IBNR and ACR</t>
        </is>
      </c>
      <c r="B127" s="6" t="n">
        <v>276858</v>
      </c>
    </row>
    <row r="128">
      <c r="A128" s="4" t="inlineStr">
        <is>
          <t>Cumulative Paid Claims and Claim Expenses, Net of Reinsurance</t>
        </is>
      </c>
      <c r="B128" s="6" t="n">
        <v>958207</v>
      </c>
      <c r="C128" s="6" t="n">
        <v>823683</v>
      </c>
      <c r="D128" s="6" t="n">
        <v>665330</v>
      </c>
      <c r="E128" s="6" t="n">
        <v>534752</v>
      </c>
    </row>
    <row r="129">
      <c r="A129" s="4" t="inlineStr">
        <is>
          <t>Accident Year 2017 | Casualty and Specialty</t>
        </is>
      </c>
    </row>
    <row r="130">
      <c r="A130" s="3" t="inlineStr">
        <is>
          <t>Claims Development [Line Items]</t>
        </is>
      </c>
    </row>
    <row r="131">
      <c r="A131" s="4" t="inlineStr">
        <is>
          <t>Incurred Claims and Claim Expenses, Net of Reinsurance</t>
        </is>
      </c>
      <c r="B131" s="6" t="n">
        <v>1320765</v>
      </c>
      <c r="C131" s="6" t="n">
        <v>1330123</v>
      </c>
      <c r="D131" s="6" t="n">
        <v>1294009</v>
      </c>
      <c r="E131" s="6" t="n">
        <v>1317200</v>
      </c>
    </row>
    <row r="132">
      <c r="A132" s="4" t="inlineStr">
        <is>
          <t>IBNR and ACR</t>
        </is>
      </c>
      <c r="B132" s="6" t="n">
        <v>266399</v>
      </c>
    </row>
    <row r="133">
      <c r="A133" s="4" t="inlineStr">
        <is>
          <t>Cumulative Paid Claims and Claim Expenses, Net of Reinsurance</t>
        </is>
      </c>
      <c r="B133" s="6" t="n">
        <v>774021</v>
      </c>
      <c r="C133" s="6" t="n">
        <v>554013</v>
      </c>
      <c r="D133" s="6" t="n">
        <v>412515</v>
      </c>
      <c r="E133" s="7" t="n">
        <v>213962</v>
      </c>
    </row>
    <row r="134">
      <c r="A134" s="4" t="inlineStr">
        <is>
          <t>Accident Year 2018</t>
        </is>
      </c>
    </row>
    <row r="135">
      <c r="A135" s="3" t="inlineStr">
        <is>
          <t>Claims Development [Line Items]</t>
        </is>
      </c>
    </row>
    <row r="136">
      <c r="A136" s="4" t="inlineStr">
        <is>
          <t>Incurred Claims and Claim Expenses, Net of Reinsurance</t>
        </is>
      </c>
      <c r="B136" s="6" t="n">
        <v>2394667</v>
      </c>
      <c r="C136" s="6" t="n">
        <v>2380979</v>
      </c>
      <c r="D136" s="6" t="n">
        <v>2225968</v>
      </c>
    </row>
    <row r="137">
      <c r="A137" s="4" t="inlineStr">
        <is>
          <t>IBNR and ACR</t>
        </is>
      </c>
      <c r="B137" s="6" t="n">
        <v>656507</v>
      </c>
    </row>
    <row r="138">
      <c r="A138" s="4" t="inlineStr">
        <is>
          <t>Cumulative Paid Claims and Claim Expenses, Net of Reinsurance</t>
        </is>
      </c>
      <c r="B138" s="6" t="n">
        <v>1257609</v>
      </c>
      <c r="C138" s="6" t="n">
        <v>819173</v>
      </c>
      <c r="D138" s="6" t="n">
        <v>589357</v>
      </c>
    </row>
    <row r="139">
      <c r="A139" s="4" t="inlineStr">
        <is>
          <t>Accident Year 2018 | Property</t>
        </is>
      </c>
    </row>
    <row r="140">
      <c r="A140" s="3" t="inlineStr">
        <is>
          <t>Claims Development [Line Items]</t>
        </is>
      </c>
    </row>
    <row r="141">
      <c r="A141" s="4" t="inlineStr">
        <is>
          <t>Incurred Claims and Claim Expenses, Net of Reinsurance</t>
        </is>
      </c>
      <c r="B141" s="6" t="n">
        <v>1051617</v>
      </c>
      <c r="C141" s="6" t="n">
        <v>1062871</v>
      </c>
      <c r="D141" s="6" t="n">
        <v>957622</v>
      </c>
    </row>
    <row r="142">
      <c r="A142" s="4" t="inlineStr">
        <is>
          <t>IBNR and ACR</t>
        </is>
      </c>
      <c r="B142" s="6" t="n">
        <v>183781</v>
      </c>
    </row>
    <row r="143">
      <c r="A143" s="4" t="inlineStr">
        <is>
          <t>Cumulative Paid Claims and Claim Expenses, Net of Reinsurance</t>
        </is>
      </c>
      <c r="B143" s="6" t="n">
        <v>667336</v>
      </c>
      <c r="C143" s="6" t="n">
        <v>454553</v>
      </c>
      <c r="D143" s="6" t="n">
        <v>432075</v>
      </c>
    </row>
    <row r="144">
      <c r="A144" s="4" t="inlineStr">
        <is>
          <t>Accident Year 2018 | Casualty and Specialty</t>
        </is>
      </c>
    </row>
    <row r="145">
      <c r="A145" s="3" t="inlineStr">
        <is>
          <t>Claims Development [Line Items]</t>
        </is>
      </c>
    </row>
    <row r="146">
      <c r="A146" s="4" t="inlineStr">
        <is>
          <t>Incurred Claims and Claim Expenses, Net of Reinsurance</t>
        </is>
      </c>
      <c r="B146" s="6" t="n">
        <v>1343050</v>
      </c>
      <c r="C146" s="6" t="n">
        <v>1318108</v>
      </c>
      <c r="D146" s="6" t="n">
        <v>1268346</v>
      </c>
    </row>
    <row r="147">
      <c r="A147" s="4" t="inlineStr">
        <is>
          <t>IBNR and ACR</t>
        </is>
      </c>
      <c r="B147" s="6" t="n">
        <v>472726</v>
      </c>
    </row>
    <row r="148">
      <c r="A148" s="4" t="inlineStr">
        <is>
          <t>Cumulative Paid Claims and Claim Expenses, Net of Reinsurance</t>
        </is>
      </c>
      <c r="B148" s="6" t="n">
        <v>590273</v>
      </c>
      <c r="C148" s="6" t="n">
        <v>364620</v>
      </c>
      <c r="D148" s="7" t="n">
        <v>157282</v>
      </c>
    </row>
    <row r="149">
      <c r="A149" s="4" t="inlineStr">
        <is>
          <t>Accident Year 2019</t>
        </is>
      </c>
    </row>
    <row r="150">
      <c r="A150" s="3" t="inlineStr">
        <is>
          <t>Claims Development [Line Items]</t>
        </is>
      </c>
    </row>
    <row r="151">
      <c r="A151" s="4" t="inlineStr">
        <is>
          <t>Incurred Claims and Claim Expenses, Net of Reinsurance</t>
        </is>
      </c>
      <c r="B151" s="6" t="n">
        <v>2229128</v>
      </c>
      <c r="C151" s="6" t="n">
        <v>2234727</v>
      </c>
    </row>
    <row r="152">
      <c r="A152" s="4" t="inlineStr">
        <is>
          <t>IBNR and ACR</t>
        </is>
      </c>
      <c r="B152" s="6" t="n">
        <v>1167735</v>
      </c>
    </row>
    <row r="153">
      <c r="A153" s="4" t="inlineStr">
        <is>
          <t>Cumulative Paid Claims and Claim Expenses, Net of Reinsurance</t>
        </is>
      </c>
      <c r="B153" s="6" t="n">
        <v>701982</v>
      </c>
      <c r="C153" s="6" t="n">
        <v>288435</v>
      </c>
    </row>
    <row r="154">
      <c r="A154" s="4" t="inlineStr">
        <is>
          <t>Accident Year 2019 | Property</t>
        </is>
      </c>
    </row>
    <row r="155">
      <c r="A155" s="3" t="inlineStr">
        <is>
          <t>Claims Development [Line Items]</t>
        </is>
      </c>
    </row>
    <row r="156">
      <c r="A156" s="4" t="inlineStr">
        <is>
          <t>Incurred Claims and Claim Expenses, Net of Reinsurance</t>
        </is>
      </c>
      <c r="B156" s="6" t="n">
        <v>978600</v>
      </c>
      <c r="C156" s="6" t="n">
        <v>1014100</v>
      </c>
    </row>
    <row r="157">
      <c r="A157" s="4" t="inlineStr">
        <is>
          <t>IBNR and ACR</t>
        </is>
      </c>
      <c r="B157" s="6" t="n">
        <v>427179</v>
      </c>
    </row>
    <row r="158">
      <c r="A158" s="4" t="inlineStr">
        <is>
          <t>Cumulative Paid Claims and Claim Expenses, Net of Reinsurance</t>
        </is>
      </c>
      <c r="B158" s="6" t="n">
        <v>377564</v>
      </c>
      <c r="C158" s="6" t="n">
        <v>160915</v>
      </c>
    </row>
    <row r="159">
      <c r="A159" s="4" t="inlineStr">
        <is>
          <t>Accident Year 2019 | Casualty and Specialty</t>
        </is>
      </c>
    </row>
    <row r="160">
      <c r="A160" s="3" t="inlineStr">
        <is>
          <t>Claims Development [Line Items]</t>
        </is>
      </c>
    </row>
    <row r="161">
      <c r="A161" s="4" t="inlineStr">
        <is>
          <t>Incurred Claims and Claim Expenses, Net of Reinsurance</t>
        </is>
      </c>
      <c r="B161" s="6" t="n">
        <v>1250528</v>
      </c>
      <c r="C161" s="6" t="n">
        <v>1220627</v>
      </c>
    </row>
    <row r="162">
      <c r="A162" s="4" t="inlineStr">
        <is>
          <t>IBNR and ACR</t>
        </is>
      </c>
      <c r="B162" s="6" t="n">
        <v>740556</v>
      </c>
    </row>
    <row r="163">
      <c r="A163" s="4" t="inlineStr">
        <is>
          <t>Cumulative Paid Claims and Claim Expenses, Net of Reinsurance</t>
        </is>
      </c>
      <c r="B163" s="6" t="n">
        <v>324418</v>
      </c>
      <c r="C163" s="7" t="n">
        <v>127520</v>
      </c>
    </row>
    <row r="164">
      <c r="A164" s="4" t="inlineStr">
        <is>
          <t>Accident Year 2020</t>
        </is>
      </c>
    </row>
    <row r="165">
      <c r="A165" s="3" t="inlineStr">
        <is>
          <t>Claims Development [Line Items]</t>
        </is>
      </c>
    </row>
    <row r="166">
      <c r="A166" s="4" t="inlineStr">
        <is>
          <t>Incurred Claims and Claim Expenses, Net of Reinsurance</t>
        </is>
      </c>
      <c r="B166" s="6" t="n">
        <v>2980390</v>
      </c>
    </row>
    <row r="167">
      <c r="A167" s="4" t="inlineStr">
        <is>
          <t>IBNR and ACR</t>
        </is>
      </c>
      <c r="B167" s="6" t="n">
        <v>2462366</v>
      </c>
    </row>
    <row r="168">
      <c r="A168" s="4" t="inlineStr">
        <is>
          <t>Cumulative Paid Claims and Claim Expenses, Net of Reinsurance</t>
        </is>
      </c>
      <c r="B168" s="6" t="n">
        <v>390725</v>
      </c>
    </row>
    <row r="169">
      <c r="A169" s="4" t="inlineStr">
        <is>
          <t>Accident Year 2020 | Property</t>
        </is>
      </c>
    </row>
    <row r="170">
      <c r="A170" s="3" t="inlineStr">
        <is>
          <t>Claims Development [Line Items]</t>
        </is>
      </c>
    </row>
    <row r="171">
      <c r="A171" s="4" t="inlineStr">
        <is>
          <t>Incurred Claims and Claim Expenses, Net of Reinsurance</t>
        </is>
      </c>
      <c r="B171" s="6" t="n">
        <v>1552079</v>
      </c>
    </row>
    <row r="172">
      <c r="A172" s="4" t="inlineStr">
        <is>
          <t>IBNR and ACR</t>
        </is>
      </c>
      <c r="B172" s="6" t="n">
        <v>1246937</v>
      </c>
    </row>
    <row r="173">
      <c r="A173" s="4" t="inlineStr">
        <is>
          <t>Cumulative Paid Claims and Claim Expenses, Net of Reinsurance</t>
        </is>
      </c>
      <c r="B173" s="6" t="n">
        <v>242624</v>
      </c>
    </row>
    <row r="174">
      <c r="A174" s="4" t="inlineStr">
        <is>
          <t>Accident Year 2020 | Casualty and Specialty</t>
        </is>
      </c>
    </row>
    <row r="175">
      <c r="A175" s="3" t="inlineStr">
        <is>
          <t>Claims Development [Line Items]</t>
        </is>
      </c>
    </row>
    <row r="176">
      <c r="A176" s="4" t="inlineStr">
        <is>
          <t>Incurred Claims and Claim Expenses, Net of Reinsurance</t>
        </is>
      </c>
      <c r="B176" s="6" t="n">
        <v>1428311</v>
      </c>
    </row>
    <row r="177">
      <c r="A177" s="4" t="inlineStr">
        <is>
          <t>IBNR and ACR</t>
        </is>
      </c>
      <c r="B177" s="6" t="n">
        <v>1215429</v>
      </c>
    </row>
    <row r="178">
      <c r="A178" s="4" t="inlineStr">
        <is>
          <t>Cumulative Paid Claims and Claim Expenses, Net of Reinsurance</t>
        </is>
      </c>
      <c r="B178" s="7" t="n">
        <v>1481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Claims and Claim Expenses (Prior Year Development of the Reserve for Net Claims and Claim Expenses) (Details) - USD ($) $ in Thousands</t>
        </is>
      </c>
      <c r="B1" s="2" t="inlineStr">
        <is>
          <t>12 Months Ended</t>
        </is>
      </c>
    </row>
    <row r="2">
      <c r="B2" s="2" t="inlineStr">
        <is>
          <t>Dec. 31, 2020</t>
        </is>
      </c>
      <c r="C2" s="2" t="inlineStr">
        <is>
          <t>Dec. 31, 2019</t>
        </is>
      </c>
      <c r="D2" s="2" t="inlineStr">
        <is>
          <t>Dec. 31, 2018</t>
        </is>
      </c>
    </row>
    <row r="3">
      <c r="A3" s="3" t="inlineStr">
        <is>
          <t>Liability for Catastrophe Claims [Line Items]</t>
        </is>
      </c>
    </row>
    <row r="4">
      <c r="A4" s="4" t="inlineStr">
        <is>
          <t>Net claims and claim expenses incurred – prior accident years</t>
        </is>
      </c>
      <c r="B4" s="7" t="n">
        <v>-183812</v>
      </c>
      <c r="C4" s="7" t="n">
        <v>-26855</v>
      </c>
      <c r="D4" s="7" t="n">
        <v>-270749</v>
      </c>
    </row>
    <row r="5">
      <c r="A5" s="4" t="inlineStr">
        <is>
          <t>Actuarial assumption changes</t>
        </is>
      </c>
    </row>
    <row r="6">
      <c r="A6" s="3" t="inlineStr">
        <is>
          <t>Liability for Catastrophe Claims [Line Items]</t>
        </is>
      </c>
    </row>
    <row r="7">
      <c r="A7" s="4" t="inlineStr">
        <is>
          <t>Net claims and claim expenses incurred – prior accident years</t>
        </is>
      </c>
      <c r="C7" s="6" t="n">
        <v>9245</v>
      </c>
    </row>
    <row r="8">
      <c r="A8" s="4" t="inlineStr">
        <is>
          <t>Other</t>
        </is>
      </c>
    </row>
    <row r="9">
      <c r="A9" s="3" t="inlineStr">
        <is>
          <t>Liability for Catastrophe Claims [Line Items]</t>
        </is>
      </c>
    </row>
    <row r="10">
      <c r="A10" s="4" t="inlineStr">
        <is>
          <t>Net claims and claim expenses incurred – prior accident years</t>
        </is>
      </c>
      <c r="B10" s="6" t="n">
        <v>212</v>
      </c>
      <c r="C10" s="6" t="n">
        <v>-40</v>
      </c>
      <c r="D10" s="6" t="n">
        <v>-197</v>
      </c>
    </row>
    <row r="11">
      <c r="A11" s="4" t="inlineStr">
        <is>
          <t>Property</t>
        </is>
      </c>
    </row>
    <row r="12">
      <c r="A12" s="3" t="inlineStr">
        <is>
          <t>Liability for Catastrophe Claims [Line Items]</t>
        </is>
      </c>
    </row>
    <row r="13">
      <c r="A13" s="4" t="inlineStr">
        <is>
          <t>Net claims and claim expenses incurred – prior accident years</t>
        </is>
      </c>
      <c r="B13" s="6" t="n">
        <v>-157261</v>
      </c>
      <c r="C13" s="6" t="n">
        <v>-2933</v>
      </c>
      <c r="D13" s="6" t="n">
        <v>-221290</v>
      </c>
    </row>
    <row r="14">
      <c r="A14" s="4" t="inlineStr">
        <is>
          <t>Property | Actuarial assumption changes</t>
        </is>
      </c>
    </row>
    <row r="15">
      <c r="A15" s="3" t="inlineStr">
        <is>
          <t>Liability for Catastrophe Claims [Line Items]</t>
        </is>
      </c>
    </row>
    <row r="16">
      <c r="A16" s="4" t="inlineStr">
        <is>
          <t>Net claims and claim expenses incurred – prior accident years</t>
        </is>
      </c>
      <c r="B16" s="6" t="n">
        <v>5445</v>
      </c>
      <c r="C16" s="6" t="n">
        <v>9200</v>
      </c>
      <c r="D16" s="6" t="n">
        <v>-5682</v>
      </c>
    </row>
    <row r="17">
      <c r="A17" s="4" t="inlineStr">
        <is>
          <t>Property | Large and small catastrophe events and attritional loss movements</t>
        </is>
      </c>
    </row>
    <row r="18">
      <c r="A18" s="3" t="inlineStr">
        <is>
          <t>Liability for Catastrophe Claims [Line Items]</t>
        </is>
      </c>
    </row>
    <row r="19">
      <c r="A19" s="4" t="inlineStr">
        <is>
          <t>Net claims and claim expenses incurred – prior accident years</t>
        </is>
      </c>
      <c r="B19" s="6" t="n">
        <v>-162706</v>
      </c>
      <c r="C19" s="6" t="n">
        <v>-12178</v>
      </c>
      <c r="D19" s="6" t="n">
        <v>-215608</v>
      </c>
    </row>
    <row r="20">
      <c r="A20" s="4" t="inlineStr">
        <is>
          <t>Property | Large catastrophe events</t>
        </is>
      </c>
    </row>
    <row r="21">
      <c r="A21" s="3" t="inlineStr">
        <is>
          <t>Liability for Catastrophe Claims [Line Items]</t>
        </is>
      </c>
    </row>
    <row r="22">
      <c r="A22" s="4" t="inlineStr">
        <is>
          <t>Net claims and claim expenses incurred – prior accident years</t>
        </is>
      </c>
      <c r="B22" s="6" t="n">
        <v>-120905</v>
      </c>
      <c r="C22" s="6" t="n">
        <v>-17557</v>
      </c>
      <c r="D22" s="6" t="n">
        <v>-182029</v>
      </c>
    </row>
    <row r="23">
      <c r="A23" s="4" t="inlineStr">
        <is>
          <t>Property | 2019 Large Loss Events</t>
        </is>
      </c>
    </row>
    <row r="24">
      <c r="A24" s="3" t="inlineStr">
        <is>
          <t>Liability for Catastrophe Claims [Line Items]</t>
        </is>
      </c>
    </row>
    <row r="25">
      <c r="A25" s="4" t="inlineStr">
        <is>
          <t>Net claims and claim expenses incurred – prior accident years</t>
        </is>
      </c>
      <c r="B25" s="6" t="n">
        <v>-44389</v>
      </c>
    </row>
    <row r="26">
      <c r="A26" s="4" t="inlineStr">
        <is>
          <t>Property | 2018 Large Loss Events</t>
        </is>
      </c>
    </row>
    <row r="27">
      <c r="A27" s="3" t="inlineStr">
        <is>
          <t>Liability for Catastrophe Claims [Line Items]</t>
        </is>
      </c>
    </row>
    <row r="28">
      <c r="A28" s="4" t="inlineStr">
        <is>
          <t>Net claims and claim expenses incurred – prior accident years</t>
        </is>
      </c>
      <c r="B28" s="6" t="n">
        <v>-43991</v>
      </c>
      <c r="C28" s="6" t="n">
        <v>81555</v>
      </c>
    </row>
    <row r="29">
      <c r="A29" s="4" t="inlineStr">
        <is>
          <t>Property | 2017 Large Loss Events</t>
        </is>
      </c>
    </row>
    <row r="30">
      <c r="A30" s="3" t="inlineStr">
        <is>
          <t>Liability for Catastrophe Claims [Line Items]</t>
        </is>
      </c>
    </row>
    <row r="31">
      <c r="A31" s="4" t="inlineStr">
        <is>
          <t>Net claims and claim expenses incurred – prior accident years</t>
        </is>
      </c>
      <c r="B31" s="6" t="n">
        <v>-32649</v>
      </c>
      <c r="C31" s="6" t="n">
        <v>-101572</v>
      </c>
      <c r="D31" s="6" t="n">
        <v>-172512</v>
      </c>
    </row>
    <row r="32">
      <c r="A32" s="4" t="inlineStr">
        <is>
          <t>Property | Other</t>
        </is>
      </c>
    </row>
    <row r="33">
      <c r="A33" s="3" t="inlineStr">
        <is>
          <t>Liability for Catastrophe Claims [Line Items]</t>
        </is>
      </c>
    </row>
    <row r="34">
      <c r="A34" s="4" t="inlineStr">
        <is>
          <t>Net claims and claim expenses incurred – prior accident years</t>
        </is>
      </c>
      <c r="B34" s="6" t="n">
        <v>124</v>
      </c>
      <c r="C34" s="6" t="n">
        <v>-31916</v>
      </c>
      <c r="D34" s="6" t="n">
        <v>-9517</v>
      </c>
    </row>
    <row r="35">
      <c r="A35" s="4" t="inlineStr">
        <is>
          <t>Property | New Zealand Earthquake (2011)</t>
        </is>
      </c>
    </row>
    <row r="36">
      <c r="A36" s="3" t="inlineStr">
        <is>
          <t>Liability for Catastrophe Claims [Line Items]</t>
        </is>
      </c>
    </row>
    <row r="37">
      <c r="A37" s="4" t="inlineStr">
        <is>
          <t>Net claims and claim expenses incurred – prior accident years</t>
        </is>
      </c>
      <c r="C37" s="6" t="n">
        <v>-7497</v>
      </c>
    </row>
    <row r="38">
      <c r="A38" s="4" t="inlineStr">
        <is>
          <t>Property | Tohoku Earthquake and Tsunami (2011)</t>
        </is>
      </c>
    </row>
    <row r="39">
      <c r="A39" s="3" t="inlineStr">
        <is>
          <t>Liability for Catastrophe Claims [Line Items]</t>
        </is>
      </c>
    </row>
    <row r="40">
      <c r="A40" s="4" t="inlineStr">
        <is>
          <t>Net claims and claim expenses incurred – prior accident years</t>
        </is>
      </c>
      <c r="C40" s="6" t="n">
        <v>-5198</v>
      </c>
    </row>
    <row r="41">
      <c r="A41" s="4" t="inlineStr">
        <is>
          <t>Property | New Zealand Earthquake (2010)</t>
        </is>
      </c>
    </row>
    <row r="42">
      <c r="A42" s="3" t="inlineStr">
        <is>
          <t>Liability for Catastrophe Claims [Line Items]</t>
        </is>
      </c>
    </row>
    <row r="43">
      <c r="A43" s="4" t="inlineStr">
        <is>
          <t>Net claims and claim expenses incurred – prior accident years</t>
        </is>
      </c>
      <c r="C43" s="6" t="n">
        <v>47071</v>
      </c>
    </row>
    <row r="44">
      <c r="A44" s="4" t="inlineStr">
        <is>
          <t>Property | Small catastrophe events and attritional loss movements</t>
        </is>
      </c>
    </row>
    <row r="45">
      <c r="A45" s="3" t="inlineStr">
        <is>
          <t>Liability for Catastrophe Claims [Line Items]</t>
        </is>
      </c>
    </row>
    <row r="46">
      <c r="A46" s="4" t="inlineStr">
        <is>
          <t>Net claims and claim expenses incurred – prior accident years</t>
        </is>
      </c>
      <c r="B46" s="6" t="n">
        <v>-41801</v>
      </c>
      <c r="C46" s="6" t="n">
        <v>5379</v>
      </c>
      <c r="D46" s="6" t="n">
        <v>-33579</v>
      </c>
    </row>
    <row r="47">
      <c r="A47" s="4" t="inlineStr">
        <is>
          <t>Property | Other small catastrophe events and attritional loss movements</t>
        </is>
      </c>
    </row>
    <row r="48">
      <c r="A48" s="3" t="inlineStr">
        <is>
          <t>Liability for Catastrophe Claims [Line Items]</t>
        </is>
      </c>
    </row>
    <row r="49">
      <c r="A49" s="4" t="inlineStr">
        <is>
          <t>Net claims and claim expenses incurred – prior accident years</t>
        </is>
      </c>
      <c r="B49" s="6" t="n">
        <v>-41801</v>
      </c>
      <c r="C49" s="6" t="n">
        <v>5379</v>
      </c>
      <c r="D49" s="6" t="n">
        <v>-33579</v>
      </c>
    </row>
    <row r="50">
      <c r="A50" s="4" t="inlineStr">
        <is>
          <t>Property | Operating Segments</t>
        </is>
      </c>
    </row>
    <row r="51">
      <c r="A51" s="3" t="inlineStr">
        <is>
          <t>Liability for Catastrophe Claims [Line Items]</t>
        </is>
      </c>
    </row>
    <row r="52">
      <c r="A52" s="4" t="inlineStr">
        <is>
          <t>Net claims and claim expenses incurred – prior accident years</t>
        </is>
      </c>
      <c r="B52" s="6" t="n">
        <v>-157261</v>
      </c>
      <c r="C52" s="6" t="n">
        <v>-2933</v>
      </c>
      <c r="D52" s="6" t="n">
        <v>-221290</v>
      </c>
    </row>
    <row r="53">
      <c r="A53" s="4" t="inlineStr">
        <is>
          <t>Casualty and Specialty</t>
        </is>
      </c>
    </row>
    <row r="54">
      <c r="A54" s="3" t="inlineStr">
        <is>
          <t>Liability for Catastrophe Claims [Line Items]</t>
        </is>
      </c>
    </row>
    <row r="55">
      <c r="A55" s="4" t="inlineStr">
        <is>
          <t>Net claims and claim expenses incurred – prior accident years</t>
        </is>
      </c>
      <c r="B55" s="6" t="n">
        <v>-26763</v>
      </c>
      <c r="C55" s="6" t="n">
        <v>-23882</v>
      </c>
      <c r="D55" s="6" t="n">
        <v>-49262</v>
      </c>
    </row>
    <row r="56">
      <c r="A56" s="4" t="inlineStr">
        <is>
          <t>Casualty and Specialty | Actuarial methods - actual reported claims less than expected claims</t>
        </is>
      </c>
    </row>
    <row r="57">
      <c r="A57" s="3" t="inlineStr">
        <is>
          <t>Liability for Catastrophe Claims [Line Items]</t>
        </is>
      </c>
    </row>
    <row r="58">
      <c r="A58" s="4" t="inlineStr">
        <is>
          <t>Net claims and claim expenses incurred – prior accident years</t>
        </is>
      </c>
      <c r="B58" s="6" t="n">
        <v>-29280</v>
      </c>
      <c r="C58" s="6" t="n">
        <v>-52796</v>
      </c>
      <c r="D58" s="6" t="n">
        <v>-41476</v>
      </c>
    </row>
    <row r="59">
      <c r="A59" s="4" t="inlineStr">
        <is>
          <t>Casualty and Specialty | Actuarial assumption changes</t>
        </is>
      </c>
    </row>
    <row r="60">
      <c r="A60" s="3" t="inlineStr">
        <is>
          <t>Liability for Catastrophe Claims [Line Items]</t>
        </is>
      </c>
    </row>
    <row r="61">
      <c r="A61" s="4" t="inlineStr">
        <is>
          <t>Net claims and claim expenses incurred – prior accident years</t>
        </is>
      </c>
      <c r="B61" s="6" t="n">
        <v>2517</v>
      </c>
      <c r="C61" s="6" t="n">
        <v>28914</v>
      </c>
      <c r="D61" s="6" t="n">
        <v>-7786</v>
      </c>
    </row>
    <row r="62">
      <c r="A62" s="4" t="inlineStr">
        <is>
          <t>Casualty and Specialty | Operating Segments</t>
        </is>
      </c>
    </row>
    <row r="63">
      <c r="A63" s="3" t="inlineStr">
        <is>
          <t>Liability for Catastrophe Claims [Line Items]</t>
        </is>
      </c>
    </row>
    <row r="64">
      <c r="A64" s="4" t="inlineStr">
        <is>
          <t>Net claims and claim expenses incurred – prior accident years</t>
        </is>
      </c>
      <c r="B64" s="7" t="n">
        <v>-26763</v>
      </c>
      <c r="C64" s="7" t="n">
        <v>-23882</v>
      </c>
      <c r="D64" s="7" t="n">
        <v>-492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Claims and Claim Expenses (Reconciliation of the Disclosure of Incurred and Paid Claims Development to the Reserve for Claims and Claim Expenses) (Details) - USD ($) $ in Thousands</t>
        </is>
      </c>
      <c r="B1" s="2" t="inlineStr">
        <is>
          <t>Dec. 31, 2020</t>
        </is>
      </c>
      <c r="C1" s="2" t="inlineStr">
        <is>
          <t>Dec. 31, 2019</t>
        </is>
      </c>
      <c r="D1" s="2" t="inlineStr">
        <is>
          <t>Dec. 31, 2018</t>
        </is>
      </c>
      <c r="E1" s="2" t="inlineStr">
        <is>
          <t>Dec. 31, 2017</t>
        </is>
      </c>
    </row>
    <row r="2">
      <c r="A2" s="3" t="inlineStr">
        <is>
          <t>Liability for Claims and Claims Adjustment Expense [Line Items]</t>
        </is>
      </c>
    </row>
    <row r="3">
      <c r="A3" s="4" t="inlineStr">
        <is>
          <t>Net Reserve for Claims and Claim Expenses</t>
        </is>
      </c>
      <c r="B3" s="7" t="n">
        <v>7455128</v>
      </c>
      <c r="C3" s="7" t="n">
        <v>6593052</v>
      </c>
      <c r="D3" s="7" t="n">
        <v>3704050</v>
      </c>
      <c r="E3" s="7" t="n">
        <v>3493778</v>
      </c>
    </row>
    <row r="4">
      <c r="A4" s="4" t="inlineStr">
        <is>
          <t>Reinsurance Recoverable</t>
        </is>
      </c>
      <c r="B4" s="6" t="n">
        <v>2926010</v>
      </c>
      <c r="C4" s="6" t="n">
        <v>2791297</v>
      </c>
      <c r="D4" s="6" t="n">
        <v>2372221</v>
      </c>
    </row>
    <row r="5">
      <c r="A5" s="4" t="inlineStr">
        <is>
          <t>Total reserve for claims and claim expenses</t>
        </is>
      </c>
      <c r="B5" s="6" t="n">
        <v>10381138</v>
      </c>
      <c r="C5" s="6" t="n">
        <v>9384349</v>
      </c>
      <c r="D5" s="7" t="n">
        <v>6076271</v>
      </c>
    </row>
    <row r="6">
      <c r="A6" s="4" t="inlineStr">
        <is>
          <t>Other</t>
        </is>
      </c>
    </row>
    <row r="7">
      <c r="A7" s="3" t="inlineStr">
        <is>
          <t>Liability for Claims and Claims Adjustment Expense [Line Items]</t>
        </is>
      </c>
    </row>
    <row r="8">
      <c r="A8" s="4" t="inlineStr">
        <is>
          <t>Net Reserve for Claims and Claim Expenses</t>
        </is>
      </c>
      <c r="B8" s="6" t="n">
        <v>508</v>
      </c>
    </row>
    <row r="9">
      <c r="A9" s="4" t="inlineStr">
        <is>
          <t>Reinsurance Recoverable</t>
        </is>
      </c>
      <c r="B9" s="6" t="n">
        <v>200</v>
      </c>
    </row>
    <row r="10">
      <c r="A10" s="4" t="inlineStr">
        <is>
          <t>Total reserve for claims and claim expenses</t>
        </is>
      </c>
      <c r="B10" s="6" t="n">
        <v>708</v>
      </c>
      <c r="C10" s="7" t="n">
        <v>440</v>
      </c>
    </row>
    <row r="11">
      <c r="A11" s="4" t="inlineStr">
        <is>
          <t>Property</t>
        </is>
      </c>
    </row>
    <row r="12">
      <c r="A12" s="3" t="inlineStr">
        <is>
          <t>Liability for Claims and Claims Adjustment Expense [Line Items]</t>
        </is>
      </c>
    </row>
    <row r="13">
      <c r="A13" s="4" t="inlineStr">
        <is>
          <t>Net Reserve for Claims and Claim Expenses</t>
        </is>
      </c>
      <c r="B13" s="6" t="n">
        <v>2936257</v>
      </c>
    </row>
    <row r="14">
      <c r="A14" s="4" t="inlineStr">
        <is>
          <t>Reinsurance Recoverable</t>
        </is>
      </c>
      <c r="B14" s="6" t="n">
        <v>1435488</v>
      </c>
    </row>
    <row r="15">
      <c r="A15" s="4" t="inlineStr">
        <is>
          <t>Casualty and Specialty</t>
        </is>
      </c>
    </row>
    <row r="16">
      <c r="A16" s="3" t="inlineStr">
        <is>
          <t>Liability for Claims and Claims Adjustment Expense [Line Items]</t>
        </is>
      </c>
    </row>
    <row r="17">
      <c r="A17" s="4" t="inlineStr">
        <is>
          <t>Net Reserve for Claims and Claim Expenses</t>
        </is>
      </c>
      <c r="B17" s="6" t="n">
        <v>4518363</v>
      </c>
    </row>
    <row r="18">
      <c r="A18" s="4" t="inlineStr">
        <is>
          <t>Reinsurance Recoverable</t>
        </is>
      </c>
      <c r="B18" s="7" t="n">
        <v>14903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4" customWidth="1" min="2" max="2"/>
  </cols>
  <sheetData>
    <row r="1">
      <c r="A1" s="1" t="inlineStr">
        <is>
          <t>Reserve for Claims and Claim Expenses (Historical Claims Duration) (Details)</t>
        </is>
      </c>
      <c r="B1" s="2" t="inlineStr">
        <is>
          <t>Dec. 31, 2020</t>
        </is>
      </c>
    </row>
    <row r="2">
      <c r="A2" s="4" t="inlineStr">
        <is>
          <t>Property</t>
        </is>
      </c>
    </row>
    <row r="3">
      <c r="A3" s="3" t="inlineStr">
        <is>
          <t>Short-duration Insurance Contracts, Historical Claims Duration [Line Items]</t>
        </is>
      </c>
    </row>
    <row r="4">
      <c r="A4" s="4" t="inlineStr">
        <is>
          <t>Average annual percentage payout, year one</t>
        </is>
      </c>
      <c r="B4" s="4" t="inlineStr">
        <is>
          <t>28.90%</t>
        </is>
      </c>
    </row>
    <row r="5">
      <c r="A5" s="4" t="inlineStr">
        <is>
          <t>Average annual percentage payout, year two</t>
        </is>
      </c>
      <c r="B5" s="4" t="inlineStr">
        <is>
          <t>17.90%</t>
        </is>
      </c>
    </row>
    <row r="6">
      <c r="A6" s="4" t="inlineStr">
        <is>
          <t>Average annual percentage payout, year three</t>
        </is>
      </c>
      <c r="B6" s="4" t="inlineStr">
        <is>
          <t>18.60%</t>
        </is>
      </c>
    </row>
    <row r="7">
      <c r="A7" s="4" t="inlineStr">
        <is>
          <t>Average annual percentage payout, year four</t>
        </is>
      </c>
      <c r="B7" s="4" t="inlineStr">
        <is>
          <t>9.20%</t>
        </is>
      </c>
    </row>
    <row r="8">
      <c r="A8" s="4" t="inlineStr">
        <is>
          <t>Average annual percentage payout, year five</t>
        </is>
      </c>
      <c r="B8" s="4" t="inlineStr">
        <is>
          <t>5.00%</t>
        </is>
      </c>
    </row>
    <row r="9">
      <c r="A9" s="4" t="inlineStr">
        <is>
          <t>Average annual percentage payout, year six</t>
        </is>
      </c>
      <c r="B9" s="4" t="inlineStr">
        <is>
          <t>2.00%</t>
        </is>
      </c>
    </row>
    <row r="10">
      <c r="A10" s="4" t="inlineStr">
        <is>
          <t>Average annual percentage payout, year seven</t>
        </is>
      </c>
      <c r="B10" s="4" t="inlineStr">
        <is>
          <t>1.40%</t>
        </is>
      </c>
    </row>
    <row r="11">
      <c r="A11" s="4" t="inlineStr">
        <is>
          <t>Average annual percentage payout, year eight</t>
        </is>
      </c>
      <c r="B11" s="4" t="inlineStr">
        <is>
          <t>0.90%</t>
        </is>
      </c>
    </row>
    <row r="12">
      <c r="A12" s="4" t="inlineStr">
        <is>
          <t>Average annual percentage payout, year nine</t>
        </is>
      </c>
      <c r="B12" s="4" t="inlineStr">
        <is>
          <t>0.50%</t>
        </is>
      </c>
    </row>
    <row r="13">
      <c r="A13" s="4" t="inlineStr">
        <is>
          <t>Average annual percentage payout, year ten</t>
        </is>
      </c>
      <c r="B13" s="4" t="inlineStr">
        <is>
          <t>0.50%</t>
        </is>
      </c>
    </row>
    <row r="14">
      <c r="A14" s="4" t="inlineStr">
        <is>
          <t>Casualty and Specialty</t>
        </is>
      </c>
    </row>
    <row r="15">
      <c r="A15" s="3" t="inlineStr">
        <is>
          <t>Short-duration Insurance Contracts, Historical Claims Duration [Line Items]</t>
        </is>
      </c>
    </row>
    <row r="16">
      <c r="A16" s="4" t="inlineStr">
        <is>
          <t>Average annual percentage payout, year one</t>
        </is>
      </c>
      <c r="B16" s="4" t="inlineStr">
        <is>
          <t>14.00%</t>
        </is>
      </c>
    </row>
    <row r="17">
      <c r="A17" s="4" t="inlineStr">
        <is>
          <t>Average annual percentage payout, year two</t>
        </is>
      </c>
      <c r="B17" s="4" t="inlineStr">
        <is>
          <t>17.80%</t>
        </is>
      </c>
    </row>
    <row r="18">
      <c r="A18" s="4" t="inlineStr">
        <is>
          <t>Average annual percentage payout, year three</t>
        </is>
      </c>
      <c r="B18" s="4" t="inlineStr">
        <is>
          <t>13.40%</t>
        </is>
      </c>
    </row>
    <row r="19">
      <c r="A19" s="4" t="inlineStr">
        <is>
          <t>Average annual percentage payout, year four</t>
        </is>
      </c>
      <c r="B19" s="4" t="inlineStr">
        <is>
          <t>12.00%</t>
        </is>
      </c>
    </row>
    <row r="20">
      <c r="A20" s="4" t="inlineStr">
        <is>
          <t>Average annual percentage payout, year five</t>
        </is>
      </c>
      <c r="B20" s="4" t="inlineStr">
        <is>
          <t>9.20%</t>
        </is>
      </c>
    </row>
    <row r="21">
      <c r="A21" s="4" t="inlineStr">
        <is>
          <t>Average annual percentage payout, year six</t>
        </is>
      </c>
      <c r="B21" s="4" t="inlineStr">
        <is>
          <t>7.70%</t>
        </is>
      </c>
    </row>
    <row r="22">
      <c r="A22" s="4" t="inlineStr">
        <is>
          <t>Average annual percentage payout, year seven</t>
        </is>
      </c>
      <c r="B22" s="4" t="inlineStr">
        <is>
          <t>4.80%</t>
        </is>
      </c>
    </row>
    <row r="23">
      <c r="A23" s="4" t="inlineStr">
        <is>
          <t>Average annual percentage payout, year eight</t>
        </is>
      </c>
      <c r="B23" s="4" t="inlineStr">
        <is>
          <t>3.90%</t>
        </is>
      </c>
    </row>
    <row r="24">
      <c r="A24" s="4" t="inlineStr">
        <is>
          <t>Average annual percentage payout, year nine</t>
        </is>
      </c>
      <c r="B24" s="4" t="inlineStr">
        <is>
          <t>1.80%</t>
        </is>
      </c>
    </row>
    <row r="25">
      <c r="A25" s="4" t="inlineStr">
        <is>
          <t>Average annual percentage payout, year ten</t>
        </is>
      </c>
      <c r="B25" s="4" t="inlineStr">
        <is>
          <t>1.5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9" customWidth="1" min="2" max="2"/>
  </cols>
  <sheetData>
    <row r="1">
      <c r="A1" s="1" t="inlineStr">
        <is>
          <t>Reserve for Claims and Claim Expenses (Cumulative Number of Claims Reported) (Details) - Excess of Loss Reinsurance Contracts</t>
        </is>
      </c>
      <c r="B1" s="2" t="inlineStr">
        <is>
          <t>Dec. 31, 2020claim</t>
        </is>
      </c>
    </row>
    <row r="2">
      <c r="A2" s="4" t="inlineStr">
        <is>
          <t>Accident Year 2011 | Property</t>
        </is>
      </c>
    </row>
    <row r="3">
      <c r="A3" s="3" t="inlineStr">
        <is>
          <t>Claims Development [Line Items]</t>
        </is>
      </c>
    </row>
    <row r="4">
      <c r="A4" s="4" t="inlineStr">
        <is>
          <t>Cumulative number of reported claims (in claims)</t>
        </is>
      </c>
      <c r="B4" s="6" t="n">
        <v>1394</v>
      </c>
    </row>
    <row r="5">
      <c r="A5" s="4" t="inlineStr">
        <is>
          <t>Accident Year 2011 | Casualty and Specialty</t>
        </is>
      </c>
    </row>
    <row r="6">
      <c r="A6" s="3" t="inlineStr">
        <is>
          <t>Claims Development [Line Items]</t>
        </is>
      </c>
    </row>
    <row r="7">
      <c r="A7" s="4" t="inlineStr">
        <is>
          <t>Cumulative number of reported claims (in claims)</t>
        </is>
      </c>
      <c r="B7" s="6" t="n">
        <v>2014</v>
      </c>
    </row>
    <row r="8">
      <c r="A8" s="4" t="inlineStr">
        <is>
          <t>Accident Year 2012 | Property</t>
        </is>
      </c>
    </row>
    <row r="9">
      <c r="A9" s="3" t="inlineStr">
        <is>
          <t>Claims Development [Line Items]</t>
        </is>
      </c>
    </row>
    <row r="10">
      <c r="A10" s="4" t="inlineStr">
        <is>
          <t>Cumulative number of reported claims (in claims)</t>
        </is>
      </c>
      <c r="B10" s="6" t="n">
        <v>922</v>
      </c>
    </row>
    <row r="11">
      <c r="A11" s="4" t="inlineStr">
        <is>
          <t>Accident Year 2012 | Casualty and Specialty</t>
        </is>
      </c>
    </row>
    <row r="12">
      <c r="A12" s="3" t="inlineStr">
        <is>
          <t>Claims Development [Line Items]</t>
        </is>
      </c>
    </row>
    <row r="13">
      <c r="A13" s="4" t="inlineStr">
        <is>
          <t>Cumulative number of reported claims (in claims)</t>
        </is>
      </c>
      <c r="B13" s="6" t="n">
        <v>2402</v>
      </c>
    </row>
    <row r="14">
      <c r="A14" s="4" t="inlineStr">
        <is>
          <t>Accident Year 2013 | Property</t>
        </is>
      </c>
    </row>
    <row r="15">
      <c r="A15" s="3" t="inlineStr">
        <is>
          <t>Claims Development [Line Items]</t>
        </is>
      </c>
    </row>
    <row r="16">
      <c r="A16" s="4" t="inlineStr">
        <is>
          <t>Cumulative number of reported claims (in claims)</t>
        </is>
      </c>
      <c r="B16" s="6" t="n">
        <v>803</v>
      </c>
    </row>
    <row r="17">
      <c r="A17" s="4" t="inlineStr">
        <is>
          <t>Accident Year 2013 | Casualty and Specialty</t>
        </is>
      </c>
    </row>
    <row r="18">
      <c r="A18" s="3" t="inlineStr">
        <is>
          <t>Claims Development [Line Items]</t>
        </is>
      </c>
    </row>
    <row r="19">
      <c r="A19" s="4" t="inlineStr">
        <is>
          <t>Cumulative number of reported claims (in claims)</t>
        </is>
      </c>
      <c r="B19" s="6" t="n">
        <v>2877</v>
      </c>
    </row>
    <row r="20">
      <c r="A20" s="4" t="inlineStr">
        <is>
          <t>Accident Year 2014 | Property</t>
        </is>
      </c>
    </row>
    <row r="21">
      <c r="A21" s="3" t="inlineStr">
        <is>
          <t>Claims Development [Line Items]</t>
        </is>
      </c>
    </row>
    <row r="22">
      <c r="A22" s="4" t="inlineStr">
        <is>
          <t>Cumulative number of reported claims (in claims)</t>
        </is>
      </c>
      <c r="B22" s="6" t="n">
        <v>762</v>
      </c>
    </row>
    <row r="23">
      <c r="A23" s="4" t="inlineStr">
        <is>
          <t>Accident Year 2014 | Casualty and Specialty</t>
        </is>
      </c>
    </row>
    <row r="24">
      <c r="A24" s="3" t="inlineStr">
        <is>
          <t>Claims Development [Line Items]</t>
        </is>
      </c>
    </row>
    <row r="25">
      <c r="A25" s="4" t="inlineStr">
        <is>
          <t>Cumulative number of reported claims (in claims)</t>
        </is>
      </c>
      <c r="B25" s="6" t="n">
        <v>3666</v>
      </c>
    </row>
    <row r="26">
      <c r="A26" s="4" t="inlineStr">
        <is>
          <t>Accident Year 2015 | Property</t>
        </is>
      </c>
    </row>
    <row r="27">
      <c r="A27" s="3" t="inlineStr">
        <is>
          <t>Claims Development [Line Items]</t>
        </is>
      </c>
    </row>
    <row r="28">
      <c r="A28" s="4" t="inlineStr">
        <is>
          <t>Cumulative number of reported claims (in claims)</t>
        </is>
      </c>
      <c r="B28" s="6" t="n">
        <v>772</v>
      </c>
    </row>
    <row r="29">
      <c r="A29" s="4" t="inlineStr">
        <is>
          <t>Accident Year 2015 | Casualty and Specialty</t>
        </is>
      </c>
    </row>
    <row r="30">
      <c r="A30" s="3" t="inlineStr">
        <is>
          <t>Claims Development [Line Items]</t>
        </is>
      </c>
    </row>
    <row r="31">
      <c r="A31" s="4" t="inlineStr">
        <is>
          <t>Cumulative number of reported claims (in claims)</t>
        </is>
      </c>
      <c r="B31" s="6" t="n">
        <v>4090</v>
      </c>
    </row>
    <row r="32">
      <c r="A32" s="4" t="inlineStr">
        <is>
          <t>Accident Year 2016 | Property</t>
        </is>
      </c>
    </row>
    <row r="33">
      <c r="A33" s="3" t="inlineStr">
        <is>
          <t>Claims Development [Line Items]</t>
        </is>
      </c>
    </row>
    <row r="34">
      <c r="A34" s="4" t="inlineStr">
        <is>
          <t>Cumulative number of reported claims (in claims)</t>
        </is>
      </c>
      <c r="B34" s="6" t="n">
        <v>1178</v>
      </c>
    </row>
    <row r="35">
      <c r="A35" s="4" t="inlineStr">
        <is>
          <t>Accident Year 2016 | Casualty and Specialty</t>
        </is>
      </c>
    </row>
    <row r="36">
      <c r="A36" s="3" t="inlineStr">
        <is>
          <t>Claims Development [Line Items]</t>
        </is>
      </c>
    </row>
    <row r="37">
      <c r="A37" s="4" t="inlineStr">
        <is>
          <t>Cumulative number of reported claims (in claims)</t>
        </is>
      </c>
      <c r="B37" s="6" t="n">
        <v>4600</v>
      </c>
    </row>
    <row r="38">
      <c r="A38" s="4" t="inlineStr">
        <is>
          <t>Accident Year 2017 | Property</t>
        </is>
      </c>
    </row>
    <row r="39">
      <c r="A39" s="3" t="inlineStr">
        <is>
          <t>Claims Development [Line Items]</t>
        </is>
      </c>
    </row>
    <row r="40">
      <c r="A40" s="4" t="inlineStr">
        <is>
          <t>Cumulative number of reported claims (in claims)</t>
        </is>
      </c>
      <c r="B40" s="6" t="n">
        <v>2529</v>
      </c>
    </row>
    <row r="41">
      <c r="A41" s="4" t="inlineStr">
        <is>
          <t>Accident Year 2017 | Casualty and Specialty</t>
        </is>
      </c>
    </row>
    <row r="42">
      <c r="A42" s="3" t="inlineStr">
        <is>
          <t>Claims Development [Line Items]</t>
        </is>
      </c>
    </row>
    <row r="43">
      <c r="A43" s="4" t="inlineStr">
        <is>
          <t>Cumulative number of reported claims (in claims)</t>
        </is>
      </c>
      <c r="B43" s="6" t="n">
        <v>3934</v>
      </c>
    </row>
    <row r="44">
      <c r="A44" s="4" t="inlineStr">
        <is>
          <t>Accident Year 2018 | Property</t>
        </is>
      </c>
    </row>
    <row r="45">
      <c r="A45" s="3" t="inlineStr">
        <is>
          <t>Claims Development [Line Items]</t>
        </is>
      </c>
    </row>
    <row r="46">
      <c r="A46" s="4" t="inlineStr">
        <is>
          <t>Cumulative number of reported claims (in claims)</t>
        </is>
      </c>
      <c r="B46" s="6" t="n">
        <v>2418</v>
      </c>
    </row>
    <row r="47">
      <c r="A47" s="4" t="inlineStr">
        <is>
          <t>Accident Year 2018 | Casualty and Specialty</t>
        </is>
      </c>
    </row>
    <row r="48">
      <c r="A48" s="3" t="inlineStr">
        <is>
          <t>Claims Development [Line Items]</t>
        </is>
      </c>
    </row>
    <row r="49">
      <c r="A49" s="4" t="inlineStr">
        <is>
          <t>Cumulative number of reported claims (in claims)</t>
        </is>
      </c>
      <c r="B49" s="6" t="n">
        <v>2973</v>
      </c>
    </row>
    <row r="50">
      <c r="A50" s="4" t="inlineStr">
        <is>
          <t>Accident Year 2019 | Property</t>
        </is>
      </c>
    </row>
    <row r="51">
      <c r="A51" s="3" t="inlineStr">
        <is>
          <t>Claims Development [Line Items]</t>
        </is>
      </c>
    </row>
    <row r="52">
      <c r="A52" s="4" t="inlineStr">
        <is>
          <t>Cumulative number of reported claims (in claims)</t>
        </is>
      </c>
      <c r="B52" s="6" t="n">
        <v>1493</v>
      </c>
    </row>
    <row r="53">
      <c r="A53" s="4" t="inlineStr">
        <is>
          <t>Accident Year 2019 | Casualty and Specialty</t>
        </is>
      </c>
    </row>
    <row r="54">
      <c r="A54" s="3" t="inlineStr">
        <is>
          <t>Claims Development [Line Items]</t>
        </is>
      </c>
    </row>
    <row r="55">
      <c r="A55" s="4" t="inlineStr">
        <is>
          <t>Cumulative number of reported claims (in claims)</t>
        </is>
      </c>
      <c r="B55" s="6" t="n">
        <v>2080</v>
      </c>
    </row>
    <row r="56">
      <c r="A56" s="4" t="inlineStr">
        <is>
          <t>Accident Year 2020 | Property</t>
        </is>
      </c>
    </row>
    <row r="57">
      <c r="A57" s="3" t="inlineStr">
        <is>
          <t>Claims Development [Line Items]</t>
        </is>
      </c>
    </row>
    <row r="58">
      <c r="A58" s="4" t="inlineStr">
        <is>
          <t>Cumulative number of reported claims (in claims)</t>
        </is>
      </c>
      <c r="B58" s="6" t="n">
        <v>1297</v>
      </c>
    </row>
    <row r="59">
      <c r="A59" s="4" t="inlineStr">
        <is>
          <t>Accident Year 2020 | Casualty and Specialty</t>
        </is>
      </c>
    </row>
    <row r="60">
      <c r="A60" s="3" t="inlineStr">
        <is>
          <t>Claims Development [Line Items]</t>
        </is>
      </c>
    </row>
    <row r="61">
      <c r="A61" s="4" t="inlineStr">
        <is>
          <t>Cumulative number of reported claims (in claims)</t>
        </is>
      </c>
      <c r="B61" s="6" t="n">
        <v>6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serve for Claims and Claim Expenses (Additional Information) (Details) - USD ($)</t>
        </is>
      </c>
      <c r="B1" s="2" t="inlineStr">
        <is>
          <t>12 Months Ended</t>
        </is>
      </c>
    </row>
    <row r="2">
      <c r="B2" s="2" t="inlineStr">
        <is>
          <t>Dec. 31, 2020</t>
        </is>
      </c>
      <c r="C2" s="2" t="inlineStr">
        <is>
          <t>Dec. 31, 2019</t>
        </is>
      </c>
      <c r="D2" s="2" t="inlineStr">
        <is>
          <t>Dec. 31, 2018</t>
        </is>
      </c>
    </row>
    <row r="3">
      <c r="A3" s="3" t="inlineStr">
        <is>
          <t>Causes of Increase (Decrease) in Liability for Unpaid Claims and Claims Adjustment Expense [Line Items]</t>
        </is>
      </c>
    </row>
    <row r="4">
      <c r="A4" s="4" t="inlineStr">
        <is>
          <t>Claims and claim expenses recovered</t>
        </is>
      </c>
      <c r="B4" s="7" t="n">
        <v>-968595000</v>
      </c>
      <c r="C4" s="7" t="n">
        <v>-1124757000</v>
      </c>
      <c r="D4" s="7" t="n">
        <v>-1458518000</v>
      </c>
    </row>
    <row r="5">
      <c r="A5" s="4" t="inlineStr">
        <is>
          <t>Reinsurance balances payable</t>
        </is>
      </c>
    </row>
    <row r="6">
      <c r="A6" s="3" t="inlineStr">
        <is>
          <t>Causes of Increase (Decrease) in Liability for Unpaid Claims and Claims Adjustment Expense [Line Items]</t>
        </is>
      </c>
    </row>
    <row r="7">
      <c r="A7" s="4" t="inlineStr">
        <is>
          <t>Aggregate deposit liabilities</t>
        </is>
      </c>
      <c r="B7" s="6" t="n">
        <v>7500000</v>
      </c>
      <c r="C7" s="6" t="n">
        <v>9000000</v>
      </c>
    </row>
    <row r="8">
      <c r="A8" s="4" t="inlineStr">
        <is>
          <t>Aggregate deposit assets</t>
        </is>
      </c>
    </row>
    <row r="9">
      <c r="A9" s="3" t="inlineStr">
        <is>
          <t>Causes of Increase (Decrease) in Liability for Unpaid Claims and Claims Adjustment Expense [Line Items]</t>
        </is>
      </c>
    </row>
    <row r="10">
      <c r="A10" s="4" t="inlineStr">
        <is>
          <t>Aggregate deposit assets</t>
        </is>
      </c>
      <c r="B10" s="6" t="n">
        <v>0</v>
      </c>
      <c r="C10" s="6" t="n">
        <v>0</v>
      </c>
    </row>
    <row r="11">
      <c r="A11" s="4" t="inlineStr">
        <is>
          <t>Deposit Contracts, Underwriting Risk Only</t>
        </is>
      </c>
    </row>
    <row r="12">
      <c r="A12" s="3" t="inlineStr">
        <is>
          <t>Causes of Increase (Decrease) in Liability for Unpaid Claims and Claims Adjustment Expense [Line Items]</t>
        </is>
      </c>
    </row>
    <row r="13">
      <c r="A13" s="4" t="inlineStr">
        <is>
          <t>Claims and claim expenses recovered</t>
        </is>
      </c>
      <c r="B13" s="6" t="n">
        <v>400000</v>
      </c>
      <c r="C13" s="6" t="n">
        <v>0</v>
      </c>
      <c r="D13" s="6" t="n">
        <v>200000</v>
      </c>
    </row>
    <row r="14">
      <c r="A14" s="4" t="inlineStr">
        <is>
          <t>Deposit Contracts, Timing Risk Only</t>
        </is>
      </c>
    </row>
    <row r="15">
      <c r="A15" s="3" t="inlineStr">
        <is>
          <t>Causes of Increase (Decrease) in Liability for Unpaid Claims and Claims Adjustment Expense [Line Items]</t>
        </is>
      </c>
    </row>
    <row r="16">
      <c r="A16" s="4" t="inlineStr">
        <is>
          <t>Increase in other income related to assumed reinsurance contracts</t>
        </is>
      </c>
      <c r="B16" s="7" t="n">
        <v>1000000</v>
      </c>
      <c r="C16" s="7" t="n">
        <v>1300000</v>
      </c>
      <c r="D16" s="7" t="n">
        <v>112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and Credit Facilities (Schedule of Carrying Values and Estimated Fair Values of Debt Instruments) (Details) - USD ($) $ in Thousands</t>
        </is>
      </c>
      <c r="B1" s="2" t="inlineStr">
        <is>
          <t>Dec. 31, 2020</t>
        </is>
      </c>
      <c r="C1" s="2" t="inlineStr">
        <is>
          <t>Dec. 31, 2019</t>
        </is>
      </c>
      <c r="D1" s="2" t="inlineStr">
        <is>
          <t>Apr. 02, 2019</t>
        </is>
      </c>
      <c r="E1" s="2" t="inlineStr">
        <is>
          <t>Jun. 29, 2017</t>
        </is>
      </c>
      <c r="F1" s="2" t="inlineStr">
        <is>
          <t>May 04, 2015</t>
        </is>
      </c>
      <c r="G1" s="2" t="inlineStr">
        <is>
          <t>Mar. 24, 2015</t>
        </is>
      </c>
    </row>
    <row r="2">
      <c r="A2" s="3" t="inlineStr">
        <is>
          <t>Debt Instrument [Line Items]</t>
        </is>
      </c>
    </row>
    <row r="3">
      <c r="A3" s="4" t="inlineStr">
        <is>
          <t>Fair Value</t>
        </is>
      </c>
      <c r="B3" s="7" t="n">
        <v>1261069</v>
      </c>
      <c r="C3" s="7" t="n">
        <v>1468618</v>
      </c>
    </row>
    <row r="4">
      <c r="A4" s="4" t="inlineStr">
        <is>
          <t>Carrying Value</t>
        </is>
      </c>
      <c r="B4" s="6" t="n">
        <v>1136265</v>
      </c>
      <c r="C4" s="6" t="n">
        <v>1384105</v>
      </c>
    </row>
    <row r="5">
      <c r="A5" s="4" t="inlineStr">
        <is>
          <t>3.600% Senior Notes due 2029</t>
        </is>
      </c>
    </row>
    <row r="6">
      <c r="A6" s="3" t="inlineStr">
        <is>
          <t>Debt Instrument [Line Items]</t>
        </is>
      </c>
    </row>
    <row r="7">
      <c r="A7" s="4" t="inlineStr">
        <is>
          <t>Interest rate</t>
        </is>
      </c>
      <c r="D7" s="4" t="inlineStr">
        <is>
          <t>3.60%</t>
        </is>
      </c>
    </row>
    <row r="8">
      <c r="A8" s="4" t="inlineStr">
        <is>
          <t>3.450% Senior Notes due 2027</t>
        </is>
      </c>
    </row>
    <row r="9">
      <c r="A9" s="3" t="inlineStr">
        <is>
          <t>Debt Instrument [Line Items]</t>
        </is>
      </c>
    </row>
    <row r="10">
      <c r="A10" s="4" t="inlineStr">
        <is>
          <t>Interest rate</t>
        </is>
      </c>
      <c r="E10" s="4" t="inlineStr">
        <is>
          <t>3.45%</t>
        </is>
      </c>
    </row>
    <row r="11">
      <c r="A11" s="4" t="inlineStr">
        <is>
          <t>3.700% Senior Notes due 2025</t>
        </is>
      </c>
    </row>
    <row r="12">
      <c r="A12" s="3" t="inlineStr">
        <is>
          <t>Debt Instrument [Line Items]</t>
        </is>
      </c>
    </row>
    <row r="13">
      <c r="A13" s="4" t="inlineStr">
        <is>
          <t>Interest rate</t>
        </is>
      </c>
      <c r="G13" s="4" t="inlineStr">
        <is>
          <t>3.70%</t>
        </is>
      </c>
    </row>
    <row r="14">
      <c r="A14" s="4" t="inlineStr">
        <is>
          <t>DaVinciRe Holdings Ltd. | 4.750% Senior Notes due 2025 (DaVinciRe)</t>
        </is>
      </c>
    </row>
    <row r="15">
      <c r="A15" s="3" t="inlineStr">
        <is>
          <t>Debt Instrument [Line Items]</t>
        </is>
      </c>
    </row>
    <row r="16">
      <c r="A16" s="4" t="inlineStr">
        <is>
          <t>Interest rate</t>
        </is>
      </c>
      <c r="F16" s="4" t="inlineStr">
        <is>
          <t>4.75%</t>
        </is>
      </c>
    </row>
    <row r="17">
      <c r="A17" s="4" t="inlineStr">
        <is>
          <t>Senior Notes | RenaissanceRe Finance, Inc. | 3.600% Senior Notes due 2029</t>
        </is>
      </c>
    </row>
    <row r="18">
      <c r="A18" s="3" t="inlineStr">
        <is>
          <t>Debt Instrument [Line Items]</t>
        </is>
      </c>
    </row>
    <row r="19">
      <c r="A19" s="4" t="inlineStr">
        <is>
          <t>Fair Value</t>
        </is>
      </c>
      <c r="B19" s="6" t="n">
        <v>453932</v>
      </c>
      <c r="C19" s="6" t="n">
        <v>424920</v>
      </c>
    </row>
    <row r="20">
      <c r="A20" s="4" t="inlineStr">
        <is>
          <t>Carrying Value</t>
        </is>
      </c>
      <c r="B20" s="6" t="n">
        <v>392391</v>
      </c>
      <c r="C20" s="6" t="n">
        <v>391475</v>
      </c>
    </row>
    <row r="21">
      <c r="A21" s="4" t="inlineStr">
        <is>
          <t>Senior Notes | RenaissanceRe Finance, Inc. | 3.450% Senior Notes due 2027</t>
        </is>
      </c>
    </row>
    <row r="22">
      <c r="A22" s="3" t="inlineStr">
        <is>
          <t>Debt Instrument [Line Items]</t>
        </is>
      </c>
    </row>
    <row r="23">
      <c r="A23" s="4" t="inlineStr">
        <is>
          <t>Fair Value</t>
        </is>
      </c>
      <c r="B23" s="6" t="n">
        <v>329661</v>
      </c>
      <c r="C23" s="6" t="n">
        <v>314070</v>
      </c>
    </row>
    <row r="24">
      <c r="A24" s="4" t="inlineStr">
        <is>
          <t>Carrying Value</t>
        </is>
      </c>
      <c r="B24" s="6" t="n">
        <v>296787</v>
      </c>
      <c r="C24" s="6" t="n">
        <v>296292</v>
      </c>
    </row>
    <row r="25">
      <c r="A25" s="4" t="inlineStr">
        <is>
          <t>Senior Notes | RenaissanceRe Finance, Inc. | 3.700% Senior Notes due 2025</t>
        </is>
      </c>
    </row>
    <row r="26">
      <c r="A26" s="3" t="inlineStr">
        <is>
          <t>Debt Instrument [Line Items]</t>
        </is>
      </c>
    </row>
    <row r="27">
      <c r="A27" s="4" t="inlineStr">
        <is>
          <t>Fair Value</t>
        </is>
      </c>
      <c r="B27" s="6" t="n">
        <v>315273</v>
      </c>
      <c r="C27" s="6" t="n">
        <v>318567</v>
      </c>
    </row>
    <row r="28">
      <c r="A28" s="4" t="inlineStr">
        <is>
          <t>Carrying Value</t>
        </is>
      </c>
      <c r="B28" s="6" t="n">
        <v>298428</v>
      </c>
      <c r="C28" s="6" t="n">
        <v>298057</v>
      </c>
    </row>
    <row r="29">
      <c r="A29" s="4" t="inlineStr">
        <is>
          <t>Senior Notes | RenaissanceRe Finance, Inc. | 5.750% Senior Notes due 2020 (1)</t>
        </is>
      </c>
    </row>
    <row r="30">
      <c r="A30" s="3" t="inlineStr">
        <is>
          <t>Debt Instrument [Line Items]</t>
        </is>
      </c>
    </row>
    <row r="31">
      <c r="A31" s="4" t="inlineStr">
        <is>
          <t>Fair Value</t>
        </is>
      </c>
      <c r="B31" s="6" t="n">
        <v>0</v>
      </c>
      <c r="C31" s="6" t="n">
        <v>251030</v>
      </c>
    </row>
    <row r="32">
      <c r="A32" s="4" t="inlineStr">
        <is>
          <t>Carrying Value</t>
        </is>
      </c>
      <c r="B32" s="6" t="n">
        <v>0</v>
      </c>
      <c r="C32" s="6" t="n">
        <v>249931</v>
      </c>
    </row>
    <row r="33">
      <c r="A33" s="4" t="inlineStr">
        <is>
          <t>Senior Notes | DaVinciRe Holdings Ltd. | 4.750% Senior Notes due 2025 (DaVinciRe)</t>
        </is>
      </c>
    </row>
    <row r="34">
      <c r="A34" s="3" t="inlineStr">
        <is>
          <t>Debt Instrument [Line Items]</t>
        </is>
      </c>
    </row>
    <row r="35">
      <c r="A35" s="4" t="inlineStr">
        <is>
          <t>Fair Value</t>
        </is>
      </c>
      <c r="B35" s="6" t="n">
        <v>162203</v>
      </c>
      <c r="C35" s="6" t="n">
        <v>160031</v>
      </c>
    </row>
    <row r="36">
      <c r="A36" s="4" t="inlineStr">
        <is>
          <t>Carrying Value</t>
        </is>
      </c>
      <c r="B36" s="7" t="n">
        <v>148659</v>
      </c>
      <c r="C36" s="7" t="n">
        <v>1483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22:38Z</dcterms:created>
  <dcterms:modified xmlns:dcterms="http://purl.org/dc/terms/" xmlns:xsi="http://www.w3.org/2001/XMLSchema-instance" xsi:type="dcterms:W3CDTF">2021-02-05T16:22:38Z</dcterms:modified>
</cp:coreProperties>
</file>